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5" r:id="rId5"/>
    <sheet name="Consolidated_Statements_of_Cha1" sheetId="6" r:id="rId6"/>
    <sheet name="Consolidated_Statements_of_Cas" sheetId="7" r:id="rId7"/>
    <sheet name="Organization" sheetId="46" r:id="rId8"/>
    <sheet name="Summary_of_Significant_Account" sheetId="47" r:id="rId9"/>
    <sheet name="Rescission_Liabilities" sheetId="48" r:id="rId10"/>
    <sheet name="Convertible_Instruments" sheetId="49" r:id="rId11"/>
    <sheet name="Stock_Options_and_Warrants" sheetId="50" r:id="rId12"/>
    <sheet name="Common_Stock_and_common_stock_" sheetId="51" r:id="rId13"/>
    <sheet name="Recent_Accounting_Pronouncemen" sheetId="52" r:id="rId14"/>
    <sheet name="Income_Taxes" sheetId="53" r:id="rId15"/>
    <sheet name="Commitments_and_Contingencies" sheetId="54" r:id="rId16"/>
    <sheet name="Related_Party_Transactions" sheetId="55" r:id="rId17"/>
    <sheet name="Acquisition_of_patents" sheetId="56" r:id="rId18"/>
    <sheet name="Subsequent_Events" sheetId="57" r:id="rId19"/>
    <sheet name="Private_Equity_offering" sheetId="58" r:id="rId20"/>
    <sheet name="Summary_of_Significant_Account1" sheetId="59" r:id="rId21"/>
    <sheet name="Convertible_Instruments_Tables" sheetId="60" r:id="rId22"/>
    <sheet name="Stock_Options_and_Warrants_Tab" sheetId="61" r:id="rId23"/>
    <sheet name="Income_Taxes_Tables" sheetId="62" r:id="rId24"/>
    <sheet name="Acquisition_of_patents_Tables" sheetId="63" r:id="rId25"/>
    <sheet name="Organization_Additional_Inform" sheetId="64" r:id="rId26"/>
    <sheet name="Summary_of_Significant_Account2" sheetId="27" r:id="rId27"/>
    <sheet name="Rescission_Liabilities_Additio" sheetId="65" r:id="rId28"/>
    <sheet name="Convertible_Instruments_Additi" sheetId="66" r:id="rId29"/>
    <sheet name="Activity_Related_to_Notes_Deta" sheetId="30" r:id="rId30"/>
    <sheet name="Weighted_Average_Assumptions_t" sheetId="31" r:id="rId31"/>
    <sheet name="Stock_Options_and_Warrants_Add" sheetId="67" r:id="rId32"/>
    <sheet name="Estimated_Fair_Value_of_Option" sheetId="33" r:id="rId33"/>
    <sheet name="Stock_Options_and_Warrants_Det" sheetId="34" r:id="rId34"/>
    <sheet name="Recovered_Sheet1" sheetId="68" r:id="rId35"/>
    <sheet name="Income_Taxes_Additional_Inform" sheetId="36" r:id="rId36"/>
    <sheet name="Reconciliation_of_Federal_Stat" sheetId="37" r:id="rId37"/>
    <sheet name="Net_Deferred_Tax_Assets_And_li" sheetId="38" r:id="rId38"/>
    <sheet name="Commitments_and_Contingencies_" sheetId="39" r:id="rId39"/>
    <sheet name="Related_Party_Transactions_Add" sheetId="40" r:id="rId40"/>
    <sheet name="Acquisition_of_Patents_Additio" sheetId="41" r:id="rId41"/>
    <sheet name="Intangible_Assets_Detail" sheetId="42" r:id="rId42"/>
    <sheet name="Subsequent_Events_Additional_I" sheetId="69" r:id="rId43"/>
    <sheet name="Private_Equity_Offering_Additi" sheetId="70" r:id="rId44"/>
  </sheets>
  <calcPr calcId="0"/>
</workbook>
</file>

<file path=xl/sharedStrings.xml><?xml version="1.0" encoding="utf-8"?>
<sst xmlns="http://schemas.openxmlformats.org/spreadsheetml/2006/main" count="16341" uniqueCount="876">
  <si>
    <t>Document and Entity Information</t>
  </si>
  <si>
    <t>6 Months Ended</t>
  </si>
  <si>
    <t>Nov. 30, 2013</t>
  </si>
  <si>
    <t>Document Information [Line Items]</t>
  </si>
  <si>
    <t>'</t>
  </si>
  <si>
    <t>Document Type</t>
  </si>
  <si>
    <t>'S-1/A</t>
  </si>
  <si>
    <t>Amendment Flag</t>
  </si>
  <si>
    <t>'false</t>
  </si>
  <si>
    <t>Document Period End Date</t>
  </si>
  <si>
    <t>Trading Symbol</t>
  </si>
  <si>
    <t>'CYDY</t>
  </si>
  <si>
    <t>Entity Registrant Name</t>
  </si>
  <si>
    <t>'CYTODYN INC</t>
  </si>
  <si>
    <t>Entity Central Index Key</t>
  </si>
  <si>
    <t>'0001175680</t>
  </si>
  <si>
    <t>Entity Filer Category</t>
  </si>
  <si>
    <t>'Smaller Reporting Company</t>
  </si>
  <si>
    <t>Consolidated Balance Sheets (USD $)</t>
  </si>
  <si>
    <t>Current assets:</t>
  </si>
  <si>
    <t>Cash</t>
  </si>
  <si>
    <t>Prepaid expenses</t>
  </si>
  <si>
    <t>Deferred debt issuance cost</t>
  </si>
  <si>
    <t>Deferred offering costs</t>
  </si>
  <si>
    <t>Total current assets</t>
  </si>
  <si>
    <t>Intangible assets, net</t>
  </si>
  <si>
    <t>Furniture and equipment, net</t>
  </si>
  <si>
    <t>Other assets</t>
  </si>
  <si>
    <t>Total Assets</t>
  </si>
  <si>
    <t>Current liabilities:</t>
  </si>
  <si>
    <t>Accounts payable</t>
  </si>
  <si>
    <t>Accrued liabilities</t>
  </si>
  <si>
    <t>Accrued salaries and severance</t>
  </si>
  <si>
    <t>Indebtedness to related parties</t>
  </si>
  <si>
    <t>Accrued interest payable</t>
  </si>
  <si>
    <t>Convertible notes payable, net</t>
  </si>
  <si>
    <t>Stock rescission liability</t>
  </si>
  <si>
    <t>Total current liabilities</t>
  </si>
  <si>
    <t>Long-term liabilities</t>
  </si>
  <si>
    <t>Total liabilities</t>
  </si>
  <si>
    <t>Shareholders' (deficit):</t>
  </si>
  <si>
    <t>Series B Convertible Preferred Stock, value</t>
  </si>
  <si>
    <t>Common stock, value</t>
  </si>
  <si>
    <t>Common stock payable</t>
  </si>
  <si>
    <t>Additional paid-in capital</t>
  </si>
  <si>
    <t>Common and preferred stock subject to rescission</t>
  </si>
  <si>
    <t>Treasury stock</t>
  </si>
  <si>
    <t>Additional paid-in capital - treasury stock</t>
  </si>
  <si>
    <t>Accumulated deficit on unrelated dormant operations</t>
  </si>
  <si>
    <t>Accumulated deficit during development stage</t>
  </si>
  <si>
    <t>Total shareholders' (deficit)</t>
  </si>
  <si>
    <t>Total liabilities and shareholders' (deficit)</t>
  </si>
  <si>
    <t>Consolidated Balance Sheets (Parenthetical) (USD $)</t>
  </si>
  <si>
    <t>Series B Convertible preferred stock, par value</t>
  </si>
  <si>
    <t>'  </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outstanding</t>
  </si>
  <si>
    <t>Common stock, shares issued</t>
  </si>
  <si>
    <t>Treasury stock, shares</t>
  </si>
  <si>
    <t>Series B Convertible Preferred Stock</t>
  </si>
  <si>
    <t>Consolidated Statements of Operations (USD $)</t>
  </si>
  <si>
    <t>3 Months Ended</t>
  </si>
  <si>
    <t>12 Months Ended</t>
  </si>
  <si>
    <t>115 Months Ended</t>
  </si>
  <si>
    <t>121 Months Ended</t>
  </si>
  <si>
    <t>Nov. 30, 2012</t>
  </si>
  <si>
    <t>Operating expenses:</t>
  </si>
  <si>
    <t>General and administrative</t>
  </si>
  <si>
    <t>Amortization &amp; depreciation</t>
  </si>
  <si>
    <t>Research and development</t>
  </si>
  <si>
    <t>Legal fees</t>
  </si>
  <si>
    <t>Total operating expenses</t>
  </si>
  <si>
    <t>Operating loss</t>
  </si>
  <si>
    <t>Interest income</t>
  </si>
  <si>
    <t>Gain on settlement of accounts payable</t>
  </si>
  <si>
    <t>Interest expense:</t>
  </si>
  <si>
    <t>Amortization of discount on convertible debt</t>
  </si>
  <si>
    <t>Amortization of debt issuance costs</t>
  </si>
  <si>
    <t>Interest on debt</t>
  </si>
  <si>
    <t>Loss before income taxes</t>
  </si>
  <si>
    <t>Income tax provision</t>
  </si>
  <si>
    <t>Net loss</t>
  </si>
  <si>
    <t>Constructive preferred stock dividends</t>
  </si>
  <si>
    <t>Convertible preferred stock dividends</t>
  </si>
  <si>
    <t>Net loss applicable to common shareholders</t>
  </si>
  <si>
    <t>Basic and diluted loss per share</t>
  </si>
  <si>
    <t>Basic and diluted weighted average common shares outstanding</t>
  </si>
  <si>
    <t>Consolidated Statements of Changes in Shareholders' (Deficit) (USD $)</t>
  </si>
  <si>
    <t>Total</t>
  </si>
  <si>
    <t>Accrued Interest</t>
  </si>
  <si>
    <t>Bonus Share</t>
  </si>
  <si>
    <t>Conversion of convertible debt to common stock</t>
  </si>
  <si>
    <t>Conversion of accrued interest on convertible debt to common stock</t>
  </si>
  <si>
    <t>Exercise Price 1</t>
  </si>
  <si>
    <t>Exercise Price 2</t>
  </si>
  <si>
    <t>Exercise Price 3</t>
  </si>
  <si>
    <t>Issuance During Period 1st</t>
  </si>
  <si>
    <t>Issuance During Period 2nd</t>
  </si>
  <si>
    <t>Issuance During Period 3rd</t>
  </si>
  <si>
    <t>Issuance During Period 4th</t>
  </si>
  <si>
    <t>Common stock issued one</t>
  </si>
  <si>
    <t>Common stock issued two</t>
  </si>
  <si>
    <t>Preferred Stock</t>
  </si>
  <si>
    <t>Series B convertible preferred stock</t>
  </si>
  <si>
    <t>Common Stock</t>
  </si>
  <si>
    <t>Common stock issued three</t>
  </si>
  <si>
    <t>Additional Paid-in Capital</t>
  </si>
  <si>
    <t>Subject to recession</t>
  </si>
  <si>
    <t>Common stock issued four</t>
  </si>
  <si>
    <t>Common stock issued five</t>
  </si>
  <si>
    <t>Treasury Stock</t>
  </si>
  <si>
    <t>Treasury Stock APIC</t>
  </si>
  <si>
    <t>Stock for prepaid services</t>
  </si>
  <si>
    <t>Accumulated Deficit</t>
  </si>
  <si>
    <t>Accumulated Deficit during Development Stage</t>
  </si>
  <si>
    <t>Common Stock Payable</t>
  </si>
  <si>
    <t>Beginning balance at Oct. 31, 2003</t>
  </si>
  <si>
    <t>Beginning balance, shares at Oct. 31, 2003</t>
  </si>
  <si>
    <t>Shares issued to former officer as payment for working capital advance, shares</t>
  </si>
  <si>
    <t>Shares issued to former officer as payment for working capital advance</t>
  </si>
  <si>
    <t>Sale of common stock less offering costs, shares</t>
  </si>
  <si>
    <t>Sale of common stock less offering costs</t>
  </si>
  <si>
    <t>Net loss at year ended</t>
  </si>
  <si>
    <t>Ending balance at May. 31, 2004</t>
  </si>
  <si>
    <t>Ending balance, shares at May. 31, 2004</t>
  </si>
  <si>
    <t>July 2004, capital contribution by an officer</t>
  </si>
  <si>
    <t>Common stock warrants granted</t>
  </si>
  <si>
    <t>February 2005, capital contribution by an officer</t>
  </si>
  <si>
    <t>Ending balance at May. 31, 2005</t>
  </si>
  <si>
    <t>Beginning balance, shares at May. 31, 2005</t>
  </si>
  <si>
    <t>August 2005, common shares issued to extinguish promissory notes payable and related interest ($.75/share), shares</t>
  </si>
  <si>
    <t>Common shares issued to extinguish promissory notes payable, convertible debt and related interest, shares</t>
  </si>
  <si>
    <t>August 2005, common shares issued to extinguish promissory notes payable and related interest ($.75/share)</t>
  </si>
  <si>
    <t>Common shares issued to extinguish promissory notes payable, convertible debt and related interest</t>
  </si>
  <si>
    <t>Exercise of Common Stock warrants, shares</t>
  </si>
  <si>
    <t>Exercise of Common Stock warrants, Value</t>
  </si>
  <si>
    <t>Common shares issued for prepaid services, shares</t>
  </si>
  <si>
    <t>Common shares issued for prepaid services</t>
  </si>
  <si>
    <t>Stock options granted to consultants</t>
  </si>
  <si>
    <t>Stock options issued to extinguish debt</t>
  </si>
  <si>
    <t>Warrants issued with convertible debt</t>
  </si>
  <si>
    <t>Amortization of prepaid stock for services</t>
  </si>
  <si>
    <t>Beneficial conversion feature of convertible debt</t>
  </si>
  <si>
    <t>Ending balance at May. 31, 2006</t>
  </si>
  <si>
    <t>Ending balance, shares at May. 31, 2006</t>
  </si>
  <si>
    <t>Common stock issued for acquisition, Shares</t>
  </si>
  <si>
    <t>Common stock issued for acquisition</t>
  </si>
  <si>
    <t>Common stock payable for prepaid services</t>
  </si>
  <si>
    <t>Common stock issued for services, shares</t>
  </si>
  <si>
    <t>Common stock issued for services</t>
  </si>
  <si>
    <t>Preferred stock issued subsidiary, shares</t>
  </si>
  <si>
    <t>Preferred stock issued subsidiary</t>
  </si>
  <si>
    <t>Stock based compensation</t>
  </si>
  <si>
    <t>Ending balance at May. 31, 2007</t>
  </si>
  <si>
    <t>Ending balance, shares at May. 31, 2007</t>
  </si>
  <si>
    <t>Rescission of common stock issued for services, shares</t>
  </si>
  <si>
    <t>Rescission of Common stock issued for services</t>
  </si>
  <si>
    <t>Ending balance at May. 31, 2008</t>
  </si>
  <si>
    <t>Ending balance, shares at May. 31, 2008</t>
  </si>
  <si>
    <t>Stock issued for services, shares</t>
  </si>
  <si>
    <t>Stock issued for services</t>
  </si>
  <si>
    <t>Stock issued in payment of accounts payable, shares</t>
  </si>
  <si>
    <t>Issuance of common stock for accounts payable , value</t>
  </si>
  <si>
    <t>Capital Contribution by an officer</t>
  </si>
  <si>
    <t>Ending balance at May. 31, 2009</t>
  </si>
  <si>
    <t>Ending balance, shares at May. 31, 2009</t>
  </si>
  <si>
    <t>Conversion of debt to Common stock ($.45/share), shares</t>
  </si>
  <si>
    <t>Conversion of debt to Common stock</t>
  </si>
  <si>
    <t>Repurchase of common stock, shares</t>
  </si>
  <si>
    <t>Repurchase of common stock</t>
  </si>
  <si>
    <t>Expiration of rescission liabilities</t>
  </si>
  <si>
    <t>Ending balance at May. 31, 2010</t>
  </si>
  <si>
    <t>Ending balance, shares at May. 31, 2010</t>
  </si>
  <si>
    <t>Rescission expirations and exclusions</t>
  </si>
  <si>
    <t>Series B Convertible Preferred Stock dividends, shares</t>
  </si>
  <si>
    <t>Series B Convertible Preferred Stock dividends</t>
  </si>
  <si>
    <t>Ending balance at May. 31, 2011</t>
  </si>
  <si>
    <t>Ending balance, shares at May. 31, 2011</t>
  </si>
  <si>
    <t>Series B Convertible Preferred Stock Cash Dividends</t>
  </si>
  <si>
    <t>Common Stock issued for services to consultants, shares</t>
  </si>
  <si>
    <t>Common Stock issued related to legal settlement</t>
  </si>
  <si>
    <t>Common Stock issued for services to consultants, value</t>
  </si>
  <si>
    <t>Common Stock issued for services to Directors, shares</t>
  </si>
  <si>
    <t>Common Stock issued for services to Directors, value</t>
  </si>
  <si>
    <t>Exercise of Common Stock options, shares</t>
  </si>
  <si>
    <t>Exercise of Common Stock options</t>
  </si>
  <si>
    <t>Common shares issued from Escrow liability per share</t>
  </si>
  <si>
    <t>Common shares issued from Escrow liability, shares</t>
  </si>
  <si>
    <t>Common shares issued from Escrow liability, value</t>
  </si>
  <si>
    <t>Amortization of deferred offering costs related to rescission liability</t>
  </si>
  <si>
    <t>Common stock warrants granted/issued</t>
  </si>
  <si>
    <t>Ending balance at May. 31, 2012</t>
  </si>
  <si>
    <t>Ending balance, shares at May. 31, 2012</t>
  </si>
  <si>
    <t>Common shares issued to extinguish promissory notes payable, convertible debt and related interest, value</t>
  </si>
  <si>
    <t>Common Stock issued related to legal settlement (in shares)</t>
  </si>
  <si>
    <t>Issuance of common stock</t>
  </si>
  <si>
    <t>Ending balance at May. 31, 2013</t>
  </si>
  <si>
    <t>Ending balance, shares at May. 31, 2013</t>
  </si>
  <si>
    <t>Consolidated Statements of Changes in Shareholders' (Deficit) (Parenthetical) (USD $)</t>
  </si>
  <si>
    <t>7 Months Ended</t>
  </si>
  <si>
    <t>Offering costs</t>
  </si>
  <si>
    <t>Stock issued for services per share</t>
  </si>
  <si>
    <t>Offering costs per share</t>
  </si>
  <si>
    <t>Promissory notes payable and related interest per share</t>
  </si>
  <si>
    <t>Payment for working capital advance per share</t>
  </si>
  <si>
    <t>Warrants exercised</t>
  </si>
  <si>
    <t>Warrants exercised per share</t>
  </si>
  <si>
    <t>Common Stock issued for services to directors per share</t>
  </si>
  <si>
    <t>Stock issued for cash per share</t>
  </si>
  <si>
    <t>Common Stock issued related to legal settlement per share</t>
  </si>
  <si>
    <t>Common Stock issued for services to consultants per share</t>
  </si>
  <si>
    <t>Common shares issued to extinguish promissory notes payable, convertible debt and related interest, per share</t>
  </si>
  <si>
    <t>Issuance of common stock for accounts payable , per share</t>
  </si>
  <si>
    <t>Convertible Preferred stock issued for cash per share</t>
  </si>
  <si>
    <t>Minimum</t>
  </si>
  <si>
    <t>Exercise of Common Stock options per share</t>
  </si>
  <si>
    <t>Maximum</t>
  </si>
  <si>
    <t>Repurchase of common stock per share</t>
  </si>
  <si>
    <t>Common Stock | Conversion of convertible debt to common stock</t>
  </si>
  <si>
    <t>Common Stock | Conversion of accrued interest on convertible debt to common stock</t>
  </si>
  <si>
    <t>Common Stock | Issuance During Period 1st</t>
  </si>
  <si>
    <t>Common Stock | Issuance During Period 2nd</t>
  </si>
  <si>
    <t>Common Stock | Issuance During Period 3rd</t>
  </si>
  <si>
    <t>Common Stock | Issuance During Period 4th</t>
  </si>
  <si>
    <t>Common Stock | Minimum</t>
  </si>
  <si>
    <t>Common Stock | Maximum</t>
  </si>
  <si>
    <t>Common Stock | Common stock issued one</t>
  </si>
  <si>
    <t>Common Stock | Common stock issued two</t>
  </si>
  <si>
    <t>Common Stock | Common stock issued three</t>
  </si>
  <si>
    <t>Subject to recession | Common stock issued one</t>
  </si>
  <si>
    <t>Subject to recession | Common stock issued two</t>
  </si>
  <si>
    <t>Subject to recession | Common stock issued three</t>
  </si>
  <si>
    <t>Treasury Stock | Common stock issued four</t>
  </si>
  <si>
    <t>Treasury Stock | Common stock issued five</t>
  </si>
  <si>
    <t>Treasury Stock | Common stock issued one</t>
  </si>
  <si>
    <t>Treasury Stock | Common stock issued two</t>
  </si>
  <si>
    <t>Treasury Stock APIC | Common stock issued four</t>
  </si>
  <si>
    <t>Treasury Stock APIC | Common stock issued five</t>
  </si>
  <si>
    <t>Exercise Price 1 | Common Stock</t>
  </si>
  <si>
    <t>Exercise Price 1 | Subject to recession</t>
  </si>
  <si>
    <t>Exercise Price 2 | Common Stock</t>
  </si>
  <si>
    <t>Exercise Price 2 | Subject to recession</t>
  </si>
  <si>
    <t>Exercise Price 3 | Common Stock</t>
  </si>
  <si>
    <t>Exercise Price 3 | Subject to recession</t>
  </si>
  <si>
    <t>Consolidated Statements of Cash Flows (USD $)</t>
  </si>
  <si>
    <t>Cash flows from operating activities</t>
  </si>
  <si>
    <t>Adjustments to reconcile net loss to net cash used by operating activities:</t>
  </si>
  <si>
    <t>Loss on disposal of furniture and equipment</t>
  </si>
  <si>
    <t>Amortization of discount on debt</t>
  </si>
  <si>
    <t>Interest expense associated with conversion inducement</t>
  </si>
  <si>
    <t>Purchased in-process research and development</t>
  </si>
  <si>
    <t>Stock-based compensation</t>
  </si>
  <si>
    <t>Changes in current assets and liabilities:</t>
  </si>
  <si>
    <t>Increase in accrued salaries</t>
  </si>
  <si>
    <t>(Increase) decrease in prepaid expenses</t>
  </si>
  <si>
    <t>(Increase) decrease in other assets</t>
  </si>
  <si>
    <t>(Decrease) increase in accounts payable, accrued salaries, accrued interest and accrued liabilities</t>
  </si>
  <si>
    <t>Net cash used in operating activities</t>
  </si>
  <si>
    <t>Cash flows from investing activities:</t>
  </si>
  <si>
    <t>Asset acquisition of intangibles</t>
  </si>
  <si>
    <t>Furniture and equipment purchases</t>
  </si>
  <si>
    <t>Net cash used in investing activities</t>
  </si>
  <si>
    <t>Cash flows from financing activities:</t>
  </si>
  <si>
    <t>Capital contributions by president</t>
  </si>
  <si>
    <t>Proceeds from notes payable to related parties</t>
  </si>
  <si>
    <t>Preferred stock dividends</t>
  </si>
  <si>
    <t>Payments on indebtedness to related parties</t>
  </si>
  <si>
    <t>Proceeds from issuance of convertible notes payable</t>
  </si>
  <si>
    <t>Payments on convertible notes payable</t>
  </si>
  <si>
    <t>Proceeds from sale of common stock</t>
  </si>
  <si>
    <t>Proceeds from Series B convertible preferred stock</t>
  </si>
  <si>
    <t>Purchase of treasury stock</t>
  </si>
  <si>
    <t>Proceeds from sale of treasury stock</t>
  </si>
  <si>
    <t>Payment of offering costs</t>
  </si>
  <si>
    <t>Proceeds from notes payable issued to individuals</t>
  </si>
  <si>
    <t>Payments on notes payable issued to individuals</t>
  </si>
  <si>
    <t>Proceeds from exercise of warrants</t>
  </si>
  <si>
    <t>Net cash provided by financing activities</t>
  </si>
  <si>
    <t>Proceeds from exercise of warrants and options</t>
  </si>
  <si>
    <t>Net change in cash</t>
  </si>
  <si>
    <t>Cash, beginning of period</t>
  </si>
  <si>
    <t>Cash, end of period</t>
  </si>
  <si>
    <t>Cash paid during the period for:</t>
  </si>
  <si>
    <t>Income taxes</t>
  </si>
  <si>
    <t>Interest</t>
  </si>
  <si>
    <t>Non-cash investing and financing transactions:</t>
  </si>
  <si>
    <t>Net assets acquired in exchange for common stock in CytoDyn/RexRay business combination</t>
  </si>
  <si>
    <t>Common stock issued to former officer to repay working capital advance</t>
  </si>
  <si>
    <t>Common stock issued for convertible debt</t>
  </si>
  <si>
    <t>Common stock issued for debt</t>
  </si>
  <si>
    <t>Common stock issued or to be issued for accrued interest payable</t>
  </si>
  <si>
    <t>Options to purchase common stock issued for debt</t>
  </si>
  <si>
    <t>Original issue discount and intrinsic value of beneficial conversion feature related to debt issued with warrants</t>
  </si>
  <si>
    <t>Common stock issued for preferred stock</t>
  </si>
  <si>
    <t>Treasury stock issued for prepaid services</t>
  </si>
  <si>
    <t>Common stock issued on payment of accounts payable</t>
  </si>
  <si>
    <t>Preferred and common stock subject to rescission</t>
  </si>
  <si>
    <t>Accrued stock incentive and deferred offering costs</t>
  </si>
  <si>
    <t>Common stock issued for Series B convertible preferred stock</t>
  </si>
  <si>
    <t>Series B convertible preferred stock dividends</t>
  </si>
  <si>
    <t>Accrued salaries for related party contributed as capital</t>
  </si>
  <si>
    <t>Reversal of accrued stock incentive and deferred offering costs</t>
  </si>
  <si>
    <t>Constructive dividend</t>
  </si>
  <si>
    <t>Common stock issued for common stock payable</t>
  </si>
  <si>
    <t>Prepaid stock services</t>
  </si>
  <si>
    <t>Common shares issued from escrow</t>
  </si>
  <si>
    <t>AITI Acquisition</t>
  </si>
  <si>
    <t>Proceeds from issuance of stock in acquisition</t>
  </si>
  <si>
    <t>AGTI Acquisition</t>
  </si>
  <si>
    <t>Organization</t>
  </si>
  <si>
    <t>Note 1 - Organization</t>
  </si>
  <si>
    <t>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one of the Company’s drug candidates, Cytolin, including the assignment of the patent license agreement dated July 1, 1994 between CytoDyn of New Mexico, Inc. and Allen D. Allen covering six United States patents, along with foreign counterpart patents, which describe a method for treating Human Immunodeficiency Virus (“HIV”) disease with the use of monoclonal antibodies.</t>
  </si>
  <si>
    <t>The Company entered the development stage effective October 28, 2003 upon the reverse merger and recapitalization of the Company and follows Financial Accounting Standard Codification No. 915, Development Stage Entities.</t>
  </si>
  <si>
    <t>CytoDyn Inc. is developing a class of therapeutic monoclonal antibodies to address significant unmet medical needs in the areas of HIV and Acquired Immune Deficiency Syndrome (“AIDS”).</t>
  </si>
  <si>
    <t>Advanced Genetic Technologies, Inc. (“AGTI”) was incorporated under the laws of Florida on December 18, 2006 pursuant to an acquisition during 2006.</t>
  </si>
  <si>
    <t>On May 16, 2011, the Company formed a wholly owned subsidiary, CytoDyn Veterinary Medicine LLC (“CVM”), which explores the possible application of the Company’s existing proprietary monoclonal antibody technology to the treatment of Feline Immunodeficiency Virus (“FIV”). The Company views the formation of CVM and the exploration of the application of its existing proprietary monoclonal antibody technology to FIV as an effort to strategically diversify the use of its proprietary monoclonal antibody technology.</t>
  </si>
  <si>
    <t>1 - Organization</t>
  </si>
  <si>
    <t>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its drug candidate Cytolin, including the assignment of the patent license agreement dated July 1, 1994 between CytoDyn of New Mexico, Inc. and Allen D. Allen covering three United States patents along with foreign counterpart patents which describe a method for treating Human Immunodeficiency Virus (“HIV”) disease with the use of monoclonal antibodies.</t>
  </si>
  <si>
    <t>The Company entered the development stage effective October 28, 2003 upon the reverse merger and recapitalization of the Company and follows Financial Standard Accounting Codification No. 915, Development Stage Entities.</t>
  </si>
  <si>
    <t>On May 16, 2011, the Company formed a wholly owned subsidiary, CytoDyn Veterinary Medicine LLC (“CVM”), to explore the possible application of the Company’s existing proprietary monoclonal antibody technology to the treatment of Feline Immunodeficiency Virus (“FIV”). The Company views the formation of CVM as an effort to strategically diversify the use of its proprietary monoclonal antibody technology.</t>
  </si>
  <si>
    <t>Summary of Significant Accounting Policies</t>
  </si>
  <si>
    <t>Note 2 - Summary of Significant Accounting Policies</t>
  </si>
  <si>
    <t>Basis of Presentation</t>
  </si>
  <si>
    <t>The accompanying consolidated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3 and 2012 and notes thereto in the Company’s Annual Report on Form 10-K for the fiscal year ended May 31, 2013, filed with the Securities and Exchange Commission on August 29, 2013. Operating results for the three and six months ended November 30, 2013 and November 30, 2012 are not necessarily indicative of the results that may be expected for the entire year. In the opinion of management, all adjustments, consisting only of normal recurring adjustments necessary for a fair statement of (a) the results of operations for the three and six month periods ended November 30, 2013 and November 30, 2012 and the period October 28, 2003 through November 30, 2013, (b) the financial position at November 30, 2013, and (c) cash flows for the six month periods ended November 30, 2013 and November 30, 2012 and the period October 28, 2003 through November 30, 2013, have been made.</t>
  </si>
  <si>
    <t>Principles of Consolidation</t>
  </si>
  <si>
    <t>The consolidated financial statements include the accounts of CytoDyn Inc. and its wholly owned subsidiaries, AGTI and CVM. All intercompany transactions and balances are eliminated in consolidation.</t>
  </si>
  <si>
    <t>Reclassifications</t>
  </si>
  <si>
    <t>Certain prior year amounts shown in the accompanying consolidated financial statements have been reclassified to conform to the fiscal 2013 presentation. These reclassifications did not have any effect on total current assets, total assets, total current liabilities, total liabilities, total shareholders’ equity(deficit), or net loss.</t>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is currently in the development stage with losses for all periods presented. The Company incurred a net loss of $6,161,144 for the six months ended November 30, 2013, and has an accumulated deficit of $40,163,966 and working capital of $7,973,301 as of November 30, 2013. These factors, among others, raise substantial doubt about the Company’s ability to continue as a going concern.</t>
  </si>
  <si>
    <t>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one or more of its drug therapies, obtain U.S. Food &amp; Drug Administration (“FDA”) approval, outsource manufacturing of each such approved drug therapy, and ultimately to attain profitability. The Company intends to seek additional funding through debt and equity offerings to fund its business plan. There can be no assurance, however, that the Company will be successful in these endeavors.</t>
  </si>
  <si>
    <t>Use of Estimates</t>
  </si>
  <si>
    <t>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t>
  </si>
  <si>
    <t>The Company considers all highly liquid debt instruments with original maturities of six months or less when acquired to be cash equivalents. The Company had no cash equivalents as of November 30, 2013 or May 31, 2013. Cash is maintained at financial institutions and, at times, balances may exceed federally insured limits. The Company has never experienced any losses related to these balances.</t>
  </si>
  <si>
    <t>Impairment of Long-Lived Assets</t>
  </si>
  <si>
    <t>The Company evaluates the carrying value of long-lived assets under U.S. GAAP,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if any, are reported at the lower of the carrying value or fair value, less costs to sell. There were no impairment charges for the three and six months ended November 30, 2013 and November 30, 2012, and for the period October 28, 2003 through November 30, 2013.</t>
  </si>
  <si>
    <t>Research and Development</t>
  </si>
  <si>
    <t>Research and development costs are expensed as incurred.</t>
  </si>
  <si>
    <t>Financial Instruments</t>
  </si>
  <si>
    <t>At November 30, 2013 and May 31, 2013, the carrying value of the Company’s financial instruments approximates fair value due to the short-term maturity of the instruments. The Company’s notes payable have market rates of interest, and accordingly, the carrying values of the notes approximate the fair value less the applicable discount arising from the beneficial conversion feature and the value of attached warrants, as required by U.S. GAAP.</t>
  </si>
  <si>
    <t>Stock-Based Compensation</t>
  </si>
  <si>
    <t>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t>
  </si>
  <si>
    <t>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t>
  </si>
  <si>
    <t>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Deferred Offering Costs</t>
  </si>
  <si>
    <t>In connection with a stock rescission liability as discussed at Note 3, the Company has recorded approximately $97,000 in deferred offering costs as of November 30, 2013 and May 31, 2013, respectively. These deferred offering costs have been recorded as a current asset for the respective periods. The asset will be offset against equity and reduce equity at the end of the applicable period during which the investors described in Note 3 do not assert their rescission rights and retain their shares. Conversely, if the investors assert their rescission rights and forfeit their shares, the deferred offering costs will be expensed at that time.</t>
  </si>
  <si>
    <t>During the six months ended November 30, 2013, the Company incurred $120,000 in direct costs associated with the issuance of convertible notes as described at Note 4, and recorded $116,668 in amortization expense for the six months ended November 30, 2013. The remaining unamortized debt issuance costs of $3,332 as of November 30, 2013 are included as a current asset as a component of deferred offering costs, and are being amortized over the life of the convertible notes.</t>
  </si>
  <si>
    <t>During the six months ended November 30, 2013, the Company incurred approximately $2,084,000 in direct incremental costs associated with sale of the equity securities as described in Note 6. The offering costs were recorded as a component of equity when the proceeds were received. The offering was completed on October 23, 2013.</t>
  </si>
  <si>
    <t>Stock for Services</t>
  </si>
  <si>
    <t>The Company periodically issues common stock, warrants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34,366,833 and 17,968,340 shares of common stock were not included in the computation of basic and diluted weighted average common shares outstanding for the six months ended November 30, 2013 and November 30, 2012, respectively, as inclusion would be anti-dilutive for these periods. Additionally, as of November 30, 2013, 95,100 shares of Series B convertible preferred stock can potentially convert into 951,000 shares of common stock, and $4,621,250 of convertible debt can potentially convert into 6,182,179 shares of common stock.</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Company is subject to examination by the Internal Revenue Service and state tax authorities for tax years ending after 2009.</t>
  </si>
  <si>
    <t>2 - Summary of Significant Accounting Policies</t>
  </si>
  <si>
    <t>The consolidated financial statements include the accounts of the Company and its wholly owned subsidiaries; AGTI and CVM. All intercompany transactions and balances are eliminated in consolidation.</t>
  </si>
  <si>
    <t>Certain prior year amounts shown in the accompanying consolidated financial statements have been reclassified to conform to the 2013 presentation. These reclassifications did not have any effect on total current assets, total assets, total current liabilities, total liabilities, total shareholders’(deficit), or net loss.</t>
  </si>
  <si>
    <t>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is currently in the development stage with losses for all periods presented. The Company incurred a net loss of $9,568,301 for the period ended May 31, 2013, has an accumulated deficit of $34,002,819, and a working capital deficit of $2,388,138 as of May 31, 2013. These factors, among others, raise substantial doubt about the Company’s ability to continue as a going concern.</t>
  </si>
  <si>
    <t>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ttain profitability. The Company intends to seek additional funding through equity and debt offerings to fund its business plan. There can be no assurance, however, that the Company will be successful in these endeavors.</t>
  </si>
  <si>
    <t>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The Company considers all highly liquid debt instruments with original maturities of three months or less when acquired to be cash equivalents. The Company had no cash equivalents as of May 31, 2013 or May 31, 2012. Cash and cash equivalents are maintained at financial institutions and, at times, balances may exceed federally insured limits. The Company has never experienced any losses related to these balances.</t>
  </si>
  <si>
    <t>Identified Intangible Assets</t>
  </si>
  <si>
    <t>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See Note 11 for acquisition of patents). There were no impairment charges for the years ended May 31, 2013 and 2012, or for the period October 28, 2003 through May 31, 2013. The value of the Company’s patents would be significantly impaired by any adverse developments as they relate to the clinical trials pursuant to the patents acquired as discussed in Notes 9 and 11.</t>
  </si>
  <si>
    <t>The Company accounts for common stock options and common stock warrants granted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graded vesting, the Company recognizes the related compensation costs associated with these options and warrants on a straight-line basis over the requisite service period.</t>
  </si>
  <si>
    <t>U.S. GAAP requires forfeitures to be estimated at the time of grant and revised, if necessary, in subsequent periods if actual forfeitures differ from those estimates. Based on limited historical experience of forfeitures, the Company estimated future unvested option forfeitures at 0% as of May 31, 2013 and May 31, 2012.</t>
  </si>
  <si>
    <t>As of May 31, 2013, the Company’s Board of Directors is authorized to issue up to 5,000,000 shares of preferred stock without shareholder approval. As of May 31, 2013, the Company has authorized the issuance of 400,000 shares of Series B convertible preferred stock (see Note 4). The remaining preferred shares authorized have no specified rights other than the shares are non-voting and no par value.</t>
  </si>
  <si>
    <t>In connection with a stock rescission liability as discussed at Note 3, the Company has recorded approximately $97,000 and $677,000 in deferred offering costs as of May 31, 2013 and May 31, 2012, respectively. These deferred offering costs have been recorded as a current asset for the respective periods. The asset is amortized and reduces equity on a pro rata basis with the decreases in the rescission liability. If investors exercise their rescission rights and forfeit their shares, the deferred offering costs would be expensed at that time.</t>
  </si>
  <si>
    <t>The Company issues common stock, warrants and common stock options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18,146,938, 10,327,664 and 18,146,938 shares of common stock were not included in the computation of diluted weighted average common shares outstanding for the periods ended May 31, 2013 and 2012 and for the period October 28, 2003 to May 31, 2013, respectively, as inclusion would be anti-dilutive for these periods. Additionally, as of May 31, 2013, 95,100 shares of Series B convertible stock can potentially convert into 951,000 shares of common stock, and $6,021,250 of convertible debt can potentially convert into 8,106,282 shares of common stock based on fixed conversion prices ranging from $.65 to $.75 per share.</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at May 31, 2013 or 2012 and since the date of adoption.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Company is subject to examination by the Internal Revenue Service and state tax authorities for tax years ending after 2008.</t>
  </si>
  <si>
    <t>Rescission Liabilities</t>
  </si>
  <si>
    <t>Note 3 - Rescission Liabilities</t>
  </si>
  <si>
    <t>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is reflected in the Company’s financial statements. On March 16, 2011, the Company filed a Current Report on Form 8-K disclosing the potential rescission liability (the “Liability Disclosure”). On July 21, 2011, the Company filed a Current Report on Form 8-K disclosing its receipt of a letter of inquiry from the Securities and Exchange Commission and request for voluntary assistance in discovering information related to the Liability Disclosure. By letter dated January 3, 2012, the SEC’s Division of Enforcement notified the Company that the SEC had completed its informal investigation of the Company and had recommended no enforcement action be taken against the Company or its officers, directors and employees.</t>
  </si>
  <si>
    <t>Rescission rights for individual investors and subscribers vary, based upon the laws of the states in which the investors or subscribers reside. Investments and subscriptions that are subject to rescission are recorded separately in our financial statements from shareholders’ equity in the Company’s balance sheet. As the statutory periods for pursuing such rights expire in the respective states, such amounts for those shares have been reclassified to shareholders’ equit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t>
  </si>
  <si>
    <t>The Company estimates an amount that is a probable indicator of the rescission liability and recorded rescission liabilities for November 30, 2013 and May 31, 2013 of $536,500 and $536,500, respectively. These amounts represent the believed remaining potential rescission liability as of the dates presented to investors who pursue their rescission rights and forfeit their shares. For the purpose of calculating and disclosing rescission liability, the Company has assumed that portions of the state Claims are barred by the statutes of limitations of certain states based upon a literal interpretation of the applicable statute.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t>
  </si>
  <si>
    <t>The Company considered methods to offer to rescind the previous investment purchase or subscription by persons who acquired or subscribed for investments during the period April 15, 2008 to February 18, 2011, but did not pursue any such methods.</t>
  </si>
  <si>
    <t>3 - Rescission Liabilities</t>
  </si>
  <si>
    <t>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originally estimated to total approximately $6.4 million, is now being properly reflected in the Company’s financial statements. On March 16, 2011, the Company filed a Current Report on Form 8-K disclosing the potential rescission liability (the “Liability Disclosure”). On July 21, 2011, the Company filed a Current Report on Form 8-K disclosing its receipt of an SEC letter of inquiry and request for voluntary assistance in discovering information related to the Liability Disclosure. By letter dated January 3, 2012, the Division of Enforcement of the Securities and Exchange Commission notified the Company that the SEC had completed its informal investigation of the Company and had recommended no enforcement action be taken against the Company, or its officers, directors, or employees.</t>
  </si>
  <si>
    <t>Rescission rights for individual investors and subscribers vary, based upon the laws of the states in which the investors or subscribers reside. Investments and subscriptions that are subject to rescission are recorded separately in our financial statements from shareholders’ deficiency in the Company’s balance sheet. As the statutory periods for pursuing such rights expire in the respective states, such amounts for those shares are reclassified to shareholders’ deficienc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t>
  </si>
  <si>
    <t>The Company estimates an amount that is a probable indicator of the rescission liability and recorded rescission liabilities for May 31, 2013 and May 31, 2012 of $537,000 and $3,749,000, respectively. These amounts represent the believed remaining potential rescission liability as of the dates presented, including any contingent interest payable to investors who pursue their rescission rights and forfeit their shares. For the purpose of calculating and disclosing rescission liability, the Company has assumed that portions of the state Claims are barred by the statutes of limitations of various states.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t>
  </si>
  <si>
    <t>The Company entered into a seven-year Personal Services Agreement on August 4, 2008 (the “Contract”) with Nader Pourhassan, now the Company’s President and Chief Executive Officer. It was subsequently determined that the compensation provided for under the Contract may have violated applicable securities laws. Such violations gave rise to the Company’s rescission liability described above. It was unclear whether the Company had any defenses to payment, whether the Company had any rights to recover payments made to Dr. Pourhassan or others at his direction or as contemplated in the Contract (including payments in the form of securities), or whether, even if the Company did have such rights, Dr. Pourhassan (and perhaps others) would have certain equitable remedies that would entitle Dr. Pourhassan (and perhaps others) to set off against the Company’s rights or would obligate the Company to make compensatory payments for services performed by Dr. Pourhassan (and others under his direction).</t>
  </si>
  <si>
    <t>The Contract provided for compensation to Dr. Pourhassan at an annual salary of $200,000. Additionally, as incentive compensation, Dr. Pourhassan’s personal assistant and one additional person were each to receive 50,000 common shares for every $500,000 in capital received by the Company through Dr. Pourhassan’s efforts. On October 11, 2011, Dr. Pourhassan and the Company entered into a Mutual Release and Personal Services Termination Agreement (the “MRPSTA”) which relieved the Company of liability for any claims of compensation under the Contract. Simultaneously with the signing of the MRPSTA, Dr. Pourhassan and the Company entered into a new Employment and Non-Compete Agreement whereby Dr. Pourhassan was appointed Managing Director of Business Development with an annual salary of $200,000. Upon the signing of the MRPSTA, the Company at May 31, 2011 reversed all accrued stock compensation and deferred offering costs, as the Company had no further obligations under the Contract.</t>
  </si>
  <si>
    <t>Convertible Instruments</t>
  </si>
  <si>
    <t>Note 4 - Convertible Instruments</t>
  </si>
  <si>
    <t>During fiscal 2010 the Company issued 400,000 shares of Series B Convertible Preferred Stock (“Series B”) at $5.00 per share for cash proceeds totaling $2,009,000, of which 95,100 shares remain outstanding at November 30, 2013. Each share of the Series B is convertible into ten shares of the Company’s common stock including any accrued dividend, with an effective fixed conversion price of $.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to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t>
  </si>
  <si>
    <t>During the six months ended November 30, 2013 and fiscal year ended May 31, 2013, the Company issued $1,200,000 and $6,588,250, respectively, of unsecured convertible notes (the “Notes”) to investors for cash. Each Note is convertible, at the election of the holder, at any time into common shares at a fixed conversion price of the principal balance. At November 30, 2013, $4,521,250 was convertible at $.75 per share, and $100,000 was convertible at $.65 per share (see Note 5). During the three months ended November 30, 2013, six holders of six-month term convertible notes with principal totaling $850,000 elected to convert the aggregate principal plus accrued interest into Units pursuant to the Company’s private placement resulting in the issuance of 1,307,692 shares of common stock and 659,486 warrants to purchase common stock at a price of $.75 per share. In addition, one holder of a six-month term convertible note with a principal amount of $250,000 exercised his right to receive repayment. Also during the three months ended November 30, 2013, two holders of six-month term convertible notes with principal totaling $380,000 converted the aggregate principal amount, plus accrued but unpaid interest totaling $6,351, into common stock at a conversion price of $.65 per share, resulting in the issuance of a total of 594,384 shares of common stock. In addition, such holders received warrants to purchase 292,307 shares of common stock at an exercise price of $.75 per share which will expire five years after issuance. Pursuant to U.S. GAAP, these warrants are characterized as inducements to convert the debt and, as such, gave rise to the recognition of non-cash interest expense of approximately $193,000 during the three months ended November 30, 2013 based upon a Black-Scholes valuation. The holders of three-year term convertible notes with principal totaling $1,120,000 also converted, during the six months ended November 30, 2013, the aggregate principal amount into common stock at a conversion price of $.75 per share, resulting in the issuance of 1,493,333 shares of common stock. The remaining notes are payable in full between February 1, 2014 and March 6, 2016 and bear interest at rates that range from 5% to 10% per year, payable in cash semi-annually in arrears beginning on April 1, 2013. In connection with the initial sale of the Company’s convertible notes, detachable common stock warrants, with terms of two or three years, were issued to the investors to purchase a total of 9,451,056 common shares at exercise prices ranging from $.50 to $2.00 per share. The warrants are currently exercisable in full. The Company determined the fair value of the warrants using the Black-Scholes option pricing model utilizing certain weighted average assumptions such as expected stock price volatility, term of the warrants, risk-free interest rates, and expected dividend yield at the commitment date. Additionally, at the commitment date, the Company determined that the conversion option related to the Notes was beneficial to the investors. As a result, the Company determined the intrinsic value of the conversion option utilizing the fair value of the common stock at the commitment date and the effective conversion price after discounting the Notes for the fair value of the warrants. The fair value of the warrants and the intrinsic value of the conversion option were recorded as a debt discount to the Notes, and a corresponding increase to additional paid-in capital. The respective debt discounts, at the commitment dates, exceeded the face amount of the Notes, and accordingly, the discounts were limited to the cash proceeds received from the Notes. The debt discounts are being amortized over the life of the Notes. During the three and six months ended November 30, 2013 and 2012, the Company recognized approximately $1,595,000 and $3,047,000, and $ -0- and $257,300, respectively, in expense related to amortization of the debt discount. For the period October 28, 2003 through November 30, 2013, the Company recognized approximately $4,756,000 in expense related to amortization of the debt discount. The unamortized discounts are fully amortized upon the conversion of the Notes before maturity. Activity related to the Notes was as follows:</t>
  </si>
  <si>
    <t>  </t>
  </si>
  <si>
    <t>November 30, 2013</t>
  </si>
  <si>
    <t>May 31, 2013</t>
  </si>
  <si>
    <t>Face amount of Notes</t>
  </si>
  <si>
    <t>$</t>
  </si>
  <si>
    <t>Unamortized discount</t>
  </si>
  <si>
    <t>(2,692,486</t>
  </si>
  <si>
    <t>) </t>
  </si>
  <si>
    <t>(4,539,886</t>
  </si>
  <si>
    <t>Exercise of right of repayment</t>
  </si>
  <si>
    <t>(250,000</t>
  </si>
  <si>
    <t>—  </t>
  </si>
  <si>
    <t>Conversions</t>
  </si>
  <si>
    <t>(2,350,000</t>
  </si>
  <si>
    <t>(567,000</t>
  </si>
  <si>
    <t>Total carry value of Notes</t>
  </si>
  <si>
    <t>Short-term portion of Notes</t>
  </si>
  <si>
    <t>(294,094</t>
  </si>
  <si>
    <t>(328,347</t>
  </si>
  <si>
    <t>Long-term portion of Notes</t>
  </si>
  <si>
    <t>4 - Convertible Instruments</t>
  </si>
  <si>
    <t>During fiscal 2010, the Company authorized the issuance of 400,000 shares of Series B Convertible Preferred Stock (Series B) at $5.00 per share. During the year ended May 31, 2013, 3,800 shares of the Series B were converted into 38,000 shares of common stock. The Series B is convertible into ten shares of the Company’s common stock including any accrued dividends, with an effective fixed conversion price of $0.50 per share. The holders of the Series B are able to convert their shares to common shares only if the Company has sufficient authorized common shares at the time of conversion. Accordingly, the conversion option was contingent upon the Company increasing its authorized common shares, which occurred in April 2010 when the Company’s shareholders approved an increase in the authorized common shares. At the commitment date, which occurred upon the shareholders approving the increase in the authorized shares,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the same amount. The Series B has liquidation preferences over the common shares at $5.00 per share plus any accrued dividends. Dividends are payable to the Series B holders when declared by the board of directors at the rate of $0.25 per share per annum. The Series B holders have no voting rights.</t>
  </si>
  <si>
    <t>During the year ended May 31, 2013, the Company issued $6,588,250 in unsecured convertible notes (the “Notes”) to investors for cash. Each Note is convertible at the election of the holder at any time into common shares at a fixed conversion price. Total principal of $6,208,250 is convertible at $.75 per share, and $380,000 is convertible at $.65 per share. The Notes are payable in full between November 30, 2013 and March 6, 2016. The Notes bear interest at rates that range from 5% to 10% per year, payable in cash semi-annually in arrears beginning on April 1, 2013. In connection with the sale of the Notes, detachable common stock warrants with a two-year term to purchase a total of 8,527,984 common shares at exercise prices ranging from $.75 to $2.00 per share were issued to the investors, The warrants are currently exercisable in full and will expire between October 1, 2014 and May 31, 2015. The Company determined the fair value of the warrants using the Black-Scholes option pricing model utilizing certain weighted average assumptions such as expected stock price volatility, term of the warrants, risk-free interest rates, and expected dividend yield at the grant date. Additionally, at the commitment date, the Company determined that the conversion option related to the Notes was beneficial to the investors. As a result, the Company determined the intrinsic value of the conversion option utilizing the fair value of the common stock at the commitment date and the effective conversion price after discounting the Notes for the fair value of the warrants. The fair value of the warrants and the intrinsic value of the conversion option were recorded as debt discounts to the Notes, and a corresponding increase to additional paid-in capital. The debt discounts are being amortized over the life of the Notes. At the time of conversion, any unamortized discounts associated with the Notes are fully amortized and recorded as interest expense. During the year ended May 31, 2013, activity related to the Notes was as follows:</t>
  </si>
  <si>
    <t>Face amount of convertible notes</t>
  </si>
  <si>
    <t> 6,588,250</t>
  </si>
  <si>
    <t>Debt discounts</t>
  </si>
  <si>
    <t>(6,243,502</t>
  </si>
  <si>
    <t>Amortization of debt discount</t>
  </si>
  <si>
    <t>Total carrying value of convertible notes</t>
  </si>
  <si>
    <t>Short-term portion of convertible notes</t>
  </si>
  <si>
    <t>Long-term portion of convertible notes</t>
  </si>
  <si>
    <t>The Company utilized the following weighted average assumptions to value the above warrants:</t>
  </si>
  <si>
    <t>Expected dividend yield</t>
  </si>
  <si>
    <t>-0-%</t>
  </si>
  <si>
    <t>Stock price volatility</t>
  </si>
  <si>
    <t>70 – 94%</t>
  </si>
  <si>
    <t>Expected term</t>
  </si>
  <si>
    <t>2 years</t>
  </si>
  <si>
    <t>Risk-free interest rate</t>
  </si>
  <si>
    <t>Grant-date fair value</t>
  </si>
  <si>
    <t>$.11 - $1.10</t>
  </si>
  <si>
    <t>Stock Options and Warrants</t>
  </si>
  <si>
    <t>Note 5 - Stock Options and Warrants</t>
  </si>
  <si>
    <t>The Company has one active stock-based equity plan at November 30, 2013. Pursuant to the 2004 Stock Incentive Plan, as amended, which was approved by the Company’s shareholders in 2005, the Company was authorized to grant options to purchase up to 7,600,000 shares of the Company’s common stock. On December 12, 2012, the Company’s shareholders approved, at its Annual Meeting, the CytoDyn Inc. 2012 Equity Incentive Plan (the “2012 Plan”), which replaced the 2004 Stock Incentive Plan and provides for the issuance of up to 3,000,000 shares of common stock pursuant to various forms of incentive awards allowed under the 2012 Plan. As of November 30, 2013, the Company had 1,742,874 shares available for future stock-based grants under the 2012 Plan.</t>
  </si>
  <si>
    <t>During the six months ended November 30, 2013, the Company granted options to purchase a total of 233,836 shares of common stock to directors with a exercise prices ranging from $.80 to $.99 per share. These option awards vest at 25% per quarter over one year. The weighted average grant date fair value related to these options was $.48 per share.</t>
  </si>
  <si>
    <t>During the six months ended November 30, 2013, the Company issued common stock warrants exercisable for five years to investors to purchase a total of 923,072 shares at a price of $0.50 per share. The warrants were issued in connection with the sale of $1,200,000 in convertible promissory notes effective July 31, 2013 (the “July Notes”) (see Note 4). Until October 1, 2013, each holder of a July Note had the right to convert the principal amount of the July Note plus accrued but unpaid interest into Units consisting of two shares of common stock plus a warrant to purchase one share of common stock. Each Unit was valued at $1.30 for purposes of this conversion right. Each Unit warrant issued upon conversion will have an exercise price of $0.75 per share and a five-year term.</t>
  </si>
  <si>
    <t>During the six months ended November 30, 2013, the Company granted options to purchase 305,000 shares of common stock to a Consultant with an exercise price of $.75 per share and a grant-date fair value of $.43 per share. The option, which will terminate on September 4, 2018, vested as to 50,000 shares on the date of issuance and will vest at the monthly rate of 15,000 shares for each month during which the consulting agreement is in place. The consulting agreement, which has a term of 18 months, may be terminated for any reason after six months.</t>
  </si>
  <si>
    <t>During the six months ended November 30, 2013, the holder of a warrant covering 50,000 shares exercised the right to purchase such shares at $1.00 per share. Cash proceeds from the exercise of warrants was approximately $50,000 and $193,000 for the six months ended November 30, 2013 and 2012.</t>
  </si>
  <si>
    <t>During the six months ended November 30, 2013, the Company issued 11,153,850 common stock warrants to investors in the Company’s $14.5 million private equity offering (see Note 6). Investors in the offering purchased Units at $1.30 per Unit, consisting of two shares of common stock plus a warrant to purchase one share of common stock. Each Unit warrant has an exercise price of $.75 per share and a five-year term. In connection with this private placement and pursuant to the Placement Agent Agreement dated June 1, 2013 as amended, the Company issued to its Placement Agent, as additional compensation, a warrant covering 4,940,092 common shares with an exercise price of $.75 per share and a seven-year term. The warrants vest immediately, and had a grant-date fair value of $1.03 per share. The fair value of the warrants was included as a component of equity, increasing and decreasing equity for the fair value of the warrants.</t>
  </si>
  <si>
    <t>Compensation expense related to stock options and warrants issued as compensation was approximately $261,000, $487,000 and $742,000 and $2,354,000 for the three and six months ended November 30, 2013 and November 30, 2012, respectively. The grant date fair value of options and warrants vested during the three and six month periods ended November 30, 2013 and November 30, 2012 was approximately $459,000, $1,574,000 and $6,433,000 and $8,525,000, respectively. As of November 30, 2013, there was approximately $1,506,000 unrecognized compensation expense related to share-based payments for unvested options, which is expected to be recognized over a weighted average period of 2.09 years.</t>
  </si>
  <si>
    <t>The following table represents stock option and warrant activity as of and for the six months ended November 30, 2013:</t>
  </si>
  <si>
    <t>Number of</t>
  </si>
  <si>
    <t>Shares</t>
  </si>
  <si>
    <t>Weighted</t>
  </si>
  <si>
    <t>Average</t>
  </si>
  <si>
    <t>Exercise Price</t>
  </si>
  <si>
    <t>Remaining</t>
  </si>
  <si>
    <t>Contractual</t>
  </si>
  <si>
    <t>Life in Years</t>
  </si>
  <si>
    <t>Aggregate</t>
  </si>
  <si>
    <t>Intrinsic Value</t>
  </si>
  <si>
    <t>Options and warrants outstanding – May 31, 2013</t>
  </si>
  <si>
    <t>Granted</t>
  </si>
  <si>
    <t>Exercised</t>
  </si>
  <si>
    <t>(50,000</t>
  </si>
  <si>
    <t>Forfeited/expired/cancelled</t>
  </si>
  <si>
    <t>(1,578,645</t>
  </si>
  <si>
    <t>Options and warrants outstanding – November 30, 2013</t>
  </si>
  <si>
    <t>Outstanding exercisable – November 30, 2013</t>
  </si>
  <si>
    <t>5 - Stock Options and Warrants</t>
  </si>
  <si>
    <t>The Company has one stock-based equity plan at May 31, 2013. Pursuant to the 2004 Stock Incentive Plan, as amended, which was originally adopted by the Company’s shareholders in 2005, the Company was authorized to issue options to purchase up to 7,600,000 shares of the Company’s common stock. On December 12, 2012, the Company’s shareholders approved the CytoDyn Inc. 2012 Equity Incentive Plan (the “2012 Plan”), which replaced the 2004 Stock Incentive Plan and provides for the issuance of up to 3,000,000 shares of common stock pursuant to various forms of incentive awards allowed under the 2012 Plan. As of May 31, 2013, the Company had 1,976,710 shares available for future stock-based grants under the 2012 Plan.</t>
  </si>
  <si>
    <t>During the year ended May 31, 2013, the Company granted a total of 148,290 common stock options to directors with exercise prices ranging from $1.40 to $1.55 per share, which vest in quarterly increments over one year and have an expiration date of five years from the date of grant. The average grant date fair value related to these options was $.89 per share.</t>
  </si>
  <si>
    <t>During the year ended May 31, 2013, the Company granted a total of 1,225,000 common stock options to employees with exercise prices ranging from $.80 to $1.80 per share. Of the options, 112,500 vested immediately, and 112,500 vest in October 2013. The remaining options vest annually over three years, beginning one year following the grant date. The options have expiration dates that range from three to five years from the date of grant. The average grant date fair value related to these options was $.60 per share.</t>
  </si>
  <si>
    <t>During the year ended May 31, 2013, the Company granted a total of 515,000 common stock warrants to consultants with exercise prices ranging from $1.00 to $5.00 per share. The warrants have varying vesting terms, but were fully vested in April 2013. The expiration dates for the warrants range from September 2014 to October 2015. The average grant date fair value related to these warrants was $.56 per share.</t>
  </si>
  <si>
    <t>On July 27, 2012, the Company entered into a Settlement Agreement and Mutual Release (the “Settlement Agreement”) with William Carmichael and Mojdeh Javadi (the “Plaintiffs”) with respect to a complaint filed in December 2011 alleging breach of contract for failure to issue warrants to purchase shares of the Company’s common stock to the Plaintiffs pursuant to a contract entered into between the Company and the Plaintiffs in November 2007, as well as failure to pay compensation to which the Plaintiffs were allegedly entitled pursuant to the Contract described in Note 3 above. In the Settlement, the Company granted warrants to purchase a total of 750,000 common shares to the Plaintiffs at an exercise price of $.25 per share. All compensation expense associated with the warrants was recognized at May 31, 2012, totaling approximately $540,000. All the warrants were exercised during the year ended May 31, 2013. Ms. Javadi is the spouse of the Company’s chief executive officer.</t>
  </si>
  <si>
    <t>As discussed in Note 4, the Company issued warrants to purchase a total of 8,527,984 common shares to investors. The grant date fair value of the warrants was $.72 per share.</t>
  </si>
  <si>
    <t>Net cash proceeds from the exercise of common stock warrants and options were $201,000 for the year ended May 31, 2013.</t>
  </si>
  <si>
    <t>Compensation expense related to stock options and warrants was approximately $3,262,000 and $1,692,000 for the year ended May 31, 2013, and 2012, respectively. The grant date fair value of options and warrants vested during the year ended May 31, 2013 and 2012 was approximately $8,889,000 and $1,562,000, respectively. As of May 31, 2013 there was approximately $1,748,000 of unrecognized compensation costs related to share-based payments for unvested options, which is expected to be recognized over a weighted average period of 1.57 years.</t>
  </si>
  <si>
    <t>The estimated fair value of options and warrants is determined using the Black-Scholes option valuation model with the following weighted-average assumptions for the periods ended May 31, 2013 and 2012:</t>
  </si>
  <si>
    <t>Risk free rate</t>
  </si>
  <si>
    <t>0.12% - 0.70%</t>
  </si>
  <si>
    <t>0.12% -.87%</t>
  </si>
  <si>
    <t>Dividend yield</t>
  </si>
  <si>
    <t>Volatility</t>
  </si>
  <si>
    <t>87% - 102%</t>
  </si>
  <si>
    <t>93% - 102%</t>
  </si>
  <si>
    <t>1 - 4 years</t>
  </si>
  <si>
    <t>The following table represents stock option and warrants activity for the periods ended May 31, 2013 and 2012:</t>
  </si>
  <si>
    <t>Number of</t>
  </si>
  <si>
    <t>Life</t>
  </si>
  <si>
    <t>Options and warrants outstanding - May 31, 2011</t>
  </si>
  <si>
    <t>(527,500</t>
  </si>
  <si>
    <t>(74,500</t>
  </si>
  <si>
    <t>Options and warrants outstanding - May 31, 2012</t>
  </si>
  <si>
    <t>(780,000</t>
  </si>
  <si>
    <t>(2,567,000</t>
  </si>
  <si>
    <t>Options and warrants outstanding - May 31, 2013</t>
  </si>
  <si>
    <t>Exercisable - May 31, 2013</t>
  </si>
  <si>
    <t>Common Stock and common stock payable issued for services</t>
  </si>
  <si>
    <t>Note 7 - Common Stock and Common Stock Payable Issued for Services</t>
  </si>
  <si>
    <t>During the three and six months ended November 30, 2013 and 2012, the Company recognized approximately $-0- and $-0-, and $21,000 and $186,000, respectively, in stock compensation expense related to common stock issued to directors and consultants for past services.</t>
  </si>
  <si>
    <t>6 - Common Stock and common stock payable issued for services</t>
  </si>
  <si>
    <t>During the year ended May 31, 2013, the Company issued 51,520 fully vested shares of common stock at prices ranging from $.80 to $1.60 per share, and recognized approximately $49,000 in compensation expense to directors for past services. Compensation expense to directors related to common stock issuances was approximately $35,000 for the year ended May 31, 2012.</t>
  </si>
  <si>
    <t>During the year ended May 31, 2013, the Company issued 60,000 shares of common stock to a consultant at $2.68 per share, which was the fair value at the commitment date, which was amortized over the requisite service period. During the year ended May 31, 2013 the Company recognized approximately $161,000 in stock-based compensation related to this grant. During the year ended May 31, 2012, compensation expense related to common stock issuances to consultants was approximately $203,000.</t>
  </si>
  <si>
    <t>Effective December 28, 2012, the Company settled trade payable balances of approximately $447,000 owed to its previous principal law firm in exchange for a cash payment of $45,000 and 66,116 shares of Company common stock with a value of $80,000 as determined by the closing price of the stock on December 24, 2012. The Company recorded a gain on the satisfaction of the payables of approximately $322,000 for the year ended May 31, 2013.</t>
  </si>
  <si>
    <t>At May 31, 2013, the Company is committed, subject to satisfaction of certain conditions, to issue approximately $108,000 of common stock to two executives of the Company for past services. This amount is included in common stock payable as of May 31, 2013. At May 31, 2013, the Company is committed to issue approximately $10,000 of common stock to a director of the Company related to accrued interest on a note payable (see Note 10). This amount is included in common stock payable. Pursuant to the Settlement Agreement described in Note 5, the Company issued 400,000 shares of common stock, which was recorded as common stock payable at May 31, 2012. The Company recognized approximately $388,000 in stock compensation expense during the year ended May 31, 2012 related to the issuance of this common stock.</t>
  </si>
  <si>
    <t>Recent Accounting Pronouncements</t>
  </si>
  <si>
    <t>Note 8 - Recent Accounting Pronouncements</t>
  </si>
  <si>
    <t>Recent accounting pronouncements issued by the FASB (including its EITF), the AICPA, and the SEC did not or are not believed by management to have a material impact on the Company’s present or future financial statements.</t>
  </si>
  <si>
    <t>7 - Recent Accounting Pronouncements</t>
  </si>
  <si>
    <t>Recent accounting pronouncements issued by the FASB (including its EITF), the AICPA, and the SEC did not or are not believed by management to have a material effect on the Company’s present or future financial statements.</t>
  </si>
  <si>
    <t>8 - Income Taxes</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s ended May 31, 2013 and 2012, or for the period ended October 28, 2003 through May 31, 2013.</t>
  </si>
  <si>
    <t>Reconciliation of the federal statutory income tax rate of 34% to the effective income tax rate is as follows for all periods presented:</t>
  </si>
  <si>
    <t>Income tax provision at statutory rate</t>
  </si>
  <si>
    <t>% </t>
  </si>
  <si>
    <t>State income taxes, net</t>
  </si>
  <si>
    <t>Rate change</t>
  </si>
  <si>
    <t>Other</t>
  </si>
  <si>
    <t>Valuation allowance</t>
  </si>
  <si>
    <t>(39.1</t>
  </si>
  <si>
    <t>Net deferred tax assets and liabilities are comprised of the following as of May 31, 2013 and 2012:</t>
  </si>
  <si>
    <t>Deferred tax asset (liability) current:</t>
  </si>
  <si>
    <t>Accrued salary and expenses</t>
  </si>
  <si>
    <t>Debt discount amortization</t>
  </si>
  <si>
    <t>(118,100</t>
  </si>
  <si>
    <t>(173,000</t>
  </si>
  <si>
    <t>(49,100</t>
  </si>
  <si>
    <t>Deferred tax asset (liability) non-current</t>
  </si>
  <si>
    <t>Net operating loss</t>
  </si>
  <si>
    <t>Debt discount</t>
  </si>
  <si>
    <t>(1,659,300</t>
  </si>
  <si>
    <t>Expense on non-qualified stock options</t>
  </si>
  <si>
    <t>(9,680,200</t>
  </si>
  <si>
    <t>(8,506,600</t>
  </si>
  <si>
    <t>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t>
  </si>
  <si>
    <t>At May 31, 2013, the Company had available net operating loss carryforwards of approximately $21,000,000 which expire beginning in 2022.</t>
  </si>
  <si>
    <t>Commitments and Contingencies</t>
  </si>
  <si>
    <t>Note 10 - Commitments and Contingencies</t>
  </si>
  <si>
    <t>On July 25, 2012, the Company and Kenneth J. Van Ness entered into a Transition Agreement (the “Transition Agreement”). Pursuant to the Transition Agreement, Mr. Van Ness stepped down as Chairman of the Board, effective immediately, and as President and CEO of the Company on September 10, 2012. Mr. Van Ness ceased to be a director on December 12, 2012.</t>
  </si>
  <si>
    <t>The Transition Agreement provides that, in lieu of any compensation otherwise payable to Mr. Van Ness under his Executive Employment Agreement, (the “Employment Agreement”) with the Company, during the period beginning on July 18, 2012 through October 16, 2012 (the “Transition Period”), Mr. Van Ness would be paid a salary equal to $13,890 per month and continue to receive the fringe benefits, indemnification and miscellaneous business expense benefits provided for in the Employment Agreement. Mr. Van Ness is also entitled to (i) receive a cash severance payment equal to $13,890 per month for 33 months following the Transition Period, (ii) the opportunity to elect the timing of distribution of his account balance in the Company’s 401(k) Plan, and (iii) reimbursement for continuing health care insurance coverage under COBRA for nine months.</t>
  </si>
  <si>
    <t>The Transition Agreement also amended (A) the CytoDyn Inc. Stock Option Award Agreement, dated December 6, 2010, with Mr. Van Ness to provide for immediate vesting of all of the 500,000 options granted at $1.19 per share, and (B) the CytoDyn Inc. Stock Option Award Agreement, dated April 16, 2012, but effective as of August 9, 2011, with Mr. Van Ness to provide for (i) immediate vesting of 750,000 of the 1,500,000 options granted at $2.00 per share, and (ii) forfeiture of the remaining 750,000 options. In addition, the expiration date of the 25,000 options granted to Mr. Van Ness on September 22, 2010, as well as the options described above, is August 8, 2016. Pursuant to the terms of the Transition Agreement described above, as of November 30, 2013, the Company has accrued approximately $276,000 in severance liabilities. The Company accrued for the severance payable to Mr. Van Ness, as he has no significant continuing service obligation to the Company.</t>
  </si>
  <si>
    <t>Under the Asset Purchase Agreement (the “Asset Purchase Agreement”) dated July 22, 2012, between the Company and Progenics Pharmaceuticals, Inc. (“Progenics”), the Company acquired from Progenics its proprietary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3,500,000 in cash to Progenics to close the acquisition transaction. The Company is also required to pay Progenics the following milestone payments and royalties: (i) $1,500,000 at the time of the first dosing in a U.S. Phase III trial or non-U.S. equivalent; (ii) $5,000,000 at the time of the first U.S. new drug application approval by the FDA or other non-U.S. approval for the sale of PRO 140; and (iii) royalty payments of up to five percent (5%) on net sales during the period beginning on the date of the first commercial sale of PRO 140 until the later of (a) the expiration of the last to expire patent included in the acquired assets, and (b) 10 years, in each case determined on a country-by-country basis. Payments to Progenics are in addition to payments due under a Development and License Agreement, dated April 30, 1999 (the “PDL License”), between Protein Design Labs (now AbbVie Inc.) and Progenics, which was assigned to us in the PRO 140 transaction, pursuant to which we must pay additional milestone payments and royalties as follows: (i) $1,000,000 upon initiation of a Phase III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t>
  </si>
  <si>
    <t>9 - Commitments and Contingencies</t>
  </si>
  <si>
    <t>On July 25, 2012, the Company and Kenneth J. Van Ness entered into a Transition Agreement (the “Transition Agreement”). Pursuant to the Transition Agreement, Mr. Van Ness stepped down as the Chairman of the Board, effective immediately. In addition, Mr. Van Ness agreed to step down as the President and CEO of the Company. Mr. Van Ness ceased to be a director on December 12, 2012.</t>
  </si>
  <si>
    <t>The Transition Agreement provided that, in lieu of any compensation otherwise payable to Mr. Van Ness under the Executive Employment Agreement, dated April 16, 2012, but effective as of August 9, 2011 (the “Employment Agreement”), by and between the Company and Mr. Van Ness, during the period beginning on July 18, 2012 through October 16, 2012 (the “Transition Period”) Mr. Van Ness would be paid a salary equal to $13,890 per month and continue to receive, during the Transition Period, the fringe benefits, indemnification and miscellaneous business expense benefits provided for in the Employment Agreement. Mr. Van Ness is also entitled to (i) receive a cash severance payment equal to $13,890 per month for 33 months following the Transition Period, (ii) the opportunity to elect the timing of distribution of his account balance in the Company’s 401(k) Plan, and (iii) reimbursement for continuing health care insurance coverage under COBRA for nine months.</t>
  </si>
  <si>
    <t>The Transition Agreement also amended (A) the CytoDyn Inc. Stock Option Award Agreement, dated December 6, 2010, with Mr. Van Ness to provide for immediate vesting of all of the 500,000 options granted at $1.19 per share, and (B) the CytoDyn Inc. Stock Option Award Agreement, dated April 16, 2012, but effective as of August 9, 2011, with Mr. Van Ness to provide for (i) immediate vesting of 750,000 of the 1,500,000 options granted at $2.00 per share, and (ii) forfeiture of the remaining 750,000 options. In addition, the expiration date of the 25,000 options granted to Mr. Van Ness on September 22, 2010, as well as the options described above, will be August 8, 2016.</t>
  </si>
  <si>
    <t>Pursuant to the terms of the Transition Agreement described above, during the year ended May 31, 2013, the Company recognized approximately $479,000 in severance expense and has an accrued liability of approximately $365,000, which is included in accrued salaries and severance on the consolidated balance sheet as of May 31, 2013. The Company accrued for the severance to be paid to Mr. Van Ness, as Mr. Van Ness has no significant continuing service obligation to the Company. Additionally, related to the modification of the above stock option awards to Mr. Van Ness, the Company recognized approximately $1,128,000 of stock-based compensation expense during the year ended May 31, 2013. This amount was determined based on the provisions of the above Transition Agreement, including the impact of the accelerated vesting and forfeitures.</t>
  </si>
  <si>
    <t>Under the Asset Purchase Agreement (the “Asset Purchase Agreement”), dated July 22, 2012, between the Company and Progenics Pharmaceuticals, Inc. (“Progenics”), the Company acquired from Progenics its proprietary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3,500,000 in cash to Progenics to close the acquisition transaction. The Company is also required to pay Progenics the following milestone payments and royalties: (i) $1,500,000 at the time of the first dosing in a U.S. Phase III trial or non-US equivalent; (ii) $5,000,000 at the time of the first US new drug application approval by the FDA or other non-U.S. approval for the sale of PRO 140; and (iii) royalty payments of up to five percent (5%) on net sales during the period beginning on the date of the first commercial sale of PRO 140 until the later of (a) the expiration of the last to expire patent included in the acquired assets, and (b) 10 years, in each case determined on a country-by-country basis. Payments to Progenics are in addition to payments due under a Development and License Agreement, dated April 30, 1999 (the “PDL License”), between Protein Design Labs (now AbbVie Inc.) and Progenics, which was assigned to us in the PRO 140 transaction, pursuant to which we must pay additional milestone payments and royalties as follows: (i) $1,000,000 upon initiation of a Phase III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 Such amount remains due for calendar year 2013 and the failure to pay such amount gives rise to a termination right after notice and an opportunity to cure.</t>
  </si>
  <si>
    <t>In addition, from time to time, the Company is involved in claims and suits that arise in the ordinary course of business. Management currently believes that resolving any such claims against the Company will not have a material adverse effect on the Company’s business, financial condition or results of operations.</t>
  </si>
  <si>
    <t>Related Party Transactions</t>
  </si>
  <si>
    <t>Note 9 - Related Party Transactions</t>
  </si>
  <si>
    <t>As of November 30, 2013, the Company has a note payable to a director of the Company for $500,000. The note is included in indebtedness to related parties on the consolidated balance sheet as of November 30, 2013. The note bears interest at an annual rate of 15%, and principal and interest are payable in full at the April 11, 2014 maturity date. Interest is payable in the form of shares of common stock not to exceed 150,000 shares at a fixed price of $.50 per share. For the three and six months ended November 30, 2013, the Company has recorded approximately $19,000 and $38,000 in interest expense, respectively. As of November 30, 2013, the Company has recorded approximately $48,000 in common stock payable related to accrued interest.</t>
  </si>
  <si>
    <t>During the year ended May 31, 2013, the Company issued a convertible note (see Note 4) to the above director. The note has a face value of $1,000,000, and interest is payable at a rate of 5% in cash semi-annually in arrears beginning on April 1, 2013. The principal of the note is payable in full at the October 16, 2015 maturity date. The note is convertible into common shares at a fixed conversion price of $.75 per share at any time at the election of the holder of the note. In conjunction with the note, the Company issued 1,333,333 detachable common stock warrants at an exercise price of $2.00 per share. The warrants expire on October 16, 2014. The Company recorded debt discounts related to the fair value of the warrants and the intrinsic value of the beneficial conversion feature at the commitment date of the note. As of November 30, 2013, the carrying value of this convertible note was approximately $375,000, which is included in convertible notes payable, net in long-term liabilities on the consolidated balance sheet. During the three and six months ended November 30, 2013 and 2012, the Company recognized approximately $84,000, $168,000 and $41,000, respectively, in interest expense related to the amortization of the above discounts.</t>
  </si>
  <si>
    <t>The above terms and amounts are not necessarily indicative of the terms and amounts that would have been incurred had comparable transactions been entered into with independent parties.</t>
  </si>
  <si>
    <t>10 - Related Party Transactions</t>
  </si>
  <si>
    <t>During the year ended May 31, 2013, the Company issued a note payable to a director of the Company for $500,000. The note is included in Indebtedness to related parties on the consolidated balance sheet as of May 31, 2013. The note bears interest at an annual rate of 15%, and principal and interest are payable in full at the April 11, 2014 maturity date. At the election of the Company, interest may be paid in the form of shares of common stock not to exceed 150,000 shares at a fixed price of $.50 per share.</t>
  </si>
  <si>
    <t>During the year ended May 31, 2013, the Company issued a convertible note (see Note 4) to the above director. The note has a face value of $1,000,000, and interest is payable at a rate of 5% in cash semi-annually in arrears beginning on April 1, 2013. The principal of the note is payable in full at the October 16, 2015 maturity date. The note is convertible into common shares at a fixed conversion price of $.75 per share at any time at the election of the holder of the note. In conjunction with the note, the Company issued 1,333,333 detachable common stock warrants at an exercise price of $2.00 per share. The warrants expire on October 16, 2014. The Company recorded debt discounts related to the fair value of the warrants and the intrinsic value of the beneficial conversion feature at the commitment date of the note. As of May 31, 2013, the carrying value of this convertible note was approximately $207,000, which is included in convertible notes payable, net in long-term liabilities on the consolidated balance sheet. During the year ended May 31, 2013, the Company recognized approximately $207,000 in interest expense related to the amortization of the above discounts.</t>
  </si>
  <si>
    <t>See also the description of the Settlement Agreement with the spouse of the Company’s chief executive officer and an unrelated party in Note 5 above.</t>
  </si>
  <si>
    <t>Acquisition of patents</t>
  </si>
  <si>
    <t>11 - Acquisition of patents</t>
  </si>
  <si>
    <t>As discussed in Note 9 above, the Company consummated an asset purchase on October 16, 2012 and paid $3,500,000 for certain assets, including intellectual property, certain related licenses and sublicenses, FDA filings and various forms of the PRO 140 drug product. The Company followed the guidance in Financial Accounting Standards topic 805 to determine if the Company acquired a business. Based on the prescribed accounting, the Company acquired assets, and not a business. As of May 31, 2013, the Company has recorded $3,500,000 of intangible assets in the form of patents. The Company estimates the patents have an estimated life of ten years. As of the date of this filing, management cannot reasonably estimate the likelihood of paying the milestone payments and royalties described in Note 9 and, accordingly, as of May 31, 2013, the Company has not accrued any liabilities related to these contingent payments, as more fully described above in Note 9.</t>
  </si>
  <si>
    <t>The following presents intangible assets as of May 31, 2013:</t>
  </si>
  <si>
    <t>Gross carrying amounts</t>
  </si>
  <si>
    <t>Accumulated amortization</t>
  </si>
  <si>
    <t>(218,750</t>
  </si>
  <si>
    <t>Total amortizable intangible assets, net</t>
  </si>
  <si>
    <t>Patents currently not amortized</t>
  </si>
  <si>
    <t>Carrying value of intangibles, net</t>
  </si>
  <si>
    <t>Amortization expense related to intangible patents was approximately $219,000 for the year ended May 31, 2013. The estimated aggregate future amortization expense related to the Company’s intangible assets with finite lives is estimated at approximately $350,000 per year for the next five years.</t>
  </si>
  <si>
    <t>Subsequent Events</t>
  </si>
  <si>
    <t>Note 11 - Subsequent Events</t>
  </si>
  <si>
    <t>On December 4, 2013, a stock option was granted to an employee to purchase 50,000 shares of common stock at an exercise price of $1.09 per share. The option will vest in three equal annual installments and has a five-year term.</t>
  </si>
  <si>
    <t>Subsequent to quarter end, the Company’s Placement Agent agreed to relinquish placement agent warrants (see Note 5) covering 80,000 shares in exchange for the Company’s issuance to a client of the Placement Agent a warrant covering 80,000 shares with an exercise price of $.75 per share and a five-year term.</t>
  </si>
  <si>
    <t>On December 20, 2013, the Company entered into a project work order agreement with its principal clinical research organization pursuant to which the Company paid the consulting firm a 20% deposit of $789,917 on December 23, 2013, which is refundable to the extent goods and services are not provided under the agreement prior to its termination.</t>
  </si>
  <si>
    <t>Subsequent to quarter end and effective January 3, 2014, the holder of a six-month convertible promissory note in principal amount of $100,000 converted the aggregate principal amount, plus accrued interest totaling $2,151, into common stock at a conversion price of $.65 per share, resulting in the issuance of 157,154 shares of common stock.</t>
  </si>
  <si>
    <t>12 - Subsequent Events</t>
  </si>
  <si>
    <t>Subsequent to year-end and effective July 31, 2013, the Company issued $1,200,000 in unsecured convertible promissory notes (the “Six-Month Notes”) to investors. The Six-Month Notes bear simple interest at the annual rate of 5% payable on the maturity date of February 1, 2014, or earlier date of repayment. Each investor has the right to demand earlier repayment if the Company raises $3,000,000 or more in gross cash proceeds from the sale of equity securities after August 1, 2013. Each Six-Month Note is convertible at the election of the holder into shares of common stock at a price of $0.65 per share; provided that upon a default in repayment of a Six-Month Note, the conversion price will decrease by $0.10 per share, to a minimum of $0.35 per share, for each month that the default continues. In connection with the sale of the Six-Month Notes, the Company issued common stock warrants exercisable for three years to the investors to purchase a total of 923,072 shares at a price of $0.50 per share. Until October 1, 2013, each holder of a Note has the right to convert the principal amount of the Note plus accrued but unpaid interest into Units consisting of two shares of common stock plus a warrant to purchase one share of common stock. Each Unit is valued at $1.30 for purposes of this conversion right. Each Unit warrant, if any, issued upon conversion will have an exercise price of $0.75 per share and a five-year term. The Company paid a cash fee of $120,000 to a registered broker-dealer who acted as placement agent with respect to the Six-Month Notes and related warrants.</t>
  </si>
  <si>
    <t>Subsequent to year-end and effective August 1, 2013, holders of $920,000 in principal amount of Notes (see Note 4) converted the aggregate principal amount, plus accrued but unpaid interest totaling $12,071, into common stock at a conversion price of $.75 per share, resulting in the issuance of a total of 1,242,762 shares.</t>
  </si>
  <si>
    <t>Private Equity offering</t>
  </si>
  <si>
    <t>Note 6 - Private Equity offering</t>
  </si>
  <si>
    <t>On October 23, 2013, the Company completed a private equity offering (the “Offering”). Pursuant to the Offering, the Board authorized the sale of 11,153,850 Units at a price of $1.30 per Unit, for total gross proceeds of approximately $14.5 million. Each Unit consisted of two shares of common stock and one warrant to purchase common stock at an exercise price of $ .75 per share. During the three months ended November 30, 2013, the Company issued 20,989,494 shares of common stock. Additionally, as described in Note 4, certain convertible note investors also participated in the Offering, and converted approximately $857,000 in convertible notes and accrued interest into Units, resulting in the issuance of 1,318,206 shares of common stock. In conjunction with the Offering, the Company issued 11,153,850 warrants (see Notes 2 and 5 for a description of the warrants and offering costs related to the Offering).</t>
  </si>
  <si>
    <t>Summary of Significant Accounting Policies (Policies)</t>
  </si>
  <si>
    <t>Convertible Instruments (Tables)</t>
  </si>
  <si>
    <t>Activity Related to Notes</t>
  </si>
  <si>
    <t>Activity related to the Notes was as follows:</t>
  </si>
  <si>
    <t>During the year ended May 31, 2013, activity related to the Notes was as follows:</t>
  </si>
  <si>
    <t>Weighted Average Assumptions to Value Warrants</t>
  </si>
  <si>
    <t>Stock Options and Warrants (Tables)</t>
  </si>
  <si>
    <t>Estimated Fair Value of Options and Warrants is determined using Black-Scholes Option Valuation Model</t>
  </si>
  <si>
    <t>Stock Option and Warrant Activity</t>
  </si>
  <si>
    <t>Income Taxes (Tables)</t>
  </si>
  <si>
    <t>Reconciliation of Federal Statutory Income Tax</t>
  </si>
  <si>
    <t>Net Deferred Tax Assets and Liabilities</t>
  </si>
  <si>
    <t>Acquisition of patents (Tables)</t>
  </si>
  <si>
    <t>Intangible Assets</t>
  </si>
  <si>
    <t>Organization - Additional Information (Detail)</t>
  </si>
  <si>
    <t>Patent</t>
  </si>
  <si>
    <t>Organization Consolidation And Presentation Of Financial Statements [Line Items]</t>
  </si>
  <si>
    <t>Number of patent license agreements</t>
  </si>
  <si>
    <t>Summary of Significant Accounting Policies - Additional Information (Detail) (USD $)</t>
  </si>
  <si>
    <t>Class of Stock [Line Items]</t>
  </si>
  <si>
    <t>Accumulated deficit</t>
  </si>
  <si>
    <t>Working capital deficit</t>
  </si>
  <si>
    <t>Estimated future unvested option forfeitures</t>
  </si>
  <si>
    <t>Preferred Stock Shares authorized to be issued</t>
  </si>
  <si>
    <t>Common stock options and warrants to purchase</t>
  </si>
  <si>
    <t>Face amount of notes</t>
  </si>
  <si>
    <t>Additional common shares if convertible debt is converted to common stock</t>
  </si>
  <si>
    <t>Unrecognized benefits</t>
  </si>
  <si>
    <t>Direct costs associated with the convertible notes</t>
  </si>
  <si>
    <t>Amortization of deferred offering costs</t>
  </si>
  <si>
    <t>Deferred finance costs, current</t>
  </si>
  <si>
    <t>Fixed conversion prices range</t>
  </si>
  <si>
    <t>Convertible Debt</t>
  </si>
  <si>
    <t>Equity Securities</t>
  </si>
  <si>
    <t>Stock Rescission Liability</t>
  </si>
  <si>
    <t>Common shares issued upon conversion of preferred stock</t>
  </si>
  <si>
    <t>Rescission Liabilities - Additional Information (Detail) (USD $)</t>
  </si>
  <si>
    <t>Director</t>
  </si>
  <si>
    <t>Y</t>
  </si>
  <si>
    <t>Scenario, Previously Reported</t>
  </si>
  <si>
    <t>Federal and State [Member]</t>
  </si>
  <si>
    <t>Deferred Compensation Arrangement with Individual, Excluding Share-based Payments and Postretirement Benefits [Line Items]</t>
  </si>
  <si>
    <t>Estimated liability for potential claim</t>
  </si>
  <si>
    <t>Rescission liability</t>
  </si>
  <si>
    <t>Personal Services Agreement</t>
  </si>
  <si>
    <t>Compensation</t>
  </si>
  <si>
    <t>Incentive compensation</t>
  </si>
  <si>
    <t>Capital received</t>
  </si>
  <si>
    <t>Convertible Instruments - Additional Information (Detail) (USD $)</t>
  </si>
  <si>
    <t>Investor</t>
  </si>
  <si>
    <t>US Phase III trial</t>
  </si>
  <si>
    <t>US new drug application approval by the FDA</t>
  </si>
  <si>
    <t>Detachable common stock warrants with a two-year term</t>
  </si>
  <si>
    <t>Detachable common stock warrants, with terms of two or three years</t>
  </si>
  <si>
    <t>Convertible Note One</t>
  </si>
  <si>
    <t>Note</t>
  </si>
  <si>
    <t>Convertible Note Two</t>
  </si>
  <si>
    <t>Convertible Note Three</t>
  </si>
  <si>
    <t>Convertible Note Four</t>
  </si>
  <si>
    <t>Apr. 30, 2010</t>
  </si>
  <si>
    <t>Preferred Stock, Shares issued</t>
  </si>
  <si>
    <t>Preferred Stock, Share price</t>
  </si>
  <si>
    <t>Preferred Stock, Conversion shares</t>
  </si>
  <si>
    <t>Converted Common Stock</t>
  </si>
  <si>
    <t>Convertible note conversion price per share</t>
  </si>
  <si>
    <t>Constructive dividend to Preferred stock holders</t>
  </si>
  <si>
    <t>Liquidation preference on common shares</t>
  </si>
  <si>
    <t>Dividends are payable to preferred stock holders</t>
  </si>
  <si>
    <t>Convertible note, conversion amount</t>
  </si>
  <si>
    <t>Earliest date for repayment of principal on notes</t>
  </si>
  <si>
    <t>Latest date for repayment of principal on notes</t>
  </si>
  <si>
    <t>Interest rate on convertible notes</t>
  </si>
  <si>
    <t>Interest on convertible notes payment start date</t>
  </si>
  <si>
    <t>Common stock warrant term</t>
  </si>
  <si>
    <t>'2 years</t>
  </si>
  <si>
    <t>'3 years</t>
  </si>
  <si>
    <t>Warrants to purchase common shares, shares</t>
  </si>
  <si>
    <t>Warrants exercise price per share</t>
  </si>
  <si>
    <t>Warrants exercisable expiration date</t>
  </si>
  <si>
    <t>Preferred Stock, Share issuance price</t>
  </si>
  <si>
    <t>Cash proceeds</t>
  </si>
  <si>
    <t>Preferred stock shares outstanding</t>
  </si>
  <si>
    <t>Number of common shares issued upon conversion of preferred stock</t>
  </si>
  <si>
    <t>Common stock shares authorized for issuance</t>
  </si>
  <si>
    <t>Number of notes converted</t>
  </si>
  <si>
    <t>Convertible notes term</t>
  </si>
  <si>
    <t>'6 months</t>
  </si>
  <si>
    <t>Principal amount of notes</t>
  </si>
  <si>
    <t>Common stock issued upon conversion of notes</t>
  </si>
  <si>
    <t>Warrants to purchase shares of common stock</t>
  </si>
  <si>
    <t>Aggregate principal amount plus accrued but unpaid interest</t>
  </si>
  <si>
    <t>Exercisable warrants, expire period</t>
  </si>
  <si>
    <t>'5 years</t>
  </si>
  <si>
    <t>Amortization expense</t>
  </si>
  <si>
    <t>Activity Related to Notes (Detail) (USD $)</t>
  </si>
  <si>
    <t>Debt Instrument [Line Items]</t>
  </si>
  <si>
    <t>Weighted Average Assumptions to Value the Warrants (Detail) (USD $)</t>
  </si>
  <si>
    <t>Stock Options and Warrants - Additional Information (Detail) (USD $)</t>
  </si>
  <si>
    <t>0 Months Ended</t>
  </si>
  <si>
    <t>Common Stock Warrants</t>
  </si>
  <si>
    <t>Holders of Notes</t>
  </si>
  <si>
    <t>Oct. 23, 2013</t>
  </si>
  <si>
    <t>Private Equity Offering</t>
  </si>
  <si>
    <t>After amendment</t>
  </si>
  <si>
    <t>Stock Options</t>
  </si>
  <si>
    <t>Consultant</t>
  </si>
  <si>
    <t>2012 Equity Incentive Plan</t>
  </si>
  <si>
    <t>Employees</t>
  </si>
  <si>
    <t>Oct. 31, 2013</t>
  </si>
  <si>
    <t>Options Expected To Vest</t>
  </si>
  <si>
    <t>Stock Options 2</t>
  </si>
  <si>
    <t>Warrant</t>
  </si>
  <si>
    <t>Share-based Compensation Arrangement by Share-based Payment Award [Line Items]</t>
  </si>
  <si>
    <t>Authorized shares that can be purchased for options and warrants issued</t>
  </si>
  <si>
    <t>Shares available for future issuance</t>
  </si>
  <si>
    <t>Shares available for future stock option grants</t>
  </si>
  <si>
    <t>Stock options , shares granted</t>
  </si>
  <si>
    <t>Stock options granted, exercise price</t>
  </si>
  <si>
    <t>Expiration date of stock option</t>
  </si>
  <si>
    <t>'1 year</t>
  </si>
  <si>
    <t>'4 years</t>
  </si>
  <si>
    <t>Grant date fair value of options</t>
  </si>
  <si>
    <t>Options vesting date</t>
  </si>
  <si>
    <t>'2013-10</t>
  </si>
  <si>
    <t>Number of options expected to vest</t>
  </si>
  <si>
    <t>Shares against which warrants granted to consultants</t>
  </si>
  <si>
    <t>Exercisable warrants, exercise price</t>
  </si>
  <si>
    <t>Warrants latest vesting date</t>
  </si>
  <si>
    <t>Warrants expiration dates</t>
  </si>
  <si>
    <t>'2014-09</t>
  </si>
  <si>
    <t>'2015-10</t>
  </si>
  <si>
    <t>Fair value of warrants</t>
  </si>
  <si>
    <t>Exercise price</t>
  </si>
  <si>
    <t>Compensation expense associated with warrants</t>
  </si>
  <si>
    <t>Net cash proceeds from exercise of common stock warrants</t>
  </si>
  <si>
    <t>Grant date fair value of options and warrants vested</t>
  </si>
  <si>
    <t>Unrecognized compensation costs</t>
  </si>
  <si>
    <t>Weighted average period over which unrecognized compensation costs is expected to be recognized</t>
  </si>
  <si>
    <t>'2 years 1 month 2 days</t>
  </si>
  <si>
    <t>'1 year 6 months 26 days</t>
  </si>
  <si>
    <t>Percentage of option awards vest at per quarter</t>
  </si>
  <si>
    <t>Warrants exercisable period</t>
  </si>
  <si>
    <t>Number of warrants issued</t>
  </si>
  <si>
    <t>Warrants attached with convertible promissory notes</t>
  </si>
  <si>
    <t>Number of shares issued</t>
  </si>
  <si>
    <t>'7 years</t>
  </si>
  <si>
    <t>Stock options, termination date</t>
  </si>
  <si>
    <t>Stock options, number of shares vested on date of issuance</t>
  </si>
  <si>
    <t>Stock options, number of shares vested monthly after initial issuance</t>
  </si>
  <si>
    <t>Consulting agreement term</t>
  </si>
  <si>
    <t>'18 months</t>
  </si>
  <si>
    <t>Stock warrants exercised</t>
  </si>
  <si>
    <t>Number of common stock warrants issued</t>
  </si>
  <si>
    <t>Proceeds from units sold at private equity offering</t>
  </si>
  <si>
    <t>Purchase Price of warrant</t>
  </si>
  <si>
    <t>Warrant to purchase common share</t>
  </si>
  <si>
    <t>Grant date fair value of warrants vested</t>
  </si>
  <si>
    <t>Estimated Fair Value of Options and Warrants Determined Using Black-Scholes Option Valuation Model with Weighted-Average Assumptions (Detail) (USD $)</t>
  </si>
  <si>
    <t>Share Based Compensation Arrangements By Share Based Payment Award Options [Line Items]</t>
  </si>
  <si>
    <t>Risk free rate, minimum</t>
  </si>
  <si>
    <t>Risk free rate, maximum</t>
  </si>
  <si>
    <t>Volatility, minimum</t>
  </si>
  <si>
    <t>Volatility, maximum</t>
  </si>
  <si>
    <t>Expected term, maximum</t>
  </si>
  <si>
    <t>Stock Options and Warrants (Detail) (USD $)</t>
  </si>
  <si>
    <t>Stock option and warrant activity</t>
  </si>
  <si>
    <t>Options and warrants outstanding, Number of Shares</t>
  </si>
  <si>
    <t>Granted, Number of Shares</t>
  </si>
  <si>
    <t>Exercised, Number of Shares</t>
  </si>
  <si>
    <t>Forfeited /expired/ cancelled, Number of Shares</t>
  </si>
  <si>
    <t>Outstanding exercisable - Number of Shares</t>
  </si>
  <si>
    <t>Options and warrants outstanding, Weighted Average Exercise Price</t>
  </si>
  <si>
    <t>Granted,Weighted Average Exercise Price</t>
  </si>
  <si>
    <t>Exercised,Weighted Average Exercise Price</t>
  </si>
  <si>
    <t>Forfeited/expired/cancelled,Weighted Average Exercise Price</t>
  </si>
  <si>
    <t>Options and warrants outstanding ,Weighted Average Exercise Price</t>
  </si>
  <si>
    <t>Outstanding exercisable ,Weighted Average Exercise Price</t>
  </si>
  <si>
    <t>Options and warrants outstanding, Weighted Average Remaining Contractual Life</t>
  </si>
  <si>
    <t>'3 years 5 months 19 days</t>
  </si>
  <si>
    <t>'1 year 10 months 10 days</t>
  </si>
  <si>
    <t>'3 years 2 months 12 days</t>
  </si>
  <si>
    <t>'3 years 10 months 2 days</t>
  </si>
  <si>
    <t>Outstanding exercisable, Weighted Average Remaining Contractual Life</t>
  </si>
  <si>
    <t>'3 years 5 months 16 days</t>
  </si>
  <si>
    <t>'1 year 7 months 24 days</t>
  </si>
  <si>
    <t>Options and warrants outstanding , Aggregate Intrinsic Value</t>
  </si>
  <si>
    <t>Exercisable , Aggregate Intrinsic Value</t>
  </si>
  <si>
    <t>Common Stock and Common Stock Payable Issued for Services - Additional Information (Detail) (USD $)</t>
  </si>
  <si>
    <t>1 Months Ended</t>
  </si>
  <si>
    <t>Dec. 28, 2012</t>
  </si>
  <si>
    <t>Transaction 02</t>
  </si>
  <si>
    <t>Director And Consultants</t>
  </si>
  <si>
    <t>Transaction 01</t>
  </si>
  <si>
    <t>Common Stock Issued For Services [Line Items]</t>
  </si>
  <si>
    <t>Common stock issued</t>
  </si>
  <si>
    <t>Issue price per share</t>
  </si>
  <si>
    <t>Stock-based compensation recognized</t>
  </si>
  <si>
    <t>Settlement of trade payable</t>
  </si>
  <si>
    <t>Cash payment for service from previous principal law firm</t>
  </si>
  <si>
    <t>Common stock issued for service from previous principal law firm, value</t>
  </si>
  <si>
    <t>Gain on satisfaction of trade payables</t>
  </si>
  <si>
    <t>Income Taxes - Additional Information (Detail) (USD $)</t>
  </si>
  <si>
    <t>Schedule Of Income Taxes [Line Items]</t>
  </si>
  <si>
    <t>Federal statutory income tax rate</t>
  </si>
  <si>
    <t>Reconciliation of Federal Statutory Income Tax Rate of 34 Percent to Effective Income Tax Rate (Detail)</t>
  </si>
  <si>
    <t>Net Deferred Tax Assets And liabilities (Detail) (USD $)</t>
  </si>
  <si>
    <t>Commitments and Contingencies - Additional Information (Detail) (USD $)</t>
  </si>
  <si>
    <t>Oct. 16, 2012</t>
  </si>
  <si>
    <t>Oct. 31, 2012</t>
  </si>
  <si>
    <t>Commitment And Contingencies [Line Items]</t>
  </si>
  <si>
    <t>Cash severance payment</t>
  </si>
  <si>
    <t>Option immediate vesting</t>
  </si>
  <si>
    <t>Severance liabilities</t>
  </si>
  <si>
    <t>Stock based compensation expense</t>
  </si>
  <si>
    <t>Asset purchase, cash paid</t>
  </si>
  <si>
    <t>Asset Purchase Agreement Aggregate Consideration Paying Period</t>
  </si>
  <si>
    <t>'10 years</t>
  </si>
  <si>
    <t>Progenics Pharmaceuticals, Inc</t>
  </si>
  <si>
    <t>Royalty on every net sales</t>
  </si>
  <si>
    <t>Initial Payment</t>
  </si>
  <si>
    <t>Milestone Payments | US Phase III trial</t>
  </si>
  <si>
    <t>Milestone Payments | US new drug application approval by the FDA</t>
  </si>
  <si>
    <t>Development Milestone Payments</t>
  </si>
  <si>
    <t>Minimum annual license maintenance fees</t>
  </si>
  <si>
    <t>Development Milestone Payments | US Phase III trial</t>
  </si>
  <si>
    <t>Development Milestone Payments | US new drug application approval by the FDA</t>
  </si>
  <si>
    <t>Development Milestone Payments | New Drug Application with the FDA</t>
  </si>
  <si>
    <t>Salary</t>
  </si>
  <si>
    <t>Severance period</t>
  </si>
  <si>
    <t>'33 months</t>
  </si>
  <si>
    <t>Reimbursement of health insurance period</t>
  </si>
  <si>
    <t>'9 months</t>
  </si>
  <si>
    <t>Director | Stock Option Award Agreement dated Dec 6,2010</t>
  </si>
  <si>
    <t>Stock option award agreement</t>
  </si>
  <si>
    <t>Stock Option granted</t>
  </si>
  <si>
    <t>Director | Stock Option Award Agreement dated September 22,2010</t>
  </si>
  <si>
    <t>Options granted</t>
  </si>
  <si>
    <t>Director | Stock Option Award Agreement dated April 16,2012</t>
  </si>
  <si>
    <t>Options forfeiture</t>
  </si>
  <si>
    <t>Related Party Transactions - Additional Information (Detail) (USD $)</t>
  </si>
  <si>
    <t>Related Party Transaction [Line Items]</t>
  </si>
  <si>
    <t>Issuance of common stock shares for notes payable</t>
  </si>
  <si>
    <t>Common stock warrants, exercise price</t>
  </si>
  <si>
    <t>Interest expense related amortization</t>
  </si>
  <si>
    <t>Note Payable 15% Due 2014</t>
  </si>
  <si>
    <t>Convertible notes issued face value</t>
  </si>
  <si>
    <t>Convertible notes, interest payable rate</t>
  </si>
  <si>
    <t>Convertible notes, maturity date</t>
  </si>
  <si>
    <t>Interest payable, per share of common stock</t>
  </si>
  <si>
    <t>Note Payable 5% Due 2015</t>
  </si>
  <si>
    <t>Convertible notes, conversion price</t>
  </si>
  <si>
    <t>Common stock warrants issued</t>
  </si>
  <si>
    <t>Common stock warrants, expire date</t>
  </si>
  <si>
    <t>Convertible note, carrying value</t>
  </si>
  <si>
    <t>Acquisition of Patents - Additional Information (Detail) (USD $)</t>
  </si>
  <si>
    <t>Business Acquisition [Line Items]</t>
  </si>
  <si>
    <t>Intangible asset acquired</t>
  </si>
  <si>
    <t>Estimated life</t>
  </si>
  <si>
    <t>Amortization expense related to intangible patents</t>
  </si>
  <si>
    <t>Estimated aggregate future amortization expense in year one</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Intangible Assets (Detail) (USD $)</t>
  </si>
  <si>
    <t>Acquisitions [Line Items]</t>
  </si>
  <si>
    <t>Subsequent Events - Additional Information (Detail) (USD $)</t>
  </si>
  <si>
    <t>Jan. 03, 2014</t>
  </si>
  <si>
    <t>Subsequent Event</t>
  </si>
  <si>
    <t>Dec. 04, 2013</t>
  </si>
  <si>
    <t>Installment</t>
  </si>
  <si>
    <t>Dec. 23, 2013</t>
  </si>
  <si>
    <t>Dec. 31, 2013</t>
  </si>
  <si>
    <t>Aug. 30, 2013</t>
  </si>
  <si>
    <t>Jul. 31, 2013</t>
  </si>
  <si>
    <t>Unsecured Convertible Promissory Notes</t>
  </si>
  <si>
    <t>Sale of Note Payable</t>
  </si>
  <si>
    <t>If Converted</t>
  </si>
  <si>
    <t>Subsequent Event [Line Items]</t>
  </si>
  <si>
    <t>Issuance of promissory notes</t>
  </si>
  <si>
    <t>Interest rate on notes</t>
  </si>
  <si>
    <t>Maturity date</t>
  </si>
  <si>
    <t>Proceeds from sale of securities</t>
  </si>
  <si>
    <t>Convertible note conversion price Trigger per share</t>
  </si>
  <si>
    <t>Conversion price decrease per share</t>
  </si>
  <si>
    <t>Warrant exercise period</t>
  </si>
  <si>
    <t>Warrants issued to purchase common stock</t>
  </si>
  <si>
    <t>Common stock warrant exercise price</t>
  </si>
  <si>
    <t>Value Of Warrants</t>
  </si>
  <si>
    <t>Class of warrant term</t>
  </si>
  <si>
    <t>Cash fee paid to a registered broker-dealer</t>
  </si>
  <si>
    <t>Stock options, exercise price</t>
  </si>
  <si>
    <t>Stock option, vesting installments</t>
  </si>
  <si>
    <t>Stock option , expire period</t>
  </si>
  <si>
    <t>Percentage of deposit payment to consulting firm</t>
  </si>
  <si>
    <t>Consulting fee</t>
  </si>
  <si>
    <t>Private Equity Offering - Additional Information (Detail) (USD $)</t>
  </si>
  <si>
    <t>Equity and Equity Units Offering Disclosure [Line Items]</t>
  </si>
  <si>
    <t>Units authorized to be sold at private equity offering</t>
  </si>
  <si>
    <t>Price per unit</t>
  </si>
  <si>
    <t>Convertible note, 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25" fillId="33" borderId="0" xfId="0" applyFont="1" applyFill="1" applyAlignment="1">
      <alignment wrapText="1"/>
    </xf>
    <xf numFmtId="0" fontId="20" fillId="0" borderId="11" xfId="0" applyFont="1" applyBorder="1" applyAlignment="1">
      <alignment wrapText="1"/>
    </xf>
    <xf numFmtId="0" fontId="25" fillId="0" borderId="0" xfId="0" applyFont="1" applyAlignment="1">
      <alignment wrapText="1"/>
    </xf>
    <xf numFmtId="0" fontId="20" fillId="0" borderId="12"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0" fillId="33" borderId="0" xfId="0" applyFill="1" applyAlignment="1">
      <alignment vertical="top"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377</v>
      </c>
      <c r="B1" s="1" t="s">
        <v>1</v>
      </c>
      <c r="C1" s="1" t="s">
        <v>66</v>
      </c>
    </row>
    <row r="2" spans="1:3" x14ac:dyDescent="0.25">
      <c r="A2" s="6"/>
      <c r="B2" s="1" t="s">
        <v>2</v>
      </c>
      <c r="C2" s="7">
        <v>41425</v>
      </c>
    </row>
    <row r="3" spans="1:3" x14ac:dyDescent="0.25">
      <c r="A3" s="13" t="s">
        <v>377</v>
      </c>
      <c r="B3" s="4" t="s">
        <v>4</v>
      </c>
      <c r="C3" s="4" t="s">
        <v>4</v>
      </c>
    </row>
    <row r="4" spans="1:3" x14ac:dyDescent="0.25">
      <c r="A4" s="13"/>
      <c r="B4" s="11" t="s">
        <v>378</v>
      </c>
      <c r="C4" s="12" t="s">
        <v>383</v>
      </c>
    </row>
    <row r="5" spans="1:3" ht="409.6" x14ac:dyDescent="0.25">
      <c r="A5" s="13"/>
      <c r="B5" s="12" t="s">
        <v>379</v>
      </c>
      <c r="C5" s="12" t="s">
        <v>384</v>
      </c>
    </row>
    <row r="6" spans="1:3" ht="230.25" x14ac:dyDescent="0.25">
      <c r="A6" s="13"/>
      <c r="B6" s="12" t="s">
        <v>380</v>
      </c>
      <c r="C6" s="12" t="s">
        <v>385</v>
      </c>
    </row>
    <row r="7" spans="1:3" ht="396" x14ac:dyDescent="0.25">
      <c r="A7" s="13"/>
      <c r="B7" s="12" t="s">
        <v>381</v>
      </c>
      <c r="C7" s="12" t="s">
        <v>386</v>
      </c>
    </row>
    <row r="8" spans="1:3" ht="77.25" x14ac:dyDescent="0.25">
      <c r="A8" s="13"/>
      <c r="B8" s="12" t="s">
        <v>382</v>
      </c>
      <c r="C8" s="12" t="s">
        <v>382</v>
      </c>
    </row>
    <row r="9" spans="1:3" ht="319.5" x14ac:dyDescent="0.25">
      <c r="A9" s="13"/>
      <c r="B9" s="4"/>
      <c r="C9" s="12" t="s">
        <v>387</v>
      </c>
    </row>
    <row r="10" spans="1:3" ht="319.5" x14ac:dyDescent="0.25">
      <c r="A10" s="13"/>
      <c r="B10" s="4"/>
      <c r="C10" s="12" t="s">
        <v>38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 bestFit="1" customWidth="1"/>
    <col min="2" max="2" width="36.5703125" customWidth="1"/>
    <col min="3" max="4" width="8.140625" customWidth="1"/>
    <col min="5" max="5" width="36.5703125" customWidth="1"/>
    <col min="6" max="6" width="8.7109375" customWidth="1"/>
    <col min="7" max="7" width="36.5703125" customWidth="1"/>
    <col min="8" max="8" width="8.140625" customWidth="1"/>
    <col min="9" max="9" width="36.5703125" customWidth="1"/>
    <col min="10" max="10" width="8.7109375" customWidth="1"/>
    <col min="11" max="11" width="36.5703125" customWidth="1"/>
    <col min="12" max="12" width="4" customWidth="1"/>
    <col min="13" max="13" width="24.28515625" customWidth="1"/>
    <col min="14" max="14" width="22" customWidth="1"/>
    <col min="15" max="15" width="5.140625" customWidth="1"/>
  </cols>
  <sheetData>
    <row r="1" spans="1:15" ht="15" customHeight="1" x14ac:dyDescent="0.25">
      <c r="A1" s="6" t="s">
        <v>389</v>
      </c>
      <c r="B1" s="6" t="s">
        <v>1</v>
      </c>
      <c r="C1" s="6"/>
      <c r="D1" s="6"/>
      <c r="E1" s="6"/>
      <c r="F1" s="6"/>
      <c r="G1" s="6"/>
      <c r="H1" s="6"/>
      <c r="I1" s="6"/>
      <c r="J1" s="6"/>
      <c r="K1" s="6" t="s">
        <v>66</v>
      </c>
      <c r="L1" s="6"/>
      <c r="M1" s="6"/>
      <c r="N1" s="6"/>
      <c r="O1" s="6"/>
    </row>
    <row r="2" spans="1:15" ht="15" customHeight="1" x14ac:dyDescent="0.25">
      <c r="A2" s="6"/>
      <c r="B2" s="6" t="s">
        <v>2</v>
      </c>
      <c r="C2" s="6"/>
      <c r="D2" s="6"/>
      <c r="E2" s="6"/>
      <c r="F2" s="6"/>
      <c r="G2" s="6"/>
      <c r="H2" s="6"/>
      <c r="I2" s="6"/>
      <c r="J2" s="6"/>
      <c r="K2" s="37">
        <v>41425</v>
      </c>
      <c r="L2" s="37"/>
      <c r="M2" s="37"/>
      <c r="N2" s="37"/>
      <c r="O2" s="37"/>
    </row>
    <row r="3" spans="1:15" ht="15" customHeight="1" x14ac:dyDescent="0.25">
      <c r="A3" s="13" t="s">
        <v>389</v>
      </c>
      <c r="B3" s="38" t="s">
        <v>4</v>
      </c>
      <c r="C3" s="38"/>
      <c r="D3" s="38"/>
      <c r="E3" s="38"/>
      <c r="F3" s="38"/>
      <c r="G3" s="38"/>
      <c r="H3" s="38"/>
      <c r="I3" s="38"/>
      <c r="J3" s="38"/>
      <c r="K3" s="38" t="s">
        <v>4</v>
      </c>
      <c r="L3" s="38"/>
      <c r="M3" s="38"/>
      <c r="N3" s="38"/>
      <c r="O3" s="38"/>
    </row>
    <row r="4" spans="1:15" x14ac:dyDescent="0.25">
      <c r="A4" s="13"/>
      <c r="B4" s="39" t="s">
        <v>390</v>
      </c>
      <c r="C4" s="39"/>
      <c r="D4" s="39"/>
      <c r="E4" s="39"/>
      <c r="F4" s="39"/>
      <c r="G4" s="39"/>
      <c r="H4" s="39"/>
      <c r="I4" s="39"/>
      <c r="J4" s="39"/>
      <c r="K4" s="40" t="s">
        <v>413</v>
      </c>
      <c r="L4" s="40"/>
      <c r="M4" s="40"/>
      <c r="N4" s="40"/>
      <c r="O4" s="40"/>
    </row>
    <row r="5" spans="1:15" ht="178.5" customHeight="1" x14ac:dyDescent="0.25">
      <c r="A5" s="13"/>
      <c r="B5" s="40" t="s">
        <v>391</v>
      </c>
      <c r="C5" s="40"/>
      <c r="D5" s="40"/>
      <c r="E5" s="40"/>
      <c r="F5" s="40"/>
      <c r="G5" s="40"/>
      <c r="H5" s="40"/>
      <c r="I5" s="40"/>
      <c r="J5" s="40"/>
      <c r="K5" s="40" t="s">
        <v>414</v>
      </c>
      <c r="L5" s="40"/>
      <c r="M5" s="40"/>
      <c r="N5" s="40"/>
      <c r="O5" s="40"/>
    </row>
    <row r="6" spans="1:15" ht="229.5" customHeight="1" x14ac:dyDescent="0.25">
      <c r="A6" s="13"/>
      <c r="B6" s="40" t="s">
        <v>392</v>
      </c>
      <c r="C6" s="40"/>
      <c r="D6" s="40"/>
      <c r="E6" s="40"/>
      <c r="F6" s="40"/>
      <c r="G6" s="40"/>
      <c r="H6" s="40"/>
      <c r="I6" s="40"/>
      <c r="J6" s="40"/>
      <c r="K6" s="40" t="s">
        <v>415</v>
      </c>
      <c r="L6" s="40"/>
      <c r="M6" s="40"/>
      <c r="N6" s="40"/>
      <c r="O6" s="40"/>
    </row>
    <row r="7" spans="1:15" ht="15.75" x14ac:dyDescent="0.25">
      <c r="A7" s="13"/>
      <c r="B7" s="41"/>
      <c r="C7" s="41"/>
      <c r="D7" s="41"/>
      <c r="E7" s="41"/>
      <c r="F7" s="41"/>
      <c r="G7" s="41"/>
      <c r="H7" s="41"/>
      <c r="I7" s="41"/>
      <c r="J7" s="41"/>
      <c r="K7" s="42"/>
      <c r="L7" s="42"/>
      <c r="M7" s="42"/>
      <c r="N7" s="42"/>
      <c r="O7" s="42"/>
    </row>
    <row r="8" spans="1:15" x14ac:dyDescent="0.25">
      <c r="A8" s="13"/>
      <c r="B8" s="12"/>
      <c r="C8" s="12"/>
      <c r="D8" s="12"/>
      <c r="E8" s="12"/>
      <c r="F8" s="12"/>
      <c r="G8" s="12"/>
      <c r="H8" s="12"/>
      <c r="I8" s="12"/>
      <c r="J8" s="12"/>
      <c r="K8" s="4"/>
      <c r="L8" s="4"/>
      <c r="M8" s="4"/>
      <c r="N8" s="4"/>
      <c r="O8" s="4"/>
    </row>
    <row r="9" spans="1:15" ht="15.75" thickBot="1" x14ac:dyDescent="0.3">
      <c r="A9" s="13"/>
      <c r="B9" s="16"/>
      <c r="C9" s="16" t="s">
        <v>393</v>
      </c>
      <c r="D9" s="29" t="s">
        <v>394</v>
      </c>
      <c r="E9" s="29"/>
      <c r="F9" s="16"/>
      <c r="G9" s="16"/>
      <c r="H9" s="29" t="s">
        <v>395</v>
      </c>
      <c r="I9" s="29"/>
      <c r="J9" s="16"/>
      <c r="K9" s="17" t="s">
        <v>416</v>
      </c>
      <c r="L9" s="30" t="s">
        <v>393</v>
      </c>
      <c r="M9" s="19" t="s">
        <v>397</v>
      </c>
      <c r="N9" s="27" t="s">
        <v>417</v>
      </c>
      <c r="O9" s="21"/>
    </row>
    <row r="10" spans="1:15" ht="15.75" thickBot="1" x14ac:dyDescent="0.3">
      <c r="A10" s="13"/>
      <c r="B10" s="17" t="s">
        <v>396</v>
      </c>
      <c r="C10" s="19" t="s">
        <v>393</v>
      </c>
      <c r="D10" s="19" t="s">
        <v>397</v>
      </c>
      <c r="E10" s="20">
        <v>7221250</v>
      </c>
      <c r="F10" s="21" t="s">
        <v>393</v>
      </c>
      <c r="G10" s="19"/>
      <c r="H10" s="19" t="s">
        <v>397</v>
      </c>
      <c r="I10" s="20">
        <v>6588250</v>
      </c>
      <c r="J10" s="21" t="s">
        <v>393</v>
      </c>
      <c r="K10" s="14"/>
      <c r="L10" s="14" t="s">
        <v>393</v>
      </c>
      <c r="M10" s="31"/>
      <c r="N10" s="31"/>
      <c r="O10" s="14"/>
    </row>
    <row r="11" spans="1:15" x14ac:dyDescent="0.25">
      <c r="A11" s="13"/>
      <c r="B11" s="22"/>
      <c r="C11" s="22" t="s">
        <v>393</v>
      </c>
      <c r="D11" s="23"/>
      <c r="E11" s="23"/>
      <c r="F11" s="22"/>
      <c r="G11" s="22"/>
      <c r="H11" s="23"/>
      <c r="I11" s="23"/>
      <c r="J11" s="22"/>
      <c r="K11" s="24" t="s">
        <v>418</v>
      </c>
      <c r="L11" s="32" t="s">
        <v>393</v>
      </c>
      <c r="M11" s="12"/>
      <c r="N11" s="25" t="s">
        <v>419</v>
      </c>
      <c r="O11" s="15" t="s">
        <v>400</v>
      </c>
    </row>
    <row r="12" spans="1:15" x14ac:dyDescent="0.25">
      <c r="A12" s="13"/>
      <c r="B12" s="24" t="s">
        <v>398</v>
      </c>
      <c r="C12" s="16" t="s">
        <v>393</v>
      </c>
      <c r="D12" s="12"/>
      <c r="E12" s="25" t="s">
        <v>399</v>
      </c>
      <c r="F12" s="15" t="s">
        <v>400</v>
      </c>
      <c r="G12" s="16"/>
      <c r="H12" s="12"/>
      <c r="I12" s="25" t="s">
        <v>401</v>
      </c>
      <c r="J12" s="15" t="s">
        <v>400</v>
      </c>
      <c r="K12" s="17" t="s">
        <v>420</v>
      </c>
      <c r="L12" s="30" t="s">
        <v>393</v>
      </c>
      <c r="M12" s="19"/>
      <c r="N12" s="20">
        <v>1703616</v>
      </c>
      <c r="O12" s="21"/>
    </row>
    <row r="13" spans="1:15" ht="15.75" thickBot="1" x14ac:dyDescent="0.3">
      <c r="A13" s="13"/>
      <c r="B13" s="17" t="s">
        <v>402</v>
      </c>
      <c r="C13" s="26" t="s">
        <v>393</v>
      </c>
      <c r="D13" s="19"/>
      <c r="E13" s="27" t="s">
        <v>403</v>
      </c>
      <c r="F13" s="21" t="s">
        <v>400</v>
      </c>
      <c r="G13" s="26"/>
      <c r="H13" s="19"/>
      <c r="I13" s="27" t="s">
        <v>404</v>
      </c>
      <c r="J13" s="21" t="s">
        <v>393</v>
      </c>
      <c r="K13" s="24" t="s">
        <v>405</v>
      </c>
      <c r="L13" s="32" t="s">
        <v>393</v>
      </c>
      <c r="M13" s="12"/>
      <c r="N13" s="25" t="s">
        <v>407</v>
      </c>
      <c r="O13" s="15" t="s">
        <v>400</v>
      </c>
    </row>
    <row r="14" spans="1:15" ht="15.75" thickBot="1" x14ac:dyDescent="0.3">
      <c r="A14" s="13"/>
      <c r="B14" s="24" t="s">
        <v>405</v>
      </c>
      <c r="C14" s="16" t="s">
        <v>393</v>
      </c>
      <c r="D14" s="12"/>
      <c r="E14" s="25" t="s">
        <v>406</v>
      </c>
      <c r="F14" s="15" t="s">
        <v>400</v>
      </c>
      <c r="G14" s="16"/>
      <c r="H14" s="12"/>
      <c r="I14" s="25" t="s">
        <v>407</v>
      </c>
      <c r="J14" s="15" t="s">
        <v>400</v>
      </c>
      <c r="K14" s="14"/>
      <c r="L14" s="14" t="s">
        <v>393</v>
      </c>
      <c r="M14" s="31"/>
      <c r="N14" s="31"/>
      <c r="O14" s="14"/>
    </row>
    <row r="15" spans="1:15" x14ac:dyDescent="0.25">
      <c r="A15" s="13"/>
      <c r="B15" s="22"/>
      <c r="C15" s="22" t="s">
        <v>393</v>
      </c>
      <c r="D15" s="23"/>
      <c r="E15" s="23"/>
      <c r="F15" s="22"/>
      <c r="G15" s="22"/>
      <c r="H15" s="23"/>
      <c r="I15" s="23"/>
      <c r="J15" s="22"/>
      <c r="K15" s="17" t="s">
        <v>421</v>
      </c>
      <c r="L15" s="30" t="s">
        <v>393</v>
      </c>
      <c r="M15" s="19"/>
      <c r="N15" s="20">
        <v>1481364</v>
      </c>
      <c r="O15" s="21"/>
    </row>
    <row r="16" spans="1:15" ht="15.75" thickBot="1" x14ac:dyDescent="0.3">
      <c r="A16" s="13"/>
      <c r="B16" s="17" t="s">
        <v>408</v>
      </c>
      <c r="C16" s="26" t="s">
        <v>393</v>
      </c>
      <c r="D16" s="19"/>
      <c r="E16" s="20">
        <v>1928764</v>
      </c>
      <c r="F16" s="21" t="s">
        <v>393</v>
      </c>
      <c r="G16" s="26"/>
      <c r="H16" s="19"/>
      <c r="I16" s="20">
        <v>1481364</v>
      </c>
      <c r="J16" s="21" t="s">
        <v>393</v>
      </c>
      <c r="K16" s="24" t="s">
        <v>422</v>
      </c>
      <c r="L16" s="32" t="s">
        <v>393</v>
      </c>
      <c r="M16" s="12"/>
      <c r="N16" s="25" t="s">
        <v>411</v>
      </c>
      <c r="O16" s="15" t="s">
        <v>400</v>
      </c>
    </row>
    <row r="17" spans="1:15" ht="15.75" thickBot="1" x14ac:dyDescent="0.3">
      <c r="A17" s="13"/>
      <c r="B17" s="24" t="s">
        <v>409</v>
      </c>
      <c r="C17" s="16" t="s">
        <v>393</v>
      </c>
      <c r="D17" s="12"/>
      <c r="E17" s="25" t="s">
        <v>410</v>
      </c>
      <c r="F17" s="15" t="s">
        <v>400</v>
      </c>
      <c r="G17" s="16"/>
      <c r="H17" s="12"/>
      <c r="I17" s="25" t="s">
        <v>411</v>
      </c>
      <c r="J17" s="15" t="s">
        <v>400</v>
      </c>
      <c r="K17" s="14"/>
      <c r="L17" s="14" t="s">
        <v>393</v>
      </c>
      <c r="M17" s="31"/>
      <c r="N17" s="31"/>
      <c r="O17" s="14"/>
    </row>
    <row r="18" spans="1:15" ht="15.75" thickBot="1" x14ac:dyDescent="0.3">
      <c r="A18" s="13"/>
      <c r="B18" s="22"/>
      <c r="C18" s="22" t="s">
        <v>393</v>
      </c>
      <c r="D18" s="23"/>
      <c r="E18" s="23"/>
      <c r="F18" s="22"/>
      <c r="G18" s="22"/>
      <c r="H18" s="23"/>
      <c r="I18" s="23"/>
      <c r="J18" s="22"/>
      <c r="K18" s="17" t="s">
        <v>423</v>
      </c>
      <c r="L18" s="30" t="s">
        <v>393</v>
      </c>
      <c r="M18" s="19" t="s">
        <v>397</v>
      </c>
      <c r="N18" s="20">
        <v>1153017</v>
      </c>
      <c r="O18" s="21" t="s">
        <v>393</v>
      </c>
    </row>
    <row r="19" spans="1:15" ht="16.5" thickTop="1" thickBot="1" x14ac:dyDescent="0.3">
      <c r="A19" s="13"/>
      <c r="B19" s="17" t="s">
        <v>412</v>
      </c>
      <c r="C19" s="26" t="s">
        <v>393</v>
      </c>
      <c r="D19" s="19" t="s">
        <v>397</v>
      </c>
      <c r="E19" s="20">
        <v>1634670</v>
      </c>
      <c r="F19" s="21" t="s">
        <v>393</v>
      </c>
      <c r="G19" s="26"/>
      <c r="H19" s="19" t="s">
        <v>397</v>
      </c>
      <c r="I19" s="20">
        <v>1153017</v>
      </c>
      <c r="J19" s="21" t="s">
        <v>393</v>
      </c>
      <c r="K19" s="14"/>
      <c r="L19" s="14" t="s">
        <v>393</v>
      </c>
      <c r="M19" s="33"/>
      <c r="N19" s="33"/>
      <c r="O19" s="14"/>
    </row>
    <row r="20" spans="1:15" ht="15.75" thickTop="1" x14ac:dyDescent="0.25">
      <c r="A20" s="13"/>
      <c r="B20" s="22"/>
      <c r="C20" s="22" t="s">
        <v>393</v>
      </c>
      <c r="D20" s="28"/>
      <c r="E20" s="28"/>
      <c r="F20" s="22"/>
      <c r="G20" s="22"/>
      <c r="H20" s="28"/>
      <c r="I20" s="28"/>
      <c r="K20" s="40" t="s">
        <v>424</v>
      </c>
      <c r="L20" s="40"/>
      <c r="M20" s="40"/>
      <c r="N20" s="40"/>
      <c r="O20" s="40"/>
    </row>
    <row r="21" spans="1:15" x14ac:dyDescent="0.25">
      <c r="A21" s="13"/>
      <c r="B21" s="38"/>
      <c r="C21" s="38"/>
      <c r="D21" s="38"/>
      <c r="E21" s="38"/>
      <c r="F21" s="38"/>
      <c r="G21" s="38"/>
      <c r="H21" s="38"/>
      <c r="I21" s="38"/>
      <c r="J21" s="38"/>
      <c r="K21" s="42"/>
      <c r="L21" s="42"/>
      <c r="M21" s="42"/>
      <c r="N21" s="42"/>
      <c r="O21" s="42"/>
    </row>
    <row r="22" spans="1:15" x14ac:dyDescent="0.25">
      <c r="A22" s="13"/>
      <c r="B22" s="38"/>
      <c r="C22" s="38"/>
      <c r="D22" s="38"/>
      <c r="E22" s="38"/>
      <c r="F22" s="38"/>
      <c r="G22" s="38"/>
      <c r="H22" s="38"/>
      <c r="I22" s="38"/>
      <c r="J22" s="38"/>
      <c r="K22" s="4"/>
      <c r="L22" s="4"/>
      <c r="M22" s="4"/>
    </row>
    <row r="23" spans="1:15" x14ac:dyDescent="0.25">
      <c r="A23" s="13"/>
      <c r="B23" s="38"/>
      <c r="C23" s="38"/>
      <c r="D23" s="38"/>
      <c r="E23" s="38"/>
      <c r="F23" s="38"/>
      <c r="G23" s="38"/>
      <c r="H23" s="38"/>
      <c r="I23" s="38"/>
      <c r="J23" s="38"/>
      <c r="K23" s="17" t="s">
        <v>425</v>
      </c>
      <c r="L23" s="30" t="s">
        <v>393</v>
      </c>
      <c r="M23" s="34" t="s">
        <v>426</v>
      </c>
    </row>
    <row r="24" spans="1:15" x14ac:dyDescent="0.25">
      <c r="A24" s="13"/>
      <c r="B24" s="38"/>
      <c r="C24" s="38"/>
      <c r="D24" s="38"/>
      <c r="E24" s="38"/>
      <c r="F24" s="38"/>
      <c r="G24" s="38"/>
      <c r="H24" s="38"/>
      <c r="I24" s="38"/>
      <c r="J24" s="38"/>
      <c r="K24" s="24" t="s">
        <v>427</v>
      </c>
      <c r="L24" s="32" t="s">
        <v>393</v>
      </c>
      <c r="M24" s="35" t="s">
        <v>428</v>
      </c>
    </row>
    <row r="25" spans="1:15" x14ac:dyDescent="0.25">
      <c r="A25" s="13"/>
      <c r="B25" s="38"/>
      <c r="C25" s="38"/>
      <c r="D25" s="38"/>
      <c r="E25" s="38"/>
      <c r="F25" s="38"/>
      <c r="G25" s="38"/>
      <c r="H25" s="38"/>
      <c r="I25" s="38"/>
      <c r="J25" s="38"/>
      <c r="K25" s="17" t="s">
        <v>429</v>
      </c>
      <c r="L25" s="30" t="s">
        <v>393</v>
      </c>
      <c r="M25" s="34" t="s">
        <v>430</v>
      </c>
    </row>
    <row r="26" spans="1:15" x14ac:dyDescent="0.25">
      <c r="A26" s="13"/>
      <c r="B26" s="38"/>
      <c r="C26" s="38"/>
      <c r="D26" s="38"/>
      <c r="E26" s="38"/>
      <c r="F26" s="38"/>
      <c r="G26" s="38"/>
      <c r="H26" s="38"/>
      <c r="I26" s="38"/>
      <c r="J26" s="38"/>
      <c r="K26" s="24" t="s">
        <v>431</v>
      </c>
      <c r="L26" s="32" t="s">
        <v>393</v>
      </c>
      <c r="M26" s="36">
        <v>2.8E-3</v>
      </c>
    </row>
    <row r="27" spans="1:15" x14ac:dyDescent="0.25">
      <c r="A27" s="13"/>
      <c r="B27" s="38"/>
      <c r="C27" s="38"/>
      <c r="D27" s="38"/>
      <c r="E27" s="38"/>
      <c r="F27" s="38"/>
      <c r="G27" s="38"/>
      <c r="H27" s="38"/>
      <c r="I27" s="38"/>
      <c r="J27" s="38"/>
      <c r="K27" s="17" t="s">
        <v>432</v>
      </c>
      <c r="L27" s="30" t="s">
        <v>393</v>
      </c>
      <c r="M27" s="34" t="s">
        <v>433</v>
      </c>
    </row>
  </sheetData>
  <mergeCells count="27">
    <mergeCell ref="K21:O21"/>
    <mergeCell ref="B24:J24"/>
    <mergeCell ref="B25:J25"/>
    <mergeCell ref="B26:J26"/>
    <mergeCell ref="B27:J27"/>
    <mergeCell ref="K3:O3"/>
    <mergeCell ref="K4:O4"/>
    <mergeCell ref="K5:O5"/>
    <mergeCell ref="K6:O6"/>
    <mergeCell ref="K7:O7"/>
    <mergeCell ref="K20:O20"/>
    <mergeCell ref="B5:J5"/>
    <mergeCell ref="B6:J6"/>
    <mergeCell ref="B7:J7"/>
    <mergeCell ref="B21:J21"/>
    <mergeCell ref="B22:J22"/>
    <mergeCell ref="B23:J23"/>
    <mergeCell ref="D9:E9"/>
    <mergeCell ref="H9:I9"/>
    <mergeCell ref="A1:A2"/>
    <mergeCell ref="B1:J1"/>
    <mergeCell ref="K1:O1"/>
    <mergeCell ref="B2:J2"/>
    <mergeCell ref="K2:O2"/>
    <mergeCell ref="A3:A27"/>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26" bestFit="1" customWidth="1"/>
    <col min="2" max="2" width="36.5703125" bestFit="1" customWidth="1"/>
    <col min="3" max="3" width="8.85546875" customWidth="1"/>
    <col min="4" max="5" width="36.5703125" customWidth="1"/>
    <col min="6" max="6" width="9.5703125" customWidth="1"/>
    <col min="7" max="7" width="36.5703125" customWidth="1"/>
    <col min="8" max="8" width="8.85546875" customWidth="1"/>
    <col min="9" max="9" width="21.140625" customWidth="1"/>
    <col min="10" max="11" width="8.85546875" customWidth="1"/>
    <col min="12" max="12" width="36.5703125" customWidth="1"/>
    <col min="13" max="13" width="21.140625" customWidth="1"/>
    <col min="14" max="16" width="8.85546875" customWidth="1"/>
    <col min="17" max="17" width="36.5703125" customWidth="1"/>
    <col min="18" max="18" width="8.85546875" customWidth="1"/>
    <col min="19" max="19" width="36.5703125" bestFit="1" customWidth="1"/>
    <col min="20" max="20" width="6.7109375" customWidth="1"/>
    <col min="21" max="24" width="36.5703125" customWidth="1"/>
    <col min="25" max="25" width="8" customWidth="1"/>
    <col min="26" max="26" width="19" customWidth="1"/>
    <col min="27" max="27" width="8" customWidth="1"/>
    <col min="28" max="28" width="6.7109375" customWidth="1"/>
    <col min="29" max="29" width="36.5703125" customWidth="1"/>
    <col min="30" max="30" width="19" customWidth="1"/>
    <col min="31" max="31" width="8" customWidth="1"/>
    <col min="32" max="32" width="6.7109375" customWidth="1"/>
    <col min="33" max="33" width="8" customWidth="1"/>
    <col min="34" max="34" width="36.5703125" customWidth="1"/>
    <col min="35" max="35" width="8" customWidth="1"/>
  </cols>
  <sheetData>
    <row r="1" spans="1:35" ht="15" customHeight="1" x14ac:dyDescent="0.25">
      <c r="A1" s="6" t="s">
        <v>434</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37">
        <v>41425</v>
      </c>
      <c r="T2" s="37"/>
      <c r="U2" s="37"/>
      <c r="V2" s="37"/>
      <c r="W2" s="37"/>
      <c r="X2" s="37"/>
      <c r="Y2" s="37"/>
      <c r="Z2" s="37"/>
      <c r="AA2" s="37"/>
      <c r="AB2" s="37"/>
      <c r="AC2" s="37"/>
      <c r="AD2" s="37"/>
      <c r="AE2" s="37"/>
      <c r="AF2" s="37"/>
      <c r="AG2" s="37"/>
      <c r="AH2" s="37"/>
      <c r="AI2" s="37"/>
    </row>
    <row r="3" spans="1:35" ht="15" customHeight="1" x14ac:dyDescent="0.25">
      <c r="A3" s="13" t="s">
        <v>434</v>
      </c>
      <c r="B3" s="38" t="s">
        <v>4</v>
      </c>
      <c r="C3" s="38"/>
      <c r="D3" s="38"/>
      <c r="E3" s="38"/>
      <c r="F3" s="38"/>
      <c r="G3" s="38"/>
      <c r="H3" s="38"/>
      <c r="I3" s="38"/>
      <c r="J3" s="38"/>
      <c r="K3" s="38"/>
      <c r="L3" s="38"/>
      <c r="M3" s="38"/>
      <c r="N3" s="38"/>
      <c r="O3" s="38"/>
      <c r="P3" s="38"/>
      <c r="Q3" s="38"/>
      <c r="R3" s="38"/>
      <c r="S3" s="38" t="s">
        <v>4</v>
      </c>
      <c r="T3" s="38"/>
      <c r="U3" s="38"/>
      <c r="V3" s="38"/>
      <c r="W3" s="38"/>
      <c r="X3" s="38"/>
      <c r="Y3" s="38"/>
      <c r="Z3" s="38"/>
      <c r="AA3" s="38"/>
      <c r="AB3" s="38"/>
      <c r="AC3" s="38"/>
      <c r="AD3" s="38"/>
      <c r="AE3" s="38"/>
      <c r="AF3" s="38"/>
      <c r="AG3" s="38"/>
      <c r="AH3" s="38"/>
      <c r="AI3" s="38"/>
    </row>
    <row r="4" spans="1:35" x14ac:dyDescent="0.25">
      <c r="A4" s="13"/>
      <c r="B4" s="39" t="s">
        <v>435</v>
      </c>
      <c r="C4" s="39"/>
      <c r="D4" s="39"/>
      <c r="E4" s="39"/>
      <c r="F4" s="39"/>
      <c r="G4" s="39"/>
      <c r="H4" s="39"/>
      <c r="I4" s="39"/>
      <c r="J4" s="39"/>
      <c r="K4" s="39"/>
      <c r="L4" s="39"/>
      <c r="M4" s="39"/>
      <c r="N4" s="39"/>
      <c r="O4" s="39"/>
      <c r="P4" s="39"/>
      <c r="Q4" s="39"/>
      <c r="R4" s="39"/>
      <c r="S4" s="40" t="s">
        <v>462</v>
      </c>
      <c r="T4" s="40"/>
      <c r="U4" s="40"/>
      <c r="V4" s="40"/>
      <c r="W4" s="40"/>
      <c r="X4" s="40"/>
      <c r="Y4" s="40"/>
      <c r="Z4" s="40"/>
      <c r="AA4" s="40"/>
      <c r="AB4" s="40"/>
      <c r="AC4" s="40"/>
      <c r="AD4" s="40"/>
      <c r="AE4" s="40"/>
      <c r="AF4" s="40"/>
      <c r="AG4" s="40"/>
      <c r="AH4" s="40"/>
      <c r="AI4" s="40"/>
    </row>
    <row r="5" spans="1:35" ht="25.5" customHeight="1" x14ac:dyDescent="0.25">
      <c r="A5" s="13"/>
      <c r="B5" s="40" t="s">
        <v>436</v>
      </c>
      <c r="C5" s="40"/>
      <c r="D5" s="40"/>
      <c r="E5" s="40"/>
      <c r="F5" s="40"/>
      <c r="G5" s="40"/>
      <c r="H5" s="40"/>
      <c r="I5" s="40"/>
      <c r="J5" s="40"/>
      <c r="K5" s="40"/>
      <c r="L5" s="40"/>
      <c r="M5" s="40"/>
      <c r="N5" s="40"/>
      <c r="O5" s="40"/>
      <c r="P5" s="40"/>
      <c r="Q5" s="40"/>
      <c r="R5" s="40"/>
      <c r="S5" s="40" t="s">
        <v>463</v>
      </c>
      <c r="T5" s="40"/>
      <c r="U5" s="40"/>
      <c r="V5" s="40"/>
      <c r="W5" s="40"/>
      <c r="X5" s="40"/>
      <c r="Y5" s="40"/>
      <c r="Z5" s="40"/>
      <c r="AA5" s="40"/>
      <c r="AB5" s="40"/>
      <c r="AC5" s="40"/>
      <c r="AD5" s="40"/>
      <c r="AE5" s="40"/>
      <c r="AF5" s="40"/>
      <c r="AG5" s="40"/>
      <c r="AH5" s="40"/>
      <c r="AI5" s="40"/>
    </row>
    <row r="6" spans="1:35" x14ac:dyDescent="0.25">
      <c r="A6" s="13"/>
      <c r="B6" s="40" t="s">
        <v>437</v>
      </c>
      <c r="C6" s="40"/>
      <c r="D6" s="40"/>
      <c r="E6" s="40"/>
      <c r="F6" s="40"/>
      <c r="G6" s="40"/>
      <c r="H6" s="40"/>
      <c r="I6" s="40"/>
      <c r="J6" s="40"/>
      <c r="K6" s="40"/>
      <c r="L6" s="40"/>
      <c r="M6" s="40"/>
      <c r="N6" s="40"/>
      <c r="O6" s="40"/>
      <c r="P6" s="40"/>
      <c r="Q6" s="40"/>
      <c r="R6" s="40"/>
      <c r="S6" s="40" t="s">
        <v>464</v>
      </c>
      <c r="T6" s="40"/>
      <c r="U6" s="40"/>
      <c r="V6" s="40"/>
      <c r="W6" s="40"/>
      <c r="X6" s="40"/>
      <c r="Y6" s="40"/>
      <c r="Z6" s="40"/>
      <c r="AA6" s="40"/>
      <c r="AB6" s="40"/>
      <c r="AC6" s="40"/>
      <c r="AD6" s="40"/>
      <c r="AE6" s="40"/>
      <c r="AF6" s="40"/>
      <c r="AG6" s="40"/>
      <c r="AH6" s="40"/>
      <c r="AI6" s="40"/>
    </row>
    <row r="7" spans="1:35" ht="25.5" customHeight="1" x14ac:dyDescent="0.25">
      <c r="A7" s="13"/>
      <c r="B7" s="40" t="s">
        <v>438</v>
      </c>
      <c r="C7" s="40"/>
      <c r="D7" s="40"/>
      <c r="E7" s="40"/>
      <c r="F7" s="40"/>
      <c r="G7" s="40"/>
      <c r="H7" s="40"/>
      <c r="I7" s="40"/>
      <c r="J7" s="40"/>
      <c r="K7" s="40"/>
      <c r="L7" s="40"/>
      <c r="M7" s="40"/>
      <c r="N7" s="40"/>
      <c r="O7" s="40"/>
      <c r="P7" s="40"/>
      <c r="Q7" s="40"/>
      <c r="R7" s="40"/>
      <c r="S7" s="40" t="s">
        <v>465</v>
      </c>
      <c r="T7" s="40"/>
      <c r="U7" s="40"/>
      <c r="V7" s="40"/>
      <c r="W7" s="40"/>
      <c r="X7" s="40"/>
      <c r="Y7" s="40"/>
      <c r="Z7" s="40"/>
      <c r="AA7" s="40"/>
      <c r="AB7" s="40"/>
      <c r="AC7" s="40"/>
      <c r="AD7" s="40"/>
      <c r="AE7" s="40"/>
      <c r="AF7" s="40"/>
      <c r="AG7" s="40"/>
      <c r="AH7" s="40"/>
      <c r="AI7" s="40"/>
    </row>
    <row r="8" spans="1:35" ht="25.5" customHeight="1" x14ac:dyDescent="0.25">
      <c r="A8" s="13"/>
      <c r="B8" s="40" t="s">
        <v>439</v>
      </c>
      <c r="C8" s="40"/>
      <c r="D8" s="40"/>
      <c r="E8" s="40"/>
      <c r="F8" s="40"/>
      <c r="G8" s="40"/>
      <c r="H8" s="40"/>
      <c r="I8" s="40"/>
      <c r="J8" s="40"/>
      <c r="K8" s="40"/>
      <c r="L8" s="40"/>
      <c r="M8" s="40"/>
      <c r="N8" s="40"/>
      <c r="O8" s="40"/>
      <c r="P8" s="40"/>
      <c r="Q8" s="40"/>
      <c r="R8" s="40"/>
      <c r="S8" s="40" t="s">
        <v>466</v>
      </c>
      <c r="T8" s="40"/>
      <c r="U8" s="40"/>
      <c r="V8" s="40"/>
      <c r="W8" s="40"/>
      <c r="X8" s="40"/>
      <c r="Y8" s="40"/>
      <c r="Z8" s="40"/>
      <c r="AA8" s="40"/>
      <c r="AB8" s="40"/>
      <c r="AC8" s="40"/>
      <c r="AD8" s="40"/>
      <c r="AE8" s="40"/>
      <c r="AF8" s="40"/>
      <c r="AG8" s="40"/>
      <c r="AH8" s="40"/>
      <c r="AI8" s="40"/>
    </row>
    <row r="9" spans="1:35" ht="38.25" customHeight="1" x14ac:dyDescent="0.25">
      <c r="A9" s="13"/>
      <c r="B9" s="50"/>
      <c r="C9" s="50"/>
      <c r="D9" s="50"/>
      <c r="E9" s="50"/>
      <c r="F9" s="50"/>
      <c r="G9" s="50"/>
      <c r="H9" s="50"/>
      <c r="I9" s="50"/>
      <c r="J9" s="50"/>
      <c r="K9" s="50"/>
      <c r="L9" s="50"/>
      <c r="M9" s="50"/>
      <c r="N9" s="50"/>
      <c r="O9" s="50"/>
      <c r="P9" s="50"/>
      <c r="Q9" s="50"/>
      <c r="R9" s="50"/>
      <c r="S9" s="40" t="s">
        <v>467</v>
      </c>
      <c r="T9" s="40"/>
      <c r="U9" s="40"/>
      <c r="V9" s="40"/>
      <c r="W9" s="40"/>
      <c r="X9" s="40"/>
      <c r="Y9" s="40"/>
      <c r="Z9" s="40"/>
      <c r="AA9" s="40"/>
      <c r="AB9" s="40"/>
      <c r="AC9" s="40"/>
      <c r="AD9" s="40"/>
      <c r="AE9" s="40"/>
      <c r="AF9" s="40"/>
      <c r="AG9" s="40"/>
      <c r="AH9" s="40"/>
      <c r="AI9" s="40"/>
    </row>
    <row r="10" spans="1:35" x14ac:dyDescent="0.25">
      <c r="A10" s="13"/>
      <c r="B10" s="40" t="s">
        <v>440</v>
      </c>
      <c r="C10" s="40"/>
      <c r="D10" s="40"/>
      <c r="E10" s="40"/>
      <c r="F10" s="40"/>
      <c r="G10" s="40"/>
      <c r="H10" s="40"/>
      <c r="I10" s="40"/>
      <c r="J10" s="40"/>
      <c r="K10" s="40"/>
      <c r="L10" s="40"/>
      <c r="M10" s="40"/>
      <c r="N10" s="40"/>
      <c r="O10" s="40"/>
      <c r="P10" s="40"/>
      <c r="Q10" s="40"/>
      <c r="R10" s="40"/>
      <c r="S10" s="40" t="s">
        <v>468</v>
      </c>
      <c r="T10" s="40"/>
      <c r="U10" s="40"/>
      <c r="V10" s="40"/>
      <c r="W10" s="40"/>
      <c r="X10" s="40"/>
      <c r="Y10" s="40"/>
      <c r="Z10" s="40"/>
      <c r="AA10" s="40"/>
      <c r="AB10" s="40"/>
      <c r="AC10" s="40"/>
      <c r="AD10" s="40"/>
      <c r="AE10" s="40"/>
      <c r="AF10" s="40"/>
      <c r="AG10" s="40"/>
      <c r="AH10" s="40"/>
      <c r="AI10" s="40"/>
    </row>
    <row r="11" spans="1:35" ht="38.25" customHeight="1" x14ac:dyDescent="0.25">
      <c r="A11" s="13"/>
      <c r="B11" s="40" t="s">
        <v>441</v>
      </c>
      <c r="C11" s="40"/>
      <c r="D11" s="40"/>
      <c r="E11" s="40"/>
      <c r="F11" s="40"/>
      <c r="G11" s="40"/>
      <c r="H11" s="40"/>
      <c r="I11" s="40"/>
      <c r="J11" s="40"/>
      <c r="K11" s="40"/>
      <c r="L11" s="40"/>
      <c r="M11" s="40"/>
      <c r="N11" s="40"/>
      <c r="O11" s="40"/>
      <c r="P11" s="40"/>
      <c r="Q11" s="40"/>
      <c r="R11" s="40"/>
      <c r="S11" s="40" t="s">
        <v>469</v>
      </c>
      <c r="T11" s="40"/>
      <c r="U11" s="40"/>
      <c r="V11" s="40"/>
      <c r="W11" s="40"/>
      <c r="X11" s="40"/>
      <c r="Y11" s="40"/>
      <c r="Z11" s="40"/>
      <c r="AA11" s="40"/>
      <c r="AB11" s="40"/>
      <c r="AC11" s="40"/>
      <c r="AD11" s="40"/>
      <c r="AE11" s="40"/>
      <c r="AF11" s="40"/>
      <c r="AG11" s="40"/>
      <c r="AH11" s="40"/>
      <c r="AI11" s="40"/>
    </row>
    <row r="12" spans="1:35" ht="25.5" customHeight="1" x14ac:dyDescent="0.25">
      <c r="A12" s="13"/>
      <c r="B12" s="40" t="s">
        <v>442</v>
      </c>
      <c r="C12" s="40"/>
      <c r="D12" s="40"/>
      <c r="E12" s="40"/>
      <c r="F12" s="40"/>
      <c r="G12" s="40"/>
      <c r="H12" s="40"/>
      <c r="I12" s="40"/>
      <c r="J12" s="40"/>
      <c r="K12" s="40"/>
      <c r="L12" s="40"/>
      <c r="M12" s="40"/>
      <c r="N12" s="40"/>
      <c r="O12" s="40"/>
      <c r="P12" s="40"/>
      <c r="Q12" s="40"/>
      <c r="R12" s="40"/>
      <c r="S12" s="40" t="s">
        <v>470</v>
      </c>
      <c r="T12" s="40"/>
      <c r="U12" s="40"/>
      <c r="V12" s="40"/>
      <c r="W12" s="40"/>
      <c r="X12" s="40"/>
      <c r="Y12" s="40"/>
      <c r="Z12" s="40"/>
      <c r="AA12" s="40"/>
      <c r="AB12" s="40"/>
      <c r="AC12" s="40"/>
      <c r="AD12" s="40"/>
      <c r="AE12" s="40"/>
      <c r="AF12" s="40"/>
      <c r="AG12" s="40"/>
      <c r="AH12" s="40"/>
      <c r="AI12" s="40"/>
    </row>
    <row r="13" spans="1:35" x14ac:dyDescent="0.25">
      <c r="A13" s="13"/>
      <c r="B13" s="40" t="s">
        <v>443</v>
      </c>
      <c r="C13" s="40"/>
      <c r="D13" s="40"/>
      <c r="E13" s="40"/>
      <c r="F13" s="40"/>
      <c r="G13" s="40"/>
      <c r="H13" s="40"/>
      <c r="I13" s="40"/>
      <c r="J13" s="40"/>
      <c r="K13" s="40"/>
      <c r="L13" s="40"/>
      <c r="M13" s="40"/>
      <c r="N13" s="40"/>
      <c r="O13" s="40"/>
      <c r="P13" s="40"/>
      <c r="Q13" s="40"/>
      <c r="R13" s="40"/>
      <c r="S13" s="40" t="s">
        <v>471</v>
      </c>
      <c r="T13" s="40"/>
      <c r="U13" s="40"/>
      <c r="V13" s="40"/>
      <c r="W13" s="40"/>
      <c r="X13" s="40"/>
      <c r="Y13" s="40"/>
      <c r="Z13" s="40"/>
      <c r="AA13" s="40"/>
      <c r="AB13" s="40"/>
      <c r="AC13" s="40"/>
      <c r="AD13" s="40"/>
      <c r="AE13" s="40"/>
      <c r="AF13" s="40"/>
      <c r="AG13" s="40"/>
      <c r="AH13" s="40"/>
      <c r="AI13" s="40"/>
    </row>
    <row r="14" spans="1:35" ht="15.75" x14ac:dyDescent="0.25">
      <c r="A14" s="13"/>
      <c r="B14" s="41"/>
      <c r="C14" s="41"/>
      <c r="D14" s="41"/>
      <c r="E14" s="41"/>
      <c r="F14" s="41"/>
      <c r="G14" s="41"/>
      <c r="H14" s="41"/>
      <c r="I14" s="41"/>
      <c r="J14" s="41"/>
      <c r="K14" s="41"/>
      <c r="L14" s="41"/>
      <c r="M14" s="41"/>
      <c r="N14" s="41"/>
      <c r="O14" s="41"/>
      <c r="P14" s="41"/>
      <c r="Q14" s="41"/>
      <c r="R14" s="41"/>
      <c r="S14" s="42"/>
      <c r="T14" s="42"/>
      <c r="U14" s="42"/>
      <c r="V14" s="42"/>
      <c r="W14" s="42"/>
      <c r="X14" s="42"/>
      <c r="Y14" s="42"/>
      <c r="Z14" s="42"/>
      <c r="AA14" s="42"/>
      <c r="AB14" s="42"/>
      <c r="AC14" s="42"/>
      <c r="AD14" s="42"/>
      <c r="AE14" s="42"/>
      <c r="AF14" s="42"/>
      <c r="AG14" s="42"/>
      <c r="AH14" s="42"/>
      <c r="AI14" s="42"/>
    </row>
    <row r="15" spans="1:35" x14ac:dyDescent="0.25">
      <c r="A15" s="13"/>
      <c r="B15" s="12"/>
      <c r="C15" s="12"/>
      <c r="D15" s="12"/>
      <c r="E15" s="12"/>
      <c r="F15" s="12"/>
      <c r="G15" s="12"/>
      <c r="H15" s="12"/>
      <c r="I15" s="12"/>
      <c r="J15" s="12"/>
      <c r="K15" s="12"/>
      <c r="L15" s="12"/>
      <c r="M15" s="12"/>
      <c r="N15" s="12"/>
      <c r="O15" s="12"/>
      <c r="P15" s="12"/>
      <c r="Q15" s="12"/>
      <c r="R15" s="12"/>
      <c r="S15" s="4"/>
      <c r="T15" s="4"/>
      <c r="U15" s="4"/>
      <c r="V15" s="4"/>
      <c r="W15" s="4"/>
    </row>
    <row r="16" spans="1:35" ht="15.75" thickBot="1" x14ac:dyDescent="0.3">
      <c r="A16" s="13"/>
      <c r="B16" s="44"/>
      <c r="C16" s="44" t="s">
        <v>393</v>
      </c>
      <c r="D16" s="45" t="s">
        <v>444</v>
      </c>
      <c r="E16" s="45"/>
      <c r="F16" s="44"/>
      <c r="G16" s="44"/>
      <c r="H16" s="45" t="s">
        <v>446</v>
      </c>
      <c r="I16" s="45"/>
      <c r="J16" s="44"/>
      <c r="K16" s="44" t="s">
        <v>393</v>
      </c>
      <c r="L16" s="45" t="s">
        <v>446</v>
      </c>
      <c r="M16" s="45"/>
      <c r="N16" s="44"/>
      <c r="O16" s="44" t="s">
        <v>393</v>
      </c>
      <c r="P16" s="45" t="s">
        <v>452</v>
      </c>
      <c r="Q16" s="45"/>
      <c r="R16" s="44"/>
      <c r="S16" s="32"/>
      <c r="T16" s="32" t="s">
        <v>393</v>
      </c>
      <c r="U16" s="46">
        <v>2013</v>
      </c>
      <c r="V16" s="32" t="s">
        <v>393</v>
      </c>
      <c r="W16" s="46">
        <v>2012</v>
      </c>
    </row>
    <row r="17" spans="1:35" x14ac:dyDescent="0.25">
      <c r="A17" s="13"/>
      <c r="B17" s="44"/>
      <c r="C17" s="44"/>
      <c r="D17" s="45" t="s">
        <v>445</v>
      </c>
      <c r="E17" s="45"/>
      <c r="F17" s="44"/>
      <c r="G17" s="44"/>
      <c r="H17" s="45" t="s">
        <v>447</v>
      </c>
      <c r="I17" s="45"/>
      <c r="J17" s="44"/>
      <c r="K17" s="44"/>
      <c r="L17" s="45" t="s">
        <v>447</v>
      </c>
      <c r="M17" s="45"/>
      <c r="N17" s="44"/>
      <c r="O17" s="44"/>
      <c r="P17" s="45" t="s">
        <v>453</v>
      </c>
      <c r="Q17" s="45"/>
      <c r="R17" s="44"/>
      <c r="S17" s="17" t="s">
        <v>472</v>
      </c>
      <c r="T17" s="30" t="s">
        <v>393</v>
      </c>
      <c r="U17" s="34" t="s">
        <v>473</v>
      </c>
      <c r="V17" s="30" t="s">
        <v>393</v>
      </c>
      <c r="W17" s="34" t="s">
        <v>474</v>
      </c>
    </row>
    <row r="18" spans="1:35" x14ac:dyDescent="0.25">
      <c r="A18" s="13"/>
      <c r="B18" s="44"/>
      <c r="C18" s="44"/>
      <c r="D18" s="45"/>
      <c r="E18" s="45"/>
      <c r="F18" s="44"/>
      <c r="G18" s="44"/>
      <c r="H18" s="45" t="s">
        <v>448</v>
      </c>
      <c r="I18" s="45"/>
      <c r="J18" s="44"/>
      <c r="K18" s="44"/>
      <c r="L18" s="45" t="s">
        <v>449</v>
      </c>
      <c r="M18" s="45"/>
      <c r="N18" s="44"/>
      <c r="O18" s="44"/>
      <c r="P18" s="45"/>
      <c r="Q18" s="45"/>
      <c r="R18" s="44"/>
      <c r="S18" s="24" t="s">
        <v>475</v>
      </c>
      <c r="T18" s="32" t="s">
        <v>393</v>
      </c>
      <c r="U18" s="35" t="s">
        <v>404</v>
      </c>
      <c r="V18" s="32" t="s">
        <v>393</v>
      </c>
      <c r="W18" s="35" t="s">
        <v>404</v>
      </c>
    </row>
    <row r="19" spans="1:35" x14ac:dyDescent="0.25">
      <c r="A19" s="13"/>
      <c r="B19" s="44"/>
      <c r="C19" s="44"/>
      <c r="D19" s="45"/>
      <c r="E19" s="45"/>
      <c r="F19" s="44"/>
      <c r="G19" s="44"/>
      <c r="H19" s="45"/>
      <c r="I19" s="45"/>
      <c r="J19" s="44"/>
      <c r="K19" s="44"/>
      <c r="L19" s="45" t="s">
        <v>450</v>
      </c>
      <c r="M19" s="45"/>
      <c r="N19" s="44"/>
      <c r="O19" s="44"/>
      <c r="P19" s="45"/>
      <c r="Q19" s="45"/>
      <c r="R19" s="44"/>
      <c r="S19" s="17" t="s">
        <v>476</v>
      </c>
      <c r="T19" s="30" t="s">
        <v>393</v>
      </c>
      <c r="U19" s="34" t="s">
        <v>477</v>
      </c>
      <c r="V19" s="30" t="s">
        <v>393</v>
      </c>
      <c r="W19" s="34" t="s">
        <v>478</v>
      </c>
    </row>
    <row r="20" spans="1:35" ht="15.75" thickBot="1" x14ac:dyDescent="0.3">
      <c r="A20" s="13"/>
      <c r="B20" s="44"/>
      <c r="C20" s="44"/>
      <c r="D20" s="29"/>
      <c r="E20" s="29"/>
      <c r="F20" s="44"/>
      <c r="G20" s="44"/>
      <c r="H20" s="29"/>
      <c r="I20" s="29"/>
      <c r="J20" s="44"/>
      <c r="K20" s="44"/>
      <c r="L20" s="29" t="s">
        <v>451</v>
      </c>
      <c r="M20" s="29"/>
      <c r="N20" s="44"/>
      <c r="O20" s="44"/>
      <c r="P20" s="29"/>
      <c r="Q20" s="29"/>
      <c r="R20" s="44"/>
      <c r="S20" s="24" t="s">
        <v>429</v>
      </c>
      <c r="T20" s="32" t="s">
        <v>393</v>
      </c>
      <c r="U20" s="35" t="s">
        <v>479</v>
      </c>
      <c r="V20" s="32" t="s">
        <v>393</v>
      </c>
      <c r="W20" s="35" t="s">
        <v>479</v>
      </c>
    </row>
    <row r="21" spans="1:35" ht="25.5" x14ac:dyDescent="0.25">
      <c r="A21" s="13"/>
      <c r="B21" s="17" t="s">
        <v>454</v>
      </c>
      <c r="C21" s="19" t="s">
        <v>393</v>
      </c>
      <c r="D21" s="19"/>
      <c r="E21" s="20">
        <v>18146938</v>
      </c>
      <c r="F21" s="21" t="s">
        <v>393</v>
      </c>
      <c r="G21" s="19"/>
      <c r="H21" s="19" t="s">
        <v>397</v>
      </c>
      <c r="I21" s="27">
        <v>1.65</v>
      </c>
      <c r="J21" s="21" t="s">
        <v>393</v>
      </c>
      <c r="K21" s="19" t="s">
        <v>393</v>
      </c>
      <c r="L21" s="19"/>
      <c r="M21" s="27">
        <v>1.86</v>
      </c>
      <c r="N21" s="21" t="s">
        <v>393</v>
      </c>
      <c r="O21" s="19" t="s">
        <v>393</v>
      </c>
      <c r="P21" s="19" t="s">
        <v>397</v>
      </c>
      <c r="Q21" s="20">
        <v>140321</v>
      </c>
      <c r="R21" s="21" t="s">
        <v>393</v>
      </c>
      <c r="S21" s="50"/>
      <c r="T21" s="50"/>
      <c r="U21" s="50"/>
      <c r="V21" s="50"/>
      <c r="W21" s="50"/>
      <c r="X21" s="50"/>
      <c r="Y21" s="50"/>
      <c r="Z21" s="50"/>
      <c r="AA21" s="50"/>
      <c r="AB21" s="50"/>
      <c r="AC21" s="50"/>
      <c r="AD21" s="50"/>
      <c r="AE21" s="50"/>
      <c r="AF21" s="50"/>
      <c r="AG21" s="50"/>
      <c r="AH21" s="50"/>
      <c r="AI21" s="50"/>
    </row>
    <row r="22" spans="1:35" x14ac:dyDescent="0.25">
      <c r="A22" s="13"/>
      <c r="B22" s="24" t="s">
        <v>455</v>
      </c>
      <c r="C22" s="12" t="s">
        <v>393</v>
      </c>
      <c r="D22" s="12"/>
      <c r="E22" s="43">
        <v>17848540</v>
      </c>
      <c r="F22" s="15" t="s">
        <v>393</v>
      </c>
      <c r="G22" s="12"/>
      <c r="H22" s="12" t="s">
        <v>397</v>
      </c>
      <c r="I22" s="25">
        <v>0.74</v>
      </c>
      <c r="J22" s="15" t="s">
        <v>393</v>
      </c>
      <c r="K22" s="12" t="s">
        <v>393</v>
      </c>
      <c r="L22" s="12"/>
      <c r="M22" s="12"/>
      <c r="N22" s="12"/>
      <c r="O22" s="12" t="s">
        <v>393</v>
      </c>
      <c r="P22" s="12"/>
      <c r="Q22" s="12"/>
      <c r="R22" s="12"/>
      <c r="S22" s="40" t="s">
        <v>480</v>
      </c>
      <c r="T22" s="40"/>
      <c r="U22" s="40"/>
      <c r="V22" s="40"/>
      <c r="W22" s="40"/>
      <c r="X22" s="40"/>
      <c r="Y22" s="40"/>
      <c r="Z22" s="40"/>
      <c r="AA22" s="40"/>
      <c r="AB22" s="40"/>
      <c r="AC22" s="40"/>
      <c r="AD22" s="40"/>
      <c r="AE22" s="40"/>
      <c r="AF22" s="40"/>
      <c r="AG22" s="40"/>
      <c r="AH22" s="40"/>
      <c r="AI22" s="40"/>
    </row>
    <row r="23" spans="1:35" x14ac:dyDescent="0.25">
      <c r="A23" s="13"/>
      <c r="B23" s="17" t="s">
        <v>456</v>
      </c>
      <c r="C23" s="19" t="s">
        <v>393</v>
      </c>
      <c r="D23" s="19"/>
      <c r="E23" s="27" t="s">
        <v>457</v>
      </c>
      <c r="F23" s="21" t="s">
        <v>400</v>
      </c>
      <c r="G23" s="19"/>
      <c r="H23" s="19" t="s">
        <v>397</v>
      </c>
      <c r="I23" s="27">
        <v>1</v>
      </c>
      <c r="J23" s="21" t="s">
        <v>393</v>
      </c>
      <c r="K23" s="19" t="s">
        <v>393</v>
      </c>
      <c r="L23" s="19"/>
      <c r="M23" s="19"/>
      <c r="N23" s="19"/>
      <c r="O23" s="19" t="s">
        <v>393</v>
      </c>
      <c r="P23" s="19"/>
      <c r="Q23" s="19"/>
      <c r="R23" s="19"/>
      <c r="S23" s="42"/>
      <c r="T23" s="42"/>
      <c r="U23" s="42"/>
      <c r="V23" s="42"/>
      <c r="W23" s="42"/>
      <c r="X23" s="42"/>
      <c r="Y23" s="42"/>
      <c r="Z23" s="42"/>
      <c r="AA23" s="42"/>
      <c r="AB23" s="42"/>
      <c r="AC23" s="42"/>
      <c r="AD23" s="42"/>
      <c r="AE23" s="42"/>
      <c r="AF23" s="42"/>
      <c r="AG23" s="42"/>
      <c r="AH23" s="42"/>
      <c r="AI23" s="42"/>
    </row>
    <row r="24" spans="1:35" ht="15.75" thickBot="1" x14ac:dyDescent="0.3">
      <c r="A24" s="13"/>
      <c r="B24" s="24" t="s">
        <v>458</v>
      </c>
      <c r="C24" s="12" t="s">
        <v>393</v>
      </c>
      <c r="D24" s="12"/>
      <c r="E24" s="25" t="s">
        <v>459</v>
      </c>
      <c r="F24" s="15" t="s">
        <v>400</v>
      </c>
      <c r="G24" s="12"/>
      <c r="H24" s="12" t="s">
        <v>397</v>
      </c>
      <c r="I24" s="25">
        <v>1.4</v>
      </c>
      <c r="J24" s="15" t="s">
        <v>393</v>
      </c>
      <c r="K24" s="12" t="s">
        <v>393</v>
      </c>
      <c r="L24" s="12"/>
      <c r="M24" s="12"/>
      <c r="N24" s="12"/>
      <c r="O24" s="12" t="s">
        <v>393</v>
      </c>
      <c r="P24" s="12"/>
      <c r="Q24" s="12"/>
      <c r="R24" s="12"/>
      <c r="S24" s="4"/>
      <c r="T24" s="4"/>
      <c r="U24" s="4"/>
      <c r="V24" s="4"/>
      <c r="W24" s="4"/>
      <c r="X24" s="4"/>
      <c r="Y24" s="4"/>
      <c r="Z24" s="4"/>
      <c r="AA24" s="4"/>
      <c r="AB24" s="4"/>
      <c r="AC24" s="4"/>
      <c r="AD24" s="4"/>
      <c r="AE24" s="4"/>
      <c r="AF24" s="4"/>
      <c r="AG24" s="4"/>
      <c r="AH24" s="4"/>
      <c r="AI24" s="4"/>
    </row>
    <row r="25" spans="1:35" x14ac:dyDescent="0.25">
      <c r="A25" s="13"/>
      <c r="B25" s="22"/>
      <c r="C25" s="22" t="s">
        <v>393</v>
      </c>
      <c r="D25" s="23"/>
      <c r="E25" s="23"/>
      <c r="F25" s="22"/>
      <c r="G25" s="22"/>
      <c r="H25" s="22"/>
      <c r="I25" s="22"/>
      <c r="J25" s="22"/>
      <c r="K25" s="22" t="s">
        <v>393</v>
      </c>
      <c r="L25" s="22"/>
      <c r="M25" s="22"/>
      <c r="N25" s="22"/>
      <c r="O25" s="22" t="s">
        <v>393</v>
      </c>
      <c r="P25" s="22"/>
      <c r="Q25" s="22"/>
      <c r="R25" s="22"/>
      <c r="S25" s="47"/>
      <c r="T25" s="47" t="s">
        <v>393</v>
      </c>
      <c r="U25" s="48" t="s">
        <v>481</v>
      </c>
      <c r="V25" s="48"/>
      <c r="W25" s="47"/>
      <c r="X25" s="47"/>
      <c r="Y25" s="48" t="s">
        <v>446</v>
      </c>
      <c r="Z25" s="48"/>
      <c r="AA25" s="47"/>
      <c r="AB25" s="47" t="s">
        <v>393</v>
      </c>
      <c r="AC25" s="48" t="s">
        <v>446</v>
      </c>
      <c r="AD25" s="48"/>
      <c r="AE25" s="47"/>
      <c r="AF25" s="47" t="s">
        <v>393</v>
      </c>
      <c r="AG25" s="48" t="s">
        <v>452</v>
      </c>
      <c r="AH25" s="48"/>
      <c r="AI25" s="47"/>
    </row>
    <row r="26" spans="1:35" ht="26.25" thickBot="1" x14ac:dyDescent="0.3">
      <c r="A26" s="13"/>
      <c r="B26" s="17" t="s">
        <v>460</v>
      </c>
      <c r="C26" s="26" t="s">
        <v>393</v>
      </c>
      <c r="D26" s="19"/>
      <c r="E26" s="20">
        <v>34366833</v>
      </c>
      <c r="F26" s="21" t="s">
        <v>393</v>
      </c>
      <c r="G26" s="26"/>
      <c r="H26" s="19" t="s">
        <v>397</v>
      </c>
      <c r="I26" s="27">
        <v>1.19</v>
      </c>
      <c r="J26" s="21" t="s">
        <v>393</v>
      </c>
      <c r="K26" s="26" t="s">
        <v>393</v>
      </c>
      <c r="L26" s="19"/>
      <c r="M26" s="27">
        <v>3.47</v>
      </c>
      <c r="N26" s="21" t="s">
        <v>393</v>
      </c>
      <c r="O26" s="26" t="s">
        <v>393</v>
      </c>
      <c r="P26" s="19" t="s">
        <v>397</v>
      </c>
      <c r="Q26" s="20">
        <v>10474005</v>
      </c>
      <c r="R26" s="21" t="s">
        <v>393</v>
      </c>
      <c r="S26" s="47"/>
      <c r="T26" s="47"/>
      <c r="U26" s="48" t="s">
        <v>445</v>
      </c>
      <c r="V26" s="48"/>
      <c r="W26" s="47"/>
      <c r="X26" s="47"/>
      <c r="Y26" s="48" t="s">
        <v>447</v>
      </c>
      <c r="Z26" s="48"/>
      <c r="AA26" s="47"/>
      <c r="AB26" s="47"/>
      <c r="AC26" s="48" t="s">
        <v>447</v>
      </c>
      <c r="AD26" s="48"/>
      <c r="AE26" s="47"/>
      <c r="AF26" s="47"/>
      <c r="AG26" s="48" t="s">
        <v>453</v>
      </c>
      <c r="AH26" s="48"/>
      <c r="AI26" s="47"/>
    </row>
    <row r="27" spans="1:35" ht="15.75" thickTop="1" x14ac:dyDescent="0.25">
      <c r="A27" s="13"/>
      <c r="B27" s="22"/>
      <c r="C27" s="22" t="s">
        <v>393</v>
      </c>
      <c r="D27" s="28"/>
      <c r="E27" s="28"/>
      <c r="F27" s="22"/>
      <c r="G27" s="22"/>
      <c r="H27" s="22"/>
      <c r="I27" s="22"/>
      <c r="J27" s="22"/>
      <c r="K27" s="22" t="s">
        <v>393</v>
      </c>
      <c r="L27" s="22"/>
      <c r="M27" s="22"/>
      <c r="N27" s="22"/>
      <c r="O27" s="22" t="s">
        <v>393</v>
      </c>
      <c r="P27" s="22"/>
      <c r="Q27" s="22"/>
      <c r="R27" s="22"/>
      <c r="S27" s="47"/>
      <c r="T27" s="47"/>
      <c r="U27" s="48"/>
      <c r="V27" s="48"/>
      <c r="W27" s="47"/>
      <c r="X27" s="47"/>
      <c r="Y27" s="48" t="s">
        <v>448</v>
      </c>
      <c r="Z27" s="48"/>
      <c r="AA27" s="47"/>
      <c r="AB27" s="47"/>
      <c r="AC27" s="48" t="s">
        <v>449</v>
      </c>
      <c r="AD27" s="48"/>
      <c r="AE27" s="47"/>
      <c r="AF27" s="47"/>
      <c r="AG27" s="48"/>
      <c r="AH27" s="48"/>
      <c r="AI27" s="47"/>
    </row>
    <row r="28" spans="1:35" ht="26.25" thickBot="1" x14ac:dyDescent="0.3">
      <c r="A28" s="13"/>
      <c r="B28" s="24" t="s">
        <v>461</v>
      </c>
      <c r="C28" s="16" t="s">
        <v>393</v>
      </c>
      <c r="D28" s="12"/>
      <c r="E28" s="43">
        <v>32570497</v>
      </c>
      <c r="F28" s="15" t="s">
        <v>393</v>
      </c>
      <c r="G28" s="16"/>
      <c r="H28" s="12" t="s">
        <v>397</v>
      </c>
      <c r="I28" s="25">
        <v>1.19</v>
      </c>
      <c r="J28" s="15" t="s">
        <v>393</v>
      </c>
      <c r="K28" s="16" t="s">
        <v>393</v>
      </c>
      <c r="L28" s="12"/>
      <c r="M28" s="25">
        <v>3.46</v>
      </c>
      <c r="N28" s="15" t="s">
        <v>393</v>
      </c>
      <c r="O28" s="16" t="s">
        <v>393</v>
      </c>
      <c r="P28" s="12" t="s">
        <v>397</v>
      </c>
      <c r="Q28" s="43">
        <v>9902708</v>
      </c>
      <c r="R28" s="15" t="s">
        <v>393</v>
      </c>
      <c r="S28" s="47"/>
      <c r="T28" s="47"/>
      <c r="U28" s="48"/>
      <c r="V28" s="48"/>
      <c r="W28" s="47"/>
      <c r="X28" s="47"/>
      <c r="Y28" s="48"/>
      <c r="Z28" s="48"/>
      <c r="AA28" s="47"/>
      <c r="AB28" s="47"/>
      <c r="AC28" s="48" t="s">
        <v>450</v>
      </c>
      <c r="AD28" s="48"/>
      <c r="AE28" s="47"/>
      <c r="AF28" s="47"/>
      <c r="AG28" s="48"/>
      <c r="AH28" s="48"/>
      <c r="AI28" s="47"/>
    </row>
    <row r="29" spans="1:35" ht="16.5" thickTop="1" thickBot="1" x14ac:dyDescent="0.3">
      <c r="A29" s="13"/>
      <c r="B29" s="22"/>
      <c r="C29" s="22" t="s">
        <v>393</v>
      </c>
      <c r="D29" s="28"/>
      <c r="E29" s="28"/>
      <c r="F29" s="22"/>
      <c r="G29" s="22"/>
      <c r="S29" s="47"/>
      <c r="T29" s="47"/>
      <c r="U29" s="49"/>
      <c r="V29" s="49"/>
      <c r="W29" s="47"/>
      <c r="X29" s="47"/>
      <c r="Y29" s="49"/>
      <c r="Z29" s="49"/>
      <c r="AA29" s="47"/>
      <c r="AB29" s="47"/>
      <c r="AC29" s="49" t="s">
        <v>482</v>
      </c>
      <c r="AD29" s="49"/>
      <c r="AE29" s="47"/>
      <c r="AF29" s="47"/>
      <c r="AG29" s="49"/>
      <c r="AH29" s="49"/>
      <c r="AI29" s="47"/>
    </row>
    <row r="30" spans="1:35" ht="26.25" thickBot="1" x14ac:dyDescent="0.3">
      <c r="A30" s="13"/>
      <c r="B30" s="38"/>
      <c r="C30" s="38"/>
      <c r="D30" s="38"/>
      <c r="E30" s="38"/>
      <c r="F30" s="38"/>
      <c r="G30" s="38"/>
      <c r="H30" s="38"/>
      <c r="I30" s="38"/>
      <c r="J30" s="38"/>
      <c r="K30" s="38"/>
      <c r="L30" s="38"/>
      <c r="M30" s="38"/>
      <c r="N30" s="38"/>
      <c r="O30" s="38"/>
      <c r="P30" s="38"/>
      <c r="Q30" s="38"/>
      <c r="R30" s="38"/>
      <c r="S30" s="17" t="s">
        <v>483</v>
      </c>
      <c r="T30" s="30" t="s">
        <v>393</v>
      </c>
      <c r="U30" s="19"/>
      <c r="V30" s="20">
        <v>7473576</v>
      </c>
      <c r="W30" s="21" t="s">
        <v>393</v>
      </c>
      <c r="X30" s="30"/>
      <c r="Y30" s="19" t="s">
        <v>397</v>
      </c>
      <c r="Z30" s="27">
        <v>1.34</v>
      </c>
      <c r="AA30" s="21" t="s">
        <v>393</v>
      </c>
      <c r="AB30" s="30" t="s">
        <v>393</v>
      </c>
      <c r="AC30" s="19"/>
      <c r="AD30" s="27">
        <v>3.84</v>
      </c>
      <c r="AE30" s="21" t="s">
        <v>393</v>
      </c>
      <c r="AF30" s="30" t="s">
        <v>393</v>
      </c>
      <c r="AG30" s="19" t="s">
        <v>397</v>
      </c>
      <c r="AH30" s="20">
        <v>10495913</v>
      </c>
      <c r="AI30" s="21" t="s">
        <v>393</v>
      </c>
    </row>
    <row r="31" spans="1:35" x14ac:dyDescent="0.25">
      <c r="A31" s="13"/>
      <c r="B31" s="38"/>
      <c r="C31" s="38"/>
      <c r="D31" s="38"/>
      <c r="E31" s="38"/>
      <c r="F31" s="38"/>
      <c r="G31" s="38"/>
      <c r="H31" s="38"/>
      <c r="I31" s="38"/>
      <c r="J31" s="38"/>
      <c r="K31" s="38"/>
      <c r="L31" s="38"/>
      <c r="M31" s="38"/>
      <c r="N31" s="38"/>
      <c r="O31" s="38"/>
      <c r="P31" s="38"/>
      <c r="Q31" s="38"/>
      <c r="R31" s="38"/>
      <c r="S31" s="14"/>
      <c r="T31" s="14" t="s">
        <v>393</v>
      </c>
      <c r="U31" s="31"/>
      <c r="V31" s="31"/>
      <c r="W31" s="14"/>
      <c r="X31" s="14"/>
      <c r="Y31" s="31"/>
      <c r="Z31" s="31"/>
      <c r="AA31" s="14"/>
      <c r="AB31" s="14" t="s">
        <v>393</v>
      </c>
      <c r="AC31" s="31"/>
      <c r="AD31" s="31"/>
      <c r="AE31" s="14"/>
      <c r="AF31" s="14" t="s">
        <v>393</v>
      </c>
      <c r="AG31" s="31"/>
      <c r="AH31" s="31"/>
      <c r="AI31" s="14"/>
    </row>
    <row r="32" spans="1:35" x14ac:dyDescent="0.25">
      <c r="A32" s="13"/>
      <c r="B32" s="38"/>
      <c r="C32" s="38"/>
      <c r="D32" s="38"/>
      <c r="E32" s="38"/>
      <c r="F32" s="38"/>
      <c r="G32" s="38"/>
      <c r="H32" s="38"/>
      <c r="I32" s="38"/>
      <c r="J32" s="38"/>
      <c r="K32" s="38"/>
      <c r="L32" s="38"/>
      <c r="M32" s="38"/>
      <c r="N32" s="38"/>
      <c r="O32" s="38"/>
      <c r="P32" s="38"/>
      <c r="Q32" s="38"/>
      <c r="R32" s="38"/>
      <c r="S32" s="24" t="s">
        <v>455</v>
      </c>
      <c r="T32" s="32" t="s">
        <v>393</v>
      </c>
      <c r="U32" s="12"/>
      <c r="V32" s="43">
        <v>3456088</v>
      </c>
      <c r="W32" s="15" t="s">
        <v>393</v>
      </c>
      <c r="X32" s="32"/>
      <c r="Y32" s="12" t="s">
        <v>397</v>
      </c>
      <c r="Z32" s="25">
        <v>2.04</v>
      </c>
      <c r="AA32" s="15" t="s">
        <v>393</v>
      </c>
      <c r="AB32" s="32" t="s">
        <v>393</v>
      </c>
      <c r="AC32" s="12"/>
      <c r="AD32" s="25" t="s">
        <v>404</v>
      </c>
      <c r="AE32" s="15"/>
      <c r="AF32" s="32" t="s">
        <v>393</v>
      </c>
      <c r="AG32" s="12"/>
      <c r="AH32" s="25" t="s">
        <v>404</v>
      </c>
      <c r="AI32" s="15"/>
    </row>
    <row r="33" spans="1:35" x14ac:dyDescent="0.25">
      <c r="A33" s="13"/>
      <c r="B33" s="38"/>
      <c r="C33" s="38"/>
      <c r="D33" s="38"/>
      <c r="E33" s="38"/>
      <c r="F33" s="38"/>
      <c r="G33" s="38"/>
      <c r="H33" s="38"/>
      <c r="I33" s="38"/>
      <c r="J33" s="38"/>
      <c r="K33" s="38"/>
      <c r="L33" s="38"/>
      <c r="M33" s="38"/>
      <c r="N33" s="38"/>
      <c r="O33" s="38"/>
      <c r="P33" s="38"/>
      <c r="Q33" s="38"/>
      <c r="R33" s="38"/>
      <c r="S33" s="17" t="s">
        <v>456</v>
      </c>
      <c r="T33" s="30" t="s">
        <v>393</v>
      </c>
      <c r="U33" s="19"/>
      <c r="V33" s="27" t="s">
        <v>484</v>
      </c>
      <c r="W33" s="21" t="s">
        <v>400</v>
      </c>
      <c r="X33" s="30"/>
      <c r="Y33" s="19" t="s">
        <v>397</v>
      </c>
      <c r="Z33" s="27">
        <v>0.62</v>
      </c>
      <c r="AA33" s="21" t="s">
        <v>393</v>
      </c>
      <c r="AB33" s="30" t="s">
        <v>393</v>
      </c>
      <c r="AC33" s="19"/>
      <c r="AD33" s="27" t="s">
        <v>404</v>
      </c>
      <c r="AE33" s="21"/>
      <c r="AF33" s="30" t="s">
        <v>393</v>
      </c>
      <c r="AG33" s="19"/>
      <c r="AH33" s="27" t="s">
        <v>404</v>
      </c>
      <c r="AI33" s="21"/>
    </row>
    <row r="34" spans="1:35" ht="15.75" thickBot="1" x14ac:dyDescent="0.3">
      <c r="A34" s="13"/>
      <c r="B34" s="38"/>
      <c r="C34" s="38"/>
      <c r="D34" s="38"/>
      <c r="E34" s="38"/>
      <c r="F34" s="38"/>
      <c r="G34" s="38"/>
      <c r="H34" s="38"/>
      <c r="I34" s="38"/>
      <c r="J34" s="38"/>
      <c r="K34" s="38"/>
      <c r="L34" s="38"/>
      <c r="M34" s="38"/>
      <c r="N34" s="38"/>
      <c r="O34" s="38"/>
      <c r="P34" s="38"/>
      <c r="Q34" s="38"/>
      <c r="R34" s="38"/>
      <c r="S34" s="24" t="s">
        <v>458</v>
      </c>
      <c r="T34" s="32" t="s">
        <v>393</v>
      </c>
      <c r="U34" s="12"/>
      <c r="V34" s="25" t="s">
        <v>485</v>
      </c>
      <c r="W34" s="15" t="s">
        <v>400</v>
      </c>
      <c r="X34" s="32"/>
      <c r="Y34" s="12" t="s">
        <v>397</v>
      </c>
      <c r="Z34" s="25">
        <v>2.4900000000000002</v>
      </c>
      <c r="AA34" s="15" t="s">
        <v>393</v>
      </c>
      <c r="AB34" s="32" t="s">
        <v>393</v>
      </c>
      <c r="AC34" s="12"/>
      <c r="AD34" s="25" t="s">
        <v>404</v>
      </c>
      <c r="AE34" s="15"/>
      <c r="AF34" s="32" t="s">
        <v>393</v>
      </c>
      <c r="AG34" s="12"/>
      <c r="AH34" s="25" t="s">
        <v>404</v>
      </c>
      <c r="AI34" s="15"/>
    </row>
    <row r="35" spans="1:35" x14ac:dyDescent="0.25">
      <c r="A35" s="13"/>
      <c r="B35" s="38"/>
      <c r="C35" s="38"/>
      <c r="D35" s="38"/>
      <c r="E35" s="38"/>
      <c r="F35" s="38"/>
      <c r="G35" s="38"/>
      <c r="H35" s="38"/>
      <c r="I35" s="38"/>
      <c r="J35" s="38"/>
      <c r="K35" s="38"/>
      <c r="L35" s="38"/>
      <c r="M35" s="38"/>
      <c r="N35" s="38"/>
      <c r="O35" s="38"/>
      <c r="P35" s="38"/>
      <c r="Q35" s="38"/>
      <c r="R35" s="38"/>
      <c r="S35" s="14"/>
      <c r="T35" s="14" t="s">
        <v>393</v>
      </c>
      <c r="U35" s="31"/>
      <c r="V35" s="31"/>
      <c r="W35" s="14"/>
      <c r="X35" s="14"/>
      <c r="Y35" s="31"/>
      <c r="Z35" s="31"/>
      <c r="AA35" s="14"/>
      <c r="AB35" s="14" t="s">
        <v>393</v>
      </c>
      <c r="AC35" s="31"/>
      <c r="AD35" s="31"/>
      <c r="AE35" s="14"/>
      <c r="AF35" s="14" t="s">
        <v>393</v>
      </c>
      <c r="AG35" s="31"/>
      <c r="AH35" s="31"/>
      <c r="AI35" s="14"/>
    </row>
    <row r="36" spans="1:35" ht="25.5" x14ac:dyDescent="0.25">
      <c r="A36" s="13"/>
      <c r="B36" s="38"/>
      <c r="C36" s="38"/>
      <c r="D36" s="38"/>
      <c r="E36" s="38"/>
      <c r="F36" s="38"/>
      <c r="G36" s="38"/>
      <c r="H36" s="38"/>
      <c r="I36" s="38"/>
      <c r="J36" s="38"/>
      <c r="K36" s="38"/>
      <c r="L36" s="38"/>
      <c r="M36" s="38"/>
      <c r="N36" s="38"/>
      <c r="O36" s="38"/>
      <c r="P36" s="38"/>
      <c r="Q36" s="38"/>
      <c r="R36" s="38"/>
      <c r="S36" s="17" t="s">
        <v>486</v>
      </c>
      <c r="T36" s="30" t="s">
        <v>393</v>
      </c>
      <c r="U36" s="19"/>
      <c r="V36" s="20">
        <v>10327664</v>
      </c>
      <c r="W36" s="21" t="s">
        <v>393</v>
      </c>
      <c r="X36" s="30"/>
      <c r="Y36" s="19" t="s">
        <v>397</v>
      </c>
      <c r="Z36" s="27">
        <v>1.6</v>
      </c>
      <c r="AA36" s="21" t="s">
        <v>393</v>
      </c>
      <c r="AB36" s="30" t="s">
        <v>393</v>
      </c>
      <c r="AC36" s="19"/>
      <c r="AD36" s="27">
        <v>3.2</v>
      </c>
      <c r="AE36" s="21" t="s">
        <v>393</v>
      </c>
      <c r="AF36" s="30" t="s">
        <v>393</v>
      </c>
      <c r="AG36" s="19" t="s">
        <v>397</v>
      </c>
      <c r="AH36" s="20">
        <v>2308279</v>
      </c>
      <c r="AI36" s="21" t="s">
        <v>393</v>
      </c>
    </row>
    <row r="37" spans="1:35" x14ac:dyDescent="0.25">
      <c r="A37" s="13"/>
      <c r="B37" s="38"/>
      <c r="C37" s="38"/>
      <c r="D37" s="38"/>
      <c r="E37" s="38"/>
      <c r="F37" s="38"/>
      <c r="G37" s="38"/>
      <c r="H37" s="38"/>
      <c r="I37" s="38"/>
      <c r="J37" s="38"/>
      <c r="K37" s="38"/>
      <c r="L37" s="38"/>
      <c r="M37" s="38"/>
      <c r="N37" s="38"/>
      <c r="O37" s="38"/>
      <c r="P37" s="38"/>
      <c r="Q37" s="38"/>
      <c r="R37" s="38"/>
      <c r="S37" s="24" t="s">
        <v>455</v>
      </c>
      <c r="T37" s="32" t="s">
        <v>393</v>
      </c>
      <c r="U37" s="12"/>
      <c r="V37" s="43">
        <v>11166274</v>
      </c>
      <c r="W37" s="15" t="s">
        <v>393</v>
      </c>
      <c r="X37" s="32"/>
      <c r="Y37" s="12" t="s">
        <v>397</v>
      </c>
      <c r="Z37" s="25">
        <v>1.61</v>
      </c>
      <c r="AA37" s="15" t="s">
        <v>393</v>
      </c>
      <c r="AB37" s="32" t="s">
        <v>393</v>
      </c>
      <c r="AC37" s="12"/>
      <c r="AD37" s="25" t="s">
        <v>404</v>
      </c>
      <c r="AE37" s="15"/>
      <c r="AF37" s="32" t="s">
        <v>393</v>
      </c>
      <c r="AG37" s="12"/>
      <c r="AH37" s="25" t="s">
        <v>404</v>
      </c>
      <c r="AI37" s="15"/>
    </row>
    <row r="38" spans="1:35" x14ac:dyDescent="0.25">
      <c r="A38" s="13"/>
      <c r="B38" s="38"/>
      <c r="C38" s="38"/>
      <c r="D38" s="38"/>
      <c r="E38" s="38"/>
      <c r="F38" s="38"/>
      <c r="G38" s="38"/>
      <c r="H38" s="38"/>
      <c r="I38" s="38"/>
      <c r="J38" s="38"/>
      <c r="K38" s="38"/>
      <c r="L38" s="38"/>
      <c r="M38" s="38"/>
      <c r="N38" s="38"/>
      <c r="O38" s="38"/>
      <c r="P38" s="38"/>
      <c r="Q38" s="38"/>
      <c r="R38" s="38"/>
      <c r="S38" s="17" t="s">
        <v>456</v>
      </c>
      <c r="T38" s="30" t="s">
        <v>393</v>
      </c>
      <c r="U38" s="19"/>
      <c r="V38" s="27" t="s">
        <v>487</v>
      </c>
      <c r="W38" s="21" t="s">
        <v>400</v>
      </c>
      <c r="X38" s="30"/>
      <c r="Y38" s="19" t="s">
        <v>397</v>
      </c>
      <c r="Z38" s="27">
        <v>0.26</v>
      </c>
      <c r="AA38" s="21" t="s">
        <v>393</v>
      </c>
      <c r="AB38" s="30" t="s">
        <v>393</v>
      </c>
      <c r="AC38" s="19"/>
      <c r="AD38" s="27" t="s">
        <v>404</v>
      </c>
      <c r="AE38" s="21"/>
      <c r="AF38" s="30" t="s">
        <v>393</v>
      </c>
      <c r="AG38" s="19"/>
      <c r="AH38" s="27" t="s">
        <v>404</v>
      </c>
      <c r="AI38" s="21"/>
    </row>
    <row r="39" spans="1:35" ht="15.75" thickBot="1" x14ac:dyDescent="0.3">
      <c r="A39" s="13"/>
      <c r="B39" s="38"/>
      <c r="C39" s="38"/>
      <c r="D39" s="38"/>
      <c r="E39" s="38"/>
      <c r="F39" s="38"/>
      <c r="G39" s="38"/>
      <c r="H39" s="38"/>
      <c r="I39" s="38"/>
      <c r="J39" s="38"/>
      <c r="K39" s="38"/>
      <c r="L39" s="38"/>
      <c r="M39" s="38"/>
      <c r="N39" s="38"/>
      <c r="O39" s="38"/>
      <c r="P39" s="38"/>
      <c r="Q39" s="38"/>
      <c r="R39" s="38"/>
      <c r="S39" s="24" t="s">
        <v>458</v>
      </c>
      <c r="T39" s="32" t="s">
        <v>393</v>
      </c>
      <c r="U39" s="12"/>
      <c r="V39" s="25" t="s">
        <v>488</v>
      </c>
      <c r="W39" s="15" t="s">
        <v>400</v>
      </c>
      <c r="X39" s="32"/>
      <c r="Y39" s="12" t="s">
        <v>397</v>
      </c>
      <c r="Z39" s="25">
        <v>1.73</v>
      </c>
      <c r="AA39" s="15" t="s">
        <v>393</v>
      </c>
      <c r="AB39" s="32" t="s">
        <v>393</v>
      </c>
      <c r="AC39" s="12"/>
      <c r="AD39" s="25" t="s">
        <v>404</v>
      </c>
      <c r="AE39" s="15"/>
      <c r="AF39" s="32" t="s">
        <v>393</v>
      </c>
      <c r="AG39" s="12"/>
      <c r="AH39" s="25" t="s">
        <v>404</v>
      </c>
      <c r="AI39" s="15"/>
    </row>
    <row r="40" spans="1:35" x14ac:dyDescent="0.25">
      <c r="A40" s="13"/>
      <c r="B40" s="38"/>
      <c r="C40" s="38"/>
      <c r="D40" s="38"/>
      <c r="E40" s="38"/>
      <c r="F40" s="38"/>
      <c r="G40" s="38"/>
      <c r="H40" s="38"/>
      <c r="I40" s="38"/>
      <c r="J40" s="38"/>
      <c r="K40" s="38"/>
      <c r="L40" s="38"/>
      <c r="M40" s="38"/>
      <c r="N40" s="38"/>
      <c r="O40" s="38"/>
      <c r="P40" s="38"/>
      <c r="Q40" s="38"/>
      <c r="R40" s="38"/>
      <c r="S40" s="14"/>
      <c r="T40" s="14" t="s">
        <v>393</v>
      </c>
      <c r="U40" s="31"/>
      <c r="V40" s="31"/>
      <c r="W40" s="14"/>
      <c r="X40" s="14"/>
      <c r="Y40" s="31"/>
      <c r="Z40" s="31"/>
      <c r="AA40" s="14"/>
      <c r="AB40" s="14" t="s">
        <v>393</v>
      </c>
      <c r="AC40" s="31"/>
      <c r="AD40" s="31"/>
      <c r="AE40" s="14"/>
      <c r="AF40" s="14" t="s">
        <v>393</v>
      </c>
      <c r="AG40" s="31"/>
      <c r="AH40" s="31"/>
      <c r="AI40" s="14"/>
    </row>
    <row r="41" spans="1:35" ht="26.25" thickBot="1" x14ac:dyDescent="0.3">
      <c r="A41" s="13"/>
      <c r="B41" s="38"/>
      <c r="C41" s="38"/>
      <c r="D41" s="38"/>
      <c r="E41" s="38"/>
      <c r="F41" s="38"/>
      <c r="G41" s="38"/>
      <c r="H41" s="38"/>
      <c r="I41" s="38"/>
      <c r="J41" s="38"/>
      <c r="K41" s="38"/>
      <c r="L41" s="38"/>
      <c r="M41" s="38"/>
      <c r="N41" s="38"/>
      <c r="O41" s="38"/>
      <c r="P41" s="38"/>
      <c r="Q41" s="38"/>
      <c r="R41" s="38"/>
      <c r="S41" s="17" t="s">
        <v>489</v>
      </c>
      <c r="T41" s="30" t="s">
        <v>393</v>
      </c>
      <c r="U41" s="19"/>
      <c r="V41" s="20">
        <v>18146938</v>
      </c>
      <c r="W41" s="21" t="s">
        <v>393</v>
      </c>
      <c r="X41" s="30"/>
      <c r="Y41" s="19" t="s">
        <v>397</v>
      </c>
      <c r="Z41" s="27">
        <v>1.65</v>
      </c>
      <c r="AA41" s="21" t="s">
        <v>393</v>
      </c>
      <c r="AB41" s="30" t="s">
        <v>393</v>
      </c>
      <c r="AC41" s="19"/>
      <c r="AD41" s="27">
        <v>1.86</v>
      </c>
      <c r="AE41" s="21" t="s">
        <v>393</v>
      </c>
      <c r="AF41" s="30" t="s">
        <v>393</v>
      </c>
      <c r="AG41" s="19" t="s">
        <v>397</v>
      </c>
      <c r="AH41" s="20">
        <v>140321</v>
      </c>
      <c r="AI41" s="21" t="s">
        <v>393</v>
      </c>
    </row>
    <row r="42" spans="1:35" ht="15.75" thickTop="1" x14ac:dyDescent="0.25">
      <c r="A42" s="13"/>
      <c r="B42" s="38"/>
      <c r="C42" s="38"/>
      <c r="D42" s="38"/>
      <c r="E42" s="38"/>
      <c r="F42" s="38"/>
      <c r="G42" s="38"/>
      <c r="H42" s="38"/>
      <c r="I42" s="38"/>
      <c r="J42" s="38"/>
      <c r="K42" s="38"/>
      <c r="L42" s="38"/>
      <c r="M42" s="38"/>
      <c r="N42" s="38"/>
      <c r="O42" s="38"/>
      <c r="P42" s="38"/>
      <c r="Q42" s="38"/>
      <c r="R42" s="38"/>
      <c r="S42" s="14"/>
      <c r="T42" s="14" t="s">
        <v>393</v>
      </c>
      <c r="U42" s="33"/>
      <c r="V42" s="33"/>
      <c r="W42" s="14"/>
      <c r="X42" s="14"/>
      <c r="Y42" s="33"/>
      <c r="Z42" s="33"/>
      <c r="AA42" s="14"/>
      <c r="AB42" s="14" t="s">
        <v>393</v>
      </c>
      <c r="AC42" s="33"/>
      <c r="AD42" s="33"/>
      <c r="AE42" s="14"/>
      <c r="AF42" s="14" t="s">
        <v>393</v>
      </c>
      <c r="AG42" s="33"/>
      <c r="AH42" s="33"/>
      <c r="AI42" s="14"/>
    </row>
    <row r="43" spans="1:35" ht="15.75" thickBot="1" x14ac:dyDescent="0.3">
      <c r="A43" s="13"/>
      <c r="B43" s="38"/>
      <c r="C43" s="38"/>
      <c r="D43" s="38"/>
      <c r="E43" s="38"/>
      <c r="F43" s="38"/>
      <c r="G43" s="38"/>
      <c r="H43" s="38"/>
      <c r="I43" s="38"/>
      <c r="J43" s="38"/>
      <c r="K43" s="38"/>
      <c r="L43" s="38"/>
      <c r="M43" s="38"/>
      <c r="N43" s="38"/>
      <c r="O43" s="38"/>
      <c r="P43" s="38"/>
      <c r="Q43" s="38"/>
      <c r="R43" s="38"/>
      <c r="S43" s="24" t="s">
        <v>490</v>
      </c>
      <c r="T43" s="32" t="s">
        <v>393</v>
      </c>
      <c r="U43" s="12"/>
      <c r="V43" s="43">
        <v>16253188</v>
      </c>
      <c r="W43" s="15" t="s">
        <v>393</v>
      </c>
      <c r="X43" s="32"/>
      <c r="Y43" s="12" t="s">
        <v>397</v>
      </c>
      <c r="Z43" s="25">
        <v>1.68</v>
      </c>
      <c r="AA43" s="15" t="s">
        <v>393</v>
      </c>
      <c r="AB43" s="32" t="s">
        <v>393</v>
      </c>
      <c r="AC43" s="12"/>
      <c r="AD43" s="25">
        <v>1.65</v>
      </c>
      <c r="AE43" s="15" t="s">
        <v>393</v>
      </c>
      <c r="AF43" s="32" t="s">
        <v>393</v>
      </c>
      <c r="AG43" s="12" t="s">
        <v>397</v>
      </c>
      <c r="AH43" s="43">
        <v>140321</v>
      </c>
      <c r="AI43" s="15" t="s">
        <v>393</v>
      </c>
    </row>
    <row r="44" spans="1:35" ht="15.75" thickTop="1" x14ac:dyDescent="0.25">
      <c r="A44" s="13"/>
      <c r="B44" s="38"/>
      <c r="C44" s="38"/>
      <c r="D44" s="38"/>
      <c r="E44" s="38"/>
      <c r="F44" s="38"/>
      <c r="G44" s="38"/>
      <c r="H44" s="38"/>
      <c r="I44" s="38"/>
      <c r="J44" s="38"/>
      <c r="K44" s="38"/>
      <c r="L44" s="38"/>
      <c r="M44" s="38"/>
      <c r="N44" s="38"/>
      <c r="O44" s="38"/>
      <c r="P44" s="38"/>
      <c r="Q44" s="38"/>
      <c r="R44" s="38"/>
      <c r="S44" s="14"/>
      <c r="T44" s="14" t="s">
        <v>393</v>
      </c>
      <c r="U44" s="33"/>
      <c r="V44" s="33"/>
      <c r="W44" s="14"/>
      <c r="X44" s="14"/>
      <c r="Y44" s="33"/>
      <c r="Z44" s="33"/>
      <c r="AA44" s="14"/>
      <c r="AB44" s="14" t="s">
        <v>393</v>
      </c>
      <c r="AC44" s="33"/>
      <c r="AD44" s="33"/>
      <c r="AE44" s="14"/>
      <c r="AF44" s="14" t="s">
        <v>393</v>
      </c>
      <c r="AG44" s="33"/>
      <c r="AH44" s="33"/>
      <c r="AI44" s="14"/>
    </row>
  </sheetData>
  <mergeCells count="106">
    <mergeCell ref="S23:AI23"/>
    <mergeCell ref="S9:AI9"/>
    <mergeCell ref="S10:AI10"/>
    <mergeCell ref="S11:AI11"/>
    <mergeCell ref="S12:AI12"/>
    <mergeCell ref="S13:AI13"/>
    <mergeCell ref="S14:AI14"/>
    <mergeCell ref="S3:AI3"/>
    <mergeCell ref="S4:AI4"/>
    <mergeCell ref="S5:AI5"/>
    <mergeCell ref="S6:AI6"/>
    <mergeCell ref="S7:AI7"/>
    <mergeCell ref="S8:AI8"/>
    <mergeCell ref="B39:R39"/>
    <mergeCell ref="B40:R40"/>
    <mergeCell ref="B41:R41"/>
    <mergeCell ref="B42:R42"/>
    <mergeCell ref="B43:R43"/>
    <mergeCell ref="B44:R44"/>
    <mergeCell ref="B33:R33"/>
    <mergeCell ref="B34:R34"/>
    <mergeCell ref="B35:R35"/>
    <mergeCell ref="B36:R36"/>
    <mergeCell ref="B37:R37"/>
    <mergeCell ref="B38:R38"/>
    <mergeCell ref="B12:R12"/>
    <mergeCell ref="B13:R13"/>
    <mergeCell ref="B14:R14"/>
    <mergeCell ref="B30:R30"/>
    <mergeCell ref="B31:R31"/>
    <mergeCell ref="B32:R32"/>
    <mergeCell ref="B6:R6"/>
    <mergeCell ref="B7:R7"/>
    <mergeCell ref="B8:R8"/>
    <mergeCell ref="B9:R9"/>
    <mergeCell ref="B10:R10"/>
    <mergeCell ref="B11:R11"/>
    <mergeCell ref="AI25:AI29"/>
    <mergeCell ref="A1:A2"/>
    <mergeCell ref="B1:R1"/>
    <mergeCell ref="S1:AI1"/>
    <mergeCell ref="B2:R2"/>
    <mergeCell ref="S2:AI2"/>
    <mergeCell ref="A3:A44"/>
    <mergeCell ref="B3:R3"/>
    <mergeCell ref="B4:R4"/>
    <mergeCell ref="B5:R5"/>
    <mergeCell ref="AE25:AE29"/>
    <mergeCell ref="AF25:AF29"/>
    <mergeCell ref="AG25:AH25"/>
    <mergeCell ref="AG26:AH26"/>
    <mergeCell ref="AG27:AH27"/>
    <mergeCell ref="AG28:AH28"/>
    <mergeCell ref="AG29:AH29"/>
    <mergeCell ref="AA25:AA29"/>
    <mergeCell ref="AB25:AB29"/>
    <mergeCell ref="AC25:AD25"/>
    <mergeCell ref="AC26:AD26"/>
    <mergeCell ref="AC27:AD27"/>
    <mergeCell ref="AC28:AD28"/>
    <mergeCell ref="AC29:AD29"/>
    <mergeCell ref="W25:W29"/>
    <mergeCell ref="X25:X29"/>
    <mergeCell ref="Y25:Z25"/>
    <mergeCell ref="Y26:Z26"/>
    <mergeCell ref="Y27:Z27"/>
    <mergeCell ref="Y28:Z28"/>
    <mergeCell ref="Y29:Z29"/>
    <mergeCell ref="R16:R20"/>
    <mergeCell ref="S25:S29"/>
    <mergeCell ref="T25:T29"/>
    <mergeCell ref="U25:V25"/>
    <mergeCell ref="U26:V26"/>
    <mergeCell ref="U27:V27"/>
    <mergeCell ref="U28:V28"/>
    <mergeCell ref="U29:V29"/>
    <mergeCell ref="S21:AI21"/>
    <mergeCell ref="S22:AI22"/>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491</v>
      </c>
      <c r="B1" s="1" t="s">
        <v>1</v>
      </c>
      <c r="C1" s="1" t="s">
        <v>66</v>
      </c>
    </row>
    <row r="2" spans="1:3" x14ac:dyDescent="0.25">
      <c r="A2" s="6"/>
      <c r="B2" s="1" t="s">
        <v>2</v>
      </c>
      <c r="C2" s="7">
        <v>41425</v>
      </c>
    </row>
    <row r="3" spans="1:3" x14ac:dyDescent="0.25">
      <c r="A3" s="13" t="s">
        <v>491</v>
      </c>
      <c r="B3" s="4" t="s">
        <v>4</v>
      </c>
      <c r="C3" s="4" t="s">
        <v>4</v>
      </c>
    </row>
    <row r="4" spans="1:3" ht="26.25" x14ac:dyDescent="0.25">
      <c r="A4" s="13"/>
      <c r="B4" s="11" t="s">
        <v>492</v>
      </c>
      <c r="C4" s="12" t="s">
        <v>494</v>
      </c>
    </row>
    <row r="5" spans="1:3" ht="115.5" x14ac:dyDescent="0.25">
      <c r="A5" s="13"/>
      <c r="B5" s="12" t="s">
        <v>493</v>
      </c>
      <c r="C5" s="12" t="s">
        <v>495</v>
      </c>
    </row>
    <row r="6" spans="1:3" ht="153.75" x14ac:dyDescent="0.25">
      <c r="A6" s="13"/>
      <c r="B6" s="4"/>
      <c r="C6" s="12" t="s">
        <v>496</v>
      </c>
    </row>
    <row r="7" spans="1:3" ht="141" x14ac:dyDescent="0.25">
      <c r="A7" s="13"/>
      <c r="B7" s="4"/>
      <c r="C7" s="12" t="s">
        <v>497</v>
      </c>
    </row>
    <row r="8" spans="1:3" ht="255.75" x14ac:dyDescent="0.25">
      <c r="A8" s="13"/>
      <c r="B8" s="4"/>
      <c r="C8" s="12" t="s">
        <v>498</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499</v>
      </c>
      <c r="B1" s="1" t="s">
        <v>1</v>
      </c>
      <c r="C1" s="1" t="s">
        <v>66</v>
      </c>
    </row>
    <row r="2" spans="1:3" x14ac:dyDescent="0.25">
      <c r="A2" s="6"/>
      <c r="B2" s="1" t="s">
        <v>2</v>
      </c>
      <c r="C2" s="7">
        <v>41425</v>
      </c>
    </row>
    <row r="3" spans="1:3" x14ac:dyDescent="0.25">
      <c r="A3" s="13" t="s">
        <v>499</v>
      </c>
      <c r="B3" s="4" t="s">
        <v>4</v>
      </c>
      <c r="C3" s="4" t="s">
        <v>4</v>
      </c>
    </row>
    <row r="4" spans="1:3" ht="26.25" x14ac:dyDescent="0.25">
      <c r="A4" s="13"/>
      <c r="B4" s="11" t="s">
        <v>500</v>
      </c>
      <c r="C4" s="12" t="s">
        <v>502</v>
      </c>
    </row>
    <row r="5" spans="1:3" ht="77.25" x14ac:dyDescent="0.25">
      <c r="A5" s="13"/>
      <c r="B5" s="12" t="s">
        <v>501</v>
      </c>
      <c r="C5" s="12" t="s">
        <v>50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6.28515625" customWidth="1"/>
    <col min="5" max="5" width="29" customWidth="1"/>
    <col min="6" max="6" width="10.28515625" customWidth="1"/>
    <col min="7" max="7" width="31.5703125" customWidth="1"/>
    <col min="8" max="8" width="6.28515625" customWidth="1"/>
    <col min="9" max="9" width="29" customWidth="1"/>
    <col min="10" max="10" width="10.28515625" customWidth="1"/>
  </cols>
  <sheetData>
    <row r="1" spans="1:10" ht="15" customHeight="1" x14ac:dyDescent="0.25">
      <c r="A1" s="6" t="s">
        <v>356</v>
      </c>
      <c r="B1" s="6" t="s">
        <v>66</v>
      </c>
      <c r="C1" s="6"/>
      <c r="D1" s="6"/>
      <c r="E1" s="6"/>
      <c r="F1" s="6"/>
      <c r="G1" s="6"/>
      <c r="H1" s="6"/>
      <c r="I1" s="6"/>
      <c r="J1" s="6"/>
    </row>
    <row r="2" spans="1:10" ht="15" customHeight="1" x14ac:dyDescent="0.25">
      <c r="A2" s="6"/>
      <c r="B2" s="37">
        <v>41425</v>
      </c>
      <c r="C2" s="37"/>
      <c r="D2" s="37"/>
      <c r="E2" s="37"/>
      <c r="F2" s="37"/>
      <c r="G2" s="37"/>
      <c r="H2" s="37"/>
      <c r="I2" s="37"/>
      <c r="J2" s="37"/>
    </row>
    <row r="3" spans="1:10" ht="15" customHeight="1" x14ac:dyDescent="0.25">
      <c r="A3" s="13" t="s">
        <v>356</v>
      </c>
      <c r="B3" s="38" t="s">
        <v>4</v>
      </c>
      <c r="C3" s="38"/>
      <c r="D3" s="38"/>
      <c r="E3" s="38"/>
      <c r="F3" s="38"/>
      <c r="G3" s="38"/>
      <c r="H3" s="38"/>
      <c r="I3" s="38"/>
      <c r="J3" s="38"/>
    </row>
    <row r="4" spans="1:10" x14ac:dyDescent="0.25">
      <c r="A4" s="13"/>
      <c r="B4" s="40" t="s">
        <v>504</v>
      </c>
      <c r="C4" s="40"/>
      <c r="D4" s="40"/>
      <c r="E4" s="40"/>
      <c r="F4" s="40"/>
      <c r="G4" s="40"/>
      <c r="H4" s="40"/>
      <c r="I4" s="40"/>
      <c r="J4" s="40"/>
    </row>
    <row r="5" spans="1:10" ht="25.5" customHeight="1" x14ac:dyDescent="0.25">
      <c r="A5" s="13"/>
      <c r="B5" s="40" t="s">
        <v>505</v>
      </c>
      <c r="C5" s="40"/>
      <c r="D5" s="40"/>
      <c r="E5" s="40"/>
      <c r="F5" s="40"/>
      <c r="G5" s="40"/>
      <c r="H5" s="40"/>
      <c r="I5" s="40"/>
      <c r="J5" s="40"/>
    </row>
    <row r="6" spans="1:10" x14ac:dyDescent="0.25">
      <c r="A6" s="13"/>
      <c r="B6" s="50"/>
      <c r="C6" s="50"/>
      <c r="D6" s="50"/>
      <c r="E6" s="50"/>
      <c r="F6" s="50"/>
      <c r="G6" s="50"/>
      <c r="H6" s="50"/>
      <c r="I6" s="50"/>
      <c r="J6" s="50"/>
    </row>
    <row r="7" spans="1:10" x14ac:dyDescent="0.25">
      <c r="A7" s="13"/>
      <c r="B7" s="40" t="s">
        <v>506</v>
      </c>
      <c r="C7" s="40"/>
      <c r="D7" s="40"/>
      <c r="E7" s="40"/>
      <c r="F7" s="40"/>
      <c r="G7" s="40"/>
      <c r="H7" s="40"/>
      <c r="I7" s="40"/>
      <c r="J7" s="40"/>
    </row>
    <row r="8" spans="1:10" x14ac:dyDescent="0.25">
      <c r="A8" s="13"/>
      <c r="B8" s="42"/>
      <c r="C8" s="42"/>
      <c r="D8" s="42"/>
      <c r="E8" s="42"/>
      <c r="F8" s="42"/>
      <c r="G8" s="42"/>
      <c r="H8" s="42"/>
      <c r="I8" s="42"/>
      <c r="J8" s="42"/>
    </row>
    <row r="9" spans="1:10" x14ac:dyDescent="0.25">
      <c r="A9" s="13"/>
      <c r="B9" s="4"/>
      <c r="C9" s="4"/>
      <c r="D9" s="4"/>
      <c r="E9" s="4"/>
      <c r="F9" s="4"/>
      <c r="G9" s="4"/>
      <c r="H9" s="4"/>
      <c r="I9" s="4"/>
      <c r="J9" s="4"/>
    </row>
    <row r="10" spans="1:10" ht="15.75" thickBot="1" x14ac:dyDescent="0.3">
      <c r="A10" s="13"/>
      <c r="B10" s="32"/>
      <c r="C10" s="32" t="s">
        <v>393</v>
      </c>
      <c r="D10" s="49">
        <v>2013</v>
      </c>
      <c r="E10" s="49"/>
      <c r="F10" s="32"/>
      <c r="G10" s="32"/>
      <c r="H10" s="49">
        <v>2012</v>
      </c>
      <c r="I10" s="49"/>
      <c r="J10" s="32"/>
    </row>
    <row r="11" spans="1:10" x14ac:dyDescent="0.25">
      <c r="A11" s="13"/>
      <c r="B11" s="17" t="s">
        <v>507</v>
      </c>
      <c r="C11" s="30" t="s">
        <v>393</v>
      </c>
      <c r="D11" s="19"/>
      <c r="E11" s="27">
        <v>34</v>
      </c>
      <c r="F11" s="21" t="s">
        <v>508</v>
      </c>
      <c r="G11" s="30"/>
      <c r="H11" s="19"/>
      <c r="I11" s="27">
        <v>34</v>
      </c>
      <c r="J11" s="21" t="s">
        <v>508</v>
      </c>
    </row>
    <row r="12" spans="1:10" x14ac:dyDescent="0.25">
      <c r="A12" s="13"/>
      <c r="B12" s="24" t="s">
        <v>509</v>
      </c>
      <c r="C12" s="32" t="s">
        <v>393</v>
      </c>
      <c r="D12" s="12"/>
      <c r="E12" s="25">
        <v>5.0999999999999996</v>
      </c>
      <c r="F12" s="15" t="s">
        <v>393</v>
      </c>
      <c r="G12" s="32"/>
      <c r="H12" s="12"/>
      <c r="I12" s="25">
        <v>5.0999999999999996</v>
      </c>
      <c r="J12" s="15" t="s">
        <v>393</v>
      </c>
    </row>
    <row r="13" spans="1:10" x14ac:dyDescent="0.25">
      <c r="A13" s="13"/>
      <c r="B13" s="17" t="s">
        <v>510</v>
      </c>
      <c r="C13" s="30" t="s">
        <v>393</v>
      </c>
      <c r="D13" s="19"/>
      <c r="E13" s="27">
        <v>0</v>
      </c>
      <c r="F13" s="21" t="s">
        <v>393</v>
      </c>
      <c r="G13" s="30"/>
      <c r="H13" s="19"/>
      <c r="I13" s="27">
        <v>0</v>
      </c>
      <c r="J13" s="21" t="s">
        <v>393</v>
      </c>
    </row>
    <row r="14" spans="1:10" x14ac:dyDescent="0.25">
      <c r="A14" s="13"/>
      <c r="B14" s="24" t="s">
        <v>511</v>
      </c>
      <c r="C14" s="32" t="s">
        <v>393</v>
      </c>
      <c r="D14" s="12"/>
      <c r="E14" s="25">
        <v>0</v>
      </c>
      <c r="F14" s="15" t="s">
        <v>393</v>
      </c>
      <c r="G14" s="32"/>
      <c r="H14" s="12"/>
      <c r="I14" s="25">
        <v>0</v>
      </c>
      <c r="J14" s="15" t="s">
        <v>393</v>
      </c>
    </row>
    <row r="15" spans="1:10" ht="15.75" thickBot="1" x14ac:dyDescent="0.3">
      <c r="A15" s="13"/>
      <c r="B15" s="17" t="s">
        <v>512</v>
      </c>
      <c r="C15" s="30" t="s">
        <v>393</v>
      </c>
      <c r="D15" s="19"/>
      <c r="E15" s="27" t="s">
        <v>513</v>
      </c>
      <c r="F15" s="21" t="s">
        <v>400</v>
      </c>
      <c r="G15" s="30"/>
      <c r="H15" s="19"/>
      <c r="I15" s="27" t="s">
        <v>513</v>
      </c>
      <c r="J15" s="21" t="s">
        <v>400</v>
      </c>
    </row>
    <row r="16" spans="1:10" x14ac:dyDescent="0.25">
      <c r="A16" s="13"/>
      <c r="B16" s="14"/>
      <c r="C16" s="14" t="s">
        <v>393</v>
      </c>
      <c r="D16" s="31"/>
      <c r="E16" s="31"/>
      <c r="F16" s="14"/>
      <c r="G16" s="14"/>
      <c r="H16" s="31"/>
      <c r="I16" s="31"/>
      <c r="J16" s="14"/>
    </row>
    <row r="17" spans="1:10" ht="15.75" thickBot="1" x14ac:dyDescent="0.3">
      <c r="A17" s="13"/>
      <c r="B17" s="2"/>
      <c r="C17" s="32" t="s">
        <v>393</v>
      </c>
      <c r="D17" s="12"/>
      <c r="E17" s="25">
        <v>0</v>
      </c>
      <c r="F17" s="15" t="s">
        <v>508</v>
      </c>
      <c r="G17" s="32"/>
      <c r="H17" s="12"/>
      <c r="I17" s="25">
        <v>0</v>
      </c>
      <c r="J17" s="15" t="s">
        <v>508</v>
      </c>
    </row>
    <row r="18" spans="1:10" ht="15.75" thickTop="1" x14ac:dyDescent="0.25">
      <c r="A18" s="13"/>
      <c r="B18" s="14"/>
      <c r="C18" s="14" t="s">
        <v>393</v>
      </c>
      <c r="D18" s="33"/>
      <c r="E18" s="33"/>
      <c r="F18" s="14"/>
      <c r="G18" s="14"/>
      <c r="H18" s="33"/>
      <c r="I18" s="33"/>
      <c r="J18" s="14"/>
    </row>
    <row r="19" spans="1:10" x14ac:dyDescent="0.25">
      <c r="A19" s="13"/>
      <c r="B19" s="40" t="s">
        <v>514</v>
      </c>
      <c r="C19" s="40"/>
      <c r="D19" s="40"/>
      <c r="E19" s="40"/>
      <c r="F19" s="40"/>
      <c r="G19" s="40"/>
      <c r="H19" s="40"/>
      <c r="I19" s="40"/>
      <c r="J19" s="40"/>
    </row>
    <row r="20" spans="1:10" x14ac:dyDescent="0.25">
      <c r="A20" s="13"/>
      <c r="B20" s="42"/>
      <c r="C20" s="42"/>
      <c r="D20" s="42"/>
      <c r="E20" s="42"/>
      <c r="F20" s="42"/>
      <c r="G20" s="42"/>
      <c r="H20" s="42"/>
      <c r="I20" s="42"/>
      <c r="J20" s="42"/>
    </row>
    <row r="21" spans="1:10" x14ac:dyDescent="0.25">
      <c r="A21" s="13"/>
      <c r="B21" s="4"/>
      <c r="C21" s="4"/>
      <c r="D21" s="4"/>
      <c r="E21" s="4"/>
      <c r="F21" s="4"/>
      <c r="G21" s="4"/>
      <c r="H21" s="4"/>
      <c r="I21" s="4"/>
      <c r="J21" s="4"/>
    </row>
    <row r="22" spans="1:10" ht="15.75" thickBot="1" x14ac:dyDescent="0.3">
      <c r="A22" s="13"/>
      <c r="B22" s="32"/>
      <c r="C22" s="32" t="s">
        <v>393</v>
      </c>
      <c r="D22" s="49">
        <v>2013</v>
      </c>
      <c r="E22" s="49"/>
      <c r="F22" s="32"/>
      <c r="G22" s="32"/>
      <c r="H22" s="49">
        <v>2012</v>
      </c>
      <c r="I22" s="49"/>
      <c r="J22" s="32"/>
    </row>
    <row r="23" spans="1:10" x14ac:dyDescent="0.25">
      <c r="A23" s="13"/>
      <c r="B23" s="17" t="s">
        <v>515</v>
      </c>
      <c r="C23" s="30" t="s">
        <v>393</v>
      </c>
      <c r="D23" s="18"/>
      <c r="E23" s="18"/>
      <c r="F23" s="18"/>
      <c r="G23" s="30"/>
      <c r="H23" s="18"/>
      <c r="I23" s="18"/>
      <c r="J23" s="18"/>
    </row>
    <row r="24" spans="1:10" x14ac:dyDescent="0.25">
      <c r="A24" s="13"/>
      <c r="B24" s="51" t="s">
        <v>516</v>
      </c>
      <c r="C24" s="32" t="s">
        <v>393</v>
      </c>
      <c r="D24" s="12" t="s">
        <v>397</v>
      </c>
      <c r="E24" s="43">
        <v>291100</v>
      </c>
      <c r="F24" s="15" t="s">
        <v>393</v>
      </c>
      <c r="G24" s="32"/>
      <c r="H24" s="12" t="s">
        <v>397</v>
      </c>
      <c r="I24" s="43">
        <v>49100</v>
      </c>
      <c r="J24" s="15" t="s">
        <v>393</v>
      </c>
    </row>
    <row r="25" spans="1:10" x14ac:dyDescent="0.25">
      <c r="A25" s="13"/>
      <c r="B25" s="52" t="s">
        <v>517</v>
      </c>
      <c r="C25" s="30" t="s">
        <v>393</v>
      </c>
      <c r="D25" s="19"/>
      <c r="E25" s="27" t="s">
        <v>518</v>
      </c>
      <c r="F25" s="21" t="s">
        <v>400</v>
      </c>
      <c r="G25" s="30"/>
      <c r="H25" s="19"/>
      <c r="I25" s="27" t="s">
        <v>404</v>
      </c>
      <c r="J25" s="21" t="s">
        <v>393</v>
      </c>
    </row>
    <row r="26" spans="1:10" ht="15.75" thickBot="1" x14ac:dyDescent="0.3">
      <c r="A26" s="13"/>
      <c r="B26" s="51" t="s">
        <v>512</v>
      </c>
      <c r="C26" s="32" t="s">
        <v>393</v>
      </c>
      <c r="D26" s="12"/>
      <c r="E26" s="25" t="s">
        <v>519</v>
      </c>
      <c r="F26" s="15" t="s">
        <v>400</v>
      </c>
      <c r="G26" s="32"/>
      <c r="H26" s="12"/>
      <c r="I26" s="25" t="s">
        <v>520</v>
      </c>
      <c r="J26" s="15" t="s">
        <v>400</v>
      </c>
    </row>
    <row r="27" spans="1:10" x14ac:dyDescent="0.25">
      <c r="A27" s="13"/>
      <c r="B27" s="14"/>
      <c r="C27" s="14" t="s">
        <v>393</v>
      </c>
      <c r="D27" s="31"/>
      <c r="E27" s="31"/>
      <c r="F27" s="14"/>
      <c r="G27" s="14"/>
      <c r="H27" s="31"/>
      <c r="I27" s="31"/>
      <c r="J27" s="14"/>
    </row>
    <row r="28" spans="1:10" ht="15.75" thickBot="1" x14ac:dyDescent="0.3">
      <c r="A28" s="13"/>
      <c r="B28" s="53" t="s">
        <v>521</v>
      </c>
      <c r="C28" s="30" t="s">
        <v>393</v>
      </c>
      <c r="D28" s="19" t="s">
        <v>397</v>
      </c>
      <c r="E28" s="27" t="s">
        <v>404</v>
      </c>
      <c r="F28" s="21"/>
      <c r="G28" s="30"/>
      <c r="H28" s="19" t="s">
        <v>397</v>
      </c>
      <c r="I28" s="27" t="s">
        <v>404</v>
      </c>
      <c r="J28" s="21"/>
    </row>
    <row r="29" spans="1:10" ht="15.75" thickTop="1" x14ac:dyDescent="0.25">
      <c r="A29" s="13"/>
      <c r="B29" s="14"/>
      <c r="C29" s="14" t="s">
        <v>393</v>
      </c>
      <c r="D29" s="33"/>
      <c r="E29" s="33"/>
      <c r="F29" s="14"/>
      <c r="G29" s="14"/>
      <c r="H29" s="33"/>
      <c r="I29" s="33"/>
      <c r="J29" s="14"/>
    </row>
    <row r="30" spans="1:10" x14ac:dyDescent="0.25">
      <c r="A30" s="13"/>
      <c r="B30" s="51" t="s">
        <v>522</v>
      </c>
      <c r="C30" s="32" t="s">
        <v>393</v>
      </c>
      <c r="D30" s="12" t="s">
        <v>397</v>
      </c>
      <c r="E30" s="43">
        <v>8256000</v>
      </c>
      <c r="F30" s="15" t="s">
        <v>393</v>
      </c>
      <c r="G30" s="32"/>
      <c r="H30" s="12" t="s">
        <v>397</v>
      </c>
      <c r="I30" s="43">
        <v>6317000</v>
      </c>
      <c r="J30" s="15" t="s">
        <v>393</v>
      </c>
    </row>
    <row r="31" spans="1:10" x14ac:dyDescent="0.25">
      <c r="A31" s="13"/>
      <c r="B31" s="52" t="s">
        <v>523</v>
      </c>
      <c r="C31" s="30" t="s">
        <v>393</v>
      </c>
      <c r="D31" s="19"/>
      <c r="E31" s="27" t="s">
        <v>524</v>
      </c>
      <c r="F31" s="21" t="s">
        <v>400</v>
      </c>
      <c r="G31" s="30"/>
      <c r="H31" s="19"/>
      <c r="I31" s="27" t="s">
        <v>404</v>
      </c>
      <c r="J31" s="21" t="s">
        <v>393</v>
      </c>
    </row>
    <row r="32" spans="1:10" ht="25.5" x14ac:dyDescent="0.25">
      <c r="A32" s="13"/>
      <c r="B32" s="51" t="s">
        <v>525</v>
      </c>
      <c r="C32" s="32" t="s">
        <v>393</v>
      </c>
      <c r="D32" s="12"/>
      <c r="E32" s="43">
        <v>2928000</v>
      </c>
      <c r="F32" s="15" t="s">
        <v>393</v>
      </c>
      <c r="G32" s="32"/>
      <c r="H32" s="12"/>
      <c r="I32" s="43">
        <v>2093100</v>
      </c>
      <c r="J32" s="15" t="s">
        <v>393</v>
      </c>
    </row>
    <row r="33" spans="1:10" ht="15.75" thickBot="1" x14ac:dyDescent="0.3">
      <c r="A33" s="13"/>
      <c r="B33" s="52" t="s">
        <v>511</v>
      </c>
      <c r="C33" s="30" t="s">
        <v>393</v>
      </c>
      <c r="D33" s="19"/>
      <c r="E33" s="20">
        <v>155500</v>
      </c>
      <c r="F33" s="21" t="s">
        <v>393</v>
      </c>
      <c r="G33" s="30"/>
      <c r="H33" s="19"/>
      <c r="I33" s="20">
        <v>96500</v>
      </c>
      <c r="J33" s="21" t="s">
        <v>393</v>
      </c>
    </row>
    <row r="34" spans="1:10" x14ac:dyDescent="0.25">
      <c r="A34" s="13"/>
      <c r="B34" s="14"/>
      <c r="C34" s="14" t="s">
        <v>393</v>
      </c>
      <c r="D34" s="31"/>
      <c r="E34" s="31"/>
      <c r="F34" s="14"/>
      <c r="G34" s="14"/>
      <c r="H34" s="31"/>
      <c r="I34" s="31"/>
      <c r="J34" s="14"/>
    </row>
    <row r="35" spans="1:10" ht="15.75" thickBot="1" x14ac:dyDescent="0.3">
      <c r="A35" s="13"/>
      <c r="B35" s="51" t="s">
        <v>512</v>
      </c>
      <c r="C35" s="32" t="s">
        <v>393</v>
      </c>
      <c r="D35" s="12"/>
      <c r="E35" s="25" t="s">
        <v>526</v>
      </c>
      <c r="F35" s="15" t="s">
        <v>400</v>
      </c>
      <c r="G35" s="32"/>
      <c r="H35" s="12"/>
      <c r="I35" s="25" t="s">
        <v>527</v>
      </c>
      <c r="J35" s="15" t="s">
        <v>400</v>
      </c>
    </row>
    <row r="36" spans="1:10" x14ac:dyDescent="0.25">
      <c r="A36" s="13"/>
      <c r="B36" s="14"/>
      <c r="C36" s="14" t="s">
        <v>393</v>
      </c>
      <c r="D36" s="31"/>
      <c r="E36" s="31"/>
      <c r="F36" s="14"/>
      <c r="G36" s="14"/>
      <c r="H36" s="31"/>
      <c r="I36" s="31"/>
      <c r="J36" s="14"/>
    </row>
    <row r="37" spans="1:10" ht="15.75" thickBot="1" x14ac:dyDescent="0.3">
      <c r="A37" s="13"/>
      <c r="B37" s="54"/>
      <c r="C37" s="30" t="s">
        <v>393</v>
      </c>
      <c r="D37" s="19" t="s">
        <v>397</v>
      </c>
      <c r="E37" s="27" t="s">
        <v>404</v>
      </c>
      <c r="F37" s="21"/>
      <c r="G37" s="30"/>
      <c r="H37" s="19" t="s">
        <v>397</v>
      </c>
      <c r="I37" s="27" t="s">
        <v>404</v>
      </c>
      <c r="J37" s="21"/>
    </row>
    <row r="38" spans="1:10" ht="15.75" thickTop="1" x14ac:dyDescent="0.25">
      <c r="A38" s="13"/>
      <c r="B38" s="14"/>
      <c r="C38" s="14" t="s">
        <v>393</v>
      </c>
      <c r="D38" s="33"/>
      <c r="E38" s="33"/>
      <c r="F38" s="14"/>
      <c r="G38" s="14"/>
      <c r="H38" s="33"/>
      <c r="I38" s="33"/>
      <c r="J38" s="14"/>
    </row>
    <row r="39" spans="1:10" ht="25.5" customHeight="1" x14ac:dyDescent="0.25">
      <c r="A39" s="13"/>
      <c r="B39" s="40" t="s">
        <v>528</v>
      </c>
      <c r="C39" s="40"/>
      <c r="D39" s="40"/>
      <c r="E39" s="40"/>
      <c r="F39" s="40"/>
      <c r="G39" s="40"/>
      <c r="H39" s="40"/>
      <c r="I39" s="40"/>
      <c r="J39" s="40"/>
    </row>
    <row r="40" spans="1:10" x14ac:dyDescent="0.25">
      <c r="A40" s="13"/>
      <c r="B40" s="40" t="s">
        <v>529</v>
      </c>
      <c r="C40" s="40"/>
      <c r="D40" s="40"/>
      <c r="E40" s="40"/>
      <c r="F40" s="40"/>
      <c r="G40" s="40"/>
      <c r="H40" s="40"/>
      <c r="I40" s="40"/>
      <c r="J40" s="40"/>
    </row>
  </sheetData>
  <mergeCells count="18">
    <mergeCell ref="B39:J39"/>
    <mergeCell ref="B40:J40"/>
    <mergeCell ref="B5:J5"/>
    <mergeCell ref="B6:J6"/>
    <mergeCell ref="B7:J7"/>
    <mergeCell ref="B8:J8"/>
    <mergeCell ref="B19:J19"/>
    <mergeCell ref="B20:J20"/>
    <mergeCell ref="D10:E10"/>
    <mergeCell ref="H10:I10"/>
    <mergeCell ref="D22:E22"/>
    <mergeCell ref="H22:I22"/>
    <mergeCell ref="A1:A2"/>
    <mergeCell ref="B1:J1"/>
    <mergeCell ref="B2:J2"/>
    <mergeCell ref="A3:A40"/>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3" width="36.5703125" bestFit="1" customWidth="1"/>
  </cols>
  <sheetData>
    <row r="1" spans="1:3" x14ac:dyDescent="0.25">
      <c r="A1" s="6" t="s">
        <v>530</v>
      </c>
      <c r="B1" s="1" t="s">
        <v>1</v>
      </c>
      <c r="C1" s="1" t="s">
        <v>66</v>
      </c>
    </row>
    <row r="2" spans="1:3" x14ac:dyDescent="0.25">
      <c r="A2" s="6"/>
      <c r="B2" s="1" t="s">
        <v>2</v>
      </c>
      <c r="C2" s="7">
        <v>41425</v>
      </c>
    </row>
    <row r="3" spans="1:3" x14ac:dyDescent="0.25">
      <c r="A3" s="13" t="s">
        <v>530</v>
      </c>
      <c r="B3" s="4" t="s">
        <v>4</v>
      </c>
      <c r="C3" s="4" t="s">
        <v>4</v>
      </c>
    </row>
    <row r="4" spans="1:3" x14ac:dyDescent="0.25">
      <c r="A4" s="13"/>
      <c r="B4" s="11" t="s">
        <v>531</v>
      </c>
      <c r="C4" s="12" t="s">
        <v>536</v>
      </c>
    </row>
    <row r="5" spans="1:3" ht="128.25" x14ac:dyDescent="0.25">
      <c r="A5" s="13"/>
      <c r="B5" s="12" t="s">
        <v>532</v>
      </c>
      <c r="C5" s="12" t="s">
        <v>537</v>
      </c>
    </row>
    <row r="6" spans="1:3" ht="306.75" x14ac:dyDescent="0.25">
      <c r="A6" s="13"/>
      <c r="B6" s="12" t="s">
        <v>533</v>
      </c>
      <c r="C6" s="12" t="s">
        <v>538</v>
      </c>
    </row>
    <row r="7" spans="1:3" ht="306.75" x14ac:dyDescent="0.25">
      <c r="A7" s="13"/>
      <c r="B7" s="12" t="s">
        <v>534</v>
      </c>
      <c r="C7" s="12" t="s">
        <v>539</v>
      </c>
    </row>
    <row r="8" spans="1:3" ht="409.6" x14ac:dyDescent="0.25">
      <c r="A8" s="13"/>
      <c r="B8" s="12" t="s">
        <v>535</v>
      </c>
      <c r="C8" s="12" t="s">
        <v>540</v>
      </c>
    </row>
    <row r="9" spans="1:3" ht="409.6" x14ac:dyDescent="0.25">
      <c r="A9" s="13"/>
      <c r="B9" s="4"/>
      <c r="C9" s="12" t="s">
        <v>541</v>
      </c>
    </row>
    <row r="10" spans="1:3" ht="102.75" x14ac:dyDescent="0.25">
      <c r="A10" s="13"/>
      <c r="B10" s="4"/>
      <c r="C10" s="12" t="s">
        <v>542</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543</v>
      </c>
      <c r="B1" s="1" t="s">
        <v>1</v>
      </c>
      <c r="C1" s="1" t="s">
        <v>66</v>
      </c>
    </row>
    <row r="2" spans="1:3" x14ac:dyDescent="0.25">
      <c r="A2" s="6"/>
      <c r="B2" s="1" t="s">
        <v>2</v>
      </c>
      <c r="C2" s="7">
        <v>41425</v>
      </c>
    </row>
    <row r="3" spans="1:3" x14ac:dyDescent="0.25">
      <c r="A3" s="13" t="s">
        <v>543</v>
      </c>
      <c r="B3" s="4" t="s">
        <v>4</v>
      </c>
      <c r="C3" s="4" t="s">
        <v>4</v>
      </c>
    </row>
    <row r="4" spans="1:3" x14ac:dyDescent="0.25">
      <c r="A4" s="13"/>
      <c r="B4" s="11" t="s">
        <v>544</v>
      </c>
      <c r="C4" s="12" t="s">
        <v>548</v>
      </c>
    </row>
    <row r="5" spans="1:3" ht="230.25" x14ac:dyDescent="0.25">
      <c r="A5" s="13"/>
      <c r="B5" s="12" t="s">
        <v>545</v>
      </c>
      <c r="C5" s="12" t="s">
        <v>549</v>
      </c>
    </row>
    <row r="6" spans="1:3" ht="383.25" x14ac:dyDescent="0.25">
      <c r="A6" s="13"/>
      <c r="B6" s="12" t="s">
        <v>546</v>
      </c>
      <c r="C6" s="12" t="s">
        <v>550</v>
      </c>
    </row>
    <row r="7" spans="1:3" ht="64.5" x14ac:dyDescent="0.25">
      <c r="A7" s="13"/>
      <c r="B7" s="12" t="s">
        <v>547</v>
      </c>
      <c r="C7" s="14"/>
    </row>
    <row r="8" spans="1:3" ht="51.75" x14ac:dyDescent="0.25">
      <c r="A8" s="13"/>
      <c r="B8" s="4"/>
      <c r="C8" s="12" t="s">
        <v>551</v>
      </c>
    </row>
    <row r="9" spans="1:3" ht="64.5" x14ac:dyDescent="0.25">
      <c r="A9" s="13"/>
      <c r="B9" s="4"/>
      <c r="C9" s="12" t="s">
        <v>547</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7109375" bestFit="1" customWidth="1"/>
    <col min="2" max="2" width="36.5703125" customWidth="1"/>
    <col min="3" max="3" width="6.42578125" customWidth="1"/>
    <col min="4" max="4" width="7.5703125" customWidth="1"/>
    <col min="5" max="5" width="33" customWidth="1"/>
    <col min="6" max="6" width="8.140625" customWidth="1"/>
  </cols>
  <sheetData>
    <row r="1" spans="1:6" ht="15" customHeight="1" x14ac:dyDescent="0.25">
      <c r="A1" s="6" t="s">
        <v>552</v>
      </c>
      <c r="B1" s="6" t="s">
        <v>66</v>
      </c>
      <c r="C1" s="6"/>
      <c r="D1" s="6"/>
      <c r="E1" s="6"/>
      <c r="F1" s="6"/>
    </row>
    <row r="2" spans="1:6" ht="15" customHeight="1" x14ac:dyDescent="0.25">
      <c r="A2" s="6"/>
      <c r="B2" s="37">
        <v>41425</v>
      </c>
      <c r="C2" s="37"/>
      <c r="D2" s="37"/>
      <c r="E2" s="37"/>
      <c r="F2" s="37"/>
    </row>
    <row r="3" spans="1:6" ht="15" customHeight="1" x14ac:dyDescent="0.25">
      <c r="A3" s="13" t="s">
        <v>552</v>
      </c>
      <c r="B3" s="38" t="s">
        <v>4</v>
      </c>
      <c r="C3" s="38"/>
      <c r="D3" s="38"/>
      <c r="E3" s="38"/>
      <c r="F3" s="38"/>
    </row>
    <row r="4" spans="1:6" x14ac:dyDescent="0.25">
      <c r="A4" s="13"/>
      <c r="B4" s="40" t="s">
        <v>553</v>
      </c>
      <c r="C4" s="40"/>
      <c r="D4" s="40"/>
      <c r="E4" s="40"/>
      <c r="F4" s="40"/>
    </row>
    <row r="5" spans="1:6" ht="114.75" customHeight="1" x14ac:dyDescent="0.25">
      <c r="A5" s="13"/>
      <c r="B5" s="40" t="s">
        <v>554</v>
      </c>
      <c r="C5" s="40"/>
      <c r="D5" s="40"/>
      <c r="E5" s="40"/>
      <c r="F5" s="40"/>
    </row>
    <row r="6" spans="1:6" x14ac:dyDescent="0.25">
      <c r="A6" s="13"/>
      <c r="B6" s="40" t="s">
        <v>555</v>
      </c>
      <c r="C6" s="40"/>
      <c r="D6" s="40"/>
      <c r="E6" s="40"/>
      <c r="F6" s="40"/>
    </row>
    <row r="7" spans="1:6" x14ac:dyDescent="0.25">
      <c r="A7" s="13"/>
      <c r="B7" s="42"/>
      <c r="C7" s="42"/>
      <c r="D7" s="42"/>
      <c r="E7" s="42"/>
      <c r="F7" s="42"/>
    </row>
    <row r="8" spans="1:6" x14ac:dyDescent="0.25">
      <c r="A8" s="13"/>
      <c r="B8" s="4"/>
      <c r="C8" s="4"/>
      <c r="D8" s="4"/>
      <c r="E8" s="4"/>
      <c r="F8" s="4"/>
    </row>
    <row r="9" spans="1:6" x14ac:dyDescent="0.25">
      <c r="A9" s="13"/>
      <c r="B9" s="17" t="s">
        <v>556</v>
      </c>
      <c r="C9" s="30" t="s">
        <v>393</v>
      </c>
      <c r="D9" s="19" t="s">
        <v>397</v>
      </c>
      <c r="E9" s="20">
        <v>3500000</v>
      </c>
      <c r="F9" s="21" t="s">
        <v>393</v>
      </c>
    </row>
    <row r="10" spans="1:6" ht="15.75" thickBot="1" x14ac:dyDescent="0.3">
      <c r="A10" s="13"/>
      <c r="B10" s="24" t="s">
        <v>557</v>
      </c>
      <c r="C10" s="32" t="s">
        <v>393</v>
      </c>
      <c r="D10" s="12"/>
      <c r="E10" s="25" t="s">
        <v>558</v>
      </c>
      <c r="F10" s="15" t="s">
        <v>400</v>
      </c>
    </row>
    <row r="11" spans="1:6" x14ac:dyDescent="0.25">
      <c r="A11" s="13"/>
      <c r="B11" s="14"/>
      <c r="C11" s="14" t="s">
        <v>393</v>
      </c>
      <c r="D11" s="31"/>
      <c r="E11" s="31"/>
      <c r="F11" s="14"/>
    </row>
    <row r="12" spans="1:6" x14ac:dyDescent="0.25">
      <c r="A12" s="13"/>
      <c r="B12" s="17" t="s">
        <v>559</v>
      </c>
      <c r="C12" s="30" t="s">
        <v>393</v>
      </c>
      <c r="D12" s="19"/>
      <c r="E12" s="20">
        <v>3281250</v>
      </c>
      <c r="F12" s="21" t="s">
        <v>393</v>
      </c>
    </row>
    <row r="13" spans="1:6" ht="15.75" thickBot="1" x14ac:dyDescent="0.3">
      <c r="A13" s="13"/>
      <c r="B13" s="24" t="s">
        <v>560</v>
      </c>
      <c r="C13" s="32" t="s">
        <v>393</v>
      </c>
      <c r="D13" s="12"/>
      <c r="E13" s="43">
        <v>35989</v>
      </c>
      <c r="F13" s="15" t="s">
        <v>393</v>
      </c>
    </row>
    <row r="14" spans="1:6" x14ac:dyDescent="0.25">
      <c r="A14" s="13"/>
      <c r="B14" s="14"/>
      <c r="C14" s="14" t="s">
        <v>393</v>
      </c>
      <c r="D14" s="31"/>
      <c r="E14" s="31"/>
      <c r="F14" s="14"/>
    </row>
    <row r="15" spans="1:6" ht="15.75" thickBot="1" x14ac:dyDescent="0.3">
      <c r="A15" s="13"/>
      <c r="B15" s="17" t="s">
        <v>561</v>
      </c>
      <c r="C15" s="30" t="s">
        <v>393</v>
      </c>
      <c r="D15" s="19" t="s">
        <v>397</v>
      </c>
      <c r="E15" s="20">
        <v>3317239</v>
      </c>
      <c r="F15" s="21" t="s">
        <v>393</v>
      </c>
    </row>
    <row r="16" spans="1:6" ht="15.75" thickTop="1" x14ac:dyDescent="0.25">
      <c r="A16" s="13"/>
      <c r="B16" s="14"/>
      <c r="C16" s="14" t="s">
        <v>393</v>
      </c>
      <c r="D16" s="33"/>
      <c r="E16" s="33"/>
      <c r="F16" s="14"/>
    </row>
    <row r="17" spans="1:6" ht="38.25" customHeight="1" x14ac:dyDescent="0.25">
      <c r="A17" s="13"/>
      <c r="B17" s="40" t="s">
        <v>562</v>
      </c>
      <c r="C17" s="40"/>
      <c r="D17" s="40"/>
      <c r="E17" s="40"/>
      <c r="F17" s="40"/>
    </row>
  </sheetData>
  <mergeCells count="10">
    <mergeCell ref="A1:A2"/>
    <mergeCell ref="B1:F1"/>
    <mergeCell ref="B2:F2"/>
    <mergeCell ref="A3:A17"/>
    <mergeCell ref="B3:F3"/>
    <mergeCell ref="B4:F4"/>
    <mergeCell ref="B5:F5"/>
    <mergeCell ref="B6:F6"/>
    <mergeCell ref="B7:F7"/>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563</v>
      </c>
      <c r="B1" s="1" t="s">
        <v>1</v>
      </c>
      <c r="C1" s="1" t="s">
        <v>66</v>
      </c>
    </row>
    <row r="2" spans="1:3" x14ac:dyDescent="0.25">
      <c r="A2" s="6"/>
      <c r="B2" s="1" t="s">
        <v>2</v>
      </c>
      <c r="C2" s="7">
        <v>41425</v>
      </c>
    </row>
    <row r="3" spans="1:3" x14ac:dyDescent="0.25">
      <c r="A3" s="13" t="s">
        <v>563</v>
      </c>
      <c r="B3" s="4" t="s">
        <v>4</v>
      </c>
      <c r="C3" s="4" t="s">
        <v>4</v>
      </c>
    </row>
    <row r="4" spans="1:3" x14ac:dyDescent="0.25">
      <c r="A4" s="13"/>
      <c r="B4" s="11" t="s">
        <v>564</v>
      </c>
      <c r="C4" s="12" t="s">
        <v>569</v>
      </c>
    </row>
    <row r="5" spans="1:3" ht="409.6" x14ac:dyDescent="0.25">
      <c r="A5" s="13"/>
      <c r="B5" s="12" t="s">
        <v>565</v>
      </c>
      <c r="C5" s="12" t="s">
        <v>570</v>
      </c>
    </row>
    <row r="6" spans="1:3" ht="102.75" x14ac:dyDescent="0.25">
      <c r="A6" s="13"/>
      <c r="B6" s="12" t="s">
        <v>566</v>
      </c>
      <c r="C6" s="12" t="s">
        <v>571</v>
      </c>
    </row>
    <row r="7" spans="1:3" ht="102.75" x14ac:dyDescent="0.25">
      <c r="A7" s="13"/>
      <c r="B7" s="12" t="s">
        <v>567</v>
      </c>
      <c r="C7" s="4"/>
    </row>
    <row r="8" spans="1:3" ht="115.5" x14ac:dyDescent="0.25">
      <c r="A8" s="13"/>
      <c r="B8" s="12" t="s">
        <v>568</v>
      </c>
      <c r="C8" s="4"/>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0.85546875" bestFit="1" customWidth="1"/>
  </cols>
  <sheetData>
    <row r="1" spans="1:4" x14ac:dyDescent="0.25">
      <c r="A1" s="1" t="s">
        <v>18</v>
      </c>
      <c r="B1" s="1" t="s">
        <v>2</v>
      </c>
      <c r="C1" s="7">
        <v>41425</v>
      </c>
      <c r="D1" s="7">
        <v>41060</v>
      </c>
    </row>
    <row r="2" spans="1:4" x14ac:dyDescent="0.25">
      <c r="A2" s="3" t="s">
        <v>19</v>
      </c>
      <c r="B2" s="4" t="s">
        <v>4</v>
      </c>
      <c r="C2" s="4" t="s">
        <v>4</v>
      </c>
      <c r="D2" s="4" t="s">
        <v>4</v>
      </c>
    </row>
    <row r="3" spans="1:4" x14ac:dyDescent="0.25">
      <c r="A3" s="2" t="s">
        <v>20</v>
      </c>
      <c r="B3" s="8">
        <v>10132520</v>
      </c>
      <c r="C3" s="8">
        <v>603681</v>
      </c>
      <c r="D3" s="8">
        <v>284991</v>
      </c>
    </row>
    <row r="4" spans="1:4" x14ac:dyDescent="0.25">
      <c r="A4" s="2" t="s">
        <v>21</v>
      </c>
      <c r="B4" s="9">
        <v>257507</v>
      </c>
      <c r="C4" s="9">
        <v>139849</v>
      </c>
      <c r="D4" s="9">
        <v>65982</v>
      </c>
    </row>
    <row r="5" spans="1:4" x14ac:dyDescent="0.25">
      <c r="A5" s="2" t="s">
        <v>22</v>
      </c>
      <c r="B5" s="9">
        <v>3332</v>
      </c>
      <c r="C5" s="4" t="s">
        <v>4</v>
      </c>
      <c r="D5" s="4" t="s">
        <v>4</v>
      </c>
    </row>
    <row r="6" spans="1:4" x14ac:dyDescent="0.25">
      <c r="A6" s="2" t="s">
        <v>23</v>
      </c>
      <c r="B6" s="9">
        <v>96929</v>
      </c>
      <c r="C6" s="9">
        <v>96930</v>
      </c>
      <c r="D6" s="9">
        <v>677327</v>
      </c>
    </row>
    <row r="7" spans="1:4" x14ac:dyDescent="0.25">
      <c r="A7" s="2" t="s">
        <v>24</v>
      </c>
      <c r="B7" s="9">
        <v>10490288</v>
      </c>
      <c r="C7" s="9">
        <v>840460</v>
      </c>
      <c r="D7" s="9">
        <v>1028300</v>
      </c>
    </row>
    <row r="8" spans="1:4" x14ac:dyDescent="0.25">
      <c r="A8" s="2" t="s">
        <v>25</v>
      </c>
      <c r="B8" s="9">
        <v>3142239</v>
      </c>
      <c r="C8" s="9">
        <v>3317239</v>
      </c>
      <c r="D8" s="9">
        <v>38610</v>
      </c>
    </row>
    <row r="9" spans="1:4" x14ac:dyDescent="0.25">
      <c r="A9" s="2" t="s">
        <v>26</v>
      </c>
      <c r="B9" s="9">
        <v>10598</v>
      </c>
      <c r="C9" s="4" t="s">
        <v>4</v>
      </c>
      <c r="D9" s="4">
        <v>800</v>
      </c>
    </row>
    <row r="10" spans="1:4" x14ac:dyDescent="0.25">
      <c r="A10" s="2" t="s">
        <v>27</v>
      </c>
      <c r="B10" s="4" t="s">
        <v>4</v>
      </c>
      <c r="C10" s="4" t="s">
        <v>4</v>
      </c>
      <c r="D10" s="9">
        <v>3125</v>
      </c>
    </row>
    <row r="11" spans="1:4" x14ac:dyDescent="0.25">
      <c r="A11" s="2" t="s">
        <v>28</v>
      </c>
      <c r="B11" s="9">
        <v>13643125</v>
      </c>
      <c r="C11" s="9">
        <v>4157699</v>
      </c>
      <c r="D11" s="9">
        <v>1070835</v>
      </c>
    </row>
    <row r="12" spans="1:4" x14ac:dyDescent="0.25">
      <c r="A12" s="3" t="s">
        <v>29</v>
      </c>
      <c r="B12" s="4" t="s">
        <v>4</v>
      </c>
      <c r="C12" s="4" t="s">
        <v>4</v>
      </c>
      <c r="D12" s="4" t="s">
        <v>4</v>
      </c>
    </row>
    <row r="13" spans="1:4" x14ac:dyDescent="0.25">
      <c r="A13" s="2" t="s">
        <v>30</v>
      </c>
      <c r="B13" s="9">
        <v>814751</v>
      </c>
      <c r="C13" s="9">
        <v>1111285</v>
      </c>
      <c r="D13" s="9">
        <v>831336</v>
      </c>
    </row>
    <row r="14" spans="1:4" x14ac:dyDescent="0.25">
      <c r="A14" s="2" t="s">
        <v>31</v>
      </c>
      <c r="B14" s="9">
        <v>46341</v>
      </c>
      <c r="C14" s="9">
        <v>321884</v>
      </c>
      <c r="D14" s="9">
        <v>150573</v>
      </c>
    </row>
    <row r="15" spans="1:4" x14ac:dyDescent="0.25">
      <c r="A15" s="2" t="s">
        <v>32</v>
      </c>
      <c r="B15" s="9">
        <v>276112</v>
      </c>
      <c r="C15" s="9">
        <v>364698</v>
      </c>
      <c r="D15" s="9">
        <v>189249</v>
      </c>
    </row>
    <row r="16" spans="1:4" x14ac:dyDescent="0.25">
      <c r="A16" s="2" t="s">
        <v>33</v>
      </c>
      <c r="B16" s="9">
        <v>500000</v>
      </c>
      <c r="C16" s="9">
        <v>509000</v>
      </c>
      <c r="D16" s="9">
        <v>83493</v>
      </c>
    </row>
    <row r="17" spans="1:4" x14ac:dyDescent="0.25">
      <c r="A17" s="2" t="s">
        <v>34</v>
      </c>
      <c r="B17" s="9">
        <v>49189</v>
      </c>
      <c r="C17" s="9">
        <v>56884</v>
      </c>
      <c r="D17" s="9">
        <v>40618</v>
      </c>
    </row>
    <row r="18" spans="1:4" x14ac:dyDescent="0.25">
      <c r="A18" s="2" t="s">
        <v>35</v>
      </c>
      <c r="B18" s="9">
        <v>294094</v>
      </c>
      <c r="C18" s="9">
        <v>328347</v>
      </c>
      <c r="D18" s="4" t="s">
        <v>4</v>
      </c>
    </row>
    <row r="19" spans="1:4" x14ac:dyDescent="0.25">
      <c r="A19" s="2" t="s">
        <v>36</v>
      </c>
      <c r="B19" s="9">
        <v>536500</v>
      </c>
      <c r="C19" s="9">
        <v>536500</v>
      </c>
      <c r="D19" s="9">
        <v>3749000</v>
      </c>
    </row>
    <row r="20" spans="1:4" x14ac:dyDescent="0.25">
      <c r="A20" s="2" t="s">
        <v>37</v>
      </c>
      <c r="B20" s="9">
        <v>2516987</v>
      </c>
      <c r="C20" s="9">
        <v>3228598</v>
      </c>
      <c r="D20" s="9">
        <v>5044269</v>
      </c>
    </row>
    <row r="21" spans="1:4" x14ac:dyDescent="0.25">
      <c r="A21" s="3" t="s">
        <v>38</v>
      </c>
      <c r="B21" s="4" t="s">
        <v>4</v>
      </c>
      <c r="C21" s="4" t="s">
        <v>4</v>
      </c>
      <c r="D21" s="4" t="s">
        <v>4</v>
      </c>
    </row>
    <row r="22" spans="1:4" x14ac:dyDescent="0.25">
      <c r="A22" s="2" t="s">
        <v>35</v>
      </c>
      <c r="B22" s="9">
        <v>1634670</v>
      </c>
      <c r="C22" s="9">
        <v>1153017</v>
      </c>
      <c r="D22" s="4" t="s">
        <v>4</v>
      </c>
    </row>
    <row r="23" spans="1:4" x14ac:dyDescent="0.25">
      <c r="A23" s="2" t="s">
        <v>39</v>
      </c>
      <c r="B23" s="9">
        <v>4151657</v>
      </c>
      <c r="C23" s="9">
        <v>4381615</v>
      </c>
      <c r="D23" s="9">
        <v>5044269</v>
      </c>
    </row>
    <row r="24" spans="1:4" x14ac:dyDescent="0.25">
      <c r="A24" s="3" t="s">
        <v>40</v>
      </c>
      <c r="B24" s="4" t="s">
        <v>4</v>
      </c>
      <c r="C24" s="4" t="s">
        <v>4</v>
      </c>
      <c r="D24" s="4" t="s">
        <v>4</v>
      </c>
    </row>
    <row r="25" spans="1:4" ht="30" x14ac:dyDescent="0.25">
      <c r="A25" s="2" t="s">
        <v>41</v>
      </c>
      <c r="B25" s="9">
        <v>274091</v>
      </c>
      <c r="C25" s="9">
        <v>274091</v>
      </c>
      <c r="D25" s="9">
        <v>451993</v>
      </c>
    </row>
    <row r="26" spans="1:4" x14ac:dyDescent="0.25">
      <c r="A26" s="2" t="s">
        <v>42</v>
      </c>
      <c r="B26" s="9">
        <v>30311420</v>
      </c>
      <c r="C26" s="9">
        <v>16244673</v>
      </c>
      <c r="D26" s="9">
        <v>15150261</v>
      </c>
    </row>
    <row r="27" spans="1:4" x14ac:dyDescent="0.25">
      <c r="A27" s="2" t="s">
        <v>43</v>
      </c>
      <c r="B27" s="9">
        <v>47880</v>
      </c>
      <c r="C27" s="9">
        <v>117778</v>
      </c>
      <c r="D27" s="9">
        <v>388000</v>
      </c>
    </row>
    <row r="28" spans="1:4" x14ac:dyDescent="0.25">
      <c r="A28" s="2" t="s">
        <v>44</v>
      </c>
      <c r="B28" s="9">
        <v>19403477</v>
      </c>
      <c r="C28" s="9">
        <v>17523796</v>
      </c>
      <c r="D28" s="9">
        <v>8020533</v>
      </c>
    </row>
    <row r="29" spans="1:4" ht="30" x14ac:dyDescent="0.25">
      <c r="A29" s="2" t="s">
        <v>45</v>
      </c>
      <c r="B29" s="9">
        <v>-536500</v>
      </c>
      <c r="C29" s="9">
        <v>-536500</v>
      </c>
      <c r="D29" s="9">
        <v>-3749000</v>
      </c>
    </row>
    <row r="30" spans="1:4" x14ac:dyDescent="0.25">
      <c r="A30" s="2" t="s">
        <v>46</v>
      </c>
      <c r="B30" s="9">
        <v>-100000</v>
      </c>
      <c r="C30" s="9">
        <v>-100000</v>
      </c>
      <c r="D30" s="9">
        <v>-100000</v>
      </c>
    </row>
    <row r="31" spans="1:4" ht="30" x14ac:dyDescent="0.25">
      <c r="A31" s="2" t="s">
        <v>47</v>
      </c>
      <c r="B31" s="9">
        <v>255065</v>
      </c>
      <c r="C31" s="9">
        <v>255065</v>
      </c>
      <c r="D31" s="9">
        <v>299297</v>
      </c>
    </row>
    <row r="32" spans="1:4" ht="30" x14ac:dyDescent="0.25">
      <c r="A32" s="2" t="s">
        <v>48</v>
      </c>
      <c r="B32" s="9">
        <v>-1601912</v>
      </c>
      <c r="C32" s="9">
        <v>-1601912</v>
      </c>
      <c r="D32" s="9">
        <v>-1601912</v>
      </c>
    </row>
    <row r="33" spans="1:4" ht="30" x14ac:dyDescent="0.25">
      <c r="A33" s="2" t="s">
        <v>49</v>
      </c>
      <c r="B33" s="9">
        <v>-38562054</v>
      </c>
      <c r="C33" s="9">
        <v>-32400907</v>
      </c>
      <c r="D33" s="9">
        <v>-22832606</v>
      </c>
    </row>
    <row r="34" spans="1:4" x14ac:dyDescent="0.25">
      <c r="A34" s="2" t="s">
        <v>50</v>
      </c>
      <c r="B34" s="9">
        <v>9491467</v>
      </c>
      <c r="C34" s="9">
        <v>-223916</v>
      </c>
      <c r="D34" s="9">
        <v>-3973434</v>
      </c>
    </row>
    <row r="35" spans="1:4" ht="30" x14ac:dyDescent="0.25">
      <c r="A35" s="2" t="s">
        <v>51</v>
      </c>
      <c r="B35" s="8">
        <v>13643125</v>
      </c>
      <c r="C35" s="8">
        <v>4157699</v>
      </c>
      <c r="D35" s="8">
        <v>10708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572</v>
      </c>
      <c r="B1" s="1" t="s">
        <v>1</v>
      </c>
    </row>
    <row r="2" spans="1:2" x14ac:dyDescent="0.25">
      <c r="A2" s="6"/>
      <c r="B2" s="1" t="s">
        <v>2</v>
      </c>
    </row>
    <row r="3" spans="1:2" x14ac:dyDescent="0.25">
      <c r="A3" s="13" t="s">
        <v>572</v>
      </c>
      <c r="B3" s="4" t="s">
        <v>4</v>
      </c>
    </row>
    <row r="4" spans="1:2" x14ac:dyDescent="0.25">
      <c r="A4" s="13"/>
      <c r="B4" s="11" t="s">
        <v>573</v>
      </c>
    </row>
    <row r="5" spans="1:2" ht="281.25" x14ac:dyDescent="0.25">
      <c r="A5" s="13"/>
      <c r="B5" s="12" t="s">
        <v>57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6" t="s">
        <v>575</v>
      </c>
      <c r="B1" s="1" t="s">
        <v>1</v>
      </c>
      <c r="C1" s="1" t="s">
        <v>66</v>
      </c>
    </row>
    <row r="2" spans="1:3" x14ac:dyDescent="0.25">
      <c r="A2" s="6"/>
      <c r="B2" s="1" t="s">
        <v>2</v>
      </c>
      <c r="C2" s="7">
        <v>41425</v>
      </c>
    </row>
    <row r="3" spans="1:3" x14ac:dyDescent="0.25">
      <c r="A3" s="13" t="s">
        <v>328</v>
      </c>
      <c r="B3" s="4" t="s">
        <v>4</v>
      </c>
      <c r="C3" s="4" t="s">
        <v>4</v>
      </c>
    </row>
    <row r="4" spans="1:3" x14ac:dyDescent="0.25">
      <c r="A4" s="13"/>
      <c r="B4" s="11" t="s">
        <v>328</v>
      </c>
      <c r="C4" s="12" t="s">
        <v>328</v>
      </c>
    </row>
    <row r="5" spans="1:3" ht="64.5" x14ac:dyDescent="0.25">
      <c r="A5" s="13"/>
      <c r="B5" s="12" t="s">
        <v>329</v>
      </c>
      <c r="C5" s="12" t="s">
        <v>360</v>
      </c>
    </row>
    <row r="6" spans="1:3" x14ac:dyDescent="0.25">
      <c r="A6" s="13" t="s">
        <v>330</v>
      </c>
      <c r="B6" s="4" t="s">
        <v>4</v>
      </c>
      <c r="C6" s="4" t="s">
        <v>4</v>
      </c>
    </row>
    <row r="7" spans="1:3" x14ac:dyDescent="0.25">
      <c r="A7" s="13"/>
      <c r="B7" s="11" t="s">
        <v>330</v>
      </c>
      <c r="C7" s="12" t="s">
        <v>330</v>
      </c>
    </row>
    <row r="8" spans="1:3" ht="102.75" x14ac:dyDescent="0.25">
      <c r="A8" s="13"/>
      <c r="B8" s="12" t="s">
        <v>331</v>
      </c>
      <c r="C8" s="12" t="s">
        <v>361</v>
      </c>
    </row>
    <row r="9" spans="1:3" x14ac:dyDescent="0.25">
      <c r="A9" s="13" t="s">
        <v>332</v>
      </c>
      <c r="B9" s="4" t="s">
        <v>4</v>
      </c>
      <c r="C9" s="4" t="s">
        <v>4</v>
      </c>
    </row>
    <row r="10" spans="1:3" x14ac:dyDescent="0.25">
      <c r="A10" s="13"/>
      <c r="B10" s="11" t="s">
        <v>332</v>
      </c>
      <c r="C10" s="12" t="s">
        <v>332</v>
      </c>
    </row>
    <row r="11" spans="1:3" ht="204.75" x14ac:dyDescent="0.25">
      <c r="A11" s="13"/>
      <c r="B11" s="12" t="s">
        <v>333</v>
      </c>
      <c r="C11" s="12" t="s">
        <v>362</v>
      </c>
    </row>
    <row r="12" spans="1:3" ht="230.25" x14ac:dyDescent="0.25">
      <c r="A12" s="13"/>
      <c r="B12" s="12" t="s">
        <v>334</v>
      </c>
      <c r="C12" s="12" t="s">
        <v>363</v>
      </c>
    </row>
    <row r="13" spans="1:3" x14ac:dyDescent="0.25">
      <c r="A13" s="13" t="s">
        <v>335</v>
      </c>
      <c r="B13" s="4" t="s">
        <v>4</v>
      </c>
      <c r="C13" s="4" t="s">
        <v>4</v>
      </c>
    </row>
    <row r="14" spans="1:3" x14ac:dyDescent="0.25">
      <c r="A14" s="13"/>
      <c r="B14" s="11" t="s">
        <v>335</v>
      </c>
      <c r="C14" s="12" t="s">
        <v>335</v>
      </c>
    </row>
    <row r="15" spans="1:3" ht="153.75" x14ac:dyDescent="0.25">
      <c r="A15" s="13"/>
      <c r="B15" s="12" t="s">
        <v>336</v>
      </c>
      <c r="C15" s="12" t="s">
        <v>364</v>
      </c>
    </row>
    <row r="16" spans="1:3" x14ac:dyDescent="0.25">
      <c r="A16" s="13" t="s">
        <v>20</v>
      </c>
      <c r="B16" s="4" t="s">
        <v>4</v>
      </c>
      <c r="C16" s="4" t="s">
        <v>4</v>
      </c>
    </row>
    <row r="17" spans="1:3" x14ac:dyDescent="0.25">
      <c r="A17" s="13"/>
      <c r="B17" s="11" t="s">
        <v>20</v>
      </c>
      <c r="C17" s="12" t="s">
        <v>20</v>
      </c>
    </row>
    <row r="18" spans="1:3" ht="128.25" x14ac:dyDescent="0.25">
      <c r="A18" s="13"/>
      <c r="B18" s="12" t="s">
        <v>337</v>
      </c>
      <c r="C18" s="12" t="s">
        <v>365</v>
      </c>
    </row>
    <row r="19" spans="1:3" x14ac:dyDescent="0.25">
      <c r="A19" s="13" t="s">
        <v>366</v>
      </c>
      <c r="B19" s="4" t="s">
        <v>4</v>
      </c>
      <c r="C19" s="4" t="s">
        <v>4</v>
      </c>
    </row>
    <row r="20" spans="1:3" x14ac:dyDescent="0.25">
      <c r="A20" s="13"/>
      <c r="B20" s="11" t="s">
        <v>338</v>
      </c>
      <c r="C20" s="12" t="s">
        <v>366</v>
      </c>
    </row>
    <row r="21" spans="1:3" ht="332.25" x14ac:dyDescent="0.25">
      <c r="A21" s="13"/>
      <c r="B21" s="12" t="s">
        <v>339</v>
      </c>
      <c r="C21" s="12" t="s">
        <v>367</v>
      </c>
    </row>
    <row r="22" spans="1:3" x14ac:dyDescent="0.25">
      <c r="A22" s="13" t="s">
        <v>340</v>
      </c>
      <c r="B22" s="4" t="s">
        <v>4</v>
      </c>
      <c r="C22" s="4" t="s">
        <v>4</v>
      </c>
    </row>
    <row r="23" spans="1:3" x14ac:dyDescent="0.25">
      <c r="A23" s="13"/>
      <c r="B23" s="11" t="s">
        <v>340</v>
      </c>
      <c r="C23" s="12" t="s">
        <v>340</v>
      </c>
    </row>
    <row r="24" spans="1:3" ht="26.25" x14ac:dyDescent="0.25">
      <c r="A24" s="13"/>
      <c r="B24" s="12" t="s">
        <v>341</v>
      </c>
      <c r="C24" s="12" t="s">
        <v>341</v>
      </c>
    </row>
    <row r="25" spans="1:3" x14ac:dyDescent="0.25">
      <c r="A25" s="13" t="s">
        <v>344</v>
      </c>
      <c r="B25" s="4" t="s">
        <v>4</v>
      </c>
      <c r="C25" s="4" t="s">
        <v>4</v>
      </c>
    </row>
    <row r="26" spans="1:3" x14ac:dyDescent="0.25">
      <c r="A26" s="13"/>
      <c r="B26" s="11" t="s">
        <v>344</v>
      </c>
      <c r="C26" s="12" t="s">
        <v>344</v>
      </c>
    </row>
    <row r="27" spans="1:3" ht="115.5" x14ac:dyDescent="0.25">
      <c r="A27" s="13"/>
      <c r="B27" s="12" t="s">
        <v>345</v>
      </c>
      <c r="C27" s="12" t="s">
        <v>345</v>
      </c>
    </row>
    <row r="28" spans="1:3" ht="370.5" x14ac:dyDescent="0.25">
      <c r="A28" s="13"/>
      <c r="B28" s="12" t="s">
        <v>346</v>
      </c>
      <c r="C28" s="12" t="s">
        <v>368</v>
      </c>
    </row>
    <row r="29" spans="1:3" ht="102.75" x14ac:dyDescent="0.25">
      <c r="A29" s="13"/>
      <c r="B29" s="14"/>
      <c r="C29" s="12" t="s">
        <v>369</v>
      </c>
    </row>
    <row r="30" spans="1:3" ht="102.75" x14ac:dyDescent="0.25">
      <c r="A30" s="13"/>
      <c r="B30" s="12" t="s">
        <v>347</v>
      </c>
      <c r="C30" s="4"/>
    </row>
    <row r="31" spans="1:3" x14ac:dyDescent="0.25">
      <c r="A31" s="13" t="s">
        <v>106</v>
      </c>
      <c r="B31" s="38" t="s">
        <v>4</v>
      </c>
      <c r="C31" s="4" t="s">
        <v>4</v>
      </c>
    </row>
    <row r="32" spans="1:3" x14ac:dyDescent="0.25">
      <c r="A32" s="13"/>
      <c r="B32" s="38"/>
      <c r="C32" s="12" t="s">
        <v>106</v>
      </c>
    </row>
    <row r="33" spans="1:3" ht="128.25" x14ac:dyDescent="0.25">
      <c r="A33" s="13"/>
      <c r="B33" s="38"/>
      <c r="C33" s="12" t="s">
        <v>370</v>
      </c>
    </row>
    <row r="34" spans="1:3" x14ac:dyDescent="0.25">
      <c r="A34" s="13" t="s">
        <v>348</v>
      </c>
      <c r="B34" s="4" t="s">
        <v>4</v>
      </c>
      <c r="C34" s="4" t="s">
        <v>4</v>
      </c>
    </row>
    <row r="35" spans="1:3" x14ac:dyDescent="0.25">
      <c r="A35" s="13"/>
      <c r="B35" s="11" t="s">
        <v>348</v>
      </c>
      <c r="C35" s="12" t="s">
        <v>348</v>
      </c>
    </row>
    <row r="36" spans="1:3" ht="192" x14ac:dyDescent="0.25">
      <c r="A36" s="13"/>
      <c r="B36" s="12" t="s">
        <v>349</v>
      </c>
      <c r="C36" s="12" t="s">
        <v>371</v>
      </c>
    </row>
    <row r="37" spans="1:3" ht="141" x14ac:dyDescent="0.25">
      <c r="A37" s="13"/>
      <c r="B37" s="12" t="s">
        <v>350</v>
      </c>
      <c r="C37" s="4"/>
    </row>
    <row r="38" spans="1:3" ht="102.75" x14ac:dyDescent="0.25">
      <c r="A38" s="13"/>
      <c r="B38" s="12" t="s">
        <v>351</v>
      </c>
      <c r="C38" s="4"/>
    </row>
    <row r="39" spans="1:3" x14ac:dyDescent="0.25">
      <c r="A39" s="13" t="s">
        <v>352</v>
      </c>
      <c r="B39" s="4" t="s">
        <v>4</v>
      </c>
      <c r="C39" s="4" t="s">
        <v>4</v>
      </c>
    </row>
    <row r="40" spans="1:3" x14ac:dyDescent="0.25">
      <c r="A40" s="13"/>
      <c r="B40" s="11" t="s">
        <v>352</v>
      </c>
      <c r="C40" s="12" t="s">
        <v>352</v>
      </c>
    </row>
    <row r="41" spans="1:3" ht="166.5" x14ac:dyDescent="0.25">
      <c r="A41" s="13"/>
      <c r="B41" s="12" t="s">
        <v>353</v>
      </c>
      <c r="C41" s="12" t="s">
        <v>372</v>
      </c>
    </row>
    <row r="42" spans="1:3" x14ac:dyDescent="0.25">
      <c r="A42" s="13" t="s">
        <v>373</v>
      </c>
      <c r="B42" s="4" t="s">
        <v>4</v>
      </c>
      <c r="C42" s="4" t="s">
        <v>4</v>
      </c>
    </row>
    <row r="43" spans="1:3" x14ac:dyDescent="0.25">
      <c r="A43" s="13"/>
      <c r="B43" s="11" t="s">
        <v>354</v>
      </c>
      <c r="C43" s="12" t="s">
        <v>373</v>
      </c>
    </row>
    <row r="44" spans="1:3" ht="408.75" x14ac:dyDescent="0.25">
      <c r="A44" s="13"/>
      <c r="B44" s="12" t="s">
        <v>355</v>
      </c>
      <c r="C44" s="12" t="s">
        <v>374</v>
      </c>
    </row>
    <row r="45" spans="1:3" x14ac:dyDescent="0.25">
      <c r="A45" s="13" t="s">
        <v>356</v>
      </c>
      <c r="B45" s="4" t="s">
        <v>4</v>
      </c>
      <c r="C45" s="4" t="s">
        <v>4</v>
      </c>
    </row>
    <row r="46" spans="1:3" x14ac:dyDescent="0.25">
      <c r="A46" s="13"/>
      <c r="B46" s="11" t="s">
        <v>356</v>
      </c>
      <c r="C46" s="12" t="s">
        <v>356</v>
      </c>
    </row>
    <row r="47" spans="1:3" ht="217.5" x14ac:dyDescent="0.25">
      <c r="A47" s="13"/>
      <c r="B47" s="12" t="s">
        <v>357</v>
      </c>
      <c r="C47" s="12" t="s">
        <v>375</v>
      </c>
    </row>
    <row r="48" spans="1:3" ht="217.5" x14ac:dyDescent="0.25">
      <c r="A48" s="13"/>
      <c r="B48" s="12" t="s">
        <v>358</v>
      </c>
      <c r="C48" s="12" t="s">
        <v>376</v>
      </c>
    </row>
    <row r="49" spans="1:3" x14ac:dyDescent="0.25">
      <c r="A49" s="13" t="s">
        <v>326</v>
      </c>
      <c r="B49" s="4" t="s">
        <v>4</v>
      </c>
      <c r="C49" s="38" t="s">
        <v>4</v>
      </c>
    </row>
    <row r="50" spans="1:3" x14ac:dyDescent="0.25">
      <c r="A50" s="13"/>
      <c r="B50" s="11" t="s">
        <v>326</v>
      </c>
      <c r="C50" s="38"/>
    </row>
    <row r="51" spans="1:3" ht="409.6" x14ac:dyDescent="0.25">
      <c r="A51" s="13"/>
      <c r="B51" s="12" t="s">
        <v>327</v>
      </c>
      <c r="C51" s="38"/>
    </row>
    <row r="52" spans="1:3" x14ac:dyDescent="0.25">
      <c r="A52" s="13" t="s">
        <v>342</v>
      </c>
      <c r="B52" s="4" t="s">
        <v>4</v>
      </c>
      <c r="C52" s="38" t="s">
        <v>4</v>
      </c>
    </row>
    <row r="53" spans="1:3" x14ac:dyDescent="0.25">
      <c r="A53" s="13"/>
      <c r="B53" s="11" t="s">
        <v>342</v>
      </c>
      <c r="C53" s="38"/>
    </row>
    <row r="54" spans="1:3" ht="141" x14ac:dyDescent="0.25">
      <c r="A54" s="13"/>
      <c r="B54" s="12" t="s">
        <v>343</v>
      </c>
      <c r="C54" s="38"/>
    </row>
  </sheetData>
  <mergeCells count="19">
    <mergeCell ref="A39:A41"/>
    <mergeCell ref="A42:A44"/>
    <mergeCell ref="A45:A48"/>
    <mergeCell ref="A49:A51"/>
    <mergeCell ref="C49:C51"/>
    <mergeCell ref="A52:A54"/>
    <mergeCell ref="C52:C54"/>
    <mergeCell ref="A19:A21"/>
    <mergeCell ref="A22:A24"/>
    <mergeCell ref="A25:A30"/>
    <mergeCell ref="A31:A33"/>
    <mergeCell ref="B31:B33"/>
    <mergeCell ref="A34:A38"/>
    <mergeCell ref="A1:A2"/>
    <mergeCell ref="A3:A5"/>
    <mergeCell ref="A6:A8"/>
    <mergeCell ref="A9: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2.5703125" customWidth="1"/>
    <col min="5" max="5" width="11.5703125" customWidth="1"/>
    <col min="6" max="6" width="2" bestFit="1" customWidth="1"/>
    <col min="8" max="8" width="1.85546875" bestFit="1" customWidth="1"/>
    <col min="9" max="9" width="8.42578125" bestFit="1" customWidth="1"/>
    <col min="10" max="10" width="2" bestFit="1" customWidth="1"/>
    <col min="11" max="11" width="36.5703125" customWidth="1"/>
    <col min="12" max="12" width="2" customWidth="1"/>
    <col min="13" max="13" width="13.28515625" customWidth="1"/>
    <col min="14" max="14" width="12" customWidth="1"/>
    <col min="15" max="15" width="2.7109375" customWidth="1"/>
  </cols>
  <sheetData>
    <row r="1" spans="1:15" ht="15" customHeight="1" x14ac:dyDescent="0.25">
      <c r="A1" s="6" t="s">
        <v>576</v>
      </c>
      <c r="B1" s="6" t="s">
        <v>1</v>
      </c>
      <c r="C1" s="6"/>
      <c r="D1" s="6"/>
      <c r="E1" s="6"/>
      <c r="F1" s="6"/>
      <c r="G1" s="6"/>
      <c r="H1" s="6"/>
      <c r="I1" s="6"/>
      <c r="J1" s="6"/>
      <c r="K1" s="6" t="s">
        <v>66</v>
      </c>
      <c r="L1" s="6"/>
      <c r="M1" s="6"/>
      <c r="N1" s="6"/>
      <c r="O1" s="6"/>
    </row>
    <row r="2" spans="1:15" ht="15" customHeight="1" x14ac:dyDescent="0.25">
      <c r="A2" s="6"/>
      <c r="B2" s="6" t="s">
        <v>2</v>
      </c>
      <c r="C2" s="6"/>
      <c r="D2" s="6"/>
      <c r="E2" s="6"/>
      <c r="F2" s="6"/>
      <c r="G2" s="6"/>
      <c r="H2" s="6"/>
      <c r="I2" s="6"/>
      <c r="J2" s="6"/>
      <c r="K2" s="37">
        <v>41425</v>
      </c>
      <c r="L2" s="37"/>
      <c r="M2" s="37"/>
      <c r="N2" s="37"/>
      <c r="O2" s="37"/>
    </row>
    <row r="3" spans="1:15" ht="15" customHeight="1" x14ac:dyDescent="0.25">
      <c r="A3" s="13" t="s">
        <v>577</v>
      </c>
      <c r="B3" s="38" t="s">
        <v>4</v>
      </c>
      <c r="C3" s="38"/>
      <c r="D3" s="38"/>
      <c r="E3" s="38"/>
      <c r="F3" s="38"/>
      <c r="G3" s="38"/>
      <c r="H3" s="38"/>
      <c r="I3" s="38"/>
      <c r="J3" s="38"/>
      <c r="K3" s="38" t="s">
        <v>4</v>
      </c>
      <c r="L3" s="38"/>
      <c r="M3" s="38"/>
      <c r="N3" s="38"/>
      <c r="O3" s="38"/>
    </row>
    <row r="4" spans="1:15" x14ac:dyDescent="0.25">
      <c r="A4" s="13"/>
      <c r="B4" s="40" t="s">
        <v>578</v>
      </c>
      <c r="C4" s="40"/>
      <c r="D4" s="40"/>
      <c r="E4" s="40"/>
      <c r="F4" s="40"/>
      <c r="G4" s="40"/>
      <c r="H4" s="40"/>
      <c r="I4" s="40"/>
      <c r="J4" s="40"/>
      <c r="K4" s="40" t="s">
        <v>579</v>
      </c>
      <c r="L4" s="40"/>
      <c r="M4" s="40"/>
      <c r="N4" s="40"/>
      <c r="O4" s="40"/>
    </row>
    <row r="5" spans="1:15" ht="15.75" x14ac:dyDescent="0.25">
      <c r="A5" s="13"/>
      <c r="B5" s="41"/>
      <c r="C5" s="41"/>
      <c r="D5" s="41"/>
      <c r="E5" s="41"/>
      <c r="F5" s="41"/>
      <c r="G5" s="41"/>
      <c r="H5" s="41"/>
      <c r="I5" s="41"/>
      <c r="J5" s="41"/>
      <c r="K5" s="42"/>
      <c r="L5" s="42"/>
      <c r="M5" s="42"/>
      <c r="N5" s="42"/>
      <c r="O5" s="42"/>
    </row>
    <row r="6" spans="1:15" x14ac:dyDescent="0.25">
      <c r="A6" s="13"/>
      <c r="B6" s="12"/>
      <c r="C6" s="12"/>
      <c r="D6" s="12"/>
      <c r="E6" s="12"/>
      <c r="F6" s="12"/>
      <c r="G6" s="12"/>
      <c r="H6" s="12"/>
      <c r="I6" s="12"/>
      <c r="J6" s="12"/>
      <c r="K6" s="4"/>
      <c r="L6" s="4"/>
      <c r="M6" s="4"/>
      <c r="N6" s="4"/>
      <c r="O6" s="4"/>
    </row>
    <row r="7" spans="1:15" ht="15.75" thickBot="1" x14ac:dyDescent="0.3">
      <c r="A7" s="13"/>
      <c r="B7" s="16"/>
      <c r="C7" s="16" t="s">
        <v>393</v>
      </c>
      <c r="D7" s="29" t="s">
        <v>394</v>
      </c>
      <c r="E7" s="29"/>
      <c r="F7" s="16"/>
      <c r="G7" s="16"/>
      <c r="H7" s="29" t="s">
        <v>395</v>
      </c>
      <c r="I7" s="29"/>
      <c r="J7" s="16"/>
      <c r="K7" s="17" t="s">
        <v>416</v>
      </c>
      <c r="L7" s="30" t="s">
        <v>393</v>
      </c>
      <c r="M7" s="19" t="s">
        <v>397</v>
      </c>
      <c r="N7" s="27" t="s">
        <v>417</v>
      </c>
      <c r="O7" s="21"/>
    </row>
    <row r="8" spans="1:15" ht="15.75" thickBot="1" x14ac:dyDescent="0.3">
      <c r="A8" s="13"/>
      <c r="B8" s="17" t="s">
        <v>396</v>
      </c>
      <c r="C8" s="19" t="s">
        <v>393</v>
      </c>
      <c r="D8" s="19" t="s">
        <v>397</v>
      </c>
      <c r="E8" s="20">
        <v>7221250</v>
      </c>
      <c r="F8" s="21" t="s">
        <v>393</v>
      </c>
      <c r="G8" s="19"/>
      <c r="H8" s="19" t="s">
        <v>397</v>
      </c>
      <c r="I8" s="20">
        <v>6588250</v>
      </c>
      <c r="J8" s="21" t="s">
        <v>393</v>
      </c>
      <c r="K8" s="14"/>
      <c r="L8" s="14" t="s">
        <v>393</v>
      </c>
      <c r="M8" s="31"/>
      <c r="N8" s="31"/>
      <c r="O8" s="14"/>
    </row>
    <row r="9" spans="1:15" x14ac:dyDescent="0.25">
      <c r="A9" s="13"/>
      <c r="B9" s="22"/>
      <c r="C9" s="22" t="s">
        <v>393</v>
      </c>
      <c r="D9" s="23"/>
      <c r="E9" s="23"/>
      <c r="F9" s="22"/>
      <c r="G9" s="22"/>
      <c r="H9" s="23"/>
      <c r="I9" s="23"/>
      <c r="J9" s="22"/>
      <c r="K9" s="24" t="s">
        <v>418</v>
      </c>
      <c r="L9" s="32" t="s">
        <v>393</v>
      </c>
      <c r="M9" s="12"/>
      <c r="N9" s="25" t="s">
        <v>419</v>
      </c>
      <c r="O9" s="15" t="s">
        <v>400</v>
      </c>
    </row>
    <row r="10" spans="1:15" x14ac:dyDescent="0.25">
      <c r="A10" s="13"/>
      <c r="B10" s="24" t="s">
        <v>398</v>
      </c>
      <c r="C10" s="16" t="s">
        <v>393</v>
      </c>
      <c r="D10" s="12"/>
      <c r="E10" s="25" t="s">
        <v>399</v>
      </c>
      <c r="F10" s="15" t="s">
        <v>400</v>
      </c>
      <c r="G10" s="16"/>
      <c r="H10" s="12"/>
      <c r="I10" s="25" t="s">
        <v>401</v>
      </c>
      <c r="J10" s="15" t="s">
        <v>400</v>
      </c>
      <c r="K10" s="17" t="s">
        <v>420</v>
      </c>
      <c r="L10" s="30" t="s">
        <v>393</v>
      </c>
      <c r="M10" s="19"/>
      <c r="N10" s="20">
        <v>1703616</v>
      </c>
      <c r="O10" s="21"/>
    </row>
    <row r="11" spans="1:15" ht="15.75" thickBot="1" x14ac:dyDescent="0.3">
      <c r="A11" s="13"/>
      <c r="B11" s="17" t="s">
        <v>402</v>
      </c>
      <c r="C11" s="26" t="s">
        <v>393</v>
      </c>
      <c r="D11" s="19"/>
      <c r="E11" s="27" t="s">
        <v>403</v>
      </c>
      <c r="F11" s="21" t="s">
        <v>400</v>
      </c>
      <c r="G11" s="26"/>
      <c r="H11" s="19"/>
      <c r="I11" s="27" t="s">
        <v>404</v>
      </c>
      <c r="J11" s="21" t="s">
        <v>393</v>
      </c>
      <c r="K11" s="24" t="s">
        <v>405</v>
      </c>
      <c r="L11" s="32" t="s">
        <v>393</v>
      </c>
      <c r="M11" s="12"/>
      <c r="N11" s="25" t="s">
        <v>407</v>
      </c>
      <c r="O11" s="15" t="s">
        <v>400</v>
      </c>
    </row>
    <row r="12" spans="1:15" ht="15.75" thickBot="1" x14ac:dyDescent="0.3">
      <c r="A12" s="13"/>
      <c r="B12" s="24" t="s">
        <v>405</v>
      </c>
      <c r="C12" s="16" t="s">
        <v>393</v>
      </c>
      <c r="D12" s="12"/>
      <c r="E12" s="25" t="s">
        <v>406</v>
      </c>
      <c r="F12" s="15" t="s">
        <v>400</v>
      </c>
      <c r="G12" s="16"/>
      <c r="H12" s="12"/>
      <c r="I12" s="25" t="s">
        <v>407</v>
      </c>
      <c r="J12" s="15" t="s">
        <v>400</v>
      </c>
      <c r="K12" s="14"/>
      <c r="L12" s="14" t="s">
        <v>393</v>
      </c>
      <c r="M12" s="31"/>
      <c r="N12" s="31"/>
      <c r="O12" s="14"/>
    </row>
    <row r="13" spans="1:15" x14ac:dyDescent="0.25">
      <c r="A13" s="13"/>
      <c r="B13" s="22"/>
      <c r="C13" s="22" t="s">
        <v>393</v>
      </c>
      <c r="D13" s="23"/>
      <c r="E13" s="23"/>
      <c r="F13" s="22"/>
      <c r="G13" s="22"/>
      <c r="H13" s="23"/>
      <c r="I13" s="23"/>
      <c r="J13" s="22"/>
      <c r="K13" s="17" t="s">
        <v>421</v>
      </c>
      <c r="L13" s="30" t="s">
        <v>393</v>
      </c>
      <c r="M13" s="19"/>
      <c r="N13" s="20">
        <v>1481364</v>
      </c>
      <c r="O13" s="21"/>
    </row>
    <row r="14" spans="1:15" ht="15.75" thickBot="1" x14ac:dyDescent="0.3">
      <c r="A14" s="13"/>
      <c r="B14" s="17" t="s">
        <v>408</v>
      </c>
      <c r="C14" s="26" t="s">
        <v>393</v>
      </c>
      <c r="D14" s="19"/>
      <c r="E14" s="20">
        <v>1928764</v>
      </c>
      <c r="F14" s="21" t="s">
        <v>393</v>
      </c>
      <c r="G14" s="26"/>
      <c r="H14" s="19"/>
      <c r="I14" s="20">
        <v>1481364</v>
      </c>
      <c r="J14" s="21" t="s">
        <v>393</v>
      </c>
      <c r="K14" s="24" t="s">
        <v>422</v>
      </c>
      <c r="L14" s="32" t="s">
        <v>393</v>
      </c>
      <c r="M14" s="12"/>
      <c r="N14" s="25" t="s">
        <v>411</v>
      </c>
      <c r="O14" s="15" t="s">
        <v>400</v>
      </c>
    </row>
    <row r="15" spans="1:15" ht="15.75" thickBot="1" x14ac:dyDescent="0.3">
      <c r="A15" s="13"/>
      <c r="B15" s="24" t="s">
        <v>409</v>
      </c>
      <c r="C15" s="16" t="s">
        <v>393</v>
      </c>
      <c r="D15" s="12"/>
      <c r="E15" s="25" t="s">
        <v>410</v>
      </c>
      <c r="F15" s="15" t="s">
        <v>400</v>
      </c>
      <c r="G15" s="16"/>
      <c r="H15" s="12"/>
      <c r="I15" s="25" t="s">
        <v>411</v>
      </c>
      <c r="J15" s="15" t="s">
        <v>400</v>
      </c>
      <c r="K15" s="14"/>
      <c r="L15" s="14" t="s">
        <v>393</v>
      </c>
      <c r="M15" s="31"/>
      <c r="N15" s="31"/>
      <c r="O15" s="14"/>
    </row>
    <row r="16" spans="1:15" ht="15.75" thickBot="1" x14ac:dyDescent="0.3">
      <c r="A16" s="13"/>
      <c r="B16" s="22"/>
      <c r="C16" s="22" t="s">
        <v>393</v>
      </c>
      <c r="D16" s="23"/>
      <c r="E16" s="23"/>
      <c r="F16" s="22"/>
      <c r="G16" s="22"/>
      <c r="H16" s="23"/>
      <c r="I16" s="23"/>
      <c r="J16" s="22"/>
      <c r="K16" s="17" t="s">
        <v>423</v>
      </c>
      <c r="L16" s="30" t="s">
        <v>393</v>
      </c>
      <c r="M16" s="19" t="s">
        <v>397</v>
      </c>
      <c r="N16" s="20">
        <v>1153017</v>
      </c>
      <c r="O16" s="21" t="s">
        <v>393</v>
      </c>
    </row>
    <row r="17" spans="1:15" ht="16.5" thickTop="1" thickBot="1" x14ac:dyDescent="0.3">
      <c r="A17" s="13"/>
      <c r="B17" s="17" t="s">
        <v>412</v>
      </c>
      <c r="C17" s="26" t="s">
        <v>393</v>
      </c>
      <c r="D17" s="19" t="s">
        <v>397</v>
      </c>
      <c r="E17" s="20">
        <v>1634670</v>
      </c>
      <c r="F17" s="21" t="s">
        <v>393</v>
      </c>
      <c r="G17" s="26"/>
      <c r="H17" s="19" t="s">
        <v>397</v>
      </c>
      <c r="I17" s="20">
        <v>1153017</v>
      </c>
      <c r="J17" s="21" t="s">
        <v>393</v>
      </c>
      <c r="K17" s="14"/>
      <c r="L17" s="14" t="s">
        <v>393</v>
      </c>
      <c r="M17" s="33"/>
      <c r="N17" s="33"/>
      <c r="O17" s="14"/>
    </row>
    <row r="18" spans="1:15" ht="15.75" thickTop="1" x14ac:dyDescent="0.25">
      <c r="A18" s="13"/>
      <c r="B18" s="22"/>
      <c r="C18" s="22" t="s">
        <v>393</v>
      </c>
      <c r="D18" s="28"/>
      <c r="E18" s="28"/>
      <c r="F18" s="22"/>
      <c r="G18" s="22"/>
      <c r="H18" s="28"/>
      <c r="I18" s="28"/>
      <c r="K18" s="38"/>
      <c r="L18" s="38"/>
      <c r="M18" s="38"/>
      <c r="N18" s="38"/>
      <c r="O18" s="38"/>
    </row>
    <row r="19" spans="1:15" ht="15" customHeight="1" x14ac:dyDescent="0.25">
      <c r="A19" s="13" t="s">
        <v>580</v>
      </c>
      <c r="B19" s="38" t="s">
        <v>4</v>
      </c>
      <c r="C19" s="38"/>
      <c r="D19" s="38"/>
      <c r="E19" s="38"/>
      <c r="F19" s="38"/>
      <c r="G19" s="38"/>
      <c r="H19" s="38"/>
      <c r="I19" s="38"/>
      <c r="J19" s="38"/>
      <c r="K19" s="38" t="s">
        <v>4</v>
      </c>
      <c r="L19" s="38"/>
      <c r="M19" s="38"/>
      <c r="N19" s="38"/>
      <c r="O19" s="38"/>
    </row>
    <row r="20" spans="1:15" ht="25.5" customHeight="1" x14ac:dyDescent="0.25">
      <c r="A20" s="13"/>
      <c r="B20" s="38"/>
      <c r="C20" s="38"/>
      <c r="D20" s="38"/>
      <c r="E20" s="38"/>
      <c r="F20" s="38"/>
      <c r="G20" s="38"/>
      <c r="H20" s="38"/>
      <c r="I20" s="38"/>
      <c r="J20" s="38"/>
      <c r="K20" s="40" t="s">
        <v>424</v>
      </c>
      <c r="L20" s="40"/>
      <c r="M20" s="40"/>
      <c r="N20" s="40"/>
      <c r="O20" s="40"/>
    </row>
    <row r="21" spans="1:15" x14ac:dyDescent="0.25">
      <c r="A21" s="13"/>
      <c r="B21" s="38"/>
      <c r="C21" s="38"/>
      <c r="D21" s="38"/>
      <c r="E21" s="38"/>
      <c r="F21" s="38"/>
      <c r="G21" s="38"/>
      <c r="H21" s="38"/>
      <c r="I21" s="38"/>
      <c r="J21" s="38"/>
      <c r="K21" s="42"/>
      <c r="L21" s="42"/>
      <c r="M21" s="42"/>
      <c r="N21" s="42"/>
      <c r="O21" s="42"/>
    </row>
    <row r="22" spans="1:15" x14ac:dyDescent="0.25">
      <c r="A22" s="13"/>
      <c r="B22" s="38"/>
      <c r="C22" s="38"/>
      <c r="D22" s="38"/>
      <c r="E22" s="38"/>
      <c r="F22" s="38"/>
      <c r="G22" s="38"/>
      <c r="H22" s="38"/>
      <c r="I22" s="38"/>
      <c r="J22" s="38"/>
      <c r="K22" s="4"/>
      <c r="L22" s="4"/>
      <c r="M22" s="4"/>
    </row>
    <row r="23" spans="1:15" x14ac:dyDescent="0.25">
      <c r="A23" s="13"/>
      <c r="B23" s="38"/>
      <c r="C23" s="38"/>
      <c r="D23" s="38"/>
      <c r="E23" s="38"/>
      <c r="F23" s="38"/>
      <c r="G23" s="38"/>
      <c r="H23" s="38"/>
      <c r="I23" s="38"/>
      <c r="J23" s="38"/>
      <c r="K23" s="17" t="s">
        <v>425</v>
      </c>
      <c r="L23" s="30" t="s">
        <v>393</v>
      </c>
      <c r="M23" s="34" t="s">
        <v>426</v>
      </c>
    </row>
    <row r="24" spans="1:15" x14ac:dyDescent="0.25">
      <c r="A24" s="13"/>
      <c r="B24" s="38"/>
      <c r="C24" s="38"/>
      <c r="D24" s="38"/>
      <c r="E24" s="38"/>
      <c r="F24" s="38"/>
      <c r="G24" s="38"/>
      <c r="H24" s="38"/>
      <c r="I24" s="38"/>
      <c r="J24" s="38"/>
      <c r="K24" s="24" t="s">
        <v>427</v>
      </c>
      <c r="L24" s="32" t="s">
        <v>393</v>
      </c>
      <c r="M24" s="35" t="s">
        <v>428</v>
      </c>
    </row>
    <row r="25" spans="1:15" x14ac:dyDescent="0.25">
      <c r="A25" s="13"/>
      <c r="B25" s="38"/>
      <c r="C25" s="38"/>
      <c r="D25" s="38"/>
      <c r="E25" s="38"/>
      <c r="F25" s="38"/>
      <c r="G25" s="38"/>
      <c r="H25" s="38"/>
      <c r="I25" s="38"/>
      <c r="J25" s="38"/>
      <c r="K25" s="17" t="s">
        <v>429</v>
      </c>
      <c r="L25" s="30" t="s">
        <v>393</v>
      </c>
      <c r="M25" s="34" t="s">
        <v>430</v>
      </c>
    </row>
    <row r="26" spans="1:15" x14ac:dyDescent="0.25">
      <c r="A26" s="13"/>
      <c r="B26" s="38"/>
      <c r="C26" s="38"/>
      <c r="D26" s="38"/>
      <c r="E26" s="38"/>
      <c r="F26" s="38"/>
      <c r="G26" s="38"/>
      <c r="H26" s="38"/>
      <c r="I26" s="38"/>
      <c r="J26" s="38"/>
      <c r="K26" s="24" t="s">
        <v>431</v>
      </c>
      <c r="L26" s="32" t="s">
        <v>393</v>
      </c>
      <c r="M26" s="36">
        <v>2.8E-3</v>
      </c>
    </row>
    <row r="27" spans="1:15" x14ac:dyDescent="0.25">
      <c r="A27" s="13"/>
      <c r="B27" s="38"/>
      <c r="C27" s="38"/>
      <c r="D27" s="38"/>
      <c r="E27" s="38"/>
      <c r="F27" s="38"/>
      <c r="G27" s="38"/>
      <c r="H27" s="38"/>
      <c r="I27" s="38"/>
      <c r="J27" s="38"/>
      <c r="K27" s="17" t="s">
        <v>432</v>
      </c>
      <c r="L27" s="30" t="s">
        <v>393</v>
      </c>
      <c r="M27" s="34" t="s">
        <v>433</v>
      </c>
    </row>
  </sheetData>
  <mergeCells count="20">
    <mergeCell ref="B5:J5"/>
    <mergeCell ref="K3:O3"/>
    <mergeCell ref="K4:O4"/>
    <mergeCell ref="K5:O5"/>
    <mergeCell ref="K18:O18"/>
    <mergeCell ref="A19:A27"/>
    <mergeCell ref="B19:J27"/>
    <mergeCell ref="K19:O19"/>
    <mergeCell ref="K20:O20"/>
    <mergeCell ref="K21:O21"/>
    <mergeCell ref="D7:E7"/>
    <mergeCell ref="H7:I7"/>
    <mergeCell ref="A1:A2"/>
    <mergeCell ref="B1:J1"/>
    <mergeCell ref="K1:O1"/>
    <mergeCell ref="B2:J2"/>
    <mergeCell ref="K2:O2"/>
    <mergeCell ref="A3:A18"/>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8" max="8" width="2.85546875" customWidth="1"/>
    <col min="9" max="9" width="7.28515625" customWidth="1"/>
    <col min="10" max="11" width="1.85546875" bestFit="1" customWidth="1"/>
    <col min="13" max="13" width="4.42578125" bestFit="1" customWidth="1"/>
    <col min="14" max="16" width="1.85546875" bestFit="1" customWidth="1"/>
    <col min="17" max="17" width="8.7109375" bestFit="1" customWidth="1"/>
    <col min="18" max="18" width="1.85546875" bestFit="1" customWidth="1"/>
    <col min="19" max="19" width="36.5703125" bestFit="1" customWidth="1"/>
    <col min="20" max="20" width="2.140625" customWidth="1"/>
    <col min="21" max="21" width="16" customWidth="1"/>
    <col min="22" max="22" width="12.140625" customWidth="1"/>
    <col min="23" max="23" width="14.28515625" customWidth="1"/>
    <col min="24" max="24" width="12.7109375" customWidth="1"/>
    <col min="25" max="25" width="2.85546875" customWidth="1"/>
    <col min="26" max="26" width="7.140625" customWidth="1"/>
    <col min="27" max="27" width="2.5703125" customWidth="1"/>
    <col min="28" max="28" width="2.140625" customWidth="1"/>
    <col min="29" max="29" width="12.7109375" customWidth="1"/>
    <col min="30" max="30" width="6.140625" customWidth="1"/>
    <col min="31" max="31" width="2.5703125" customWidth="1"/>
    <col min="32" max="32" width="2.140625" customWidth="1"/>
    <col min="33" max="33" width="2.5703125" customWidth="1"/>
    <col min="34" max="34" width="12.140625" customWidth="1"/>
    <col min="35" max="35" width="2.5703125" customWidth="1"/>
  </cols>
  <sheetData>
    <row r="1" spans="1:35" ht="15" customHeight="1" x14ac:dyDescent="0.25">
      <c r="A1" s="6" t="s">
        <v>581</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37">
        <v>41425</v>
      </c>
      <c r="T2" s="37"/>
      <c r="U2" s="37"/>
      <c r="V2" s="37"/>
      <c r="W2" s="37"/>
      <c r="X2" s="37"/>
      <c r="Y2" s="37"/>
      <c r="Z2" s="37"/>
      <c r="AA2" s="37"/>
      <c r="AB2" s="37"/>
      <c r="AC2" s="37"/>
      <c r="AD2" s="37"/>
      <c r="AE2" s="37"/>
      <c r="AF2" s="37"/>
      <c r="AG2" s="37"/>
      <c r="AH2" s="37"/>
      <c r="AI2" s="37"/>
    </row>
    <row r="3" spans="1:35" ht="15" customHeight="1" x14ac:dyDescent="0.25">
      <c r="A3" s="13" t="s">
        <v>582</v>
      </c>
      <c r="B3" s="38" t="s">
        <v>4</v>
      </c>
      <c r="C3" s="38"/>
      <c r="D3" s="38"/>
      <c r="E3" s="38"/>
      <c r="F3" s="38"/>
      <c r="G3" s="38"/>
      <c r="H3" s="38"/>
      <c r="I3" s="38"/>
      <c r="J3" s="38"/>
      <c r="K3" s="38"/>
      <c r="L3" s="38"/>
      <c r="M3" s="38"/>
      <c r="N3" s="38"/>
      <c r="O3" s="38"/>
      <c r="P3" s="38"/>
      <c r="Q3" s="38"/>
      <c r="R3" s="38"/>
      <c r="S3" s="38" t="s">
        <v>4</v>
      </c>
      <c r="T3" s="38"/>
      <c r="U3" s="38"/>
      <c r="V3" s="38"/>
      <c r="W3" s="38"/>
      <c r="X3" s="38"/>
      <c r="Y3" s="38"/>
      <c r="Z3" s="38"/>
      <c r="AA3" s="38"/>
      <c r="AB3" s="38"/>
      <c r="AC3" s="38"/>
      <c r="AD3" s="38"/>
      <c r="AE3" s="38"/>
      <c r="AF3" s="38"/>
      <c r="AG3" s="38"/>
      <c r="AH3" s="38"/>
      <c r="AI3" s="38"/>
    </row>
    <row r="4" spans="1:35" ht="25.5" customHeight="1" x14ac:dyDescent="0.25">
      <c r="A4" s="13"/>
      <c r="B4" s="38"/>
      <c r="C4" s="38"/>
      <c r="D4" s="38"/>
      <c r="E4" s="38"/>
      <c r="F4" s="38"/>
      <c r="G4" s="38"/>
      <c r="H4" s="38"/>
      <c r="I4" s="38"/>
      <c r="J4" s="38"/>
      <c r="K4" s="38"/>
      <c r="L4" s="38"/>
      <c r="M4" s="38"/>
      <c r="N4" s="38"/>
      <c r="O4" s="38"/>
      <c r="P4" s="38"/>
      <c r="Q4" s="38"/>
      <c r="R4" s="38"/>
      <c r="S4" s="40" t="s">
        <v>471</v>
      </c>
      <c r="T4" s="40"/>
      <c r="U4" s="40"/>
      <c r="V4" s="40"/>
      <c r="W4" s="40"/>
      <c r="X4" s="40"/>
      <c r="Y4" s="40"/>
      <c r="Z4" s="40"/>
      <c r="AA4" s="40"/>
      <c r="AB4" s="40"/>
      <c r="AC4" s="40"/>
      <c r="AD4" s="40"/>
      <c r="AE4" s="40"/>
      <c r="AF4" s="40"/>
      <c r="AG4" s="40"/>
      <c r="AH4" s="40"/>
      <c r="AI4" s="40"/>
    </row>
    <row r="5" spans="1:35" x14ac:dyDescent="0.25">
      <c r="A5" s="13"/>
      <c r="B5" s="38"/>
      <c r="C5" s="38"/>
      <c r="D5" s="38"/>
      <c r="E5" s="38"/>
      <c r="F5" s="38"/>
      <c r="G5" s="38"/>
      <c r="H5" s="38"/>
      <c r="I5" s="38"/>
      <c r="J5" s="38"/>
      <c r="K5" s="38"/>
      <c r="L5" s="38"/>
      <c r="M5" s="38"/>
      <c r="N5" s="38"/>
      <c r="O5" s="38"/>
      <c r="P5" s="38"/>
      <c r="Q5" s="38"/>
      <c r="R5" s="38"/>
      <c r="S5" s="42"/>
      <c r="T5" s="42"/>
      <c r="U5" s="42"/>
      <c r="V5" s="42"/>
      <c r="W5" s="42"/>
      <c r="X5" s="42"/>
      <c r="Y5" s="42"/>
      <c r="Z5" s="42"/>
      <c r="AA5" s="42"/>
      <c r="AB5" s="42"/>
      <c r="AC5" s="42"/>
      <c r="AD5" s="42"/>
      <c r="AE5" s="42"/>
      <c r="AF5" s="42"/>
      <c r="AG5" s="42"/>
      <c r="AH5" s="42"/>
      <c r="AI5" s="42"/>
    </row>
    <row r="6" spans="1:35" x14ac:dyDescent="0.25">
      <c r="A6" s="13"/>
      <c r="B6" s="38"/>
      <c r="C6" s="38"/>
      <c r="D6" s="38"/>
      <c r="E6" s="38"/>
      <c r="F6" s="38"/>
      <c r="G6" s="38"/>
      <c r="H6" s="38"/>
      <c r="I6" s="38"/>
      <c r="J6" s="38"/>
      <c r="K6" s="38"/>
      <c r="L6" s="38"/>
      <c r="M6" s="38"/>
      <c r="N6" s="38"/>
      <c r="O6" s="38"/>
      <c r="P6" s="38"/>
      <c r="Q6" s="38"/>
      <c r="R6" s="38"/>
      <c r="S6" s="4"/>
      <c r="T6" s="4"/>
      <c r="U6" s="4"/>
      <c r="V6" s="4"/>
      <c r="W6" s="4"/>
    </row>
    <row r="7" spans="1:35" ht="15.75" thickBot="1" x14ac:dyDescent="0.3">
      <c r="A7" s="13"/>
      <c r="B7" s="38"/>
      <c r="C7" s="38"/>
      <c r="D7" s="38"/>
      <c r="E7" s="38"/>
      <c r="F7" s="38"/>
      <c r="G7" s="38"/>
      <c r="H7" s="38"/>
      <c r="I7" s="38"/>
      <c r="J7" s="38"/>
      <c r="K7" s="38"/>
      <c r="L7" s="38"/>
      <c r="M7" s="38"/>
      <c r="N7" s="38"/>
      <c r="O7" s="38"/>
      <c r="P7" s="38"/>
      <c r="Q7" s="38"/>
      <c r="R7" s="38"/>
      <c r="S7" s="32"/>
      <c r="T7" s="32" t="s">
        <v>393</v>
      </c>
      <c r="U7" s="46">
        <v>2013</v>
      </c>
      <c r="V7" s="32" t="s">
        <v>393</v>
      </c>
      <c r="W7" s="46">
        <v>2012</v>
      </c>
    </row>
    <row r="8" spans="1:35" x14ac:dyDescent="0.25">
      <c r="A8" s="13"/>
      <c r="B8" s="38"/>
      <c r="C8" s="38"/>
      <c r="D8" s="38"/>
      <c r="E8" s="38"/>
      <c r="F8" s="38"/>
      <c r="G8" s="38"/>
      <c r="H8" s="38"/>
      <c r="I8" s="38"/>
      <c r="J8" s="38"/>
      <c r="K8" s="38"/>
      <c r="L8" s="38"/>
      <c r="M8" s="38"/>
      <c r="N8" s="38"/>
      <c r="O8" s="38"/>
      <c r="P8" s="38"/>
      <c r="Q8" s="38"/>
      <c r="R8" s="38"/>
      <c r="S8" s="17" t="s">
        <v>472</v>
      </c>
      <c r="T8" s="30" t="s">
        <v>393</v>
      </c>
      <c r="U8" s="34" t="s">
        <v>473</v>
      </c>
      <c r="V8" s="30" t="s">
        <v>393</v>
      </c>
      <c r="W8" s="34" t="s">
        <v>474</v>
      </c>
    </row>
    <row r="9" spans="1:35" x14ac:dyDescent="0.25">
      <c r="A9" s="13"/>
      <c r="B9" s="38"/>
      <c r="C9" s="38"/>
      <c r="D9" s="38"/>
      <c r="E9" s="38"/>
      <c r="F9" s="38"/>
      <c r="G9" s="38"/>
      <c r="H9" s="38"/>
      <c r="I9" s="38"/>
      <c r="J9" s="38"/>
      <c r="K9" s="38"/>
      <c r="L9" s="38"/>
      <c r="M9" s="38"/>
      <c r="N9" s="38"/>
      <c r="O9" s="38"/>
      <c r="P9" s="38"/>
      <c r="Q9" s="38"/>
      <c r="R9" s="38"/>
      <c r="S9" s="24" t="s">
        <v>475</v>
      </c>
      <c r="T9" s="32" t="s">
        <v>393</v>
      </c>
      <c r="U9" s="35" t="s">
        <v>404</v>
      </c>
      <c r="V9" s="32" t="s">
        <v>393</v>
      </c>
      <c r="W9" s="35" t="s">
        <v>404</v>
      </c>
    </row>
    <row r="10" spans="1:35" x14ac:dyDescent="0.25">
      <c r="A10" s="13"/>
      <c r="B10" s="38"/>
      <c r="C10" s="38"/>
      <c r="D10" s="38"/>
      <c r="E10" s="38"/>
      <c r="F10" s="38"/>
      <c r="G10" s="38"/>
      <c r="H10" s="38"/>
      <c r="I10" s="38"/>
      <c r="J10" s="38"/>
      <c r="K10" s="38"/>
      <c r="L10" s="38"/>
      <c r="M10" s="38"/>
      <c r="N10" s="38"/>
      <c r="O10" s="38"/>
      <c r="P10" s="38"/>
      <c r="Q10" s="38"/>
      <c r="R10" s="38"/>
      <c r="S10" s="17" t="s">
        <v>476</v>
      </c>
      <c r="T10" s="30" t="s">
        <v>393</v>
      </c>
      <c r="U10" s="34" t="s">
        <v>477</v>
      </c>
      <c r="V10" s="30" t="s">
        <v>393</v>
      </c>
      <c r="W10" s="34" t="s">
        <v>478</v>
      </c>
    </row>
    <row r="11" spans="1:35" x14ac:dyDescent="0.25">
      <c r="A11" s="13"/>
      <c r="B11" s="38"/>
      <c r="C11" s="38"/>
      <c r="D11" s="38"/>
      <c r="E11" s="38"/>
      <c r="F11" s="38"/>
      <c r="G11" s="38"/>
      <c r="H11" s="38"/>
      <c r="I11" s="38"/>
      <c r="J11" s="38"/>
      <c r="K11" s="38"/>
      <c r="L11" s="38"/>
      <c r="M11" s="38"/>
      <c r="N11" s="38"/>
      <c r="O11" s="38"/>
      <c r="P11" s="38"/>
      <c r="Q11" s="38"/>
      <c r="R11" s="38"/>
      <c r="S11" s="24" t="s">
        <v>429</v>
      </c>
      <c r="T11" s="32" t="s">
        <v>393</v>
      </c>
      <c r="U11" s="35" t="s">
        <v>479</v>
      </c>
      <c r="V11" s="32" t="s">
        <v>393</v>
      </c>
      <c r="W11" s="35" t="s">
        <v>479</v>
      </c>
    </row>
    <row r="12" spans="1:35" ht="15" customHeight="1" x14ac:dyDescent="0.25">
      <c r="A12" s="13" t="s">
        <v>583</v>
      </c>
      <c r="B12" s="38" t="s">
        <v>4</v>
      </c>
      <c r="C12" s="38"/>
      <c r="D12" s="38"/>
      <c r="E12" s="38"/>
      <c r="F12" s="38"/>
      <c r="G12" s="38"/>
      <c r="H12" s="38"/>
      <c r="I12" s="38"/>
      <c r="J12" s="38"/>
      <c r="K12" s="38"/>
      <c r="L12" s="38"/>
      <c r="M12" s="38"/>
      <c r="N12" s="38"/>
      <c r="O12" s="38"/>
      <c r="P12" s="38"/>
      <c r="Q12" s="38"/>
      <c r="R12" s="38"/>
      <c r="S12" s="38" t="s">
        <v>4</v>
      </c>
      <c r="T12" s="38"/>
      <c r="U12" s="38"/>
      <c r="V12" s="38"/>
      <c r="W12" s="38"/>
      <c r="X12" s="38"/>
      <c r="Y12" s="38"/>
      <c r="Z12" s="38"/>
      <c r="AA12" s="38"/>
      <c r="AB12" s="38"/>
      <c r="AC12" s="38"/>
      <c r="AD12" s="38"/>
      <c r="AE12" s="38"/>
      <c r="AF12" s="38"/>
      <c r="AG12" s="38"/>
      <c r="AH12" s="38"/>
      <c r="AI12" s="38"/>
    </row>
    <row r="13" spans="1:35" x14ac:dyDescent="0.25">
      <c r="A13" s="13"/>
      <c r="B13" s="40" t="s">
        <v>443</v>
      </c>
      <c r="C13" s="40"/>
      <c r="D13" s="40"/>
      <c r="E13" s="40"/>
      <c r="F13" s="40"/>
      <c r="G13" s="40"/>
      <c r="H13" s="40"/>
      <c r="I13" s="40"/>
      <c r="J13" s="40"/>
      <c r="K13" s="40"/>
      <c r="L13" s="40"/>
      <c r="M13" s="40"/>
      <c r="N13" s="40"/>
      <c r="O13" s="40"/>
      <c r="P13" s="40"/>
      <c r="Q13" s="40"/>
      <c r="R13" s="40"/>
      <c r="S13" s="40" t="s">
        <v>480</v>
      </c>
      <c r="T13" s="40"/>
      <c r="U13" s="40"/>
      <c r="V13" s="40"/>
      <c r="W13" s="40"/>
      <c r="X13" s="40"/>
      <c r="Y13" s="40"/>
      <c r="Z13" s="40"/>
      <c r="AA13" s="40"/>
      <c r="AB13" s="40"/>
      <c r="AC13" s="40"/>
      <c r="AD13" s="40"/>
      <c r="AE13" s="40"/>
      <c r="AF13" s="40"/>
      <c r="AG13" s="40"/>
      <c r="AH13" s="40"/>
      <c r="AI13" s="40"/>
    </row>
    <row r="14" spans="1:35" ht="15.75" x14ac:dyDescent="0.25">
      <c r="A14" s="13"/>
      <c r="B14" s="41"/>
      <c r="C14" s="41"/>
      <c r="D14" s="41"/>
      <c r="E14" s="41"/>
      <c r="F14" s="41"/>
      <c r="G14" s="41"/>
      <c r="H14" s="41"/>
      <c r="I14" s="41"/>
      <c r="J14" s="41"/>
      <c r="K14" s="41"/>
      <c r="L14" s="41"/>
      <c r="M14" s="41"/>
      <c r="N14" s="41"/>
      <c r="O14" s="41"/>
      <c r="P14" s="41"/>
      <c r="Q14" s="41"/>
      <c r="R14" s="41"/>
      <c r="S14" s="42"/>
      <c r="T14" s="42"/>
      <c r="U14" s="42"/>
      <c r="V14" s="42"/>
      <c r="W14" s="42"/>
      <c r="X14" s="42"/>
      <c r="Y14" s="42"/>
      <c r="Z14" s="42"/>
      <c r="AA14" s="42"/>
      <c r="AB14" s="42"/>
      <c r="AC14" s="42"/>
      <c r="AD14" s="42"/>
      <c r="AE14" s="42"/>
      <c r="AF14" s="42"/>
      <c r="AG14" s="42"/>
      <c r="AH14" s="42"/>
      <c r="AI14" s="42"/>
    </row>
    <row r="15" spans="1:35" x14ac:dyDescent="0.25">
      <c r="A15" s="13"/>
      <c r="B15" s="12"/>
      <c r="C15" s="12"/>
      <c r="D15" s="12"/>
      <c r="E15" s="12"/>
      <c r="F15" s="12"/>
      <c r="G15" s="12"/>
      <c r="H15" s="12"/>
      <c r="I15" s="12"/>
      <c r="J15" s="12"/>
      <c r="K15" s="12"/>
      <c r="L15" s="12"/>
      <c r="M15" s="12"/>
      <c r="N15" s="12"/>
      <c r="O15" s="12"/>
      <c r="P15" s="12"/>
      <c r="Q15" s="12"/>
      <c r="R15" s="12"/>
      <c r="S15" s="4"/>
      <c r="T15" s="4"/>
      <c r="U15" s="4"/>
      <c r="V15" s="4"/>
      <c r="W15" s="4"/>
      <c r="X15" s="4"/>
      <c r="Y15" s="4"/>
      <c r="Z15" s="4"/>
      <c r="AA15" s="4"/>
      <c r="AB15" s="4"/>
      <c r="AC15" s="4"/>
      <c r="AD15" s="4"/>
      <c r="AE15" s="4"/>
      <c r="AF15" s="4"/>
      <c r="AG15" s="4"/>
      <c r="AH15" s="4"/>
      <c r="AI15" s="4"/>
    </row>
    <row r="16" spans="1:35" x14ac:dyDescent="0.25">
      <c r="A16" s="13"/>
      <c r="B16" s="44"/>
      <c r="C16" s="44" t="s">
        <v>393</v>
      </c>
      <c r="D16" s="45" t="s">
        <v>444</v>
      </c>
      <c r="E16" s="45"/>
      <c r="F16" s="44"/>
      <c r="G16" s="44"/>
      <c r="H16" s="45" t="s">
        <v>446</v>
      </c>
      <c r="I16" s="45"/>
      <c r="J16" s="44"/>
      <c r="K16" s="44" t="s">
        <v>393</v>
      </c>
      <c r="L16" s="45" t="s">
        <v>446</v>
      </c>
      <c r="M16" s="45"/>
      <c r="N16" s="44"/>
      <c r="O16" s="44" t="s">
        <v>393</v>
      </c>
      <c r="P16" s="45" t="s">
        <v>452</v>
      </c>
      <c r="Q16" s="45"/>
      <c r="R16" s="44"/>
      <c r="S16" s="47"/>
      <c r="T16" s="47" t="s">
        <v>393</v>
      </c>
      <c r="U16" s="48" t="s">
        <v>481</v>
      </c>
      <c r="V16" s="48"/>
      <c r="W16" s="47"/>
      <c r="X16" s="47"/>
      <c r="Y16" s="48" t="s">
        <v>446</v>
      </c>
      <c r="Z16" s="48"/>
      <c r="AA16" s="47"/>
      <c r="AB16" s="47" t="s">
        <v>393</v>
      </c>
      <c r="AC16" s="48" t="s">
        <v>446</v>
      </c>
      <c r="AD16" s="48"/>
      <c r="AE16" s="47"/>
      <c r="AF16" s="47" t="s">
        <v>393</v>
      </c>
      <c r="AG16" s="48" t="s">
        <v>452</v>
      </c>
      <c r="AH16" s="48"/>
      <c r="AI16" s="47"/>
    </row>
    <row r="17" spans="1:35" x14ac:dyDescent="0.25">
      <c r="A17" s="13"/>
      <c r="B17" s="44"/>
      <c r="C17" s="44"/>
      <c r="D17" s="45" t="s">
        <v>445</v>
      </c>
      <c r="E17" s="45"/>
      <c r="F17" s="44"/>
      <c r="G17" s="44"/>
      <c r="H17" s="45" t="s">
        <v>447</v>
      </c>
      <c r="I17" s="45"/>
      <c r="J17" s="44"/>
      <c r="K17" s="44"/>
      <c r="L17" s="45" t="s">
        <v>447</v>
      </c>
      <c r="M17" s="45"/>
      <c r="N17" s="44"/>
      <c r="O17" s="44"/>
      <c r="P17" s="45" t="s">
        <v>453</v>
      </c>
      <c r="Q17" s="45"/>
      <c r="R17" s="44"/>
      <c r="S17" s="47"/>
      <c r="T17" s="47"/>
      <c r="U17" s="48" t="s">
        <v>445</v>
      </c>
      <c r="V17" s="48"/>
      <c r="W17" s="47"/>
      <c r="X17" s="47"/>
      <c r="Y17" s="48" t="s">
        <v>447</v>
      </c>
      <c r="Z17" s="48"/>
      <c r="AA17" s="47"/>
      <c r="AB17" s="47"/>
      <c r="AC17" s="48" t="s">
        <v>447</v>
      </c>
      <c r="AD17" s="48"/>
      <c r="AE17" s="47"/>
      <c r="AF17" s="47"/>
      <c r="AG17" s="48" t="s">
        <v>453</v>
      </c>
      <c r="AH17" s="48"/>
      <c r="AI17" s="47"/>
    </row>
    <row r="18" spans="1:35" x14ac:dyDescent="0.25">
      <c r="A18" s="13"/>
      <c r="B18" s="44"/>
      <c r="C18" s="44"/>
      <c r="D18" s="45"/>
      <c r="E18" s="45"/>
      <c r="F18" s="44"/>
      <c r="G18" s="44"/>
      <c r="H18" s="45" t="s">
        <v>448</v>
      </c>
      <c r="I18" s="45"/>
      <c r="J18" s="44"/>
      <c r="K18" s="44"/>
      <c r="L18" s="45" t="s">
        <v>449</v>
      </c>
      <c r="M18" s="45"/>
      <c r="N18" s="44"/>
      <c r="O18" s="44"/>
      <c r="P18" s="45"/>
      <c r="Q18" s="45"/>
      <c r="R18" s="44"/>
      <c r="S18" s="47"/>
      <c r="T18" s="47"/>
      <c r="U18" s="48"/>
      <c r="V18" s="48"/>
      <c r="W18" s="47"/>
      <c r="X18" s="47"/>
      <c r="Y18" s="48" t="s">
        <v>448</v>
      </c>
      <c r="Z18" s="48"/>
      <c r="AA18" s="47"/>
      <c r="AB18" s="47"/>
      <c r="AC18" s="48" t="s">
        <v>449</v>
      </c>
      <c r="AD18" s="48"/>
      <c r="AE18" s="47"/>
      <c r="AF18" s="47"/>
      <c r="AG18" s="48"/>
      <c r="AH18" s="48"/>
      <c r="AI18" s="47"/>
    </row>
    <row r="19" spans="1:35" x14ac:dyDescent="0.25">
      <c r="A19" s="13"/>
      <c r="B19" s="44"/>
      <c r="C19" s="44"/>
      <c r="D19" s="45"/>
      <c r="E19" s="45"/>
      <c r="F19" s="44"/>
      <c r="G19" s="44"/>
      <c r="H19" s="45"/>
      <c r="I19" s="45"/>
      <c r="J19" s="44"/>
      <c r="K19" s="44"/>
      <c r="L19" s="45" t="s">
        <v>450</v>
      </c>
      <c r="M19" s="45"/>
      <c r="N19" s="44"/>
      <c r="O19" s="44"/>
      <c r="P19" s="45"/>
      <c r="Q19" s="45"/>
      <c r="R19" s="44"/>
      <c r="S19" s="47"/>
      <c r="T19" s="47"/>
      <c r="U19" s="48"/>
      <c r="V19" s="48"/>
      <c r="W19" s="47"/>
      <c r="X19" s="47"/>
      <c r="Y19" s="48"/>
      <c r="Z19" s="48"/>
      <c r="AA19" s="47"/>
      <c r="AB19" s="47"/>
      <c r="AC19" s="48" t="s">
        <v>450</v>
      </c>
      <c r="AD19" s="48"/>
      <c r="AE19" s="47"/>
      <c r="AF19" s="47"/>
      <c r="AG19" s="48"/>
      <c r="AH19" s="48"/>
      <c r="AI19" s="47"/>
    </row>
    <row r="20" spans="1:35" ht="15.75" thickBot="1" x14ac:dyDescent="0.3">
      <c r="A20" s="13"/>
      <c r="B20" s="44"/>
      <c r="C20" s="44"/>
      <c r="D20" s="29"/>
      <c r="E20" s="29"/>
      <c r="F20" s="44"/>
      <c r="G20" s="44"/>
      <c r="H20" s="29"/>
      <c r="I20" s="29"/>
      <c r="J20" s="44"/>
      <c r="K20" s="44"/>
      <c r="L20" s="29" t="s">
        <v>451</v>
      </c>
      <c r="M20" s="29"/>
      <c r="N20" s="44"/>
      <c r="O20" s="44"/>
      <c r="P20" s="29"/>
      <c r="Q20" s="29"/>
      <c r="R20" s="44"/>
      <c r="S20" s="47"/>
      <c r="T20" s="47"/>
      <c r="U20" s="49"/>
      <c r="V20" s="49"/>
      <c r="W20" s="47"/>
      <c r="X20" s="47"/>
      <c r="Y20" s="49"/>
      <c r="Z20" s="49"/>
      <c r="AA20" s="47"/>
      <c r="AB20" s="47"/>
      <c r="AC20" s="49" t="s">
        <v>482</v>
      </c>
      <c r="AD20" s="49"/>
      <c r="AE20" s="47"/>
      <c r="AF20" s="47"/>
      <c r="AG20" s="49"/>
      <c r="AH20" s="49"/>
      <c r="AI20" s="47"/>
    </row>
    <row r="21" spans="1:35" ht="26.25" thickBot="1" x14ac:dyDescent="0.3">
      <c r="A21" s="13"/>
      <c r="B21" s="17" t="s">
        <v>454</v>
      </c>
      <c r="C21" s="19" t="s">
        <v>393</v>
      </c>
      <c r="D21" s="19"/>
      <c r="E21" s="20">
        <v>18146938</v>
      </c>
      <c r="F21" s="21" t="s">
        <v>393</v>
      </c>
      <c r="G21" s="19"/>
      <c r="H21" s="19" t="s">
        <v>397</v>
      </c>
      <c r="I21" s="27">
        <v>1.65</v>
      </c>
      <c r="J21" s="21" t="s">
        <v>393</v>
      </c>
      <c r="K21" s="19" t="s">
        <v>393</v>
      </c>
      <c r="L21" s="19"/>
      <c r="M21" s="27">
        <v>1.86</v>
      </c>
      <c r="N21" s="21" t="s">
        <v>393</v>
      </c>
      <c r="O21" s="19" t="s">
        <v>393</v>
      </c>
      <c r="P21" s="19" t="s">
        <v>397</v>
      </c>
      <c r="Q21" s="20">
        <v>140321</v>
      </c>
      <c r="R21" s="21" t="s">
        <v>393</v>
      </c>
      <c r="S21" s="17" t="s">
        <v>483</v>
      </c>
      <c r="T21" s="30" t="s">
        <v>393</v>
      </c>
      <c r="U21" s="19"/>
      <c r="V21" s="20">
        <v>7473576</v>
      </c>
      <c r="W21" s="21" t="s">
        <v>393</v>
      </c>
      <c r="X21" s="30"/>
      <c r="Y21" s="19" t="s">
        <v>397</v>
      </c>
      <c r="Z21" s="27">
        <v>1.34</v>
      </c>
      <c r="AA21" s="21" t="s">
        <v>393</v>
      </c>
      <c r="AB21" s="30" t="s">
        <v>393</v>
      </c>
      <c r="AC21" s="19"/>
      <c r="AD21" s="27">
        <v>3.84</v>
      </c>
      <c r="AE21" s="21" t="s">
        <v>393</v>
      </c>
      <c r="AF21" s="30" t="s">
        <v>393</v>
      </c>
      <c r="AG21" s="19" t="s">
        <v>397</v>
      </c>
      <c r="AH21" s="20">
        <v>10495913</v>
      </c>
      <c r="AI21" s="21" t="s">
        <v>393</v>
      </c>
    </row>
    <row r="22" spans="1:35" x14ac:dyDescent="0.25">
      <c r="A22" s="13"/>
      <c r="B22" s="24" t="s">
        <v>455</v>
      </c>
      <c r="C22" s="12" t="s">
        <v>393</v>
      </c>
      <c r="D22" s="12"/>
      <c r="E22" s="43">
        <v>17848540</v>
      </c>
      <c r="F22" s="15" t="s">
        <v>393</v>
      </c>
      <c r="G22" s="12"/>
      <c r="H22" s="12" t="s">
        <v>397</v>
      </c>
      <c r="I22" s="25">
        <v>0.74</v>
      </c>
      <c r="J22" s="15" t="s">
        <v>393</v>
      </c>
      <c r="K22" s="12" t="s">
        <v>393</v>
      </c>
      <c r="L22" s="12"/>
      <c r="M22" s="12"/>
      <c r="N22" s="12"/>
      <c r="O22" s="12" t="s">
        <v>393</v>
      </c>
      <c r="P22" s="12"/>
      <c r="Q22" s="12"/>
      <c r="R22" s="12"/>
      <c r="S22" s="14"/>
      <c r="T22" s="14" t="s">
        <v>393</v>
      </c>
      <c r="U22" s="31"/>
      <c r="V22" s="31"/>
      <c r="W22" s="14"/>
      <c r="X22" s="14"/>
      <c r="Y22" s="31"/>
      <c r="Z22" s="31"/>
      <c r="AA22" s="14"/>
      <c r="AB22" s="14" t="s">
        <v>393</v>
      </c>
      <c r="AC22" s="31"/>
      <c r="AD22" s="31"/>
      <c r="AE22" s="14"/>
      <c r="AF22" s="14" t="s">
        <v>393</v>
      </c>
      <c r="AG22" s="31"/>
      <c r="AH22" s="31"/>
      <c r="AI22" s="14"/>
    </row>
    <row r="23" spans="1:35" x14ac:dyDescent="0.25">
      <c r="A23" s="13"/>
      <c r="B23" s="17" t="s">
        <v>456</v>
      </c>
      <c r="C23" s="19" t="s">
        <v>393</v>
      </c>
      <c r="D23" s="19"/>
      <c r="E23" s="27" t="s">
        <v>457</v>
      </c>
      <c r="F23" s="21" t="s">
        <v>400</v>
      </c>
      <c r="G23" s="19"/>
      <c r="H23" s="19" t="s">
        <v>397</v>
      </c>
      <c r="I23" s="27">
        <v>1</v>
      </c>
      <c r="J23" s="21" t="s">
        <v>393</v>
      </c>
      <c r="K23" s="19" t="s">
        <v>393</v>
      </c>
      <c r="L23" s="19"/>
      <c r="M23" s="19"/>
      <c r="N23" s="19"/>
      <c r="O23" s="19" t="s">
        <v>393</v>
      </c>
      <c r="P23" s="19"/>
      <c r="Q23" s="19"/>
      <c r="R23" s="19"/>
      <c r="S23" s="24" t="s">
        <v>455</v>
      </c>
      <c r="T23" s="32" t="s">
        <v>393</v>
      </c>
      <c r="U23" s="12"/>
      <c r="V23" s="43">
        <v>3456088</v>
      </c>
      <c r="W23" s="15" t="s">
        <v>393</v>
      </c>
      <c r="X23" s="32"/>
      <c r="Y23" s="12" t="s">
        <v>397</v>
      </c>
      <c r="Z23" s="25">
        <v>2.04</v>
      </c>
      <c r="AA23" s="15" t="s">
        <v>393</v>
      </c>
      <c r="AB23" s="32" t="s">
        <v>393</v>
      </c>
      <c r="AC23" s="12"/>
      <c r="AD23" s="25" t="s">
        <v>404</v>
      </c>
      <c r="AE23" s="15"/>
      <c r="AF23" s="32" t="s">
        <v>393</v>
      </c>
      <c r="AG23" s="12"/>
      <c r="AH23" s="25" t="s">
        <v>404</v>
      </c>
      <c r="AI23" s="15"/>
    </row>
    <row r="24" spans="1:35" ht="15.75" thickBot="1" x14ac:dyDescent="0.3">
      <c r="A24" s="13"/>
      <c r="B24" s="24" t="s">
        <v>458</v>
      </c>
      <c r="C24" s="12" t="s">
        <v>393</v>
      </c>
      <c r="D24" s="12"/>
      <c r="E24" s="25" t="s">
        <v>459</v>
      </c>
      <c r="F24" s="15" t="s">
        <v>400</v>
      </c>
      <c r="G24" s="12"/>
      <c r="H24" s="12" t="s">
        <v>397</v>
      </c>
      <c r="I24" s="25">
        <v>1.4</v>
      </c>
      <c r="J24" s="15" t="s">
        <v>393</v>
      </c>
      <c r="K24" s="12" t="s">
        <v>393</v>
      </c>
      <c r="L24" s="12"/>
      <c r="M24" s="12"/>
      <c r="N24" s="12"/>
      <c r="O24" s="12" t="s">
        <v>393</v>
      </c>
      <c r="P24" s="12"/>
      <c r="Q24" s="12"/>
      <c r="R24" s="12"/>
      <c r="S24" s="17" t="s">
        <v>456</v>
      </c>
      <c r="T24" s="30" t="s">
        <v>393</v>
      </c>
      <c r="U24" s="19"/>
      <c r="V24" s="27" t="s">
        <v>484</v>
      </c>
      <c r="W24" s="21" t="s">
        <v>400</v>
      </c>
      <c r="X24" s="30"/>
      <c r="Y24" s="19" t="s">
        <v>397</v>
      </c>
      <c r="Z24" s="27">
        <v>0.62</v>
      </c>
      <c r="AA24" s="21" t="s">
        <v>393</v>
      </c>
      <c r="AB24" s="30" t="s">
        <v>393</v>
      </c>
      <c r="AC24" s="19"/>
      <c r="AD24" s="27" t="s">
        <v>404</v>
      </c>
      <c r="AE24" s="21"/>
      <c r="AF24" s="30" t="s">
        <v>393</v>
      </c>
      <c r="AG24" s="19"/>
      <c r="AH24" s="27" t="s">
        <v>404</v>
      </c>
      <c r="AI24" s="21"/>
    </row>
    <row r="25" spans="1:35" ht="15.75" thickBot="1" x14ac:dyDescent="0.3">
      <c r="A25" s="13"/>
      <c r="B25" s="22"/>
      <c r="C25" s="22" t="s">
        <v>393</v>
      </c>
      <c r="D25" s="23"/>
      <c r="E25" s="23"/>
      <c r="F25" s="22"/>
      <c r="G25" s="22"/>
      <c r="H25" s="22"/>
      <c r="I25" s="22"/>
      <c r="J25" s="22"/>
      <c r="K25" s="22" t="s">
        <v>393</v>
      </c>
      <c r="L25" s="22"/>
      <c r="M25" s="22"/>
      <c r="N25" s="22"/>
      <c r="O25" s="22" t="s">
        <v>393</v>
      </c>
      <c r="P25" s="22"/>
      <c r="Q25" s="22"/>
      <c r="R25" s="22"/>
      <c r="S25" s="24" t="s">
        <v>458</v>
      </c>
      <c r="T25" s="32" t="s">
        <v>393</v>
      </c>
      <c r="U25" s="12"/>
      <c r="V25" s="25" t="s">
        <v>485</v>
      </c>
      <c r="W25" s="15" t="s">
        <v>400</v>
      </c>
      <c r="X25" s="32"/>
      <c r="Y25" s="12" t="s">
        <v>397</v>
      </c>
      <c r="Z25" s="25">
        <v>2.4900000000000002</v>
      </c>
      <c r="AA25" s="15" t="s">
        <v>393</v>
      </c>
      <c r="AB25" s="32" t="s">
        <v>393</v>
      </c>
      <c r="AC25" s="12"/>
      <c r="AD25" s="25" t="s">
        <v>404</v>
      </c>
      <c r="AE25" s="15"/>
      <c r="AF25" s="32" t="s">
        <v>393</v>
      </c>
      <c r="AG25" s="12"/>
      <c r="AH25" s="25" t="s">
        <v>404</v>
      </c>
      <c r="AI25" s="15"/>
    </row>
    <row r="26" spans="1:35" ht="26.25" thickBot="1" x14ac:dyDescent="0.3">
      <c r="A26" s="13"/>
      <c r="B26" s="17" t="s">
        <v>460</v>
      </c>
      <c r="C26" s="26" t="s">
        <v>393</v>
      </c>
      <c r="D26" s="19"/>
      <c r="E26" s="20">
        <v>34366833</v>
      </c>
      <c r="F26" s="21" t="s">
        <v>393</v>
      </c>
      <c r="G26" s="26"/>
      <c r="H26" s="19" t="s">
        <v>397</v>
      </c>
      <c r="I26" s="27">
        <v>1.19</v>
      </c>
      <c r="J26" s="21" t="s">
        <v>393</v>
      </c>
      <c r="K26" s="26" t="s">
        <v>393</v>
      </c>
      <c r="L26" s="19"/>
      <c r="M26" s="27">
        <v>3.47</v>
      </c>
      <c r="N26" s="21" t="s">
        <v>393</v>
      </c>
      <c r="O26" s="26" t="s">
        <v>393</v>
      </c>
      <c r="P26" s="19" t="s">
        <v>397</v>
      </c>
      <c r="Q26" s="20">
        <v>10474005</v>
      </c>
      <c r="R26" s="21" t="s">
        <v>393</v>
      </c>
      <c r="S26" s="14"/>
      <c r="T26" s="14" t="s">
        <v>393</v>
      </c>
      <c r="U26" s="31"/>
      <c r="V26" s="31"/>
      <c r="W26" s="14"/>
      <c r="X26" s="14"/>
      <c r="Y26" s="31"/>
      <c r="Z26" s="31"/>
      <c r="AA26" s="14"/>
      <c r="AB26" s="14" t="s">
        <v>393</v>
      </c>
      <c r="AC26" s="31"/>
      <c r="AD26" s="31"/>
      <c r="AE26" s="14"/>
      <c r="AF26" s="14" t="s">
        <v>393</v>
      </c>
      <c r="AG26" s="31"/>
      <c r="AH26" s="31"/>
      <c r="AI26" s="14"/>
    </row>
    <row r="27" spans="1:35" ht="26.25" thickTop="1" x14ac:dyDescent="0.25">
      <c r="A27" s="13"/>
      <c r="B27" s="22"/>
      <c r="C27" s="22" t="s">
        <v>393</v>
      </c>
      <c r="D27" s="28"/>
      <c r="E27" s="28"/>
      <c r="F27" s="22"/>
      <c r="G27" s="22"/>
      <c r="H27" s="22"/>
      <c r="I27" s="22"/>
      <c r="J27" s="22"/>
      <c r="K27" s="22" t="s">
        <v>393</v>
      </c>
      <c r="L27" s="22"/>
      <c r="M27" s="22"/>
      <c r="N27" s="22"/>
      <c r="O27" s="22" t="s">
        <v>393</v>
      </c>
      <c r="P27" s="22"/>
      <c r="Q27" s="22"/>
      <c r="R27" s="22"/>
      <c r="S27" s="17" t="s">
        <v>486</v>
      </c>
      <c r="T27" s="30" t="s">
        <v>393</v>
      </c>
      <c r="U27" s="19"/>
      <c r="V27" s="20">
        <v>10327664</v>
      </c>
      <c r="W27" s="21" t="s">
        <v>393</v>
      </c>
      <c r="X27" s="30"/>
      <c r="Y27" s="19" t="s">
        <v>397</v>
      </c>
      <c r="Z27" s="27">
        <v>1.6</v>
      </c>
      <c r="AA27" s="21" t="s">
        <v>393</v>
      </c>
      <c r="AB27" s="30" t="s">
        <v>393</v>
      </c>
      <c r="AC27" s="19"/>
      <c r="AD27" s="27">
        <v>3.2</v>
      </c>
      <c r="AE27" s="21" t="s">
        <v>393</v>
      </c>
      <c r="AF27" s="30" t="s">
        <v>393</v>
      </c>
      <c r="AG27" s="19" t="s">
        <v>397</v>
      </c>
      <c r="AH27" s="20">
        <v>2308279</v>
      </c>
      <c r="AI27" s="21" t="s">
        <v>393</v>
      </c>
    </row>
    <row r="28" spans="1:35" ht="26.25" thickBot="1" x14ac:dyDescent="0.3">
      <c r="A28" s="13"/>
      <c r="B28" s="24" t="s">
        <v>461</v>
      </c>
      <c r="C28" s="16" t="s">
        <v>393</v>
      </c>
      <c r="D28" s="12"/>
      <c r="E28" s="43">
        <v>32570497</v>
      </c>
      <c r="F28" s="15" t="s">
        <v>393</v>
      </c>
      <c r="G28" s="16"/>
      <c r="H28" s="12" t="s">
        <v>397</v>
      </c>
      <c r="I28" s="25">
        <v>1.19</v>
      </c>
      <c r="J28" s="15" t="s">
        <v>393</v>
      </c>
      <c r="K28" s="16" t="s">
        <v>393</v>
      </c>
      <c r="L28" s="12"/>
      <c r="M28" s="25">
        <v>3.46</v>
      </c>
      <c r="N28" s="15" t="s">
        <v>393</v>
      </c>
      <c r="O28" s="16" t="s">
        <v>393</v>
      </c>
      <c r="P28" s="12" t="s">
        <v>397</v>
      </c>
      <c r="Q28" s="43">
        <v>9902708</v>
      </c>
      <c r="R28" s="15" t="s">
        <v>393</v>
      </c>
      <c r="S28" s="24" t="s">
        <v>455</v>
      </c>
      <c r="T28" s="32" t="s">
        <v>393</v>
      </c>
      <c r="U28" s="12"/>
      <c r="V28" s="43">
        <v>11166274</v>
      </c>
      <c r="W28" s="15" t="s">
        <v>393</v>
      </c>
      <c r="X28" s="32"/>
      <c r="Y28" s="12" t="s">
        <v>397</v>
      </c>
      <c r="Z28" s="25">
        <v>1.61</v>
      </c>
      <c r="AA28" s="15" t="s">
        <v>393</v>
      </c>
      <c r="AB28" s="32" t="s">
        <v>393</v>
      </c>
      <c r="AC28" s="12"/>
      <c r="AD28" s="25" t="s">
        <v>404</v>
      </c>
      <c r="AE28" s="15"/>
      <c r="AF28" s="32" t="s">
        <v>393</v>
      </c>
      <c r="AG28" s="12"/>
      <c r="AH28" s="25" t="s">
        <v>404</v>
      </c>
      <c r="AI28" s="15"/>
    </row>
    <row r="29" spans="1:35" ht="15.75" thickTop="1" x14ac:dyDescent="0.25">
      <c r="A29" s="13"/>
      <c r="B29" s="22"/>
      <c r="C29" s="22" t="s">
        <v>393</v>
      </c>
      <c r="D29" s="28"/>
      <c r="E29" s="28"/>
      <c r="F29" s="22"/>
      <c r="G29" s="22"/>
      <c r="S29" s="17" t="s">
        <v>456</v>
      </c>
      <c r="T29" s="30" t="s">
        <v>393</v>
      </c>
      <c r="U29" s="19"/>
      <c r="V29" s="27" t="s">
        <v>487</v>
      </c>
      <c r="W29" s="21" t="s">
        <v>400</v>
      </c>
      <c r="X29" s="30"/>
      <c r="Y29" s="19" t="s">
        <v>397</v>
      </c>
      <c r="Z29" s="27">
        <v>0.26</v>
      </c>
      <c r="AA29" s="21" t="s">
        <v>393</v>
      </c>
      <c r="AB29" s="30" t="s">
        <v>393</v>
      </c>
      <c r="AC29" s="19"/>
      <c r="AD29" s="27" t="s">
        <v>404</v>
      </c>
      <c r="AE29" s="21"/>
      <c r="AF29" s="30" t="s">
        <v>393</v>
      </c>
      <c r="AG29" s="19"/>
      <c r="AH29" s="27" t="s">
        <v>404</v>
      </c>
      <c r="AI29" s="21"/>
    </row>
    <row r="30" spans="1:35" ht="15.75" thickBot="1" x14ac:dyDescent="0.3">
      <c r="A30" s="13"/>
      <c r="B30" s="38"/>
      <c r="C30" s="38"/>
      <c r="D30" s="38"/>
      <c r="E30" s="38"/>
      <c r="F30" s="38"/>
      <c r="G30" s="38"/>
      <c r="H30" s="38"/>
      <c r="I30" s="38"/>
      <c r="J30" s="38"/>
      <c r="K30" s="38"/>
      <c r="L30" s="38"/>
      <c r="M30" s="38"/>
      <c r="N30" s="38"/>
      <c r="O30" s="38"/>
      <c r="P30" s="38"/>
      <c r="Q30" s="38"/>
      <c r="R30" s="38"/>
      <c r="S30" s="24" t="s">
        <v>458</v>
      </c>
      <c r="T30" s="32" t="s">
        <v>393</v>
      </c>
      <c r="U30" s="12"/>
      <c r="V30" s="25" t="s">
        <v>488</v>
      </c>
      <c r="W30" s="15" t="s">
        <v>400</v>
      </c>
      <c r="X30" s="32"/>
      <c r="Y30" s="12" t="s">
        <v>397</v>
      </c>
      <c r="Z30" s="25">
        <v>1.73</v>
      </c>
      <c r="AA30" s="15" t="s">
        <v>393</v>
      </c>
      <c r="AB30" s="32" t="s">
        <v>393</v>
      </c>
      <c r="AC30" s="12"/>
      <c r="AD30" s="25" t="s">
        <v>404</v>
      </c>
      <c r="AE30" s="15"/>
      <c r="AF30" s="32" t="s">
        <v>393</v>
      </c>
      <c r="AG30" s="12"/>
      <c r="AH30" s="25" t="s">
        <v>404</v>
      </c>
      <c r="AI30" s="15"/>
    </row>
    <row r="31" spans="1:35" x14ac:dyDescent="0.25">
      <c r="A31" s="13"/>
      <c r="B31" s="38"/>
      <c r="C31" s="38"/>
      <c r="D31" s="38"/>
      <c r="E31" s="38"/>
      <c r="F31" s="38"/>
      <c r="G31" s="38"/>
      <c r="H31" s="38"/>
      <c r="I31" s="38"/>
      <c r="J31" s="38"/>
      <c r="K31" s="38"/>
      <c r="L31" s="38"/>
      <c r="M31" s="38"/>
      <c r="N31" s="38"/>
      <c r="O31" s="38"/>
      <c r="P31" s="38"/>
      <c r="Q31" s="38"/>
      <c r="R31" s="38"/>
      <c r="S31" s="14"/>
      <c r="T31" s="14" t="s">
        <v>393</v>
      </c>
      <c r="U31" s="31"/>
      <c r="V31" s="31"/>
      <c r="W31" s="14"/>
      <c r="X31" s="14"/>
      <c r="Y31" s="31"/>
      <c r="Z31" s="31"/>
      <c r="AA31" s="14"/>
      <c r="AB31" s="14" t="s">
        <v>393</v>
      </c>
      <c r="AC31" s="31"/>
      <c r="AD31" s="31"/>
      <c r="AE31" s="14"/>
      <c r="AF31" s="14" t="s">
        <v>393</v>
      </c>
      <c r="AG31" s="31"/>
      <c r="AH31" s="31"/>
      <c r="AI31" s="14"/>
    </row>
    <row r="32" spans="1:35" ht="26.25" thickBot="1" x14ac:dyDescent="0.3">
      <c r="A32" s="13"/>
      <c r="B32" s="38"/>
      <c r="C32" s="38"/>
      <c r="D32" s="38"/>
      <c r="E32" s="38"/>
      <c r="F32" s="38"/>
      <c r="G32" s="38"/>
      <c r="H32" s="38"/>
      <c r="I32" s="38"/>
      <c r="J32" s="38"/>
      <c r="K32" s="38"/>
      <c r="L32" s="38"/>
      <c r="M32" s="38"/>
      <c r="N32" s="38"/>
      <c r="O32" s="38"/>
      <c r="P32" s="38"/>
      <c r="Q32" s="38"/>
      <c r="R32" s="38"/>
      <c r="S32" s="17" t="s">
        <v>489</v>
      </c>
      <c r="T32" s="30" t="s">
        <v>393</v>
      </c>
      <c r="U32" s="19"/>
      <c r="V32" s="20">
        <v>18146938</v>
      </c>
      <c r="W32" s="21" t="s">
        <v>393</v>
      </c>
      <c r="X32" s="30"/>
      <c r="Y32" s="19" t="s">
        <v>397</v>
      </c>
      <c r="Z32" s="27">
        <v>1.65</v>
      </c>
      <c r="AA32" s="21" t="s">
        <v>393</v>
      </c>
      <c r="AB32" s="30" t="s">
        <v>393</v>
      </c>
      <c r="AC32" s="19"/>
      <c r="AD32" s="27">
        <v>1.86</v>
      </c>
      <c r="AE32" s="21" t="s">
        <v>393</v>
      </c>
      <c r="AF32" s="30" t="s">
        <v>393</v>
      </c>
      <c r="AG32" s="19" t="s">
        <v>397</v>
      </c>
      <c r="AH32" s="20">
        <v>140321</v>
      </c>
      <c r="AI32" s="21" t="s">
        <v>393</v>
      </c>
    </row>
    <row r="33" spans="1:35" ht="15.75" thickTop="1" x14ac:dyDescent="0.25">
      <c r="A33" s="13"/>
      <c r="B33" s="38"/>
      <c r="C33" s="38"/>
      <c r="D33" s="38"/>
      <c r="E33" s="38"/>
      <c r="F33" s="38"/>
      <c r="G33" s="38"/>
      <c r="H33" s="38"/>
      <c r="I33" s="38"/>
      <c r="J33" s="38"/>
      <c r="K33" s="38"/>
      <c r="L33" s="38"/>
      <c r="M33" s="38"/>
      <c r="N33" s="38"/>
      <c r="O33" s="38"/>
      <c r="P33" s="38"/>
      <c r="Q33" s="38"/>
      <c r="R33" s="38"/>
      <c r="S33" s="14"/>
      <c r="T33" s="14" t="s">
        <v>393</v>
      </c>
      <c r="U33" s="33"/>
      <c r="V33" s="33"/>
      <c r="W33" s="14"/>
      <c r="X33" s="14"/>
      <c r="Y33" s="33"/>
      <c r="Z33" s="33"/>
      <c r="AA33" s="14"/>
      <c r="AB33" s="14" t="s">
        <v>393</v>
      </c>
      <c r="AC33" s="33"/>
      <c r="AD33" s="33"/>
      <c r="AE33" s="14"/>
      <c r="AF33" s="14" t="s">
        <v>393</v>
      </c>
      <c r="AG33" s="33"/>
      <c r="AH33" s="33"/>
      <c r="AI33" s="14"/>
    </row>
    <row r="34" spans="1:35" ht="15.75" thickBot="1" x14ac:dyDescent="0.3">
      <c r="A34" s="13"/>
      <c r="B34" s="38"/>
      <c r="C34" s="38"/>
      <c r="D34" s="38"/>
      <c r="E34" s="38"/>
      <c r="F34" s="38"/>
      <c r="G34" s="38"/>
      <c r="H34" s="38"/>
      <c r="I34" s="38"/>
      <c r="J34" s="38"/>
      <c r="K34" s="38"/>
      <c r="L34" s="38"/>
      <c r="M34" s="38"/>
      <c r="N34" s="38"/>
      <c r="O34" s="38"/>
      <c r="P34" s="38"/>
      <c r="Q34" s="38"/>
      <c r="R34" s="38"/>
      <c r="S34" s="24" t="s">
        <v>490</v>
      </c>
      <c r="T34" s="32" t="s">
        <v>393</v>
      </c>
      <c r="U34" s="12"/>
      <c r="V34" s="43">
        <v>16253188</v>
      </c>
      <c r="W34" s="15" t="s">
        <v>393</v>
      </c>
      <c r="X34" s="32"/>
      <c r="Y34" s="12" t="s">
        <v>397</v>
      </c>
      <c r="Z34" s="25">
        <v>1.68</v>
      </c>
      <c r="AA34" s="15" t="s">
        <v>393</v>
      </c>
      <c r="AB34" s="32" t="s">
        <v>393</v>
      </c>
      <c r="AC34" s="12"/>
      <c r="AD34" s="25">
        <v>1.65</v>
      </c>
      <c r="AE34" s="15" t="s">
        <v>393</v>
      </c>
      <c r="AF34" s="32" t="s">
        <v>393</v>
      </c>
      <c r="AG34" s="12" t="s">
        <v>397</v>
      </c>
      <c r="AH34" s="43">
        <v>140321</v>
      </c>
      <c r="AI34" s="15" t="s">
        <v>393</v>
      </c>
    </row>
    <row r="35" spans="1:35" ht="15.75" thickTop="1" x14ac:dyDescent="0.25">
      <c r="A35" s="13"/>
      <c r="B35" s="38"/>
      <c r="C35" s="38"/>
      <c r="D35" s="38"/>
      <c r="E35" s="38"/>
      <c r="F35" s="38"/>
      <c r="G35" s="38"/>
      <c r="H35" s="38"/>
      <c r="I35" s="38"/>
      <c r="J35" s="38"/>
      <c r="K35" s="38"/>
      <c r="L35" s="38"/>
      <c r="M35" s="38"/>
      <c r="N35" s="38"/>
      <c r="O35" s="38"/>
      <c r="P35" s="38"/>
      <c r="Q35" s="38"/>
      <c r="R35" s="38"/>
      <c r="S35" s="14"/>
      <c r="T35" s="14" t="s">
        <v>393</v>
      </c>
      <c r="U35" s="33"/>
      <c r="V35" s="33"/>
      <c r="W35" s="14"/>
      <c r="X35" s="14"/>
      <c r="Y35" s="33"/>
      <c r="Z35" s="33"/>
      <c r="AA35" s="14"/>
      <c r="AB35" s="14" t="s">
        <v>393</v>
      </c>
      <c r="AC35" s="33"/>
      <c r="AD35" s="33"/>
      <c r="AE35" s="14"/>
      <c r="AF35" s="14" t="s">
        <v>393</v>
      </c>
      <c r="AG35" s="33"/>
      <c r="AH35" s="33"/>
      <c r="AI35" s="14"/>
    </row>
  </sheetData>
  <mergeCells count="81">
    <mergeCell ref="B35:R35"/>
    <mergeCell ref="S12:AI12"/>
    <mergeCell ref="S13:AI13"/>
    <mergeCell ref="S14:AI14"/>
    <mergeCell ref="S5:AI5"/>
    <mergeCell ref="A12:A35"/>
    <mergeCell ref="B12:R12"/>
    <mergeCell ref="B13:R13"/>
    <mergeCell ref="B14:R14"/>
    <mergeCell ref="B30:R30"/>
    <mergeCell ref="B31:R31"/>
    <mergeCell ref="B32:R32"/>
    <mergeCell ref="B33:R33"/>
    <mergeCell ref="B34:R34"/>
    <mergeCell ref="AI16:AI20"/>
    <mergeCell ref="A1:A2"/>
    <mergeCell ref="B1:R1"/>
    <mergeCell ref="S1:AI1"/>
    <mergeCell ref="B2:R2"/>
    <mergeCell ref="S2:AI2"/>
    <mergeCell ref="A3:A11"/>
    <mergeCell ref="B3:R11"/>
    <mergeCell ref="S3:AI3"/>
    <mergeCell ref="S4:AI4"/>
    <mergeCell ref="AE16:AE20"/>
    <mergeCell ref="AF16:AF20"/>
    <mergeCell ref="AG16:AH16"/>
    <mergeCell ref="AG17:AH17"/>
    <mergeCell ref="AG18:AH18"/>
    <mergeCell ref="AG19:AH19"/>
    <mergeCell ref="AG20:AH20"/>
    <mergeCell ref="AA16:AA20"/>
    <mergeCell ref="AB16:AB20"/>
    <mergeCell ref="AC16:AD16"/>
    <mergeCell ref="AC17:AD17"/>
    <mergeCell ref="AC18:AD18"/>
    <mergeCell ref="AC19:AD19"/>
    <mergeCell ref="AC20:AD20"/>
    <mergeCell ref="W16:W20"/>
    <mergeCell ref="X16:X20"/>
    <mergeCell ref="Y16:Z16"/>
    <mergeCell ref="Y17:Z17"/>
    <mergeCell ref="Y18:Z18"/>
    <mergeCell ref="Y19:Z19"/>
    <mergeCell ref="Y20:Z20"/>
    <mergeCell ref="R16:R20"/>
    <mergeCell ref="S16:S20"/>
    <mergeCell ref="T16:T20"/>
    <mergeCell ref="U16:V16"/>
    <mergeCell ref="U17:V17"/>
    <mergeCell ref="U18:V18"/>
    <mergeCell ref="U19:V19"/>
    <mergeCell ref="U20:V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140625" customWidth="1"/>
    <col min="4" max="4" width="2.5703125" customWidth="1"/>
    <col min="5" max="5" width="11.7109375" customWidth="1"/>
    <col min="6" max="6" width="4.140625" customWidth="1"/>
    <col min="7" max="7" width="12.7109375" customWidth="1"/>
    <col min="8" max="8" width="2.5703125" customWidth="1"/>
    <col min="9" max="9" width="11.7109375" customWidth="1"/>
    <col min="10" max="10" width="4.140625" customWidth="1"/>
  </cols>
  <sheetData>
    <row r="1" spans="1:10" ht="15" customHeight="1" x14ac:dyDescent="0.25">
      <c r="A1" s="6" t="s">
        <v>584</v>
      </c>
      <c r="B1" s="6" t="s">
        <v>66</v>
      </c>
      <c r="C1" s="6"/>
      <c r="D1" s="6"/>
      <c r="E1" s="6"/>
      <c r="F1" s="6"/>
      <c r="G1" s="6"/>
      <c r="H1" s="6"/>
      <c r="I1" s="6"/>
      <c r="J1" s="6"/>
    </row>
    <row r="2" spans="1:10" ht="15" customHeight="1" x14ac:dyDescent="0.25">
      <c r="A2" s="6"/>
      <c r="B2" s="37">
        <v>41425</v>
      </c>
      <c r="C2" s="37"/>
      <c r="D2" s="37"/>
      <c r="E2" s="37"/>
      <c r="F2" s="37"/>
      <c r="G2" s="37"/>
      <c r="H2" s="37"/>
      <c r="I2" s="37"/>
      <c r="J2" s="37"/>
    </row>
    <row r="3" spans="1:10" ht="15" customHeight="1" x14ac:dyDescent="0.25">
      <c r="A3" s="13" t="s">
        <v>585</v>
      </c>
      <c r="B3" s="38" t="s">
        <v>4</v>
      </c>
      <c r="C3" s="38"/>
      <c r="D3" s="38"/>
      <c r="E3" s="38"/>
      <c r="F3" s="38"/>
      <c r="G3" s="38"/>
      <c r="H3" s="38"/>
      <c r="I3" s="38"/>
      <c r="J3" s="38"/>
    </row>
    <row r="4" spans="1:10" ht="25.5" customHeight="1" x14ac:dyDescent="0.25">
      <c r="A4" s="13"/>
      <c r="B4" s="40" t="s">
        <v>506</v>
      </c>
      <c r="C4" s="40"/>
      <c r="D4" s="40"/>
      <c r="E4" s="40"/>
      <c r="F4" s="40"/>
      <c r="G4" s="40"/>
      <c r="H4" s="40"/>
      <c r="I4" s="40"/>
      <c r="J4" s="40"/>
    </row>
    <row r="5" spans="1:10" x14ac:dyDescent="0.25">
      <c r="A5" s="13"/>
      <c r="B5" s="42"/>
      <c r="C5" s="42"/>
      <c r="D5" s="42"/>
      <c r="E5" s="42"/>
      <c r="F5" s="42"/>
      <c r="G5" s="42"/>
      <c r="H5" s="42"/>
      <c r="I5" s="42"/>
      <c r="J5" s="42"/>
    </row>
    <row r="6" spans="1:10" x14ac:dyDescent="0.25">
      <c r="A6" s="13"/>
      <c r="B6" s="4"/>
      <c r="C6" s="4"/>
      <c r="D6" s="4"/>
      <c r="E6" s="4"/>
      <c r="F6" s="4"/>
      <c r="G6" s="4"/>
      <c r="H6" s="4"/>
      <c r="I6" s="4"/>
      <c r="J6" s="4"/>
    </row>
    <row r="7" spans="1:10" ht="15.75" thickBot="1" x14ac:dyDescent="0.3">
      <c r="A7" s="13"/>
      <c r="B7" s="32"/>
      <c r="C7" s="32" t="s">
        <v>393</v>
      </c>
      <c r="D7" s="49">
        <v>2013</v>
      </c>
      <c r="E7" s="49"/>
      <c r="F7" s="32"/>
      <c r="G7" s="32"/>
      <c r="H7" s="49">
        <v>2012</v>
      </c>
      <c r="I7" s="49"/>
      <c r="J7" s="32"/>
    </row>
    <row r="8" spans="1:10" x14ac:dyDescent="0.25">
      <c r="A8" s="13"/>
      <c r="B8" s="17" t="s">
        <v>507</v>
      </c>
      <c r="C8" s="30" t="s">
        <v>393</v>
      </c>
      <c r="D8" s="19"/>
      <c r="E8" s="27">
        <v>34</v>
      </c>
      <c r="F8" s="21" t="s">
        <v>508</v>
      </c>
      <c r="G8" s="30"/>
      <c r="H8" s="19"/>
      <c r="I8" s="27">
        <v>34</v>
      </c>
      <c r="J8" s="21" t="s">
        <v>508</v>
      </c>
    </row>
    <row r="9" spans="1:10" x14ac:dyDescent="0.25">
      <c r="A9" s="13"/>
      <c r="B9" s="24" t="s">
        <v>509</v>
      </c>
      <c r="C9" s="32" t="s">
        <v>393</v>
      </c>
      <c r="D9" s="12"/>
      <c r="E9" s="25">
        <v>5.0999999999999996</v>
      </c>
      <c r="F9" s="15" t="s">
        <v>393</v>
      </c>
      <c r="G9" s="32"/>
      <c r="H9" s="12"/>
      <c r="I9" s="25">
        <v>5.0999999999999996</v>
      </c>
      <c r="J9" s="15" t="s">
        <v>393</v>
      </c>
    </row>
    <row r="10" spans="1:10" x14ac:dyDescent="0.25">
      <c r="A10" s="13"/>
      <c r="B10" s="17" t="s">
        <v>510</v>
      </c>
      <c r="C10" s="30" t="s">
        <v>393</v>
      </c>
      <c r="D10" s="19"/>
      <c r="E10" s="27">
        <v>0</v>
      </c>
      <c r="F10" s="21" t="s">
        <v>393</v>
      </c>
      <c r="G10" s="30"/>
      <c r="H10" s="19"/>
      <c r="I10" s="27">
        <v>0</v>
      </c>
      <c r="J10" s="21" t="s">
        <v>393</v>
      </c>
    </row>
    <row r="11" spans="1:10" x14ac:dyDescent="0.25">
      <c r="A11" s="13"/>
      <c r="B11" s="24" t="s">
        <v>511</v>
      </c>
      <c r="C11" s="32" t="s">
        <v>393</v>
      </c>
      <c r="D11" s="12"/>
      <c r="E11" s="25">
        <v>0</v>
      </c>
      <c r="F11" s="15" t="s">
        <v>393</v>
      </c>
      <c r="G11" s="32"/>
      <c r="H11" s="12"/>
      <c r="I11" s="25">
        <v>0</v>
      </c>
      <c r="J11" s="15" t="s">
        <v>393</v>
      </c>
    </row>
    <row r="12" spans="1:10" ht="15.75" thickBot="1" x14ac:dyDescent="0.3">
      <c r="A12" s="13"/>
      <c r="B12" s="17" t="s">
        <v>512</v>
      </c>
      <c r="C12" s="30" t="s">
        <v>393</v>
      </c>
      <c r="D12" s="19"/>
      <c r="E12" s="27" t="s">
        <v>513</v>
      </c>
      <c r="F12" s="21" t="s">
        <v>400</v>
      </c>
      <c r="G12" s="30"/>
      <c r="H12" s="19"/>
      <c r="I12" s="27" t="s">
        <v>513</v>
      </c>
      <c r="J12" s="21" t="s">
        <v>400</v>
      </c>
    </row>
    <row r="13" spans="1:10" x14ac:dyDescent="0.25">
      <c r="A13" s="13"/>
      <c r="B13" s="14"/>
      <c r="C13" s="14" t="s">
        <v>393</v>
      </c>
      <c r="D13" s="31"/>
      <c r="E13" s="31"/>
      <c r="F13" s="14"/>
      <c r="G13" s="14"/>
      <c r="H13" s="31"/>
      <c r="I13" s="31"/>
      <c r="J13" s="14"/>
    </row>
    <row r="14" spans="1:10" ht="15.75" thickBot="1" x14ac:dyDescent="0.3">
      <c r="A14" s="13"/>
      <c r="B14" s="2"/>
      <c r="C14" s="32" t="s">
        <v>393</v>
      </c>
      <c r="D14" s="12"/>
      <c r="E14" s="25">
        <v>0</v>
      </c>
      <c r="F14" s="15" t="s">
        <v>508</v>
      </c>
      <c r="G14" s="32"/>
      <c r="H14" s="12"/>
      <c r="I14" s="25">
        <v>0</v>
      </c>
      <c r="J14" s="15" t="s">
        <v>508</v>
      </c>
    </row>
    <row r="15" spans="1:10" ht="15.75" thickTop="1" x14ac:dyDescent="0.25">
      <c r="A15" s="13"/>
      <c r="B15" s="14"/>
      <c r="C15" s="14" t="s">
        <v>393</v>
      </c>
      <c r="D15" s="33"/>
      <c r="E15" s="33"/>
      <c r="F15" s="14"/>
      <c r="G15" s="14"/>
      <c r="H15" s="33"/>
      <c r="I15" s="33"/>
      <c r="J15" s="14"/>
    </row>
    <row r="16" spans="1:10" ht="15" customHeight="1" x14ac:dyDescent="0.25">
      <c r="A16" s="13" t="s">
        <v>586</v>
      </c>
      <c r="B16" s="38" t="s">
        <v>4</v>
      </c>
      <c r="C16" s="38"/>
      <c r="D16" s="38"/>
      <c r="E16" s="38"/>
      <c r="F16" s="38"/>
      <c r="G16" s="38"/>
      <c r="H16" s="38"/>
      <c r="I16" s="38"/>
      <c r="J16" s="38"/>
    </row>
    <row r="17" spans="1:10" x14ac:dyDescent="0.25">
      <c r="A17" s="13"/>
      <c r="B17" s="40" t="s">
        <v>514</v>
      </c>
      <c r="C17" s="40"/>
      <c r="D17" s="40"/>
      <c r="E17" s="40"/>
      <c r="F17" s="40"/>
      <c r="G17" s="40"/>
      <c r="H17" s="40"/>
      <c r="I17" s="40"/>
      <c r="J17" s="40"/>
    </row>
    <row r="18" spans="1:10" x14ac:dyDescent="0.25">
      <c r="A18" s="13"/>
      <c r="B18" s="42"/>
      <c r="C18" s="42"/>
      <c r="D18" s="42"/>
      <c r="E18" s="42"/>
      <c r="F18" s="42"/>
      <c r="G18" s="42"/>
      <c r="H18" s="42"/>
      <c r="I18" s="42"/>
      <c r="J18" s="42"/>
    </row>
    <row r="19" spans="1:10" x14ac:dyDescent="0.25">
      <c r="A19" s="13"/>
      <c r="B19" s="4"/>
      <c r="C19" s="4"/>
      <c r="D19" s="4"/>
      <c r="E19" s="4"/>
      <c r="F19" s="4"/>
      <c r="G19" s="4"/>
      <c r="H19" s="4"/>
      <c r="I19" s="4"/>
      <c r="J19" s="4"/>
    </row>
    <row r="20" spans="1:10" ht="15.75" thickBot="1" x14ac:dyDescent="0.3">
      <c r="A20" s="13"/>
      <c r="B20" s="32"/>
      <c r="C20" s="32" t="s">
        <v>393</v>
      </c>
      <c r="D20" s="49">
        <v>2013</v>
      </c>
      <c r="E20" s="49"/>
      <c r="F20" s="32"/>
      <c r="G20" s="32"/>
      <c r="H20" s="49">
        <v>2012</v>
      </c>
      <c r="I20" s="49"/>
      <c r="J20" s="32"/>
    </row>
    <row r="21" spans="1:10" x14ac:dyDescent="0.25">
      <c r="A21" s="13"/>
      <c r="B21" s="17" t="s">
        <v>515</v>
      </c>
      <c r="C21" s="30" t="s">
        <v>393</v>
      </c>
      <c r="D21" s="18"/>
      <c r="E21" s="18"/>
      <c r="F21" s="18"/>
      <c r="G21" s="30"/>
      <c r="H21" s="18"/>
      <c r="I21" s="18"/>
      <c r="J21" s="18"/>
    </row>
    <row r="22" spans="1:10" x14ac:dyDescent="0.25">
      <c r="A22" s="13"/>
      <c r="B22" s="51" t="s">
        <v>516</v>
      </c>
      <c r="C22" s="32" t="s">
        <v>393</v>
      </c>
      <c r="D22" s="12" t="s">
        <v>397</v>
      </c>
      <c r="E22" s="43">
        <v>291100</v>
      </c>
      <c r="F22" s="15" t="s">
        <v>393</v>
      </c>
      <c r="G22" s="32"/>
      <c r="H22" s="12" t="s">
        <v>397</v>
      </c>
      <c r="I22" s="43">
        <v>49100</v>
      </c>
      <c r="J22" s="15" t="s">
        <v>393</v>
      </c>
    </row>
    <row r="23" spans="1:10" x14ac:dyDescent="0.25">
      <c r="A23" s="13"/>
      <c r="B23" s="52" t="s">
        <v>517</v>
      </c>
      <c r="C23" s="30" t="s">
        <v>393</v>
      </c>
      <c r="D23" s="19"/>
      <c r="E23" s="27" t="s">
        <v>518</v>
      </c>
      <c r="F23" s="21" t="s">
        <v>400</v>
      </c>
      <c r="G23" s="30"/>
      <c r="H23" s="19"/>
      <c r="I23" s="27" t="s">
        <v>404</v>
      </c>
      <c r="J23" s="21" t="s">
        <v>393</v>
      </c>
    </row>
    <row r="24" spans="1:10" ht="15.75" thickBot="1" x14ac:dyDescent="0.3">
      <c r="A24" s="13"/>
      <c r="B24" s="51" t="s">
        <v>512</v>
      </c>
      <c r="C24" s="32" t="s">
        <v>393</v>
      </c>
      <c r="D24" s="12"/>
      <c r="E24" s="25" t="s">
        <v>519</v>
      </c>
      <c r="F24" s="15" t="s">
        <v>400</v>
      </c>
      <c r="G24" s="32"/>
      <c r="H24" s="12"/>
      <c r="I24" s="25" t="s">
        <v>520</v>
      </c>
      <c r="J24" s="15" t="s">
        <v>400</v>
      </c>
    </row>
    <row r="25" spans="1:10" x14ac:dyDescent="0.25">
      <c r="A25" s="13"/>
      <c r="B25" s="14"/>
      <c r="C25" s="14" t="s">
        <v>393</v>
      </c>
      <c r="D25" s="31"/>
      <c r="E25" s="31"/>
      <c r="F25" s="14"/>
      <c r="G25" s="14"/>
      <c r="H25" s="31"/>
      <c r="I25" s="31"/>
      <c r="J25" s="14"/>
    </row>
    <row r="26" spans="1:10" ht="15.75" thickBot="1" x14ac:dyDescent="0.3">
      <c r="A26" s="13"/>
      <c r="B26" s="53" t="s">
        <v>521</v>
      </c>
      <c r="C26" s="30" t="s">
        <v>393</v>
      </c>
      <c r="D26" s="19" t="s">
        <v>397</v>
      </c>
      <c r="E26" s="27" t="s">
        <v>404</v>
      </c>
      <c r="F26" s="21"/>
      <c r="G26" s="30"/>
      <c r="H26" s="19" t="s">
        <v>397</v>
      </c>
      <c r="I26" s="27" t="s">
        <v>404</v>
      </c>
      <c r="J26" s="21"/>
    </row>
    <row r="27" spans="1:10" ht="15.75" thickTop="1" x14ac:dyDescent="0.25">
      <c r="A27" s="13"/>
      <c r="B27" s="14"/>
      <c r="C27" s="14" t="s">
        <v>393</v>
      </c>
      <c r="D27" s="33"/>
      <c r="E27" s="33"/>
      <c r="F27" s="14"/>
      <c r="G27" s="14"/>
      <c r="H27" s="33"/>
      <c r="I27" s="33"/>
      <c r="J27" s="14"/>
    </row>
    <row r="28" spans="1:10" x14ac:dyDescent="0.25">
      <c r="A28" s="13"/>
      <c r="B28" s="51" t="s">
        <v>522</v>
      </c>
      <c r="C28" s="32" t="s">
        <v>393</v>
      </c>
      <c r="D28" s="12" t="s">
        <v>397</v>
      </c>
      <c r="E28" s="43">
        <v>8256000</v>
      </c>
      <c r="F28" s="15" t="s">
        <v>393</v>
      </c>
      <c r="G28" s="32"/>
      <c r="H28" s="12" t="s">
        <v>397</v>
      </c>
      <c r="I28" s="43">
        <v>6317000</v>
      </c>
      <c r="J28" s="15" t="s">
        <v>393</v>
      </c>
    </row>
    <row r="29" spans="1:10" x14ac:dyDescent="0.25">
      <c r="A29" s="13"/>
      <c r="B29" s="52" t="s">
        <v>523</v>
      </c>
      <c r="C29" s="30" t="s">
        <v>393</v>
      </c>
      <c r="D29" s="19"/>
      <c r="E29" s="27" t="s">
        <v>524</v>
      </c>
      <c r="F29" s="21" t="s">
        <v>400</v>
      </c>
      <c r="G29" s="30"/>
      <c r="H29" s="19"/>
      <c r="I29" s="27" t="s">
        <v>404</v>
      </c>
      <c r="J29" s="21" t="s">
        <v>393</v>
      </c>
    </row>
    <row r="30" spans="1:10" ht="25.5" x14ac:dyDescent="0.25">
      <c r="A30" s="13"/>
      <c r="B30" s="51" t="s">
        <v>525</v>
      </c>
      <c r="C30" s="32" t="s">
        <v>393</v>
      </c>
      <c r="D30" s="12"/>
      <c r="E30" s="43">
        <v>2928000</v>
      </c>
      <c r="F30" s="15" t="s">
        <v>393</v>
      </c>
      <c r="G30" s="32"/>
      <c r="H30" s="12"/>
      <c r="I30" s="43">
        <v>2093100</v>
      </c>
      <c r="J30" s="15" t="s">
        <v>393</v>
      </c>
    </row>
    <row r="31" spans="1:10" ht="15.75" thickBot="1" x14ac:dyDescent="0.3">
      <c r="A31" s="13"/>
      <c r="B31" s="52" t="s">
        <v>511</v>
      </c>
      <c r="C31" s="30" t="s">
        <v>393</v>
      </c>
      <c r="D31" s="19"/>
      <c r="E31" s="20">
        <v>155500</v>
      </c>
      <c r="F31" s="21" t="s">
        <v>393</v>
      </c>
      <c r="G31" s="30"/>
      <c r="H31" s="19"/>
      <c r="I31" s="20">
        <v>96500</v>
      </c>
      <c r="J31" s="21" t="s">
        <v>393</v>
      </c>
    </row>
    <row r="32" spans="1:10" x14ac:dyDescent="0.25">
      <c r="A32" s="13"/>
      <c r="B32" s="14"/>
      <c r="C32" s="14" t="s">
        <v>393</v>
      </c>
      <c r="D32" s="31"/>
      <c r="E32" s="31"/>
      <c r="F32" s="14"/>
      <c r="G32" s="14"/>
      <c r="H32" s="31"/>
      <c r="I32" s="31"/>
      <c r="J32" s="14"/>
    </row>
    <row r="33" spans="1:10" ht="15.75" thickBot="1" x14ac:dyDescent="0.3">
      <c r="A33" s="13"/>
      <c r="B33" s="51" t="s">
        <v>512</v>
      </c>
      <c r="C33" s="32" t="s">
        <v>393</v>
      </c>
      <c r="D33" s="12"/>
      <c r="E33" s="25" t="s">
        <v>526</v>
      </c>
      <c r="F33" s="15" t="s">
        <v>400</v>
      </c>
      <c r="G33" s="32"/>
      <c r="H33" s="12"/>
      <c r="I33" s="25" t="s">
        <v>527</v>
      </c>
      <c r="J33" s="15" t="s">
        <v>400</v>
      </c>
    </row>
    <row r="34" spans="1:10" x14ac:dyDescent="0.25">
      <c r="A34" s="13"/>
      <c r="B34" s="14"/>
      <c r="C34" s="14" t="s">
        <v>393</v>
      </c>
      <c r="D34" s="31"/>
      <c r="E34" s="31"/>
      <c r="F34" s="14"/>
      <c r="G34" s="14"/>
      <c r="H34" s="31"/>
      <c r="I34" s="31"/>
      <c r="J34" s="14"/>
    </row>
    <row r="35" spans="1:10" ht="15.75" thickBot="1" x14ac:dyDescent="0.3">
      <c r="A35" s="13"/>
      <c r="B35" s="54"/>
      <c r="C35" s="30" t="s">
        <v>393</v>
      </c>
      <c r="D35" s="19" t="s">
        <v>397</v>
      </c>
      <c r="E35" s="27" t="s">
        <v>404</v>
      </c>
      <c r="F35" s="21"/>
      <c r="G35" s="30"/>
      <c r="H35" s="19" t="s">
        <v>397</v>
      </c>
      <c r="I35" s="27" t="s">
        <v>404</v>
      </c>
      <c r="J35" s="21"/>
    </row>
    <row r="36" spans="1:10" ht="15.75" thickTop="1" x14ac:dyDescent="0.25">
      <c r="A36" s="13"/>
      <c r="B36" s="14"/>
      <c r="C36" s="14" t="s">
        <v>393</v>
      </c>
      <c r="D36" s="33"/>
      <c r="E36" s="33"/>
      <c r="F36" s="14"/>
      <c r="G36" s="14"/>
      <c r="H36" s="33"/>
      <c r="I36" s="33"/>
      <c r="J36" s="14"/>
    </row>
  </sheetData>
  <mergeCells count="15">
    <mergeCell ref="B5:J5"/>
    <mergeCell ref="A16:A36"/>
    <mergeCell ref="B16:J16"/>
    <mergeCell ref="B17:J17"/>
    <mergeCell ref="B18:J18"/>
    <mergeCell ref="D7:E7"/>
    <mergeCell ref="H7:I7"/>
    <mergeCell ref="D20:E20"/>
    <mergeCell ref="H20:I20"/>
    <mergeCell ref="A1:A2"/>
    <mergeCell ref="B1:J1"/>
    <mergeCell ref="B2:J2"/>
    <mergeCell ref="A3:A15"/>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5703125" bestFit="1" customWidth="1"/>
    <col min="2" max="2" width="34" customWidth="1"/>
    <col min="3" max="3" width="1.5703125" customWidth="1"/>
    <col min="4" max="4" width="1.85546875" customWidth="1"/>
    <col min="5" max="5" width="8.140625" customWidth="1"/>
    <col min="6" max="6" width="2" customWidth="1"/>
  </cols>
  <sheetData>
    <row r="1" spans="1:6" ht="15" customHeight="1" x14ac:dyDescent="0.25">
      <c r="A1" s="6" t="s">
        <v>587</v>
      </c>
      <c r="B1" s="6" t="s">
        <v>66</v>
      </c>
      <c r="C1" s="6"/>
      <c r="D1" s="6"/>
      <c r="E1" s="6"/>
      <c r="F1" s="6"/>
    </row>
    <row r="2" spans="1:6" ht="15" customHeight="1" x14ac:dyDescent="0.25">
      <c r="A2" s="6"/>
      <c r="B2" s="37">
        <v>41425</v>
      </c>
      <c r="C2" s="37"/>
      <c r="D2" s="37"/>
      <c r="E2" s="37"/>
      <c r="F2" s="37"/>
    </row>
    <row r="3" spans="1:6" ht="15" customHeight="1" x14ac:dyDescent="0.25">
      <c r="A3" s="13" t="s">
        <v>588</v>
      </c>
      <c r="B3" s="38" t="s">
        <v>4</v>
      </c>
      <c r="C3" s="38"/>
      <c r="D3" s="38"/>
      <c r="E3" s="38"/>
      <c r="F3" s="38"/>
    </row>
    <row r="4" spans="1:6" x14ac:dyDescent="0.25">
      <c r="A4" s="13"/>
      <c r="B4" s="40" t="s">
        <v>555</v>
      </c>
      <c r="C4" s="40"/>
      <c r="D4" s="40"/>
      <c r="E4" s="40"/>
      <c r="F4" s="40"/>
    </row>
    <row r="5" spans="1:6" x14ac:dyDescent="0.25">
      <c r="A5" s="13"/>
      <c r="B5" s="42"/>
      <c r="C5" s="42"/>
      <c r="D5" s="42"/>
      <c r="E5" s="42"/>
      <c r="F5" s="42"/>
    </row>
    <row r="6" spans="1:6" x14ac:dyDescent="0.25">
      <c r="A6" s="13"/>
      <c r="B6" s="4"/>
      <c r="C6" s="4"/>
      <c r="D6" s="4"/>
      <c r="E6" s="4"/>
      <c r="F6" s="4"/>
    </row>
    <row r="7" spans="1:6" x14ac:dyDescent="0.25">
      <c r="A7" s="13"/>
      <c r="B7" s="17" t="s">
        <v>556</v>
      </c>
      <c r="C7" s="30" t="s">
        <v>393</v>
      </c>
      <c r="D7" s="19" t="s">
        <v>397</v>
      </c>
      <c r="E7" s="20">
        <v>3500000</v>
      </c>
      <c r="F7" s="21" t="s">
        <v>393</v>
      </c>
    </row>
    <row r="8" spans="1:6" ht="15.75" thickBot="1" x14ac:dyDescent="0.3">
      <c r="A8" s="13"/>
      <c r="B8" s="24" t="s">
        <v>557</v>
      </c>
      <c r="C8" s="32" t="s">
        <v>393</v>
      </c>
      <c r="D8" s="12"/>
      <c r="E8" s="25" t="s">
        <v>558</v>
      </c>
      <c r="F8" s="15" t="s">
        <v>400</v>
      </c>
    </row>
    <row r="9" spans="1:6" x14ac:dyDescent="0.25">
      <c r="A9" s="13"/>
      <c r="B9" s="14"/>
      <c r="C9" s="14" t="s">
        <v>393</v>
      </c>
      <c r="D9" s="31"/>
      <c r="E9" s="31"/>
      <c r="F9" s="14"/>
    </row>
    <row r="10" spans="1:6" x14ac:dyDescent="0.25">
      <c r="A10" s="13"/>
      <c r="B10" s="17" t="s">
        <v>559</v>
      </c>
      <c r="C10" s="30" t="s">
        <v>393</v>
      </c>
      <c r="D10" s="19"/>
      <c r="E10" s="20">
        <v>3281250</v>
      </c>
      <c r="F10" s="21" t="s">
        <v>393</v>
      </c>
    </row>
    <row r="11" spans="1:6" ht="15.75" thickBot="1" x14ac:dyDescent="0.3">
      <c r="A11" s="13"/>
      <c r="B11" s="24" t="s">
        <v>560</v>
      </c>
      <c r="C11" s="32" t="s">
        <v>393</v>
      </c>
      <c r="D11" s="12"/>
      <c r="E11" s="43">
        <v>35989</v>
      </c>
      <c r="F11" s="15" t="s">
        <v>393</v>
      </c>
    </row>
    <row r="12" spans="1:6" x14ac:dyDescent="0.25">
      <c r="A12" s="13"/>
      <c r="B12" s="14"/>
      <c r="C12" s="14" t="s">
        <v>393</v>
      </c>
      <c r="D12" s="31"/>
      <c r="E12" s="31"/>
      <c r="F12" s="14"/>
    </row>
    <row r="13" spans="1:6" ht="15.75" thickBot="1" x14ac:dyDescent="0.3">
      <c r="A13" s="13"/>
      <c r="B13" s="17" t="s">
        <v>561</v>
      </c>
      <c r="C13" s="30" t="s">
        <v>393</v>
      </c>
      <c r="D13" s="19" t="s">
        <v>397</v>
      </c>
      <c r="E13" s="20">
        <v>3317239</v>
      </c>
      <c r="F13" s="21" t="s">
        <v>393</v>
      </c>
    </row>
    <row r="14" spans="1:6" ht="15.75" thickTop="1" x14ac:dyDescent="0.25">
      <c r="A14" s="13"/>
      <c r="B14" s="14"/>
      <c r="C14" s="14" t="s">
        <v>393</v>
      </c>
      <c r="D14" s="33"/>
      <c r="E14" s="33"/>
      <c r="F14" s="14"/>
    </row>
  </sheetData>
  <mergeCells count="7">
    <mergeCell ref="A1:A2"/>
    <mergeCell ref="B1:F1"/>
    <mergeCell ref="B2:F2"/>
    <mergeCell ref="A3:A14"/>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89</v>
      </c>
      <c r="B1" s="1" t="s">
        <v>1</v>
      </c>
      <c r="C1" s="1" t="s">
        <v>66</v>
      </c>
    </row>
    <row r="2" spans="1:3" x14ac:dyDescent="0.25">
      <c r="A2" s="6"/>
      <c r="B2" s="1" t="s">
        <v>2</v>
      </c>
      <c r="C2" s="7">
        <v>41425</v>
      </c>
    </row>
    <row r="3" spans="1:3" x14ac:dyDescent="0.25">
      <c r="A3" s="6"/>
      <c r="B3" s="1" t="s">
        <v>590</v>
      </c>
      <c r="C3" s="1" t="s">
        <v>590</v>
      </c>
    </row>
    <row r="4" spans="1:3" ht="45" x14ac:dyDescent="0.25">
      <c r="A4" s="3" t="s">
        <v>591</v>
      </c>
      <c r="B4" s="4" t="s">
        <v>4</v>
      </c>
      <c r="C4" s="4" t="s">
        <v>4</v>
      </c>
    </row>
    <row r="5" spans="1:3" x14ac:dyDescent="0.25">
      <c r="A5" s="2" t="s">
        <v>592</v>
      </c>
      <c r="B5" s="4">
        <v>6</v>
      </c>
      <c r="C5" s="4">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14" width="10.5703125" bestFit="1" customWidth="1"/>
    <col min="15" max="15" width="10.28515625" bestFit="1" customWidth="1"/>
    <col min="16" max="17" width="17.5703125" bestFit="1" customWidth="1"/>
  </cols>
  <sheetData>
    <row r="1" spans="1:17" ht="30" customHeight="1" x14ac:dyDescent="0.25">
      <c r="A1" s="6" t="s">
        <v>593</v>
      </c>
      <c r="B1" s="6" t="s">
        <v>65</v>
      </c>
      <c r="C1" s="6"/>
      <c r="D1" s="6" t="s">
        <v>1</v>
      </c>
      <c r="E1" s="6"/>
      <c r="F1" s="1" t="s">
        <v>203</v>
      </c>
      <c r="G1" s="6" t="s">
        <v>66</v>
      </c>
      <c r="H1" s="6"/>
      <c r="I1" s="6"/>
      <c r="J1" s="6"/>
      <c r="K1" s="6"/>
      <c r="L1" s="6"/>
      <c r="M1" s="6"/>
      <c r="N1" s="6"/>
      <c r="O1" s="6"/>
      <c r="P1" s="1" t="s">
        <v>67</v>
      </c>
      <c r="Q1" s="1" t="s">
        <v>68</v>
      </c>
    </row>
    <row r="2" spans="1:17" x14ac:dyDescent="0.25">
      <c r="A2" s="6"/>
      <c r="B2" s="1" t="s">
        <v>2</v>
      </c>
      <c r="C2" s="1" t="s">
        <v>69</v>
      </c>
      <c r="D2" s="1" t="s">
        <v>2</v>
      </c>
      <c r="E2" s="1" t="s">
        <v>69</v>
      </c>
      <c r="F2" s="7">
        <v>38138</v>
      </c>
      <c r="G2" s="7">
        <v>41425</v>
      </c>
      <c r="H2" s="7">
        <v>41060</v>
      </c>
      <c r="I2" s="7">
        <v>40694</v>
      </c>
      <c r="J2" s="7">
        <v>40329</v>
      </c>
      <c r="K2" s="7">
        <v>39964</v>
      </c>
      <c r="L2" s="7">
        <v>39599</v>
      </c>
      <c r="M2" s="7">
        <v>39233</v>
      </c>
      <c r="N2" s="7">
        <v>38868</v>
      </c>
      <c r="O2" s="7">
        <v>38503</v>
      </c>
      <c r="P2" s="7">
        <v>41425</v>
      </c>
      <c r="Q2" s="1" t="s">
        <v>2</v>
      </c>
    </row>
    <row r="3" spans="1:17" x14ac:dyDescent="0.25">
      <c r="A3" s="3" t="s">
        <v>59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85</v>
      </c>
      <c r="B4" s="8">
        <v>3587593</v>
      </c>
      <c r="C4" s="8">
        <v>1908486</v>
      </c>
      <c r="D4" s="8">
        <v>6161144</v>
      </c>
      <c r="E4" s="8">
        <v>4723652</v>
      </c>
      <c r="F4" s="8">
        <v>345914</v>
      </c>
      <c r="G4" s="8">
        <v>9568301</v>
      </c>
      <c r="H4" s="8">
        <v>7474224</v>
      </c>
      <c r="I4" s="8">
        <v>3719688</v>
      </c>
      <c r="J4" s="8">
        <v>3359865</v>
      </c>
      <c r="K4" s="8">
        <v>1306004</v>
      </c>
      <c r="L4" s="8">
        <v>1193684</v>
      </c>
      <c r="M4" s="8">
        <v>2610070</v>
      </c>
      <c r="N4" s="8">
        <v>2053944</v>
      </c>
      <c r="O4" s="8">
        <v>777083</v>
      </c>
      <c r="P4" s="8">
        <v>32400907</v>
      </c>
      <c r="Q4" s="8">
        <v>38562054</v>
      </c>
    </row>
    <row r="5" spans="1:17" x14ac:dyDescent="0.25">
      <c r="A5" s="2" t="s">
        <v>595</v>
      </c>
      <c r="B5" s="9">
        <v>40163966</v>
      </c>
      <c r="C5" s="4" t="s">
        <v>4</v>
      </c>
      <c r="D5" s="9">
        <v>40163966</v>
      </c>
      <c r="E5" s="4" t="s">
        <v>4</v>
      </c>
      <c r="F5" s="4" t="s">
        <v>4</v>
      </c>
      <c r="G5" s="9">
        <v>34002819</v>
      </c>
      <c r="H5" s="4" t="s">
        <v>4</v>
      </c>
      <c r="I5" s="4" t="s">
        <v>4</v>
      </c>
      <c r="J5" s="4" t="s">
        <v>4</v>
      </c>
      <c r="K5" s="4" t="s">
        <v>4</v>
      </c>
      <c r="L5" s="4" t="s">
        <v>4</v>
      </c>
      <c r="M5" s="4" t="s">
        <v>4</v>
      </c>
      <c r="N5" s="4" t="s">
        <v>4</v>
      </c>
      <c r="O5" s="4" t="s">
        <v>4</v>
      </c>
      <c r="P5" s="9">
        <v>34002819</v>
      </c>
      <c r="Q5" s="9">
        <v>40163966</v>
      </c>
    </row>
    <row r="6" spans="1:17" x14ac:dyDescent="0.25">
      <c r="A6" s="2" t="s">
        <v>596</v>
      </c>
      <c r="B6" s="9">
        <v>7973301</v>
      </c>
      <c r="C6" s="4" t="s">
        <v>4</v>
      </c>
      <c r="D6" s="9">
        <v>7973301</v>
      </c>
      <c r="E6" s="4" t="s">
        <v>4</v>
      </c>
      <c r="F6" s="4" t="s">
        <v>4</v>
      </c>
      <c r="G6" s="9">
        <v>2388138</v>
      </c>
      <c r="H6" s="4" t="s">
        <v>4</v>
      </c>
      <c r="I6" s="4" t="s">
        <v>4</v>
      </c>
      <c r="J6" s="4" t="s">
        <v>4</v>
      </c>
      <c r="K6" s="4" t="s">
        <v>4</v>
      </c>
      <c r="L6" s="4" t="s">
        <v>4</v>
      </c>
      <c r="M6" s="4" t="s">
        <v>4</v>
      </c>
      <c r="N6" s="4" t="s">
        <v>4</v>
      </c>
      <c r="O6" s="4" t="s">
        <v>4</v>
      </c>
      <c r="P6" s="9">
        <v>2388138</v>
      </c>
      <c r="Q6" s="9">
        <v>7973301</v>
      </c>
    </row>
    <row r="7" spans="1:17" ht="30" x14ac:dyDescent="0.25">
      <c r="A7" s="2" t="s">
        <v>597</v>
      </c>
      <c r="B7" s="4" t="s">
        <v>4</v>
      </c>
      <c r="C7" s="4" t="s">
        <v>4</v>
      </c>
      <c r="D7" s="55">
        <v>0</v>
      </c>
      <c r="E7" s="4" t="s">
        <v>4</v>
      </c>
      <c r="F7" s="4" t="s">
        <v>4</v>
      </c>
      <c r="G7" s="55">
        <v>0</v>
      </c>
      <c r="H7" s="4" t="s">
        <v>4</v>
      </c>
      <c r="I7" s="4" t="s">
        <v>4</v>
      </c>
      <c r="J7" s="4" t="s">
        <v>4</v>
      </c>
      <c r="K7" s="4" t="s">
        <v>4</v>
      </c>
      <c r="L7" s="4" t="s">
        <v>4</v>
      </c>
      <c r="M7" s="4" t="s">
        <v>4</v>
      </c>
      <c r="N7" s="4" t="s">
        <v>4</v>
      </c>
      <c r="O7" s="4" t="s">
        <v>4</v>
      </c>
      <c r="P7" s="4" t="s">
        <v>4</v>
      </c>
      <c r="Q7" s="4" t="s">
        <v>4</v>
      </c>
    </row>
    <row r="8" spans="1:17" ht="30" x14ac:dyDescent="0.25">
      <c r="A8" s="2" t="s">
        <v>598</v>
      </c>
      <c r="B8" s="4" t="s">
        <v>4</v>
      </c>
      <c r="C8" s="4" t="s">
        <v>4</v>
      </c>
      <c r="D8" s="4" t="s">
        <v>4</v>
      </c>
      <c r="E8" s="4" t="s">
        <v>4</v>
      </c>
      <c r="F8" s="4" t="s">
        <v>4</v>
      </c>
      <c r="G8" s="9">
        <v>5000000</v>
      </c>
      <c r="H8" s="4" t="s">
        <v>4</v>
      </c>
      <c r="I8" s="4" t="s">
        <v>4</v>
      </c>
      <c r="J8" s="4" t="s">
        <v>4</v>
      </c>
      <c r="K8" s="4" t="s">
        <v>4</v>
      </c>
      <c r="L8" s="4" t="s">
        <v>4</v>
      </c>
      <c r="M8" s="4" t="s">
        <v>4</v>
      </c>
      <c r="N8" s="4" t="s">
        <v>4</v>
      </c>
      <c r="O8" s="4" t="s">
        <v>4</v>
      </c>
      <c r="P8" s="9">
        <v>5000000</v>
      </c>
      <c r="Q8" s="4" t="s">
        <v>4</v>
      </c>
    </row>
    <row r="9" spans="1:17" x14ac:dyDescent="0.25">
      <c r="A9" s="2" t="s">
        <v>23</v>
      </c>
      <c r="B9" s="9">
        <v>96929</v>
      </c>
      <c r="C9" s="4" t="s">
        <v>4</v>
      </c>
      <c r="D9" s="9">
        <v>96929</v>
      </c>
      <c r="E9" s="4" t="s">
        <v>4</v>
      </c>
      <c r="F9" s="4" t="s">
        <v>4</v>
      </c>
      <c r="G9" s="9">
        <v>96930</v>
      </c>
      <c r="H9" s="9">
        <v>677327</v>
      </c>
      <c r="I9" s="4" t="s">
        <v>4</v>
      </c>
      <c r="J9" s="4" t="s">
        <v>4</v>
      </c>
      <c r="K9" s="4" t="s">
        <v>4</v>
      </c>
      <c r="L9" s="4" t="s">
        <v>4</v>
      </c>
      <c r="M9" s="4" t="s">
        <v>4</v>
      </c>
      <c r="N9" s="4" t="s">
        <v>4</v>
      </c>
      <c r="O9" s="4" t="s">
        <v>4</v>
      </c>
      <c r="P9" s="9">
        <v>96930</v>
      </c>
      <c r="Q9" s="9">
        <v>96929</v>
      </c>
    </row>
    <row r="10" spans="1:17" ht="30" x14ac:dyDescent="0.25">
      <c r="A10" s="2" t="s">
        <v>599</v>
      </c>
      <c r="B10" s="9">
        <v>95100</v>
      </c>
      <c r="C10" s="4" t="s">
        <v>4</v>
      </c>
      <c r="D10" s="9">
        <v>95100</v>
      </c>
      <c r="E10" s="4" t="s">
        <v>4</v>
      </c>
      <c r="F10" s="4" t="s">
        <v>4</v>
      </c>
      <c r="G10" s="9">
        <v>95100</v>
      </c>
      <c r="H10" s="9">
        <v>98900</v>
      </c>
      <c r="I10" s="4" t="s">
        <v>4</v>
      </c>
      <c r="J10" s="4" t="s">
        <v>4</v>
      </c>
      <c r="K10" s="4" t="s">
        <v>4</v>
      </c>
      <c r="L10" s="4" t="s">
        <v>4</v>
      </c>
      <c r="M10" s="4" t="s">
        <v>4</v>
      </c>
      <c r="N10" s="4" t="s">
        <v>4</v>
      </c>
      <c r="O10" s="4" t="s">
        <v>4</v>
      </c>
      <c r="P10" s="9">
        <v>95100</v>
      </c>
      <c r="Q10" s="9">
        <v>95100</v>
      </c>
    </row>
    <row r="11" spans="1:17" ht="30" x14ac:dyDescent="0.25">
      <c r="A11" s="2" t="s">
        <v>599</v>
      </c>
      <c r="B11" s="4" t="s">
        <v>4</v>
      </c>
      <c r="C11" s="4" t="s">
        <v>4</v>
      </c>
      <c r="D11" s="9">
        <v>34366833</v>
      </c>
      <c r="E11" s="9">
        <v>17968340</v>
      </c>
      <c r="F11" s="4" t="s">
        <v>4</v>
      </c>
      <c r="G11" s="9">
        <v>18146938</v>
      </c>
      <c r="H11" s="9">
        <v>10327664</v>
      </c>
      <c r="I11" s="4" t="s">
        <v>4</v>
      </c>
      <c r="J11" s="4" t="s">
        <v>4</v>
      </c>
      <c r="K11" s="4" t="s">
        <v>4</v>
      </c>
      <c r="L11" s="4" t="s">
        <v>4</v>
      </c>
      <c r="M11" s="4" t="s">
        <v>4</v>
      </c>
      <c r="N11" s="4" t="s">
        <v>4</v>
      </c>
      <c r="O11" s="4" t="s">
        <v>4</v>
      </c>
      <c r="P11" s="9">
        <v>18146938</v>
      </c>
      <c r="Q11" s="4" t="s">
        <v>4</v>
      </c>
    </row>
    <row r="12" spans="1:17" x14ac:dyDescent="0.25">
      <c r="A12" s="2" t="s">
        <v>600</v>
      </c>
      <c r="B12" s="9">
        <v>7221250</v>
      </c>
      <c r="C12" s="4" t="s">
        <v>4</v>
      </c>
      <c r="D12" s="9">
        <v>7221250</v>
      </c>
      <c r="E12" s="4" t="s">
        <v>4</v>
      </c>
      <c r="F12" s="4" t="s">
        <v>4</v>
      </c>
      <c r="G12" s="9">
        <v>6588250</v>
      </c>
      <c r="H12" s="4" t="s">
        <v>4</v>
      </c>
      <c r="I12" s="4" t="s">
        <v>4</v>
      </c>
      <c r="J12" s="4" t="s">
        <v>4</v>
      </c>
      <c r="K12" s="4" t="s">
        <v>4</v>
      </c>
      <c r="L12" s="4" t="s">
        <v>4</v>
      </c>
      <c r="M12" s="4" t="s">
        <v>4</v>
      </c>
      <c r="N12" s="4" t="s">
        <v>4</v>
      </c>
      <c r="O12" s="4" t="s">
        <v>4</v>
      </c>
      <c r="P12" s="9">
        <v>6588250</v>
      </c>
      <c r="Q12" s="9">
        <v>7221250</v>
      </c>
    </row>
    <row r="13" spans="1:17" ht="45" x14ac:dyDescent="0.25">
      <c r="A13" s="2" t="s">
        <v>601</v>
      </c>
      <c r="B13" s="4" t="s">
        <v>4</v>
      </c>
      <c r="C13" s="4" t="s">
        <v>4</v>
      </c>
      <c r="D13" s="9">
        <v>6182179</v>
      </c>
      <c r="E13" s="4" t="s">
        <v>4</v>
      </c>
      <c r="F13" s="4" t="s">
        <v>4</v>
      </c>
      <c r="G13" s="9">
        <v>8106282</v>
      </c>
      <c r="H13" s="4" t="s">
        <v>4</v>
      </c>
      <c r="I13" s="4" t="s">
        <v>4</v>
      </c>
      <c r="J13" s="4" t="s">
        <v>4</v>
      </c>
      <c r="K13" s="4" t="s">
        <v>4</v>
      </c>
      <c r="L13" s="4" t="s">
        <v>4</v>
      </c>
      <c r="M13" s="4" t="s">
        <v>4</v>
      </c>
      <c r="N13" s="4" t="s">
        <v>4</v>
      </c>
      <c r="O13" s="4" t="s">
        <v>4</v>
      </c>
      <c r="P13" s="4" t="s">
        <v>4</v>
      </c>
      <c r="Q13" s="4" t="s">
        <v>4</v>
      </c>
    </row>
    <row r="14" spans="1:17" x14ac:dyDescent="0.25">
      <c r="A14" s="2" t="s">
        <v>602</v>
      </c>
      <c r="B14" s="4">
        <v>0</v>
      </c>
      <c r="C14" s="4">
        <v>0</v>
      </c>
      <c r="D14" s="4">
        <v>0</v>
      </c>
      <c r="E14" s="4">
        <v>0</v>
      </c>
      <c r="F14" s="4" t="s">
        <v>4</v>
      </c>
      <c r="G14" s="4">
        <v>0</v>
      </c>
      <c r="H14" s="4">
        <v>0</v>
      </c>
      <c r="I14" s="4" t="s">
        <v>4</v>
      </c>
      <c r="J14" s="4" t="s">
        <v>4</v>
      </c>
      <c r="K14" s="4" t="s">
        <v>4</v>
      </c>
      <c r="L14" s="4" t="s">
        <v>4</v>
      </c>
      <c r="M14" s="4" t="s">
        <v>4</v>
      </c>
      <c r="N14" s="4" t="s">
        <v>4</v>
      </c>
      <c r="O14" s="4" t="s">
        <v>4</v>
      </c>
      <c r="P14" s="4">
        <v>0</v>
      </c>
      <c r="Q14" s="4">
        <v>0</v>
      </c>
    </row>
    <row r="15" spans="1:17" ht="30" x14ac:dyDescent="0.25">
      <c r="A15" s="2" t="s">
        <v>603</v>
      </c>
      <c r="B15" s="4" t="s">
        <v>4</v>
      </c>
      <c r="C15" s="4" t="s">
        <v>4</v>
      </c>
      <c r="D15" s="9">
        <v>120000</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604</v>
      </c>
      <c r="B16" s="9">
        <v>96668</v>
      </c>
      <c r="C16" s="4" t="s">
        <v>4</v>
      </c>
      <c r="D16" s="9">
        <v>116668</v>
      </c>
      <c r="E16" s="4" t="s">
        <v>4</v>
      </c>
      <c r="F16" s="4" t="s">
        <v>4</v>
      </c>
      <c r="G16" s="4" t="s">
        <v>4</v>
      </c>
      <c r="H16" s="4" t="s">
        <v>4</v>
      </c>
      <c r="I16" s="4" t="s">
        <v>4</v>
      </c>
      <c r="J16" s="4" t="s">
        <v>4</v>
      </c>
      <c r="K16" s="4" t="s">
        <v>4</v>
      </c>
      <c r="L16" s="4" t="s">
        <v>4</v>
      </c>
      <c r="M16" s="4" t="s">
        <v>4</v>
      </c>
      <c r="N16" s="4" t="s">
        <v>4</v>
      </c>
      <c r="O16" s="4" t="s">
        <v>4</v>
      </c>
      <c r="P16" s="4" t="s">
        <v>4</v>
      </c>
      <c r="Q16" s="9">
        <v>116668</v>
      </c>
    </row>
    <row r="17" spans="1:17" x14ac:dyDescent="0.25">
      <c r="A17" s="2" t="s">
        <v>605</v>
      </c>
      <c r="B17" s="9">
        <v>3332</v>
      </c>
      <c r="C17" s="4" t="s">
        <v>4</v>
      </c>
      <c r="D17" s="9">
        <v>3332</v>
      </c>
      <c r="E17" s="4" t="s">
        <v>4</v>
      </c>
      <c r="F17" s="4" t="s">
        <v>4</v>
      </c>
      <c r="G17" s="4" t="s">
        <v>4</v>
      </c>
      <c r="H17" s="4" t="s">
        <v>4</v>
      </c>
      <c r="I17" s="4" t="s">
        <v>4</v>
      </c>
      <c r="J17" s="4" t="s">
        <v>4</v>
      </c>
      <c r="K17" s="4" t="s">
        <v>4</v>
      </c>
      <c r="L17" s="4" t="s">
        <v>4</v>
      </c>
      <c r="M17" s="4" t="s">
        <v>4</v>
      </c>
      <c r="N17" s="4" t="s">
        <v>4</v>
      </c>
      <c r="O17" s="4" t="s">
        <v>4</v>
      </c>
      <c r="P17" s="4" t="s">
        <v>4</v>
      </c>
      <c r="Q17" s="9">
        <v>3332</v>
      </c>
    </row>
    <row r="18" spans="1:17" x14ac:dyDescent="0.25">
      <c r="A18" s="2" t="s">
        <v>2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3" t="s">
        <v>5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606</v>
      </c>
      <c r="B20" s="4" t="s">
        <v>4</v>
      </c>
      <c r="C20" s="4" t="s">
        <v>4</v>
      </c>
      <c r="D20" s="4" t="s">
        <v>4</v>
      </c>
      <c r="E20" s="4" t="s">
        <v>4</v>
      </c>
      <c r="F20" s="4" t="s">
        <v>4</v>
      </c>
      <c r="G20" s="10">
        <v>0.65</v>
      </c>
      <c r="H20" s="4" t="s">
        <v>4</v>
      </c>
      <c r="I20" s="4" t="s">
        <v>4</v>
      </c>
      <c r="J20" s="4" t="s">
        <v>4</v>
      </c>
      <c r="K20" s="4" t="s">
        <v>4</v>
      </c>
      <c r="L20" s="4" t="s">
        <v>4</v>
      </c>
      <c r="M20" s="4" t="s">
        <v>4</v>
      </c>
      <c r="N20" s="4" t="s">
        <v>4</v>
      </c>
      <c r="O20" s="4" t="s">
        <v>4</v>
      </c>
      <c r="P20" s="10">
        <v>0.65</v>
      </c>
      <c r="Q20" s="4" t="s">
        <v>4</v>
      </c>
    </row>
    <row r="21" spans="1:17" x14ac:dyDescent="0.25">
      <c r="A21" s="2" t="s">
        <v>2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3" t="s">
        <v>59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606</v>
      </c>
      <c r="B23" s="4" t="s">
        <v>4</v>
      </c>
      <c r="C23" s="4" t="s">
        <v>4</v>
      </c>
      <c r="D23" s="4" t="s">
        <v>4</v>
      </c>
      <c r="E23" s="4" t="s">
        <v>4</v>
      </c>
      <c r="F23" s="4" t="s">
        <v>4</v>
      </c>
      <c r="G23" s="10">
        <v>0.75</v>
      </c>
      <c r="H23" s="4" t="s">
        <v>4</v>
      </c>
      <c r="I23" s="4" t="s">
        <v>4</v>
      </c>
      <c r="J23" s="4" t="s">
        <v>4</v>
      </c>
      <c r="K23" s="4" t="s">
        <v>4</v>
      </c>
      <c r="L23" s="4" t="s">
        <v>4</v>
      </c>
      <c r="M23" s="4" t="s">
        <v>4</v>
      </c>
      <c r="N23" s="4" t="s">
        <v>4</v>
      </c>
      <c r="O23" s="4" t="s">
        <v>4</v>
      </c>
      <c r="P23" s="10">
        <v>0.75</v>
      </c>
      <c r="Q23" s="4" t="s">
        <v>4</v>
      </c>
    </row>
    <row r="24" spans="1:17" x14ac:dyDescent="0.25">
      <c r="A24" s="2" t="s">
        <v>6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x14ac:dyDescent="0.25">
      <c r="A25" s="3" t="s">
        <v>59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600</v>
      </c>
      <c r="B26" s="9">
        <v>4621250</v>
      </c>
      <c r="C26" s="4" t="s">
        <v>4</v>
      </c>
      <c r="D26" s="9">
        <v>4621250</v>
      </c>
      <c r="E26" s="4" t="s">
        <v>4</v>
      </c>
      <c r="F26" s="4" t="s">
        <v>4</v>
      </c>
      <c r="G26" s="9">
        <v>6021250</v>
      </c>
      <c r="H26" s="4" t="s">
        <v>4</v>
      </c>
      <c r="I26" s="4" t="s">
        <v>4</v>
      </c>
      <c r="J26" s="4" t="s">
        <v>4</v>
      </c>
      <c r="K26" s="4" t="s">
        <v>4</v>
      </c>
      <c r="L26" s="4" t="s">
        <v>4</v>
      </c>
      <c r="M26" s="4" t="s">
        <v>4</v>
      </c>
      <c r="N26" s="4" t="s">
        <v>4</v>
      </c>
      <c r="O26" s="4" t="s">
        <v>4</v>
      </c>
      <c r="P26" s="9">
        <v>6021250</v>
      </c>
      <c r="Q26" s="9">
        <v>4621250</v>
      </c>
    </row>
    <row r="27" spans="1:17" x14ac:dyDescent="0.25">
      <c r="A27" s="2" t="s">
        <v>60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row>
    <row r="28" spans="1:17" x14ac:dyDescent="0.25">
      <c r="A28" s="3" t="s">
        <v>59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23</v>
      </c>
      <c r="B29" s="9">
        <v>2084000</v>
      </c>
      <c r="C29" s="4" t="s">
        <v>4</v>
      </c>
      <c r="D29" s="9">
        <v>2084000</v>
      </c>
      <c r="E29" s="4" t="s">
        <v>4</v>
      </c>
      <c r="F29" s="4" t="s">
        <v>4</v>
      </c>
      <c r="G29" s="4" t="s">
        <v>4</v>
      </c>
      <c r="H29" s="4" t="s">
        <v>4</v>
      </c>
      <c r="I29" s="4" t="s">
        <v>4</v>
      </c>
      <c r="J29" s="4" t="s">
        <v>4</v>
      </c>
      <c r="K29" s="4" t="s">
        <v>4</v>
      </c>
      <c r="L29" s="4" t="s">
        <v>4</v>
      </c>
      <c r="M29" s="4" t="s">
        <v>4</v>
      </c>
      <c r="N29" s="4" t="s">
        <v>4</v>
      </c>
      <c r="O29" s="4" t="s">
        <v>4</v>
      </c>
      <c r="P29" s="4" t="s">
        <v>4</v>
      </c>
      <c r="Q29" s="9">
        <v>2084000</v>
      </c>
    </row>
    <row r="30" spans="1:17" x14ac:dyDescent="0.25">
      <c r="A30" s="2" t="s">
        <v>60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row r="31" spans="1:17" x14ac:dyDescent="0.25">
      <c r="A31" s="3" t="s">
        <v>5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row>
    <row r="32" spans="1:17" x14ac:dyDescent="0.25">
      <c r="A32" s="2" t="s">
        <v>23</v>
      </c>
      <c r="B32" s="8">
        <v>97000</v>
      </c>
      <c r="C32" s="4" t="s">
        <v>4</v>
      </c>
      <c r="D32" s="8">
        <v>97000</v>
      </c>
      <c r="E32" s="4" t="s">
        <v>4</v>
      </c>
      <c r="F32" s="4" t="s">
        <v>4</v>
      </c>
      <c r="G32" s="8">
        <v>97000</v>
      </c>
      <c r="H32" s="4" t="s">
        <v>4</v>
      </c>
      <c r="I32" s="4" t="s">
        <v>4</v>
      </c>
      <c r="J32" s="4" t="s">
        <v>4</v>
      </c>
      <c r="K32" s="4" t="s">
        <v>4</v>
      </c>
      <c r="L32" s="4" t="s">
        <v>4</v>
      </c>
      <c r="M32" s="4" t="s">
        <v>4</v>
      </c>
      <c r="N32" s="4" t="s">
        <v>4</v>
      </c>
      <c r="O32" s="4" t="s">
        <v>4</v>
      </c>
      <c r="P32" s="8">
        <v>97000</v>
      </c>
      <c r="Q32" s="8">
        <v>97000</v>
      </c>
    </row>
    <row r="33" spans="1:17" x14ac:dyDescent="0.25">
      <c r="A33" s="2" t="s">
        <v>10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row>
    <row r="34" spans="1:17" x14ac:dyDescent="0.25">
      <c r="A34" s="3" t="s">
        <v>59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ht="30" x14ac:dyDescent="0.25">
      <c r="A35" s="2" t="s">
        <v>599</v>
      </c>
      <c r="B35" s="9">
        <v>95100</v>
      </c>
      <c r="C35" s="4" t="s">
        <v>4</v>
      </c>
      <c r="D35" s="9">
        <v>95100</v>
      </c>
      <c r="E35" s="4" t="s">
        <v>4</v>
      </c>
      <c r="F35" s="4" t="s">
        <v>4</v>
      </c>
      <c r="G35" s="9">
        <v>95100</v>
      </c>
      <c r="H35" s="4" t="s">
        <v>4</v>
      </c>
      <c r="I35" s="4" t="s">
        <v>4</v>
      </c>
      <c r="J35" s="4" t="s">
        <v>4</v>
      </c>
      <c r="K35" s="4" t="s">
        <v>4</v>
      </c>
      <c r="L35" s="4" t="s">
        <v>4</v>
      </c>
      <c r="M35" s="4" t="s">
        <v>4</v>
      </c>
      <c r="N35" s="4" t="s">
        <v>4</v>
      </c>
      <c r="O35" s="4" t="s">
        <v>4</v>
      </c>
      <c r="P35" s="9">
        <v>95100</v>
      </c>
      <c r="Q35" s="9">
        <v>95100</v>
      </c>
    </row>
    <row r="36" spans="1:17" ht="30" x14ac:dyDescent="0.25">
      <c r="A36" s="2" t="s">
        <v>610</v>
      </c>
      <c r="B36" s="4" t="s">
        <v>4</v>
      </c>
      <c r="C36" s="4" t="s">
        <v>4</v>
      </c>
      <c r="D36" s="9">
        <v>951000</v>
      </c>
      <c r="E36" s="4" t="s">
        <v>4</v>
      </c>
      <c r="F36" s="4" t="s">
        <v>4</v>
      </c>
      <c r="G36" s="9">
        <v>951000</v>
      </c>
      <c r="H36" s="4" t="s">
        <v>4</v>
      </c>
      <c r="I36" s="4" t="s">
        <v>4</v>
      </c>
      <c r="J36" s="4" t="s">
        <v>4</v>
      </c>
      <c r="K36" s="4" t="s">
        <v>4</v>
      </c>
      <c r="L36" s="4" t="s">
        <v>4</v>
      </c>
      <c r="M36" s="4" t="s">
        <v>4</v>
      </c>
      <c r="N36" s="4" t="s">
        <v>4</v>
      </c>
      <c r="O36" s="4" t="s">
        <v>4</v>
      </c>
      <c r="P36" s="4" t="s">
        <v>4</v>
      </c>
      <c r="Q36" s="4" t="s">
        <v>4</v>
      </c>
    </row>
    <row r="37" spans="1:17" x14ac:dyDescent="0.25">
      <c r="A37" s="2" t="s">
        <v>6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row>
    <row r="38" spans="1:17" x14ac:dyDescent="0.25">
      <c r="A38" s="3" t="s">
        <v>59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row>
    <row r="39" spans="1:17" ht="30" x14ac:dyDescent="0.25">
      <c r="A39" s="2" t="s">
        <v>598</v>
      </c>
      <c r="B39" s="9">
        <v>400000</v>
      </c>
      <c r="C39" s="4" t="s">
        <v>4</v>
      </c>
      <c r="D39" s="9">
        <v>400000</v>
      </c>
      <c r="E39" s="4" t="s">
        <v>4</v>
      </c>
      <c r="F39" s="4" t="s">
        <v>4</v>
      </c>
      <c r="G39" s="9">
        <v>400000</v>
      </c>
      <c r="H39" s="9">
        <v>400000</v>
      </c>
      <c r="I39" s="4" t="s">
        <v>4</v>
      </c>
      <c r="J39" s="4" t="s">
        <v>4</v>
      </c>
      <c r="K39" s="4" t="s">
        <v>4</v>
      </c>
      <c r="L39" s="4" t="s">
        <v>4</v>
      </c>
      <c r="M39" s="4" t="s">
        <v>4</v>
      </c>
      <c r="N39" s="4" t="s">
        <v>4</v>
      </c>
      <c r="O39" s="4" t="s">
        <v>4</v>
      </c>
      <c r="P39" s="9">
        <v>400000</v>
      </c>
      <c r="Q39" s="9">
        <v>400000</v>
      </c>
    </row>
  </sheetData>
  <mergeCells count="4">
    <mergeCell ref="A1:A2"/>
    <mergeCell ref="B1:C1"/>
    <mergeCell ref="D1:E1"/>
    <mergeCell ref="G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5" width="10.28515625" bestFit="1" customWidth="1"/>
    <col min="6" max="6" width="28.140625" bestFit="1" customWidth="1"/>
    <col min="7" max="7" width="26.5703125" bestFit="1" customWidth="1"/>
  </cols>
  <sheetData>
    <row r="1" spans="1:7" x14ac:dyDescent="0.25">
      <c r="A1" s="6" t="s">
        <v>611</v>
      </c>
      <c r="B1" s="6" t="s">
        <v>2</v>
      </c>
      <c r="C1" s="37">
        <v>41425</v>
      </c>
      <c r="D1" s="37">
        <v>41060</v>
      </c>
      <c r="E1" s="7">
        <v>41425</v>
      </c>
      <c r="F1" s="7">
        <v>41425</v>
      </c>
      <c r="G1" s="7">
        <v>41425</v>
      </c>
    </row>
    <row r="2" spans="1:7" x14ac:dyDescent="0.25">
      <c r="A2" s="6"/>
      <c r="B2" s="6"/>
      <c r="C2" s="37"/>
      <c r="D2" s="37"/>
      <c r="E2" s="1" t="s">
        <v>612</v>
      </c>
      <c r="F2" s="1" t="s">
        <v>614</v>
      </c>
      <c r="G2" s="1" t="s">
        <v>615</v>
      </c>
    </row>
    <row r="3" spans="1:7" x14ac:dyDescent="0.25">
      <c r="A3" s="6"/>
      <c r="B3" s="6"/>
      <c r="C3" s="37"/>
      <c r="D3" s="37"/>
      <c r="E3" s="1" t="s">
        <v>613</v>
      </c>
      <c r="F3" s="1"/>
      <c r="G3" s="1"/>
    </row>
    <row r="4" spans="1:7" ht="60" x14ac:dyDescent="0.25">
      <c r="A4" s="3" t="s">
        <v>616</v>
      </c>
      <c r="B4" s="4" t="s">
        <v>4</v>
      </c>
      <c r="C4" s="4" t="s">
        <v>4</v>
      </c>
      <c r="D4" s="4" t="s">
        <v>4</v>
      </c>
      <c r="E4" s="4" t="s">
        <v>4</v>
      </c>
      <c r="F4" s="4" t="s">
        <v>4</v>
      </c>
      <c r="G4" s="4" t="s">
        <v>4</v>
      </c>
    </row>
    <row r="5" spans="1:7" x14ac:dyDescent="0.25">
      <c r="A5" s="2" t="s">
        <v>617</v>
      </c>
      <c r="B5" s="4" t="s">
        <v>4</v>
      </c>
      <c r="C5" s="4" t="s">
        <v>4</v>
      </c>
      <c r="D5" s="4" t="s">
        <v>4</v>
      </c>
      <c r="E5" s="4" t="s">
        <v>4</v>
      </c>
      <c r="F5" s="4" t="s">
        <v>4</v>
      </c>
      <c r="G5" s="8">
        <v>6400000</v>
      </c>
    </row>
    <row r="6" spans="1:7" x14ac:dyDescent="0.25">
      <c r="A6" s="2" t="s">
        <v>618</v>
      </c>
      <c r="B6" s="9">
        <v>536500</v>
      </c>
      <c r="C6" s="9">
        <v>536500</v>
      </c>
      <c r="D6" s="9">
        <v>3749000</v>
      </c>
      <c r="E6" s="4" t="s">
        <v>4</v>
      </c>
      <c r="F6" s="9">
        <v>537000</v>
      </c>
      <c r="G6" s="4" t="s">
        <v>4</v>
      </c>
    </row>
    <row r="7" spans="1:7" x14ac:dyDescent="0.25">
      <c r="A7" s="2" t="s">
        <v>619</v>
      </c>
      <c r="B7" s="4" t="s">
        <v>4</v>
      </c>
      <c r="C7" s="4" t="s">
        <v>4</v>
      </c>
      <c r="D7" s="4" t="s">
        <v>4</v>
      </c>
      <c r="E7" s="4">
        <v>7</v>
      </c>
      <c r="F7" s="4" t="s">
        <v>4</v>
      </c>
      <c r="G7" s="4" t="s">
        <v>4</v>
      </c>
    </row>
    <row r="8" spans="1:7" x14ac:dyDescent="0.25">
      <c r="A8" s="2" t="s">
        <v>620</v>
      </c>
      <c r="B8" s="4" t="s">
        <v>4</v>
      </c>
      <c r="C8" s="4" t="s">
        <v>4</v>
      </c>
      <c r="D8" s="4" t="s">
        <v>4</v>
      </c>
      <c r="E8" s="9">
        <v>200000</v>
      </c>
      <c r="F8" s="4" t="s">
        <v>4</v>
      </c>
      <c r="G8" s="4" t="s">
        <v>4</v>
      </c>
    </row>
    <row r="9" spans="1:7" x14ac:dyDescent="0.25">
      <c r="A9" s="2" t="s">
        <v>621</v>
      </c>
      <c r="B9" s="4" t="s">
        <v>4</v>
      </c>
      <c r="C9" s="4" t="s">
        <v>4</v>
      </c>
      <c r="D9" s="4" t="s">
        <v>4</v>
      </c>
      <c r="E9" s="9">
        <v>50000</v>
      </c>
      <c r="F9" s="4" t="s">
        <v>4</v>
      </c>
      <c r="G9" s="4" t="s">
        <v>4</v>
      </c>
    </row>
    <row r="10" spans="1:7" x14ac:dyDescent="0.25">
      <c r="A10" s="2" t="s">
        <v>622</v>
      </c>
      <c r="B10" s="4" t="s">
        <v>4</v>
      </c>
      <c r="C10" s="4" t="s">
        <v>4</v>
      </c>
      <c r="D10" s="4" t="s">
        <v>4</v>
      </c>
      <c r="E10" s="8">
        <v>500000</v>
      </c>
      <c r="F10" s="4" t="s">
        <v>4</v>
      </c>
      <c r="G10" s="4" t="s">
        <v>4</v>
      </c>
    </row>
  </sheetData>
  <mergeCells count="4">
    <mergeCell ref="A1:A3"/>
    <mergeCell ref="B1:B3"/>
    <mergeCell ref="C1:C3"/>
    <mergeCell ref="D1: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x14ac:dyDescent="0.25"/>
  <cols>
    <col min="1" max="1" width="36.5703125" bestFit="1" customWidth="1"/>
    <col min="2" max="5" width="12.5703125" bestFit="1" customWidth="1"/>
    <col min="6" max="6" width="11.140625" bestFit="1" customWidth="1"/>
    <col min="7" max="7" width="10.28515625" bestFit="1" customWidth="1"/>
    <col min="8" max="8" width="17.5703125" bestFit="1" customWidth="1"/>
    <col min="9" max="9" width="11.140625" bestFit="1" customWidth="1"/>
    <col min="10" max="10" width="15.42578125" bestFit="1" customWidth="1"/>
    <col min="11" max="11" width="16.42578125" bestFit="1" customWidth="1"/>
    <col min="12" max="12" width="10.28515625" bestFit="1" customWidth="1"/>
    <col min="13" max="13" width="16.42578125" bestFit="1" customWidth="1"/>
    <col min="14" max="14" width="10.28515625" bestFit="1" customWidth="1"/>
    <col min="15" max="15" width="16.42578125" bestFit="1" customWidth="1"/>
    <col min="16" max="17" width="15.42578125" bestFit="1" customWidth="1"/>
    <col min="18" max="27" width="36.5703125" bestFit="1" customWidth="1"/>
    <col min="28" max="29" width="20.7109375" bestFit="1" customWidth="1"/>
    <col min="30" max="30" width="22.28515625" bestFit="1" customWidth="1"/>
    <col min="31" max="31" width="21" bestFit="1" customWidth="1"/>
    <col min="32" max="34" width="33.28515625" bestFit="1" customWidth="1"/>
    <col min="35" max="35" width="16.42578125" bestFit="1" customWidth="1"/>
    <col min="36" max="37" width="14.28515625" bestFit="1" customWidth="1"/>
  </cols>
  <sheetData>
    <row r="1" spans="1:37" ht="15" customHeight="1" x14ac:dyDescent="0.25">
      <c r="A1" s="6" t="s">
        <v>623</v>
      </c>
      <c r="B1" s="6" t="s">
        <v>65</v>
      </c>
      <c r="C1" s="6"/>
      <c r="D1" s="6" t="s">
        <v>1</v>
      </c>
      <c r="E1" s="6"/>
      <c r="F1" s="6" t="s">
        <v>66</v>
      </c>
      <c r="G1" s="6"/>
      <c r="H1" s="1" t="s">
        <v>68</v>
      </c>
      <c r="I1" s="1"/>
      <c r="J1" s="1" t="s">
        <v>1</v>
      </c>
      <c r="K1" s="1" t="s">
        <v>66</v>
      </c>
      <c r="L1" s="1"/>
      <c r="M1" s="1" t="s">
        <v>66</v>
      </c>
      <c r="N1" s="1"/>
      <c r="O1" s="1" t="s">
        <v>66</v>
      </c>
      <c r="P1" s="1"/>
      <c r="Q1" s="1"/>
      <c r="R1" s="1"/>
      <c r="S1" s="6"/>
      <c r="T1" s="6"/>
      <c r="U1" s="6"/>
      <c r="V1" s="6"/>
      <c r="W1" s="6"/>
      <c r="X1" s="1"/>
      <c r="Y1" s="1"/>
      <c r="Z1" s="1"/>
      <c r="AA1" s="1"/>
      <c r="AB1" s="6" t="s">
        <v>65</v>
      </c>
      <c r="AC1" s="6"/>
      <c r="AD1" s="6"/>
      <c r="AE1" s="1" t="s">
        <v>1</v>
      </c>
      <c r="AF1" s="6" t="s">
        <v>66</v>
      </c>
      <c r="AG1" s="6"/>
      <c r="AH1" s="1"/>
      <c r="AI1" s="1" t="s">
        <v>66</v>
      </c>
      <c r="AJ1" s="1"/>
      <c r="AK1" s="1"/>
    </row>
    <row r="2" spans="1:37" x14ac:dyDescent="0.25">
      <c r="A2" s="6"/>
      <c r="B2" s="6" t="s">
        <v>2</v>
      </c>
      <c r="C2" s="6" t="s">
        <v>69</v>
      </c>
      <c r="D2" s="6" t="s">
        <v>2</v>
      </c>
      <c r="E2" s="6" t="s">
        <v>69</v>
      </c>
      <c r="F2" s="37">
        <v>41425</v>
      </c>
      <c r="G2" s="37">
        <v>40329</v>
      </c>
      <c r="H2" s="6" t="s">
        <v>2</v>
      </c>
      <c r="I2" s="37">
        <v>41060</v>
      </c>
      <c r="J2" s="1" t="s">
        <v>2</v>
      </c>
      <c r="K2" s="7">
        <v>41425</v>
      </c>
      <c r="L2" s="7">
        <v>41425</v>
      </c>
      <c r="M2" s="7">
        <v>41425</v>
      </c>
      <c r="N2" s="7">
        <v>41425</v>
      </c>
      <c r="O2" s="7">
        <v>41425</v>
      </c>
      <c r="P2" s="1" t="s">
        <v>2</v>
      </c>
      <c r="Q2" s="7">
        <v>41425</v>
      </c>
      <c r="R2" s="1" t="s">
        <v>2</v>
      </c>
      <c r="S2" s="7">
        <v>41425</v>
      </c>
      <c r="T2" s="7">
        <v>41425</v>
      </c>
      <c r="U2" s="7">
        <v>41425</v>
      </c>
      <c r="V2" s="7">
        <v>41425</v>
      </c>
      <c r="W2" s="7">
        <v>41425</v>
      </c>
      <c r="X2" s="1" t="s">
        <v>2</v>
      </c>
      <c r="Y2" s="7">
        <v>41425</v>
      </c>
      <c r="Z2" s="1" t="s">
        <v>2</v>
      </c>
      <c r="AA2" s="7">
        <v>41425</v>
      </c>
      <c r="AB2" s="1" t="s">
        <v>2</v>
      </c>
      <c r="AC2" s="1" t="s">
        <v>2</v>
      </c>
      <c r="AD2" s="1" t="s">
        <v>2</v>
      </c>
      <c r="AE2" s="1" t="s">
        <v>2</v>
      </c>
      <c r="AF2" s="7">
        <v>41425</v>
      </c>
      <c r="AG2" s="7">
        <v>40329</v>
      </c>
      <c r="AH2" s="1" t="s">
        <v>2</v>
      </c>
      <c r="AI2" s="7">
        <v>41425</v>
      </c>
      <c r="AJ2" s="7">
        <v>40329</v>
      </c>
      <c r="AK2" s="1" t="s">
        <v>634</v>
      </c>
    </row>
    <row r="3" spans="1:37" ht="30" x14ac:dyDescent="0.25">
      <c r="A3" s="6"/>
      <c r="B3" s="6"/>
      <c r="C3" s="6"/>
      <c r="D3" s="6"/>
      <c r="E3" s="6"/>
      <c r="F3" s="37"/>
      <c r="G3" s="37"/>
      <c r="H3" s="6"/>
      <c r="I3" s="37"/>
      <c r="J3" s="1" t="s">
        <v>624</v>
      </c>
      <c r="K3" s="1" t="s">
        <v>624</v>
      </c>
      <c r="L3" s="1" t="s">
        <v>218</v>
      </c>
      <c r="M3" s="1" t="s">
        <v>218</v>
      </c>
      <c r="N3" s="1" t="s">
        <v>220</v>
      </c>
      <c r="O3" s="1" t="s">
        <v>220</v>
      </c>
      <c r="P3" s="1" t="s">
        <v>625</v>
      </c>
      <c r="Q3" s="1" t="s">
        <v>625</v>
      </c>
      <c r="R3" s="1" t="s">
        <v>626</v>
      </c>
      <c r="S3" s="1" t="s">
        <v>626</v>
      </c>
      <c r="T3" s="1" t="s">
        <v>627</v>
      </c>
      <c r="U3" s="1" t="s">
        <v>627</v>
      </c>
      <c r="V3" s="1" t="s">
        <v>627</v>
      </c>
      <c r="W3" s="1" t="s">
        <v>628</v>
      </c>
      <c r="X3" s="1" t="s">
        <v>628</v>
      </c>
      <c r="Y3" s="1" t="s">
        <v>628</v>
      </c>
      <c r="Z3" s="1" t="s">
        <v>628</v>
      </c>
      <c r="AA3" s="1" t="s">
        <v>628</v>
      </c>
      <c r="AB3" s="1" t="s">
        <v>629</v>
      </c>
      <c r="AC3" s="1" t="s">
        <v>631</v>
      </c>
      <c r="AD3" s="1" t="s">
        <v>632</v>
      </c>
      <c r="AE3" s="1" t="s">
        <v>633</v>
      </c>
      <c r="AF3" s="1" t="s">
        <v>107</v>
      </c>
      <c r="AG3" s="1" t="s">
        <v>107</v>
      </c>
      <c r="AH3" s="1" t="s">
        <v>107</v>
      </c>
      <c r="AI3" s="1" t="s">
        <v>108</v>
      </c>
      <c r="AJ3" s="1" t="s">
        <v>108</v>
      </c>
      <c r="AK3" s="1" t="s">
        <v>108</v>
      </c>
    </row>
    <row r="4" spans="1:37" x14ac:dyDescent="0.25">
      <c r="A4" s="6"/>
      <c r="B4" s="6"/>
      <c r="C4" s="6"/>
      <c r="D4" s="6"/>
      <c r="E4" s="6"/>
      <c r="F4" s="37"/>
      <c r="G4" s="37"/>
      <c r="H4" s="6"/>
      <c r="I4" s="37"/>
      <c r="J4" s="1"/>
      <c r="K4" s="1"/>
      <c r="L4" s="1"/>
      <c r="M4" s="1" t="s">
        <v>624</v>
      </c>
      <c r="N4" s="1"/>
      <c r="O4" s="1" t="s">
        <v>624</v>
      </c>
      <c r="P4" s="1"/>
      <c r="Q4" s="1"/>
      <c r="R4" s="1"/>
      <c r="S4" s="1"/>
      <c r="T4" s="1" t="s">
        <v>624</v>
      </c>
      <c r="U4" s="1" t="s">
        <v>218</v>
      </c>
      <c r="V4" s="1" t="s">
        <v>220</v>
      </c>
      <c r="W4" s="1" t="s">
        <v>624</v>
      </c>
      <c r="X4" s="1" t="s">
        <v>218</v>
      </c>
      <c r="Y4" s="1" t="s">
        <v>218</v>
      </c>
      <c r="Z4" s="1" t="s">
        <v>220</v>
      </c>
      <c r="AA4" s="1" t="s">
        <v>220</v>
      </c>
      <c r="AB4" s="1" t="s">
        <v>630</v>
      </c>
      <c r="AC4" s="1" t="s">
        <v>630</v>
      </c>
      <c r="AD4" s="1" t="s">
        <v>630</v>
      </c>
      <c r="AE4" s="1"/>
      <c r="AF4" s="1"/>
      <c r="AG4" s="1"/>
      <c r="AH4" s="1"/>
      <c r="AI4" s="1"/>
      <c r="AJ4" s="1"/>
      <c r="AK4" s="1"/>
    </row>
    <row r="5" spans="1:37" x14ac:dyDescent="0.25">
      <c r="A5" s="6"/>
      <c r="B5" s="6"/>
      <c r="C5" s="6"/>
      <c r="D5" s="6"/>
      <c r="E5" s="6"/>
      <c r="F5" s="37"/>
      <c r="G5" s="37"/>
      <c r="H5" s="6"/>
      <c r="I5" s="37"/>
      <c r="J5" s="1"/>
      <c r="K5" s="1"/>
      <c r="L5" s="1"/>
      <c r="M5" s="1"/>
      <c r="N5" s="1"/>
      <c r="O5" s="1"/>
      <c r="P5" s="1"/>
      <c r="Q5" s="1"/>
      <c r="R5" s="1"/>
      <c r="S5" s="1"/>
      <c r="T5" s="1"/>
      <c r="U5" s="1" t="s">
        <v>624</v>
      </c>
      <c r="V5" s="1" t="s">
        <v>624</v>
      </c>
      <c r="W5" s="1"/>
      <c r="X5" s="1" t="s">
        <v>624</v>
      </c>
      <c r="Y5" s="1" t="s">
        <v>624</v>
      </c>
      <c r="Z5" s="1" t="s">
        <v>624</v>
      </c>
      <c r="AA5" s="1" t="s">
        <v>624</v>
      </c>
      <c r="AB5" s="1"/>
      <c r="AC5" s="1"/>
      <c r="AD5" s="1"/>
      <c r="AE5" s="1"/>
      <c r="AF5" s="1"/>
      <c r="AG5" s="1"/>
      <c r="AH5" s="1"/>
      <c r="AI5" s="1"/>
      <c r="AJ5" s="1"/>
      <c r="AK5" s="1"/>
    </row>
    <row r="6" spans="1:37" x14ac:dyDescent="0.25">
      <c r="A6" s="3"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635</v>
      </c>
      <c r="B7" s="9">
        <v>95100</v>
      </c>
      <c r="C7" s="4" t="s">
        <v>4</v>
      </c>
      <c r="D7" s="9">
        <v>95100</v>
      </c>
      <c r="E7" s="4" t="s">
        <v>4</v>
      </c>
      <c r="F7" s="9">
        <v>95100</v>
      </c>
      <c r="G7" s="4" t="s">
        <v>4</v>
      </c>
      <c r="H7" s="9">
        <v>95100</v>
      </c>
      <c r="I7" s="9">
        <v>989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9">
        <v>400000</v>
      </c>
      <c r="AH7" s="4" t="s">
        <v>4</v>
      </c>
      <c r="AI7" s="4" t="s">
        <v>4</v>
      </c>
      <c r="AJ7" s="4" t="s">
        <v>4</v>
      </c>
      <c r="AK7" s="4" t="s">
        <v>4</v>
      </c>
    </row>
    <row r="8" spans="1:37" x14ac:dyDescent="0.25">
      <c r="A8" s="2" t="s">
        <v>636</v>
      </c>
      <c r="B8" s="4" t="s">
        <v>4</v>
      </c>
      <c r="C8" s="4" t="s">
        <v>4</v>
      </c>
      <c r="D8" s="4" t="s">
        <v>4</v>
      </c>
      <c r="E8" s="4" t="s">
        <v>4</v>
      </c>
      <c r="F8" s="4" t="s">
        <v>4</v>
      </c>
      <c r="G8" s="8">
        <v>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8">
        <v>10</v>
      </c>
      <c r="AK8" s="4" t="s">
        <v>4</v>
      </c>
    </row>
    <row r="9" spans="1:37" x14ac:dyDescent="0.25">
      <c r="A9" s="2" t="s">
        <v>6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9">
        <v>3800</v>
      </c>
      <c r="AG9" s="4" t="s">
        <v>4</v>
      </c>
      <c r="AH9" s="4" t="s">
        <v>4</v>
      </c>
      <c r="AI9" s="4" t="s">
        <v>4</v>
      </c>
      <c r="AJ9" s="4" t="s">
        <v>4</v>
      </c>
      <c r="AK9" s="4" t="s">
        <v>4</v>
      </c>
    </row>
    <row r="10" spans="1:37" x14ac:dyDescent="0.25">
      <c r="A10" s="2" t="s">
        <v>6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9">
        <v>38000</v>
      </c>
      <c r="AJ10" s="4" t="s">
        <v>4</v>
      </c>
      <c r="AK10" s="4" t="s">
        <v>4</v>
      </c>
    </row>
    <row r="11" spans="1:37" ht="30" x14ac:dyDescent="0.25">
      <c r="A11" s="2" t="s">
        <v>639</v>
      </c>
      <c r="B11" s="4" t="s">
        <v>4</v>
      </c>
      <c r="C11" s="4" t="s">
        <v>4</v>
      </c>
      <c r="D11" s="4" t="s">
        <v>4</v>
      </c>
      <c r="E11" s="4" t="s">
        <v>4</v>
      </c>
      <c r="F11" s="4" t="s">
        <v>4</v>
      </c>
      <c r="G11" s="4" t="s">
        <v>4</v>
      </c>
      <c r="H11" s="4" t="s">
        <v>4</v>
      </c>
      <c r="I11" s="4" t="s">
        <v>4</v>
      </c>
      <c r="J11" s="4" t="s">
        <v>4</v>
      </c>
      <c r="K11" s="4" t="s">
        <v>4</v>
      </c>
      <c r="L11" s="10">
        <v>0.65</v>
      </c>
      <c r="M11" s="4" t="s">
        <v>4</v>
      </c>
      <c r="N11" s="10">
        <v>0.75</v>
      </c>
      <c r="O11" s="4" t="s">
        <v>4</v>
      </c>
      <c r="P11" s="10">
        <v>0.75</v>
      </c>
      <c r="Q11" s="10">
        <v>0.75</v>
      </c>
      <c r="R11" s="10">
        <v>0.65</v>
      </c>
      <c r="S11" s="10">
        <v>0.65</v>
      </c>
      <c r="T11" s="4" t="s">
        <v>4</v>
      </c>
      <c r="U11" s="4" t="s">
        <v>4</v>
      </c>
      <c r="V11" s="4" t="s">
        <v>4</v>
      </c>
      <c r="W11" s="4" t="s">
        <v>4</v>
      </c>
      <c r="X11" s="4" t="s">
        <v>4</v>
      </c>
      <c r="Y11" s="4" t="s">
        <v>4</v>
      </c>
      <c r="Z11" s="4" t="s">
        <v>4</v>
      </c>
      <c r="AA11" s="4" t="s">
        <v>4</v>
      </c>
      <c r="AB11" s="4" t="s">
        <v>4</v>
      </c>
      <c r="AC11" s="4" t="s">
        <v>4</v>
      </c>
      <c r="AD11" s="10">
        <v>0.65</v>
      </c>
      <c r="AE11" s="10">
        <v>0.75</v>
      </c>
      <c r="AF11" s="4" t="s">
        <v>4</v>
      </c>
      <c r="AG11" s="4" t="s">
        <v>4</v>
      </c>
      <c r="AH11" s="4" t="s">
        <v>4</v>
      </c>
      <c r="AI11" s="4" t="s">
        <v>4</v>
      </c>
      <c r="AJ11" s="10">
        <v>0.5</v>
      </c>
      <c r="AK11" s="4" t="s">
        <v>4</v>
      </c>
    </row>
    <row r="12" spans="1:37" ht="30" x14ac:dyDescent="0.25">
      <c r="A12" s="2" t="s">
        <v>640</v>
      </c>
      <c r="B12" s="4" t="s">
        <v>4</v>
      </c>
      <c r="C12" s="4" t="s">
        <v>4</v>
      </c>
      <c r="D12" s="8">
        <v>6000000</v>
      </c>
      <c r="E12" s="4" t="s">
        <v>4</v>
      </c>
      <c r="F12" s="8">
        <v>6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641</v>
      </c>
      <c r="B13" s="4">
        <v>5</v>
      </c>
      <c r="C13" s="4" t="s">
        <v>4</v>
      </c>
      <c r="D13" s="4">
        <v>5</v>
      </c>
      <c r="E13" s="4" t="s">
        <v>4</v>
      </c>
      <c r="F13" s="4">
        <v>5</v>
      </c>
      <c r="G13" s="4" t="s">
        <v>4</v>
      </c>
      <c r="H13" s="4">
        <v>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x14ac:dyDescent="0.25">
      <c r="A14" s="2" t="s">
        <v>642</v>
      </c>
      <c r="B14" s="4" t="s">
        <v>4</v>
      </c>
      <c r="C14" s="4" t="s">
        <v>4</v>
      </c>
      <c r="D14" s="10">
        <v>0.25</v>
      </c>
      <c r="E14" s="4" t="s">
        <v>4</v>
      </c>
      <c r="F14" s="10">
        <v>0.2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600</v>
      </c>
      <c r="B15" s="9">
        <v>7221250</v>
      </c>
      <c r="C15" s="4" t="s">
        <v>4</v>
      </c>
      <c r="D15" s="9">
        <v>7221250</v>
      </c>
      <c r="E15" s="4" t="s">
        <v>4</v>
      </c>
      <c r="F15" s="9">
        <v>6588250</v>
      </c>
      <c r="G15" s="4" t="s">
        <v>4</v>
      </c>
      <c r="H15" s="9">
        <v>722125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6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4521250</v>
      </c>
      <c r="Q16" s="9">
        <v>6208250</v>
      </c>
      <c r="R16" s="9">
        <v>100000</v>
      </c>
      <c r="S16" s="9">
        <v>38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644</v>
      </c>
      <c r="B17" s="4" t="s">
        <v>4</v>
      </c>
      <c r="C17" s="4" t="s">
        <v>4</v>
      </c>
      <c r="D17" s="5">
        <v>41671</v>
      </c>
      <c r="E17" s="4" t="s">
        <v>4</v>
      </c>
      <c r="F17" s="5">
        <v>41608</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645</v>
      </c>
      <c r="B18" s="4" t="s">
        <v>4</v>
      </c>
      <c r="C18" s="4" t="s">
        <v>4</v>
      </c>
      <c r="D18" s="5">
        <v>42435</v>
      </c>
      <c r="E18" s="4" t="s">
        <v>4</v>
      </c>
      <c r="F18" s="5">
        <v>42435</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t="s">
        <v>646</v>
      </c>
      <c r="B19" s="4" t="s">
        <v>4</v>
      </c>
      <c r="C19" s="4" t="s">
        <v>4</v>
      </c>
      <c r="D19" s="4" t="s">
        <v>4</v>
      </c>
      <c r="E19" s="4" t="s">
        <v>4</v>
      </c>
      <c r="F19" s="4" t="s">
        <v>4</v>
      </c>
      <c r="G19" s="4" t="s">
        <v>4</v>
      </c>
      <c r="H19" s="4" t="s">
        <v>4</v>
      </c>
      <c r="I19" s="4" t="s">
        <v>4</v>
      </c>
      <c r="J19" s="4" t="s">
        <v>4</v>
      </c>
      <c r="K19" s="4" t="s">
        <v>4</v>
      </c>
      <c r="L19" s="55">
        <v>0.05</v>
      </c>
      <c r="M19" s="4" t="s">
        <v>4</v>
      </c>
      <c r="N19" s="55">
        <v>0.1</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647</v>
      </c>
      <c r="B20" s="4" t="s">
        <v>4</v>
      </c>
      <c r="C20" s="4" t="s">
        <v>4</v>
      </c>
      <c r="D20" s="4" t="s">
        <v>4</v>
      </c>
      <c r="E20" s="4" t="s">
        <v>4</v>
      </c>
      <c r="F20" s="4" t="s">
        <v>4</v>
      </c>
      <c r="G20" s="4" t="s">
        <v>4</v>
      </c>
      <c r="H20" s="4" t="s">
        <v>4</v>
      </c>
      <c r="I20" s="4" t="s">
        <v>4</v>
      </c>
      <c r="J20" s="5">
        <v>41365</v>
      </c>
      <c r="K20" s="5">
        <v>41365</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6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649</v>
      </c>
      <c r="U21" s="4" t="s">
        <v>4</v>
      </c>
      <c r="V21" s="4" t="s">
        <v>4</v>
      </c>
      <c r="W21" s="4" t="s">
        <v>4</v>
      </c>
      <c r="X21" s="4" t="s">
        <v>649</v>
      </c>
      <c r="Y21" s="4" t="s">
        <v>4</v>
      </c>
      <c r="Z21" s="4" t="s">
        <v>650</v>
      </c>
      <c r="AA21" s="4" t="s">
        <v>4</v>
      </c>
      <c r="AB21" s="4" t="s">
        <v>4</v>
      </c>
      <c r="AC21" s="4" t="s">
        <v>4</v>
      </c>
      <c r="AD21" s="4" t="s">
        <v>4</v>
      </c>
      <c r="AE21" s="4" t="s">
        <v>4</v>
      </c>
      <c r="AF21" s="4" t="s">
        <v>4</v>
      </c>
      <c r="AG21" s="4" t="s">
        <v>4</v>
      </c>
      <c r="AH21" s="4" t="s">
        <v>4</v>
      </c>
      <c r="AI21" s="4" t="s">
        <v>4</v>
      </c>
      <c r="AJ21" s="4" t="s">
        <v>4</v>
      </c>
      <c r="AK21" s="4" t="s">
        <v>4</v>
      </c>
    </row>
    <row r="22" spans="1:37" ht="30" x14ac:dyDescent="0.25">
      <c r="A22" s="2" t="s">
        <v>651</v>
      </c>
      <c r="B22" s="4" t="s">
        <v>4</v>
      </c>
      <c r="C22" s="4" t="s">
        <v>4</v>
      </c>
      <c r="D22" s="4" t="s">
        <v>4</v>
      </c>
      <c r="E22" s="4" t="s">
        <v>4</v>
      </c>
      <c r="F22" s="4" t="s">
        <v>4</v>
      </c>
      <c r="G22" s="4" t="s">
        <v>4</v>
      </c>
      <c r="H22" s="4" t="s">
        <v>4</v>
      </c>
      <c r="I22" s="4" t="s">
        <v>4</v>
      </c>
      <c r="J22" s="4" t="s">
        <v>4</v>
      </c>
      <c r="K22" s="9">
        <v>8527984</v>
      </c>
      <c r="L22" s="4" t="s">
        <v>4</v>
      </c>
      <c r="M22" s="4" t="s">
        <v>4</v>
      </c>
      <c r="N22" s="4" t="s">
        <v>4</v>
      </c>
      <c r="O22" s="4" t="s">
        <v>4</v>
      </c>
      <c r="P22" s="4" t="s">
        <v>4</v>
      </c>
      <c r="Q22" s="4" t="s">
        <v>4</v>
      </c>
      <c r="R22" s="4" t="s">
        <v>4</v>
      </c>
      <c r="S22" s="4" t="s">
        <v>4</v>
      </c>
      <c r="T22" s="9">
        <v>8527984</v>
      </c>
      <c r="U22" s="4" t="s">
        <v>4</v>
      </c>
      <c r="V22" s="4" t="s">
        <v>4</v>
      </c>
      <c r="W22" s="9">
        <v>9451056</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652</v>
      </c>
      <c r="B23" s="4">
        <v>0.75</v>
      </c>
      <c r="C23" s="4" t="s">
        <v>4</v>
      </c>
      <c r="D23" s="4">
        <v>0.75</v>
      </c>
      <c r="E23" s="4" t="s">
        <v>4</v>
      </c>
      <c r="F23" s="4" t="s">
        <v>4</v>
      </c>
      <c r="G23" s="4" t="s">
        <v>4</v>
      </c>
      <c r="H23" s="4">
        <v>0.75</v>
      </c>
      <c r="I23" s="4" t="s">
        <v>4</v>
      </c>
      <c r="J23" s="4" t="s">
        <v>4</v>
      </c>
      <c r="K23" s="4" t="s">
        <v>4</v>
      </c>
      <c r="L23" s="4" t="s">
        <v>4</v>
      </c>
      <c r="M23" s="4" t="s">
        <v>4</v>
      </c>
      <c r="N23" s="4" t="s">
        <v>4</v>
      </c>
      <c r="O23" s="4" t="s">
        <v>4</v>
      </c>
      <c r="P23" s="4" t="s">
        <v>4</v>
      </c>
      <c r="Q23" s="4" t="s">
        <v>4</v>
      </c>
      <c r="R23" s="4" t="s">
        <v>4</v>
      </c>
      <c r="S23" s="4" t="s">
        <v>4</v>
      </c>
      <c r="T23" s="4" t="s">
        <v>4</v>
      </c>
      <c r="U23" s="4">
        <v>0.75</v>
      </c>
      <c r="V23" s="4">
        <v>2</v>
      </c>
      <c r="W23" s="4" t="s">
        <v>4</v>
      </c>
      <c r="X23" s="4" t="s">
        <v>4</v>
      </c>
      <c r="Y23" s="4">
        <v>0.5</v>
      </c>
      <c r="Z23" s="4" t="s">
        <v>4</v>
      </c>
      <c r="AA23" s="4">
        <v>2</v>
      </c>
      <c r="AB23" s="4">
        <v>0.75</v>
      </c>
      <c r="AC23" s="4" t="s">
        <v>4</v>
      </c>
      <c r="AD23" s="4">
        <v>0.75</v>
      </c>
      <c r="AE23" s="4" t="s">
        <v>4</v>
      </c>
      <c r="AF23" s="4" t="s">
        <v>4</v>
      </c>
      <c r="AG23" s="4" t="s">
        <v>4</v>
      </c>
      <c r="AH23" s="4" t="s">
        <v>4</v>
      </c>
      <c r="AI23" s="4" t="s">
        <v>4</v>
      </c>
      <c r="AJ23" s="4" t="s">
        <v>4</v>
      </c>
      <c r="AK23" s="4" t="s">
        <v>4</v>
      </c>
    </row>
    <row r="24" spans="1:37" x14ac:dyDescent="0.25">
      <c r="A24" s="2" t="s">
        <v>653</v>
      </c>
      <c r="B24" s="4" t="s">
        <v>4</v>
      </c>
      <c r="C24" s="4" t="s">
        <v>4</v>
      </c>
      <c r="D24" s="4" t="s">
        <v>4</v>
      </c>
      <c r="E24" s="4" t="s">
        <v>4</v>
      </c>
      <c r="F24" s="4" t="s">
        <v>4</v>
      </c>
      <c r="G24" s="4" t="s">
        <v>4</v>
      </c>
      <c r="H24" s="4" t="s">
        <v>4</v>
      </c>
      <c r="I24" s="4" t="s">
        <v>4</v>
      </c>
      <c r="J24" s="4" t="s">
        <v>4</v>
      </c>
      <c r="K24" s="4" t="s">
        <v>4</v>
      </c>
      <c r="L24" s="4" t="s">
        <v>4</v>
      </c>
      <c r="M24" s="5">
        <v>41913</v>
      </c>
      <c r="N24" s="4" t="s">
        <v>4</v>
      </c>
      <c r="O24" s="5">
        <v>42155</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654</v>
      </c>
      <c r="B25" s="10">
        <v>1.3</v>
      </c>
      <c r="C25" s="4" t="s">
        <v>4</v>
      </c>
      <c r="D25" s="10">
        <v>1.3</v>
      </c>
      <c r="E25" s="4" t="s">
        <v>4</v>
      </c>
      <c r="F25" s="4" t="s">
        <v>4</v>
      </c>
      <c r="G25" s="4" t="s">
        <v>4</v>
      </c>
      <c r="H25" s="10">
        <v>1.3</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5</v>
      </c>
      <c r="AH25" s="4" t="s">
        <v>4</v>
      </c>
      <c r="AI25" s="4" t="s">
        <v>4</v>
      </c>
      <c r="AJ25" s="4" t="s">
        <v>4</v>
      </c>
      <c r="AK25" s="4" t="s">
        <v>4</v>
      </c>
    </row>
    <row r="26" spans="1:37" x14ac:dyDescent="0.25">
      <c r="A26" s="2" t="s">
        <v>6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9">
        <v>2009000</v>
      </c>
      <c r="AH26" s="4" t="s">
        <v>4</v>
      </c>
      <c r="AI26" s="4" t="s">
        <v>4</v>
      </c>
      <c r="AJ26" s="4" t="s">
        <v>4</v>
      </c>
      <c r="AK26" s="4" t="s">
        <v>4</v>
      </c>
    </row>
    <row r="27" spans="1:37" x14ac:dyDescent="0.25">
      <c r="A27" s="2" t="s">
        <v>656</v>
      </c>
      <c r="B27" s="9">
        <v>95100</v>
      </c>
      <c r="C27" s="4" t="s">
        <v>4</v>
      </c>
      <c r="D27" s="9">
        <v>95100</v>
      </c>
      <c r="E27" s="4" t="s">
        <v>4</v>
      </c>
      <c r="F27" s="9">
        <v>95100</v>
      </c>
      <c r="G27" s="4" t="s">
        <v>4</v>
      </c>
      <c r="H27" s="9">
        <v>95100</v>
      </c>
      <c r="I27" s="9">
        <v>989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9">
        <v>95100</v>
      </c>
      <c r="AG27" s="4" t="s">
        <v>4</v>
      </c>
      <c r="AH27" s="9">
        <v>95100</v>
      </c>
      <c r="AI27" s="4" t="s">
        <v>4</v>
      </c>
      <c r="AJ27" s="4" t="s">
        <v>4</v>
      </c>
      <c r="AK27" s="4" t="s">
        <v>4</v>
      </c>
    </row>
    <row r="28" spans="1:37" ht="30" x14ac:dyDescent="0.25">
      <c r="A28" s="2" t="s">
        <v>65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v>10</v>
      </c>
      <c r="AK28" s="4" t="s">
        <v>4</v>
      </c>
    </row>
    <row r="29" spans="1:37" ht="30" x14ac:dyDescent="0.25">
      <c r="A29" s="2" t="s">
        <v>658</v>
      </c>
      <c r="B29" s="9">
        <v>100000000</v>
      </c>
      <c r="C29" s="4" t="s">
        <v>4</v>
      </c>
      <c r="D29" s="9">
        <v>100000000</v>
      </c>
      <c r="E29" s="4" t="s">
        <v>4</v>
      </c>
      <c r="F29" s="9">
        <v>100000000</v>
      </c>
      <c r="G29" s="4" t="s">
        <v>4</v>
      </c>
      <c r="H29" s="9">
        <v>100000000</v>
      </c>
      <c r="I29" s="9">
        <v>10000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9">
        <v>100000000</v>
      </c>
    </row>
    <row r="30" spans="1:37" x14ac:dyDescent="0.25">
      <c r="A30" s="2" t="s">
        <v>600</v>
      </c>
      <c r="B30" s="9">
        <v>1200000</v>
      </c>
      <c r="C30" s="4" t="s">
        <v>4</v>
      </c>
      <c r="D30" s="9">
        <v>1200000</v>
      </c>
      <c r="E30" s="4" t="s">
        <v>4</v>
      </c>
      <c r="F30" s="9">
        <v>6588250</v>
      </c>
      <c r="G30" s="4" t="s">
        <v>4</v>
      </c>
      <c r="H30" s="9">
        <v>12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2" t="s">
        <v>65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v>6</v>
      </c>
      <c r="AC31" s="4">
        <v>1</v>
      </c>
      <c r="AD31" s="4">
        <v>2</v>
      </c>
      <c r="AE31" s="4" t="s">
        <v>4</v>
      </c>
      <c r="AF31" s="4" t="s">
        <v>4</v>
      </c>
      <c r="AG31" s="4" t="s">
        <v>4</v>
      </c>
      <c r="AH31" s="4" t="s">
        <v>4</v>
      </c>
      <c r="AI31" s="4" t="s">
        <v>4</v>
      </c>
      <c r="AJ31" s="4" t="s">
        <v>4</v>
      </c>
      <c r="AK31" s="4" t="s">
        <v>4</v>
      </c>
    </row>
    <row r="32" spans="1:37" x14ac:dyDescent="0.25">
      <c r="A32" s="2" t="s">
        <v>66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661</v>
      </c>
      <c r="AC32" s="4" t="s">
        <v>661</v>
      </c>
      <c r="AD32" s="4" t="s">
        <v>661</v>
      </c>
      <c r="AE32" s="4" t="s">
        <v>650</v>
      </c>
      <c r="AF32" s="4" t="s">
        <v>4</v>
      </c>
      <c r="AG32" s="4" t="s">
        <v>4</v>
      </c>
      <c r="AH32" s="4" t="s">
        <v>4</v>
      </c>
      <c r="AI32" s="4" t="s">
        <v>4</v>
      </c>
      <c r="AJ32" s="4" t="s">
        <v>4</v>
      </c>
      <c r="AK32" s="4" t="s">
        <v>4</v>
      </c>
    </row>
    <row r="33" spans="1:37" x14ac:dyDescent="0.25">
      <c r="A33" s="2" t="s">
        <v>662</v>
      </c>
      <c r="B33" s="4" t="s">
        <v>4</v>
      </c>
      <c r="C33" s="4" t="s">
        <v>4</v>
      </c>
      <c r="D33" s="9">
        <v>2350000</v>
      </c>
      <c r="E33" s="4" t="s">
        <v>4</v>
      </c>
      <c r="F33" s="9">
        <v>567000</v>
      </c>
      <c r="G33" s="9">
        <v>146456</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9">
        <v>850000</v>
      </c>
      <c r="AC33" s="9">
        <v>250000</v>
      </c>
      <c r="AD33" s="9">
        <v>380000</v>
      </c>
      <c r="AE33" s="9">
        <v>1120000</v>
      </c>
      <c r="AF33" s="4" t="s">
        <v>4</v>
      </c>
      <c r="AG33" s="4" t="s">
        <v>4</v>
      </c>
      <c r="AH33" s="4" t="s">
        <v>4</v>
      </c>
      <c r="AI33" s="4" t="s">
        <v>4</v>
      </c>
      <c r="AJ33" s="4" t="s">
        <v>4</v>
      </c>
      <c r="AK33" s="4" t="s">
        <v>4</v>
      </c>
    </row>
    <row r="34" spans="1:37" ht="30" x14ac:dyDescent="0.25">
      <c r="A34" s="2" t="s">
        <v>66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9">
        <v>1307692</v>
      </c>
      <c r="AC34" s="4" t="s">
        <v>4</v>
      </c>
      <c r="AD34" s="9">
        <v>594384</v>
      </c>
      <c r="AE34" s="9">
        <v>1493333</v>
      </c>
      <c r="AF34" s="4" t="s">
        <v>4</v>
      </c>
      <c r="AG34" s="4" t="s">
        <v>4</v>
      </c>
      <c r="AH34" s="4" t="s">
        <v>4</v>
      </c>
      <c r="AI34" s="4" t="s">
        <v>4</v>
      </c>
      <c r="AJ34" s="4" t="s">
        <v>4</v>
      </c>
      <c r="AK34" s="4" t="s">
        <v>4</v>
      </c>
    </row>
    <row r="35" spans="1:37" ht="30" x14ac:dyDescent="0.25">
      <c r="A35" s="2" t="s">
        <v>66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9">
        <v>659486</v>
      </c>
      <c r="AC35" s="4" t="s">
        <v>4</v>
      </c>
      <c r="AD35" s="9">
        <v>292307</v>
      </c>
      <c r="AE35" s="4" t="s">
        <v>4</v>
      </c>
      <c r="AF35" s="4" t="s">
        <v>4</v>
      </c>
      <c r="AG35" s="4" t="s">
        <v>4</v>
      </c>
      <c r="AH35" s="4" t="s">
        <v>4</v>
      </c>
      <c r="AI35" s="4" t="s">
        <v>4</v>
      </c>
      <c r="AJ35" s="4" t="s">
        <v>4</v>
      </c>
      <c r="AK35" s="4" t="s">
        <v>4</v>
      </c>
    </row>
    <row r="36" spans="1:37" ht="30" x14ac:dyDescent="0.25">
      <c r="A36" s="2" t="s">
        <v>66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9">
        <v>6351</v>
      </c>
      <c r="AE36" s="4" t="s">
        <v>4</v>
      </c>
      <c r="AF36" s="4" t="s">
        <v>4</v>
      </c>
      <c r="AG36" s="4" t="s">
        <v>4</v>
      </c>
      <c r="AH36" s="4" t="s">
        <v>4</v>
      </c>
      <c r="AI36" s="4" t="s">
        <v>4</v>
      </c>
      <c r="AJ36" s="4" t="s">
        <v>4</v>
      </c>
      <c r="AK36" s="4" t="s">
        <v>4</v>
      </c>
    </row>
    <row r="37" spans="1:37" x14ac:dyDescent="0.25">
      <c r="A37" s="2" t="s">
        <v>66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667</v>
      </c>
      <c r="AE37" s="4" t="s">
        <v>4</v>
      </c>
      <c r="AF37" s="4" t="s">
        <v>4</v>
      </c>
      <c r="AG37" s="4" t="s">
        <v>4</v>
      </c>
      <c r="AH37" s="4" t="s">
        <v>4</v>
      </c>
      <c r="AI37" s="4" t="s">
        <v>4</v>
      </c>
      <c r="AJ37" s="4" t="s">
        <v>4</v>
      </c>
      <c r="AK37" s="4" t="s">
        <v>4</v>
      </c>
    </row>
    <row r="38" spans="1:37" ht="30" x14ac:dyDescent="0.25">
      <c r="A38" s="2" t="s">
        <v>253</v>
      </c>
      <c r="B38" s="4" t="s">
        <v>4</v>
      </c>
      <c r="C38" s="4" t="s">
        <v>4</v>
      </c>
      <c r="D38" s="9">
        <v>193160</v>
      </c>
      <c r="E38" s="4" t="s">
        <v>4</v>
      </c>
      <c r="F38" s="4" t="s">
        <v>4</v>
      </c>
      <c r="G38" s="4" t="s">
        <v>4</v>
      </c>
      <c r="H38" s="9">
        <v>193160</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9">
        <v>193000</v>
      </c>
      <c r="AE38" s="4" t="s">
        <v>4</v>
      </c>
      <c r="AF38" s="4" t="s">
        <v>4</v>
      </c>
      <c r="AG38" s="4" t="s">
        <v>4</v>
      </c>
      <c r="AH38" s="4" t="s">
        <v>4</v>
      </c>
      <c r="AI38" s="4" t="s">
        <v>4</v>
      </c>
      <c r="AJ38" s="4" t="s">
        <v>4</v>
      </c>
      <c r="AK38" s="4" t="s">
        <v>4</v>
      </c>
    </row>
    <row r="39" spans="1:37" x14ac:dyDescent="0.25">
      <c r="A39" s="2" t="s">
        <v>668</v>
      </c>
      <c r="B39" s="8">
        <v>1595000</v>
      </c>
      <c r="C39" s="8">
        <v>0</v>
      </c>
      <c r="D39" s="8">
        <v>3047000</v>
      </c>
      <c r="E39" s="8">
        <v>257300</v>
      </c>
      <c r="F39" s="4" t="s">
        <v>4</v>
      </c>
      <c r="G39" s="4" t="s">
        <v>4</v>
      </c>
      <c r="H39" s="8">
        <v>4756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sheetData>
  <mergeCells count="15">
    <mergeCell ref="AF1:AG1"/>
    <mergeCell ref="B2:B5"/>
    <mergeCell ref="C2:C5"/>
    <mergeCell ref="D2:D5"/>
    <mergeCell ref="E2:E5"/>
    <mergeCell ref="F2:F5"/>
    <mergeCell ref="G2:G5"/>
    <mergeCell ref="H2:H5"/>
    <mergeCell ref="I2:I5"/>
    <mergeCell ref="A1:A5"/>
    <mergeCell ref="B1:C1"/>
    <mergeCell ref="D1:E1"/>
    <mergeCell ref="F1:G1"/>
    <mergeCell ref="S1:W1"/>
    <mergeCell ref="AB1:A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1.140625" bestFit="1" customWidth="1"/>
  </cols>
  <sheetData>
    <row r="1" spans="1:4" ht="30" x14ac:dyDescent="0.25">
      <c r="A1" s="1" t="s">
        <v>52</v>
      </c>
      <c r="B1" s="1" t="s">
        <v>2</v>
      </c>
      <c r="C1" s="7">
        <v>41425</v>
      </c>
      <c r="D1" s="7">
        <v>41060</v>
      </c>
    </row>
    <row r="2" spans="1:4" ht="30" x14ac:dyDescent="0.25">
      <c r="A2" s="2" t="s">
        <v>53</v>
      </c>
      <c r="B2" s="4" t="s">
        <v>54</v>
      </c>
      <c r="C2" s="4" t="s">
        <v>54</v>
      </c>
      <c r="D2" s="4" t="s">
        <v>54</v>
      </c>
    </row>
    <row r="3" spans="1:4" ht="30" x14ac:dyDescent="0.25">
      <c r="A3" s="2" t="s">
        <v>55</v>
      </c>
      <c r="B3" s="4" t="s">
        <v>4</v>
      </c>
      <c r="C3" s="9">
        <v>5000000</v>
      </c>
      <c r="D3" s="4" t="s">
        <v>4</v>
      </c>
    </row>
    <row r="4" spans="1:4" ht="30" x14ac:dyDescent="0.25">
      <c r="A4" s="2" t="s">
        <v>56</v>
      </c>
      <c r="B4" s="9">
        <v>95100</v>
      </c>
      <c r="C4" s="9">
        <v>95100</v>
      </c>
      <c r="D4" s="9">
        <v>98900</v>
      </c>
    </row>
    <row r="5" spans="1:4" ht="30" x14ac:dyDescent="0.25">
      <c r="A5" s="2" t="s">
        <v>57</v>
      </c>
      <c r="B5" s="9">
        <v>95100</v>
      </c>
      <c r="C5" s="9">
        <v>95100</v>
      </c>
      <c r="D5" s="9">
        <v>98900</v>
      </c>
    </row>
    <row r="6" spans="1:4" x14ac:dyDescent="0.25">
      <c r="A6" s="2" t="s">
        <v>58</v>
      </c>
      <c r="B6" s="4" t="s">
        <v>54</v>
      </c>
      <c r="C6" s="4" t="s">
        <v>54</v>
      </c>
      <c r="D6" s="4" t="s">
        <v>54</v>
      </c>
    </row>
    <row r="7" spans="1:4" x14ac:dyDescent="0.25">
      <c r="A7" s="2" t="s">
        <v>59</v>
      </c>
      <c r="B7" s="9">
        <v>100000000</v>
      </c>
      <c r="C7" s="9">
        <v>100000000</v>
      </c>
      <c r="D7" s="9">
        <v>100000000</v>
      </c>
    </row>
    <row r="8" spans="1:4" x14ac:dyDescent="0.25">
      <c r="A8" s="2" t="s">
        <v>60</v>
      </c>
      <c r="B8" s="9">
        <v>55336021</v>
      </c>
      <c r="C8" s="9">
        <v>30798150</v>
      </c>
      <c r="D8" s="9">
        <v>28636530</v>
      </c>
    </row>
    <row r="9" spans="1:4" x14ac:dyDescent="0.25">
      <c r="A9" s="2" t="s">
        <v>61</v>
      </c>
      <c r="B9" s="9">
        <v>55536021</v>
      </c>
      <c r="C9" s="9">
        <v>30998150</v>
      </c>
      <c r="D9" s="9">
        <v>28836530</v>
      </c>
    </row>
    <row r="10" spans="1:4" x14ac:dyDescent="0.25">
      <c r="A10" s="2" t="s">
        <v>62</v>
      </c>
      <c r="B10" s="9">
        <v>200000</v>
      </c>
      <c r="C10" s="9">
        <v>200000</v>
      </c>
      <c r="D10" s="9">
        <v>200000</v>
      </c>
    </row>
    <row r="11" spans="1:4" x14ac:dyDescent="0.25">
      <c r="A11" s="2" t="s">
        <v>63</v>
      </c>
      <c r="B11" s="4" t="s">
        <v>4</v>
      </c>
      <c r="C11" s="4" t="s">
        <v>4</v>
      </c>
      <c r="D11" s="4" t="s">
        <v>4</v>
      </c>
    </row>
    <row r="12" spans="1:4" ht="30" x14ac:dyDescent="0.25">
      <c r="A12" s="2" t="s">
        <v>55</v>
      </c>
      <c r="B12" s="9">
        <v>400000</v>
      </c>
      <c r="C12" s="9">
        <v>400000</v>
      </c>
      <c r="D12" s="9">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5703125" bestFit="1" customWidth="1"/>
    <col min="6" max="6" width="10.5703125" bestFit="1" customWidth="1"/>
    <col min="7" max="8" width="10.28515625" bestFit="1" customWidth="1"/>
    <col min="9" max="10" width="17.5703125" bestFit="1" customWidth="1"/>
  </cols>
  <sheetData>
    <row r="1" spans="1:10" ht="15" customHeight="1" x14ac:dyDescent="0.25">
      <c r="A1" s="6" t="s">
        <v>669</v>
      </c>
      <c r="B1" s="6" t="s">
        <v>65</v>
      </c>
      <c r="C1" s="6"/>
      <c r="D1" s="6" t="s">
        <v>1</v>
      </c>
      <c r="E1" s="6"/>
      <c r="F1" s="6" t="s">
        <v>66</v>
      </c>
      <c r="G1" s="6"/>
      <c r="H1" s="6"/>
      <c r="I1" s="1" t="s">
        <v>67</v>
      </c>
      <c r="J1" s="1" t="s">
        <v>68</v>
      </c>
    </row>
    <row r="2" spans="1:10" x14ac:dyDescent="0.25">
      <c r="A2" s="6"/>
      <c r="B2" s="1" t="s">
        <v>2</v>
      </c>
      <c r="C2" s="1" t="s">
        <v>69</v>
      </c>
      <c r="D2" s="1" t="s">
        <v>2</v>
      </c>
      <c r="E2" s="1" t="s">
        <v>69</v>
      </c>
      <c r="F2" s="7">
        <v>41425</v>
      </c>
      <c r="G2" s="7">
        <v>41060</v>
      </c>
      <c r="H2" s="7">
        <v>40329</v>
      </c>
      <c r="I2" s="7">
        <v>41425</v>
      </c>
      <c r="J2" s="1" t="s">
        <v>2</v>
      </c>
    </row>
    <row r="3" spans="1:10" x14ac:dyDescent="0.25">
      <c r="A3" s="3" t="s">
        <v>670</v>
      </c>
      <c r="B3" s="4" t="s">
        <v>4</v>
      </c>
      <c r="C3" s="4" t="s">
        <v>4</v>
      </c>
      <c r="D3" s="4" t="s">
        <v>4</v>
      </c>
      <c r="E3" s="4" t="s">
        <v>4</v>
      </c>
      <c r="F3" s="4" t="s">
        <v>4</v>
      </c>
      <c r="G3" s="4" t="s">
        <v>4</v>
      </c>
      <c r="H3" s="4" t="s">
        <v>4</v>
      </c>
      <c r="I3" s="4" t="s">
        <v>4</v>
      </c>
      <c r="J3" s="4" t="s">
        <v>4</v>
      </c>
    </row>
    <row r="4" spans="1:10" x14ac:dyDescent="0.25">
      <c r="A4" s="2" t="s">
        <v>600</v>
      </c>
      <c r="B4" s="8">
        <v>7221250</v>
      </c>
      <c r="C4" s="4" t="s">
        <v>4</v>
      </c>
      <c r="D4" s="8">
        <v>7221250</v>
      </c>
      <c r="E4" s="4" t="s">
        <v>4</v>
      </c>
      <c r="F4" s="8">
        <v>6588250</v>
      </c>
      <c r="G4" s="4" t="s">
        <v>4</v>
      </c>
      <c r="H4" s="4" t="s">
        <v>4</v>
      </c>
      <c r="I4" s="8">
        <v>6588250</v>
      </c>
      <c r="J4" s="8">
        <v>7221250</v>
      </c>
    </row>
    <row r="5" spans="1:10" x14ac:dyDescent="0.25">
      <c r="A5" s="2" t="s">
        <v>418</v>
      </c>
      <c r="B5" s="4" t="s">
        <v>4</v>
      </c>
      <c r="C5" s="4" t="s">
        <v>4</v>
      </c>
      <c r="D5" s="4" t="s">
        <v>4</v>
      </c>
      <c r="E5" s="4" t="s">
        <v>4</v>
      </c>
      <c r="F5" s="9">
        <v>-6243502</v>
      </c>
      <c r="G5" s="4" t="s">
        <v>4</v>
      </c>
      <c r="H5" s="4" t="s">
        <v>4</v>
      </c>
      <c r="I5" s="9">
        <v>-6243502</v>
      </c>
      <c r="J5" s="4" t="s">
        <v>4</v>
      </c>
    </row>
    <row r="6" spans="1:10" x14ac:dyDescent="0.25">
      <c r="A6" s="2" t="s">
        <v>398</v>
      </c>
      <c r="B6" s="9">
        <v>-2692486</v>
      </c>
      <c r="C6" s="4" t="s">
        <v>4</v>
      </c>
      <c r="D6" s="9">
        <v>-2692486</v>
      </c>
      <c r="E6" s="4" t="s">
        <v>4</v>
      </c>
      <c r="F6" s="9">
        <v>-4539886</v>
      </c>
      <c r="G6" s="4" t="s">
        <v>4</v>
      </c>
      <c r="H6" s="4" t="s">
        <v>4</v>
      </c>
      <c r="I6" s="9">
        <v>-4539886</v>
      </c>
      <c r="J6" s="9">
        <v>-2692486</v>
      </c>
    </row>
    <row r="7" spans="1:10" x14ac:dyDescent="0.25">
      <c r="A7" s="2" t="s">
        <v>420</v>
      </c>
      <c r="B7" s="9">
        <v>1595004</v>
      </c>
      <c r="C7" s="9">
        <v>257313</v>
      </c>
      <c r="D7" s="9">
        <v>3047401</v>
      </c>
      <c r="E7" s="9">
        <v>257313</v>
      </c>
      <c r="F7" s="9">
        <v>1703616</v>
      </c>
      <c r="G7" s="9">
        <v>2063</v>
      </c>
      <c r="H7" s="4" t="s">
        <v>4</v>
      </c>
      <c r="I7" s="9">
        <v>2440542</v>
      </c>
      <c r="J7" s="9">
        <v>5487943</v>
      </c>
    </row>
    <row r="8" spans="1:10" x14ac:dyDescent="0.25">
      <c r="A8" s="2" t="s">
        <v>402</v>
      </c>
      <c r="B8" s="4" t="s">
        <v>4</v>
      </c>
      <c r="C8" s="4" t="s">
        <v>4</v>
      </c>
      <c r="D8" s="9">
        <v>-250000</v>
      </c>
      <c r="E8" s="4" t="s">
        <v>4</v>
      </c>
      <c r="F8" s="4" t="s">
        <v>4</v>
      </c>
      <c r="G8" s="4" t="s">
        <v>4</v>
      </c>
      <c r="H8" s="4" t="s">
        <v>4</v>
      </c>
      <c r="I8" s="4" t="s">
        <v>4</v>
      </c>
      <c r="J8" s="4" t="s">
        <v>4</v>
      </c>
    </row>
    <row r="9" spans="1:10" x14ac:dyDescent="0.25">
      <c r="A9" s="2" t="s">
        <v>405</v>
      </c>
      <c r="B9" s="4" t="s">
        <v>4</v>
      </c>
      <c r="C9" s="4" t="s">
        <v>4</v>
      </c>
      <c r="D9" s="9">
        <v>-2350000</v>
      </c>
      <c r="E9" s="4" t="s">
        <v>4</v>
      </c>
      <c r="F9" s="9">
        <v>-567000</v>
      </c>
      <c r="G9" s="4" t="s">
        <v>4</v>
      </c>
      <c r="H9" s="9">
        <v>-146456</v>
      </c>
      <c r="I9" s="4" t="s">
        <v>4</v>
      </c>
      <c r="J9" s="4" t="s">
        <v>4</v>
      </c>
    </row>
    <row r="10" spans="1:10" x14ac:dyDescent="0.25">
      <c r="A10" s="2" t="s">
        <v>408</v>
      </c>
      <c r="B10" s="9">
        <v>1928764</v>
      </c>
      <c r="C10" s="4" t="s">
        <v>4</v>
      </c>
      <c r="D10" s="9">
        <v>1928764</v>
      </c>
      <c r="E10" s="4" t="s">
        <v>4</v>
      </c>
      <c r="F10" s="9">
        <v>1481364</v>
      </c>
      <c r="G10" s="4" t="s">
        <v>4</v>
      </c>
      <c r="H10" s="4" t="s">
        <v>4</v>
      </c>
      <c r="I10" s="9">
        <v>1481364</v>
      </c>
      <c r="J10" s="9">
        <v>1928764</v>
      </c>
    </row>
    <row r="11" spans="1:10" x14ac:dyDescent="0.25">
      <c r="A11" s="2" t="s">
        <v>409</v>
      </c>
      <c r="B11" s="9">
        <v>-294094</v>
      </c>
      <c r="C11" s="4" t="s">
        <v>4</v>
      </c>
      <c r="D11" s="9">
        <v>-294094</v>
      </c>
      <c r="E11" s="4" t="s">
        <v>4</v>
      </c>
      <c r="F11" s="9">
        <v>-328347</v>
      </c>
      <c r="G11" s="4" t="s">
        <v>4</v>
      </c>
      <c r="H11" s="4" t="s">
        <v>4</v>
      </c>
      <c r="I11" s="9">
        <v>-328347</v>
      </c>
      <c r="J11" s="9">
        <v>-294094</v>
      </c>
    </row>
    <row r="12" spans="1:10" x14ac:dyDescent="0.25">
      <c r="A12" s="2" t="s">
        <v>412</v>
      </c>
      <c r="B12" s="8">
        <v>1634670</v>
      </c>
      <c r="C12" s="4" t="s">
        <v>4</v>
      </c>
      <c r="D12" s="8">
        <v>1634670</v>
      </c>
      <c r="E12" s="4" t="s">
        <v>4</v>
      </c>
      <c r="F12" s="8">
        <v>1153017</v>
      </c>
      <c r="G12" s="4" t="s">
        <v>4</v>
      </c>
      <c r="H12" s="4" t="s">
        <v>4</v>
      </c>
      <c r="I12" s="8">
        <v>1153017</v>
      </c>
      <c r="J12" s="8">
        <v>1634670</v>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71</v>
      </c>
      <c r="B1" s="1" t="s">
        <v>66</v>
      </c>
    </row>
    <row r="2" spans="1:2" x14ac:dyDescent="0.25">
      <c r="A2" s="6"/>
      <c r="B2" s="7">
        <v>41425</v>
      </c>
    </row>
    <row r="3" spans="1:2" x14ac:dyDescent="0.25">
      <c r="A3" s="3" t="s">
        <v>670</v>
      </c>
      <c r="B3" s="4" t="s">
        <v>4</v>
      </c>
    </row>
    <row r="4" spans="1:2" x14ac:dyDescent="0.25">
      <c r="A4" s="2" t="s">
        <v>425</v>
      </c>
      <c r="B4" s="55">
        <v>0</v>
      </c>
    </row>
    <row r="5" spans="1:2" x14ac:dyDescent="0.25">
      <c r="A5" s="2" t="s">
        <v>429</v>
      </c>
      <c r="B5" s="4" t="s">
        <v>649</v>
      </c>
    </row>
    <row r="6" spans="1:2" x14ac:dyDescent="0.25">
      <c r="A6" s="2" t="s">
        <v>431</v>
      </c>
      <c r="B6" s="55">
        <v>2.8E-3</v>
      </c>
    </row>
    <row r="7" spans="1:2" x14ac:dyDescent="0.25">
      <c r="A7" s="2" t="s">
        <v>218</v>
      </c>
      <c r="B7" s="4" t="s">
        <v>4</v>
      </c>
    </row>
    <row r="8" spans="1:2" x14ac:dyDescent="0.25">
      <c r="A8" s="3" t="s">
        <v>670</v>
      </c>
      <c r="B8" s="4" t="s">
        <v>4</v>
      </c>
    </row>
    <row r="9" spans="1:2" x14ac:dyDescent="0.25">
      <c r="A9" s="2" t="s">
        <v>427</v>
      </c>
      <c r="B9" s="55">
        <v>0.7</v>
      </c>
    </row>
    <row r="10" spans="1:2" x14ac:dyDescent="0.25">
      <c r="A10" s="2" t="s">
        <v>432</v>
      </c>
      <c r="B10" s="4">
        <v>0.11</v>
      </c>
    </row>
    <row r="11" spans="1:2" x14ac:dyDescent="0.25">
      <c r="A11" s="2" t="s">
        <v>220</v>
      </c>
      <c r="B11" s="4" t="s">
        <v>4</v>
      </c>
    </row>
    <row r="12" spans="1:2" x14ac:dyDescent="0.25">
      <c r="A12" s="3" t="s">
        <v>670</v>
      </c>
      <c r="B12" s="4" t="s">
        <v>4</v>
      </c>
    </row>
    <row r="13" spans="1:2" x14ac:dyDescent="0.25">
      <c r="A13" s="2" t="s">
        <v>427</v>
      </c>
      <c r="B13" s="55">
        <v>0.94</v>
      </c>
    </row>
    <row r="14" spans="1:2" x14ac:dyDescent="0.25">
      <c r="A14" s="2" t="s">
        <v>432</v>
      </c>
      <c r="B14" s="4">
        <v>1.10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8"/>
  <sheetViews>
    <sheetView showGridLines="0" workbookViewId="0"/>
  </sheetViews>
  <sheetFormatPr defaultRowHeight="15" x14ac:dyDescent="0.25"/>
  <cols>
    <col min="1" max="1" width="36.5703125" bestFit="1" customWidth="1"/>
    <col min="2" max="3" width="12.5703125" bestFit="1" customWidth="1"/>
    <col min="4" max="4" width="10.5703125" bestFit="1" customWidth="1"/>
    <col min="5" max="5" width="10.28515625" bestFit="1" customWidth="1"/>
    <col min="6" max="6" width="17.5703125" bestFit="1" customWidth="1"/>
    <col min="7" max="7" width="15.42578125" bestFit="1" customWidth="1"/>
    <col min="8" max="9" width="10.28515625" bestFit="1" customWidth="1"/>
    <col min="10" max="10" width="15.42578125" bestFit="1" customWidth="1"/>
    <col min="11" max="12" width="10.28515625" bestFit="1" customWidth="1"/>
    <col min="13" max="13" width="23.140625" bestFit="1" customWidth="1"/>
    <col min="14" max="14" width="16" bestFit="1" customWidth="1"/>
    <col min="15" max="15" width="16.42578125" bestFit="1" customWidth="1"/>
    <col min="16" max="19" width="21.5703125" bestFit="1" customWidth="1"/>
    <col min="20" max="20" width="13.28515625" bestFit="1" customWidth="1"/>
    <col min="21" max="48" width="24.42578125" bestFit="1" customWidth="1"/>
  </cols>
  <sheetData>
    <row r="1" spans="1:48" ht="15" customHeight="1" x14ac:dyDescent="0.25">
      <c r="A1" s="6" t="s">
        <v>672</v>
      </c>
      <c r="B1" s="6" t="s">
        <v>1</v>
      </c>
      <c r="C1" s="6"/>
      <c r="D1" s="6" t="s">
        <v>66</v>
      </c>
      <c r="E1" s="6"/>
      <c r="F1" s="1" t="s">
        <v>68</v>
      </c>
      <c r="G1" s="1" t="s">
        <v>1</v>
      </c>
      <c r="H1" s="6" t="s">
        <v>66</v>
      </c>
      <c r="I1" s="6"/>
      <c r="J1" s="1" t="s">
        <v>1</v>
      </c>
      <c r="K1" s="6" t="s">
        <v>66</v>
      </c>
      <c r="L1" s="6"/>
      <c r="M1" s="6" t="s">
        <v>1</v>
      </c>
      <c r="N1" s="6"/>
      <c r="O1" s="1" t="s">
        <v>66</v>
      </c>
      <c r="P1" s="1" t="s">
        <v>673</v>
      </c>
      <c r="Q1" s="1" t="s">
        <v>65</v>
      </c>
      <c r="R1" s="6" t="s">
        <v>1</v>
      </c>
      <c r="S1" s="6"/>
      <c r="T1" s="6"/>
      <c r="U1" s="6" t="s">
        <v>65</v>
      </c>
      <c r="V1" s="6"/>
      <c r="W1" s="6" t="s">
        <v>1</v>
      </c>
      <c r="X1" s="6"/>
      <c r="Y1" s="6" t="s">
        <v>66</v>
      </c>
      <c r="Z1" s="6"/>
      <c r="AA1" s="1"/>
      <c r="AB1" s="1"/>
      <c r="AC1" s="1" t="s">
        <v>1</v>
      </c>
      <c r="AD1" s="1" t="s">
        <v>66</v>
      </c>
      <c r="AE1" s="1" t="s">
        <v>1</v>
      </c>
      <c r="AF1" s="1" t="s">
        <v>66</v>
      </c>
      <c r="AG1" s="1" t="s">
        <v>1</v>
      </c>
      <c r="AH1" s="6" t="s">
        <v>66</v>
      </c>
      <c r="AI1" s="6"/>
      <c r="AJ1" s="1"/>
      <c r="AK1" s="1"/>
      <c r="AL1" s="6" t="s">
        <v>66</v>
      </c>
      <c r="AM1" s="6"/>
      <c r="AN1" s="1" t="s">
        <v>1</v>
      </c>
      <c r="AO1" s="6" t="s">
        <v>66</v>
      </c>
      <c r="AP1" s="6"/>
      <c r="AQ1" s="6"/>
      <c r="AR1" s="6"/>
      <c r="AS1" s="6"/>
      <c r="AT1" s="6"/>
      <c r="AU1" s="6"/>
      <c r="AV1" s="6"/>
    </row>
    <row r="2" spans="1:48" x14ac:dyDescent="0.25">
      <c r="A2" s="6"/>
      <c r="B2" s="6" t="s">
        <v>2</v>
      </c>
      <c r="C2" s="6" t="s">
        <v>69</v>
      </c>
      <c r="D2" s="37">
        <v>41425</v>
      </c>
      <c r="E2" s="37">
        <v>41060</v>
      </c>
      <c r="F2" s="6" t="s">
        <v>2</v>
      </c>
      <c r="G2" s="1" t="s">
        <v>2</v>
      </c>
      <c r="H2" s="7">
        <v>41425</v>
      </c>
      <c r="I2" s="7">
        <v>41060</v>
      </c>
      <c r="J2" s="1" t="s">
        <v>2</v>
      </c>
      <c r="K2" s="7">
        <v>41425</v>
      </c>
      <c r="L2" s="7">
        <v>41060</v>
      </c>
      <c r="M2" s="1" t="s">
        <v>2</v>
      </c>
      <c r="N2" s="1" t="s">
        <v>2</v>
      </c>
      <c r="O2" s="7">
        <v>41425</v>
      </c>
      <c r="P2" s="1" t="s">
        <v>676</v>
      </c>
      <c r="Q2" s="1" t="s">
        <v>2</v>
      </c>
      <c r="R2" s="1" t="s">
        <v>2</v>
      </c>
      <c r="S2" s="1" t="s">
        <v>2</v>
      </c>
      <c r="T2" s="1" t="s">
        <v>2</v>
      </c>
      <c r="U2" s="1" t="s">
        <v>2</v>
      </c>
      <c r="V2" s="1" t="s">
        <v>69</v>
      </c>
      <c r="W2" s="1" t="s">
        <v>2</v>
      </c>
      <c r="X2" s="1" t="s">
        <v>69</v>
      </c>
      <c r="Y2" s="7">
        <v>41425</v>
      </c>
      <c r="Z2" s="7">
        <v>41060</v>
      </c>
      <c r="AA2" s="1" t="s">
        <v>2</v>
      </c>
      <c r="AB2" s="7">
        <v>41425</v>
      </c>
      <c r="AC2" s="1" t="s">
        <v>2</v>
      </c>
      <c r="AD2" s="7">
        <v>41425</v>
      </c>
      <c r="AE2" s="1" t="s">
        <v>2</v>
      </c>
      <c r="AF2" s="7">
        <v>41425</v>
      </c>
      <c r="AG2" s="1" t="s">
        <v>2</v>
      </c>
      <c r="AH2" s="7">
        <v>41425</v>
      </c>
      <c r="AI2" s="7">
        <v>41425</v>
      </c>
      <c r="AJ2" s="7">
        <v>41425</v>
      </c>
      <c r="AK2" s="1" t="s">
        <v>683</v>
      </c>
      <c r="AL2" s="7">
        <v>41425</v>
      </c>
      <c r="AM2" s="7">
        <v>41425</v>
      </c>
      <c r="AN2" s="1" t="s">
        <v>2</v>
      </c>
      <c r="AO2" s="7">
        <v>41425</v>
      </c>
      <c r="AP2" s="7">
        <v>41425</v>
      </c>
      <c r="AQ2" s="7">
        <v>41425</v>
      </c>
      <c r="AR2" s="7">
        <v>41425</v>
      </c>
      <c r="AS2" s="7">
        <v>41060</v>
      </c>
      <c r="AT2" s="7">
        <v>41425</v>
      </c>
      <c r="AU2" s="7">
        <v>41425</v>
      </c>
      <c r="AV2" s="7">
        <v>41425</v>
      </c>
    </row>
    <row r="3" spans="1:48" x14ac:dyDescent="0.25">
      <c r="A3" s="6"/>
      <c r="B3" s="6"/>
      <c r="C3" s="6"/>
      <c r="D3" s="37"/>
      <c r="E3" s="37"/>
      <c r="F3" s="6"/>
      <c r="G3" s="1" t="s">
        <v>218</v>
      </c>
      <c r="H3" s="1" t="s">
        <v>218</v>
      </c>
      <c r="I3" s="1" t="s">
        <v>218</v>
      </c>
      <c r="J3" s="1" t="s">
        <v>220</v>
      </c>
      <c r="K3" s="1" t="s">
        <v>220</v>
      </c>
      <c r="L3" s="1" t="s">
        <v>220</v>
      </c>
      <c r="M3" s="1" t="s">
        <v>674</v>
      </c>
      <c r="N3" s="1" t="s">
        <v>675</v>
      </c>
      <c r="O3" s="1" t="s">
        <v>624</v>
      </c>
      <c r="P3" s="1" t="s">
        <v>677</v>
      </c>
      <c r="Q3" s="1" t="s">
        <v>677</v>
      </c>
      <c r="R3" s="1" t="s">
        <v>677</v>
      </c>
      <c r="S3" s="1" t="s">
        <v>677</v>
      </c>
      <c r="T3" s="1" t="s">
        <v>679</v>
      </c>
      <c r="U3" s="1" t="s">
        <v>681</v>
      </c>
      <c r="V3" s="1" t="s">
        <v>681</v>
      </c>
      <c r="W3" s="1" t="s">
        <v>681</v>
      </c>
      <c r="X3" s="1" t="s">
        <v>681</v>
      </c>
      <c r="Y3" s="1" t="s">
        <v>681</v>
      </c>
      <c r="Z3" s="1" t="s">
        <v>681</v>
      </c>
      <c r="AA3" s="1" t="s">
        <v>681</v>
      </c>
      <c r="AB3" s="1" t="s">
        <v>681</v>
      </c>
      <c r="AC3" s="1" t="s">
        <v>681</v>
      </c>
      <c r="AD3" s="1" t="s">
        <v>681</v>
      </c>
      <c r="AE3" s="1" t="s">
        <v>681</v>
      </c>
      <c r="AF3" s="1" t="s">
        <v>681</v>
      </c>
      <c r="AG3" s="1" t="s">
        <v>681</v>
      </c>
      <c r="AH3" s="1" t="s">
        <v>681</v>
      </c>
      <c r="AI3" s="1" t="s">
        <v>681</v>
      </c>
      <c r="AJ3" s="1" t="s">
        <v>681</v>
      </c>
      <c r="AK3" s="1" t="s">
        <v>681</v>
      </c>
      <c r="AL3" s="1" t="s">
        <v>681</v>
      </c>
      <c r="AM3" s="1" t="s">
        <v>681</v>
      </c>
      <c r="AN3" s="1" t="s">
        <v>681</v>
      </c>
      <c r="AO3" s="1" t="s">
        <v>681</v>
      </c>
      <c r="AP3" s="1" t="s">
        <v>681</v>
      </c>
      <c r="AQ3" s="1" t="s">
        <v>681</v>
      </c>
      <c r="AR3" s="1" t="s">
        <v>681</v>
      </c>
      <c r="AS3" s="1" t="s">
        <v>681</v>
      </c>
      <c r="AT3" s="1" t="s">
        <v>681</v>
      </c>
      <c r="AU3" s="1" t="s">
        <v>681</v>
      </c>
      <c r="AV3" s="1" t="s">
        <v>681</v>
      </c>
    </row>
    <row r="4" spans="1:48" x14ac:dyDescent="0.25">
      <c r="A4" s="6"/>
      <c r="B4" s="6"/>
      <c r="C4" s="6"/>
      <c r="D4" s="37"/>
      <c r="E4" s="37"/>
      <c r="F4" s="6"/>
      <c r="G4" s="1"/>
      <c r="H4" s="1"/>
      <c r="I4" s="1"/>
      <c r="J4" s="1"/>
      <c r="K4" s="1"/>
      <c r="L4" s="1"/>
      <c r="M4" s="1"/>
      <c r="N4" s="1"/>
      <c r="O4" s="1"/>
      <c r="P4" s="1"/>
      <c r="Q4" s="1"/>
      <c r="R4" s="1"/>
      <c r="S4" s="1" t="s">
        <v>678</v>
      </c>
      <c r="T4" s="1" t="s">
        <v>680</v>
      </c>
      <c r="U4" s="1"/>
      <c r="V4" s="1"/>
      <c r="W4" s="1"/>
      <c r="X4" s="1"/>
      <c r="Y4" s="1"/>
      <c r="Z4" s="1"/>
      <c r="AA4" s="1" t="s">
        <v>679</v>
      </c>
      <c r="AB4" s="1" t="s">
        <v>679</v>
      </c>
      <c r="AC4" s="1" t="s">
        <v>679</v>
      </c>
      <c r="AD4" s="1" t="s">
        <v>679</v>
      </c>
      <c r="AE4" s="1" t="s">
        <v>679</v>
      </c>
      <c r="AF4" s="1" t="s">
        <v>679</v>
      </c>
      <c r="AG4" s="1" t="s">
        <v>679</v>
      </c>
      <c r="AH4" s="1" t="s">
        <v>679</v>
      </c>
      <c r="AI4" s="1" t="s">
        <v>679</v>
      </c>
      <c r="AJ4" s="1" t="s">
        <v>679</v>
      </c>
      <c r="AK4" s="1" t="s">
        <v>679</v>
      </c>
      <c r="AL4" s="1" t="s">
        <v>679</v>
      </c>
      <c r="AM4" s="1" t="s">
        <v>679</v>
      </c>
      <c r="AN4" s="1" t="s">
        <v>685</v>
      </c>
      <c r="AO4" s="1" t="s">
        <v>685</v>
      </c>
      <c r="AP4" s="1" t="s">
        <v>685</v>
      </c>
      <c r="AQ4" s="1" t="s">
        <v>685</v>
      </c>
      <c r="AR4" s="1" t="s">
        <v>686</v>
      </c>
      <c r="AS4" s="1" t="s">
        <v>686</v>
      </c>
      <c r="AT4" s="1" t="s">
        <v>686</v>
      </c>
      <c r="AU4" s="1" t="s">
        <v>686</v>
      </c>
      <c r="AV4" s="1" t="s">
        <v>686</v>
      </c>
    </row>
    <row r="5" spans="1:48" x14ac:dyDescent="0.25">
      <c r="A5" s="6"/>
      <c r="B5" s="6"/>
      <c r="C5" s="6"/>
      <c r="D5" s="37"/>
      <c r="E5" s="37"/>
      <c r="F5" s="6"/>
      <c r="G5" s="1"/>
      <c r="H5" s="1"/>
      <c r="I5" s="1"/>
      <c r="J5" s="1"/>
      <c r="K5" s="1"/>
      <c r="L5" s="1"/>
      <c r="M5" s="1"/>
      <c r="N5" s="1"/>
      <c r="O5" s="1"/>
      <c r="P5" s="1"/>
      <c r="Q5" s="1"/>
      <c r="R5" s="1"/>
      <c r="S5" s="1"/>
      <c r="T5" s="1"/>
      <c r="U5" s="1"/>
      <c r="V5" s="1"/>
      <c r="W5" s="1"/>
      <c r="X5" s="1"/>
      <c r="Y5" s="1"/>
      <c r="Z5" s="1"/>
      <c r="AA5" s="1"/>
      <c r="AB5" s="1"/>
      <c r="AC5" s="1" t="s">
        <v>612</v>
      </c>
      <c r="AD5" s="1" t="s">
        <v>612</v>
      </c>
      <c r="AE5" s="1" t="s">
        <v>612</v>
      </c>
      <c r="AF5" s="1" t="s">
        <v>612</v>
      </c>
      <c r="AG5" s="1" t="s">
        <v>612</v>
      </c>
      <c r="AH5" s="1" t="s">
        <v>612</v>
      </c>
      <c r="AI5" s="1" t="s">
        <v>682</v>
      </c>
      <c r="AJ5" s="1" t="s">
        <v>682</v>
      </c>
      <c r="AK5" s="1" t="s">
        <v>682</v>
      </c>
      <c r="AL5" s="1" t="s">
        <v>682</v>
      </c>
      <c r="AM5" s="1" t="s">
        <v>682</v>
      </c>
      <c r="AN5" s="1" t="s">
        <v>612</v>
      </c>
      <c r="AO5" s="1" t="s">
        <v>612</v>
      </c>
      <c r="AP5" s="1" t="s">
        <v>682</v>
      </c>
      <c r="AQ5" s="1" t="s">
        <v>682</v>
      </c>
      <c r="AR5" s="1"/>
      <c r="AS5" s="1"/>
      <c r="AT5" s="1" t="s">
        <v>680</v>
      </c>
      <c r="AU5" s="1" t="s">
        <v>680</v>
      </c>
      <c r="AV5" s="1" t="s">
        <v>680</v>
      </c>
    </row>
    <row r="6" spans="1:48" x14ac:dyDescent="0.25">
      <c r="A6" s="6"/>
      <c r="B6" s="6"/>
      <c r="C6" s="6"/>
      <c r="D6" s="37"/>
      <c r="E6" s="37"/>
      <c r="F6" s="6"/>
      <c r="G6" s="1"/>
      <c r="H6" s="1"/>
      <c r="I6" s="1"/>
      <c r="J6" s="1"/>
      <c r="K6" s="1"/>
      <c r="L6" s="1"/>
      <c r="M6" s="1"/>
      <c r="N6" s="1"/>
      <c r="O6" s="1"/>
      <c r="P6" s="1"/>
      <c r="Q6" s="1"/>
      <c r="R6" s="1"/>
      <c r="S6" s="1"/>
      <c r="T6" s="1"/>
      <c r="U6" s="1"/>
      <c r="V6" s="1"/>
      <c r="W6" s="1"/>
      <c r="X6" s="1"/>
      <c r="Y6" s="1"/>
      <c r="Z6" s="1"/>
      <c r="AA6" s="1"/>
      <c r="AB6" s="1"/>
      <c r="AC6" s="1"/>
      <c r="AD6" s="1"/>
      <c r="AE6" s="1" t="s">
        <v>218</v>
      </c>
      <c r="AF6" s="1" t="s">
        <v>218</v>
      </c>
      <c r="AG6" s="1" t="s">
        <v>220</v>
      </c>
      <c r="AH6" s="1" t="s">
        <v>220</v>
      </c>
      <c r="AI6" s="1"/>
      <c r="AJ6" s="56">
        <v>41548</v>
      </c>
      <c r="AK6" s="56">
        <v>41548</v>
      </c>
      <c r="AL6" s="1" t="s">
        <v>218</v>
      </c>
      <c r="AM6" s="1" t="s">
        <v>220</v>
      </c>
      <c r="AN6" s="1"/>
      <c r="AO6" s="1" t="s">
        <v>220</v>
      </c>
      <c r="AP6" s="1" t="s">
        <v>218</v>
      </c>
      <c r="AQ6" s="1" t="s">
        <v>220</v>
      </c>
      <c r="AR6" s="1"/>
      <c r="AS6" s="1"/>
      <c r="AT6" s="1"/>
      <c r="AU6" s="1" t="s">
        <v>218</v>
      </c>
      <c r="AV6" s="1" t="s">
        <v>220</v>
      </c>
    </row>
    <row r="7" spans="1:48" x14ac:dyDescent="0.25">
      <c r="A7" s="6"/>
      <c r="B7" s="6"/>
      <c r="C7" s="6"/>
      <c r="D7" s="37"/>
      <c r="E7" s="37"/>
      <c r="F7" s="6"/>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684</v>
      </c>
      <c r="AL7" s="1"/>
      <c r="AM7" s="1"/>
      <c r="AN7" s="1"/>
      <c r="AO7" s="1"/>
      <c r="AP7" s="56">
        <v>41548</v>
      </c>
      <c r="AQ7" s="56">
        <v>41548</v>
      </c>
      <c r="AR7" s="1"/>
      <c r="AS7" s="1"/>
      <c r="AT7" s="1"/>
      <c r="AU7" s="1"/>
      <c r="AV7" s="1"/>
    </row>
    <row r="8" spans="1:48" ht="45" x14ac:dyDescent="0.25">
      <c r="A8" s="3" t="s">
        <v>6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ht="45" x14ac:dyDescent="0.25">
      <c r="A9" s="2" t="s">
        <v>68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9">
        <v>7600000</v>
      </c>
      <c r="V9" s="4" t="s">
        <v>4</v>
      </c>
      <c r="W9" s="9">
        <v>7600000</v>
      </c>
      <c r="X9" s="4" t="s">
        <v>4</v>
      </c>
      <c r="Y9" s="9">
        <v>7600000</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2" t="s">
        <v>6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9">
        <v>3000000</v>
      </c>
      <c r="AB10" s="9">
        <v>3000000</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ht="30" x14ac:dyDescent="0.25">
      <c r="A11" s="2" t="s">
        <v>6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9">
        <v>1742874</v>
      </c>
      <c r="AB11" s="9">
        <v>1976710</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691</v>
      </c>
      <c r="B12" s="9">
        <v>17848540</v>
      </c>
      <c r="C12" s="4" t="s">
        <v>4</v>
      </c>
      <c r="D12" s="9">
        <v>11166274</v>
      </c>
      <c r="E12" s="9">
        <v>3456088</v>
      </c>
      <c r="F12" s="4" t="s">
        <v>4</v>
      </c>
      <c r="G12" s="4" t="s">
        <v>4</v>
      </c>
      <c r="H12" s="4" t="s">
        <v>4</v>
      </c>
      <c r="I12" s="4" t="s">
        <v>4</v>
      </c>
      <c r="J12" s="4" t="s">
        <v>4</v>
      </c>
      <c r="K12" s="4" t="s">
        <v>4</v>
      </c>
      <c r="L12" s="4" t="s">
        <v>4</v>
      </c>
      <c r="M12" s="4" t="s">
        <v>4</v>
      </c>
      <c r="N12" s="4" t="s">
        <v>4</v>
      </c>
      <c r="O12" s="4" t="s">
        <v>4</v>
      </c>
      <c r="P12" s="4" t="s">
        <v>4</v>
      </c>
      <c r="Q12" s="4" t="s">
        <v>4</v>
      </c>
      <c r="R12" s="4" t="s">
        <v>4</v>
      </c>
      <c r="S12" s="4" t="s">
        <v>4</v>
      </c>
      <c r="T12" s="9">
        <v>305000</v>
      </c>
      <c r="U12" s="4" t="s">
        <v>4</v>
      </c>
      <c r="V12" s="4" t="s">
        <v>4</v>
      </c>
      <c r="W12" s="4" t="s">
        <v>4</v>
      </c>
      <c r="X12" s="4" t="s">
        <v>4</v>
      </c>
      <c r="Y12" s="4" t="s">
        <v>4</v>
      </c>
      <c r="Z12" s="4" t="s">
        <v>4</v>
      </c>
      <c r="AA12" s="4" t="s">
        <v>4</v>
      </c>
      <c r="AB12" s="4" t="s">
        <v>4</v>
      </c>
      <c r="AC12" s="9">
        <v>233836</v>
      </c>
      <c r="AD12" s="9">
        <v>148290</v>
      </c>
      <c r="AE12" s="4" t="s">
        <v>4</v>
      </c>
      <c r="AF12" s="4" t="s">
        <v>4</v>
      </c>
      <c r="AG12" s="4" t="s">
        <v>4</v>
      </c>
      <c r="AH12" s="4" t="s">
        <v>4</v>
      </c>
      <c r="AI12" s="9">
        <v>1225000</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2" t="s">
        <v>692</v>
      </c>
      <c r="B13" s="10">
        <v>0.74</v>
      </c>
      <c r="C13" s="4" t="s">
        <v>4</v>
      </c>
      <c r="D13" s="10">
        <v>1.61</v>
      </c>
      <c r="E13" s="10">
        <v>2.04</v>
      </c>
      <c r="F13" s="4" t="s">
        <v>4</v>
      </c>
      <c r="G13" s="4" t="s">
        <v>4</v>
      </c>
      <c r="H13" s="4" t="s">
        <v>4</v>
      </c>
      <c r="I13" s="4" t="s">
        <v>4</v>
      </c>
      <c r="J13" s="4" t="s">
        <v>4</v>
      </c>
      <c r="K13" s="4" t="s">
        <v>4</v>
      </c>
      <c r="L13" s="4" t="s">
        <v>4</v>
      </c>
      <c r="M13" s="4" t="s">
        <v>4</v>
      </c>
      <c r="N13" s="4" t="s">
        <v>4</v>
      </c>
      <c r="O13" s="4" t="s">
        <v>4</v>
      </c>
      <c r="P13" s="4" t="s">
        <v>4</v>
      </c>
      <c r="Q13" s="4" t="s">
        <v>4</v>
      </c>
      <c r="R13" s="4" t="s">
        <v>4</v>
      </c>
      <c r="S13" s="4" t="s">
        <v>4</v>
      </c>
      <c r="T13" s="10">
        <v>0.75</v>
      </c>
      <c r="U13" s="4" t="s">
        <v>4</v>
      </c>
      <c r="V13" s="4" t="s">
        <v>4</v>
      </c>
      <c r="W13" s="4" t="s">
        <v>4</v>
      </c>
      <c r="X13" s="4" t="s">
        <v>4</v>
      </c>
      <c r="Y13" s="4" t="s">
        <v>4</v>
      </c>
      <c r="Z13" s="4" t="s">
        <v>4</v>
      </c>
      <c r="AA13" s="4" t="s">
        <v>4</v>
      </c>
      <c r="AB13" s="4" t="s">
        <v>4</v>
      </c>
      <c r="AC13" s="4" t="s">
        <v>4</v>
      </c>
      <c r="AD13" s="4" t="s">
        <v>4</v>
      </c>
      <c r="AE13" s="10">
        <v>0.8</v>
      </c>
      <c r="AF13" s="10">
        <v>1.4</v>
      </c>
      <c r="AG13" s="10">
        <v>0.99</v>
      </c>
      <c r="AH13" s="10">
        <v>1.55</v>
      </c>
      <c r="AI13" s="4" t="s">
        <v>4</v>
      </c>
      <c r="AJ13" s="4" t="s">
        <v>4</v>
      </c>
      <c r="AK13" s="4" t="s">
        <v>4</v>
      </c>
      <c r="AL13" s="10">
        <v>0.8</v>
      </c>
      <c r="AM13" s="10">
        <v>1.8</v>
      </c>
      <c r="AN13" s="4" t="s">
        <v>4</v>
      </c>
      <c r="AO13" s="4" t="s">
        <v>4</v>
      </c>
      <c r="AP13" s="4" t="s">
        <v>4</v>
      </c>
      <c r="AQ13" s="4" t="s">
        <v>4</v>
      </c>
      <c r="AR13" s="4" t="s">
        <v>4</v>
      </c>
      <c r="AS13" s="4" t="s">
        <v>4</v>
      </c>
      <c r="AT13" s="4" t="s">
        <v>4</v>
      </c>
      <c r="AU13" s="4" t="s">
        <v>4</v>
      </c>
      <c r="AV13" s="4" t="s">
        <v>4</v>
      </c>
    </row>
    <row r="14" spans="1:48" x14ac:dyDescent="0.25">
      <c r="A14" s="2" t="s">
        <v>6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650</v>
      </c>
      <c r="AJ14" s="4" t="s">
        <v>4</v>
      </c>
      <c r="AK14" s="4" t="s">
        <v>4</v>
      </c>
      <c r="AL14" s="4" t="s">
        <v>4</v>
      </c>
      <c r="AM14" s="4" t="s">
        <v>4</v>
      </c>
      <c r="AN14" s="4" t="s">
        <v>694</v>
      </c>
      <c r="AO14" s="4" t="s">
        <v>694</v>
      </c>
      <c r="AP14" s="4" t="s">
        <v>4</v>
      </c>
      <c r="AQ14" s="4" t="s">
        <v>4</v>
      </c>
      <c r="AR14" s="4" t="s">
        <v>4</v>
      </c>
      <c r="AS14" s="4" t="s">
        <v>4</v>
      </c>
      <c r="AT14" s="4" t="s">
        <v>4</v>
      </c>
      <c r="AU14" s="4" t="s">
        <v>4</v>
      </c>
      <c r="AV14" s="4" t="s">
        <v>4</v>
      </c>
    </row>
    <row r="15" spans="1:48" x14ac:dyDescent="0.25">
      <c r="A15" s="2" t="s">
        <v>693</v>
      </c>
      <c r="B15" s="4" t="s">
        <v>4</v>
      </c>
      <c r="C15" s="4" t="s">
        <v>4</v>
      </c>
      <c r="D15" s="4" t="s">
        <v>4</v>
      </c>
      <c r="E15" s="4" t="s">
        <v>4</v>
      </c>
      <c r="F15" s="4" t="s">
        <v>4</v>
      </c>
      <c r="G15" s="4" t="s">
        <v>4</v>
      </c>
      <c r="H15" s="4" t="s">
        <v>694</v>
      </c>
      <c r="I15" s="4" t="s">
        <v>694</v>
      </c>
      <c r="J15" s="4" t="s">
        <v>4</v>
      </c>
      <c r="K15" s="4" t="s">
        <v>695</v>
      </c>
      <c r="L15" s="4" t="s">
        <v>695</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667</v>
      </c>
      <c r="AE15" s="4" t="s">
        <v>4</v>
      </c>
      <c r="AF15" s="4" t="s">
        <v>4</v>
      </c>
      <c r="AG15" s="4" t="s">
        <v>4</v>
      </c>
      <c r="AH15" s="4" t="s">
        <v>4</v>
      </c>
      <c r="AI15" s="4" t="s">
        <v>4</v>
      </c>
      <c r="AJ15" s="4" t="s">
        <v>4</v>
      </c>
      <c r="AK15" s="4" t="s">
        <v>4</v>
      </c>
      <c r="AL15" s="4" t="s">
        <v>4</v>
      </c>
      <c r="AM15" s="4" t="s">
        <v>4</v>
      </c>
      <c r="AN15" s="4" t="s">
        <v>4</v>
      </c>
      <c r="AO15" s="4" t="s">
        <v>4</v>
      </c>
      <c r="AP15" s="4" t="s">
        <v>650</v>
      </c>
      <c r="AQ15" s="4" t="s">
        <v>667</v>
      </c>
      <c r="AR15" s="4" t="s">
        <v>4</v>
      </c>
      <c r="AS15" s="4" t="s">
        <v>4</v>
      </c>
      <c r="AT15" s="4" t="s">
        <v>4</v>
      </c>
      <c r="AU15" s="4" t="s">
        <v>4</v>
      </c>
      <c r="AV15" s="4" t="s">
        <v>4</v>
      </c>
    </row>
    <row r="16" spans="1:48" x14ac:dyDescent="0.25">
      <c r="A16" s="2" t="s">
        <v>6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0">
        <v>0.43</v>
      </c>
      <c r="U16" s="4" t="s">
        <v>4</v>
      </c>
      <c r="V16" s="4" t="s">
        <v>4</v>
      </c>
      <c r="W16" s="4" t="s">
        <v>4</v>
      </c>
      <c r="X16" s="4" t="s">
        <v>4</v>
      </c>
      <c r="Y16" s="4" t="s">
        <v>4</v>
      </c>
      <c r="Z16" s="4" t="s">
        <v>4</v>
      </c>
      <c r="AA16" s="4" t="s">
        <v>4</v>
      </c>
      <c r="AB16" s="4" t="s">
        <v>4</v>
      </c>
      <c r="AC16" s="10">
        <v>0.48</v>
      </c>
      <c r="AD16" s="10">
        <v>0.89</v>
      </c>
      <c r="AE16" s="4" t="s">
        <v>4</v>
      </c>
      <c r="AF16" s="4" t="s">
        <v>4</v>
      </c>
      <c r="AG16" s="4" t="s">
        <v>4</v>
      </c>
      <c r="AH16" s="4" t="s">
        <v>4</v>
      </c>
      <c r="AI16" s="10">
        <v>0.6</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x14ac:dyDescent="0.25">
      <c r="A17" s="2" t="s">
        <v>6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698</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x14ac:dyDescent="0.25">
      <c r="A18" s="2" t="s">
        <v>6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9">
        <v>112500</v>
      </c>
      <c r="AK18" s="9">
        <v>112500</v>
      </c>
      <c r="AL18" s="4" t="s">
        <v>4</v>
      </c>
      <c r="AM18" s="4" t="s">
        <v>4</v>
      </c>
      <c r="AN18" s="4" t="s">
        <v>4</v>
      </c>
      <c r="AO18" s="4" t="s">
        <v>4</v>
      </c>
      <c r="AP18" s="4" t="s">
        <v>4</v>
      </c>
      <c r="AQ18" s="4" t="s">
        <v>4</v>
      </c>
      <c r="AR18" s="4" t="s">
        <v>4</v>
      </c>
      <c r="AS18" s="4" t="s">
        <v>4</v>
      </c>
      <c r="AT18" s="4" t="s">
        <v>4</v>
      </c>
      <c r="AU18" s="4" t="s">
        <v>4</v>
      </c>
      <c r="AV18" s="4" t="s">
        <v>4</v>
      </c>
    </row>
    <row r="19" spans="1:48" ht="30" x14ac:dyDescent="0.25">
      <c r="A19" s="2" t="s">
        <v>7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9">
        <v>750000</v>
      </c>
      <c r="AS19" s="4" t="s">
        <v>4</v>
      </c>
      <c r="AT19" s="9">
        <v>515000</v>
      </c>
      <c r="AU19" s="4" t="s">
        <v>4</v>
      </c>
      <c r="AV19" s="4" t="s">
        <v>4</v>
      </c>
    </row>
    <row r="20" spans="1:48" x14ac:dyDescent="0.25">
      <c r="A20" s="2" t="s">
        <v>701</v>
      </c>
      <c r="B20" s="4">
        <v>0.75</v>
      </c>
      <c r="C20" s="4" t="s">
        <v>4</v>
      </c>
      <c r="D20" s="4" t="s">
        <v>4</v>
      </c>
      <c r="E20" s="4" t="s">
        <v>4</v>
      </c>
      <c r="F20" s="4">
        <v>0.75</v>
      </c>
      <c r="G20" s="4" t="s">
        <v>4</v>
      </c>
      <c r="H20" s="4" t="s">
        <v>4</v>
      </c>
      <c r="I20" s="4" t="s">
        <v>4</v>
      </c>
      <c r="J20" s="4" t="s">
        <v>4</v>
      </c>
      <c r="K20" s="4" t="s">
        <v>4</v>
      </c>
      <c r="L20" s="4" t="s">
        <v>4</v>
      </c>
      <c r="M20" s="4">
        <v>0.5</v>
      </c>
      <c r="N20" s="4" t="s">
        <v>4</v>
      </c>
      <c r="O20" s="4" t="s">
        <v>4</v>
      </c>
      <c r="P20" s="4">
        <v>0.75</v>
      </c>
      <c r="Q20" s="4">
        <v>0.75</v>
      </c>
      <c r="R20" s="4">
        <v>0.75</v>
      </c>
      <c r="S20" s="4">
        <v>0.75</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v>1</v>
      </c>
      <c r="AV20" s="4">
        <v>5</v>
      </c>
    </row>
    <row r="21" spans="1:48" x14ac:dyDescent="0.25">
      <c r="A21" s="2" t="s">
        <v>7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5">
        <v>41394</v>
      </c>
      <c r="AU21" s="4" t="s">
        <v>4</v>
      </c>
      <c r="AV21" s="4" t="s">
        <v>4</v>
      </c>
    </row>
    <row r="22" spans="1:48" x14ac:dyDescent="0.25">
      <c r="A22" s="2" t="s">
        <v>7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704</v>
      </c>
      <c r="AV22" s="4" t="s">
        <v>705</v>
      </c>
    </row>
    <row r="23" spans="1:48" x14ac:dyDescent="0.25">
      <c r="A23" s="2" t="s">
        <v>706</v>
      </c>
      <c r="B23" s="4" t="s">
        <v>4</v>
      </c>
      <c r="C23" s="4" t="s">
        <v>4</v>
      </c>
      <c r="D23" s="4" t="s">
        <v>4</v>
      </c>
      <c r="E23" s="4" t="s">
        <v>4</v>
      </c>
      <c r="F23" s="4" t="s">
        <v>4</v>
      </c>
      <c r="G23" s="4" t="s">
        <v>4</v>
      </c>
      <c r="H23" s="4" t="s">
        <v>4</v>
      </c>
      <c r="I23" s="4" t="s">
        <v>4</v>
      </c>
      <c r="J23" s="4" t="s">
        <v>4</v>
      </c>
      <c r="K23" s="4" t="s">
        <v>4</v>
      </c>
      <c r="L23" s="4" t="s">
        <v>4</v>
      </c>
      <c r="M23" s="4" t="s">
        <v>4</v>
      </c>
      <c r="N23" s="4" t="s">
        <v>4</v>
      </c>
      <c r="O23" s="10">
        <v>0.72</v>
      </c>
      <c r="P23" s="4" t="s">
        <v>4</v>
      </c>
      <c r="Q23" s="4" t="s">
        <v>4</v>
      </c>
      <c r="R23" s="4" t="s">
        <v>4</v>
      </c>
      <c r="S23" s="10">
        <v>1.03</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10">
        <v>0.56000000000000005</v>
      </c>
      <c r="AU23" s="4" t="s">
        <v>4</v>
      </c>
      <c r="AV23" s="4" t="s">
        <v>4</v>
      </c>
    </row>
    <row r="24" spans="1:48" x14ac:dyDescent="0.25">
      <c r="A24" s="2" t="s">
        <v>707</v>
      </c>
      <c r="B24" s="10">
        <v>1.3</v>
      </c>
      <c r="C24" s="4" t="s">
        <v>4</v>
      </c>
      <c r="D24" s="4" t="s">
        <v>4</v>
      </c>
      <c r="E24" s="4" t="s">
        <v>4</v>
      </c>
      <c r="F24" s="10">
        <v>1.3</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10">
        <v>0.25</v>
      </c>
      <c r="AS24" s="4" t="s">
        <v>4</v>
      </c>
      <c r="AT24" s="4" t="s">
        <v>4</v>
      </c>
      <c r="AU24" s="4" t="s">
        <v>4</v>
      </c>
      <c r="AV24" s="4" t="s">
        <v>4</v>
      </c>
    </row>
    <row r="25" spans="1:48" ht="30" x14ac:dyDescent="0.25">
      <c r="A25" s="2" t="s">
        <v>708</v>
      </c>
      <c r="B25" s="4" t="s">
        <v>4</v>
      </c>
      <c r="C25" s="4" t="s">
        <v>4</v>
      </c>
      <c r="D25" s="8">
        <v>1128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261000</v>
      </c>
      <c r="V25" s="8">
        <v>487000</v>
      </c>
      <c r="W25" s="8">
        <v>742000</v>
      </c>
      <c r="X25" s="8">
        <v>2354000</v>
      </c>
      <c r="Y25" s="8">
        <v>3262000</v>
      </c>
      <c r="Z25" s="8">
        <v>1692000</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8">
        <v>540000</v>
      </c>
      <c r="AT25" s="4" t="s">
        <v>4</v>
      </c>
      <c r="AU25" s="4" t="s">
        <v>4</v>
      </c>
      <c r="AV25" s="4" t="s">
        <v>4</v>
      </c>
    </row>
    <row r="26" spans="1:48" ht="30" x14ac:dyDescent="0.25">
      <c r="A26" s="2" t="s">
        <v>651</v>
      </c>
      <c r="B26" s="4" t="s">
        <v>4</v>
      </c>
      <c r="C26" s="4" t="s">
        <v>4</v>
      </c>
      <c r="D26" s="4" t="s">
        <v>4</v>
      </c>
      <c r="E26" s="4" t="s">
        <v>4</v>
      </c>
      <c r="F26" s="4" t="s">
        <v>4</v>
      </c>
      <c r="G26" s="4" t="s">
        <v>4</v>
      </c>
      <c r="H26" s="4" t="s">
        <v>4</v>
      </c>
      <c r="I26" s="4" t="s">
        <v>4</v>
      </c>
      <c r="J26" s="4" t="s">
        <v>4</v>
      </c>
      <c r="K26" s="4" t="s">
        <v>4</v>
      </c>
      <c r="L26" s="4" t="s">
        <v>4</v>
      </c>
      <c r="M26" s="4" t="s">
        <v>4</v>
      </c>
      <c r="N26" s="4">
        <v>1</v>
      </c>
      <c r="O26" s="9">
        <v>852798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ht="30" x14ac:dyDescent="0.25">
      <c r="A27" s="2" t="s">
        <v>709</v>
      </c>
      <c r="B27" s="9">
        <v>50000</v>
      </c>
      <c r="C27" s="9">
        <v>192500</v>
      </c>
      <c r="D27" s="4" t="s">
        <v>4</v>
      </c>
      <c r="E27" s="4" t="s">
        <v>4</v>
      </c>
      <c r="F27" s="9">
        <v>60625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9">
        <v>201000</v>
      </c>
      <c r="AS27" s="4" t="s">
        <v>4</v>
      </c>
      <c r="AT27" s="4" t="s">
        <v>4</v>
      </c>
      <c r="AU27" s="4" t="s">
        <v>4</v>
      </c>
      <c r="AV27" s="4" t="s">
        <v>4</v>
      </c>
    </row>
    <row r="28" spans="1:48" ht="30" x14ac:dyDescent="0.25">
      <c r="A28" s="2" t="s">
        <v>71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9">
        <v>8889000</v>
      </c>
      <c r="Z28" s="9">
        <v>156200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x14ac:dyDescent="0.25">
      <c r="A29" s="2" t="s">
        <v>71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9">
        <v>1506000</v>
      </c>
      <c r="V29" s="4" t="s">
        <v>4</v>
      </c>
      <c r="W29" s="9">
        <v>1506000</v>
      </c>
      <c r="X29" s="4" t="s">
        <v>4</v>
      </c>
      <c r="Y29" s="9">
        <v>1748000</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ht="45" x14ac:dyDescent="0.25">
      <c r="A30" s="2" t="s">
        <v>71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713</v>
      </c>
      <c r="X30" s="4" t="s">
        <v>4</v>
      </c>
      <c r="Y30" s="4" t="s">
        <v>71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ht="30" x14ac:dyDescent="0.25">
      <c r="A31" s="2" t="s">
        <v>71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55">
        <v>0.25</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2" t="s">
        <v>716</v>
      </c>
      <c r="B32" s="4" t="s">
        <v>4</v>
      </c>
      <c r="C32" s="4" t="s">
        <v>4</v>
      </c>
      <c r="D32" s="4" t="s">
        <v>4</v>
      </c>
      <c r="E32" s="4" t="s">
        <v>4</v>
      </c>
      <c r="F32" s="4" t="s">
        <v>4</v>
      </c>
      <c r="G32" s="4" t="s">
        <v>4</v>
      </c>
      <c r="H32" s="4" t="s">
        <v>4</v>
      </c>
      <c r="I32" s="4" t="s">
        <v>4</v>
      </c>
      <c r="J32" s="4" t="s">
        <v>4</v>
      </c>
      <c r="K32" s="4" t="s">
        <v>4</v>
      </c>
      <c r="L32" s="4" t="s">
        <v>4</v>
      </c>
      <c r="M32" s="4" t="s">
        <v>667</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x14ac:dyDescent="0.25">
      <c r="A33" s="2" t="s">
        <v>717</v>
      </c>
      <c r="B33" s="4" t="s">
        <v>4</v>
      </c>
      <c r="C33" s="4" t="s">
        <v>4</v>
      </c>
      <c r="D33" s="4" t="s">
        <v>4</v>
      </c>
      <c r="E33" s="4" t="s">
        <v>4</v>
      </c>
      <c r="F33" s="4" t="s">
        <v>4</v>
      </c>
      <c r="G33" s="4" t="s">
        <v>4</v>
      </c>
      <c r="H33" s="4" t="s">
        <v>4</v>
      </c>
      <c r="I33" s="4" t="s">
        <v>4</v>
      </c>
      <c r="J33" s="4" t="s">
        <v>4</v>
      </c>
      <c r="K33" s="4" t="s">
        <v>4</v>
      </c>
      <c r="L33" s="4" t="s">
        <v>4</v>
      </c>
      <c r="M33" s="9">
        <v>923072</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ht="30" x14ac:dyDescent="0.25">
      <c r="A34" s="2" t="s">
        <v>718</v>
      </c>
      <c r="B34" s="9">
        <v>12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719</v>
      </c>
      <c r="B35" s="4" t="s">
        <v>4</v>
      </c>
      <c r="C35" s="4" t="s">
        <v>4</v>
      </c>
      <c r="D35" s="4" t="s">
        <v>4</v>
      </c>
      <c r="E35" s="4" t="s">
        <v>4</v>
      </c>
      <c r="F35" s="4" t="s">
        <v>4</v>
      </c>
      <c r="G35" s="4" t="s">
        <v>4</v>
      </c>
      <c r="H35" s="4" t="s">
        <v>4</v>
      </c>
      <c r="I35" s="4" t="s">
        <v>4</v>
      </c>
      <c r="J35" s="4" t="s">
        <v>4</v>
      </c>
      <c r="K35" s="4" t="s">
        <v>4</v>
      </c>
      <c r="L35" s="4" t="s">
        <v>4</v>
      </c>
      <c r="M35" s="4" t="s">
        <v>4</v>
      </c>
      <c r="N35" s="4">
        <v>2</v>
      </c>
      <c r="O35" s="4" t="s">
        <v>4</v>
      </c>
      <c r="P35" s="4">
        <v>2</v>
      </c>
      <c r="Q35" s="9">
        <v>20989494</v>
      </c>
      <c r="R35" s="4">
        <v>2</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row r="36" spans="1:48" x14ac:dyDescent="0.25">
      <c r="A36" s="2" t="s">
        <v>666</v>
      </c>
      <c r="B36" s="4" t="s">
        <v>667</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667</v>
      </c>
      <c r="S36" s="4" t="s">
        <v>720</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row>
    <row r="37" spans="1:48" x14ac:dyDescent="0.25">
      <c r="A37" s="2" t="s">
        <v>72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5">
        <v>43347</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row>
    <row r="38" spans="1:48" ht="30" x14ac:dyDescent="0.25">
      <c r="A38" s="2" t="s">
        <v>72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9">
        <v>50000</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row>
    <row r="39" spans="1:48" ht="30" x14ac:dyDescent="0.25">
      <c r="A39" s="2" t="s">
        <v>7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9">
        <v>15000</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row>
    <row r="40" spans="1:48" x14ac:dyDescent="0.25">
      <c r="A40" s="2" t="s">
        <v>724</v>
      </c>
      <c r="B40" s="4" t="s">
        <v>4</v>
      </c>
      <c r="C40" s="4" t="s">
        <v>4</v>
      </c>
      <c r="D40" s="4" t="s">
        <v>4</v>
      </c>
      <c r="E40" s="4" t="s">
        <v>4</v>
      </c>
      <c r="F40" s="4" t="s">
        <v>4</v>
      </c>
      <c r="G40" s="4" t="s">
        <v>661</v>
      </c>
      <c r="H40" s="4" t="s">
        <v>4</v>
      </c>
      <c r="I40" s="4" t="s">
        <v>4</v>
      </c>
      <c r="J40" s="4" t="s">
        <v>725</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row>
    <row r="41" spans="1:48" x14ac:dyDescent="0.25">
      <c r="A41" s="2" t="s">
        <v>726</v>
      </c>
      <c r="B41" s="9">
        <v>50000</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row>
    <row r="42" spans="1:48" x14ac:dyDescent="0.25">
      <c r="A42" s="2" t="s">
        <v>652</v>
      </c>
      <c r="B42" s="8">
        <v>1</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row>
    <row r="43" spans="1:48" ht="30" x14ac:dyDescent="0.25">
      <c r="A43" s="2" t="s">
        <v>72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9">
        <v>11153850</v>
      </c>
      <c r="R43" s="9">
        <v>11153850</v>
      </c>
      <c r="S43" s="9">
        <v>4940092</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row>
    <row r="44" spans="1:48" ht="30" x14ac:dyDescent="0.25">
      <c r="A44" s="2" t="s">
        <v>728</v>
      </c>
      <c r="B44" s="4" t="s">
        <v>4</v>
      </c>
      <c r="C44" s="4" t="s">
        <v>4</v>
      </c>
      <c r="D44" s="4" t="s">
        <v>4</v>
      </c>
      <c r="E44" s="4" t="s">
        <v>4</v>
      </c>
      <c r="F44" s="4" t="s">
        <v>4</v>
      </c>
      <c r="G44" s="4" t="s">
        <v>4</v>
      </c>
      <c r="H44" s="4" t="s">
        <v>4</v>
      </c>
      <c r="I44" s="4" t="s">
        <v>4</v>
      </c>
      <c r="J44" s="4" t="s">
        <v>4</v>
      </c>
      <c r="K44" s="4" t="s">
        <v>4</v>
      </c>
      <c r="L44" s="4" t="s">
        <v>4</v>
      </c>
      <c r="M44" s="4" t="s">
        <v>4</v>
      </c>
      <c r="N44" s="4" t="s">
        <v>4</v>
      </c>
      <c r="O44" s="4" t="s">
        <v>4</v>
      </c>
      <c r="P44" s="9">
        <v>14500000</v>
      </c>
      <c r="Q44" s="4" t="s">
        <v>4</v>
      </c>
      <c r="R44" s="9">
        <v>14500000</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row>
    <row r="45" spans="1:48" x14ac:dyDescent="0.25">
      <c r="A45" s="2" t="s">
        <v>72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v>1.3</v>
      </c>
      <c r="R45" s="4">
        <v>1.3</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row>
    <row r="46" spans="1:48" x14ac:dyDescent="0.25">
      <c r="A46" s="2" t="s">
        <v>73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v>1</v>
      </c>
      <c r="Q46" s="4">
        <v>1</v>
      </c>
      <c r="R46" s="4">
        <v>1</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row>
    <row r="47" spans="1:48" x14ac:dyDescent="0.25">
      <c r="A47" s="2" t="s">
        <v>696</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9">
        <v>459000</v>
      </c>
      <c r="V47" s="9">
        <v>1574000</v>
      </c>
      <c r="W47" s="9">
        <v>6433000</v>
      </c>
      <c r="X47" s="9">
        <v>8525000</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row>
    <row r="48" spans="1:48" ht="30" x14ac:dyDescent="0.25">
      <c r="A48" s="2" t="s">
        <v>73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8">
        <v>459000</v>
      </c>
      <c r="V48" s="8">
        <v>1574000</v>
      </c>
      <c r="W48" s="8">
        <v>6433000</v>
      </c>
      <c r="X48" s="8">
        <v>8525000</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row>
  </sheetData>
  <mergeCells count="18">
    <mergeCell ref="AO1:AV1"/>
    <mergeCell ref="B2:B7"/>
    <mergeCell ref="C2:C7"/>
    <mergeCell ref="D2:D7"/>
    <mergeCell ref="E2:E7"/>
    <mergeCell ref="F2:F7"/>
    <mergeCell ref="R1:T1"/>
    <mergeCell ref="U1:V1"/>
    <mergeCell ref="W1:X1"/>
    <mergeCell ref="Y1:Z1"/>
    <mergeCell ref="AH1:AI1"/>
    <mergeCell ref="AL1:AM1"/>
    <mergeCell ref="A1:A7"/>
    <mergeCell ref="B1:C1"/>
    <mergeCell ref="D1:E1"/>
    <mergeCell ref="H1:I1"/>
    <mergeCell ref="K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60" customHeight="1" x14ac:dyDescent="0.25">
      <c r="A1" s="6" t="s">
        <v>732</v>
      </c>
      <c r="B1" s="6" t="s">
        <v>66</v>
      </c>
      <c r="C1" s="6"/>
    </row>
    <row r="2" spans="1:3" x14ac:dyDescent="0.25">
      <c r="A2" s="6"/>
      <c r="B2" s="7">
        <v>41425</v>
      </c>
      <c r="C2" s="7">
        <v>41060</v>
      </c>
    </row>
    <row r="3" spans="1:3" ht="45" x14ac:dyDescent="0.25">
      <c r="A3" s="3" t="s">
        <v>733</v>
      </c>
      <c r="B3" s="4" t="s">
        <v>4</v>
      </c>
      <c r="C3" s="4" t="s">
        <v>4</v>
      </c>
    </row>
    <row r="4" spans="1:3" x14ac:dyDescent="0.25">
      <c r="A4" s="2" t="s">
        <v>734</v>
      </c>
      <c r="B4" s="55">
        <v>1.1999999999999999E-3</v>
      </c>
      <c r="C4" s="55">
        <v>1.1999999999999999E-3</v>
      </c>
    </row>
    <row r="5" spans="1:3" x14ac:dyDescent="0.25">
      <c r="A5" s="2" t="s">
        <v>735</v>
      </c>
      <c r="B5" s="55">
        <v>7.0000000000000001E-3</v>
      </c>
      <c r="C5" s="55">
        <v>8.6999999999999994E-3</v>
      </c>
    </row>
    <row r="6" spans="1:3" x14ac:dyDescent="0.25">
      <c r="A6" s="2" t="s">
        <v>475</v>
      </c>
      <c r="B6" s="4" t="s">
        <v>54</v>
      </c>
      <c r="C6" s="4" t="s">
        <v>54</v>
      </c>
    </row>
    <row r="7" spans="1:3" x14ac:dyDescent="0.25">
      <c r="A7" s="2" t="s">
        <v>736</v>
      </c>
      <c r="B7" s="55">
        <v>0.87</v>
      </c>
      <c r="C7" s="55">
        <v>0.93</v>
      </c>
    </row>
    <row r="8" spans="1:3" x14ac:dyDescent="0.25">
      <c r="A8" s="2" t="s">
        <v>737</v>
      </c>
      <c r="B8" s="55">
        <v>1.02</v>
      </c>
      <c r="C8" s="55">
        <v>1.02</v>
      </c>
    </row>
    <row r="9" spans="1:3" x14ac:dyDescent="0.25">
      <c r="A9" s="2" t="s">
        <v>218</v>
      </c>
      <c r="B9" s="4" t="s">
        <v>4</v>
      </c>
      <c r="C9" s="4" t="s">
        <v>4</v>
      </c>
    </row>
    <row r="10" spans="1:3" ht="45" x14ac:dyDescent="0.25">
      <c r="A10" s="3" t="s">
        <v>733</v>
      </c>
      <c r="B10" s="4" t="s">
        <v>4</v>
      </c>
      <c r="C10" s="4" t="s">
        <v>4</v>
      </c>
    </row>
    <row r="11" spans="1:3" x14ac:dyDescent="0.25">
      <c r="A11" s="2" t="s">
        <v>738</v>
      </c>
      <c r="B11" s="4" t="s">
        <v>694</v>
      </c>
      <c r="C11" s="4" t="s">
        <v>694</v>
      </c>
    </row>
    <row r="12" spans="1:3" x14ac:dyDescent="0.25">
      <c r="A12" s="2" t="s">
        <v>220</v>
      </c>
      <c r="B12" s="4" t="s">
        <v>4</v>
      </c>
      <c r="C12" s="4" t="s">
        <v>4</v>
      </c>
    </row>
    <row r="13" spans="1:3" ht="45" x14ac:dyDescent="0.25">
      <c r="A13" s="3" t="s">
        <v>733</v>
      </c>
      <c r="B13" s="4" t="s">
        <v>4</v>
      </c>
      <c r="C13" s="4" t="s">
        <v>4</v>
      </c>
    </row>
    <row r="14" spans="1:3" x14ac:dyDescent="0.25">
      <c r="A14" s="2" t="s">
        <v>738</v>
      </c>
      <c r="B14" s="4" t="s">
        <v>695</v>
      </c>
      <c r="C14" s="4" t="s">
        <v>6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5" width="23.42578125" bestFit="1" customWidth="1"/>
  </cols>
  <sheetData>
    <row r="1" spans="1:5" ht="15" customHeight="1" x14ac:dyDescent="0.25">
      <c r="A1" s="6" t="s">
        <v>739</v>
      </c>
      <c r="B1" s="1" t="s">
        <v>1</v>
      </c>
      <c r="C1" s="6" t="s">
        <v>66</v>
      </c>
      <c r="D1" s="6"/>
      <c r="E1" s="6"/>
    </row>
    <row r="2" spans="1:5" x14ac:dyDescent="0.25">
      <c r="A2" s="6"/>
      <c r="B2" s="1" t="s">
        <v>2</v>
      </c>
      <c r="C2" s="7">
        <v>41425</v>
      </c>
      <c r="D2" s="7">
        <v>41060</v>
      </c>
      <c r="E2" s="7">
        <v>40694</v>
      </c>
    </row>
    <row r="3" spans="1:5" x14ac:dyDescent="0.25">
      <c r="A3" s="3" t="s">
        <v>740</v>
      </c>
      <c r="B3" s="4" t="s">
        <v>4</v>
      </c>
      <c r="C3" s="4" t="s">
        <v>4</v>
      </c>
      <c r="D3" s="4" t="s">
        <v>4</v>
      </c>
      <c r="E3" s="4" t="s">
        <v>4</v>
      </c>
    </row>
    <row r="4" spans="1:5" ht="30" x14ac:dyDescent="0.25">
      <c r="A4" s="2" t="s">
        <v>741</v>
      </c>
      <c r="B4" s="9">
        <v>18146938</v>
      </c>
      <c r="C4" s="9">
        <v>10327664</v>
      </c>
      <c r="D4" s="9">
        <v>7473576</v>
      </c>
      <c r="E4" s="4" t="s">
        <v>4</v>
      </c>
    </row>
    <row r="5" spans="1:5" x14ac:dyDescent="0.25">
      <c r="A5" s="2" t="s">
        <v>742</v>
      </c>
      <c r="B5" s="9">
        <v>17848540</v>
      </c>
      <c r="C5" s="9">
        <v>11166274</v>
      </c>
      <c r="D5" s="9">
        <v>3456088</v>
      </c>
      <c r="E5" s="4" t="s">
        <v>4</v>
      </c>
    </row>
    <row r="6" spans="1:5" x14ac:dyDescent="0.25">
      <c r="A6" s="2" t="s">
        <v>743</v>
      </c>
      <c r="B6" s="9">
        <v>-50000</v>
      </c>
      <c r="C6" s="9">
        <v>-780000</v>
      </c>
      <c r="D6" s="9">
        <v>-527500</v>
      </c>
      <c r="E6" s="4" t="s">
        <v>4</v>
      </c>
    </row>
    <row r="7" spans="1:5" ht="30" x14ac:dyDescent="0.25">
      <c r="A7" s="2" t="s">
        <v>744</v>
      </c>
      <c r="B7" s="9">
        <v>-1578645</v>
      </c>
      <c r="C7" s="9">
        <v>-2567000</v>
      </c>
      <c r="D7" s="9">
        <v>-74500</v>
      </c>
      <c r="E7" s="4" t="s">
        <v>4</v>
      </c>
    </row>
    <row r="8" spans="1:5" ht="30" x14ac:dyDescent="0.25">
      <c r="A8" s="2" t="s">
        <v>741</v>
      </c>
      <c r="B8" s="9">
        <v>34366833</v>
      </c>
      <c r="C8" s="9">
        <v>18146938</v>
      </c>
      <c r="D8" s="9">
        <v>10327664</v>
      </c>
      <c r="E8" s="9">
        <v>7473576</v>
      </c>
    </row>
    <row r="9" spans="1:5" ht="30" x14ac:dyDescent="0.25">
      <c r="A9" s="2" t="s">
        <v>745</v>
      </c>
      <c r="B9" s="9">
        <v>32570497</v>
      </c>
      <c r="C9" s="9">
        <v>16253188</v>
      </c>
      <c r="D9" s="4" t="s">
        <v>4</v>
      </c>
      <c r="E9" s="4" t="s">
        <v>4</v>
      </c>
    </row>
    <row r="10" spans="1:5" ht="30" x14ac:dyDescent="0.25">
      <c r="A10" s="2" t="s">
        <v>746</v>
      </c>
      <c r="B10" s="10">
        <v>1.65</v>
      </c>
      <c r="C10" s="10">
        <v>1.6</v>
      </c>
      <c r="D10" s="10">
        <v>1.34</v>
      </c>
      <c r="E10" s="4" t="s">
        <v>4</v>
      </c>
    </row>
    <row r="11" spans="1:5" ht="30" x14ac:dyDescent="0.25">
      <c r="A11" s="2" t="s">
        <v>747</v>
      </c>
      <c r="B11" s="10">
        <v>0.74</v>
      </c>
      <c r="C11" s="10">
        <v>1.61</v>
      </c>
      <c r="D11" s="10">
        <v>2.04</v>
      </c>
      <c r="E11" s="4" t="s">
        <v>4</v>
      </c>
    </row>
    <row r="12" spans="1:5" ht="30" x14ac:dyDescent="0.25">
      <c r="A12" s="2" t="s">
        <v>748</v>
      </c>
      <c r="B12" s="8">
        <v>1</v>
      </c>
      <c r="C12" s="10">
        <v>0.26</v>
      </c>
      <c r="D12" s="10">
        <v>0.62</v>
      </c>
      <c r="E12" s="4" t="s">
        <v>4</v>
      </c>
    </row>
    <row r="13" spans="1:5" ht="30" x14ac:dyDescent="0.25">
      <c r="A13" s="2" t="s">
        <v>749</v>
      </c>
      <c r="B13" s="10">
        <v>1.4</v>
      </c>
      <c r="C13" s="10">
        <v>1.73</v>
      </c>
      <c r="D13" s="10">
        <v>2.4900000000000002</v>
      </c>
      <c r="E13" s="4" t="s">
        <v>4</v>
      </c>
    </row>
    <row r="14" spans="1:5" ht="30" x14ac:dyDescent="0.25">
      <c r="A14" s="2" t="s">
        <v>750</v>
      </c>
      <c r="B14" s="10">
        <v>1.19</v>
      </c>
      <c r="C14" s="10">
        <v>1.65</v>
      </c>
      <c r="D14" s="10">
        <v>1.6</v>
      </c>
      <c r="E14" s="10">
        <v>1.34</v>
      </c>
    </row>
    <row r="15" spans="1:5" ht="30" x14ac:dyDescent="0.25">
      <c r="A15" s="2" t="s">
        <v>751</v>
      </c>
      <c r="B15" s="10">
        <v>1.19</v>
      </c>
      <c r="C15" s="10">
        <v>1.68</v>
      </c>
      <c r="D15" s="4" t="s">
        <v>4</v>
      </c>
      <c r="E15" s="4" t="s">
        <v>4</v>
      </c>
    </row>
    <row r="16" spans="1:5" ht="45" x14ac:dyDescent="0.25">
      <c r="A16" s="2" t="s">
        <v>752</v>
      </c>
      <c r="B16" s="4" t="s">
        <v>753</v>
      </c>
      <c r="C16" s="4" t="s">
        <v>754</v>
      </c>
      <c r="D16" s="4" t="s">
        <v>755</v>
      </c>
      <c r="E16" s="4" t="s">
        <v>756</v>
      </c>
    </row>
    <row r="17" spans="1:5" ht="30" x14ac:dyDescent="0.25">
      <c r="A17" s="2" t="s">
        <v>757</v>
      </c>
      <c r="B17" s="4" t="s">
        <v>758</v>
      </c>
      <c r="C17" s="4" t="s">
        <v>759</v>
      </c>
      <c r="D17" s="4" t="s">
        <v>4</v>
      </c>
      <c r="E17" s="4" t="s">
        <v>4</v>
      </c>
    </row>
    <row r="18" spans="1:5" ht="30" x14ac:dyDescent="0.25">
      <c r="A18" s="2" t="s">
        <v>760</v>
      </c>
      <c r="B18" s="8">
        <v>140321</v>
      </c>
      <c r="C18" s="8">
        <v>2308279</v>
      </c>
      <c r="D18" s="8">
        <v>10495913</v>
      </c>
      <c r="E18" s="4" t="s">
        <v>4</v>
      </c>
    </row>
    <row r="19" spans="1:5" ht="30" x14ac:dyDescent="0.25">
      <c r="A19" s="2" t="s">
        <v>760</v>
      </c>
      <c r="B19" s="9">
        <v>10474005</v>
      </c>
      <c r="C19" s="9">
        <v>140321</v>
      </c>
      <c r="D19" s="9">
        <v>2308279</v>
      </c>
      <c r="E19" s="9">
        <v>10495913</v>
      </c>
    </row>
    <row r="20" spans="1:5" x14ac:dyDescent="0.25">
      <c r="A20" s="2" t="s">
        <v>761</v>
      </c>
      <c r="B20" s="8">
        <v>9902708</v>
      </c>
      <c r="C20" s="8">
        <v>140321</v>
      </c>
      <c r="D20" s="4" t="s">
        <v>4</v>
      </c>
      <c r="E20" s="4" t="s">
        <v>4</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5.42578125" bestFit="1" customWidth="1"/>
    <col min="3" max="4" width="10.5703125" bestFit="1" customWidth="1"/>
    <col min="5" max="5" width="10.28515625" bestFit="1" customWidth="1"/>
    <col min="6" max="6" width="10.5703125" bestFit="1" customWidth="1"/>
    <col min="7" max="9" width="10.28515625" bestFit="1" customWidth="1"/>
    <col min="10" max="10" width="12.5703125" bestFit="1" customWidth="1"/>
    <col min="11" max="12" width="13.7109375" bestFit="1" customWidth="1"/>
    <col min="13" max="16" width="23.42578125" bestFit="1" customWidth="1"/>
    <col min="17" max="21" width="13.7109375" bestFit="1" customWidth="1"/>
    <col min="22" max="23" width="10.5703125" bestFit="1" customWidth="1"/>
  </cols>
  <sheetData>
    <row r="1" spans="1:23" ht="15" customHeight="1" x14ac:dyDescent="0.25">
      <c r="A1" s="6" t="s">
        <v>762</v>
      </c>
      <c r="B1" s="1" t="s">
        <v>763</v>
      </c>
      <c r="C1" s="6" t="s">
        <v>66</v>
      </c>
      <c r="D1" s="6"/>
      <c r="E1" s="6"/>
      <c r="F1" s="6"/>
      <c r="G1" s="6"/>
      <c r="H1" s="6"/>
      <c r="I1" s="6"/>
      <c r="J1" s="1"/>
      <c r="K1" s="6" t="s">
        <v>66</v>
      </c>
      <c r="L1" s="6"/>
      <c r="M1" s="6" t="s">
        <v>65</v>
      </c>
      <c r="N1" s="6"/>
      <c r="O1" s="6" t="s">
        <v>1</v>
      </c>
      <c r="P1" s="6"/>
      <c r="Q1" s="6" t="s">
        <v>66</v>
      </c>
      <c r="R1" s="6"/>
      <c r="S1" s="6"/>
      <c r="T1" s="6"/>
      <c r="U1" s="6" t="s">
        <v>66</v>
      </c>
      <c r="V1" s="6"/>
      <c r="W1" s="6"/>
    </row>
    <row r="2" spans="1:23" x14ac:dyDescent="0.25">
      <c r="A2" s="6"/>
      <c r="B2" s="6" t="s">
        <v>764</v>
      </c>
      <c r="C2" s="37">
        <v>41425</v>
      </c>
      <c r="D2" s="37">
        <v>41060</v>
      </c>
      <c r="E2" s="37">
        <v>40694</v>
      </c>
      <c r="F2" s="37">
        <v>40329</v>
      </c>
      <c r="G2" s="37">
        <v>39964</v>
      </c>
      <c r="H2" s="37">
        <v>39599</v>
      </c>
      <c r="I2" s="37">
        <v>39233</v>
      </c>
      <c r="J2" s="6" t="s">
        <v>2</v>
      </c>
      <c r="K2" s="7">
        <v>41425</v>
      </c>
      <c r="L2" s="7">
        <v>41060</v>
      </c>
      <c r="M2" s="1" t="s">
        <v>2</v>
      </c>
      <c r="N2" s="1" t="s">
        <v>69</v>
      </c>
      <c r="O2" s="1" t="s">
        <v>2</v>
      </c>
      <c r="P2" s="1" t="s">
        <v>69</v>
      </c>
      <c r="Q2" s="7">
        <v>41425</v>
      </c>
      <c r="R2" s="7">
        <v>41060</v>
      </c>
      <c r="S2" s="7">
        <v>41425</v>
      </c>
      <c r="T2" s="7">
        <v>41425</v>
      </c>
      <c r="U2" s="7">
        <v>41425</v>
      </c>
      <c r="V2" s="7">
        <v>41425</v>
      </c>
      <c r="W2" s="7">
        <v>41060</v>
      </c>
    </row>
    <row r="3" spans="1:23" x14ac:dyDescent="0.25">
      <c r="A3" s="6"/>
      <c r="B3" s="6"/>
      <c r="C3" s="37"/>
      <c r="D3" s="37"/>
      <c r="E3" s="37"/>
      <c r="F3" s="37"/>
      <c r="G3" s="37"/>
      <c r="H3" s="37"/>
      <c r="I3" s="37"/>
      <c r="J3" s="6"/>
      <c r="K3" s="1" t="s">
        <v>765</v>
      </c>
      <c r="L3" s="1" t="s">
        <v>765</v>
      </c>
      <c r="M3" s="1" t="s">
        <v>766</v>
      </c>
      <c r="N3" s="1" t="s">
        <v>766</v>
      </c>
      <c r="O3" s="1" t="s">
        <v>766</v>
      </c>
      <c r="P3" s="1" t="s">
        <v>766</v>
      </c>
      <c r="Q3" s="1" t="s">
        <v>612</v>
      </c>
      <c r="R3" s="1" t="s">
        <v>612</v>
      </c>
      <c r="S3" s="1" t="s">
        <v>612</v>
      </c>
      <c r="T3" s="1" t="s">
        <v>612</v>
      </c>
      <c r="U3" s="1" t="s">
        <v>612</v>
      </c>
      <c r="V3" s="1" t="s">
        <v>680</v>
      </c>
      <c r="W3" s="1" t="s">
        <v>680</v>
      </c>
    </row>
    <row r="4" spans="1:23" x14ac:dyDescent="0.25">
      <c r="A4" s="6"/>
      <c r="B4" s="6"/>
      <c r="C4" s="37"/>
      <c r="D4" s="37"/>
      <c r="E4" s="37"/>
      <c r="F4" s="37"/>
      <c r="G4" s="37"/>
      <c r="H4" s="37"/>
      <c r="I4" s="37"/>
      <c r="J4" s="6"/>
      <c r="K4" s="1"/>
      <c r="L4" s="1"/>
      <c r="M4" s="1"/>
      <c r="N4" s="1"/>
      <c r="O4" s="1"/>
      <c r="P4" s="1"/>
      <c r="Q4" s="1" t="s">
        <v>767</v>
      </c>
      <c r="R4" s="1" t="s">
        <v>767</v>
      </c>
      <c r="S4" s="1" t="s">
        <v>767</v>
      </c>
      <c r="T4" s="1" t="s">
        <v>767</v>
      </c>
      <c r="U4" s="1" t="s">
        <v>765</v>
      </c>
      <c r="V4" s="1"/>
      <c r="W4" s="1"/>
    </row>
    <row r="5" spans="1:23" x14ac:dyDescent="0.25">
      <c r="A5" s="6"/>
      <c r="B5" s="6"/>
      <c r="C5" s="37"/>
      <c r="D5" s="37"/>
      <c r="E5" s="37"/>
      <c r="F5" s="37"/>
      <c r="G5" s="37"/>
      <c r="H5" s="37"/>
      <c r="I5" s="37"/>
      <c r="J5" s="6"/>
      <c r="K5" s="1"/>
      <c r="L5" s="1"/>
      <c r="M5" s="1"/>
      <c r="N5" s="1"/>
      <c r="O5" s="1"/>
      <c r="P5" s="1"/>
      <c r="Q5" s="1"/>
      <c r="R5" s="1"/>
      <c r="S5" s="1" t="s">
        <v>218</v>
      </c>
      <c r="T5" s="1" t="s">
        <v>220</v>
      </c>
      <c r="U5" s="1"/>
      <c r="V5" s="1"/>
      <c r="W5" s="1"/>
    </row>
    <row r="6" spans="1:23" ht="30" x14ac:dyDescent="0.25">
      <c r="A6" s="3" t="s">
        <v>7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769</v>
      </c>
      <c r="B7" s="9">
        <v>66116</v>
      </c>
      <c r="C7" s="4" t="s">
        <v>4</v>
      </c>
      <c r="D7" s="4" t="s">
        <v>4</v>
      </c>
      <c r="E7" s="4" t="s">
        <v>4</v>
      </c>
      <c r="F7" s="4" t="s">
        <v>4</v>
      </c>
      <c r="G7" s="4" t="s">
        <v>4</v>
      </c>
      <c r="H7" s="4" t="s">
        <v>4</v>
      </c>
      <c r="I7" s="4" t="s">
        <v>4</v>
      </c>
      <c r="J7" s="4" t="s">
        <v>4</v>
      </c>
      <c r="K7" s="9">
        <v>108000</v>
      </c>
      <c r="L7" s="9">
        <v>400000</v>
      </c>
      <c r="M7" s="4" t="s">
        <v>4</v>
      </c>
      <c r="N7" s="4" t="s">
        <v>4</v>
      </c>
      <c r="O7" s="4" t="s">
        <v>4</v>
      </c>
      <c r="P7" s="4" t="s">
        <v>4</v>
      </c>
      <c r="Q7" s="9">
        <v>51520</v>
      </c>
      <c r="R7" s="4" t="s">
        <v>4</v>
      </c>
      <c r="S7" s="4" t="s">
        <v>4</v>
      </c>
      <c r="T7" s="4" t="s">
        <v>4</v>
      </c>
      <c r="U7" s="9">
        <v>10000</v>
      </c>
      <c r="V7" s="9">
        <v>60000</v>
      </c>
      <c r="W7" s="4" t="s">
        <v>4</v>
      </c>
    </row>
    <row r="8" spans="1:23" x14ac:dyDescent="0.25">
      <c r="A8" s="2" t="s">
        <v>770</v>
      </c>
      <c r="B8" s="4" t="s">
        <v>4</v>
      </c>
      <c r="C8" s="4" t="s">
        <v>4</v>
      </c>
      <c r="D8" s="4" t="s">
        <v>4</v>
      </c>
      <c r="E8" s="4" t="s">
        <v>4</v>
      </c>
      <c r="F8" s="4" t="s">
        <v>4</v>
      </c>
      <c r="G8" s="4" t="s">
        <v>4</v>
      </c>
      <c r="H8" s="4" t="s">
        <v>4</v>
      </c>
      <c r="I8" s="4" t="s">
        <v>4</v>
      </c>
      <c r="J8" s="10">
        <v>1.3</v>
      </c>
      <c r="K8" s="4" t="s">
        <v>4</v>
      </c>
      <c r="L8" s="4" t="s">
        <v>4</v>
      </c>
      <c r="M8" s="4" t="s">
        <v>4</v>
      </c>
      <c r="N8" s="4" t="s">
        <v>4</v>
      </c>
      <c r="O8" s="4" t="s">
        <v>4</v>
      </c>
      <c r="P8" s="4" t="s">
        <v>4</v>
      </c>
      <c r="Q8" s="4" t="s">
        <v>4</v>
      </c>
      <c r="R8" s="4" t="s">
        <v>4</v>
      </c>
      <c r="S8" s="10">
        <v>0.8</v>
      </c>
      <c r="T8" s="10">
        <v>1.6</v>
      </c>
      <c r="U8" s="4" t="s">
        <v>4</v>
      </c>
      <c r="V8" s="10">
        <v>2.68</v>
      </c>
      <c r="W8" s="4" t="s">
        <v>4</v>
      </c>
    </row>
    <row r="9" spans="1:23" x14ac:dyDescent="0.25">
      <c r="A9" s="2" t="s">
        <v>771</v>
      </c>
      <c r="B9" s="4" t="s">
        <v>4</v>
      </c>
      <c r="C9" s="8">
        <v>3261951</v>
      </c>
      <c r="D9" s="8">
        <v>1692290</v>
      </c>
      <c r="E9" s="8">
        <v>952316</v>
      </c>
      <c r="F9" s="8">
        <v>1671118</v>
      </c>
      <c r="G9" s="8">
        <v>371996</v>
      </c>
      <c r="H9" s="8">
        <v>461602</v>
      </c>
      <c r="I9" s="8">
        <v>535984</v>
      </c>
      <c r="J9" s="4" t="s">
        <v>4</v>
      </c>
      <c r="K9" s="4" t="s">
        <v>4</v>
      </c>
      <c r="L9" s="8">
        <v>388000</v>
      </c>
      <c r="M9" s="8">
        <v>0</v>
      </c>
      <c r="N9" s="8">
        <v>21000</v>
      </c>
      <c r="O9" s="8">
        <v>0</v>
      </c>
      <c r="P9" s="8">
        <v>186000</v>
      </c>
      <c r="Q9" s="8">
        <v>49000</v>
      </c>
      <c r="R9" s="8">
        <v>35000</v>
      </c>
      <c r="S9" s="4" t="s">
        <v>4</v>
      </c>
      <c r="T9" s="4" t="s">
        <v>4</v>
      </c>
      <c r="U9" s="4" t="s">
        <v>4</v>
      </c>
      <c r="V9" s="8">
        <v>161000</v>
      </c>
      <c r="W9" s="8">
        <v>203000</v>
      </c>
    </row>
    <row r="10" spans="1:23" x14ac:dyDescent="0.25">
      <c r="A10" s="2" t="s">
        <v>772</v>
      </c>
      <c r="B10" s="9">
        <v>447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773</v>
      </c>
      <c r="B11" s="9">
        <v>45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774</v>
      </c>
      <c r="B12" s="9">
        <v>80000</v>
      </c>
      <c r="C12" s="4" t="s">
        <v>4</v>
      </c>
      <c r="D12" s="4" t="s">
        <v>4</v>
      </c>
      <c r="E12" s="9">
        <v>184500</v>
      </c>
      <c r="F12" s="4" t="s">
        <v>4</v>
      </c>
      <c r="G12" s="9">
        <v>6468</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775</v>
      </c>
      <c r="B13" s="4" t="s">
        <v>4</v>
      </c>
      <c r="C13" s="8">
        <v>322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sheetData>
  <mergeCells count="17">
    <mergeCell ref="S1:T1"/>
    <mergeCell ref="U1:W1"/>
    <mergeCell ref="B2:B5"/>
    <mergeCell ref="C2:C5"/>
    <mergeCell ref="D2:D5"/>
    <mergeCell ref="E2:E5"/>
    <mergeCell ref="F2:F5"/>
    <mergeCell ref="G2:G5"/>
    <mergeCell ref="H2:H5"/>
    <mergeCell ref="I2:I5"/>
    <mergeCell ref="A1:A5"/>
    <mergeCell ref="C1:I1"/>
    <mergeCell ref="K1:L1"/>
    <mergeCell ref="M1:N1"/>
    <mergeCell ref="O1:P1"/>
    <mergeCell ref="Q1:R1"/>
    <mergeCell ref="J2: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6" t="s">
        <v>776</v>
      </c>
      <c r="B1" s="6" t="s">
        <v>66</v>
      </c>
      <c r="C1" s="6"/>
    </row>
    <row r="2" spans="1:3" x14ac:dyDescent="0.25">
      <c r="A2" s="6"/>
      <c r="B2" s="7">
        <v>41425</v>
      </c>
      <c r="C2" s="7">
        <v>41060</v>
      </c>
    </row>
    <row r="3" spans="1:3" x14ac:dyDescent="0.25">
      <c r="A3" s="3" t="s">
        <v>777</v>
      </c>
      <c r="B3" s="4" t="s">
        <v>4</v>
      </c>
      <c r="C3" s="4" t="s">
        <v>4</v>
      </c>
    </row>
    <row r="4" spans="1:3" x14ac:dyDescent="0.25">
      <c r="A4" s="2" t="s">
        <v>778</v>
      </c>
      <c r="B4" s="55">
        <v>0.34</v>
      </c>
      <c r="C4" s="55">
        <v>0.34</v>
      </c>
    </row>
    <row r="5" spans="1:3" x14ac:dyDescent="0.25">
      <c r="A5" s="2" t="s">
        <v>522</v>
      </c>
      <c r="B5" s="8">
        <v>21000000</v>
      </c>
      <c r="C5"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6" t="s">
        <v>779</v>
      </c>
      <c r="B1" s="6" t="s">
        <v>66</v>
      </c>
      <c r="C1" s="6"/>
    </row>
    <row r="2" spans="1:3" x14ac:dyDescent="0.25">
      <c r="A2" s="6"/>
      <c r="B2" s="7">
        <v>41425</v>
      </c>
      <c r="C2" s="7">
        <v>41060</v>
      </c>
    </row>
    <row r="3" spans="1:3" x14ac:dyDescent="0.25">
      <c r="A3" s="3" t="s">
        <v>777</v>
      </c>
      <c r="B3" s="4" t="s">
        <v>4</v>
      </c>
      <c r="C3" s="4" t="s">
        <v>4</v>
      </c>
    </row>
    <row r="4" spans="1:3" x14ac:dyDescent="0.25">
      <c r="A4" s="2" t="s">
        <v>507</v>
      </c>
      <c r="B4" s="55">
        <v>0.34</v>
      </c>
      <c r="C4" s="55">
        <v>0.34</v>
      </c>
    </row>
    <row r="5" spans="1:3" x14ac:dyDescent="0.25">
      <c r="A5" s="2" t="s">
        <v>509</v>
      </c>
      <c r="B5" s="55">
        <v>5.0999999999999997E-2</v>
      </c>
      <c r="C5" s="55">
        <v>5.0999999999999997E-2</v>
      </c>
    </row>
    <row r="6" spans="1:3" x14ac:dyDescent="0.25">
      <c r="A6" s="2" t="s">
        <v>510</v>
      </c>
      <c r="B6" s="55">
        <v>0</v>
      </c>
      <c r="C6" s="55">
        <v>0</v>
      </c>
    </row>
    <row r="7" spans="1:3" x14ac:dyDescent="0.25">
      <c r="A7" s="2" t="s">
        <v>511</v>
      </c>
      <c r="B7" s="55">
        <v>0</v>
      </c>
      <c r="C7" s="55">
        <v>0</v>
      </c>
    </row>
    <row r="8" spans="1:3" x14ac:dyDescent="0.25">
      <c r="A8" s="2" t="s">
        <v>512</v>
      </c>
      <c r="B8" s="55">
        <v>-0.39100000000000001</v>
      </c>
      <c r="C8" s="55">
        <v>-0.39100000000000001</v>
      </c>
    </row>
    <row r="9" spans="1:3" x14ac:dyDescent="0.25">
      <c r="A9" s="2" t="s">
        <v>92</v>
      </c>
      <c r="B9" s="55">
        <v>0</v>
      </c>
      <c r="C9" s="5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780</v>
      </c>
      <c r="B1" s="7">
        <v>41425</v>
      </c>
      <c r="C1" s="7">
        <v>41060</v>
      </c>
    </row>
    <row r="2" spans="1:3" x14ac:dyDescent="0.25">
      <c r="A2" s="3" t="s">
        <v>777</v>
      </c>
      <c r="B2" s="4" t="s">
        <v>4</v>
      </c>
      <c r="C2" s="4" t="s">
        <v>4</v>
      </c>
    </row>
    <row r="3" spans="1:3" x14ac:dyDescent="0.25">
      <c r="A3" s="2" t="s">
        <v>516</v>
      </c>
      <c r="B3" s="8">
        <v>291100</v>
      </c>
      <c r="C3" s="8">
        <v>49100</v>
      </c>
    </row>
    <row r="4" spans="1:3" x14ac:dyDescent="0.25">
      <c r="A4" s="2" t="s">
        <v>517</v>
      </c>
      <c r="B4" s="9">
        <v>-118100</v>
      </c>
      <c r="C4" s="4" t="s">
        <v>4</v>
      </c>
    </row>
    <row r="5" spans="1:3" x14ac:dyDescent="0.25">
      <c r="A5" s="2" t="s">
        <v>512</v>
      </c>
      <c r="B5" s="9">
        <v>-173000</v>
      </c>
      <c r="C5" s="9">
        <v>-49100</v>
      </c>
    </row>
    <row r="6" spans="1:3" ht="30" x14ac:dyDescent="0.25">
      <c r="A6" s="2" t="s">
        <v>521</v>
      </c>
      <c r="B6" s="4" t="s">
        <v>54</v>
      </c>
      <c r="C6" s="4" t="s">
        <v>54</v>
      </c>
    </row>
    <row r="7" spans="1:3" x14ac:dyDescent="0.25">
      <c r="A7" s="2" t="s">
        <v>522</v>
      </c>
      <c r="B7" s="9">
        <v>8256000</v>
      </c>
      <c r="C7" s="9">
        <v>6317000</v>
      </c>
    </row>
    <row r="8" spans="1:3" x14ac:dyDescent="0.25">
      <c r="A8" s="2" t="s">
        <v>523</v>
      </c>
      <c r="B8" s="9">
        <v>-1659300</v>
      </c>
      <c r="C8" s="4" t="s">
        <v>4</v>
      </c>
    </row>
    <row r="9" spans="1:3" ht="30" x14ac:dyDescent="0.25">
      <c r="A9" s="2" t="s">
        <v>525</v>
      </c>
      <c r="B9" s="9">
        <v>2928000</v>
      </c>
      <c r="C9" s="9">
        <v>2093100</v>
      </c>
    </row>
    <row r="10" spans="1:3" x14ac:dyDescent="0.25">
      <c r="A10" s="2" t="s">
        <v>511</v>
      </c>
      <c r="B10" s="9">
        <v>155500</v>
      </c>
      <c r="C10" s="9">
        <v>96500</v>
      </c>
    </row>
    <row r="11" spans="1:3" x14ac:dyDescent="0.25">
      <c r="A11" s="2" t="s">
        <v>512</v>
      </c>
      <c r="B11" s="8">
        <v>-9680200</v>
      </c>
      <c r="C11" s="8">
        <v>-8506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4" width="15.42578125" bestFit="1" customWidth="1"/>
    <col min="5" max="5" width="10.5703125" bestFit="1" customWidth="1"/>
    <col min="6" max="6" width="10.28515625" bestFit="1" customWidth="1"/>
  </cols>
  <sheetData>
    <row r="1" spans="1:6" ht="15" customHeight="1" x14ac:dyDescent="0.25">
      <c r="A1" s="6" t="s">
        <v>781</v>
      </c>
      <c r="B1" s="1" t="s">
        <v>673</v>
      </c>
      <c r="C1" s="1" t="s">
        <v>763</v>
      </c>
      <c r="D1" s="1" t="s">
        <v>1</v>
      </c>
      <c r="E1" s="6" t="s">
        <v>66</v>
      </c>
      <c r="F1" s="6"/>
    </row>
    <row r="2" spans="1:6" x14ac:dyDescent="0.25">
      <c r="A2" s="6"/>
      <c r="B2" s="1" t="s">
        <v>782</v>
      </c>
      <c r="C2" s="1" t="s">
        <v>783</v>
      </c>
      <c r="D2" s="1" t="s">
        <v>2</v>
      </c>
      <c r="E2" s="7">
        <v>41425</v>
      </c>
      <c r="F2" s="7">
        <v>41060</v>
      </c>
    </row>
    <row r="3" spans="1:6" ht="30" x14ac:dyDescent="0.25">
      <c r="A3" s="3" t="s">
        <v>784</v>
      </c>
      <c r="B3" s="4" t="s">
        <v>4</v>
      </c>
      <c r="C3" s="4" t="s">
        <v>4</v>
      </c>
      <c r="D3" s="4" t="s">
        <v>4</v>
      </c>
      <c r="E3" s="4" t="s">
        <v>4</v>
      </c>
      <c r="F3" s="4" t="s">
        <v>4</v>
      </c>
    </row>
    <row r="4" spans="1:6" x14ac:dyDescent="0.25">
      <c r="A4" s="2" t="s">
        <v>785</v>
      </c>
      <c r="B4" s="4" t="s">
        <v>4</v>
      </c>
      <c r="C4" s="4" t="s">
        <v>4</v>
      </c>
      <c r="D4" s="8">
        <v>276000</v>
      </c>
      <c r="E4" s="8">
        <v>479000</v>
      </c>
      <c r="F4" s="4" t="s">
        <v>4</v>
      </c>
    </row>
    <row r="5" spans="1:6" x14ac:dyDescent="0.25">
      <c r="A5" s="2" t="s">
        <v>786</v>
      </c>
      <c r="B5" s="4" t="s">
        <v>4</v>
      </c>
      <c r="C5" s="4" t="s">
        <v>4</v>
      </c>
      <c r="D5" s="9">
        <v>50000</v>
      </c>
      <c r="E5" s="9">
        <v>780000</v>
      </c>
      <c r="F5" s="9">
        <v>527500</v>
      </c>
    </row>
    <row r="6" spans="1:6" x14ac:dyDescent="0.25">
      <c r="A6" s="2" t="s">
        <v>787</v>
      </c>
      <c r="B6" s="4" t="s">
        <v>4</v>
      </c>
      <c r="C6" s="4" t="s">
        <v>4</v>
      </c>
      <c r="D6" s="4" t="s">
        <v>4</v>
      </c>
      <c r="E6" s="9">
        <v>365000</v>
      </c>
      <c r="F6" s="4" t="s">
        <v>4</v>
      </c>
    </row>
    <row r="7" spans="1:6" x14ac:dyDescent="0.25">
      <c r="A7" s="2" t="s">
        <v>788</v>
      </c>
      <c r="B7" s="4" t="s">
        <v>4</v>
      </c>
      <c r="C7" s="4" t="s">
        <v>4</v>
      </c>
      <c r="D7" s="4" t="s">
        <v>4</v>
      </c>
      <c r="E7" s="9">
        <v>1128000</v>
      </c>
      <c r="F7" s="4" t="s">
        <v>4</v>
      </c>
    </row>
    <row r="8" spans="1:6" x14ac:dyDescent="0.25">
      <c r="A8" s="2" t="s">
        <v>789</v>
      </c>
      <c r="B8" s="4" t="s">
        <v>4</v>
      </c>
      <c r="C8" s="9">
        <v>3500000</v>
      </c>
      <c r="D8" s="4" t="s">
        <v>4</v>
      </c>
      <c r="E8" s="4" t="s">
        <v>4</v>
      </c>
      <c r="F8" s="4" t="s">
        <v>4</v>
      </c>
    </row>
    <row r="9" spans="1:6" ht="30" x14ac:dyDescent="0.25">
      <c r="A9" s="2" t="s">
        <v>790</v>
      </c>
      <c r="B9" s="4" t="s">
        <v>791</v>
      </c>
      <c r="C9" s="4" t="s">
        <v>4</v>
      </c>
      <c r="D9" s="4" t="s">
        <v>4</v>
      </c>
      <c r="E9" s="4" t="s">
        <v>791</v>
      </c>
      <c r="F9" s="4" t="s">
        <v>4</v>
      </c>
    </row>
    <row r="10" spans="1:6" x14ac:dyDescent="0.25">
      <c r="A10" s="2" t="s">
        <v>792</v>
      </c>
      <c r="B10" s="4" t="s">
        <v>4</v>
      </c>
      <c r="C10" s="4" t="s">
        <v>4</v>
      </c>
      <c r="D10" s="4" t="s">
        <v>4</v>
      </c>
      <c r="E10" s="4" t="s">
        <v>4</v>
      </c>
      <c r="F10" s="4" t="s">
        <v>4</v>
      </c>
    </row>
    <row r="11" spans="1:6" ht="30" x14ac:dyDescent="0.25">
      <c r="A11" s="3" t="s">
        <v>784</v>
      </c>
      <c r="B11" s="4" t="s">
        <v>4</v>
      </c>
      <c r="C11" s="4" t="s">
        <v>4</v>
      </c>
      <c r="D11" s="4" t="s">
        <v>4</v>
      </c>
      <c r="E11" s="4" t="s">
        <v>4</v>
      </c>
      <c r="F11" s="4" t="s">
        <v>4</v>
      </c>
    </row>
    <row r="12" spans="1:6" x14ac:dyDescent="0.25">
      <c r="A12" s="2" t="s">
        <v>793</v>
      </c>
      <c r="B12" s="55">
        <v>0.05</v>
      </c>
      <c r="C12" s="4" t="s">
        <v>4</v>
      </c>
      <c r="D12" s="4" t="s">
        <v>4</v>
      </c>
      <c r="E12" s="55">
        <v>0.05</v>
      </c>
      <c r="F12" s="4" t="s">
        <v>4</v>
      </c>
    </row>
    <row r="13" spans="1:6" x14ac:dyDescent="0.25">
      <c r="A13" s="2" t="s">
        <v>794</v>
      </c>
      <c r="B13" s="4" t="s">
        <v>4</v>
      </c>
      <c r="C13" s="4" t="s">
        <v>4</v>
      </c>
      <c r="D13" s="4" t="s">
        <v>4</v>
      </c>
      <c r="E13" s="4" t="s">
        <v>4</v>
      </c>
      <c r="F13" s="4" t="s">
        <v>4</v>
      </c>
    </row>
    <row r="14" spans="1:6" ht="30" x14ac:dyDescent="0.25">
      <c r="A14" s="3" t="s">
        <v>784</v>
      </c>
      <c r="B14" s="4" t="s">
        <v>4</v>
      </c>
      <c r="C14" s="4" t="s">
        <v>4</v>
      </c>
      <c r="D14" s="4" t="s">
        <v>4</v>
      </c>
      <c r="E14" s="4" t="s">
        <v>4</v>
      </c>
      <c r="F14" s="4" t="s">
        <v>4</v>
      </c>
    </row>
    <row r="15" spans="1:6" x14ac:dyDescent="0.25">
      <c r="A15" s="2" t="s">
        <v>789</v>
      </c>
      <c r="B15" s="9">
        <v>3500000</v>
      </c>
      <c r="C15" s="4" t="s">
        <v>4</v>
      </c>
      <c r="D15" s="4" t="s">
        <v>4</v>
      </c>
      <c r="E15" s="9">
        <v>3500000</v>
      </c>
      <c r="F15" s="4" t="s">
        <v>4</v>
      </c>
    </row>
    <row r="16" spans="1:6" x14ac:dyDescent="0.25">
      <c r="A16" s="2" t="s">
        <v>795</v>
      </c>
      <c r="B16" s="4" t="s">
        <v>4</v>
      </c>
      <c r="C16" s="4" t="s">
        <v>4</v>
      </c>
      <c r="D16" s="4" t="s">
        <v>4</v>
      </c>
      <c r="E16" s="4" t="s">
        <v>4</v>
      </c>
      <c r="F16" s="4" t="s">
        <v>4</v>
      </c>
    </row>
    <row r="17" spans="1:6" ht="30" x14ac:dyDescent="0.25">
      <c r="A17" s="3" t="s">
        <v>784</v>
      </c>
      <c r="B17" s="4" t="s">
        <v>4</v>
      </c>
      <c r="C17" s="4" t="s">
        <v>4</v>
      </c>
      <c r="D17" s="4" t="s">
        <v>4</v>
      </c>
      <c r="E17" s="4" t="s">
        <v>4</v>
      </c>
      <c r="F17" s="4" t="s">
        <v>4</v>
      </c>
    </row>
    <row r="18" spans="1:6" x14ac:dyDescent="0.25">
      <c r="A18" s="2" t="s">
        <v>789</v>
      </c>
      <c r="B18" s="9">
        <v>1500000</v>
      </c>
      <c r="C18" s="4" t="s">
        <v>4</v>
      </c>
      <c r="D18" s="4" t="s">
        <v>4</v>
      </c>
      <c r="E18" s="9">
        <v>1500000</v>
      </c>
      <c r="F18" s="4" t="s">
        <v>4</v>
      </c>
    </row>
    <row r="19" spans="1:6" ht="30" x14ac:dyDescent="0.25">
      <c r="A19" s="2" t="s">
        <v>796</v>
      </c>
      <c r="B19" s="4" t="s">
        <v>4</v>
      </c>
      <c r="C19" s="4" t="s">
        <v>4</v>
      </c>
      <c r="D19" s="4" t="s">
        <v>4</v>
      </c>
      <c r="E19" s="4" t="s">
        <v>4</v>
      </c>
      <c r="F19" s="4" t="s">
        <v>4</v>
      </c>
    </row>
    <row r="20" spans="1:6" ht="30" x14ac:dyDescent="0.25">
      <c r="A20" s="3" t="s">
        <v>784</v>
      </c>
      <c r="B20" s="4" t="s">
        <v>4</v>
      </c>
      <c r="C20" s="4" t="s">
        <v>4</v>
      </c>
      <c r="D20" s="4" t="s">
        <v>4</v>
      </c>
      <c r="E20" s="4" t="s">
        <v>4</v>
      </c>
      <c r="F20" s="4" t="s">
        <v>4</v>
      </c>
    </row>
    <row r="21" spans="1:6" x14ac:dyDescent="0.25">
      <c r="A21" s="2" t="s">
        <v>789</v>
      </c>
      <c r="B21" s="9">
        <v>5000000</v>
      </c>
      <c r="C21" s="4" t="s">
        <v>4</v>
      </c>
      <c r="D21" s="4" t="s">
        <v>4</v>
      </c>
      <c r="E21" s="9">
        <v>5000000</v>
      </c>
      <c r="F21" s="4" t="s">
        <v>4</v>
      </c>
    </row>
    <row r="22" spans="1:6" x14ac:dyDescent="0.25">
      <c r="A22" s="2" t="s">
        <v>797</v>
      </c>
      <c r="B22" s="4" t="s">
        <v>4</v>
      </c>
      <c r="C22" s="4" t="s">
        <v>4</v>
      </c>
      <c r="D22" s="4" t="s">
        <v>4</v>
      </c>
      <c r="E22" s="4" t="s">
        <v>4</v>
      </c>
      <c r="F22" s="4" t="s">
        <v>4</v>
      </c>
    </row>
    <row r="23" spans="1:6" ht="30" x14ac:dyDescent="0.25">
      <c r="A23" s="3" t="s">
        <v>784</v>
      </c>
      <c r="B23" s="4" t="s">
        <v>4</v>
      </c>
      <c r="C23" s="4" t="s">
        <v>4</v>
      </c>
      <c r="D23" s="4" t="s">
        <v>4</v>
      </c>
      <c r="E23" s="4" t="s">
        <v>4</v>
      </c>
      <c r="F23" s="4" t="s">
        <v>4</v>
      </c>
    </row>
    <row r="24" spans="1:6" x14ac:dyDescent="0.25">
      <c r="A24" s="2" t="s">
        <v>793</v>
      </c>
      <c r="B24" s="55">
        <v>7.4999999999999997E-2</v>
      </c>
      <c r="C24" s="4" t="s">
        <v>4</v>
      </c>
      <c r="D24" s="4" t="s">
        <v>4</v>
      </c>
      <c r="E24" s="55">
        <v>7.4999999999999997E-2</v>
      </c>
      <c r="F24" s="4" t="s">
        <v>4</v>
      </c>
    </row>
    <row r="25" spans="1:6" ht="30" x14ac:dyDescent="0.25">
      <c r="A25" s="2" t="s">
        <v>790</v>
      </c>
      <c r="B25" s="4" t="s">
        <v>791</v>
      </c>
      <c r="C25" s="4" t="s">
        <v>4</v>
      </c>
      <c r="D25" s="4" t="s">
        <v>4</v>
      </c>
      <c r="E25" s="4" t="s">
        <v>791</v>
      </c>
      <c r="F25" s="4" t="s">
        <v>4</v>
      </c>
    </row>
    <row r="26" spans="1:6" ht="30" x14ac:dyDescent="0.25">
      <c r="A26" s="2" t="s">
        <v>798</v>
      </c>
      <c r="B26" s="9">
        <v>150000</v>
      </c>
      <c r="C26" s="4" t="s">
        <v>4</v>
      </c>
      <c r="D26" s="4" t="s">
        <v>4</v>
      </c>
      <c r="E26" s="9">
        <v>150000</v>
      </c>
      <c r="F26" s="4" t="s">
        <v>4</v>
      </c>
    </row>
    <row r="27" spans="1:6" ht="30" x14ac:dyDescent="0.25">
      <c r="A27" s="2" t="s">
        <v>799</v>
      </c>
      <c r="B27" s="4" t="s">
        <v>4</v>
      </c>
      <c r="C27" s="4" t="s">
        <v>4</v>
      </c>
      <c r="D27" s="4" t="s">
        <v>4</v>
      </c>
      <c r="E27" s="4" t="s">
        <v>4</v>
      </c>
      <c r="F27" s="4" t="s">
        <v>4</v>
      </c>
    </row>
    <row r="28" spans="1:6" ht="30" x14ac:dyDescent="0.25">
      <c r="A28" s="3" t="s">
        <v>784</v>
      </c>
      <c r="B28" s="4" t="s">
        <v>4</v>
      </c>
      <c r="C28" s="4" t="s">
        <v>4</v>
      </c>
      <c r="D28" s="4" t="s">
        <v>4</v>
      </c>
      <c r="E28" s="4" t="s">
        <v>4</v>
      </c>
      <c r="F28" s="4" t="s">
        <v>4</v>
      </c>
    </row>
    <row r="29" spans="1:6" x14ac:dyDescent="0.25">
      <c r="A29" s="2" t="s">
        <v>789</v>
      </c>
      <c r="B29" s="9">
        <v>1000000</v>
      </c>
      <c r="C29" s="4" t="s">
        <v>4</v>
      </c>
      <c r="D29" s="4" t="s">
        <v>4</v>
      </c>
      <c r="E29" s="9">
        <v>1000000</v>
      </c>
      <c r="F29" s="4" t="s">
        <v>4</v>
      </c>
    </row>
    <row r="30" spans="1:6" ht="45" x14ac:dyDescent="0.25">
      <c r="A30" s="2" t="s">
        <v>800</v>
      </c>
      <c r="B30" s="4" t="s">
        <v>4</v>
      </c>
      <c r="C30" s="4" t="s">
        <v>4</v>
      </c>
      <c r="D30" s="4" t="s">
        <v>4</v>
      </c>
      <c r="E30" s="4" t="s">
        <v>4</v>
      </c>
      <c r="F30" s="4" t="s">
        <v>4</v>
      </c>
    </row>
    <row r="31" spans="1:6" ht="30" x14ac:dyDescent="0.25">
      <c r="A31" s="3" t="s">
        <v>784</v>
      </c>
      <c r="B31" s="4" t="s">
        <v>4</v>
      </c>
      <c r="C31" s="4" t="s">
        <v>4</v>
      </c>
      <c r="D31" s="4" t="s">
        <v>4</v>
      </c>
      <c r="E31" s="4" t="s">
        <v>4</v>
      </c>
      <c r="F31" s="4" t="s">
        <v>4</v>
      </c>
    </row>
    <row r="32" spans="1:6" x14ac:dyDescent="0.25">
      <c r="A32" s="2" t="s">
        <v>789</v>
      </c>
      <c r="B32" s="9">
        <v>500000</v>
      </c>
      <c r="C32" s="4" t="s">
        <v>4</v>
      </c>
      <c r="D32" s="4" t="s">
        <v>4</v>
      </c>
      <c r="E32" s="9">
        <v>500000</v>
      </c>
      <c r="F32" s="4" t="s">
        <v>4</v>
      </c>
    </row>
    <row r="33" spans="1:6" ht="30" x14ac:dyDescent="0.25">
      <c r="A33" s="2" t="s">
        <v>801</v>
      </c>
      <c r="B33" s="4" t="s">
        <v>4</v>
      </c>
      <c r="C33" s="4" t="s">
        <v>4</v>
      </c>
      <c r="D33" s="4" t="s">
        <v>4</v>
      </c>
      <c r="E33" s="4" t="s">
        <v>4</v>
      </c>
      <c r="F33" s="4" t="s">
        <v>4</v>
      </c>
    </row>
    <row r="34" spans="1:6" ht="30" x14ac:dyDescent="0.25">
      <c r="A34" s="3" t="s">
        <v>784</v>
      </c>
      <c r="B34" s="4" t="s">
        <v>4</v>
      </c>
      <c r="C34" s="4" t="s">
        <v>4</v>
      </c>
      <c r="D34" s="4" t="s">
        <v>4</v>
      </c>
      <c r="E34" s="4" t="s">
        <v>4</v>
      </c>
      <c r="F34" s="4" t="s">
        <v>4</v>
      </c>
    </row>
    <row r="35" spans="1:6" x14ac:dyDescent="0.25">
      <c r="A35" s="2" t="s">
        <v>789</v>
      </c>
      <c r="B35" s="9">
        <v>500000</v>
      </c>
      <c r="C35" s="4" t="s">
        <v>4</v>
      </c>
      <c r="D35" s="4" t="s">
        <v>4</v>
      </c>
      <c r="E35" s="9">
        <v>500000</v>
      </c>
      <c r="F35" s="4" t="s">
        <v>4</v>
      </c>
    </row>
    <row r="36" spans="1:6" x14ac:dyDescent="0.25">
      <c r="A36" s="2" t="s">
        <v>612</v>
      </c>
      <c r="B36" s="4" t="s">
        <v>4</v>
      </c>
      <c r="C36" s="4" t="s">
        <v>4</v>
      </c>
      <c r="D36" s="4" t="s">
        <v>4</v>
      </c>
      <c r="E36" s="4" t="s">
        <v>4</v>
      </c>
      <c r="F36" s="4" t="s">
        <v>4</v>
      </c>
    </row>
    <row r="37" spans="1:6" ht="30" x14ac:dyDescent="0.25">
      <c r="A37" s="3" t="s">
        <v>784</v>
      </c>
      <c r="B37" s="4" t="s">
        <v>4</v>
      </c>
      <c r="C37" s="4" t="s">
        <v>4</v>
      </c>
      <c r="D37" s="4" t="s">
        <v>4</v>
      </c>
      <c r="E37" s="4" t="s">
        <v>4</v>
      </c>
      <c r="F37" s="4" t="s">
        <v>4</v>
      </c>
    </row>
    <row r="38" spans="1:6" x14ac:dyDescent="0.25">
      <c r="A38" s="2" t="s">
        <v>802</v>
      </c>
      <c r="B38" s="4" t="s">
        <v>4</v>
      </c>
      <c r="C38" s="4" t="s">
        <v>4</v>
      </c>
      <c r="D38" s="9">
        <v>13890</v>
      </c>
      <c r="E38" s="9">
        <v>13890</v>
      </c>
      <c r="F38" s="4" t="s">
        <v>4</v>
      </c>
    </row>
    <row r="39" spans="1:6" x14ac:dyDescent="0.25">
      <c r="A39" s="2" t="s">
        <v>785</v>
      </c>
      <c r="B39" s="4" t="s">
        <v>4</v>
      </c>
      <c r="C39" s="4" t="s">
        <v>4</v>
      </c>
      <c r="D39" s="8">
        <v>13890</v>
      </c>
      <c r="E39" s="8">
        <v>13890</v>
      </c>
      <c r="F39" s="4" t="s">
        <v>4</v>
      </c>
    </row>
    <row r="40" spans="1:6" x14ac:dyDescent="0.25">
      <c r="A40" s="2" t="s">
        <v>803</v>
      </c>
      <c r="B40" s="4" t="s">
        <v>4</v>
      </c>
      <c r="C40" s="4" t="s">
        <v>4</v>
      </c>
      <c r="D40" s="4" t="s">
        <v>804</v>
      </c>
      <c r="E40" s="4" t="s">
        <v>804</v>
      </c>
      <c r="F40" s="4" t="s">
        <v>4</v>
      </c>
    </row>
    <row r="41" spans="1:6" ht="30" x14ac:dyDescent="0.25">
      <c r="A41" s="2" t="s">
        <v>805</v>
      </c>
      <c r="B41" s="4" t="s">
        <v>4</v>
      </c>
      <c r="C41" s="4" t="s">
        <v>4</v>
      </c>
      <c r="D41" s="4" t="s">
        <v>806</v>
      </c>
      <c r="E41" s="4" t="s">
        <v>806</v>
      </c>
      <c r="F41" s="4" t="s">
        <v>4</v>
      </c>
    </row>
    <row r="42" spans="1:6" ht="30" x14ac:dyDescent="0.25">
      <c r="A42" s="2" t="s">
        <v>807</v>
      </c>
      <c r="B42" s="4" t="s">
        <v>4</v>
      </c>
      <c r="C42" s="4" t="s">
        <v>4</v>
      </c>
      <c r="D42" s="4" t="s">
        <v>4</v>
      </c>
      <c r="E42" s="4" t="s">
        <v>4</v>
      </c>
      <c r="F42" s="4" t="s">
        <v>4</v>
      </c>
    </row>
    <row r="43" spans="1:6" ht="30" x14ac:dyDescent="0.25">
      <c r="A43" s="3" t="s">
        <v>784</v>
      </c>
      <c r="B43" s="4" t="s">
        <v>4</v>
      </c>
      <c r="C43" s="4" t="s">
        <v>4</v>
      </c>
      <c r="D43" s="4" t="s">
        <v>4</v>
      </c>
      <c r="E43" s="4" t="s">
        <v>4</v>
      </c>
      <c r="F43" s="4" t="s">
        <v>4</v>
      </c>
    </row>
    <row r="44" spans="1:6" x14ac:dyDescent="0.25">
      <c r="A44" s="2" t="s">
        <v>808</v>
      </c>
      <c r="B44" s="4" t="s">
        <v>4</v>
      </c>
      <c r="C44" s="4" t="s">
        <v>4</v>
      </c>
      <c r="D44" s="9">
        <v>500000</v>
      </c>
      <c r="E44" s="9">
        <v>500000</v>
      </c>
      <c r="F44" s="4" t="s">
        <v>4</v>
      </c>
    </row>
    <row r="45" spans="1:6" x14ac:dyDescent="0.25">
      <c r="A45" s="2" t="s">
        <v>809</v>
      </c>
      <c r="B45" s="4" t="s">
        <v>4</v>
      </c>
      <c r="C45" s="4" t="s">
        <v>4</v>
      </c>
      <c r="D45" s="10">
        <v>1.19</v>
      </c>
      <c r="E45" s="10">
        <v>1.19</v>
      </c>
      <c r="F45" s="4" t="s">
        <v>4</v>
      </c>
    </row>
    <row r="46" spans="1:6" ht="30" x14ac:dyDescent="0.25">
      <c r="A46" s="2" t="s">
        <v>810</v>
      </c>
      <c r="B46" s="4" t="s">
        <v>4</v>
      </c>
      <c r="C46" s="4" t="s">
        <v>4</v>
      </c>
      <c r="D46" s="4" t="s">
        <v>4</v>
      </c>
      <c r="E46" s="4" t="s">
        <v>4</v>
      </c>
      <c r="F46" s="4" t="s">
        <v>4</v>
      </c>
    </row>
    <row r="47" spans="1:6" ht="30" x14ac:dyDescent="0.25">
      <c r="A47" s="3" t="s">
        <v>784</v>
      </c>
      <c r="B47" s="4" t="s">
        <v>4</v>
      </c>
      <c r="C47" s="4" t="s">
        <v>4</v>
      </c>
      <c r="D47" s="4" t="s">
        <v>4</v>
      </c>
      <c r="E47" s="4" t="s">
        <v>4</v>
      </c>
      <c r="F47" s="4" t="s">
        <v>4</v>
      </c>
    </row>
    <row r="48" spans="1:6" x14ac:dyDescent="0.25">
      <c r="A48" s="2" t="s">
        <v>811</v>
      </c>
      <c r="B48" s="4" t="s">
        <v>4</v>
      </c>
      <c r="C48" s="4" t="s">
        <v>4</v>
      </c>
      <c r="D48" s="9">
        <v>25000</v>
      </c>
      <c r="E48" s="9">
        <v>25000</v>
      </c>
      <c r="F48" s="4" t="s">
        <v>4</v>
      </c>
    </row>
    <row r="49" spans="1:6" ht="30" x14ac:dyDescent="0.25">
      <c r="A49" s="2" t="s">
        <v>812</v>
      </c>
      <c r="B49" s="4" t="s">
        <v>4</v>
      </c>
      <c r="C49" s="4" t="s">
        <v>4</v>
      </c>
      <c r="D49" s="4" t="s">
        <v>4</v>
      </c>
      <c r="E49" s="4" t="s">
        <v>4</v>
      </c>
      <c r="F49" s="4" t="s">
        <v>4</v>
      </c>
    </row>
    <row r="50" spans="1:6" ht="30" x14ac:dyDescent="0.25">
      <c r="A50" s="3" t="s">
        <v>784</v>
      </c>
      <c r="B50" s="4" t="s">
        <v>4</v>
      </c>
      <c r="C50" s="4" t="s">
        <v>4</v>
      </c>
      <c r="D50" s="4" t="s">
        <v>4</v>
      </c>
      <c r="E50" s="4" t="s">
        <v>4</v>
      </c>
      <c r="F50" s="4" t="s">
        <v>4</v>
      </c>
    </row>
    <row r="51" spans="1:6" x14ac:dyDescent="0.25">
      <c r="A51" s="2" t="s">
        <v>808</v>
      </c>
      <c r="B51" s="4" t="s">
        <v>4</v>
      </c>
      <c r="C51" s="4" t="s">
        <v>4</v>
      </c>
      <c r="D51" s="9">
        <v>750000</v>
      </c>
      <c r="E51" s="9">
        <v>750000</v>
      </c>
      <c r="F51" s="4" t="s">
        <v>4</v>
      </c>
    </row>
    <row r="52" spans="1:6" x14ac:dyDescent="0.25">
      <c r="A52" s="2" t="s">
        <v>809</v>
      </c>
      <c r="B52" s="4" t="s">
        <v>4</v>
      </c>
      <c r="C52" s="4" t="s">
        <v>4</v>
      </c>
      <c r="D52" s="8">
        <v>2</v>
      </c>
      <c r="E52" s="8">
        <v>2</v>
      </c>
      <c r="F52" s="4" t="s">
        <v>4</v>
      </c>
    </row>
    <row r="53" spans="1:6" x14ac:dyDescent="0.25">
      <c r="A53" s="2" t="s">
        <v>786</v>
      </c>
      <c r="B53" s="4" t="s">
        <v>4</v>
      </c>
      <c r="C53" s="4" t="s">
        <v>4</v>
      </c>
      <c r="D53" s="9">
        <v>1500000</v>
      </c>
      <c r="E53" s="9">
        <v>1500000</v>
      </c>
      <c r="F53" s="4" t="s">
        <v>4</v>
      </c>
    </row>
    <row r="54" spans="1:6" x14ac:dyDescent="0.25">
      <c r="A54" s="2" t="s">
        <v>813</v>
      </c>
      <c r="B54" s="4" t="s">
        <v>4</v>
      </c>
      <c r="C54" s="4" t="s">
        <v>4</v>
      </c>
      <c r="D54" s="9">
        <v>750000</v>
      </c>
      <c r="E54" s="9">
        <v>750000</v>
      </c>
      <c r="F54" s="4" t="s">
        <v>4</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2.5703125" bestFit="1" customWidth="1"/>
    <col min="6" max="7" width="11.5703125" bestFit="1" customWidth="1"/>
    <col min="8" max="9" width="17.5703125" bestFit="1" customWidth="1"/>
  </cols>
  <sheetData>
    <row r="1" spans="1:9" ht="15" customHeight="1" x14ac:dyDescent="0.25">
      <c r="A1" s="6" t="s">
        <v>64</v>
      </c>
      <c r="B1" s="6" t="s">
        <v>65</v>
      </c>
      <c r="C1" s="6"/>
      <c r="D1" s="6" t="s">
        <v>1</v>
      </c>
      <c r="E1" s="6"/>
      <c r="F1" s="6" t="s">
        <v>66</v>
      </c>
      <c r="G1" s="6"/>
      <c r="H1" s="1" t="s">
        <v>67</v>
      </c>
      <c r="I1" s="1" t="s">
        <v>68</v>
      </c>
    </row>
    <row r="2" spans="1:9" x14ac:dyDescent="0.25">
      <c r="A2" s="6"/>
      <c r="B2" s="1" t="s">
        <v>2</v>
      </c>
      <c r="C2" s="1" t="s">
        <v>69</v>
      </c>
      <c r="D2" s="1" t="s">
        <v>2</v>
      </c>
      <c r="E2" s="1" t="s">
        <v>69</v>
      </c>
      <c r="F2" s="7">
        <v>41425</v>
      </c>
      <c r="G2" s="7">
        <v>41060</v>
      </c>
      <c r="H2" s="7">
        <v>41425</v>
      </c>
      <c r="I2" s="1" t="s">
        <v>2</v>
      </c>
    </row>
    <row r="3" spans="1:9" x14ac:dyDescent="0.25">
      <c r="A3" s="3" t="s">
        <v>70</v>
      </c>
      <c r="B3" s="4" t="s">
        <v>4</v>
      </c>
      <c r="C3" s="4" t="s">
        <v>4</v>
      </c>
      <c r="D3" s="4" t="s">
        <v>4</v>
      </c>
      <c r="E3" s="4" t="s">
        <v>4</v>
      </c>
      <c r="F3" s="4" t="s">
        <v>4</v>
      </c>
      <c r="G3" s="4" t="s">
        <v>4</v>
      </c>
      <c r="H3" s="4" t="s">
        <v>4</v>
      </c>
      <c r="I3" s="4" t="s">
        <v>4</v>
      </c>
    </row>
    <row r="4" spans="1:9" x14ac:dyDescent="0.25">
      <c r="A4" s="2" t="s">
        <v>71</v>
      </c>
      <c r="B4" s="8">
        <v>772809</v>
      </c>
      <c r="C4" s="8">
        <v>1267669</v>
      </c>
      <c r="D4" s="8">
        <v>1339478</v>
      </c>
      <c r="E4" s="8">
        <v>3768292</v>
      </c>
      <c r="F4" s="8">
        <v>6204865</v>
      </c>
      <c r="G4" s="8">
        <v>5454477</v>
      </c>
      <c r="H4" s="8">
        <v>22666757</v>
      </c>
      <c r="I4" s="8">
        <v>24036835</v>
      </c>
    </row>
    <row r="5" spans="1:9" x14ac:dyDescent="0.25">
      <c r="A5" s="2" t="s">
        <v>72</v>
      </c>
      <c r="B5" s="9">
        <v>87924</v>
      </c>
      <c r="C5" s="4">
        <v>434</v>
      </c>
      <c r="D5" s="9">
        <v>175620</v>
      </c>
      <c r="E5" s="4">
        <v>825</v>
      </c>
      <c r="F5" s="9">
        <v>222684</v>
      </c>
      <c r="G5" s="9">
        <v>2013</v>
      </c>
      <c r="H5" s="9">
        <v>405546</v>
      </c>
      <c r="I5" s="9">
        <v>581166</v>
      </c>
    </row>
    <row r="6" spans="1:9" x14ac:dyDescent="0.25">
      <c r="A6" s="2" t="s">
        <v>73</v>
      </c>
      <c r="B6" s="9">
        <v>542765</v>
      </c>
      <c r="C6" s="9">
        <v>161000</v>
      </c>
      <c r="D6" s="9">
        <v>731952</v>
      </c>
      <c r="E6" s="9">
        <v>221455</v>
      </c>
      <c r="F6" s="9">
        <v>619838</v>
      </c>
      <c r="G6" s="9">
        <v>530027</v>
      </c>
      <c r="H6" s="9">
        <v>3379333</v>
      </c>
      <c r="I6" s="9">
        <v>4080685</v>
      </c>
    </row>
    <row r="7" spans="1:9" x14ac:dyDescent="0.25">
      <c r="A7" s="2" t="s">
        <v>74</v>
      </c>
      <c r="B7" s="9">
        <v>197425</v>
      </c>
      <c r="C7" s="9">
        <v>214426</v>
      </c>
      <c r="D7" s="9">
        <v>354814</v>
      </c>
      <c r="E7" s="9">
        <v>465230</v>
      </c>
      <c r="F7" s="9">
        <v>946030</v>
      </c>
      <c r="G7" s="9">
        <v>1469129</v>
      </c>
      <c r="H7" s="9">
        <v>3836661</v>
      </c>
      <c r="I7" s="9">
        <v>4191475</v>
      </c>
    </row>
    <row r="8" spans="1:9" x14ac:dyDescent="0.25">
      <c r="A8" s="2" t="s">
        <v>75</v>
      </c>
      <c r="B8" s="9">
        <v>1600923</v>
      </c>
      <c r="C8" s="9">
        <v>1643529</v>
      </c>
      <c r="D8" s="9">
        <v>2601864</v>
      </c>
      <c r="E8" s="9">
        <v>4455802</v>
      </c>
      <c r="F8" s="9">
        <v>7993417</v>
      </c>
      <c r="G8" s="9">
        <v>7455646</v>
      </c>
      <c r="H8" s="9">
        <v>30288297</v>
      </c>
      <c r="I8" s="9">
        <v>32890161</v>
      </c>
    </row>
    <row r="9" spans="1:9" x14ac:dyDescent="0.25">
      <c r="A9" s="2" t="s">
        <v>76</v>
      </c>
      <c r="B9" s="9">
        <v>-1600923</v>
      </c>
      <c r="C9" s="9">
        <v>-1643529</v>
      </c>
      <c r="D9" s="9">
        <v>-2601864</v>
      </c>
      <c r="E9" s="9">
        <v>-4455802</v>
      </c>
      <c r="F9" s="9">
        <v>-7993417</v>
      </c>
      <c r="G9" s="9">
        <v>-7455646</v>
      </c>
      <c r="H9" s="9">
        <v>-30288297</v>
      </c>
      <c r="I9" s="9">
        <v>-32890161</v>
      </c>
    </row>
    <row r="10" spans="1:9" x14ac:dyDescent="0.25">
      <c r="A10" s="2" t="s">
        <v>77</v>
      </c>
      <c r="B10" s="9">
        <v>2209</v>
      </c>
      <c r="C10" s="4" t="s">
        <v>4</v>
      </c>
      <c r="D10" s="9">
        <v>2394</v>
      </c>
      <c r="E10" s="4" t="s">
        <v>4</v>
      </c>
      <c r="F10" s="9">
        <v>1167</v>
      </c>
      <c r="G10" s="4" t="s">
        <v>4</v>
      </c>
      <c r="H10" s="9">
        <v>2794</v>
      </c>
      <c r="I10" s="9">
        <v>5188</v>
      </c>
    </row>
    <row r="11" spans="1:9" ht="30" x14ac:dyDescent="0.25">
      <c r="A11" s="2" t="s">
        <v>78</v>
      </c>
      <c r="B11" s="9">
        <v>5541</v>
      </c>
      <c r="C11" s="9">
        <v>50426</v>
      </c>
      <c r="D11" s="9">
        <v>13946</v>
      </c>
      <c r="E11" s="9">
        <v>50426</v>
      </c>
      <c r="F11" s="9">
        <v>372759</v>
      </c>
      <c r="G11" s="4" t="s">
        <v>4</v>
      </c>
      <c r="H11" s="9">
        <v>710101</v>
      </c>
      <c r="I11" s="9">
        <v>724047</v>
      </c>
    </row>
    <row r="12" spans="1:9" x14ac:dyDescent="0.25">
      <c r="A12" s="3" t="s">
        <v>79</v>
      </c>
      <c r="B12" s="4" t="s">
        <v>4</v>
      </c>
      <c r="C12" s="4" t="s">
        <v>4</v>
      </c>
      <c r="D12" s="4" t="s">
        <v>4</v>
      </c>
      <c r="E12" s="4" t="s">
        <v>4</v>
      </c>
      <c r="F12" s="4" t="s">
        <v>4</v>
      </c>
      <c r="G12" s="4" t="s">
        <v>4</v>
      </c>
      <c r="H12" s="4" t="s">
        <v>4</v>
      </c>
      <c r="I12" s="4" t="s">
        <v>4</v>
      </c>
    </row>
    <row r="13" spans="1:9" ht="30" x14ac:dyDescent="0.25">
      <c r="A13" s="2" t="s">
        <v>80</v>
      </c>
      <c r="B13" s="9">
        <v>-1595004</v>
      </c>
      <c r="C13" s="9">
        <v>-257313</v>
      </c>
      <c r="D13" s="9">
        <v>-3047401</v>
      </c>
      <c r="E13" s="9">
        <v>-257313</v>
      </c>
      <c r="F13" s="9">
        <v>-1703616</v>
      </c>
      <c r="G13" s="9">
        <v>-2063</v>
      </c>
      <c r="H13" s="9">
        <v>-2440542</v>
      </c>
      <c r="I13" s="9">
        <v>-5487943</v>
      </c>
    </row>
    <row r="14" spans="1:9" x14ac:dyDescent="0.25">
      <c r="A14" s="2" t="s">
        <v>81</v>
      </c>
      <c r="B14" s="9">
        <v>-96668</v>
      </c>
      <c r="C14" s="4" t="s">
        <v>4</v>
      </c>
      <c r="D14" s="9">
        <v>-116668</v>
      </c>
      <c r="E14" s="4" t="s">
        <v>4</v>
      </c>
      <c r="F14" s="4" t="s">
        <v>4</v>
      </c>
      <c r="G14" s="4" t="s">
        <v>4</v>
      </c>
      <c r="H14" s="4" t="s">
        <v>4</v>
      </c>
      <c r="I14" s="9">
        <v>-116668</v>
      </c>
    </row>
    <row r="15" spans="1:9" x14ac:dyDescent="0.25">
      <c r="A15" s="2" t="s">
        <v>82</v>
      </c>
      <c r="B15" s="9">
        <v>-302748</v>
      </c>
      <c r="C15" s="9">
        <v>-58070</v>
      </c>
      <c r="D15" s="9">
        <v>-411551</v>
      </c>
      <c r="E15" s="9">
        <v>-60963</v>
      </c>
      <c r="F15" s="9">
        <v>-245194</v>
      </c>
      <c r="G15" s="9">
        <v>-16515</v>
      </c>
      <c r="H15" s="9">
        <v>-384963</v>
      </c>
      <c r="I15" s="9">
        <v>-796517</v>
      </c>
    </row>
    <row r="16" spans="1:9" x14ac:dyDescent="0.25">
      <c r="A16" s="2" t="s">
        <v>83</v>
      </c>
      <c r="B16" s="9">
        <v>-3587593</v>
      </c>
      <c r="C16" s="9">
        <v>-1908486</v>
      </c>
      <c r="D16" s="9">
        <v>-6161144</v>
      </c>
      <c r="E16" s="9">
        <v>-4723652</v>
      </c>
      <c r="F16" s="9">
        <v>-9568301</v>
      </c>
      <c r="G16" s="9">
        <v>-7474224</v>
      </c>
      <c r="H16" s="9">
        <v>-32400907</v>
      </c>
      <c r="I16" s="9">
        <v>-38562054</v>
      </c>
    </row>
    <row r="17" spans="1:9" x14ac:dyDescent="0.25">
      <c r="A17" s="2" t="s">
        <v>84</v>
      </c>
      <c r="B17" s="4" t="s">
        <v>54</v>
      </c>
      <c r="C17" s="4" t="s">
        <v>54</v>
      </c>
      <c r="D17" s="4" t="s">
        <v>54</v>
      </c>
      <c r="E17" s="4" t="s">
        <v>54</v>
      </c>
      <c r="F17" s="4" t="s">
        <v>54</v>
      </c>
      <c r="G17" s="4" t="s">
        <v>54</v>
      </c>
      <c r="H17" s="4" t="s">
        <v>54</v>
      </c>
      <c r="I17" s="4" t="s">
        <v>54</v>
      </c>
    </row>
    <row r="18" spans="1:9" x14ac:dyDescent="0.25">
      <c r="A18" s="2" t="s">
        <v>85</v>
      </c>
      <c r="B18" s="9">
        <v>-3587593</v>
      </c>
      <c r="C18" s="9">
        <v>-1908486</v>
      </c>
      <c r="D18" s="9">
        <v>-6161144</v>
      </c>
      <c r="E18" s="9">
        <v>-4723652</v>
      </c>
      <c r="F18" s="9">
        <v>-9568301</v>
      </c>
      <c r="G18" s="9">
        <v>-7474224</v>
      </c>
      <c r="H18" s="9">
        <v>-32400907</v>
      </c>
      <c r="I18" s="9">
        <v>-38562054</v>
      </c>
    </row>
    <row r="19" spans="1:9" x14ac:dyDescent="0.25">
      <c r="A19" s="2" t="s">
        <v>86</v>
      </c>
      <c r="B19" s="4" t="s">
        <v>4</v>
      </c>
      <c r="C19" s="4" t="s">
        <v>4</v>
      </c>
      <c r="D19" s="4" t="s">
        <v>4</v>
      </c>
      <c r="E19" s="4" t="s">
        <v>4</v>
      </c>
      <c r="F19" s="4" t="s">
        <v>4</v>
      </c>
      <c r="G19" s="4" t="s">
        <v>4</v>
      </c>
      <c r="H19" s="9">
        <v>-6000000</v>
      </c>
      <c r="I19" s="9">
        <v>-6000000</v>
      </c>
    </row>
    <row r="20" spans="1:9" x14ac:dyDescent="0.25">
      <c r="A20" s="2" t="s">
        <v>87</v>
      </c>
      <c r="B20" s="4" t="s">
        <v>4</v>
      </c>
      <c r="C20" s="4" t="s">
        <v>4</v>
      </c>
      <c r="D20" s="4" t="s">
        <v>4</v>
      </c>
      <c r="E20" s="9">
        <v>-1400</v>
      </c>
      <c r="F20" s="9">
        <v>-2190</v>
      </c>
      <c r="G20" s="9">
        <v>-88743</v>
      </c>
      <c r="H20" s="9">
        <v>-99483</v>
      </c>
      <c r="I20" s="9">
        <v>-99483</v>
      </c>
    </row>
    <row r="21" spans="1:9" ht="30" x14ac:dyDescent="0.25">
      <c r="A21" s="2" t="s">
        <v>88</v>
      </c>
      <c r="B21" s="8">
        <v>-3587593</v>
      </c>
      <c r="C21" s="8">
        <v>-1908486</v>
      </c>
      <c r="D21" s="8">
        <v>-6161144</v>
      </c>
      <c r="E21" s="8">
        <v>-4725052</v>
      </c>
      <c r="F21" s="8">
        <v>-9570491</v>
      </c>
      <c r="G21" s="8">
        <v>-7562967</v>
      </c>
      <c r="H21" s="8">
        <v>-38500390</v>
      </c>
      <c r="I21" s="8">
        <v>-44661537</v>
      </c>
    </row>
    <row r="22" spans="1:9" x14ac:dyDescent="0.25">
      <c r="A22" s="2" t="s">
        <v>89</v>
      </c>
      <c r="B22" s="10">
        <v>-0.08</v>
      </c>
      <c r="C22" s="10">
        <v>-0.06</v>
      </c>
      <c r="D22" s="10">
        <v>-0.16</v>
      </c>
      <c r="E22" s="10">
        <v>-0.16</v>
      </c>
      <c r="F22" s="10">
        <v>-0.32</v>
      </c>
      <c r="G22" s="10">
        <v>-0.31</v>
      </c>
      <c r="H22" s="10">
        <v>-2.4300000000000002</v>
      </c>
      <c r="I22" s="10">
        <v>-2.64</v>
      </c>
    </row>
    <row r="23" spans="1:9" ht="30" x14ac:dyDescent="0.25">
      <c r="A23" s="2" t="s">
        <v>90</v>
      </c>
      <c r="B23" s="9">
        <v>44982452</v>
      </c>
      <c r="C23" s="9">
        <v>29866073</v>
      </c>
      <c r="D23" s="9">
        <v>38038949</v>
      </c>
      <c r="E23" s="9">
        <v>29396092</v>
      </c>
      <c r="F23" s="9">
        <v>29942393</v>
      </c>
      <c r="G23" s="9">
        <v>24618812</v>
      </c>
      <c r="H23" s="9">
        <v>15843957</v>
      </c>
      <c r="I23" s="9">
        <v>169458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5703125" bestFit="1" customWidth="1"/>
    <col min="6" max="6" width="10.5703125" bestFit="1" customWidth="1"/>
    <col min="7" max="7" width="10.28515625" bestFit="1" customWidth="1"/>
    <col min="8" max="9" width="17.5703125" bestFit="1" customWidth="1"/>
  </cols>
  <sheetData>
    <row r="1" spans="1:9" ht="15" customHeight="1" x14ac:dyDescent="0.25">
      <c r="A1" s="6" t="s">
        <v>814</v>
      </c>
      <c r="B1" s="6" t="s">
        <v>65</v>
      </c>
      <c r="C1" s="6"/>
      <c r="D1" s="6" t="s">
        <v>1</v>
      </c>
      <c r="E1" s="6"/>
      <c r="F1" s="6" t="s">
        <v>66</v>
      </c>
      <c r="G1" s="6"/>
      <c r="H1" s="1" t="s">
        <v>67</v>
      </c>
      <c r="I1" s="1" t="s">
        <v>68</v>
      </c>
    </row>
    <row r="2" spans="1:9" x14ac:dyDescent="0.25">
      <c r="A2" s="6"/>
      <c r="B2" s="1" t="s">
        <v>2</v>
      </c>
      <c r="C2" s="1" t="s">
        <v>69</v>
      </c>
      <c r="D2" s="1" t="s">
        <v>2</v>
      </c>
      <c r="E2" s="1" t="s">
        <v>69</v>
      </c>
      <c r="F2" s="7">
        <v>41425</v>
      </c>
      <c r="G2" s="7">
        <v>41060</v>
      </c>
      <c r="H2" s="7">
        <v>41425</v>
      </c>
      <c r="I2" s="1" t="s">
        <v>2</v>
      </c>
    </row>
    <row r="3" spans="1:9" x14ac:dyDescent="0.25">
      <c r="A3" s="3" t="s">
        <v>815</v>
      </c>
      <c r="B3" s="4" t="s">
        <v>4</v>
      </c>
      <c r="C3" s="4" t="s">
        <v>4</v>
      </c>
      <c r="D3" s="4" t="s">
        <v>4</v>
      </c>
      <c r="E3" s="4" t="s">
        <v>4</v>
      </c>
      <c r="F3" s="4" t="s">
        <v>4</v>
      </c>
      <c r="G3" s="4" t="s">
        <v>4</v>
      </c>
      <c r="H3" s="4" t="s">
        <v>4</v>
      </c>
      <c r="I3" s="4" t="s">
        <v>4</v>
      </c>
    </row>
    <row r="4" spans="1:9" ht="30" x14ac:dyDescent="0.25">
      <c r="A4" s="2" t="s">
        <v>816</v>
      </c>
      <c r="B4" s="4" t="s">
        <v>4</v>
      </c>
      <c r="C4" s="4" t="s">
        <v>4</v>
      </c>
      <c r="D4" s="9">
        <v>6182179</v>
      </c>
      <c r="E4" s="4" t="s">
        <v>4</v>
      </c>
      <c r="F4" s="9">
        <v>8106282</v>
      </c>
      <c r="G4" s="4" t="s">
        <v>4</v>
      </c>
      <c r="H4" s="4" t="s">
        <v>4</v>
      </c>
      <c r="I4" s="4" t="s">
        <v>4</v>
      </c>
    </row>
    <row r="5" spans="1:9" x14ac:dyDescent="0.25">
      <c r="A5" s="2" t="s">
        <v>817</v>
      </c>
      <c r="B5" s="4">
        <v>0.75</v>
      </c>
      <c r="C5" s="4" t="s">
        <v>4</v>
      </c>
      <c r="D5" s="4">
        <v>0.75</v>
      </c>
      <c r="E5" s="4" t="s">
        <v>4</v>
      </c>
      <c r="F5" s="4" t="s">
        <v>4</v>
      </c>
      <c r="G5" s="4" t="s">
        <v>4</v>
      </c>
      <c r="H5" s="4" t="s">
        <v>4</v>
      </c>
      <c r="I5" s="4">
        <v>0.75</v>
      </c>
    </row>
    <row r="6" spans="1:9" x14ac:dyDescent="0.25">
      <c r="A6" s="2" t="s">
        <v>818</v>
      </c>
      <c r="B6" s="8">
        <v>1595004</v>
      </c>
      <c r="C6" s="8">
        <v>257313</v>
      </c>
      <c r="D6" s="8">
        <v>3047401</v>
      </c>
      <c r="E6" s="8">
        <v>257313</v>
      </c>
      <c r="F6" s="8">
        <v>1703616</v>
      </c>
      <c r="G6" s="8">
        <v>2063</v>
      </c>
      <c r="H6" s="8">
        <v>2440542</v>
      </c>
      <c r="I6" s="8">
        <v>5487943</v>
      </c>
    </row>
    <row r="7" spans="1:9" x14ac:dyDescent="0.25">
      <c r="A7" s="2" t="s">
        <v>82</v>
      </c>
      <c r="B7" s="9">
        <v>302748</v>
      </c>
      <c r="C7" s="9">
        <v>58070</v>
      </c>
      <c r="D7" s="9">
        <v>411551</v>
      </c>
      <c r="E7" s="9">
        <v>60963</v>
      </c>
      <c r="F7" s="9">
        <v>245194</v>
      </c>
      <c r="G7" s="9">
        <v>16515</v>
      </c>
      <c r="H7" s="9">
        <v>384963</v>
      </c>
      <c r="I7" s="9">
        <v>796517</v>
      </c>
    </row>
    <row r="8" spans="1:9" x14ac:dyDescent="0.25">
      <c r="A8" s="2" t="s">
        <v>43</v>
      </c>
      <c r="B8" s="9">
        <v>47880</v>
      </c>
      <c r="C8" s="4" t="s">
        <v>4</v>
      </c>
      <c r="D8" s="9">
        <v>47880</v>
      </c>
      <c r="E8" s="4" t="s">
        <v>4</v>
      </c>
      <c r="F8" s="9">
        <v>117778</v>
      </c>
      <c r="G8" s="9">
        <v>388000</v>
      </c>
      <c r="H8" s="9">
        <v>117778</v>
      </c>
      <c r="I8" s="9">
        <v>47880</v>
      </c>
    </row>
    <row r="9" spans="1:9" x14ac:dyDescent="0.25">
      <c r="A9" s="2" t="s">
        <v>819</v>
      </c>
      <c r="B9" s="4" t="s">
        <v>4</v>
      </c>
      <c r="C9" s="4" t="s">
        <v>4</v>
      </c>
      <c r="D9" s="4" t="s">
        <v>4</v>
      </c>
      <c r="E9" s="4" t="s">
        <v>4</v>
      </c>
      <c r="F9" s="4" t="s">
        <v>4</v>
      </c>
      <c r="G9" s="4" t="s">
        <v>4</v>
      </c>
      <c r="H9" s="4" t="s">
        <v>4</v>
      </c>
      <c r="I9" s="4" t="s">
        <v>4</v>
      </c>
    </row>
    <row r="10" spans="1:9" x14ac:dyDescent="0.25">
      <c r="A10" s="3" t="s">
        <v>815</v>
      </c>
      <c r="B10" s="4" t="s">
        <v>4</v>
      </c>
      <c r="C10" s="4" t="s">
        <v>4</v>
      </c>
      <c r="D10" s="4" t="s">
        <v>4</v>
      </c>
      <c r="E10" s="4" t="s">
        <v>4</v>
      </c>
      <c r="F10" s="4" t="s">
        <v>4</v>
      </c>
      <c r="G10" s="4" t="s">
        <v>4</v>
      </c>
      <c r="H10" s="4" t="s">
        <v>4</v>
      </c>
      <c r="I10" s="4" t="s">
        <v>4</v>
      </c>
    </row>
    <row r="11" spans="1:9" x14ac:dyDescent="0.25">
      <c r="A11" s="2" t="s">
        <v>820</v>
      </c>
      <c r="B11" s="4" t="s">
        <v>4</v>
      </c>
      <c r="C11" s="4" t="s">
        <v>4</v>
      </c>
      <c r="D11" s="9">
        <v>500000</v>
      </c>
      <c r="E11" s="4" t="s">
        <v>4</v>
      </c>
      <c r="F11" s="9">
        <v>500000</v>
      </c>
      <c r="G11" s="4" t="s">
        <v>4</v>
      </c>
      <c r="H11" s="4" t="s">
        <v>4</v>
      </c>
      <c r="I11" s="4" t="s">
        <v>4</v>
      </c>
    </row>
    <row r="12" spans="1:9" ht="30" x14ac:dyDescent="0.25">
      <c r="A12" s="2" t="s">
        <v>821</v>
      </c>
      <c r="B12" s="55">
        <v>0.15</v>
      </c>
      <c r="C12" s="4" t="s">
        <v>4</v>
      </c>
      <c r="D12" s="55">
        <v>0.15</v>
      </c>
      <c r="E12" s="4" t="s">
        <v>4</v>
      </c>
      <c r="F12" s="55">
        <v>0.15</v>
      </c>
      <c r="G12" s="4" t="s">
        <v>4</v>
      </c>
      <c r="H12" s="55">
        <v>0.15</v>
      </c>
      <c r="I12" s="55">
        <v>0.15</v>
      </c>
    </row>
    <row r="13" spans="1:9" x14ac:dyDescent="0.25">
      <c r="A13" s="2" t="s">
        <v>822</v>
      </c>
      <c r="B13" s="4" t="s">
        <v>4</v>
      </c>
      <c r="C13" s="4" t="s">
        <v>4</v>
      </c>
      <c r="D13" s="5">
        <v>41740</v>
      </c>
      <c r="E13" s="4" t="s">
        <v>4</v>
      </c>
      <c r="F13" s="5">
        <v>41740</v>
      </c>
      <c r="G13" s="4" t="s">
        <v>4</v>
      </c>
      <c r="H13" s="4" t="s">
        <v>4</v>
      </c>
      <c r="I13" s="4" t="s">
        <v>4</v>
      </c>
    </row>
    <row r="14" spans="1:9" ht="30" x14ac:dyDescent="0.25">
      <c r="A14" s="2" t="s">
        <v>816</v>
      </c>
      <c r="B14" s="4" t="s">
        <v>4</v>
      </c>
      <c r="C14" s="4" t="s">
        <v>4</v>
      </c>
      <c r="D14" s="9">
        <v>150000</v>
      </c>
      <c r="E14" s="4" t="s">
        <v>4</v>
      </c>
      <c r="F14" s="9">
        <v>150000</v>
      </c>
      <c r="G14" s="4" t="s">
        <v>4</v>
      </c>
      <c r="H14" s="4" t="s">
        <v>4</v>
      </c>
      <c r="I14" s="4" t="s">
        <v>4</v>
      </c>
    </row>
    <row r="15" spans="1:9" ht="30" x14ac:dyDescent="0.25">
      <c r="A15" s="2" t="s">
        <v>823</v>
      </c>
      <c r="B15" s="10">
        <v>0.5</v>
      </c>
      <c r="C15" s="4" t="s">
        <v>4</v>
      </c>
      <c r="D15" s="10">
        <v>0.5</v>
      </c>
      <c r="E15" s="4" t="s">
        <v>4</v>
      </c>
      <c r="F15" s="10">
        <v>0.5</v>
      </c>
      <c r="G15" s="4" t="s">
        <v>4</v>
      </c>
      <c r="H15" s="10">
        <v>0.5</v>
      </c>
      <c r="I15" s="10">
        <v>0.5</v>
      </c>
    </row>
    <row r="16" spans="1:9" x14ac:dyDescent="0.25">
      <c r="A16" s="2" t="s">
        <v>82</v>
      </c>
      <c r="B16" s="9">
        <v>19000</v>
      </c>
      <c r="C16" s="4" t="s">
        <v>4</v>
      </c>
      <c r="D16" s="9">
        <v>38000</v>
      </c>
      <c r="E16" s="4" t="s">
        <v>4</v>
      </c>
      <c r="F16" s="4" t="s">
        <v>4</v>
      </c>
      <c r="G16" s="4" t="s">
        <v>4</v>
      </c>
      <c r="H16" s="4" t="s">
        <v>4</v>
      </c>
      <c r="I16" s="4" t="s">
        <v>4</v>
      </c>
    </row>
    <row r="17" spans="1:9" x14ac:dyDescent="0.25">
      <c r="A17" s="2" t="s">
        <v>43</v>
      </c>
      <c r="B17" s="9">
        <v>48000</v>
      </c>
      <c r="C17" s="4" t="s">
        <v>4</v>
      </c>
      <c r="D17" s="9">
        <v>48000</v>
      </c>
      <c r="E17" s="4" t="s">
        <v>4</v>
      </c>
      <c r="F17" s="4" t="s">
        <v>4</v>
      </c>
      <c r="G17" s="4" t="s">
        <v>4</v>
      </c>
      <c r="H17" s="4" t="s">
        <v>4</v>
      </c>
      <c r="I17" s="9">
        <v>48000</v>
      </c>
    </row>
    <row r="18" spans="1:9" x14ac:dyDescent="0.25">
      <c r="A18" s="2" t="s">
        <v>824</v>
      </c>
      <c r="B18" s="4" t="s">
        <v>4</v>
      </c>
      <c r="C18" s="4" t="s">
        <v>4</v>
      </c>
      <c r="D18" s="4" t="s">
        <v>4</v>
      </c>
      <c r="E18" s="4" t="s">
        <v>4</v>
      </c>
      <c r="F18" s="4" t="s">
        <v>4</v>
      </c>
      <c r="G18" s="4" t="s">
        <v>4</v>
      </c>
      <c r="H18" s="4" t="s">
        <v>4</v>
      </c>
      <c r="I18" s="4" t="s">
        <v>4</v>
      </c>
    </row>
    <row r="19" spans="1:9" x14ac:dyDescent="0.25">
      <c r="A19" s="3" t="s">
        <v>815</v>
      </c>
      <c r="B19" s="4" t="s">
        <v>4</v>
      </c>
      <c r="C19" s="4" t="s">
        <v>4</v>
      </c>
      <c r="D19" s="4" t="s">
        <v>4</v>
      </c>
      <c r="E19" s="4" t="s">
        <v>4</v>
      </c>
      <c r="F19" s="4" t="s">
        <v>4</v>
      </c>
      <c r="G19" s="4" t="s">
        <v>4</v>
      </c>
      <c r="H19" s="4" t="s">
        <v>4</v>
      </c>
      <c r="I19" s="4" t="s">
        <v>4</v>
      </c>
    </row>
    <row r="20" spans="1:9" x14ac:dyDescent="0.25">
      <c r="A20" s="2" t="s">
        <v>820</v>
      </c>
      <c r="B20" s="4" t="s">
        <v>4</v>
      </c>
      <c r="C20" s="4" t="s">
        <v>4</v>
      </c>
      <c r="D20" s="4" t="s">
        <v>4</v>
      </c>
      <c r="E20" s="4" t="s">
        <v>4</v>
      </c>
      <c r="F20" s="9">
        <v>1000000</v>
      </c>
      <c r="G20" s="4" t="s">
        <v>4</v>
      </c>
      <c r="H20" s="4" t="s">
        <v>4</v>
      </c>
      <c r="I20" s="4" t="s">
        <v>4</v>
      </c>
    </row>
    <row r="21" spans="1:9" ht="30" x14ac:dyDescent="0.25">
      <c r="A21" s="2" t="s">
        <v>821</v>
      </c>
      <c r="B21" s="4" t="s">
        <v>4</v>
      </c>
      <c r="C21" s="4" t="s">
        <v>4</v>
      </c>
      <c r="D21" s="4" t="s">
        <v>4</v>
      </c>
      <c r="E21" s="4" t="s">
        <v>4</v>
      </c>
      <c r="F21" s="55">
        <v>0.05</v>
      </c>
      <c r="G21" s="4" t="s">
        <v>4</v>
      </c>
      <c r="H21" s="55">
        <v>0.05</v>
      </c>
      <c r="I21" s="4" t="s">
        <v>4</v>
      </c>
    </row>
    <row r="22" spans="1:9" x14ac:dyDescent="0.25">
      <c r="A22" s="2" t="s">
        <v>822</v>
      </c>
      <c r="B22" s="4" t="s">
        <v>4</v>
      </c>
      <c r="C22" s="4" t="s">
        <v>4</v>
      </c>
      <c r="D22" s="4" t="s">
        <v>4</v>
      </c>
      <c r="E22" s="4" t="s">
        <v>4</v>
      </c>
      <c r="F22" s="5">
        <v>42293</v>
      </c>
      <c r="G22" s="4" t="s">
        <v>4</v>
      </c>
      <c r="H22" s="4" t="s">
        <v>4</v>
      </c>
      <c r="I22" s="4" t="s">
        <v>4</v>
      </c>
    </row>
    <row r="23" spans="1:9" x14ac:dyDescent="0.25">
      <c r="A23" s="2" t="s">
        <v>825</v>
      </c>
      <c r="B23" s="4" t="s">
        <v>4</v>
      </c>
      <c r="C23" s="4" t="s">
        <v>4</v>
      </c>
      <c r="D23" s="4" t="s">
        <v>4</v>
      </c>
      <c r="E23" s="4" t="s">
        <v>4</v>
      </c>
      <c r="F23" s="10">
        <v>0.75</v>
      </c>
      <c r="G23" s="4" t="s">
        <v>4</v>
      </c>
      <c r="H23" s="10">
        <v>0.75</v>
      </c>
      <c r="I23" s="4" t="s">
        <v>4</v>
      </c>
    </row>
    <row r="24" spans="1:9" x14ac:dyDescent="0.25">
      <c r="A24" s="2" t="s">
        <v>826</v>
      </c>
      <c r="B24" s="4" t="s">
        <v>4</v>
      </c>
      <c r="C24" s="4" t="s">
        <v>4</v>
      </c>
      <c r="D24" s="4" t="s">
        <v>4</v>
      </c>
      <c r="E24" s="4" t="s">
        <v>4</v>
      </c>
      <c r="F24" s="9">
        <v>1333333</v>
      </c>
      <c r="G24" s="4" t="s">
        <v>4</v>
      </c>
      <c r="H24" s="9">
        <v>1333333</v>
      </c>
      <c r="I24" s="4" t="s">
        <v>4</v>
      </c>
    </row>
    <row r="25" spans="1:9" x14ac:dyDescent="0.25">
      <c r="A25" s="2" t="s">
        <v>817</v>
      </c>
      <c r="B25" s="4" t="s">
        <v>4</v>
      </c>
      <c r="C25" s="4" t="s">
        <v>4</v>
      </c>
      <c r="D25" s="4" t="s">
        <v>4</v>
      </c>
      <c r="E25" s="4" t="s">
        <v>4</v>
      </c>
      <c r="F25" s="4">
        <v>2</v>
      </c>
      <c r="G25" s="4" t="s">
        <v>4</v>
      </c>
      <c r="H25" s="4">
        <v>2</v>
      </c>
      <c r="I25" s="4" t="s">
        <v>4</v>
      </c>
    </row>
    <row r="26" spans="1:9" x14ac:dyDescent="0.25">
      <c r="A26" s="2" t="s">
        <v>827</v>
      </c>
      <c r="B26" s="4" t="s">
        <v>4</v>
      </c>
      <c r="C26" s="4" t="s">
        <v>4</v>
      </c>
      <c r="D26" s="4" t="s">
        <v>4</v>
      </c>
      <c r="E26" s="4" t="s">
        <v>4</v>
      </c>
      <c r="F26" s="5">
        <v>41928</v>
      </c>
      <c r="G26" s="4" t="s">
        <v>4</v>
      </c>
      <c r="H26" s="5">
        <v>41928</v>
      </c>
      <c r="I26" s="4" t="s">
        <v>4</v>
      </c>
    </row>
    <row r="27" spans="1:9" x14ac:dyDescent="0.25">
      <c r="A27" s="2" t="s">
        <v>828</v>
      </c>
      <c r="B27" s="9">
        <v>375000</v>
      </c>
      <c r="C27" s="4" t="s">
        <v>4</v>
      </c>
      <c r="D27" s="9">
        <v>375000</v>
      </c>
      <c r="E27" s="4" t="s">
        <v>4</v>
      </c>
      <c r="F27" s="9">
        <v>207000</v>
      </c>
      <c r="G27" s="4" t="s">
        <v>4</v>
      </c>
      <c r="H27" s="9">
        <v>207000</v>
      </c>
      <c r="I27" s="9">
        <v>375000</v>
      </c>
    </row>
    <row r="28" spans="1:9" x14ac:dyDescent="0.25">
      <c r="A28" s="2" t="s">
        <v>818</v>
      </c>
      <c r="B28" s="8">
        <v>84000</v>
      </c>
      <c r="C28" s="8">
        <v>41000</v>
      </c>
      <c r="D28" s="8">
        <v>168000</v>
      </c>
      <c r="E28" s="8">
        <v>41000</v>
      </c>
      <c r="F28" s="8">
        <v>207000</v>
      </c>
      <c r="G28" s="4" t="s">
        <v>4</v>
      </c>
      <c r="H28" s="4" t="s">
        <v>4</v>
      </c>
      <c r="I28" s="4" t="s">
        <v>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5.42578125" bestFit="1" customWidth="1"/>
    <col min="5" max="5" width="16.42578125" bestFit="1" customWidth="1"/>
    <col min="6" max="7" width="17.5703125" bestFit="1" customWidth="1"/>
  </cols>
  <sheetData>
    <row r="1" spans="1:7" ht="15" customHeight="1" x14ac:dyDescent="0.25">
      <c r="A1" s="6" t="s">
        <v>829</v>
      </c>
      <c r="B1" s="6" t="s">
        <v>763</v>
      </c>
      <c r="C1" s="6"/>
      <c r="D1" s="1" t="s">
        <v>1</v>
      </c>
      <c r="E1" s="1" t="s">
        <v>66</v>
      </c>
      <c r="F1" s="1" t="s">
        <v>67</v>
      </c>
      <c r="G1" s="1" t="s">
        <v>68</v>
      </c>
    </row>
    <row r="2" spans="1:7" x14ac:dyDescent="0.25">
      <c r="A2" s="6"/>
      <c r="B2" s="7">
        <v>41425</v>
      </c>
      <c r="C2" s="1" t="s">
        <v>783</v>
      </c>
      <c r="D2" s="1" t="s">
        <v>69</v>
      </c>
      <c r="E2" s="7">
        <v>41425</v>
      </c>
      <c r="F2" s="7">
        <v>41425</v>
      </c>
      <c r="G2" s="1" t="s">
        <v>2</v>
      </c>
    </row>
    <row r="3" spans="1:7" x14ac:dyDescent="0.25">
      <c r="A3" s="3" t="s">
        <v>830</v>
      </c>
      <c r="B3" s="4" t="s">
        <v>4</v>
      </c>
      <c r="C3" s="4" t="s">
        <v>4</v>
      </c>
      <c r="D3" s="4" t="s">
        <v>4</v>
      </c>
      <c r="E3" s="4" t="s">
        <v>4</v>
      </c>
      <c r="F3" s="4" t="s">
        <v>4</v>
      </c>
      <c r="G3" s="4" t="s">
        <v>4</v>
      </c>
    </row>
    <row r="4" spans="1:7" x14ac:dyDescent="0.25">
      <c r="A4" s="2" t="s">
        <v>789</v>
      </c>
      <c r="B4" s="4" t="s">
        <v>4</v>
      </c>
      <c r="C4" s="8">
        <v>3500000</v>
      </c>
      <c r="D4" s="4" t="s">
        <v>4</v>
      </c>
      <c r="E4" s="4" t="s">
        <v>4</v>
      </c>
      <c r="F4" s="4" t="s">
        <v>4</v>
      </c>
      <c r="G4" s="4" t="s">
        <v>4</v>
      </c>
    </row>
    <row r="5" spans="1:7" x14ac:dyDescent="0.25">
      <c r="A5" s="2" t="s">
        <v>831</v>
      </c>
      <c r="B5" s="9">
        <v>3500000</v>
      </c>
      <c r="C5" s="4" t="s">
        <v>4</v>
      </c>
      <c r="D5" s="9">
        <v>3500000</v>
      </c>
      <c r="E5" s="9">
        <v>3500000</v>
      </c>
      <c r="F5" s="9">
        <v>3500000</v>
      </c>
      <c r="G5" s="9">
        <v>3500000</v>
      </c>
    </row>
    <row r="6" spans="1:7" x14ac:dyDescent="0.25">
      <c r="A6" s="2" t="s">
        <v>832</v>
      </c>
      <c r="B6" s="4" t="s">
        <v>4</v>
      </c>
      <c r="C6" s="4" t="s">
        <v>4</v>
      </c>
      <c r="D6" s="4" t="s">
        <v>4</v>
      </c>
      <c r="E6" s="4" t="s">
        <v>791</v>
      </c>
      <c r="F6" s="4" t="s">
        <v>4</v>
      </c>
      <c r="G6" s="4" t="s">
        <v>4</v>
      </c>
    </row>
    <row r="7" spans="1:7" ht="30" x14ac:dyDescent="0.25">
      <c r="A7" s="2" t="s">
        <v>833</v>
      </c>
      <c r="B7" s="4" t="s">
        <v>4</v>
      </c>
      <c r="C7" s="4" t="s">
        <v>4</v>
      </c>
      <c r="D7" s="4" t="s">
        <v>4</v>
      </c>
      <c r="E7" s="9">
        <v>219000</v>
      </c>
      <c r="F7" s="4" t="s">
        <v>4</v>
      </c>
      <c r="G7" s="4" t="s">
        <v>4</v>
      </c>
    </row>
    <row r="8" spans="1:7" ht="30" x14ac:dyDescent="0.25">
      <c r="A8" s="2" t="s">
        <v>834</v>
      </c>
      <c r="B8" s="9">
        <v>350000</v>
      </c>
      <c r="C8" s="4" t="s">
        <v>4</v>
      </c>
      <c r="D8" s="4" t="s">
        <v>4</v>
      </c>
      <c r="E8" s="9">
        <v>350000</v>
      </c>
      <c r="F8" s="9">
        <v>350000</v>
      </c>
      <c r="G8" s="4" t="s">
        <v>4</v>
      </c>
    </row>
    <row r="9" spans="1:7" ht="30" x14ac:dyDescent="0.25">
      <c r="A9" s="2" t="s">
        <v>835</v>
      </c>
      <c r="B9" s="9">
        <v>350000</v>
      </c>
      <c r="C9" s="4" t="s">
        <v>4</v>
      </c>
      <c r="D9" s="4" t="s">
        <v>4</v>
      </c>
      <c r="E9" s="9">
        <v>350000</v>
      </c>
      <c r="F9" s="9">
        <v>350000</v>
      </c>
      <c r="G9" s="4" t="s">
        <v>4</v>
      </c>
    </row>
    <row r="10" spans="1:7" ht="30" x14ac:dyDescent="0.25">
      <c r="A10" s="2" t="s">
        <v>836</v>
      </c>
      <c r="B10" s="9">
        <v>350000</v>
      </c>
      <c r="C10" s="4" t="s">
        <v>4</v>
      </c>
      <c r="D10" s="4" t="s">
        <v>4</v>
      </c>
      <c r="E10" s="9">
        <v>350000</v>
      </c>
      <c r="F10" s="9">
        <v>350000</v>
      </c>
      <c r="G10" s="4" t="s">
        <v>4</v>
      </c>
    </row>
    <row r="11" spans="1:7" ht="30" x14ac:dyDescent="0.25">
      <c r="A11" s="2" t="s">
        <v>837</v>
      </c>
      <c r="B11" s="9">
        <v>350000</v>
      </c>
      <c r="C11" s="4" t="s">
        <v>4</v>
      </c>
      <c r="D11" s="4" t="s">
        <v>4</v>
      </c>
      <c r="E11" s="9">
        <v>350000</v>
      </c>
      <c r="F11" s="9">
        <v>350000</v>
      </c>
      <c r="G11" s="4" t="s">
        <v>4</v>
      </c>
    </row>
    <row r="12" spans="1:7" ht="30" x14ac:dyDescent="0.25">
      <c r="A12" s="2" t="s">
        <v>838</v>
      </c>
      <c r="B12" s="8">
        <v>350000</v>
      </c>
      <c r="C12" s="4" t="s">
        <v>4</v>
      </c>
      <c r="D12" s="4" t="s">
        <v>4</v>
      </c>
      <c r="E12" s="8">
        <v>350000</v>
      </c>
      <c r="F12" s="8">
        <v>350000</v>
      </c>
      <c r="G12"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10.28515625" bestFit="1" customWidth="1"/>
  </cols>
  <sheetData>
    <row r="1" spans="1:4" x14ac:dyDescent="0.25">
      <c r="A1" s="1" t="s">
        <v>839</v>
      </c>
      <c r="B1" s="1" t="s">
        <v>2</v>
      </c>
      <c r="C1" s="7">
        <v>41425</v>
      </c>
      <c r="D1" s="7">
        <v>41060</v>
      </c>
    </row>
    <row r="2" spans="1:4" x14ac:dyDescent="0.25">
      <c r="A2" s="3" t="s">
        <v>840</v>
      </c>
      <c r="B2" s="4" t="s">
        <v>4</v>
      </c>
      <c r="C2" s="4" t="s">
        <v>4</v>
      </c>
      <c r="D2" s="4" t="s">
        <v>4</v>
      </c>
    </row>
    <row r="3" spans="1:4" x14ac:dyDescent="0.25">
      <c r="A3" s="2" t="s">
        <v>556</v>
      </c>
      <c r="B3" s="4" t="s">
        <v>4</v>
      </c>
      <c r="C3" s="8">
        <v>3500000</v>
      </c>
      <c r="D3" s="4" t="s">
        <v>4</v>
      </c>
    </row>
    <row r="4" spans="1:4" x14ac:dyDescent="0.25">
      <c r="A4" s="2" t="s">
        <v>557</v>
      </c>
      <c r="B4" s="4" t="s">
        <v>4</v>
      </c>
      <c r="C4" s="9">
        <v>-218750</v>
      </c>
      <c r="D4" s="4" t="s">
        <v>4</v>
      </c>
    </row>
    <row r="5" spans="1:4" x14ac:dyDescent="0.25">
      <c r="A5" s="2" t="s">
        <v>559</v>
      </c>
      <c r="B5" s="4" t="s">
        <v>4</v>
      </c>
      <c r="C5" s="9">
        <v>3281250</v>
      </c>
      <c r="D5" s="4" t="s">
        <v>4</v>
      </c>
    </row>
    <row r="6" spans="1:4" x14ac:dyDescent="0.25">
      <c r="A6" s="2" t="s">
        <v>560</v>
      </c>
      <c r="B6" s="4" t="s">
        <v>4</v>
      </c>
      <c r="C6" s="9">
        <v>35989</v>
      </c>
      <c r="D6" s="4" t="s">
        <v>4</v>
      </c>
    </row>
    <row r="7" spans="1:4" x14ac:dyDescent="0.25">
      <c r="A7" s="2" t="s">
        <v>561</v>
      </c>
      <c r="B7" s="8">
        <v>3142239</v>
      </c>
      <c r="C7" s="8">
        <v>3317239</v>
      </c>
      <c r="D7" s="8">
        <v>386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6" width="10.28515625" bestFit="1" customWidth="1"/>
    <col min="7" max="8" width="16.28515625" bestFit="1" customWidth="1"/>
    <col min="9" max="13" width="17.28515625" bestFit="1" customWidth="1"/>
    <col min="14" max="17" width="36.5703125" bestFit="1" customWidth="1"/>
  </cols>
  <sheetData>
    <row r="1" spans="1:17" ht="15" customHeight="1" x14ac:dyDescent="0.25">
      <c r="A1" s="6" t="s">
        <v>841</v>
      </c>
      <c r="B1" s="1" t="s">
        <v>1</v>
      </c>
      <c r="C1" s="6" t="s">
        <v>66</v>
      </c>
      <c r="D1" s="6"/>
      <c r="E1" s="6"/>
      <c r="F1" s="1"/>
      <c r="G1" s="1"/>
      <c r="H1" s="1"/>
      <c r="I1" s="6" t="s">
        <v>673</v>
      </c>
      <c r="J1" s="6"/>
      <c r="K1" s="6" t="s">
        <v>763</v>
      </c>
      <c r="L1" s="6"/>
      <c r="M1" s="6"/>
      <c r="N1" s="6"/>
      <c r="O1" s="6"/>
      <c r="P1" s="6"/>
      <c r="Q1" s="6"/>
    </row>
    <row r="2" spans="1:17" x14ac:dyDescent="0.25">
      <c r="A2" s="6"/>
      <c r="B2" s="6" t="s">
        <v>2</v>
      </c>
      <c r="C2" s="37">
        <v>41425</v>
      </c>
      <c r="D2" s="37">
        <v>41060</v>
      </c>
      <c r="E2" s="37">
        <v>40329</v>
      </c>
      <c r="F2" s="7">
        <v>41425</v>
      </c>
      <c r="G2" s="1" t="s">
        <v>2</v>
      </c>
      <c r="H2" s="7">
        <v>41425</v>
      </c>
      <c r="I2" s="1" t="s">
        <v>842</v>
      </c>
      <c r="J2" s="1" t="s">
        <v>844</v>
      </c>
      <c r="K2" s="1" t="s">
        <v>846</v>
      </c>
      <c r="L2" s="1" t="s">
        <v>847</v>
      </c>
      <c r="M2" s="1" t="s">
        <v>848</v>
      </c>
      <c r="N2" s="1" t="s">
        <v>849</v>
      </c>
      <c r="O2" s="1" t="s">
        <v>849</v>
      </c>
      <c r="P2" s="1" t="s">
        <v>849</v>
      </c>
      <c r="Q2" s="1" t="s">
        <v>849</v>
      </c>
    </row>
    <row r="3" spans="1:17" x14ac:dyDescent="0.25">
      <c r="A3" s="6"/>
      <c r="B3" s="6"/>
      <c r="C3" s="37"/>
      <c r="D3" s="37"/>
      <c r="E3" s="37"/>
      <c r="F3" s="1" t="s">
        <v>218</v>
      </c>
      <c r="G3" s="1" t="s">
        <v>607</v>
      </c>
      <c r="H3" s="1" t="s">
        <v>607</v>
      </c>
      <c r="I3" s="1" t="s">
        <v>843</v>
      </c>
      <c r="J3" s="1" t="s">
        <v>843</v>
      </c>
      <c r="K3" s="1" t="s">
        <v>843</v>
      </c>
      <c r="L3" s="1" t="s">
        <v>843</v>
      </c>
      <c r="M3" s="1" t="s">
        <v>843</v>
      </c>
      <c r="N3" s="1" t="s">
        <v>843</v>
      </c>
      <c r="O3" s="1" t="s">
        <v>843</v>
      </c>
      <c r="P3" s="1" t="s">
        <v>843</v>
      </c>
      <c r="Q3" s="1" t="s">
        <v>843</v>
      </c>
    </row>
    <row r="4" spans="1:17" ht="30" x14ac:dyDescent="0.25">
      <c r="A4" s="6"/>
      <c r="B4" s="6"/>
      <c r="C4" s="37"/>
      <c r="D4" s="37"/>
      <c r="E4" s="37"/>
      <c r="F4" s="1"/>
      <c r="G4" s="1"/>
      <c r="H4" s="1"/>
      <c r="I4" s="1"/>
      <c r="J4" s="1" t="s">
        <v>845</v>
      </c>
      <c r="K4" s="1"/>
      <c r="L4" s="1"/>
      <c r="M4" s="1" t="s">
        <v>607</v>
      </c>
      <c r="N4" s="1" t="s">
        <v>850</v>
      </c>
      <c r="O4" s="1" t="s">
        <v>850</v>
      </c>
      <c r="P4" s="1" t="s">
        <v>850</v>
      </c>
      <c r="Q4" s="1" t="s">
        <v>850</v>
      </c>
    </row>
    <row r="5" spans="1:17" x14ac:dyDescent="0.25">
      <c r="A5" s="6"/>
      <c r="B5" s="6"/>
      <c r="C5" s="37"/>
      <c r="D5" s="37"/>
      <c r="E5" s="37"/>
      <c r="F5" s="1"/>
      <c r="G5" s="1"/>
      <c r="H5" s="1"/>
      <c r="I5" s="1"/>
      <c r="J5" s="1"/>
      <c r="K5" s="1"/>
      <c r="L5" s="1"/>
      <c r="M5" s="1"/>
      <c r="N5" s="1"/>
      <c r="O5" s="1" t="s">
        <v>851</v>
      </c>
      <c r="P5" s="1" t="s">
        <v>852</v>
      </c>
      <c r="Q5" s="1" t="s">
        <v>218</v>
      </c>
    </row>
    <row r="6" spans="1:17" x14ac:dyDescent="0.25">
      <c r="A6" s="3" t="s">
        <v>8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54</v>
      </c>
      <c r="B7" s="4" t="s">
        <v>4</v>
      </c>
      <c r="C7" s="4" t="s">
        <v>4</v>
      </c>
      <c r="D7" s="4" t="s">
        <v>4</v>
      </c>
      <c r="E7" s="4" t="s">
        <v>4</v>
      </c>
      <c r="F7" s="4" t="s">
        <v>4</v>
      </c>
      <c r="G7" s="4" t="s">
        <v>4</v>
      </c>
      <c r="H7" s="4" t="s">
        <v>4</v>
      </c>
      <c r="I7" s="4" t="s">
        <v>4</v>
      </c>
      <c r="J7" s="4" t="s">
        <v>4</v>
      </c>
      <c r="K7" s="4" t="s">
        <v>4</v>
      </c>
      <c r="L7" s="4" t="s">
        <v>4</v>
      </c>
      <c r="M7" s="4" t="s">
        <v>4</v>
      </c>
      <c r="N7" s="8">
        <v>1200000</v>
      </c>
      <c r="O7" s="4" t="s">
        <v>4</v>
      </c>
      <c r="P7" s="4" t="s">
        <v>4</v>
      </c>
      <c r="Q7" s="4" t="s">
        <v>4</v>
      </c>
    </row>
    <row r="8" spans="1:17" x14ac:dyDescent="0.25">
      <c r="A8" s="2" t="s">
        <v>855</v>
      </c>
      <c r="B8" s="4" t="s">
        <v>4</v>
      </c>
      <c r="C8" s="4" t="s">
        <v>4</v>
      </c>
      <c r="D8" s="4" t="s">
        <v>4</v>
      </c>
      <c r="E8" s="4" t="s">
        <v>4</v>
      </c>
      <c r="F8" s="55">
        <v>0.05</v>
      </c>
      <c r="G8" s="4" t="s">
        <v>4</v>
      </c>
      <c r="H8" s="4" t="s">
        <v>4</v>
      </c>
      <c r="I8" s="4" t="s">
        <v>4</v>
      </c>
      <c r="J8" s="4" t="s">
        <v>4</v>
      </c>
      <c r="K8" s="4" t="s">
        <v>4</v>
      </c>
      <c r="L8" s="4" t="s">
        <v>4</v>
      </c>
      <c r="M8" s="4" t="s">
        <v>4</v>
      </c>
      <c r="N8" s="55">
        <v>0.05</v>
      </c>
      <c r="O8" s="4" t="s">
        <v>4</v>
      </c>
      <c r="P8" s="4" t="s">
        <v>4</v>
      </c>
      <c r="Q8" s="4" t="s">
        <v>4</v>
      </c>
    </row>
    <row r="9" spans="1:17" x14ac:dyDescent="0.25">
      <c r="A9" s="2" t="s">
        <v>856</v>
      </c>
      <c r="B9" s="4" t="s">
        <v>4</v>
      </c>
      <c r="C9" s="4" t="s">
        <v>4</v>
      </c>
      <c r="D9" s="4" t="s">
        <v>4</v>
      </c>
      <c r="E9" s="4" t="s">
        <v>4</v>
      </c>
      <c r="F9" s="4" t="s">
        <v>4</v>
      </c>
      <c r="G9" s="4" t="s">
        <v>4</v>
      </c>
      <c r="H9" s="4" t="s">
        <v>4</v>
      </c>
      <c r="I9" s="4" t="s">
        <v>4</v>
      </c>
      <c r="J9" s="4" t="s">
        <v>4</v>
      </c>
      <c r="K9" s="4" t="s">
        <v>4</v>
      </c>
      <c r="L9" s="4" t="s">
        <v>4</v>
      </c>
      <c r="M9" s="4" t="s">
        <v>4</v>
      </c>
      <c r="N9" s="5">
        <v>41671</v>
      </c>
      <c r="O9" s="4" t="s">
        <v>4</v>
      </c>
      <c r="P9" s="4" t="s">
        <v>4</v>
      </c>
      <c r="Q9" s="4" t="s">
        <v>4</v>
      </c>
    </row>
    <row r="10" spans="1:17" x14ac:dyDescent="0.25">
      <c r="A10" s="2" t="s">
        <v>857</v>
      </c>
      <c r="B10" s="4" t="s">
        <v>4</v>
      </c>
      <c r="C10" s="4" t="s">
        <v>4</v>
      </c>
      <c r="D10" s="4" t="s">
        <v>4</v>
      </c>
      <c r="E10" s="4" t="s">
        <v>4</v>
      </c>
      <c r="F10" s="4" t="s">
        <v>4</v>
      </c>
      <c r="G10" s="4" t="s">
        <v>4</v>
      </c>
      <c r="H10" s="4" t="s">
        <v>4</v>
      </c>
      <c r="I10" s="4" t="s">
        <v>4</v>
      </c>
      <c r="J10" s="4" t="s">
        <v>4</v>
      </c>
      <c r="K10" s="4" t="s">
        <v>4</v>
      </c>
      <c r="L10" s="4" t="s">
        <v>4</v>
      </c>
      <c r="M10" s="4" t="s">
        <v>4</v>
      </c>
      <c r="N10" s="9">
        <v>3000000</v>
      </c>
      <c r="O10" s="4" t="s">
        <v>4</v>
      </c>
      <c r="P10" s="4" t="s">
        <v>4</v>
      </c>
      <c r="Q10" s="4" t="s">
        <v>4</v>
      </c>
    </row>
    <row r="11" spans="1:17" ht="30" x14ac:dyDescent="0.25">
      <c r="A11" s="2" t="s">
        <v>858</v>
      </c>
      <c r="B11" s="4" t="s">
        <v>4</v>
      </c>
      <c r="C11" s="4" t="s">
        <v>4</v>
      </c>
      <c r="D11" s="4" t="s">
        <v>4</v>
      </c>
      <c r="E11" s="4" t="s">
        <v>4</v>
      </c>
      <c r="F11" s="4" t="s">
        <v>4</v>
      </c>
      <c r="G11" s="4" t="s">
        <v>4</v>
      </c>
      <c r="H11" s="4" t="s">
        <v>4</v>
      </c>
      <c r="I11" s="4" t="s">
        <v>4</v>
      </c>
      <c r="J11" s="4" t="s">
        <v>4</v>
      </c>
      <c r="K11" s="4" t="s">
        <v>4</v>
      </c>
      <c r="L11" s="4" t="s">
        <v>4</v>
      </c>
      <c r="M11" s="4" t="s">
        <v>4</v>
      </c>
      <c r="N11" s="10">
        <v>0.65</v>
      </c>
      <c r="O11" s="4" t="s">
        <v>4</v>
      </c>
      <c r="P11" s="4" t="s">
        <v>4</v>
      </c>
      <c r="Q11" s="4" t="s">
        <v>4</v>
      </c>
    </row>
    <row r="12" spans="1:17" x14ac:dyDescent="0.25">
      <c r="A12" s="2" t="s">
        <v>859</v>
      </c>
      <c r="B12" s="4" t="s">
        <v>4</v>
      </c>
      <c r="C12" s="4" t="s">
        <v>4</v>
      </c>
      <c r="D12" s="4" t="s">
        <v>4</v>
      </c>
      <c r="E12" s="4" t="s">
        <v>4</v>
      </c>
      <c r="F12" s="4" t="s">
        <v>4</v>
      </c>
      <c r="G12" s="4" t="s">
        <v>4</v>
      </c>
      <c r="H12" s="4" t="s">
        <v>4</v>
      </c>
      <c r="I12" s="4" t="s">
        <v>4</v>
      </c>
      <c r="J12" s="4" t="s">
        <v>4</v>
      </c>
      <c r="K12" s="4" t="s">
        <v>4</v>
      </c>
      <c r="L12" s="4" t="s">
        <v>4</v>
      </c>
      <c r="M12" s="4" t="s">
        <v>4</v>
      </c>
      <c r="N12" s="10">
        <v>0.1</v>
      </c>
      <c r="O12" s="4" t="s">
        <v>4</v>
      </c>
      <c r="P12" s="4" t="s">
        <v>4</v>
      </c>
      <c r="Q12" s="4" t="s">
        <v>4</v>
      </c>
    </row>
    <row r="13" spans="1:17" ht="30" x14ac:dyDescent="0.25">
      <c r="A13" s="2" t="s">
        <v>639</v>
      </c>
      <c r="B13" s="4" t="s">
        <v>4</v>
      </c>
      <c r="C13" s="4" t="s">
        <v>4</v>
      </c>
      <c r="D13" s="4" t="s">
        <v>4</v>
      </c>
      <c r="E13" s="4" t="s">
        <v>4</v>
      </c>
      <c r="F13" s="10">
        <v>0.65</v>
      </c>
      <c r="G13" s="4" t="s">
        <v>4</v>
      </c>
      <c r="H13" s="4" t="s">
        <v>4</v>
      </c>
      <c r="I13" s="10">
        <v>0.65</v>
      </c>
      <c r="J13" s="4" t="s">
        <v>4</v>
      </c>
      <c r="K13" s="4" t="s">
        <v>4</v>
      </c>
      <c r="L13" s="4" t="s">
        <v>4</v>
      </c>
      <c r="M13" s="10">
        <v>0.75</v>
      </c>
      <c r="N13" s="4" t="s">
        <v>4</v>
      </c>
      <c r="O13" s="4" t="s">
        <v>4</v>
      </c>
      <c r="P13" s="4" t="s">
        <v>4</v>
      </c>
      <c r="Q13" s="10">
        <v>0.35</v>
      </c>
    </row>
    <row r="14" spans="1:17" x14ac:dyDescent="0.25">
      <c r="A14" s="2" t="s">
        <v>860</v>
      </c>
      <c r="B14" s="4" t="s">
        <v>4</v>
      </c>
      <c r="C14" s="4" t="s">
        <v>4</v>
      </c>
      <c r="D14" s="4" t="s">
        <v>4</v>
      </c>
      <c r="E14" s="4" t="s">
        <v>4</v>
      </c>
      <c r="F14" s="4" t="s">
        <v>4</v>
      </c>
      <c r="G14" s="4" t="s">
        <v>4</v>
      </c>
      <c r="H14" s="4" t="s">
        <v>4</v>
      </c>
      <c r="I14" s="4" t="s">
        <v>4</v>
      </c>
      <c r="J14" s="4" t="s">
        <v>4</v>
      </c>
      <c r="K14" s="4" t="s">
        <v>4</v>
      </c>
      <c r="L14" s="4" t="s">
        <v>4</v>
      </c>
      <c r="M14" s="4" t="s">
        <v>4</v>
      </c>
      <c r="N14" s="4" t="s">
        <v>650</v>
      </c>
      <c r="O14" s="4" t="s">
        <v>4</v>
      </c>
      <c r="P14" s="4" t="s">
        <v>4</v>
      </c>
      <c r="Q14" s="4" t="s">
        <v>4</v>
      </c>
    </row>
    <row r="15" spans="1:17" ht="30" x14ac:dyDescent="0.25">
      <c r="A15" s="2" t="s">
        <v>861</v>
      </c>
      <c r="B15" s="4" t="s">
        <v>4</v>
      </c>
      <c r="C15" s="4" t="s">
        <v>4</v>
      </c>
      <c r="D15" s="4" t="s">
        <v>4</v>
      </c>
      <c r="E15" s="4" t="s">
        <v>4</v>
      </c>
      <c r="F15" s="4" t="s">
        <v>4</v>
      </c>
      <c r="G15" s="4" t="s">
        <v>4</v>
      </c>
      <c r="H15" s="4" t="s">
        <v>4</v>
      </c>
      <c r="I15" s="4" t="s">
        <v>4</v>
      </c>
      <c r="J15" s="4" t="s">
        <v>4</v>
      </c>
      <c r="K15" s="4" t="s">
        <v>4</v>
      </c>
      <c r="L15" s="9">
        <v>80000</v>
      </c>
      <c r="M15" s="4" t="s">
        <v>4</v>
      </c>
      <c r="N15" s="9">
        <v>923072</v>
      </c>
      <c r="O15" s="4" t="s">
        <v>4</v>
      </c>
      <c r="P15" s="4" t="s">
        <v>4</v>
      </c>
      <c r="Q15" s="4" t="s">
        <v>4</v>
      </c>
    </row>
    <row r="16" spans="1:17" x14ac:dyDescent="0.25">
      <c r="A16" s="2" t="s">
        <v>862</v>
      </c>
      <c r="B16" s="4">
        <v>0.75</v>
      </c>
      <c r="C16" s="4" t="s">
        <v>4</v>
      </c>
      <c r="D16" s="4" t="s">
        <v>4</v>
      </c>
      <c r="E16" s="4" t="s">
        <v>4</v>
      </c>
      <c r="F16" s="4" t="s">
        <v>4</v>
      </c>
      <c r="G16" s="4" t="s">
        <v>4</v>
      </c>
      <c r="H16" s="4" t="s">
        <v>4</v>
      </c>
      <c r="I16" s="4" t="s">
        <v>4</v>
      </c>
      <c r="J16" s="4" t="s">
        <v>4</v>
      </c>
      <c r="K16" s="4" t="s">
        <v>4</v>
      </c>
      <c r="L16" s="4">
        <v>0.75</v>
      </c>
      <c r="M16" s="4" t="s">
        <v>4</v>
      </c>
      <c r="N16" s="4" t="s">
        <v>4</v>
      </c>
      <c r="O16" s="4">
        <v>0.5</v>
      </c>
      <c r="P16" s="4">
        <v>0.75</v>
      </c>
      <c r="Q16" s="4" t="s">
        <v>4</v>
      </c>
    </row>
    <row r="17" spans="1:17" x14ac:dyDescent="0.25">
      <c r="A17" s="2" t="s">
        <v>863</v>
      </c>
      <c r="B17" s="4" t="s">
        <v>4</v>
      </c>
      <c r="C17" s="4" t="s">
        <v>4</v>
      </c>
      <c r="D17" s="4" t="s">
        <v>4</v>
      </c>
      <c r="E17" s="4" t="s">
        <v>4</v>
      </c>
      <c r="F17" s="4" t="s">
        <v>4</v>
      </c>
      <c r="G17" s="4" t="s">
        <v>4</v>
      </c>
      <c r="H17" s="4" t="s">
        <v>4</v>
      </c>
      <c r="I17" s="4" t="s">
        <v>4</v>
      </c>
      <c r="J17" s="4" t="s">
        <v>4</v>
      </c>
      <c r="K17" s="4" t="s">
        <v>4</v>
      </c>
      <c r="L17" s="4" t="s">
        <v>4</v>
      </c>
      <c r="M17" s="4" t="s">
        <v>4</v>
      </c>
      <c r="N17" s="4">
        <v>1.3</v>
      </c>
      <c r="O17" s="4" t="s">
        <v>4</v>
      </c>
      <c r="P17" s="4" t="s">
        <v>4</v>
      </c>
      <c r="Q17" s="4" t="s">
        <v>4</v>
      </c>
    </row>
    <row r="18" spans="1:17" x14ac:dyDescent="0.25">
      <c r="A18" s="2" t="s">
        <v>864</v>
      </c>
      <c r="B18" s="4" t="s">
        <v>4</v>
      </c>
      <c r="C18" s="4" t="s">
        <v>4</v>
      </c>
      <c r="D18" s="4" t="s">
        <v>4</v>
      </c>
      <c r="E18" s="4" t="s">
        <v>4</v>
      </c>
      <c r="F18" s="4" t="s">
        <v>4</v>
      </c>
      <c r="G18" s="4" t="s">
        <v>4</v>
      </c>
      <c r="H18" s="4" t="s">
        <v>4</v>
      </c>
      <c r="I18" s="4" t="s">
        <v>4</v>
      </c>
      <c r="J18" s="4" t="s">
        <v>4</v>
      </c>
      <c r="K18" s="4" t="s">
        <v>4</v>
      </c>
      <c r="L18" s="4" t="s">
        <v>4</v>
      </c>
      <c r="M18" s="4" t="s">
        <v>4</v>
      </c>
      <c r="N18" s="4" t="s">
        <v>667</v>
      </c>
      <c r="O18" s="4" t="s">
        <v>4</v>
      </c>
      <c r="P18" s="4" t="s">
        <v>4</v>
      </c>
      <c r="Q18" s="4" t="s">
        <v>4</v>
      </c>
    </row>
    <row r="19" spans="1:17" ht="30" x14ac:dyDescent="0.25">
      <c r="A19" s="2" t="s">
        <v>865</v>
      </c>
      <c r="B19" s="4" t="s">
        <v>4</v>
      </c>
      <c r="C19" s="4" t="s">
        <v>4</v>
      </c>
      <c r="D19" s="4" t="s">
        <v>4</v>
      </c>
      <c r="E19" s="4" t="s">
        <v>4</v>
      </c>
      <c r="F19" s="4" t="s">
        <v>4</v>
      </c>
      <c r="G19" s="4" t="s">
        <v>4</v>
      </c>
      <c r="H19" s="4" t="s">
        <v>4</v>
      </c>
      <c r="I19" s="4" t="s">
        <v>4</v>
      </c>
      <c r="J19" s="4" t="s">
        <v>4</v>
      </c>
      <c r="K19" s="4" t="s">
        <v>4</v>
      </c>
      <c r="L19" s="4" t="s">
        <v>4</v>
      </c>
      <c r="M19" s="4" t="s">
        <v>4</v>
      </c>
      <c r="N19" s="9">
        <v>120000</v>
      </c>
      <c r="O19" s="4" t="s">
        <v>4</v>
      </c>
      <c r="P19" s="4" t="s">
        <v>4</v>
      </c>
      <c r="Q19" s="4" t="s">
        <v>4</v>
      </c>
    </row>
    <row r="20" spans="1:17" x14ac:dyDescent="0.25">
      <c r="A20" s="2" t="s">
        <v>662</v>
      </c>
      <c r="B20" s="9">
        <v>7221250</v>
      </c>
      <c r="C20" s="9">
        <v>6588250</v>
      </c>
      <c r="D20" s="4" t="s">
        <v>4</v>
      </c>
      <c r="E20" s="4" t="s">
        <v>4</v>
      </c>
      <c r="F20" s="4" t="s">
        <v>4</v>
      </c>
      <c r="G20" s="9">
        <v>4621250</v>
      </c>
      <c r="H20" s="9">
        <v>6021250</v>
      </c>
      <c r="I20" s="4" t="s">
        <v>4</v>
      </c>
      <c r="J20" s="4" t="s">
        <v>4</v>
      </c>
      <c r="K20" s="4" t="s">
        <v>4</v>
      </c>
      <c r="L20" s="4" t="s">
        <v>4</v>
      </c>
      <c r="M20" s="9">
        <v>920000</v>
      </c>
      <c r="N20" s="4" t="s">
        <v>4</v>
      </c>
      <c r="O20" s="4" t="s">
        <v>4</v>
      </c>
      <c r="P20" s="4" t="s">
        <v>4</v>
      </c>
      <c r="Q20" s="4" t="s">
        <v>4</v>
      </c>
    </row>
    <row r="21" spans="1:17" ht="30" x14ac:dyDescent="0.25">
      <c r="A21" s="2" t="s">
        <v>665</v>
      </c>
      <c r="B21" s="9">
        <v>2350000</v>
      </c>
      <c r="C21" s="9">
        <v>567000</v>
      </c>
      <c r="D21" s="4" t="s">
        <v>4</v>
      </c>
      <c r="E21" s="9">
        <v>146456</v>
      </c>
      <c r="F21" s="4" t="s">
        <v>4</v>
      </c>
      <c r="G21" s="4" t="s">
        <v>4</v>
      </c>
      <c r="H21" s="4" t="s">
        <v>4</v>
      </c>
      <c r="I21" s="9">
        <v>100000</v>
      </c>
      <c r="J21" s="4" t="s">
        <v>4</v>
      </c>
      <c r="K21" s="4" t="s">
        <v>4</v>
      </c>
      <c r="L21" s="4" t="s">
        <v>4</v>
      </c>
      <c r="M21" s="9">
        <v>12071</v>
      </c>
      <c r="N21" s="4" t="s">
        <v>4</v>
      </c>
      <c r="O21" s="4" t="s">
        <v>4</v>
      </c>
      <c r="P21" s="4" t="s">
        <v>4</v>
      </c>
      <c r="Q21" s="4" t="s">
        <v>4</v>
      </c>
    </row>
    <row r="22" spans="1:17" x14ac:dyDescent="0.25">
      <c r="A22" s="2" t="s">
        <v>769</v>
      </c>
      <c r="B22" s="4" t="s">
        <v>4</v>
      </c>
      <c r="C22" s="4" t="s">
        <v>4</v>
      </c>
      <c r="D22" s="4" t="s">
        <v>4</v>
      </c>
      <c r="E22" s="4" t="s">
        <v>4</v>
      </c>
      <c r="F22" s="4" t="s">
        <v>4</v>
      </c>
      <c r="G22" s="4" t="s">
        <v>4</v>
      </c>
      <c r="H22" s="4" t="s">
        <v>4</v>
      </c>
      <c r="I22" s="9">
        <v>157154</v>
      </c>
      <c r="J22" s="4" t="s">
        <v>4</v>
      </c>
      <c r="K22" s="4" t="s">
        <v>4</v>
      </c>
      <c r="L22" s="4" t="s">
        <v>4</v>
      </c>
      <c r="M22" s="9">
        <v>1242762</v>
      </c>
      <c r="N22" s="4" t="s">
        <v>4</v>
      </c>
      <c r="O22" s="4" t="s">
        <v>4</v>
      </c>
      <c r="P22" s="4" t="s">
        <v>4</v>
      </c>
      <c r="Q22" s="4" t="s">
        <v>4</v>
      </c>
    </row>
    <row r="23" spans="1:17" x14ac:dyDescent="0.25">
      <c r="A23" s="2" t="s">
        <v>691</v>
      </c>
      <c r="B23" s="9">
        <v>17848540</v>
      </c>
      <c r="C23" s="9">
        <v>11166274</v>
      </c>
      <c r="D23" s="9">
        <v>3456088</v>
      </c>
      <c r="E23" s="4" t="s">
        <v>4</v>
      </c>
      <c r="F23" s="4" t="s">
        <v>4</v>
      </c>
      <c r="G23" s="4" t="s">
        <v>4</v>
      </c>
      <c r="H23" s="4" t="s">
        <v>4</v>
      </c>
      <c r="I23" s="4" t="s">
        <v>4</v>
      </c>
      <c r="J23" s="9">
        <v>50000</v>
      </c>
      <c r="K23" s="4" t="s">
        <v>4</v>
      </c>
      <c r="L23" s="4" t="s">
        <v>4</v>
      </c>
      <c r="M23" s="4" t="s">
        <v>4</v>
      </c>
      <c r="N23" s="4" t="s">
        <v>4</v>
      </c>
      <c r="O23" s="4" t="s">
        <v>4</v>
      </c>
      <c r="P23" s="4" t="s">
        <v>4</v>
      </c>
      <c r="Q23" s="4" t="s">
        <v>4</v>
      </c>
    </row>
    <row r="24" spans="1:17" x14ac:dyDescent="0.25">
      <c r="A24" s="2" t="s">
        <v>866</v>
      </c>
      <c r="B24" s="4" t="s">
        <v>4</v>
      </c>
      <c r="C24" s="4" t="s">
        <v>4</v>
      </c>
      <c r="D24" s="4" t="s">
        <v>4</v>
      </c>
      <c r="E24" s="4" t="s">
        <v>4</v>
      </c>
      <c r="F24" s="4" t="s">
        <v>4</v>
      </c>
      <c r="G24" s="4" t="s">
        <v>4</v>
      </c>
      <c r="H24" s="4" t="s">
        <v>4</v>
      </c>
      <c r="I24" s="4" t="s">
        <v>4</v>
      </c>
      <c r="J24" s="10">
        <v>1.0900000000000001</v>
      </c>
      <c r="K24" s="4" t="s">
        <v>4</v>
      </c>
      <c r="L24" s="4" t="s">
        <v>4</v>
      </c>
      <c r="M24" s="4" t="s">
        <v>4</v>
      </c>
      <c r="N24" s="4" t="s">
        <v>4</v>
      </c>
      <c r="O24" s="4" t="s">
        <v>4</v>
      </c>
      <c r="P24" s="4" t="s">
        <v>4</v>
      </c>
      <c r="Q24" s="4" t="s">
        <v>4</v>
      </c>
    </row>
    <row r="25" spans="1:17" x14ac:dyDescent="0.25">
      <c r="A25" s="2" t="s">
        <v>867</v>
      </c>
      <c r="B25" s="4" t="s">
        <v>4</v>
      </c>
      <c r="C25" s="4" t="s">
        <v>4</v>
      </c>
      <c r="D25" s="4" t="s">
        <v>4</v>
      </c>
      <c r="E25" s="4" t="s">
        <v>4</v>
      </c>
      <c r="F25" s="4" t="s">
        <v>4</v>
      </c>
      <c r="G25" s="4" t="s">
        <v>4</v>
      </c>
      <c r="H25" s="4" t="s">
        <v>4</v>
      </c>
      <c r="I25" s="4" t="s">
        <v>4</v>
      </c>
      <c r="J25" s="4">
        <v>3</v>
      </c>
      <c r="K25" s="4" t="s">
        <v>4</v>
      </c>
      <c r="L25" s="4" t="s">
        <v>4</v>
      </c>
      <c r="M25" s="4" t="s">
        <v>4</v>
      </c>
      <c r="N25" s="4" t="s">
        <v>4</v>
      </c>
      <c r="O25" s="4" t="s">
        <v>4</v>
      </c>
      <c r="P25" s="4" t="s">
        <v>4</v>
      </c>
      <c r="Q25" s="4" t="s">
        <v>4</v>
      </c>
    </row>
    <row r="26" spans="1:17" x14ac:dyDescent="0.25">
      <c r="A26" s="2" t="s">
        <v>868</v>
      </c>
      <c r="B26" s="4" t="s">
        <v>4</v>
      </c>
      <c r="C26" s="4" t="s">
        <v>4</v>
      </c>
      <c r="D26" s="4" t="s">
        <v>4</v>
      </c>
      <c r="E26" s="4" t="s">
        <v>4</v>
      </c>
      <c r="F26" s="4" t="s">
        <v>4</v>
      </c>
      <c r="G26" s="4" t="s">
        <v>4</v>
      </c>
      <c r="H26" s="4" t="s">
        <v>4</v>
      </c>
      <c r="I26" s="4" t="s">
        <v>4</v>
      </c>
      <c r="J26" s="4" t="s">
        <v>667</v>
      </c>
      <c r="K26" s="4" t="s">
        <v>4</v>
      </c>
      <c r="L26" s="4" t="s">
        <v>4</v>
      </c>
      <c r="M26" s="4" t="s">
        <v>4</v>
      </c>
      <c r="N26" s="4" t="s">
        <v>4</v>
      </c>
      <c r="O26" s="4" t="s">
        <v>4</v>
      </c>
      <c r="P26" s="4" t="s">
        <v>4</v>
      </c>
      <c r="Q26" s="4" t="s">
        <v>4</v>
      </c>
    </row>
    <row r="27" spans="1:17" x14ac:dyDescent="0.25">
      <c r="A27" s="2" t="s">
        <v>666</v>
      </c>
      <c r="B27" s="4" t="s">
        <v>667</v>
      </c>
      <c r="C27" s="4" t="s">
        <v>4</v>
      </c>
      <c r="D27" s="4" t="s">
        <v>4</v>
      </c>
      <c r="E27" s="4" t="s">
        <v>4</v>
      </c>
      <c r="F27" s="4" t="s">
        <v>4</v>
      </c>
      <c r="G27" s="4" t="s">
        <v>4</v>
      </c>
      <c r="H27" s="4" t="s">
        <v>4</v>
      </c>
      <c r="I27" s="4" t="s">
        <v>4</v>
      </c>
      <c r="J27" s="4" t="s">
        <v>4</v>
      </c>
      <c r="K27" s="4" t="s">
        <v>4</v>
      </c>
      <c r="L27" s="4" t="s">
        <v>667</v>
      </c>
      <c r="M27" s="4" t="s">
        <v>4</v>
      </c>
      <c r="N27" s="4" t="s">
        <v>4</v>
      </c>
      <c r="O27" s="4" t="s">
        <v>4</v>
      </c>
      <c r="P27" s="4" t="s">
        <v>4</v>
      </c>
      <c r="Q27" s="4" t="s">
        <v>4</v>
      </c>
    </row>
    <row r="28" spans="1:17" ht="30" x14ac:dyDescent="0.25">
      <c r="A28" s="2" t="s">
        <v>869</v>
      </c>
      <c r="B28" s="4" t="s">
        <v>4</v>
      </c>
      <c r="C28" s="4" t="s">
        <v>4</v>
      </c>
      <c r="D28" s="4" t="s">
        <v>4</v>
      </c>
      <c r="E28" s="4" t="s">
        <v>4</v>
      </c>
      <c r="F28" s="4" t="s">
        <v>4</v>
      </c>
      <c r="G28" s="4" t="s">
        <v>4</v>
      </c>
      <c r="H28" s="4" t="s">
        <v>4</v>
      </c>
      <c r="I28" s="4" t="s">
        <v>4</v>
      </c>
      <c r="J28" s="4" t="s">
        <v>4</v>
      </c>
      <c r="K28" s="55">
        <v>0.2</v>
      </c>
      <c r="L28" s="4" t="s">
        <v>4</v>
      </c>
      <c r="M28" s="4" t="s">
        <v>4</v>
      </c>
      <c r="N28" s="4" t="s">
        <v>4</v>
      </c>
      <c r="O28" s="4" t="s">
        <v>4</v>
      </c>
      <c r="P28" s="4" t="s">
        <v>4</v>
      </c>
      <c r="Q28" s="4" t="s">
        <v>4</v>
      </c>
    </row>
    <row r="29" spans="1:17" x14ac:dyDescent="0.25">
      <c r="A29" s="2" t="s">
        <v>870</v>
      </c>
      <c r="B29" s="4" t="s">
        <v>4</v>
      </c>
      <c r="C29" s="4" t="s">
        <v>4</v>
      </c>
      <c r="D29" s="4" t="s">
        <v>4</v>
      </c>
      <c r="E29" s="4" t="s">
        <v>4</v>
      </c>
      <c r="F29" s="4" t="s">
        <v>4</v>
      </c>
      <c r="G29" s="4" t="s">
        <v>4</v>
      </c>
      <c r="H29" s="4" t="s">
        <v>4</v>
      </c>
      <c r="I29" s="4" t="s">
        <v>4</v>
      </c>
      <c r="J29" s="4" t="s">
        <v>4</v>
      </c>
      <c r="K29" s="9">
        <v>789917</v>
      </c>
      <c r="L29" s="4" t="s">
        <v>4</v>
      </c>
      <c r="M29" s="4" t="s">
        <v>4</v>
      </c>
      <c r="N29" s="4" t="s">
        <v>4</v>
      </c>
      <c r="O29" s="4" t="s">
        <v>4</v>
      </c>
      <c r="P29" s="4" t="s">
        <v>4</v>
      </c>
      <c r="Q29" s="4" t="s">
        <v>4</v>
      </c>
    </row>
    <row r="30" spans="1:17" ht="30" x14ac:dyDescent="0.25">
      <c r="A30" s="2" t="s">
        <v>665</v>
      </c>
      <c r="B30" s="4" t="s">
        <v>4</v>
      </c>
      <c r="C30" s="4" t="s">
        <v>4</v>
      </c>
      <c r="D30" s="4" t="s">
        <v>4</v>
      </c>
      <c r="E30" s="4" t="s">
        <v>4</v>
      </c>
      <c r="F30" s="4" t="s">
        <v>4</v>
      </c>
      <c r="G30" s="4" t="s">
        <v>4</v>
      </c>
      <c r="H30" s="4" t="s">
        <v>4</v>
      </c>
      <c r="I30" s="8">
        <v>2151</v>
      </c>
      <c r="J30" s="4" t="s">
        <v>4</v>
      </c>
      <c r="K30" s="4" t="s">
        <v>4</v>
      </c>
      <c r="L30" s="4" t="s">
        <v>4</v>
      </c>
      <c r="M30" s="4" t="s">
        <v>4</v>
      </c>
      <c r="N30" s="4" t="s">
        <v>4</v>
      </c>
      <c r="O30" s="4" t="s">
        <v>4</v>
      </c>
      <c r="P30" s="4" t="s">
        <v>4</v>
      </c>
      <c r="Q30" s="4" t="s">
        <v>4</v>
      </c>
    </row>
  </sheetData>
  <mergeCells count="9">
    <mergeCell ref="A1:A5"/>
    <mergeCell ref="C1:E1"/>
    <mergeCell ref="I1:J1"/>
    <mergeCell ref="K1:N1"/>
    <mergeCell ref="O1:Q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7" width="21.5703125" bestFit="1" customWidth="1"/>
  </cols>
  <sheetData>
    <row r="1" spans="1:7" ht="15" customHeight="1" x14ac:dyDescent="0.25">
      <c r="A1" s="6" t="s">
        <v>871</v>
      </c>
      <c r="B1" s="1" t="s">
        <v>1</v>
      </c>
      <c r="C1" s="6" t="s">
        <v>66</v>
      </c>
      <c r="D1" s="6"/>
      <c r="E1" s="1" t="s">
        <v>673</v>
      </c>
      <c r="F1" s="1" t="s">
        <v>65</v>
      </c>
      <c r="G1" s="1" t="s">
        <v>1</v>
      </c>
    </row>
    <row r="2" spans="1:7" x14ac:dyDescent="0.25">
      <c r="A2" s="6"/>
      <c r="B2" s="6" t="s">
        <v>2</v>
      </c>
      <c r="C2" s="37">
        <v>41425</v>
      </c>
      <c r="D2" s="37">
        <v>40329</v>
      </c>
      <c r="E2" s="1" t="s">
        <v>676</v>
      </c>
      <c r="F2" s="1" t="s">
        <v>2</v>
      </c>
      <c r="G2" s="1" t="s">
        <v>2</v>
      </c>
    </row>
    <row r="3" spans="1:7" x14ac:dyDescent="0.25">
      <c r="A3" s="6"/>
      <c r="B3" s="6"/>
      <c r="C3" s="37"/>
      <c r="D3" s="37"/>
      <c r="E3" s="1" t="s">
        <v>677</v>
      </c>
      <c r="F3" s="1" t="s">
        <v>677</v>
      </c>
      <c r="G3" s="1" t="s">
        <v>677</v>
      </c>
    </row>
    <row r="4" spans="1:7" ht="30" x14ac:dyDescent="0.25">
      <c r="A4" s="3" t="s">
        <v>872</v>
      </c>
      <c r="B4" s="4" t="s">
        <v>4</v>
      </c>
      <c r="C4" s="4" t="s">
        <v>4</v>
      </c>
      <c r="D4" s="4" t="s">
        <v>4</v>
      </c>
      <c r="E4" s="4" t="s">
        <v>4</v>
      </c>
      <c r="F4" s="4" t="s">
        <v>4</v>
      </c>
      <c r="G4" s="4" t="s">
        <v>4</v>
      </c>
    </row>
    <row r="5" spans="1:7" ht="30" x14ac:dyDescent="0.25">
      <c r="A5" s="2" t="s">
        <v>873</v>
      </c>
      <c r="B5" s="4" t="s">
        <v>4</v>
      </c>
      <c r="C5" s="4" t="s">
        <v>4</v>
      </c>
      <c r="D5" s="4" t="s">
        <v>4</v>
      </c>
      <c r="E5" s="9">
        <v>11153850</v>
      </c>
      <c r="F5" s="4" t="s">
        <v>4</v>
      </c>
      <c r="G5" s="4" t="s">
        <v>4</v>
      </c>
    </row>
    <row r="6" spans="1:7" x14ac:dyDescent="0.25">
      <c r="A6" s="2" t="s">
        <v>874</v>
      </c>
      <c r="B6" s="4" t="s">
        <v>4</v>
      </c>
      <c r="C6" s="4" t="s">
        <v>4</v>
      </c>
      <c r="D6" s="4" t="s">
        <v>4</v>
      </c>
      <c r="E6" s="10">
        <v>1.3</v>
      </c>
      <c r="F6" s="4" t="s">
        <v>4</v>
      </c>
      <c r="G6" s="4" t="s">
        <v>4</v>
      </c>
    </row>
    <row r="7" spans="1:7" ht="30" x14ac:dyDescent="0.25">
      <c r="A7" s="2" t="s">
        <v>728</v>
      </c>
      <c r="B7" s="4" t="s">
        <v>4</v>
      </c>
      <c r="C7" s="4" t="s">
        <v>4</v>
      </c>
      <c r="D7" s="4" t="s">
        <v>4</v>
      </c>
      <c r="E7" s="8">
        <v>14500000</v>
      </c>
      <c r="F7" s="4" t="s">
        <v>4</v>
      </c>
      <c r="G7" s="8">
        <v>14500000</v>
      </c>
    </row>
    <row r="8" spans="1:7" x14ac:dyDescent="0.25">
      <c r="A8" s="2" t="s">
        <v>719</v>
      </c>
      <c r="B8" s="4" t="s">
        <v>4</v>
      </c>
      <c r="C8" s="4" t="s">
        <v>4</v>
      </c>
      <c r="D8" s="4" t="s">
        <v>4</v>
      </c>
      <c r="E8" s="4">
        <v>2</v>
      </c>
      <c r="F8" s="9">
        <v>20989494</v>
      </c>
      <c r="G8" s="4">
        <v>2</v>
      </c>
    </row>
    <row r="9" spans="1:7" x14ac:dyDescent="0.25">
      <c r="A9" s="2" t="s">
        <v>730</v>
      </c>
      <c r="B9" s="4" t="s">
        <v>4</v>
      </c>
      <c r="C9" s="4" t="s">
        <v>4</v>
      </c>
      <c r="D9" s="4" t="s">
        <v>4</v>
      </c>
      <c r="E9" s="4">
        <v>1</v>
      </c>
      <c r="F9" s="4">
        <v>1</v>
      </c>
      <c r="G9" s="4">
        <v>1</v>
      </c>
    </row>
    <row r="10" spans="1:7" x14ac:dyDescent="0.25">
      <c r="A10" s="2" t="s">
        <v>701</v>
      </c>
      <c r="B10" s="4">
        <v>0.75</v>
      </c>
      <c r="C10" s="4" t="s">
        <v>4</v>
      </c>
      <c r="D10" s="4" t="s">
        <v>4</v>
      </c>
      <c r="E10" s="4">
        <v>0.75</v>
      </c>
      <c r="F10" s="4">
        <v>0.75</v>
      </c>
      <c r="G10" s="4">
        <v>0.75</v>
      </c>
    </row>
    <row r="11" spans="1:7" x14ac:dyDescent="0.25">
      <c r="A11" s="2" t="s">
        <v>643</v>
      </c>
      <c r="B11" s="8">
        <v>2350000</v>
      </c>
      <c r="C11" s="8">
        <v>567000</v>
      </c>
      <c r="D11" s="8">
        <v>146456</v>
      </c>
      <c r="E11" s="4" t="s">
        <v>4</v>
      </c>
      <c r="F11" s="8">
        <v>857000</v>
      </c>
      <c r="G11" s="4" t="s">
        <v>4</v>
      </c>
    </row>
    <row r="12" spans="1:7" ht="30" x14ac:dyDescent="0.25">
      <c r="A12" s="2" t="s">
        <v>875</v>
      </c>
      <c r="B12" s="4" t="s">
        <v>4</v>
      </c>
      <c r="C12" s="4" t="s">
        <v>4</v>
      </c>
      <c r="D12" s="4" t="s">
        <v>4</v>
      </c>
      <c r="E12" s="4" t="s">
        <v>4</v>
      </c>
      <c r="F12" s="9">
        <v>1318206</v>
      </c>
      <c r="G12" s="4" t="s">
        <v>4</v>
      </c>
    </row>
    <row r="13" spans="1:7" ht="30" x14ac:dyDescent="0.25">
      <c r="A13" s="2" t="s">
        <v>727</v>
      </c>
      <c r="B13" s="4" t="s">
        <v>4</v>
      </c>
      <c r="C13" s="4" t="s">
        <v>4</v>
      </c>
      <c r="D13" s="4" t="s">
        <v>4</v>
      </c>
      <c r="E13" s="4" t="s">
        <v>4</v>
      </c>
      <c r="F13" s="9">
        <v>11153850</v>
      </c>
      <c r="G13" s="9">
        <v>11153850</v>
      </c>
    </row>
  </sheetData>
  <mergeCells count="5">
    <mergeCell ref="A1:A3"/>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58"/>
  <sheetViews>
    <sheetView showGridLines="0" workbookViewId="0"/>
  </sheetViews>
  <sheetFormatPr defaultRowHeight="15" x14ac:dyDescent="0.25"/>
  <cols>
    <col min="1" max="1" width="36.5703125" bestFit="1" customWidth="1"/>
    <col min="2" max="2" width="10" bestFit="1" customWidth="1"/>
    <col min="3" max="3" width="15.7109375" bestFit="1" customWidth="1"/>
    <col min="4" max="4" width="11.85546875" bestFit="1" customWidth="1"/>
    <col min="5" max="6" width="36.5703125" bestFit="1" customWidth="1"/>
    <col min="7" max="9" width="14.7109375" bestFit="1" customWidth="1"/>
    <col min="10" max="10" width="24.5703125" bestFit="1" customWidth="1"/>
    <col min="11" max="11" width="25.28515625" bestFit="1" customWidth="1"/>
    <col min="12" max="13" width="24.85546875" bestFit="1" customWidth="1"/>
    <col min="14" max="15" width="24.42578125" bestFit="1" customWidth="1"/>
    <col min="16" max="16" width="14.85546875" bestFit="1" customWidth="1"/>
    <col min="17" max="17" width="33.28515625" bestFit="1" customWidth="1"/>
    <col min="18" max="18" width="14.28515625" bestFit="1" customWidth="1"/>
    <col min="19" max="20" width="36.5703125" bestFit="1" customWidth="1"/>
    <col min="21" max="23" width="14.7109375" bestFit="1" customWidth="1"/>
    <col min="24" max="24" width="24.5703125" bestFit="1" customWidth="1"/>
    <col min="25" max="25" width="25.28515625" bestFit="1" customWidth="1"/>
    <col min="26" max="27" width="24.85546875" bestFit="1" customWidth="1"/>
    <col min="28" max="29" width="24.42578125" bestFit="1" customWidth="1"/>
    <col min="30" max="30" width="26" bestFit="1" customWidth="1"/>
    <col min="31" max="31" width="24" bestFit="1" customWidth="1"/>
    <col min="32" max="35" width="19" bestFit="1" customWidth="1"/>
    <col min="36" max="36" width="24.7109375" bestFit="1" customWidth="1"/>
    <col min="37" max="39" width="24.42578125" bestFit="1" customWidth="1"/>
    <col min="40" max="40" width="33.28515625" bestFit="1" customWidth="1"/>
    <col min="41" max="41" width="26" bestFit="1" customWidth="1"/>
    <col min="42" max="42" width="13.85546875" bestFit="1" customWidth="1"/>
    <col min="43" max="43" width="24.7109375" bestFit="1" customWidth="1"/>
    <col min="44" max="46" width="24.42578125" bestFit="1" customWidth="1"/>
    <col min="47" max="47" width="18.5703125" bestFit="1" customWidth="1"/>
    <col min="48" max="48" width="24.7109375" bestFit="1" customWidth="1"/>
    <col min="49" max="49" width="24.42578125" bestFit="1" customWidth="1"/>
    <col min="50" max="50" width="24" bestFit="1" customWidth="1"/>
    <col min="51" max="51" width="19.140625" bestFit="1" customWidth="1"/>
    <col min="52" max="52" width="36.5703125" bestFit="1" customWidth="1"/>
    <col min="53" max="55" width="22" bestFit="1" customWidth="1"/>
  </cols>
  <sheetData>
    <row r="1" spans="1:55" ht="15" customHeight="1" x14ac:dyDescent="0.25">
      <c r="A1" s="6" t="s">
        <v>91</v>
      </c>
      <c r="B1" s="6" t="s">
        <v>92</v>
      </c>
      <c r="C1" s="6" t="s">
        <v>93</v>
      </c>
      <c r="D1" s="6" t="s">
        <v>94</v>
      </c>
      <c r="E1" s="6" t="s">
        <v>95</v>
      </c>
      <c r="F1" s="6" t="s">
        <v>96</v>
      </c>
      <c r="G1" s="6" t="s">
        <v>97</v>
      </c>
      <c r="H1" s="6" t="s">
        <v>98</v>
      </c>
      <c r="I1" s="6" t="s">
        <v>99</v>
      </c>
      <c r="J1" s="6" t="s">
        <v>100</v>
      </c>
      <c r="K1" s="6" t="s">
        <v>101</v>
      </c>
      <c r="L1" s="6" t="s">
        <v>102</v>
      </c>
      <c r="M1" s="6" t="s">
        <v>103</v>
      </c>
      <c r="N1" s="6" t="s">
        <v>104</v>
      </c>
      <c r="O1" s="6" t="s">
        <v>105</v>
      </c>
      <c r="P1" s="6" t="s">
        <v>106</v>
      </c>
      <c r="Q1" s="1" t="s">
        <v>106</v>
      </c>
      <c r="R1" s="6" t="s">
        <v>108</v>
      </c>
      <c r="S1" s="1" t="s">
        <v>108</v>
      </c>
      <c r="T1" s="1" t="s">
        <v>108</v>
      </c>
      <c r="U1" s="1" t="s">
        <v>108</v>
      </c>
      <c r="V1" s="1" t="s">
        <v>108</v>
      </c>
      <c r="W1" s="1" t="s">
        <v>108</v>
      </c>
      <c r="X1" s="1" t="s">
        <v>108</v>
      </c>
      <c r="Y1" s="1" t="s">
        <v>108</v>
      </c>
      <c r="Z1" s="1" t="s">
        <v>108</v>
      </c>
      <c r="AA1" s="1" t="s">
        <v>108</v>
      </c>
      <c r="AB1" s="1" t="s">
        <v>108</v>
      </c>
      <c r="AC1" s="1" t="s">
        <v>108</v>
      </c>
      <c r="AD1" s="1" t="s">
        <v>108</v>
      </c>
      <c r="AE1" s="6" t="s">
        <v>110</v>
      </c>
      <c r="AF1" s="6" t="s">
        <v>111</v>
      </c>
      <c r="AG1" s="1" t="s">
        <v>111</v>
      </c>
      <c r="AH1" s="1" t="s">
        <v>111</v>
      </c>
      <c r="AI1" s="1" t="s">
        <v>111</v>
      </c>
      <c r="AJ1" s="1" t="s">
        <v>111</v>
      </c>
      <c r="AK1" s="1" t="s">
        <v>111</v>
      </c>
      <c r="AL1" s="1" t="s">
        <v>111</v>
      </c>
      <c r="AM1" s="1" t="s">
        <v>111</v>
      </c>
      <c r="AN1" s="1" t="s">
        <v>111</v>
      </c>
      <c r="AO1" s="1" t="s">
        <v>111</v>
      </c>
      <c r="AP1" s="6" t="s">
        <v>114</v>
      </c>
      <c r="AQ1" s="1" t="s">
        <v>114</v>
      </c>
      <c r="AR1" s="1" t="s">
        <v>114</v>
      </c>
      <c r="AS1" s="1" t="s">
        <v>114</v>
      </c>
      <c r="AT1" s="1" t="s">
        <v>114</v>
      </c>
      <c r="AU1" s="6" t="s">
        <v>115</v>
      </c>
      <c r="AV1" s="1" t="s">
        <v>115</v>
      </c>
      <c r="AW1" s="1" t="s">
        <v>115</v>
      </c>
      <c r="AX1" s="6" t="s">
        <v>116</v>
      </c>
      <c r="AY1" s="6" t="s">
        <v>117</v>
      </c>
      <c r="AZ1" s="6" t="s">
        <v>118</v>
      </c>
      <c r="BA1" s="6" t="s">
        <v>119</v>
      </c>
      <c r="BB1" s="1" t="s">
        <v>119</v>
      </c>
      <c r="BC1" s="1" t="s">
        <v>119</v>
      </c>
    </row>
    <row r="2" spans="1:55" ht="30" x14ac:dyDescent="0.25">
      <c r="A2" s="6"/>
      <c r="B2" s="6"/>
      <c r="C2" s="6"/>
      <c r="D2" s="6"/>
      <c r="E2" s="6"/>
      <c r="F2" s="6"/>
      <c r="G2" s="6"/>
      <c r="H2" s="6"/>
      <c r="I2" s="6"/>
      <c r="J2" s="6"/>
      <c r="K2" s="6"/>
      <c r="L2" s="6"/>
      <c r="M2" s="6"/>
      <c r="N2" s="6"/>
      <c r="O2" s="6"/>
      <c r="P2" s="6"/>
      <c r="Q2" s="1" t="s">
        <v>107</v>
      </c>
      <c r="R2" s="6"/>
      <c r="S2" s="1" t="s">
        <v>95</v>
      </c>
      <c r="T2" s="1" t="s">
        <v>96</v>
      </c>
      <c r="U2" s="1" t="s">
        <v>97</v>
      </c>
      <c r="V2" s="1" t="s">
        <v>98</v>
      </c>
      <c r="W2" s="1" t="s">
        <v>99</v>
      </c>
      <c r="X2" s="1" t="s">
        <v>100</v>
      </c>
      <c r="Y2" s="1" t="s">
        <v>101</v>
      </c>
      <c r="Z2" s="1" t="s">
        <v>102</v>
      </c>
      <c r="AA2" s="1" t="s">
        <v>103</v>
      </c>
      <c r="AB2" s="1" t="s">
        <v>104</v>
      </c>
      <c r="AC2" s="1" t="s">
        <v>105</v>
      </c>
      <c r="AD2" s="1" t="s">
        <v>109</v>
      </c>
      <c r="AE2" s="6"/>
      <c r="AF2" s="6"/>
      <c r="AG2" s="1" t="s">
        <v>97</v>
      </c>
      <c r="AH2" s="1" t="s">
        <v>98</v>
      </c>
      <c r="AI2" s="1" t="s">
        <v>99</v>
      </c>
      <c r="AJ2" s="1" t="s">
        <v>112</v>
      </c>
      <c r="AK2" s="1" t="s">
        <v>113</v>
      </c>
      <c r="AL2" s="1" t="s">
        <v>104</v>
      </c>
      <c r="AM2" s="1" t="s">
        <v>105</v>
      </c>
      <c r="AN2" s="1" t="s">
        <v>107</v>
      </c>
      <c r="AO2" s="1" t="s">
        <v>109</v>
      </c>
      <c r="AP2" s="6"/>
      <c r="AQ2" s="1" t="s">
        <v>112</v>
      </c>
      <c r="AR2" s="1" t="s">
        <v>113</v>
      </c>
      <c r="AS2" s="1" t="s">
        <v>104</v>
      </c>
      <c r="AT2" s="1" t="s">
        <v>105</v>
      </c>
      <c r="AU2" s="6"/>
      <c r="AV2" s="1" t="s">
        <v>112</v>
      </c>
      <c r="AW2" s="1" t="s">
        <v>113</v>
      </c>
      <c r="AX2" s="6"/>
      <c r="AY2" s="6"/>
      <c r="AZ2" s="6"/>
      <c r="BA2" s="6"/>
      <c r="BB2" s="1" t="s">
        <v>93</v>
      </c>
      <c r="BC2" s="1" t="s">
        <v>94</v>
      </c>
    </row>
    <row r="3" spans="1:55" x14ac:dyDescent="0.25">
      <c r="A3" s="2" t="s">
        <v>120</v>
      </c>
      <c r="B3" s="8">
        <v>-145206</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8">
        <v>1425334</v>
      </c>
      <c r="S3" s="4" t="s">
        <v>4</v>
      </c>
      <c r="T3" s="4" t="s">
        <v>4</v>
      </c>
      <c r="U3" s="4" t="s">
        <v>4</v>
      </c>
      <c r="V3" s="4" t="s">
        <v>4</v>
      </c>
      <c r="W3" s="4" t="s">
        <v>4</v>
      </c>
      <c r="X3" s="4" t="s">
        <v>4</v>
      </c>
      <c r="Y3" s="4" t="s">
        <v>4</v>
      </c>
      <c r="Z3" s="4" t="s">
        <v>4</v>
      </c>
      <c r="AA3" s="4" t="s">
        <v>4</v>
      </c>
      <c r="AB3" s="4" t="s">
        <v>4</v>
      </c>
      <c r="AC3" s="4" t="s">
        <v>4</v>
      </c>
      <c r="AD3" s="4" t="s">
        <v>4</v>
      </c>
      <c r="AE3" s="8">
        <v>23502</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8">
        <v>-1594042</v>
      </c>
      <c r="AZ3" s="4" t="s">
        <v>4</v>
      </c>
      <c r="BA3" s="4" t="s">
        <v>4</v>
      </c>
      <c r="BB3" s="4" t="s">
        <v>4</v>
      </c>
      <c r="BC3" s="4" t="s">
        <v>4</v>
      </c>
    </row>
    <row r="4" spans="1:55" ht="30" x14ac:dyDescent="0.25">
      <c r="A4" s="2" t="s">
        <v>1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9">
        <v>6252640</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row>
    <row r="5" spans="1:55" ht="45" x14ac:dyDescent="0.25">
      <c r="A5" s="2" t="s">
        <v>1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9">
        <v>16667</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ht="30" x14ac:dyDescent="0.25">
      <c r="A6" s="2" t="s">
        <v>123</v>
      </c>
      <c r="B6" s="9">
        <v>5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9">
        <v>5000</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ht="30" x14ac:dyDescent="0.25">
      <c r="A7" s="2" t="s">
        <v>1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9">
        <v>180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30" x14ac:dyDescent="0.25">
      <c r="A8" s="2" t="s">
        <v>125</v>
      </c>
      <c r="B8" s="9">
        <v>486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9">
        <v>486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x14ac:dyDescent="0.25">
      <c r="A9" s="2" t="s">
        <v>126</v>
      </c>
      <c r="B9" s="9">
        <v>-34591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9">
        <v>-7870</v>
      </c>
      <c r="AZ9" s="9">
        <v>-338044</v>
      </c>
      <c r="BA9" s="4" t="s">
        <v>4</v>
      </c>
      <c r="BB9" s="4" t="s">
        <v>4</v>
      </c>
      <c r="BC9" s="4" t="s">
        <v>4</v>
      </c>
    </row>
    <row r="10" spans="1:55" x14ac:dyDescent="0.25">
      <c r="A10" s="2" t="s">
        <v>127</v>
      </c>
      <c r="B10" s="4">
        <v>-12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9">
        <v>1916334</v>
      </c>
      <c r="S10" s="4" t="s">
        <v>4</v>
      </c>
      <c r="T10" s="4" t="s">
        <v>4</v>
      </c>
      <c r="U10" s="4" t="s">
        <v>4</v>
      </c>
      <c r="V10" s="4" t="s">
        <v>4</v>
      </c>
      <c r="W10" s="4" t="s">
        <v>4</v>
      </c>
      <c r="X10" s="4" t="s">
        <v>4</v>
      </c>
      <c r="Y10" s="4" t="s">
        <v>4</v>
      </c>
      <c r="Z10" s="4" t="s">
        <v>4</v>
      </c>
      <c r="AA10" s="4" t="s">
        <v>4</v>
      </c>
      <c r="AB10" s="4" t="s">
        <v>4</v>
      </c>
      <c r="AC10" s="4" t="s">
        <v>4</v>
      </c>
      <c r="AD10" s="4" t="s">
        <v>4</v>
      </c>
      <c r="AE10" s="9">
        <v>23502</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9">
        <v>-1601912</v>
      </c>
      <c r="AZ10" s="9">
        <v>-338044</v>
      </c>
      <c r="BA10" s="4" t="s">
        <v>4</v>
      </c>
      <c r="BB10" s="4" t="s">
        <v>4</v>
      </c>
      <c r="BC10" s="4" t="s">
        <v>4</v>
      </c>
    </row>
    <row r="11" spans="1:55" x14ac:dyDescent="0.25">
      <c r="A11" s="2" t="s">
        <v>1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9">
        <v>8069307</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ht="30" x14ac:dyDescent="0.25">
      <c r="A12" s="2" t="s">
        <v>129</v>
      </c>
      <c r="B12" s="4">
        <v>51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v>512</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2" t="s">
        <v>130</v>
      </c>
      <c r="B13" s="9">
        <v>11928</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9">
        <v>11928</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ht="30" x14ac:dyDescent="0.25">
      <c r="A14" s="2" t="s">
        <v>131</v>
      </c>
      <c r="B14" s="9">
        <v>5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9">
        <v>5000</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126</v>
      </c>
      <c r="B15" s="9">
        <v>-77708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9">
        <v>-777083</v>
      </c>
      <c r="BA15" s="4" t="s">
        <v>4</v>
      </c>
      <c r="BB15" s="4" t="s">
        <v>4</v>
      </c>
      <c r="BC15" s="4" t="s">
        <v>4</v>
      </c>
    </row>
    <row r="16" spans="1:55" x14ac:dyDescent="0.25">
      <c r="A16" s="2" t="s">
        <v>132</v>
      </c>
      <c r="B16" s="9">
        <v>-75976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9">
        <v>1916334</v>
      </c>
      <c r="S16" s="4" t="s">
        <v>4</v>
      </c>
      <c r="T16" s="4" t="s">
        <v>4</v>
      </c>
      <c r="U16" s="4" t="s">
        <v>4</v>
      </c>
      <c r="V16" s="4" t="s">
        <v>4</v>
      </c>
      <c r="W16" s="4" t="s">
        <v>4</v>
      </c>
      <c r="X16" s="4" t="s">
        <v>4</v>
      </c>
      <c r="Y16" s="4" t="s">
        <v>4</v>
      </c>
      <c r="Z16" s="4" t="s">
        <v>4</v>
      </c>
      <c r="AA16" s="4" t="s">
        <v>4</v>
      </c>
      <c r="AB16" s="4" t="s">
        <v>4</v>
      </c>
      <c r="AC16" s="4" t="s">
        <v>4</v>
      </c>
      <c r="AD16" s="4" t="s">
        <v>4</v>
      </c>
      <c r="AE16" s="9">
        <v>40942</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9">
        <v>-1601912</v>
      </c>
      <c r="AZ16" s="9">
        <v>-1115127</v>
      </c>
      <c r="BA16" s="4" t="s">
        <v>4</v>
      </c>
      <c r="BB16" s="4" t="s">
        <v>4</v>
      </c>
      <c r="BC16" s="4" t="s">
        <v>4</v>
      </c>
    </row>
    <row r="17" spans="1:55" ht="30" x14ac:dyDescent="0.25">
      <c r="A17" s="2" t="s">
        <v>13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9">
        <v>8069307</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60" x14ac:dyDescent="0.25">
      <c r="A18" s="2" t="s">
        <v>1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9">
        <v>16011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45" x14ac:dyDescent="0.25">
      <c r="A19" s="2" t="s">
        <v>13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
        <v>35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45" x14ac:dyDescent="0.25">
      <c r="A20" s="2" t="s">
        <v>136</v>
      </c>
      <c r="B20" s="9">
        <v>12008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
        <v>120082</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45" x14ac:dyDescent="0.25">
      <c r="A21" s="2" t="s">
        <v>137</v>
      </c>
      <c r="B21" s="9">
        <v>4375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9">
        <v>43750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30" x14ac:dyDescent="0.25">
      <c r="A22" s="2" t="s">
        <v>1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9">
        <v>94500</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x14ac:dyDescent="0.25">
      <c r="A23" s="2" t="s">
        <v>139</v>
      </c>
      <c r="B23" s="9">
        <v>2835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9">
        <v>28350</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30" x14ac:dyDescent="0.25">
      <c r="A24" s="2" t="s">
        <v>1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9">
        <v>183857</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x14ac:dyDescent="0.25">
      <c r="A25" s="2" t="s">
        <v>1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9">
        <v>37075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9">
        <v>-370750</v>
      </c>
      <c r="AY25" s="4" t="s">
        <v>4</v>
      </c>
      <c r="AZ25" s="4" t="s">
        <v>4</v>
      </c>
      <c r="BA25" s="4" t="s">
        <v>4</v>
      </c>
      <c r="BB25" s="4" t="s">
        <v>4</v>
      </c>
      <c r="BC25" s="4" t="s">
        <v>4</v>
      </c>
    </row>
    <row r="26" spans="1:55" ht="30" x14ac:dyDescent="0.25">
      <c r="A26" s="2" t="s">
        <v>12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9">
        <v>28989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ht="30" x14ac:dyDescent="0.25">
      <c r="A27" s="2" t="s">
        <v>125</v>
      </c>
      <c r="B27" s="9">
        <v>18955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9">
        <v>18955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x14ac:dyDescent="0.25">
      <c r="A28" s="2" t="s">
        <v>142</v>
      </c>
      <c r="B28" s="9">
        <v>687726</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9">
        <v>687726</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x14ac:dyDescent="0.25">
      <c r="A29" s="2" t="s">
        <v>143</v>
      </c>
      <c r="B29" s="9">
        <v>86341</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9">
        <v>86341</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x14ac:dyDescent="0.25">
      <c r="A30" s="2" t="s">
        <v>144</v>
      </c>
      <c r="B30" s="9">
        <v>27495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9">
        <v>274950</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30" x14ac:dyDescent="0.25">
      <c r="A31" s="2" t="s">
        <v>145</v>
      </c>
      <c r="B31" s="9">
        <v>10369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9">
        <v>103690</v>
      </c>
      <c r="AY31" s="4" t="s">
        <v>4</v>
      </c>
      <c r="AZ31" s="4" t="s">
        <v>4</v>
      </c>
      <c r="BA31" s="4" t="s">
        <v>4</v>
      </c>
      <c r="BB31" s="4" t="s">
        <v>4</v>
      </c>
      <c r="BC31" s="4" t="s">
        <v>4</v>
      </c>
    </row>
    <row r="32" spans="1:55" ht="30" x14ac:dyDescent="0.25">
      <c r="A32" s="2" t="s">
        <v>146</v>
      </c>
      <c r="B32" s="9">
        <v>23455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9">
        <v>234550</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x14ac:dyDescent="0.25">
      <c r="A33" s="2" t="s">
        <v>126</v>
      </c>
      <c r="B33" s="9">
        <v>-205394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9">
        <v>-2053944</v>
      </c>
      <c r="BA33" s="4" t="s">
        <v>4</v>
      </c>
      <c r="BB33" s="4" t="s">
        <v>4</v>
      </c>
      <c r="BC33" s="4" t="s">
        <v>4</v>
      </c>
    </row>
    <row r="34" spans="1:55" x14ac:dyDescent="0.25">
      <c r="A34" s="2" t="s">
        <v>147</v>
      </c>
      <c r="B34" s="9">
        <v>-650968</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9">
        <v>3062566</v>
      </c>
      <c r="S34" s="4" t="s">
        <v>4</v>
      </c>
      <c r="T34" s="4" t="s">
        <v>4</v>
      </c>
      <c r="U34" s="4" t="s">
        <v>4</v>
      </c>
      <c r="V34" s="4" t="s">
        <v>4</v>
      </c>
      <c r="W34" s="4" t="s">
        <v>4</v>
      </c>
      <c r="X34" s="4" t="s">
        <v>4</v>
      </c>
      <c r="Y34" s="4" t="s">
        <v>4</v>
      </c>
      <c r="Z34" s="4" t="s">
        <v>4</v>
      </c>
      <c r="AA34" s="4" t="s">
        <v>4</v>
      </c>
      <c r="AB34" s="4" t="s">
        <v>4</v>
      </c>
      <c r="AC34" s="4" t="s">
        <v>4</v>
      </c>
      <c r="AD34" s="4" t="s">
        <v>4</v>
      </c>
      <c r="AE34" s="9">
        <v>1324509</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9">
        <v>-267060</v>
      </c>
      <c r="AY34" s="9">
        <v>-1601912</v>
      </c>
      <c r="AZ34" s="9">
        <v>-3169071</v>
      </c>
      <c r="BA34" s="4" t="s">
        <v>4</v>
      </c>
      <c r="BB34" s="4" t="s">
        <v>4</v>
      </c>
      <c r="BC34" s="4" t="s">
        <v>4</v>
      </c>
    </row>
    <row r="35" spans="1:55" x14ac:dyDescent="0.25">
      <c r="A35" s="2" t="s">
        <v>14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9">
        <v>914766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30" x14ac:dyDescent="0.25">
      <c r="A36" s="2" t="s">
        <v>14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9">
        <v>2000000</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ht="45" x14ac:dyDescent="0.25">
      <c r="A37" s="2" t="s">
        <v>13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9">
        <v>119600</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x14ac:dyDescent="0.25">
      <c r="A38" s="2" t="s">
        <v>150</v>
      </c>
      <c r="B38" s="9">
        <v>934399</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9">
        <v>934399</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ht="45" x14ac:dyDescent="0.25">
      <c r="A39" s="2" t="s">
        <v>137</v>
      </c>
      <c r="B39" s="9">
        <v>1495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9">
        <v>149500</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ht="30" x14ac:dyDescent="0.25">
      <c r="A40" s="2" t="s">
        <v>151</v>
      </c>
      <c r="B40" s="9">
        <v>13479</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9">
        <v>120000</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9">
        <v>-106521</v>
      </c>
      <c r="AY40" s="4" t="s">
        <v>4</v>
      </c>
      <c r="AZ40" s="4" t="s">
        <v>4</v>
      </c>
      <c r="BA40" s="4" t="s">
        <v>4</v>
      </c>
      <c r="BB40" s="4" t="s">
        <v>4</v>
      </c>
      <c r="BC40" s="4" t="s">
        <v>4</v>
      </c>
    </row>
    <row r="41" spans="1:55" ht="30" x14ac:dyDescent="0.25">
      <c r="A41" s="2" t="s">
        <v>15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9">
        <v>30000</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x14ac:dyDescent="0.25">
      <c r="A42" s="2" t="s">
        <v>153</v>
      </c>
      <c r="B42" s="9">
        <v>26400</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9">
        <v>26400</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row>
    <row r="43" spans="1:55" ht="30" x14ac:dyDescent="0.25">
      <c r="A43" s="2" t="s">
        <v>154</v>
      </c>
      <c r="B43" s="4" t="s">
        <v>4</v>
      </c>
      <c r="C43" s="4" t="s">
        <v>4</v>
      </c>
      <c r="D43" s="4" t="s">
        <v>4</v>
      </c>
      <c r="E43" s="4" t="s">
        <v>4</v>
      </c>
      <c r="F43" s="4" t="s">
        <v>4</v>
      </c>
      <c r="G43" s="4" t="s">
        <v>4</v>
      </c>
      <c r="H43" s="4" t="s">
        <v>4</v>
      </c>
      <c r="I43" s="4" t="s">
        <v>4</v>
      </c>
      <c r="J43" s="4" t="s">
        <v>4</v>
      </c>
      <c r="K43" s="4" t="s">
        <v>4</v>
      </c>
      <c r="L43" s="4" t="s">
        <v>4</v>
      </c>
      <c r="M43" s="4" t="s">
        <v>4</v>
      </c>
      <c r="N43" s="4" t="s">
        <v>4</v>
      </c>
      <c r="O43" s="4" t="s">
        <v>4</v>
      </c>
      <c r="P43" s="9">
        <v>100000</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row>
    <row r="44" spans="1:55" x14ac:dyDescent="0.25">
      <c r="A44" s="2" t="s">
        <v>155</v>
      </c>
      <c r="B44" s="9">
        <v>167500</v>
      </c>
      <c r="C44" s="4" t="s">
        <v>4</v>
      </c>
      <c r="D44" s="4" t="s">
        <v>4</v>
      </c>
      <c r="E44" s="4" t="s">
        <v>4</v>
      </c>
      <c r="F44" s="4" t="s">
        <v>4</v>
      </c>
      <c r="G44" s="4" t="s">
        <v>4</v>
      </c>
      <c r="H44" s="4" t="s">
        <v>4</v>
      </c>
      <c r="I44" s="4" t="s">
        <v>4</v>
      </c>
      <c r="J44" s="4" t="s">
        <v>4</v>
      </c>
      <c r="K44" s="4" t="s">
        <v>4</v>
      </c>
      <c r="L44" s="4" t="s">
        <v>4</v>
      </c>
      <c r="M44" s="4" t="s">
        <v>4</v>
      </c>
      <c r="N44" s="4" t="s">
        <v>4</v>
      </c>
      <c r="O44" s="4" t="s">
        <v>4</v>
      </c>
      <c r="P44" s="9">
        <v>167500</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row>
    <row r="45" spans="1:55" x14ac:dyDescent="0.25">
      <c r="A45" s="2" t="s">
        <v>144</v>
      </c>
      <c r="B45" s="9">
        <v>92500</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9">
        <v>92500</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ht="30" x14ac:dyDescent="0.25">
      <c r="A46" s="2" t="s">
        <v>145</v>
      </c>
      <c r="B46" s="9">
        <v>267060</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9">
        <v>267060</v>
      </c>
      <c r="AY46" s="4" t="s">
        <v>4</v>
      </c>
      <c r="AZ46" s="4" t="s">
        <v>4</v>
      </c>
      <c r="BA46" s="4" t="s">
        <v>4</v>
      </c>
      <c r="BB46" s="4" t="s">
        <v>4</v>
      </c>
      <c r="BC46" s="4" t="s">
        <v>4</v>
      </c>
    </row>
    <row r="47" spans="1:55" x14ac:dyDescent="0.25">
      <c r="A47" s="2" t="s">
        <v>156</v>
      </c>
      <c r="B47" s="9">
        <v>53598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9">
        <v>53598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row>
    <row r="48" spans="1:55" x14ac:dyDescent="0.25">
      <c r="A48" s="2" t="s">
        <v>126</v>
      </c>
      <c r="B48" s="9">
        <v>-2610070</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9">
        <v>-2610070</v>
      </c>
      <c r="BA48" s="4" t="s">
        <v>4</v>
      </c>
      <c r="BB48" s="4" t="s">
        <v>4</v>
      </c>
      <c r="BC48" s="4" t="s">
        <v>4</v>
      </c>
    </row>
    <row r="49" spans="1:55" x14ac:dyDescent="0.25">
      <c r="A49" s="2" t="s">
        <v>157</v>
      </c>
      <c r="B49" s="9">
        <v>-1074216</v>
      </c>
      <c r="C49" s="4" t="s">
        <v>4</v>
      </c>
      <c r="D49" s="4" t="s">
        <v>4</v>
      </c>
      <c r="E49" s="4" t="s">
        <v>4</v>
      </c>
      <c r="F49" s="4" t="s">
        <v>4</v>
      </c>
      <c r="G49" s="4" t="s">
        <v>4</v>
      </c>
      <c r="H49" s="4" t="s">
        <v>4</v>
      </c>
      <c r="I49" s="4" t="s">
        <v>4</v>
      </c>
      <c r="J49" s="4" t="s">
        <v>4</v>
      </c>
      <c r="K49" s="4" t="s">
        <v>4</v>
      </c>
      <c r="L49" s="4" t="s">
        <v>4</v>
      </c>
      <c r="M49" s="4" t="s">
        <v>4</v>
      </c>
      <c r="N49" s="4" t="s">
        <v>4</v>
      </c>
      <c r="O49" s="4" t="s">
        <v>4</v>
      </c>
      <c r="P49" s="9">
        <v>167500</v>
      </c>
      <c r="Q49" s="4" t="s">
        <v>4</v>
      </c>
      <c r="R49" s="9">
        <v>4172865</v>
      </c>
      <c r="S49" s="4" t="s">
        <v>4</v>
      </c>
      <c r="T49" s="4" t="s">
        <v>4</v>
      </c>
      <c r="U49" s="4" t="s">
        <v>4</v>
      </c>
      <c r="V49" s="4" t="s">
        <v>4</v>
      </c>
      <c r="W49" s="4" t="s">
        <v>4</v>
      </c>
      <c r="X49" s="4" t="s">
        <v>4</v>
      </c>
      <c r="Y49" s="4" t="s">
        <v>4</v>
      </c>
      <c r="Z49" s="4" t="s">
        <v>4</v>
      </c>
      <c r="AA49" s="4" t="s">
        <v>4</v>
      </c>
      <c r="AB49" s="4" t="s">
        <v>4</v>
      </c>
      <c r="AC49" s="4" t="s">
        <v>4</v>
      </c>
      <c r="AD49" s="4" t="s">
        <v>4</v>
      </c>
      <c r="AE49" s="9">
        <v>2072993</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9">
        <v>-106521</v>
      </c>
      <c r="AY49" s="9">
        <v>-1601912</v>
      </c>
      <c r="AZ49" s="9">
        <v>-5779141</v>
      </c>
      <c r="BA49" s="4" t="s">
        <v>4</v>
      </c>
      <c r="BB49" s="4" t="s">
        <v>4</v>
      </c>
      <c r="BC49" s="4" t="s">
        <v>4</v>
      </c>
    </row>
    <row r="50" spans="1:55" x14ac:dyDescent="0.25">
      <c r="A50" s="2" t="s">
        <v>158</v>
      </c>
      <c r="B50" s="4" t="s">
        <v>4</v>
      </c>
      <c r="C50" s="4" t="s">
        <v>4</v>
      </c>
      <c r="D50" s="4" t="s">
        <v>4</v>
      </c>
      <c r="E50" s="4" t="s">
        <v>4</v>
      </c>
      <c r="F50" s="4" t="s">
        <v>4</v>
      </c>
      <c r="G50" s="4" t="s">
        <v>4</v>
      </c>
      <c r="H50" s="4" t="s">
        <v>4</v>
      </c>
      <c r="I50" s="4" t="s">
        <v>4</v>
      </c>
      <c r="J50" s="4" t="s">
        <v>4</v>
      </c>
      <c r="K50" s="4" t="s">
        <v>4</v>
      </c>
      <c r="L50" s="4" t="s">
        <v>4</v>
      </c>
      <c r="M50" s="4" t="s">
        <v>4</v>
      </c>
      <c r="N50" s="4" t="s">
        <v>4</v>
      </c>
      <c r="O50" s="4" t="s">
        <v>4</v>
      </c>
      <c r="P50" s="9">
        <v>100000</v>
      </c>
      <c r="Q50" s="4" t="s">
        <v>4</v>
      </c>
      <c r="R50" s="9">
        <v>1129726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row>
    <row r="51" spans="1:55" ht="45" x14ac:dyDescent="0.25">
      <c r="A51" s="2" t="s">
        <v>13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9">
        <v>750000</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row>
    <row r="52" spans="1:55" ht="30" x14ac:dyDescent="0.25">
      <c r="A52" s="2" t="s">
        <v>159</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9">
        <v>-142857</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row>
    <row r="53" spans="1:55" ht="45" x14ac:dyDescent="0.25">
      <c r="A53" s="2" t="s">
        <v>137</v>
      </c>
      <c r="B53" s="9">
        <v>75000</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9">
        <v>75000</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row>
    <row r="54" spans="1:55" ht="30" x14ac:dyDescent="0.25">
      <c r="A54" s="2" t="s">
        <v>160</v>
      </c>
      <c r="B54" s="9">
        <v>-10000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9">
        <v>-100000</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row>
    <row r="55" spans="1:55" ht="30" x14ac:dyDescent="0.25">
      <c r="A55" s="2" t="s">
        <v>124</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9">
        <v>642000</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row>
    <row r="56" spans="1:55" ht="30" x14ac:dyDescent="0.25">
      <c r="A56" s="2" t="s">
        <v>125</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9">
        <v>321000</v>
      </c>
      <c r="S56" s="4" t="s">
        <v>4</v>
      </c>
      <c r="T56" s="4" t="s">
        <v>4</v>
      </c>
      <c r="U56" s="4" t="s">
        <v>4</v>
      </c>
      <c r="V56" s="4" t="s">
        <v>4</v>
      </c>
      <c r="W56" s="4" t="s">
        <v>4</v>
      </c>
      <c r="X56" s="4" t="s">
        <v>4</v>
      </c>
      <c r="Y56" s="4" t="s">
        <v>4</v>
      </c>
      <c r="Z56" s="4" t="s">
        <v>4</v>
      </c>
      <c r="AA56" s="4" t="s">
        <v>4</v>
      </c>
      <c r="AB56" s="4" t="s">
        <v>4</v>
      </c>
      <c r="AC56" s="4" t="s">
        <v>4</v>
      </c>
      <c r="AD56" s="4" t="s">
        <v>4</v>
      </c>
      <c r="AE56" s="4" t="s">
        <v>4</v>
      </c>
      <c r="AF56" s="9">
        <v>-321000</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row>
    <row r="57" spans="1:55" x14ac:dyDescent="0.25">
      <c r="A57" s="2" t="s">
        <v>144</v>
      </c>
      <c r="B57" s="9">
        <v>3662</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9">
        <v>3662</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row>
    <row r="58" spans="1:55" ht="30" x14ac:dyDescent="0.25">
      <c r="A58" s="2" t="s">
        <v>145</v>
      </c>
      <c r="B58" s="9">
        <v>106521</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9">
        <v>106521</v>
      </c>
      <c r="AY58" s="4" t="s">
        <v>4</v>
      </c>
      <c r="AZ58" s="4" t="s">
        <v>4</v>
      </c>
      <c r="BA58" s="4" t="s">
        <v>4</v>
      </c>
      <c r="BB58" s="4" t="s">
        <v>4</v>
      </c>
      <c r="BC58" s="4" t="s">
        <v>4</v>
      </c>
    </row>
    <row r="59" spans="1:55" ht="30" x14ac:dyDescent="0.25">
      <c r="A59" s="2" t="s">
        <v>146</v>
      </c>
      <c r="B59" s="9">
        <v>75000</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9">
        <v>75000</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row>
    <row r="60" spans="1:55" x14ac:dyDescent="0.25">
      <c r="A60" s="2" t="s">
        <v>156</v>
      </c>
      <c r="B60" s="9">
        <v>461602</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9">
        <v>461602</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row>
    <row r="61" spans="1:55" x14ac:dyDescent="0.25">
      <c r="A61" s="2" t="s">
        <v>126</v>
      </c>
      <c r="B61" s="9">
        <v>-119368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9">
        <v>-1193684</v>
      </c>
      <c r="BA61" s="4" t="s">
        <v>4</v>
      </c>
      <c r="BB61" s="4" t="s">
        <v>4</v>
      </c>
      <c r="BC61" s="4" t="s">
        <v>4</v>
      </c>
    </row>
    <row r="62" spans="1:55" x14ac:dyDescent="0.25">
      <c r="A62" s="2" t="s">
        <v>161</v>
      </c>
      <c r="B62" s="9">
        <v>-1646115</v>
      </c>
      <c r="C62" s="4" t="s">
        <v>4</v>
      </c>
      <c r="D62" s="4" t="s">
        <v>4</v>
      </c>
      <c r="E62" s="4" t="s">
        <v>4</v>
      </c>
      <c r="F62" s="4" t="s">
        <v>4</v>
      </c>
      <c r="G62" s="4" t="s">
        <v>4</v>
      </c>
      <c r="H62" s="4" t="s">
        <v>4</v>
      </c>
      <c r="I62" s="4" t="s">
        <v>4</v>
      </c>
      <c r="J62" s="4" t="s">
        <v>4</v>
      </c>
      <c r="K62" s="4" t="s">
        <v>4</v>
      </c>
      <c r="L62" s="4" t="s">
        <v>4</v>
      </c>
      <c r="M62" s="4" t="s">
        <v>4</v>
      </c>
      <c r="N62" s="4" t="s">
        <v>4</v>
      </c>
      <c r="O62" s="4" t="s">
        <v>4</v>
      </c>
      <c r="P62" s="9">
        <v>167500</v>
      </c>
      <c r="Q62" s="4" t="s">
        <v>4</v>
      </c>
      <c r="R62" s="9">
        <v>4468865</v>
      </c>
      <c r="S62" s="4" t="s">
        <v>4</v>
      </c>
      <c r="T62" s="4" t="s">
        <v>4</v>
      </c>
      <c r="U62" s="4" t="s">
        <v>4</v>
      </c>
      <c r="V62" s="4" t="s">
        <v>4</v>
      </c>
      <c r="W62" s="4" t="s">
        <v>4</v>
      </c>
      <c r="X62" s="4" t="s">
        <v>4</v>
      </c>
      <c r="Y62" s="4" t="s">
        <v>4</v>
      </c>
      <c r="Z62" s="4" t="s">
        <v>4</v>
      </c>
      <c r="AA62" s="4" t="s">
        <v>4</v>
      </c>
      <c r="AB62" s="4" t="s">
        <v>4</v>
      </c>
      <c r="AC62" s="4" t="s">
        <v>4</v>
      </c>
      <c r="AD62" s="4" t="s">
        <v>4</v>
      </c>
      <c r="AE62" s="9">
        <v>2613257</v>
      </c>
      <c r="AF62" s="9">
        <v>-321000</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9">
        <v>-1601912</v>
      </c>
      <c r="AZ62" s="9">
        <v>-6972825</v>
      </c>
      <c r="BA62" s="4" t="s">
        <v>4</v>
      </c>
      <c r="BB62" s="4" t="s">
        <v>4</v>
      </c>
      <c r="BC62" s="4" t="s">
        <v>4</v>
      </c>
    </row>
    <row r="63" spans="1:55" x14ac:dyDescent="0.25">
      <c r="A63" s="2" t="s">
        <v>162</v>
      </c>
      <c r="B63" s="4" t="s">
        <v>4</v>
      </c>
      <c r="C63" s="4" t="s">
        <v>4</v>
      </c>
      <c r="D63" s="4" t="s">
        <v>4</v>
      </c>
      <c r="E63" s="4" t="s">
        <v>4</v>
      </c>
      <c r="F63" s="4" t="s">
        <v>4</v>
      </c>
      <c r="G63" s="4" t="s">
        <v>4</v>
      </c>
      <c r="H63" s="4" t="s">
        <v>4</v>
      </c>
      <c r="I63" s="4" t="s">
        <v>4</v>
      </c>
      <c r="J63" s="4" t="s">
        <v>4</v>
      </c>
      <c r="K63" s="4" t="s">
        <v>4</v>
      </c>
      <c r="L63" s="4" t="s">
        <v>4</v>
      </c>
      <c r="M63" s="4" t="s">
        <v>4</v>
      </c>
      <c r="N63" s="4" t="s">
        <v>4</v>
      </c>
      <c r="O63" s="4" t="s">
        <v>4</v>
      </c>
      <c r="P63" s="9">
        <v>100000</v>
      </c>
      <c r="Q63" s="4" t="s">
        <v>4</v>
      </c>
      <c r="R63" s="9">
        <v>12546407</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row>
    <row r="64" spans="1:55" x14ac:dyDescent="0.25">
      <c r="A64" s="2" t="s">
        <v>163</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9">
        <v>388200</v>
      </c>
      <c r="AC64" s="9">
        <v>150000</v>
      </c>
      <c r="AD64" s="9">
        <v>15400</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row>
    <row r="65" spans="1:55" x14ac:dyDescent="0.25">
      <c r="A65" s="2" t="s">
        <v>164</v>
      </c>
      <c r="B65" s="9">
        <v>6468</v>
      </c>
      <c r="C65" s="4" t="s">
        <v>4</v>
      </c>
      <c r="D65" s="4" t="s">
        <v>4</v>
      </c>
      <c r="E65" s="4" t="s">
        <v>4</v>
      </c>
      <c r="F65" s="4" t="s">
        <v>4</v>
      </c>
      <c r="G65" s="4" t="s">
        <v>4</v>
      </c>
      <c r="H65" s="4" t="s">
        <v>4</v>
      </c>
      <c r="I65" s="4" t="s">
        <v>4</v>
      </c>
      <c r="J65" s="4" t="s">
        <v>4</v>
      </c>
      <c r="K65" s="4" t="s">
        <v>4</v>
      </c>
      <c r="L65" s="4" t="s">
        <v>4</v>
      </c>
      <c r="M65" s="4" t="s">
        <v>4</v>
      </c>
      <c r="N65" s="9">
        <v>194100</v>
      </c>
      <c r="O65" s="9">
        <v>55500</v>
      </c>
      <c r="P65" s="4" t="s">
        <v>4</v>
      </c>
      <c r="Q65" s="4" t="s">
        <v>4</v>
      </c>
      <c r="R65" s="4" t="s">
        <v>4</v>
      </c>
      <c r="S65" s="4" t="s">
        <v>4</v>
      </c>
      <c r="T65" s="4" t="s">
        <v>4</v>
      </c>
      <c r="U65" s="4" t="s">
        <v>4</v>
      </c>
      <c r="V65" s="4" t="s">
        <v>4</v>
      </c>
      <c r="W65" s="4" t="s">
        <v>4</v>
      </c>
      <c r="X65" s="4" t="s">
        <v>4</v>
      </c>
      <c r="Y65" s="4" t="s">
        <v>4</v>
      </c>
      <c r="Z65" s="4" t="s">
        <v>4</v>
      </c>
      <c r="AA65" s="4" t="s">
        <v>4</v>
      </c>
      <c r="AB65" s="9">
        <v>194100</v>
      </c>
      <c r="AC65" s="9">
        <v>55500</v>
      </c>
      <c r="AD65" s="9">
        <v>6468</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row>
    <row r="66" spans="1:55" ht="30" x14ac:dyDescent="0.25">
      <c r="A66" s="2" t="s">
        <v>16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9">
        <v>98000</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row>
    <row r="67" spans="1:55" ht="30" x14ac:dyDescent="0.25">
      <c r="A67" s="2" t="s">
        <v>166</v>
      </c>
      <c r="B67" s="9">
        <v>49000</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9">
        <v>49000</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row>
    <row r="68" spans="1:55" ht="30" x14ac:dyDescent="0.25">
      <c r="A68" s="2" t="s">
        <v>124</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9">
        <v>3023308</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row>
    <row r="69" spans="1:55" ht="30" x14ac:dyDescent="0.25">
      <c r="A69" s="2" t="s">
        <v>125</v>
      </c>
      <c r="B69" s="9">
        <v>1765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9">
        <v>1511654</v>
      </c>
      <c r="S69" s="4" t="s">
        <v>4</v>
      </c>
      <c r="T69" s="4" t="s">
        <v>4</v>
      </c>
      <c r="U69" s="4" t="s">
        <v>4</v>
      </c>
      <c r="V69" s="4" t="s">
        <v>4</v>
      </c>
      <c r="W69" s="4" t="s">
        <v>4</v>
      </c>
      <c r="X69" s="4" t="s">
        <v>4</v>
      </c>
      <c r="Y69" s="4" t="s">
        <v>4</v>
      </c>
      <c r="Z69" s="4" t="s">
        <v>4</v>
      </c>
      <c r="AA69" s="4" t="s">
        <v>4</v>
      </c>
      <c r="AB69" s="4" t="s">
        <v>4</v>
      </c>
      <c r="AC69" s="4" t="s">
        <v>4</v>
      </c>
      <c r="AD69" s="4" t="s">
        <v>4</v>
      </c>
      <c r="AE69" s="4" t="s">
        <v>4</v>
      </c>
      <c r="AF69" s="9">
        <v>-1494000</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row>
    <row r="70" spans="1:55" x14ac:dyDescent="0.25">
      <c r="A70" s="2" t="s">
        <v>167</v>
      </c>
      <c r="B70" s="9">
        <v>8900</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9">
        <v>8900</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row>
    <row r="71" spans="1:55" x14ac:dyDescent="0.25">
      <c r="A71" s="2" t="s">
        <v>156</v>
      </c>
      <c r="B71" s="9">
        <v>371996</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9">
        <v>371996</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row>
    <row r="72" spans="1:55" x14ac:dyDescent="0.25">
      <c r="A72" s="2" t="s">
        <v>126</v>
      </c>
      <c r="B72" s="9">
        <v>-130600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9">
        <v>-1306004</v>
      </c>
      <c r="BA72" s="4" t="s">
        <v>4</v>
      </c>
      <c r="BB72" s="4" t="s">
        <v>4</v>
      </c>
      <c r="BC72" s="4" t="s">
        <v>4</v>
      </c>
    </row>
    <row r="73" spans="1:55" x14ac:dyDescent="0.25">
      <c r="A73" s="2" t="s">
        <v>168</v>
      </c>
      <c r="B73" s="9">
        <v>-2248501</v>
      </c>
      <c r="C73" s="4" t="s">
        <v>4</v>
      </c>
      <c r="D73" s="4" t="s">
        <v>4</v>
      </c>
      <c r="E73" s="4" t="s">
        <v>4</v>
      </c>
      <c r="F73" s="4" t="s">
        <v>4</v>
      </c>
      <c r="G73" s="4" t="s">
        <v>4</v>
      </c>
      <c r="H73" s="4" t="s">
        <v>4</v>
      </c>
      <c r="I73" s="4" t="s">
        <v>4</v>
      </c>
      <c r="J73" s="4" t="s">
        <v>4</v>
      </c>
      <c r="K73" s="4" t="s">
        <v>4</v>
      </c>
      <c r="L73" s="4" t="s">
        <v>4</v>
      </c>
      <c r="M73" s="4" t="s">
        <v>4</v>
      </c>
      <c r="N73" s="4" t="s">
        <v>4</v>
      </c>
      <c r="O73" s="4" t="s">
        <v>4</v>
      </c>
      <c r="P73" s="9">
        <v>167500</v>
      </c>
      <c r="Q73" s="4" t="s">
        <v>4</v>
      </c>
      <c r="R73" s="9">
        <v>6285587</v>
      </c>
      <c r="S73" s="4" t="s">
        <v>4</v>
      </c>
      <c r="T73" s="4" t="s">
        <v>4</v>
      </c>
      <c r="U73" s="4" t="s">
        <v>4</v>
      </c>
      <c r="V73" s="4" t="s">
        <v>4</v>
      </c>
      <c r="W73" s="4" t="s">
        <v>4</v>
      </c>
      <c r="X73" s="4" t="s">
        <v>4</v>
      </c>
      <c r="Y73" s="4" t="s">
        <v>4</v>
      </c>
      <c r="Z73" s="4" t="s">
        <v>4</v>
      </c>
      <c r="AA73" s="4" t="s">
        <v>4</v>
      </c>
      <c r="AB73" s="4" t="s">
        <v>4</v>
      </c>
      <c r="AC73" s="4" t="s">
        <v>4</v>
      </c>
      <c r="AD73" s="4" t="s">
        <v>4</v>
      </c>
      <c r="AE73" s="9">
        <v>2994153</v>
      </c>
      <c r="AF73" s="9">
        <v>-1815000</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9">
        <v>-1601912</v>
      </c>
      <c r="AZ73" s="9">
        <v>-8278829</v>
      </c>
      <c r="BA73" s="4" t="s">
        <v>4</v>
      </c>
      <c r="BB73" s="4" t="s">
        <v>4</v>
      </c>
      <c r="BC73" s="4" t="s">
        <v>4</v>
      </c>
    </row>
    <row r="74" spans="1:55" x14ac:dyDescent="0.25">
      <c r="A74" s="2" t="s">
        <v>169</v>
      </c>
      <c r="B74" s="4" t="s">
        <v>4</v>
      </c>
      <c r="C74" s="4" t="s">
        <v>4</v>
      </c>
      <c r="D74" s="4" t="s">
        <v>4</v>
      </c>
      <c r="E74" s="4" t="s">
        <v>4</v>
      </c>
      <c r="F74" s="4" t="s">
        <v>4</v>
      </c>
      <c r="G74" s="4" t="s">
        <v>4</v>
      </c>
      <c r="H74" s="4" t="s">
        <v>4</v>
      </c>
      <c r="I74" s="4" t="s">
        <v>4</v>
      </c>
      <c r="J74" s="4" t="s">
        <v>4</v>
      </c>
      <c r="K74" s="4" t="s">
        <v>4</v>
      </c>
      <c r="L74" s="4" t="s">
        <v>4</v>
      </c>
      <c r="M74" s="4" t="s">
        <v>4</v>
      </c>
      <c r="N74" s="4" t="s">
        <v>4</v>
      </c>
      <c r="O74" s="4" t="s">
        <v>4</v>
      </c>
      <c r="P74" s="9">
        <v>100000</v>
      </c>
      <c r="Q74" s="4" t="s">
        <v>4</v>
      </c>
      <c r="R74" s="9">
        <v>16221315</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row>
    <row r="75" spans="1:55" ht="30" x14ac:dyDescent="0.25">
      <c r="A75" s="2" t="s">
        <v>170</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9">
        <v>325458</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row>
    <row r="76" spans="1:55" x14ac:dyDescent="0.25">
      <c r="A76" s="2" t="s">
        <v>171</v>
      </c>
      <c r="B76" s="9">
        <v>146456</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9">
        <v>146456</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row>
    <row r="77" spans="1:55" x14ac:dyDescent="0.25">
      <c r="A77" s="2" t="s">
        <v>163</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9">
        <v>81580</v>
      </c>
      <c r="AQ77" s="4" t="s">
        <v>4</v>
      </c>
      <c r="AR77" s="4" t="s">
        <v>4</v>
      </c>
      <c r="AS77" s="4" t="s">
        <v>4</v>
      </c>
      <c r="AT77" s="4" t="s">
        <v>4</v>
      </c>
      <c r="AU77" s="4" t="s">
        <v>4</v>
      </c>
      <c r="AV77" s="4" t="s">
        <v>4</v>
      </c>
      <c r="AW77" s="4" t="s">
        <v>4</v>
      </c>
      <c r="AX77" s="4" t="s">
        <v>4</v>
      </c>
      <c r="AY77" s="4" t="s">
        <v>4</v>
      </c>
      <c r="AZ77" s="4" t="s">
        <v>4</v>
      </c>
      <c r="BA77" s="4" t="s">
        <v>4</v>
      </c>
      <c r="BB77" s="4" t="s">
        <v>4</v>
      </c>
      <c r="BC77" s="4" t="s">
        <v>4</v>
      </c>
    </row>
    <row r="78" spans="1:55" ht="45" x14ac:dyDescent="0.25">
      <c r="A78" s="2" t="s">
        <v>135</v>
      </c>
      <c r="B78" s="4" t="s">
        <v>4</v>
      </c>
      <c r="C78" s="4" t="s">
        <v>4</v>
      </c>
      <c r="D78" s="4" t="s">
        <v>4</v>
      </c>
      <c r="E78" s="4" t="s">
        <v>4</v>
      </c>
      <c r="F78" s="4" t="s">
        <v>4</v>
      </c>
      <c r="G78" s="4" t="s">
        <v>4</v>
      </c>
      <c r="H78" s="4" t="s">
        <v>4</v>
      </c>
      <c r="I78" s="4" t="s">
        <v>4</v>
      </c>
      <c r="J78" s="4" t="s">
        <v>4</v>
      </c>
      <c r="K78" s="4" t="s">
        <v>4</v>
      </c>
      <c r="L78" s="4" t="s">
        <v>4</v>
      </c>
      <c r="M78" s="4" t="s">
        <v>4</v>
      </c>
      <c r="N78" s="4" t="s">
        <v>4</v>
      </c>
      <c r="O78" s="4" t="s">
        <v>4</v>
      </c>
      <c r="P78" s="9">
        <v>-100000</v>
      </c>
      <c r="Q78" s="4" t="s">
        <v>4</v>
      </c>
      <c r="R78" s="9">
        <v>2356142</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row>
    <row r="79" spans="1:55" x14ac:dyDescent="0.25">
      <c r="A79" s="2" t="s">
        <v>172</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9">
        <v>-1200000</v>
      </c>
      <c r="AT79" s="9">
        <v>-200000</v>
      </c>
      <c r="AU79" s="4" t="s">
        <v>4</v>
      </c>
      <c r="AV79" s="4" t="s">
        <v>4</v>
      </c>
      <c r="AW79" s="4" t="s">
        <v>4</v>
      </c>
      <c r="AX79" s="4" t="s">
        <v>4</v>
      </c>
      <c r="AY79" s="4" t="s">
        <v>4</v>
      </c>
      <c r="AZ79" s="4" t="s">
        <v>4</v>
      </c>
      <c r="BA79" s="4" t="s">
        <v>4</v>
      </c>
      <c r="BB79" s="4" t="s">
        <v>4</v>
      </c>
      <c r="BC79" s="4" t="s">
        <v>4</v>
      </c>
    </row>
    <row r="80" spans="1:55" ht="45" x14ac:dyDescent="0.25">
      <c r="A80" s="2" t="s">
        <v>137</v>
      </c>
      <c r="B80" s="4" t="s">
        <v>4</v>
      </c>
      <c r="C80" s="4" t="s">
        <v>4</v>
      </c>
      <c r="D80" s="4" t="s">
        <v>4</v>
      </c>
      <c r="E80" s="4" t="s">
        <v>4</v>
      </c>
      <c r="F80" s="4" t="s">
        <v>4</v>
      </c>
      <c r="G80" s="4" t="s">
        <v>4</v>
      </c>
      <c r="H80" s="4" t="s">
        <v>4</v>
      </c>
      <c r="I80" s="4" t="s">
        <v>4</v>
      </c>
      <c r="J80" s="4" t="s">
        <v>4</v>
      </c>
      <c r="K80" s="4" t="s">
        <v>4</v>
      </c>
      <c r="L80" s="4" t="s">
        <v>4</v>
      </c>
      <c r="M80" s="4" t="s">
        <v>4</v>
      </c>
      <c r="N80" s="4" t="s">
        <v>4</v>
      </c>
      <c r="O80" s="4" t="s">
        <v>4</v>
      </c>
      <c r="P80" s="9">
        <v>-167500</v>
      </c>
      <c r="Q80" s="4" t="s">
        <v>4</v>
      </c>
      <c r="R80" s="9">
        <v>167500</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row>
    <row r="81" spans="1:55" x14ac:dyDescent="0.25">
      <c r="A81" s="2" t="s">
        <v>173</v>
      </c>
      <c r="B81" s="4" t="s">
        <v>4</v>
      </c>
      <c r="C81" s="4" t="s">
        <v>4</v>
      </c>
      <c r="D81" s="4" t="s">
        <v>4</v>
      </c>
      <c r="E81" s="4" t="s">
        <v>4</v>
      </c>
      <c r="F81" s="4" t="s">
        <v>4</v>
      </c>
      <c r="G81" s="4" t="s">
        <v>4</v>
      </c>
      <c r="H81" s="4" t="s">
        <v>4</v>
      </c>
      <c r="I81" s="4" t="s">
        <v>4</v>
      </c>
      <c r="J81" s="4" t="s">
        <v>4</v>
      </c>
      <c r="K81" s="4" t="s">
        <v>4</v>
      </c>
      <c r="L81" s="4" t="s">
        <v>4</v>
      </c>
      <c r="M81" s="4" t="s">
        <v>4</v>
      </c>
      <c r="N81" s="9">
        <v>-336000</v>
      </c>
      <c r="O81" s="9">
        <v>-100000</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9">
        <v>-336000</v>
      </c>
      <c r="AT81" s="9">
        <v>-100000</v>
      </c>
      <c r="AU81" s="4" t="s">
        <v>4</v>
      </c>
      <c r="AV81" s="4" t="s">
        <v>4</v>
      </c>
      <c r="AW81" s="4" t="s">
        <v>4</v>
      </c>
      <c r="AX81" s="4" t="s">
        <v>4</v>
      </c>
      <c r="AY81" s="4" t="s">
        <v>4</v>
      </c>
      <c r="AZ81" s="4" t="s">
        <v>4</v>
      </c>
      <c r="BA81" s="4" t="s">
        <v>4</v>
      </c>
      <c r="BB81" s="4" t="s">
        <v>4</v>
      </c>
      <c r="BC81" s="4" t="s">
        <v>4</v>
      </c>
    </row>
    <row r="82" spans="1:55" x14ac:dyDescent="0.25">
      <c r="A82" s="2" t="s">
        <v>164</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9">
        <v>22842</v>
      </c>
      <c r="AQ82" s="4" t="s">
        <v>4</v>
      </c>
      <c r="AR82" s="4" t="s">
        <v>4</v>
      </c>
      <c r="AS82" s="4" t="s">
        <v>4</v>
      </c>
      <c r="AT82" s="4" t="s">
        <v>4</v>
      </c>
      <c r="AU82" s="9">
        <v>95449</v>
      </c>
      <c r="AV82" s="4" t="s">
        <v>4</v>
      </c>
      <c r="AW82" s="4" t="s">
        <v>4</v>
      </c>
      <c r="AX82" s="9">
        <v>-118291</v>
      </c>
      <c r="AY82" s="4" t="s">
        <v>4</v>
      </c>
      <c r="AZ82" s="4" t="s">
        <v>4</v>
      </c>
      <c r="BA82" s="4" t="s">
        <v>4</v>
      </c>
      <c r="BB82" s="4" t="s">
        <v>4</v>
      </c>
      <c r="BC82" s="4" t="s">
        <v>4</v>
      </c>
    </row>
    <row r="83" spans="1:55" x14ac:dyDescent="0.25">
      <c r="A83" s="2" t="s">
        <v>174</v>
      </c>
      <c r="B83" s="9">
        <v>903550</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9">
        <v>903550</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row>
    <row r="84" spans="1:55" ht="30" x14ac:dyDescent="0.25">
      <c r="A84" s="2" t="s">
        <v>124</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9">
        <v>400000</v>
      </c>
      <c r="R84" s="4" t="s">
        <v>4</v>
      </c>
      <c r="S84" s="4" t="s">
        <v>4</v>
      </c>
      <c r="T84" s="4" t="s">
        <v>4</v>
      </c>
      <c r="U84" s="4" t="s">
        <v>4</v>
      </c>
      <c r="V84" s="4" t="s">
        <v>4</v>
      </c>
      <c r="W84" s="4" t="s">
        <v>4</v>
      </c>
      <c r="X84" s="4" t="s">
        <v>4</v>
      </c>
      <c r="Y84" s="4" t="s">
        <v>4</v>
      </c>
      <c r="Z84" s="4" t="s">
        <v>4</v>
      </c>
      <c r="AA84" s="4" t="s">
        <v>4</v>
      </c>
      <c r="AB84" s="9">
        <v>236400</v>
      </c>
      <c r="AC84" s="9">
        <v>632000</v>
      </c>
      <c r="AD84" s="9">
        <v>304580</v>
      </c>
      <c r="AE84" s="4" t="s">
        <v>4</v>
      </c>
      <c r="AF84" s="4" t="s">
        <v>4</v>
      </c>
      <c r="AG84" s="4" t="s">
        <v>4</v>
      </c>
      <c r="AH84" s="4" t="s">
        <v>4</v>
      </c>
      <c r="AI84" s="4" t="s">
        <v>4</v>
      </c>
      <c r="AJ84" s="4" t="s">
        <v>4</v>
      </c>
      <c r="AK84" s="4" t="s">
        <v>4</v>
      </c>
      <c r="AL84" s="4" t="s">
        <v>4</v>
      </c>
      <c r="AM84" s="4" t="s">
        <v>4</v>
      </c>
      <c r="AN84" s="4" t="s">
        <v>4</v>
      </c>
      <c r="AO84" s="4" t="s">
        <v>4</v>
      </c>
      <c r="AP84" s="4" t="s">
        <v>4</v>
      </c>
      <c r="AQ84" s="9">
        <v>550000</v>
      </c>
      <c r="AR84" s="9">
        <v>568420</v>
      </c>
      <c r="AS84" s="4" t="s">
        <v>4</v>
      </c>
      <c r="AT84" s="4" t="s">
        <v>4</v>
      </c>
      <c r="AU84" s="4" t="s">
        <v>4</v>
      </c>
      <c r="AV84" s="4" t="s">
        <v>4</v>
      </c>
      <c r="AW84" s="4" t="s">
        <v>4</v>
      </c>
      <c r="AX84" s="4" t="s">
        <v>4</v>
      </c>
      <c r="AY84" s="4" t="s">
        <v>4</v>
      </c>
      <c r="AZ84" s="4" t="s">
        <v>4</v>
      </c>
      <c r="BA84" s="4" t="s">
        <v>4</v>
      </c>
      <c r="BB84" s="4" t="s">
        <v>4</v>
      </c>
      <c r="BC84" s="4" t="s">
        <v>4</v>
      </c>
    </row>
    <row r="85" spans="1:55" ht="30" x14ac:dyDescent="0.25">
      <c r="A85" s="2" t="s">
        <v>125</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9">
        <v>2009000</v>
      </c>
      <c r="R85" s="4" t="s">
        <v>4</v>
      </c>
      <c r="S85" s="4" t="s">
        <v>4</v>
      </c>
      <c r="T85" s="4" t="s">
        <v>4</v>
      </c>
      <c r="U85" s="4" t="s">
        <v>4</v>
      </c>
      <c r="V85" s="4" t="s">
        <v>4</v>
      </c>
      <c r="W85" s="4" t="s">
        <v>4</v>
      </c>
      <c r="X85" s="4" t="s">
        <v>4</v>
      </c>
      <c r="Y85" s="4" t="s">
        <v>4</v>
      </c>
      <c r="Z85" s="4" t="s">
        <v>4</v>
      </c>
      <c r="AA85" s="4" t="s">
        <v>4</v>
      </c>
      <c r="AB85" s="9">
        <v>118200</v>
      </c>
      <c r="AC85" s="9">
        <v>290500</v>
      </c>
      <c r="AD85" s="9">
        <v>137061</v>
      </c>
      <c r="AE85" s="4" t="s">
        <v>4</v>
      </c>
      <c r="AF85" s="4" t="s">
        <v>4</v>
      </c>
      <c r="AG85" s="4" t="s">
        <v>4</v>
      </c>
      <c r="AH85" s="4" t="s">
        <v>4</v>
      </c>
      <c r="AI85" s="4" t="s">
        <v>4</v>
      </c>
      <c r="AJ85" s="9">
        <v>-277000</v>
      </c>
      <c r="AK85" s="9">
        <v>-253789</v>
      </c>
      <c r="AL85" s="9">
        <v>-118200</v>
      </c>
      <c r="AM85" s="9">
        <v>-290500</v>
      </c>
      <c r="AN85" s="9">
        <v>-2009000</v>
      </c>
      <c r="AO85" s="9">
        <v>-137061</v>
      </c>
      <c r="AP85" s="4" t="s">
        <v>4</v>
      </c>
      <c r="AQ85" s="9">
        <v>154000</v>
      </c>
      <c r="AR85" s="9">
        <v>159158</v>
      </c>
      <c r="AS85" s="4" t="s">
        <v>4</v>
      </c>
      <c r="AT85" s="4" t="s">
        <v>4</v>
      </c>
      <c r="AU85" s="4" t="s">
        <v>4</v>
      </c>
      <c r="AV85" s="9">
        <v>123000</v>
      </c>
      <c r="AW85" s="9">
        <v>94631</v>
      </c>
      <c r="AX85" s="4" t="s">
        <v>4</v>
      </c>
      <c r="AY85" s="4" t="s">
        <v>4</v>
      </c>
      <c r="AZ85" s="4" t="s">
        <v>4</v>
      </c>
      <c r="BA85" s="4" t="s">
        <v>4</v>
      </c>
      <c r="BB85" s="4" t="s">
        <v>4</v>
      </c>
      <c r="BC85" s="4" t="s">
        <v>4</v>
      </c>
    </row>
    <row r="86" spans="1:55" ht="30" x14ac:dyDescent="0.25">
      <c r="A86" s="2" t="s">
        <v>145</v>
      </c>
      <c r="B86" s="9">
        <v>69003</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t="s">
        <v>4</v>
      </c>
      <c r="AX86" s="9">
        <v>69003</v>
      </c>
      <c r="AY86" s="4" t="s">
        <v>4</v>
      </c>
      <c r="AZ86" s="4" t="s">
        <v>4</v>
      </c>
      <c r="BA86" s="4" t="s">
        <v>4</v>
      </c>
      <c r="BB86" s="4" t="s">
        <v>4</v>
      </c>
      <c r="BC86" s="4" t="s">
        <v>4</v>
      </c>
    </row>
    <row r="87" spans="1:55" ht="30" x14ac:dyDescent="0.25">
      <c r="A87" s="2" t="s">
        <v>146</v>
      </c>
      <c r="B87" s="9">
        <v>3860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9">
        <v>3860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row>
    <row r="88" spans="1:55" x14ac:dyDescent="0.25">
      <c r="A88" s="2" t="s">
        <v>156</v>
      </c>
      <c r="B88" s="9">
        <v>1671118</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9">
        <v>1671118</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t="s">
        <v>4</v>
      </c>
      <c r="AU88" s="4" t="s">
        <v>4</v>
      </c>
      <c r="AV88" s="4" t="s">
        <v>4</v>
      </c>
      <c r="AW88" s="4" t="s">
        <v>4</v>
      </c>
      <c r="AX88" s="4" t="s">
        <v>4</v>
      </c>
      <c r="AY88" s="4" t="s">
        <v>4</v>
      </c>
      <c r="AZ88" s="4" t="s">
        <v>4</v>
      </c>
      <c r="BA88" s="4" t="s">
        <v>4</v>
      </c>
      <c r="BB88" s="4" t="s">
        <v>4</v>
      </c>
      <c r="BC88" s="4" t="s">
        <v>4</v>
      </c>
    </row>
    <row r="89" spans="1:55" x14ac:dyDescent="0.25">
      <c r="A89" s="2" t="s">
        <v>126</v>
      </c>
      <c r="B89" s="9">
        <v>-3359865</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9">
        <v>-3359865</v>
      </c>
      <c r="BA89" s="4" t="s">
        <v>4</v>
      </c>
      <c r="BB89" s="4" t="s">
        <v>4</v>
      </c>
      <c r="BC89" s="4" t="s">
        <v>4</v>
      </c>
    </row>
    <row r="90" spans="1:55" x14ac:dyDescent="0.25">
      <c r="A90" s="2" t="s">
        <v>175</v>
      </c>
      <c r="B90" s="9">
        <v>-3215635</v>
      </c>
      <c r="C90" s="4" t="s">
        <v>4</v>
      </c>
      <c r="D90" s="4" t="s">
        <v>4</v>
      </c>
      <c r="E90" s="4" t="s">
        <v>4</v>
      </c>
      <c r="F90" s="4" t="s">
        <v>4</v>
      </c>
      <c r="G90" s="4" t="s">
        <v>4</v>
      </c>
      <c r="H90" s="4" t="s">
        <v>4</v>
      </c>
      <c r="I90" s="4" t="s">
        <v>4</v>
      </c>
      <c r="J90" s="4" t="s">
        <v>4</v>
      </c>
      <c r="K90" s="4" t="s">
        <v>4</v>
      </c>
      <c r="L90" s="4" t="s">
        <v>4</v>
      </c>
      <c r="M90" s="4" t="s">
        <v>4</v>
      </c>
      <c r="N90" s="4" t="s">
        <v>4</v>
      </c>
      <c r="O90" s="4" t="s">
        <v>4</v>
      </c>
      <c r="P90" s="9">
        <v>2009000</v>
      </c>
      <c r="Q90" s="4" t="s">
        <v>4</v>
      </c>
      <c r="R90" s="9">
        <v>7145304</v>
      </c>
      <c r="S90" s="4" t="s">
        <v>4</v>
      </c>
      <c r="T90" s="4" t="s">
        <v>4</v>
      </c>
      <c r="U90" s="4" t="s">
        <v>4</v>
      </c>
      <c r="V90" s="4" t="s">
        <v>4</v>
      </c>
      <c r="W90" s="4" t="s">
        <v>4</v>
      </c>
      <c r="X90" s="4" t="s">
        <v>4</v>
      </c>
      <c r="Y90" s="4" t="s">
        <v>4</v>
      </c>
      <c r="Z90" s="4" t="s">
        <v>4</v>
      </c>
      <c r="AA90" s="4" t="s">
        <v>4</v>
      </c>
      <c r="AB90" s="4" t="s">
        <v>4</v>
      </c>
      <c r="AC90" s="4" t="s">
        <v>4</v>
      </c>
      <c r="AD90" s="4" t="s">
        <v>4</v>
      </c>
      <c r="AE90" s="9">
        <v>4703875</v>
      </c>
      <c r="AF90" s="9">
        <v>-3997000</v>
      </c>
      <c r="AG90" s="4" t="s">
        <v>4</v>
      </c>
      <c r="AH90" s="4" t="s">
        <v>4</v>
      </c>
      <c r="AI90" s="4" t="s">
        <v>4</v>
      </c>
      <c r="AJ90" s="4" t="s">
        <v>4</v>
      </c>
      <c r="AK90" s="4" t="s">
        <v>4</v>
      </c>
      <c r="AL90" s="4" t="s">
        <v>4</v>
      </c>
      <c r="AM90" s="4" t="s">
        <v>4</v>
      </c>
      <c r="AN90" s="4" t="s">
        <v>4</v>
      </c>
      <c r="AO90" s="4" t="s">
        <v>4</v>
      </c>
      <c r="AP90" s="9">
        <v>-100000</v>
      </c>
      <c r="AQ90" s="4" t="s">
        <v>4</v>
      </c>
      <c r="AR90" s="4" t="s">
        <v>4</v>
      </c>
      <c r="AS90" s="4" t="s">
        <v>4</v>
      </c>
      <c r="AT90" s="4" t="s">
        <v>4</v>
      </c>
      <c r="AU90" s="9">
        <v>313080</v>
      </c>
      <c r="AV90" s="4" t="s">
        <v>4</v>
      </c>
      <c r="AW90" s="4" t="s">
        <v>4</v>
      </c>
      <c r="AX90" s="9">
        <v>-49288</v>
      </c>
      <c r="AY90" s="9">
        <v>-1601912</v>
      </c>
      <c r="AZ90" s="9">
        <v>-11638694</v>
      </c>
      <c r="BA90" s="4" t="s">
        <v>4</v>
      </c>
      <c r="BB90" s="4" t="s">
        <v>4</v>
      </c>
      <c r="BC90" s="4" t="s">
        <v>4</v>
      </c>
    </row>
    <row r="91" spans="1:55" x14ac:dyDescent="0.25">
      <c r="A91" s="2" t="s">
        <v>176</v>
      </c>
      <c r="B91" s="4" t="s">
        <v>4</v>
      </c>
      <c r="C91" s="4" t="s">
        <v>4</v>
      </c>
      <c r="D91" s="4" t="s">
        <v>4</v>
      </c>
      <c r="E91" s="4" t="s">
        <v>4</v>
      </c>
      <c r="F91" s="4" t="s">
        <v>4</v>
      </c>
      <c r="G91" s="4" t="s">
        <v>4</v>
      </c>
      <c r="H91" s="4" t="s">
        <v>4</v>
      </c>
      <c r="I91" s="4" t="s">
        <v>4</v>
      </c>
      <c r="J91" s="4" t="s">
        <v>4</v>
      </c>
      <c r="K91" s="4" t="s">
        <v>4</v>
      </c>
      <c r="L91" s="4" t="s">
        <v>4</v>
      </c>
      <c r="M91" s="4" t="s">
        <v>4</v>
      </c>
      <c r="N91" s="4" t="s">
        <v>4</v>
      </c>
      <c r="O91" s="4" t="s">
        <v>4</v>
      </c>
      <c r="P91" s="9">
        <v>400000</v>
      </c>
      <c r="Q91" s="4" t="s">
        <v>4</v>
      </c>
      <c r="R91" s="9">
        <v>20075895</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9">
        <v>-200000</v>
      </c>
      <c r="AQ91" s="4" t="s">
        <v>4</v>
      </c>
      <c r="AR91" s="4" t="s">
        <v>4</v>
      </c>
      <c r="AS91" s="4" t="s">
        <v>4</v>
      </c>
      <c r="AT91" s="4" t="s">
        <v>4</v>
      </c>
      <c r="AU91" s="4" t="s">
        <v>4</v>
      </c>
      <c r="AV91" s="4" t="s">
        <v>4</v>
      </c>
      <c r="AW91" s="4" t="s">
        <v>4</v>
      </c>
      <c r="AX91" s="4" t="s">
        <v>4</v>
      </c>
      <c r="AY91" s="4" t="s">
        <v>4</v>
      </c>
      <c r="AZ91" s="4" t="s">
        <v>4</v>
      </c>
      <c r="BA91" s="4" t="s">
        <v>4</v>
      </c>
      <c r="BB91" s="4" t="s">
        <v>4</v>
      </c>
      <c r="BC91" s="4" t="s">
        <v>4</v>
      </c>
    </row>
    <row r="92" spans="1:55" x14ac:dyDescent="0.25">
      <c r="A92" s="2" t="s">
        <v>177</v>
      </c>
      <c r="B92" s="9">
        <v>511987</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9">
        <v>511987</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row>
    <row r="93" spans="1:55" x14ac:dyDescent="0.25">
      <c r="A93" s="2" t="s">
        <v>163</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9">
        <v>150000</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c r="BA93" s="4" t="s">
        <v>4</v>
      </c>
      <c r="BB93" s="4" t="s">
        <v>4</v>
      </c>
      <c r="BC93" s="4" t="s">
        <v>4</v>
      </c>
    </row>
    <row r="94" spans="1:55" ht="30" x14ac:dyDescent="0.25">
      <c r="A94" s="2" t="s">
        <v>178</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9">
        <v>17100</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c r="BA94" s="4" t="s">
        <v>4</v>
      </c>
      <c r="BB94" s="4" t="s">
        <v>4</v>
      </c>
      <c r="BC94" s="4" t="s">
        <v>4</v>
      </c>
    </row>
    <row r="95" spans="1:55" ht="45" x14ac:dyDescent="0.25">
      <c r="A95" s="2" t="s">
        <v>135</v>
      </c>
      <c r="B95" s="4" t="s">
        <v>4</v>
      </c>
      <c r="C95" s="4" t="s">
        <v>4</v>
      </c>
      <c r="D95" s="4" t="s">
        <v>4</v>
      </c>
      <c r="E95" s="4" t="s">
        <v>4</v>
      </c>
      <c r="F95" s="4" t="s">
        <v>4</v>
      </c>
      <c r="G95" s="4" t="s">
        <v>4</v>
      </c>
      <c r="H95" s="4" t="s">
        <v>4</v>
      </c>
      <c r="I95" s="4" t="s">
        <v>4</v>
      </c>
      <c r="J95" s="4" t="s">
        <v>4</v>
      </c>
      <c r="K95" s="4" t="s">
        <v>4</v>
      </c>
      <c r="L95" s="4" t="s">
        <v>4</v>
      </c>
      <c r="M95" s="4" t="s">
        <v>4</v>
      </c>
      <c r="N95" s="4" t="s">
        <v>4</v>
      </c>
      <c r="O95" s="4" t="s">
        <v>4</v>
      </c>
      <c r="P95" s="9">
        <v>-88200</v>
      </c>
      <c r="Q95" s="4" t="s">
        <v>4</v>
      </c>
      <c r="R95" s="9">
        <v>882000</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c r="BA95" s="4" t="s">
        <v>4</v>
      </c>
      <c r="BB95" s="4" t="s">
        <v>4</v>
      </c>
      <c r="BC95" s="4" t="s">
        <v>4</v>
      </c>
    </row>
    <row r="96" spans="1:55" x14ac:dyDescent="0.25">
      <c r="A96" s="2" t="s">
        <v>164</v>
      </c>
      <c r="B96" s="9">
        <v>184500</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9">
        <v>184500</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4" t="s">
        <v>4</v>
      </c>
      <c r="AW96" s="4" t="s">
        <v>4</v>
      </c>
      <c r="AX96" s="4" t="s">
        <v>4</v>
      </c>
      <c r="AY96" s="4" t="s">
        <v>4</v>
      </c>
      <c r="AZ96" s="4" t="s">
        <v>4</v>
      </c>
      <c r="BA96" s="4" t="s">
        <v>4</v>
      </c>
      <c r="BB96" s="4" t="s">
        <v>4</v>
      </c>
      <c r="BC96" s="4" t="s">
        <v>4</v>
      </c>
    </row>
    <row r="97" spans="1:55" ht="30" x14ac:dyDescent="0.25">
      <c r="A97" s="2" t="s">
        <v>179</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9">
        <v>8550</v>
      </c>
      <c r="S97" s="4" t="s">
        <v>4</v>
      </c>
      <c r="T97" s="4" t="s">
        <v>4</v>
      </c>
      <c r="U97" s="4" t="s">
        <v>4</v>
      </c>
      <c r="V97" s="4" t="s">
        <v>4</v>
      </c>
      <c r="W97" s="4" t="s">
        <v>4</v>
      </c>
      <c r="X97" s="4" t="s">
        <v>4</v>
      </c>
      <c r="Y97" s="4" t="s">
        <v>4</v>
      </c>
      <c r="Z97" s="4" t="s">
        <v>4</v>
      </c>
      <c r="AA97" s="4" t="s">
        <v>4</v>
      </c>
      <c r="AB97" s="4" t="s">
        <v>4</v>
      </c>
      <c r="AC97" s="4" t="s">
        <v>4</v>
      </c>
      <c r="AD97" s="4" t="s">
        <v>4</v>
      </c>
      <c r="AE97" s="9">
        <v>-8550</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t="s">
        <v>4</v>
      </c>
      <c r="AX97" s="4" t="s">
        <v>4</v>
      </c>
      <c r="AY97" s="4" t="s">
        <v>4</v>
      </c>
      <c r="AZ97" s="4" t="s">
        <v>4</v>
      </c>
      <c r="BA97" s="4" t="s">
        <v>4</v>
      </c>
      <c r="BB97" s="4" t="s">
        <v>4</v>
      </c>
      <c r="BC97" s="4" t="s">
        <v>4</v>
      </c>
    </row>
    <row r="98" spans="1:55" ht="45" x14ac:dyDescent="0.25">
      <c r="A98" s="2" t="s">
        <v>137</v>
      </c>
      <c r="B98" s="4" t="s">
        <v>4</v>
      </c>
      <c r="C98" s="4" t="s">
        <v>4</v>
      </c>
      <c r="D98" s="4" t="s">
        <v>4</v>
      </c>
      <c r="E98" s="4" t="s">
        <v>4</v>
      </c>
      <c r="F98" s="4" t="s">
        <v>4</v>
      </c>
      <c r="G98" s="4" t="s">
        <v>4</v>
      </c>
      <c r="H98" s="4" t="s">
        <v>4</v>
      </c>
      <c r="I98" s="4" t="s">
        <v>4</v>
      </c>
      <c r="J98" s="4" t="s">
        <v>4</v>
      </c>
      <c r="K98" s="4" t="s">
        <v>4</v>
      </c>
      <c r="L98" s="4" t="s">
        <v>4</v>
      </c>
      <c r="M98" s="4" t="s">
        <v>4</v>
      </c>
      <c r="N98" s="4" t="s">
        <v>4</v>
      </c>
      <c r="O98" s="4" t="s">
        <v>4</v>
      </c>
      <c r="P98" s="9">
        <v>-442984</v>
      </c>
      <c r="Q98" s="4" t="s">
        <v>4</v>
      </c>
      <c r="R98" s="9">
        <v>44298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4" t="s">
        <v>4</v>
      </c>
      <c r="AW98" s="4" t="s">
        <v>4</v>
      </c>
      <c r="AX98" s="4" t="s">
        <v>4</v>
      </c>
      <c r="AY98" s="4" t="s">
        <v>4</v>
      </c>
      <c r="AZ98" s="4" t="s">
        <v>4</v>
      </c>
      <c r="BA98" s="4" t="s">
        <v>4</v>
      </c>
      <c r="BB98" s="4" t="s">
        <v>4</v>
      </c>
      <c r="BC98" s="4" t="s">
        <v>4</v>
      </c>
    </row>
    <row r="99" spans="1:55" ht="30" x14ac:dyDescent="0.25">
      <c r="A99" s="2" t="s">
        <v>124</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9">
        <v>1365987</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t="s">
        <v>4</v>
      </c>
    </row>
    <row r="100" spans="1:55" ht="30" x14ac:dyDescent="0.25">
      <c r="A100" s="2" t="s">
        <v>125</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9">
        <v>1365987</v>
      </c>
      <c r="S100" s="4" t="s">
        <v>4</v>
      </c>
      <c r="T100" s="4" t="s">
        <v>4</v>
      </c>
      <c r="U100" s="4" t="s">
        <v>4</v>
      </c>
      <c r="V100" s="4" t="s">
        <v>4</v>
      </c>
      <c r="W100" s="4" t="s">
        <v>4</v>
      </c>
      <c r="X100" s="4" t="s">
        <v>4</v>
      </c>
      <c r="Y100" s="4" t="s">
        <v>4</v>
      </c>
      <c r="Z100" s="4" t="s">
        <v>4</v>
      </c>
      <c r="AA100" s="4" t="s">
        <v>4</v>
      </c>
      <c r="AB100" s="4" t="s">
        <v>4</v>
      </c>
      <c r="AC100" s="4" t="s">
        <v>4</v>
      </c>
      <c r="AD100" s="4" t="s">
        <v>4</v>
      </c>
      <c r="AE100" s="4" t="s">
        <v>4</v>
      </c>
      <c r="AF100" s="9">
        <v>-1365987</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4" t="s">
        <v>4</v>
      </c>
      <c r="AW100" s="4" t="s">
        <v>4</v>
      </c>
      <c r="AX100" s="4" t="s">
        <v>4</v>
      </c>
      <c r="AY100" s="4" t="s">
        <v>4</v>
      </c>
      <c r="AZ100" s="4" t="s">
        <v>4</v>
      </c>
      <c r="BA100" s="4" t="s">
        <v>4</v>
      </c>
      <c r="BB100" s="4" t="s">
        <v>4</v>
      </c>
      <c r="BC100" s="4" t="s">
        <v>4</v>
      </c>
    </row>
    <row r="101" spans="1:55" ht="30" x14ac:dyDescent="0.25">
      <c r="A101" s="2" t="s">
        <v>145</v>
      </c>
      <c r="B101" s="9">
        <v>49288</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4" t="s">
        <v>4</v>
      </c>
      <c r="AX101" s="9">
        <v>49288</v>
      </c>
      <c r="AY101" s="4" t="s">
        <v>4</v>
      </c>
      <c r="AZ101" s="4" t="s">
        <v>4</v>
      </c>
      <c r="BA101" s="4" t="s">
        <v>4</v>
      </c>
      <c r="BB101" s="4" t="s">
        <v>4</v>
      </c>
      <c r="BC101" s="4" t="s">
        <v>4</v>
      </c>
    </row>
    <row r="102" spans="1:55" x14ac:dyDescent="0.25">
      <c r="A102" s="2" t="s">
        <v>167</v>
      </c>
      <c r="B102" s="9">
        <v>229500</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9">
        <v>229500</v>
      </c>
      <c r="AF102" s="4" t="s">
        <v>4</v>
      </c>
      <c r="AG102" s="4" t="s">
        <v>4</v>
      </c>
      <c r="AH102" s="4" t="s">
        <v>4</v>
      </c>
      <c r="AI102" s="4" t="s">
        <v>4</v>
      </c>
      <c r="AJ102" s="4" t="s">
        <v>4</v>
      </c>
      <c r="AK102" s="4" t="s">
        <v>4</v>
      </c>
      <c r="AL102" s="4" t="s">
        <v>4</v>
      </c>
      <c r="AM102" s="4" t="s">
        <v>4</v>
      </c>
      <c r="AN102" s="4" t="s">
        <v>4</v>
      </c>
      <c r="AO102" s="4" t="s">
        <v>4</v>
      </c>
      <c r="AP102" s="4" t="s">
        <v>4</v>
      </c>
      <c r="AQ102" s="4" t="s">
        <v>4</v>
      </c>
      <c r="AR102" s="4" t="s">
        <v>4</v>
      </c>
      <c r="AS102" s="4" t="s">
        <v>4</v>
      </c>
      <c r="AT102" s="4" t="s">
        <v>4</v>
      </c>
      <c r="AU102" s="4" t="s">
        <v>4</v>
      </c>
      <c r="AV102" s="4" t="s">
        <v>4</v>
      </c>
      <c r="AW102" s="4" t="s">
        <v>4</v>
      </c>
      <c r="AX102" s="4" t="s">
        <v>4</v>
      </c>
      <c r="AY102" s="4" t="s">
        <v>4</v>
      </c>
      <c r="AZ102" s="4" t="s">
        <v>4</v>
      </c>
      <c r="BA102" s="4" t="s">
        <v>4</v>
      </c>
      <c r="BB102" s="4" t="s">
        <v>4</v>
      </c>
      <c r="BC102" s="4" t="s">
        <v>4</v>
      </c>
    </row>
    <row r="103" spans="1:55" x14ac:dyDescent="0.25">
      <c r="A103" s="2" t="s">
        <v>156</v>
      </c>
      <c r="B103" s="9">
        <v>952316</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9">
        <v>952316</v>
      </c>
      <c r="AF103" s="4" t="s">
        <v>4</v>
      </c>
      <c r="AG103" s="4" t="s">
        <v>4</v>
      </c>
      <c r="AH103" s="4" t="s">
        <v>4</v>
      </c>
      <c r="AI103" s="4" t="s">
        <v>4</v>
      </c>
      <c r="AJ103" s="4" t="s">
        <v>4</v>
      </c>
      <c r="AK103" s="4" t="s">
        <v>4</v>
      </c>
      <c r="AL103" s="4" t="s">
        <v>4</v>
      </c>
      <c r="AM103" s="4" t="s">
        <v>4</v>
      </c>
      <c r="AN103" s="4" t="s">
        <v>4</v>
      </c>
      <c r="AO103" s="4" t="s">
        <v>4</v>
      </c>
      <c r="AP103" s="4" t="s">
        <v>4</v>
      </c>
      <c r="AQ103" s="4" t="s">
        <v>4</v>
      </c>
      <c r="AR103" s="4" t="s">
        <v>4</v>
      </c>
      <c r="AS103" s="4" t="s">
        <v>4</v>
      </c>
      <c r="AT103" s="4" t="s">
        <v>4</v>
      </c>
      <c r="AU103" s="4" t="s">
        <v>4</v>
      </c>
      <c r="AV103" s="4" t="s">
        <v>4</v>
      </c>
      <c r="AW103" s="4" t="s">
        <v>4</v>
      </c>
      <c r="AX103" s="4" t="s">
        <v>4</v>
      </c>
      <c r="AY103" s="4" t="s">
        <v>4</v>
      </c>
      <c r="AZ103" s="4" t="s">
        <v>4</v>
      </c>
      <c r="BA103" s="4" t="s">
        <v>4</v>
      </c>
      <c r="BB103" s="4" t="s">
        <v>4</v>
      </c>
      <c r="BC103" s="4" t="s">
        <v>4</v>
      </c>
    </row>
    <row r="104" spans="1:55" x14ac:dyDescent="0.25">
      <c r="A104" s="2" t="s">
        <v>126</v>
      </c>
      <c r="B104" s="9">
        <v>-3719688</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c r="AF104" s="4" t="s">
        <v>4</v>
      </c>
      <c r="AG104" s="4" t="s">
        <v>4</v>
      </c>
      <c r="AH104" s="4" t="s">
        <v>4</v>
      </c>
      <c r="AI104" s="4" t="s">
        <v>4</v>
      </c>
      <c r="AJ104" s="4" t="s">
        <v>4</v>
      </c>
      <c r="AK104" s="4" t="s">
        <v>4</v>
      </c>
      <c r="AL104" s="4" t="s">
        <v>4</v>
      </c>
      <c r="AM104" s="4" t="s">
        <v>4</v>
      </c>
      <c r="AN104" s="4" t="s">
        <v>4</v>
      </c>
      <c r="AO104" s="4" t="s">
        <v>4</v>
      </c>
      <c r="AP104" s="4" t="s">
        <v>4</v>
      </c>
      <c r="AQ104" s="4" t="s">
        <v>4</v>
      </c>
      <c r="AR104" s="4" t="s">
        <v>4</v>
      </c>
      <c r="AS104" s="4" t="s">
        <v>4</v>
      </c>
      <c r="AT104" s="4" t="s">
        <v>4</v>
      </c>
      <c r="AU104" s="4" t="s">
        <v>4</v>
      </c>
      <c r="AV104" s="4" t="s">
        <v>4</v>
      </c>
      <c r="AW104" s="4" t="s">
        <v>4</v>
      </c>
      <c r="AX104" s="4" t="s">
        <v>4</v>
      </c>
      <c r="AY104" s="4" t="s">
        <v>4</v>
      </c>
      <c r="AZ104" s="9">
        <v>-3719688</v>
      </c>
      <c r="BA104" s="4" t="s">
        <v>4</v>
      </c>
      <c r="BB104" s="4" t="s">
        <v>4</v>
      </c>
      <c r="BC104" s="4" t="s">
        <v>4</v>
      </c>
    </row>
    <row r="105" spans="1:55" x14ac:dyDescent="0.25">
      <c r="A105" s="2" t="s">
        <v>180</v>
      </c>
      <c r="B105" s="9">
        <v>-5007732</v>
      </c>
      <c r="C105" s="4" t="s">
        <v>4</v>
      </c>
      <c r="D105" s="4" t="s">
        <v>4</v>
      </c>
      <c r="E105" s="4" t="s">
        <v>4</v>
      </c>
      <c r="F105" s="4" t="s">
        <v>4</v>
      </c>
      <c r="G105" s="4" t="s">
        <v>4</v>
      </c>
      <c r="H105" s="4" t="s">
        <v>4</v>
      </c>
      <c r="I105" s="4" t="s">
        <v>4</v>
      </c>
      <c r="J105" s="4" t="s">
        <v>4</v>
      </c>
      <c r="K105" s="4" t="s">
        <v>4</v>
      </c>
      <c r="L105" s="4" t="s">
        <v>4</v>
      </c>
      <c r="M105" s="4" t="s">
        <v>4</v>
      </c>
      <c r="N105" s="4" t="s">
        <v>4</v>
      </c>
      <c r="O105" s="4" t="s">
        <v>4</v>
      </c>
      <c r="P105" s="9">
        <v>1566016</v>
      </c>
      <c r="Q105" s="4" t="s">
        <v>4</v>
      </c>
      <c r="R105" s="9">
        <v>9147325</v>
      </c>
      <c r="S105" s="4" t="s">
        <v>4</v>
      </c>
      <c r="T105" s="4" t="s">
        <v>4</v>
      </c>
      <c r="U105" s="4" t="s">
        <v>4</v>
      </c>
      <c r="V105" s="4" t="s">
        <v>4</v>
      </c>
      <c r="W105" s="4" t="s">
        <v>4</v>
      </c>
      <c r="X105" s="4" t="s">
        <v>4</v>
      </c>
      <c r="Y105" s="4" t="s">
        <v>4</v>
      </c>
      <c r="Z105" s="4" t="s">
        <v>4</v>
      </c>
      <c r="AA105" s="4" t="s">
        <v>4</v>
      </c>
      <c r="AB105" s="4" t="s">
        <v>4</v>
      </c>
      <c r="AC105" s="4" t="s">
        <v>4</v>
      </c>
      <c r="AD105" s="4" t="s">
        <v>4</v>
      </c>
      <c r="AE105" s="9">
        <v>5877141</v>
      </c>
      <c r="AF105" s="9">
        <v>-4851000</v>
      </c>
      <c r="AG105" s="4" t="s">
        <v>4</v>
      </c>
      <c r="AH105" s="4" t="s">
        <v>4</v>
      </c>
      <c r="AI105" s="4" t="s">
        <v>4</v>
      </c>
      <c r="AJ105" s="4" t="s">
        <v>4</v>
      </c>
      <c r="AK105" s="4" t="s">
        <v>4</v>
      </c>
      <c r="AL105" s="4" t="s">
        <v>4</v>
      </c>
      <c r="AM105" s="4" t="s">
        <v>4</v>
      </c>
      <c r="AN105" s="4" t="s">
        <v>4</v>
      </c>
      <c r="AO105" s="4" t="s">
        <v>4</v>
      </c>
      <c r="AP105" s="9">
        <v>-100000</v>
      </c>
      <c r="AQ105" s="4" t="s">
        <v>4</v>
      </c>
      <c r="AR105" s="4" t="s">
        <v>4</v>
      </c>
      <c r="AS105" s="4" t="s">
        <v>4</v>
      </c>
      <c r="AT105" s="4" t="s">
        <v>4</v>
      </c>
      <c r="AU105" s="9">
        <v>313080</v>
      </c>
      <c r="AV105" s="4" t="s">
        <v>4</v>
      </c>
      <c r="AW105" s="4" t="s">
        <v>4</v>
      </c>
      <c r="AX105" s="4" t="s">
        <v>4</v>
      </c>
      <c r="AY105" s="9">
        <v>-1601912</v>
      </c>
      <c r="AZ105" s="9">
        <v>-15358382</v>
      </c>
      <c r="BA105" s="4" t="s">
        <v>4</v>
      </c>
      <c r="BB105" s="4" t="s">
        <v>4</v>
      </c>
      <c r="BC105" s="4" t="s">
        <v>4</v>
      </c>
    </row>
    <row r="106" spans="1:55" x14ac:dyDescent="0.25">
      <c r="A106" s="2" t="s">
        <v>181</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c r="P106" s="9">
        <v>311800</v>
      </c>
      <c r="Q106" s="4" t="s">
        <v>4</v>
      </c>
      <c r="R106" s="9">
        <v>22490982</v>
      </c>
      <c r="S106" s="4" t="s">
        <v>4</v>
      </c>
      <c r="T106" s="4" t="s">
        <v>4</v>
      </c>
      <c r="U106" s="4" t="s">
        <v>4</v>
      </c>
      <c r="V106" s="4" t="s">
        <v>4</v>
      </c>
      <c r="W106" s="4" t="s">
        <v>4</v>
      </c>
      <c r="X106" s="4" t="s">
        <v>4</v>
      </c>
      <c r="Y106" s="4" t="s">
        <v>4</v>
      </c>
      <c r="Z106" s="4" t="s">
        <v>4</v>
      </c>
      <c r="AA106" s="4" t="s">
        <v>4</v>
      </c>
      <c r="AB106" s="4" t="s">
        <v>4</v>
      </c>
      <c r="AC106" s="4" t="s">
        <v>4</v>
      </c>
      <c r="AD106" s="4" t="s">
        <v>4</v>
      </c>
      <c r="AE106" s="4" t="s">
        <v>4</v>
      </c>
      <c r="AF106" s="4" t="s">
        <v>4</v>
      </c>
      <c r="AG106" s="4" t="s">
        <v>4</v>
      </c>
      <c r="AH106" s="4" t="s">
        <v>4</v>
      </c>
      <c r="AI106" s="4" t="s">
        <v>4</v>
      </c>
      <c r="AJ106" s="4" t="s">
        <v>4</v>
      </c>
      <c r="AK106" s="4" t="s">
        <v>4</v>
      </c>
      <c r="AL106" s="4" t="s">
        <v>4</v>
      </c>
      <c r="AM106" s="4" t="s">
        <v>4</v>
      </c>
      <c r="AN106" s="4" t="s">
        <v>4</v>
      </c>
      <c r="AO106" s="4" t="s">
        <v>4</v>
      </c>
      <c r="AP106" s="9">
        <v>-200000</v>
      </c>
      <c r="AQ106" s="4" t="s">
        <v>4</v>
      </c>
      <c r="AR106" s="4" t="s">
        <v>4</v>
      </c>
      <c r="AS106" s="4" t="s">
        <v>4</v>
      </c>
      <c r="AT106" s="4" t="s">
        <v>4</v>
      </c>
      <c r="AU106" s="4" t="s">
        <v>4</v>
      </c>
      <c r="AV106" s="4" t="s">
        <v>4</v>
      </c>
      <c r="AW106" s="4" t="s">
        <v>4</v>
      </c>
      <c r="AX106" s="4" t="s">
        <v>4</v>
      </c>
      <c r="AY106" s="4" t="s">
        <v>4</v>
      </c>
      <c r="AZ106" s="4" t="s">
        <v>4</v>
      </c>
      <c r="BA106" s="4" t="s">
        <v>4</v>
      </c>
      <c r="BB106" s="4" t="s">
        <v>4</v>
      </c>
      <c r="BC106" s="4" t="s">
        <v>4</v>
      </c>
    </row>
    <row r="107" spans="1:55" x14ac:dyDescent="0.25">
      <c r="A107" s="2" t="s">
        <v>177</v>
      </c>
      <c r="B107" s="9">
        <v>1102000</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t="s">
        <v>4</v>
      </c>
      <c r="R107" s="4" t="s">
        <v>4</v>
      </c>
      <c r="S107" s="4" t="s">
        <v>4</v>
      </c>
      <c r="T107" s="4" t="s">
        <v>4</v>
      </c>
      <c r="U107" s="4" t="s">
        <v>4</v>
      </c>
      <c r="V107" s="4" t="s">
        <v>4</v>
      </c>
      <c r="W107" s="4" t="s">
        <v>4</v>
      </c>
      <c r="X107" s="4" t="s">
        <v>4</v>
      </c>
      <c r="Y107" s="4" t="s">
        <v>4</v>
      </c>
      <c r="Z107" s="4" t="s">
        <v>4</v>
      </c>
      <c r="AA107" s="4" t="s">
        <v>4</v>
      </c>
      <c r="AB107" s="4" t="s">
        <v>4</v>
      </c>
      <c r="AC107" s="4" t="s">
        <v>4</v>
      </c>
      <c r="AD107" s="4" t="s">
        <v>4</v>
      </c>
      <c r="AE107" s="4" t="s">
        <v>4</v>
      </c>
      <c r="AF107" s="9">
        <v>1102000</v>
      </c>
      <c r="AG107" s="4" t="s">
        <v>4</v>
      </c>
      <c r="AH107" s="4" t="s">
        <v>4</v>
      </c>
      <c r="AI107" s="4" t="s">
        <v>4</v>
      </c>
      <c r="AJ107" s="4" t="s">
        <v>4</v>
      </c>
      <c r="AK107" s="4" t="s">
        <v>4</v>
      </c>
      <c r="AL107" s="4" t="s">
        <v>4</v>
      </c>
      <c r="AM107" s="4" t="s">
        <v>4</v>
      </c>
      <c r="AN107" s="4" t="s">
        <v>4</v>
      </c>
      <c r="AO107" s="4" t="s">
        <v>4</v>
      </c>
      <c r="AP107" s="4" t="s">
        <v>4</v>
      </c>
      <c r="AQ107" s="4" t="s">
        <v>4</v>
      </c>
      <c r="AR107" s="4" t="s">
        <v>4</v>
      </c>
      <c r="AS107" s="4" t="s">
        <v>4</v>
      </c>
      <c r="AT107" s="4" t="s">
        <v>4</v>
      </c>
      <c r="AU107" s="4" t="s">
        <v>4</v>
      </c>
      <c r="AV107" s="4" t="s">
        <v>4</v>
      </c>
      <c r="AW107" s="4" t="s">
        <v>4</v>
      </c>
      <c r="AX107" s="4" t="s">
        <v>4</v>
      </c>
      <c r="AY107" s="4" t="s">
        <v>4</v>
      </c>
      <c r="AZ107" s="4" t="s">
        <v>4</v>
      </c>
      <c r="BA107" s="4" t="s">
        <v>4</v>
      </c>
      <c r="BB107" s="4" t="s">
        <v>4</v>
      </c>
      <c r="BC107" s="4" t="s">
        <v>4</v>
      </c>
    </row>
    <row r="108" spans="1:55" ht="30" x14ac:dyDescent="0.25">
      <c r="A108" s="2" t="s">
        <v>178</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c r="P108" s="4" t="s">
        <v>4</v>
      </c>
      <c r="Q108" s="4" t="s">
        <v>4</v>
      </c>
      <c r="R108" s="9">
        <v>177485</v>
      </c>
      <c r="S108" s="4" t="s">
        <v>4</v>
      </c>
      <c r="T108" s="4" t="s">
        <v>4</v>
      </c>
      <c r="U108" s="4" t="s">
        <v>4</v>
      </c>
      <c r="V108" s="4" t="s">
        <v>4</v>
      </c>
      <c r="W108" s="4" t="s">
        <v>4</v>
      </c>
      <c r="X108" s="4" t="s">
        <v>4</v>
      </c>
      <c r="Y108" s="4" t="s">
        <v>4</v>
      </c>
      <c r="Z108" s="4" t="s">
        <v>4</v>
      </c>
      <c r="AA108" s="4" t="s">
        <v>4</v>
      </c>
      <c r="AB108" s="4" t="s">
        <v>4</v>
      </c>
      <c r="AC108" s="4" t="s">
        <v>4</v>
      </c>
      <c r="AD108" s="4" t="s">
        <v>4</v>
      </c>
      <c r="AE108" s="4" t="s">
        <v>4</v>
      </c>
      <c r="AF108" s="4" t="s">
        <v>4</v>
      </c>
      <c r="AG108" s="4" t="s">
        <v>4</v>
      </c>
      <c r="AH108" s="4" t="s">
        <v>4</v>
      </c>
      <c r="AI108" s="4" t="s">
        <v>4</v>
      </c>
      <c r="AJ108" s="4" t="s">
        <v>4</v>
      </c>
      <c r="AK108" s="4" t="s">
        <v>4</v>
      </c>
      <c r="AL108" s="4" t="s">
        <v>4</v>
      </c>
      <c r="AM108" s="4" t="s">
        <v>4</v>
      </c>
      <c r="AN108" s="4" t="s">
        <v>4</v>
      </c>
      <c r="AO108" s="4" t="s">
        <v>4</v>
      </c>
      <c r="AP108" s="4" t="s">
        <v>4</v>
      </c>
      <c r="AQ108" s="4" t="s">
        <v>4</v>
      </c>
      <c r="AR108" s="4" t="s">
        <v>4</v>
      </c>
      <c r="AS108" s="4" t="s">
        <v>4</v>
      </c>
      <c r="AT108" s="4" t="s">
        <v>4</v>
      </c>
      <c r="AU108" s="4" t="s">
        <v>4</v>
      </c>
      <c r="AV108" s="4" t="s">
        <v>4</v>
      </c>
      <c r="AW108" s="4" t="s">
        <v>4</v>
      </c>
      <c r="AX108" s="4" t="s">
        <v>4</v>
      </c>
      <c r="AY108" s="4" t="s">
        <v>4</v>
      </c>
      <c r="AZ108" s="4" t="s">
        <v>4</v>
      </c>
      <c r="BA108" s="4" t="s">
        <v>4</v>
      </c>
      <c r="BB108" s="4" t="s">
        <v>4</v>
      </c>
      <c r="BC108" s="4" t="s">
        <v>4</v>
      </c>
    </row>
    <row r="109" spans="1:55" ht="45" x14ac:dyDescent="0.25">
      <c r="A109" s="2" t="s">
        <v>135</v>
      </c>
      <c r="B109" s="4" t="s">
        <v>4</v>
      </c>
      <c r="C109" s="4" t="s">
        <v>4</v>
      </c>
      <c r="D109" s="4" t="s">
        <v>4</v>
      </c>
      <c r="E109" s="4" t="s">
        <v>4</v>
      </c>
      <c r="F109" s="4" t="s">
        <v>4</v>
      </c>
      <c r="G109" s="4" t="s">
        <v>4</v>
      </c>
      <c r="H109" s="4" t="s">
        <v>4</v>
      </c>
      <c r="I109" s="4" t="s">
        <v>4</v>
      </c>
      <c r="J109" s="4" t="s">
        <v>4</v>
      </c>
      <c r="K109" s="4" t="s">
        <v>4</v>
      </c>
      <c r="L109" s="4" t="s">
        <v>4</v>
      </c>
      <c r="M109" s="4" t="s">
        <v>4</v>
      </c>
      <c r="N109" s="4" t="s">
        <v>4</v>
      </c>
      <c r="O109" s="4" t="s">
        <v>4</v>
      </c>
      <c r="P109" s="9">
        <v>-212900</v>
      </c>
      <c r="Q109" s="4" t="s">
        <v>4</v>
      </c>
      <c r="R109" s="9">
        <v>2129000</v>
      </c>
      <c r="S109" s="4" t="s">
        <v>4</v>
      </c>
      <c r="T109" s="4" t="s">
        <v>4</v>
      </c>
      <c r="U109" s="4" t="s">
        <v>4</v>
      </c>
      <c r="V109" s="4" t="s">
        <v>4</v>
      </c>
      <c r="W109" s="4" t="s">
        <v>4</v>
      </c>
      <c r="X109" s="4" t="s">
        <v>4</v>
      </c>
      <c r="Y109" s="4" t="s">
        <v>4</v>
      </c>
      <c r="Z109" s="4" t="s">
        <v>4</v>
      </c>
      <c r="AA109" s="4" t="s">
        <v>4</v>
      </c>
      <c r="AB109" s="4" t="s">
        <v>4</v>
      </c>
      <c r="AC109" s="4" t="s">
        <v>4</v>
      </c>
      <c r="AD109" s="4" t="s">
        <v>4</v>
      </c>
      <c r="AE109" s="4" t="s">
        <v>4</v>
      </c>
      <c r="AF109" s="4" t="s">
        <v>4</v>
      </c>
      <c r="AG109" s="4" t="s">
        <v>4</v>
      </c>
      <c r="AH109" s="4" t="s">
        <v>4</v>
      </c>
      <c r="AI109" s="4" t="s">
        <v>4</v>
      </c>
      <c r="AJ109" s="4" t="s">
        <v>4</v>
      </c>
      <c r="AK109" s="4" t="s">
        <v>4</v>
      </c>
      <c r="AL109" s="4" t="s">
        <v>4</v>
      </c>
      <c r="AM109" s="4" t="s">
        <v>4</v>
      </c>
      <c r="AN109" s="4" t="s">
        <v>4</v>
      </c>
      <c r="AO109" s="4" t="s">
        <v>4</v>
      </c>
      <c r="AP109" s="4" t="s">
        <v>4</v>
      </c>
      <c r="AQ109" s="4" t="s">
        <v>4</v>
      </c>
      <c r="AR109" s="4" t="s">
        <v>4</v>
      </c>
      <c r="AS109" s="4" t="s">
        <v>4</v>
      </c>
      <c r="AT109" s="4" t="s">
        <v>4</v>
      </c>
      <c r="AU109" s="4" t="s">
        <v>4</v>
      </c>
      <c r="AV109" s="4" t="s">
        <v>4</v>
      </c>
      <c r="AW109" s="4" t="s">
        <v>4</v>
      </c>
      <c r="AX109" s="4" t="s">
        <v>4</v>
      </c>
      <c r="AY109" s="4" t="s">
        <v>4</v>
      </c>
      <c r="AZ109" s="4" t="s">
        <v>4</v>
      </c>
      <c r="BA109" s="4" t="s">
        <v>4</v>
      </c>
      <c r="BB109" s="4" t="s">
        <v>4</v>
      </c>
      <c r="BC109" s="4" t="s">
        <v>4</v>
      </c>
    </row>
    <row r="110" spans="1:55" ht="30" x14ac:dyDescent="0.25">
      <c r="A110" s="2" t="s">
        <v>179</v>
      </c>
      <c r="B110" s="4" t="s">
        <v>4</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9">
        <v>88743</v>
      </c>
      <c r="S110" s="4" t="s">
        <v>4</v>
      </c>
      <c r="T110" s="4" t="s">
        <v>4</v>
      </c>
      <c r="U110" s="4" t="s">
        <v>4</v>
      </c>
      <c r="V110" s="4" t="s">
        <v>4</v>
      </c>
      <c r="W110" s="4" t="s">
        <v>4</v>
      </c>
      <c r="X110" s="4" t="s">
        <v>4</v>
      </c>
      <c r="Y110" s="4" t="s">
        <v>4</v>
      </c>
      <c r="Z110" s="4" t="s">
        <v>4</v>
      </c>
      <c r="AA110" s="4" t="s">
        <v>4</v>
      </c>
      <c r="AB110" s="4" t="s">
        <v>4</v>
      </c>
      <c r="AC110" s="4" t="s">
        <v>4</v>
      </c>
      <c r="AD110" s="4" t="s">
        <v>4</v>
      </c>
      <c r="AE110" s="9">
        <v>-88743</v>
      </c>
      <c r="AF110" s="4" t="s">
        <v>4</v>
      </c>
      <c r="AG110" s="4" t="s">
        <v>4</v>
      </c>
      <c r="AH110" s="4" t="s">
        <v>4</v>
      </c>
      <c r="AI110" s="4" t="s">
        <v>4</v>
      </c>
      <c r="AJ110" s="4" t="s">
        <v>4</v>
      </c>
      <c r="AK110" s="4" t="s">
        <v>4</v>
      </c>
      <c r="AL110" s="4" t="s">
        <v>4</v>
      </c>
      <c r="AM110" s="4" t="s">
        <v>4</v>
      </c>
      <c r="AN110" s="4" t="s">
        <v>4</v>
      </c>
      <c r="AO110" s="4" t="s">
        <v>4</v>
      </c>
      <c r="AP110" s="4" t="s">
        <v>4</v>
      </c>
      <c r="AQ110" s="4" t="s">
        <v>4</v>
      </c>
      <c r="AR110" s="4" t="s">
        <v>4</v>
      </c>
      <c r="AS110" s="4" t="s">
        <v>4</v>
      </c>
      <c r="AT110" s="4" t="s">
        <v>4</v>
      </c>
      <c r="AU110" s="4" t="s">
        <v>4</v>
      </c>
      <c r="AV110" s="4" t="s">
        <v>4</v>
      </c>
      <c r="AW110" s="4" t="s">
        <v>4</v>
      </c>
      <c r="AX110" s="4" t="s">
        <v>4</v>
      </c>
      <c r="AY110" s="4" t="s">
        <v>4</v>
      </c>
      <c r="AZ110" s="4" t="s">
        <v>4</v>
      </c>
      <c r="BA110" s="4" t="s">
        <v>4</v>
      </c>
      <c r="BB110" s="4" t="s">
        <v>4</v>
      </c>
      <c r="BC110" s="4" t="s">
        <v>4</v>
      </c>
    </row>
    <row r="111" spans="1:55" ht="45" x14ac:dyDescent="0.25">
      <c r="A111" s="2" t="s">
        <v>137</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c r="P111" s="9">
        <v>-1064500</v>
      </c>
      <c r="Q111" s="4" t="s">
        <v>4</v>
      </c>
      <c r="R111" s="9">
        <v>1064500</v>
      </c>
      <c r="S111" s="4" t="s">
        <v>4</v>
      </c>
      <c r="T111" s="4" t="s">
        <v>4</v>
      </c>
      <c r="U111" s="4" t="s">
        <v>4</v>
      </c>
      <c r="V111" s="4" t="s">
        <v>4</v>
      </c>
      <c r="W111" s="4" t="s">
        <v>4</v>
      </c>
      <c r="X111" s="4" t="s">
        <v>4</v>
      </c>
      <c r="Y111" s="4" t="s">
        <v>4</v>
      </c>
      <c r="Z111" s="4" t="s">
        <v>4</v>
      </c>
      <c r="AA111" s="4" t="s">
        <v>4</v>
      </c>
      <c r="AB111" s="4" t="s">
        <v>4</v>
      </c>
      <c r="AC111" s="4" t="s">
        <v>4</v>
      </c>
      <c r="AD111" s="4" t="s">
        <v>4</v>
      </c>
      <c r="AE111" s="4" t="s">
        <v>4</v>
      </c>
      <c r="AF111" s="4" t="s">
        <v>4</v>
      </c>
      <c r="AG111" s="4" t="s">
        <v>4</v>
      </c>
      <c r="AH111" s="4" t="s">
        <v>4</v>
      </c>
      <c r="AI111" s="4" t="s">
        <v>4</v>
      </c>
      <c r="AJ111" s="4" t="s">
        <v>4</v>
      </c>
      <c r="AK111" s="4" t="s">
        <v>4</v>
      </c>
      <c r="AL111" s="4" t="s">
        <v>4</v>
      </c>
      <c r="AM111" s="4" t="s">
        <v>4</v>
      </c>
      <c r="AN111" s="4" t="s">
        <v>4</v>
      </c>
      <c r="AO111" s="4" t="s">
        <v>4</v>
      </c>
      <c r="AP111" s="4" t="s">
        <v>4</v>
      </c>
      <c r="AQ111" s="4" t="s">
        <v>4</v>
      </c>
      <c r="AR111" s="4" t="s">
        <v>4</v>
      </c>
      <c r="AS111" s="4" t="s">
        <v>4</v>
      </c>
      <c r="AT111" s="4" t="s">
        <v>4</v>
      </c>
      <c r="AU111" s="4" t="s">
        <v>4</v>
      </c>
      <c r="AV111" s="4" t="s">
        <v>4</v>
      </c>
      <c r="AW111" s="4" t="s">
        <v>4</v>
      </c>
      <c r="AX111" s="4" t="s">
        <v>4</v>
      </c>
      <c r="AY111" s="4" t="s">
        <v>4</v>
      </c>
      <c r="AZ111" s="4" t="s">
        <v>4</v>
      </c>
      <c r="BA111" s="4" t="s">
        <v>4</v>
      </c>
      <c r="BB111" s="4" t="s">
        <v>4</v>
      </c>
      <c r="BC111" s="4" t="s">
        <v>4</v>
      </c>
    </row>
    <row r="112" spans="1:55" ht="30" x14ac:dyDescent="0.25">
      <c r="A112" s="2" t="s">
        <v>182</v>
      </c>
      <c r="B112" s="9">
        <v>-1500</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t="s">
        <v>4</v>
      </c>
      <c r="V112" s="4" t="s">
        <v>4</v>
      </c>
      <c r="W112" s="4" t="s">
        <v>4</v>
      </c>
      <c r="X112" s="4" t="s">
        <v>4</v>
      </c>
      <c r="Y112" s="4" t="s">
        <v>4</v>
      </c>
      <c r="Z112" s="4" t="s">
        <v>4</v>
      </c>
      <c r="AA112" s="4" t="s">
        <v>4</v>
      </c>
      <c r="AB112" s="4" t="s">
        <v>4</v>
      </c>
      <c r="AC112" s="4" t="s">
        <v>4</v>
      </c>
      <c r="AD112" s="4" t="s">
        <v>4</v>
      </c>
      <c r="AE112" s="9">
        <v>-1500</v>
      </c>
      <c r="AF112" s="4" t="s">
        <v>4</v>
      </c>
      <c r="AG112" s="4" t="s">
        <v>4</v>
      </c>
      <c r="AH112" s="4" t="s">
        <v>4</v>
      </c>
      <c r="AI112" s="4" t="s">
        <v>4</v>
      </c>
      <c r="AJ112" s="4" t="s">
        <v>4</v>
      </c>
      <c r="AK112" s="4" t="s">
        <v>4</v>
      </c>
      <c r="AL112" s="4" t="s">
        <v>4</v>
      </c>
      <c r="AM112" s="4" t="s">
        <v>4</v>
      </c>
      <c r="AN112" s="4" t="s">
        <v>4</v>
      </c>
      <c r="AO112" s="4" t="s">
        <v>4</v>
      </c>
      <c r="AP112" s="4" t="s">
        <v>4</v>
      </c>
      <c r="AQ112" s="4" t="s">
        <v>4</v>
      </c>
      <c r="AR112" s="4" t="s">
        <v>4</v>
      </c>
      <c r="AS112" s="4" t="s">
        <v>4</v>
      </c>
      <c r="AT112" s="4" t="s">
        <v>4</v>
      </c>
      <c r="AU112" s="4" t="s">
        <v>4</v>
      </c>
      <c r="AV112" s="4" t="s">
        <v>4</v>
      </c>
      <c r="AW112" s="4" t="s">
        <v>4</v>
      </c>
      <c r="AX112" s="4" t="s">
        <v>4</v>
      </c>
      <c r="AY112" s="4" t="s">
        <v>4</v>
      </c>
      <c r="AZ112" s="4" t="s">
        <v>4</v>
      </c>
      <c r="BA112" s="4" t="s">
        <v>4</v>
      </c>
      <c r="BB112" s="4" t="s">
        <v>4</v>
      </c>
      <c r="BC112" s="4" t="s">
        <v>4</v>
      </c>
    </row>
    <row r="113" spans="1:55" ht="30" x14ac:dyDescent="0.25">
      <c r="A113" s="2" t="s">
        <v>183</v>
      </c>
      <c r="B113" s="4" t="s">
        <v>4</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t="s">
        <v>4</v>
      </c>
      <c r="R113" s="9">
        <v>72500</v>
      </c>
      <c r="S113" s="4" t="s">
        <v>4</v>
      </c>
      <c r="T113" s="4" t="s">
        <v>4</v>
      </c>
      <c r="U113" s="4" t="s">
        <v>4</v>
      </c>
      <c r="V113" s="4" t="s">
        <v>4</v>
      </c>
      <c r="W113" s="4" t="s">
        <v>4</v>
      </c>
      <c r="X113" s="4" t="s">
        <v>4</v>
      </c>
      <c r="Y113" s="4" t="s">
        <v>4</v>
      </c>
      <c r="Z113" s="4" t="s">
        <v>4</v>
      </c>
      <c r="AA113" s="4" t="s">
        <v>4</v>
      </c>
      <c r="AB113" s="4" t="s">
        <v>4</v>
      </c>
      <c r="AC113" s="4" t="s">
        <v>4</v>
      </c>
      <c r="AD113" s="4" t="s">
        <v>4</v>
      </c>
      <c r="AE113" s="4" t="s">
        <v>4</v>
      </c>
      <c r="AF113" s="4" t="s">
        <v>4</v>
      </c>
      <c r="AG113" s="4" t="s">
        <v>4</v>
      </c>
      <c r="AH113" s="4" t="s">
        <v>4</v>
      </c>
      <c r="AI113" s="4" t="s">
        <v>4</v>
      </c>
      <c r="AJ113" s="4" t="s">
        <v>4</v>
      </c>
      <c r="AK113" s="4" t="s">
        <v>4</v>
      </c>
      <c r="AL113" s="4" t="s">
        <v>4</v>
      </c>
      <c r="AM113" s="4" t="s">
        <v>4</v>
      </c>
      <c r="AN113" s="4" t="s">
        <v>4</v>
      </c>
      <c r="AO113" s="4" t="s">
        <v>4</v>
      </c>
      <c r="AP113" s="4" t="s">
        <v>4</v>
      </c>
      <c r="AQ113" s="4" t="s">
        <v>4</v>
      </c>
      <c r="AR113" s="4" t="s">
        <v>4</v>
      </c>
      <c r="AS113" s="4" t="s">
        <v>4</v>
      </c>
      <c r="AT113" s="4" t="s">
        <v>4</v>
      </c>
      <c r="AU113" s="4" t="s">
        <v>4</v>
      </c>
      <c r="AV113" s="4" t="s">
        <v>4</v>
      </c>
      <c r="AW113" s="4" t="s">
        <v>4</v>
      </c>
      <c r="AX113" s="4" t="s">
        <v>4</v>
      </c>
      <c r="AY113" s="4" t="s">
        <v>4</v>
      </c>
      <c r="AZ113" s="4" t="s">
        <v>4</v>
      </c>
      <c r="BA113" s="4" t="s">
        <v>4</v>
      </c>
      <c r="BB113" s="4" t="s">
        <v>4</v>
      </c>
      <c r="BC113" s="4" t="s">
        <v>4</v>
      </c>
    </row>
    <row r="114" spans="1:55" ht="30" x14ac:dyDescent="0.25">
      <c r="A114" s="2" t="s">
        <v>184</v>
      </c>
      <c r="B114" s="9">
        <v>388000</v>
      </c>
      <c r="C114" s="4" t="s">
        <v>4</v>
      </c>
      <c r="D114" s="4" t="s">
        <v>4</v>
      </c>
      <c r="E114" s="4" t="s">
        <v>4</v>
      </c>
      <c r="F114" s="4" t="s">
        <v>4</v>
      </c>
      <c r="G114" s="4" t="s">
        <v>4</v>
      </c>
      <c r="H114" s="4" t="s">
        <v>4</v>
      </c>
      <c r="I114" s="4" t="s">
        <v>4</v>
      </c>
      <c r="J114" s="4" t="s">
        <v>4</v>
      </c>
      <c r="K114" s="4" t="s">
        <v>4</v>
      </c>
      <c r="L114" s="4" t="s">
        <v>4</v>
      </c>
      <c r="M114" s="4" t="s">
        <v>4</v>
      </c>
      <c r="N114" s="4" t="s">
        <v>4</v>
      </c>
      <c r="O114" s="4" t="s">
        <v>4</v>
      </c>
      <c r="P114" s="4" t="s">
        <v>4</v>
      </c>
      <c r="Q114" s="4" t="s">
        <v>4</v>
      </c>
      <c r="R114" s="4" t="s">
        <v>4</v>
      </c>
      <c r="S114" s="4" t="s">
        <v>4</v>
      </c>
      <c r="T114" s="4" t="s">
        <v>4</v>
      </c>
      <c r="U114" s="4" t="s">
        <v>4</v>
      </c>
      <c r="V114" s="4" t="s">
        <v>4</v>
      </c>
      <c r="W114" s="4" t="s">
        <v>4</v>
      </c>
      <c r="X114" s="4" t="s">
        <v>4</v>
      </c>
      <c r="Y114" s="4" t="s">
        <v>4</v>
      </c>
      <c r="Z114" s="4" t="s">
        <v>4</v>
      </c>
      <c r="AA114" s="4" t="s">
        <v>4</v>
      </c>
      <c r="AB114" s="4" t="s">
        <v>4</v>
      </c>
      <c r="AC114" s="4" t="s">
        <v>4</v>
      </c>
      <c r="AD114" s="4" t="s">
        <v>4</v>
      </c>
      <c r="AE114" s="4" t="s">
        <v>4</v>
      </c>
      <c r="AF114" s="4" t="s">
        <v>4</v>
      </c>
      <c r="AG114" s="4" t="s">
        <v>4</v>
      </c>
      <c r="AH114" s="4" t="s">
        <v>4</v>
      </c>
      <c r="AI114" s="4" t="s">
        <v>4</v>
      </c>
      <c r="AJ114" s="4" t="s">
        <v>4</v>
      </c>
      <c r="AK114" s="4" t="s">
        <v>4</v>
      </c>
      <c r="AL114" s="4" t="s">
        <v>4</v>
      </c>
      <c r="AM114" s="4" t="s">
        <v>4</v>
      </c>
      <c r="AN114" s="4" t="s">
        <v>4</v>
      </c>
      <c r="AO114" s="4" t="s">
        <v>4</v>
      </c>
      <c r="AP114" s="4" t="s">
        <v>4</v>
      </c>
      <c r="AQ114" s="4" t="s">
        <v>4</v>
      </c>
      <c r="AR114" s="4" t="s">
        <v>4</v>
      </c>
      <c r="AS114" s="4" t="s">
        <v>4</v>
      </c>
      <c r="AT114" s="4" t="s">
        <v>4</v>
      </c>
      <c r="AU114" s="4" t="s">
        <v>4</v>
      </c>
      <c r="AV114" s="4" t="s">
        <v>4</v>
      </c>
      <c r="AW114" s="4" t="s">
        <v>4</v>
      </c>
      <c r="AX114" s="4" t="s">
        <v>4</v>
      </c>
      <c r="AY114" s="4" t="s">
        <v>4</v>
      </c>
      <c r="AZ114" s="4" t="s">
        <v>4</v>
      </c>
      <c r="BA114" s="9">
        <v>388000</v>
      </c>
      <c r="BB114" s="4" t="s">
        <v>4</v>
      </c>
      <c r="BC114" s="4" t="s">
        <v>4</v>
      </c>
    </row>
    <row r="115" spans="1:55" ht="30" x14ac:dyDescent="0.25">
      <c r="A115" s="2" t="s">
        <v>185</v>
      </c>
      <c r="B115" s="9">
        <v>203000</v>
      </c>
      <c r="C115" s="4" t="s">
        <v>4</v>
      </c>
      <c r="D115" s="4" t="s">
        <v>4</v>
      </c>
      <c r="E115" s="4" t="s">
        <v>4</v>
      </c>
      <c r="F115" s="4" t="s">
        <v>4</v>
      </c>
      <c r="G115" s="4" t="s">
        <v>4</v>
      </c>
      <c r="H115" s="4" t="s">
        <v>4</v>
      </c>
      <c r="I115" s="4" t="s">
        <v>4</v>
      </c>
      <c r="J115" s="4" t="s">
        <v>4</v>
      </c>
      <c r="K115" s="4" t="s">
        <v>4</v>
      </c>
      <c r="L115" s="4" t="s">
        <v>4</v>
      </c>
      <c r="M115" s="4" t="s">
        <v>4</v>
      </c>
      <c r="N115" s="4" t="s">
        <v>4</v>
      </c>
      <c r="O115" s="4" t="s">
        <v>4</v>
      </c>
      <c r="P115" s="4" t="s">
        <v>4</v>
      </c>
      <c r="Q115" s="4" t="s">
        <v>4</v>
      </c>
      <c r="R115" s="9">
        <v>203000</v>
      </c>
      <c r="S115" s="4" t="s">
        <v>4</v>
      </c>
      <c r="T115" s="4" t="s">
        <v>4</v>
      </c>
      <c r="U115" s="4" t="s">
        <v>4</v>
      </c>
      <c r="V115" s="4" t="s">
        <v>4</v>
      </c>
      <c r="W115" s="4" t="s">
        <v>4</v>
      </c>
      <c r="X115" s="4" t="s">
        <v>4</v>
      </c>
      <c r="Y115" s="4" t="s">
        <v>4</v>
      </c>
      <c r="Z115" s="4" t="s">
        <v>4</v>
      </c>
      <c r="AA115" s="4" t="s">
        <v>4</v>
      </c>
      <c r="AB115" s="4" t="s">
        <v>4</v>
      </c>
      <c r="AC115" s="4" t="s">
        <v>4</v>
      </c>
      <c r="AD115" s="4" t="s">
        <v>4</v>
      </c>
      <c r="AE115" s="4" t="s">
        <v>4</v>
      </c>
      <c r="AF115" s="4" t="s">
        <v>4</v>
      </c>
      <c r="AG115" s="4" t="s">
        <v>4</v>
      </c>
      <c r="AH115" s="4" t="s">
        <v>4</v>
      </c>
      <c r="AI115" s="4" t="s">
        <v>4</v>
      </c>
      <c r="AJ115" s="4" t="s">
        <v>4</v>
      </c>
      <c r="AK115" s="4" t="s">
        <v>4</v>
      </c>
      <c r="AL115" s="4" t="s">
        <v>4</v>
      </c>
      <c r="AM115" s="4" t="s">
        <v>4</v>
      </c>
      <c r="AN115" s="4" t="s">
        <v>4</v>
      </c>
      <c r="AO115" s="4" t="s">
        <v>4</v>
      </c>
      <c r="AP115" s="4" t="s">
        <v>4</v>
      </c>
      <c r="AQ115" s="4" t="s">
        <v>4</v>
      </c>
      <c r="AR115" s="4" t="s">
        <v>4</v>
      </c>
      <c r="AS115" s="4" t="s">
        <v>4</v>
      </c>
      <c r="AT115" s="4" t="s">
        <v>4</v>
      </c>
      <c r="AU115" s="4" t="s">
        <v>4</v>
      </c>
      <c r="AV115" s="4" t="s">
        <v>4</v>
      </c>
      <c r="AW115" s="4" t="s">
        <v>4</v>
      </c>
      <c r="AX115" s="4" t="s">
        <v>4</v>
      </c>
      <c r="AY115" s="4" t="s">
        <v>4</v>
      </c>
      <c r="AZ115" s="4" t="s">
        <v>4</v>
      </c>
      <c r="BA115" s="4" t="s">
        <v>4</v>
      </c>
      <c r="BB115" s="4" t="s">
        <v>4</v>
      </c>
      <c r="BC115" s="4" t="s">
        <v>4</v>
      </c>
    </row>
    <row r="116" spans="1:55" ht="30" x14ac:dyDescent="0.25">
      <c r="A116" s="2" t="s">
        <v>186</v>
      </c>
      <c r="B116" s="4" t="s">
        <v>4</v>
      </c>
      <c r="C116" s="4" t="s">
        <v>4</v>
      </c>
      <c r="D116" s="4" t="s">
        <v>4</v>
      </c>
      <c r="E116" s="4" t="s">
        <v>4</v>
      </c>
      <c r="F116" s="4" t="s">
        <v>4</v>
      </c>
      <c r="G116" s="4" t="s">
        <v>4</v>
      </c>
      <c r="H116" s="4" t="s">
        <v>4</v>
      </c>
      <c r="I116" s="4" t="s">
        <v>4</v>
      </c>
      <c r="J116" s="4" t="s">
        <v>4</v>
      </c>
      <c r="K116" s="4" t="s">
        <v>4</v>
      </c>
      <c r="L116" s="4" t="s">
        <v>4</v>
      </c>
      <c r="M116" s="4" t="s">
        <v>4</v>
      </c>
      <c r="N116" s="4" t="s">
        <v>4</v>
      </c>
      <c r="O116" s="4" t="s">
        <v>4</v>
      </c>
      <c r="P116" s="4" t="s">
        <v>4</v>
      </c>
      <c r="Q116" s="4" t="s">
        <v>4</v>
      </c>
      <c r="R116" s="9">
        <v>16675</v>
      </c>
      <c r="S116" s="4" t="s">
        <v>4</v>
      </c>
      <c r="T116" s="4" t="s">
        <v>4</v>
      </c>
      <c r="U116" s="4" t="s">
        <v>4</v>
      </c>
      <c r="V116" s="4" t="s">
        <v>4</v>
      </c>
      <c r="W116" s="4" t="s">
        <v>4</v>
      </c>
      <c r="X116" s="4" t="s">
        <v>4</v>
      </c>
      <c r="Y116" s="4" t="s">
        <v>4</v>
      </c>
      <c r="Z116" s="4" t="s">
        <v>4</v>
      </c>
      <c r="AA116" s="4" t="s">
        <v>4</v>
      </c>
      <c r="AB116" s="4" t="s">
        <v>4</v>
      </c>
      <c r="AC116" s="4" t="s">
        <v>4</v>
      </c>
      <c r="AD116" s="4" t="s">
        <v>4</v>
      </c>
      <c r="AE116" s="4" t="s">
        <v>4</v>
      </c>
      <c r="AF116" s="4" t="s">
        <v>4</v>
      </c>
      <c r="AG116" s="4" t="s">
        <v>4</v>
      </c>
      <c r="AH116" s="4" t="s">
        <v>4</v>
      </c>
      <c r="AI116" s="4" t="s">
        <v>4</v>
      </c>
      <c r="AJ116" s="4" t="s">
        <v>4</v>
      </c>
      <c r="AK116" s="4" t="s">
        <v>4</v>
      </c>
      <c r="AL116" s="4" t="s">
        <v>4</v>
      </c>
      <c r="AM116" s="4" t="s">
        <v>4</v>
      </c>
      <c r="AN116" s="4" t="s">
        <v>4</v>
      </c>
      <c r="AO116" s="4" t="s">
        <v>4</v>
      </c>
      <c r="AP116" s="4" t="s">
        <v>4</v>
      </c>
      <c r="AQ116" s="4" t="s">
        <v>4</v>
      </c>
      <c r="AR116" s="4" t="s">
        <v>4</v>
      </c>
      <c r="AS116" s="4" t="s">
        <v>4</v>
      </c>
      <c r="AT116" s="4" t="s">
        <v>4</v>
      </c>
      <c r="AU116" s="4" t="s">
        <v>4</v>
      </c>
      <c r="AV116" s="4" t="s">
        <v>4</v>
      </c>
      <c r="AW116" s="4" t="s">
        <v>4</v>
      </c>
      <c r="AX116" s="4" t="s">
        <v>4</v>
      </c>
      <c r="AY116" s="4" t="s">
        <v>4</v>
      </c>
      <c r="AZ116" s="4" t="s">
        <v>4</v>
      </c>
      <c r="BA116" s="4" t="s">
        <v>4</v>
      </c>
      <c r="BB116" s="4" t="s">
        <v>4</v>
      </c>
      <c r="BC116" s="4" t="s">
        <v>4</v>
      </c>
    </row>
    <row r="117" spans="1:55" ht="30" x14ac:dyDescent="0.25">
      <c r="A117" s="2" t="s">
        <v>187</v>
      </c>
      <c r="B117" s="9">
        <v>34560</v>
      </c>
      <c r="C117" s="4" t="s">
        <v>4</v>
      </c>
      <c r="D117" s="4" t="s">
        <v>4</v>
      </c>
      <c r="E117" s="4" t="s">
        <v>4</v>
      </c>
      <c r="F117" s="4" t="s">
        <v>4</v>
      </c>
      <c r="G117" s="4" t="s">
        <v>4</v>
      </c>
      <c r="H117" s="4" t="s">
        <v>4</v>
      </c>
      <c r="I117" s="4" t="s">
        <v>4</v>
      </c>
      <c r="J117" s="4" t="s">
        <v>4</v>
      </c>
      <c r="K117" s="4" t="s">
        <v>4</v>
      </c>
      <c r="L117" s="4" t="s">
        <v>4</v>
      </c>
      <c r="M117" s="4" t="s">
        <v>4</v>
      </c>
      <c r="N117" s="4" t="s">
        <v>4</v>
      </c>
      <c r="O117" s="4" t="s">
        <v>4</v>
      </c>
      <c r="P117" s="4" t="s">
        <v>4</v>
      </c>
      <c r="Q117" s="4" t="s">
        <v>4</v>
      </c>
      <c r="R117" s="9">
        <v>34560</v>
      </c>
      <c r="S117" s="4" t="s">
        <v>4</v>
      </c>
      <c r="T117" s="4" t="s">
        <v>4</v>
      </c>
      <c r="U117" s="4" t="s">
        <v>4</v>
      </c>
      <c r="V117" s="4" t="s">
        <v>4</v>
      </c>
      <c r="W117" s="4" t="s">
        <v>4</v>
      </c>
      <c r="X117" s="4" t="s">
        <v>4</v>
      </c>
      <c r="Y117" s="4" t="s">
        <v>4</v>
      </c>
      <c r="Z117" s="4" t="s">
        <v>4</v>
      </c>
      <c r="AA117" s="4" t="s">
        <v>4</v>
      </c>
      <c r="AB117" s="4" t="s">
        <v>4</v>
      </c>
      <c r="AC117" s="4" t="s">
        <v>4</v>
      </c>
      <c r="AD117" s="4" t="s">
        <v>4</v>
      </c>
      <c r="AE117" s="4" t="s">
        <v>4</v>
      </c>
      <c r="AF117" s="4" t="s">
        <v>4</v>
      </c>
      <c r="AG117" s="4" t="s">
        <v>4</v>
      </c>
      <c r="AH117" s="4" t="s">
        <v>4</v>
      </c>
      <c r="AI117" s="4" t="s">
        <v>4</v>
      </c>
      <c r="AJ117" s="4" t="s">
        <v>4</v>
      </c>
      <c r="AK117" s="4" t="s">
        <v>4</v>
      </c>
      <c r="AL117" s="4" t="s">
        <v>4</v>
      </c>
      <c r="AM117" s="4" t="s">
        <v>4</v>
      </c>
      <c r="AN117" s="4" t="s">
        <v>4</v>
      </c>
      <c r="AO117" s="4" t="s">
        <v>4</v>
      </c>
      <c r="AP117" s="4" t="s">
        <v>4</v>
      </c>
      <c r="AQ117" s="4" t="s">
        <v>4</v>
      </c>
      <c r="AR117" s="4" t="s">
        <v>4</v>
      </c>
      <c r="AS117" s="4" t="s">
        <v>4</v>
      </c>
      <c r="AT117" s="4" t="s">
        <v>4</v>
      </c>
      <c r="AU117" s="4" t="s">
        <v>4</v>
      </c>
      <c r="AV117" s="4" t="s">
        <v>4</v>
      </c>
      <c r="AW117" s="4" t="s">
        <v>4</v>
      </c>
      <c r="AX117" s="4" t="s">
        <v>4</v>
      </c>
      <c r="AY117" s="4" t="s">
        <v>4</v>
      </c>
      <c r="AZ117" s="4" t="s">
        <v>4</v>
      </c>
      <c r="BA117" s="4" t="s">
        <v>4</v>
      </c>
      <c r="BB117" s="4" t="s">
        <v>4</v>
      </c>
      <c r="BC117" s="4" t="s">
        <v>4</v>
      </c>
    </row>
    <row r="118" spans="1:55" ht="30" x14ac:dyDescent="0.25">
      <c r="A118" s="2" t="s">
        <v>124</v>
      </c>
      <c r="B118" s="4" t="s">
        <v>4</v>
      </c>
      <c r="C118" s="4" t="s">
        <v>4</v>
      </c>
      <c r="D118" s="4" t="s">
        <v>4</v>
      </c>
      <c r="E118" s="4" t="s">
        <v>4</v>
      </c>
      <c r="F118" s="4" t="s">
        <v>4</v>
      </c>
      <c r="G118" s="4" t="s">
        <v>4</v>
      </c>
      <c r="H118" s="4" t="s">
        <v>4</v>
      </c>
      <c r="I118" s="4" t="s">
        <v>4</v>
      </c>
      <c r="J118" s="4" t="s">
        <v>4</v>
      </c>
      <c r="K118" s="4" t="s">
        <v>4</v>
      </c>
      <c r="L118" s="4" t="s">
        <v>4</v>
      </c>
      <c r="M118" s="4" t="s">
        <v>4</v>
      </c>
      <c r="N118" s="4" t="s">
        <v>4</v>
      </c>
      <c r="O118" s="4" t="s">
        <v>4</v>
      </c>
      <c r="P118" s="4" t="s">
        <v>4</v>
      </c>
      <c r="Q118" s="4" t="s">
        <v>4</v>
      </c>
      <c r="R118" s="9">
        <v>1997388</v>
      </c>
      <c r="S118" s="4" t="s">
        <v>4</v>
      </c>
      <c r="T118" s="4" t="s">
        <v>4</v>
      </c>
      <c r="U118" s="4" t="s">
        <v>4</v>
      </c>
      <c r="V118" s="4" t="s">
        <v>4</v>
      </c>
      <c r="W118" s="4" t="s">
        <v>4</v>
      </c>
      <c r="X118" s="4" t="s">
        <v>4</v>
      </c>
      <c r="Y118" s="4" t="s">
        <v>4</v>
      </c>
      <c r="Z118" s="4" t="s">
        <v>4</v>
      </c>
      <c r="AA118" s="4" t="s">
        <v>4</v>
      </c>
      <c r="AB118" s="4" t="s">
        <v>4</v>
      </c>
      <c r="AC118" s="4" t="s">
        <v>4</v>
      </c>
      <c r="AD118" s="4" t="s">
        <v>4</v>
      </c>
      <c r="AE118" s="4" t="s">
        <v>4</v>
      </c>
      <c r="AF118" s="4" t="s">
        <v>4</v>
      </c>
      <c r="AG118" s="4" t="s">
        <v>4</v>
      </c>
      <c r="AH118" s="4" t="s">
        <v>4</v>
      </c>
      <c r="AI118" s="4" t="s">
        <v>4</v>
      </c>
      <c r="AJ118" s="4" t="s">
        <v>4</v>
      </c>
      <c r="AK118" s="4" t="s">
        <v>4</v>
      </c>
      <c r="AL118" s="4" t="s">
        <v>4</v>
      </c>
      <c r="AM118" s="4" t="s">
        <v>4</v>
      </c>
      <c r="AN118" s="4" t="s">
        <v>4</v>
      </c>
      <c r="AO118" s="4" t="s">
        <v>4</v>
      </c>
      <c r="AP118" s="4" t="s">
        <v>4</v>
      </c>
      <c r="AQ118" s="4" t="s">
        <v>4</v>
      </c>
      <c r="AR118" s="4" t="s">
        <v>4</v>
      </c>
      <c r="AS118" s="4" t="s">
        <v>4</v>
      </c>
      <c r="AT118" s="4" t="s">
        <v>4</v>
      </c>
      <c r="AU118" s="4" t="s">
        <v>4</v>
      </c>
      <c r="AV118" s="4" t="s">
        <v>4</v>
      </c>
      <c r="AW118" s="4" t="s">
        <v>4</v>
      </c>
      <c r="AX118" s="4" t="s">
        <v>4</v>
      </c>
      <c r="AY118" s="4" t="s">
        <v>4</v>
      </c>
      <c r="AZ118" s="4" t="s">
        <v>4</v>
      </c>
      <c r="BA118" s="4" t="s">
        <v>4</v>
      </c>
      <c r="BB118" s="4" t="s">
        <v>4</v>
      </c>
      <c r="BC118" s="4" t="s">
        <v>4</v>
      </c>
    </row>
    <row r="119" spans="1:55" ht="30" x14ac:dyDescent="0.25">
      <c r="A119" s="2" t="s">
        <v>188</v>
      </c>
      <c r="B119" s="9">
        <v>527500</v>
      </c>
      <c r="C119" s="4" t="s">
        <v>4</v>
      </c>
      <c r="D119" s="4" t="s">
        <v>4</v>
      </c>
      <c r="E119" s="4" t="s">
        <v>4</v>
      </c>
      <c r="F119" s="4" t="s">
        <v>4</v>
      </c>
      <c r="G119" s="4" t="s">
        <v>4</v>
      </c>
      <c r="H119" s="4" t="s">
        <v>4</v>
      </c>
      <c r="I119" s="4" t="s">
        <v>4</v>
      </c>
      <c r="J119" s="4" t="s">
        <v>4</v>
      </c>
      <c r="K119" s="4" t="s">
        <v>4</v>
      </c>
      <c r="L119" s="4" t="s">
        <v>4</v>
      </c>
      <c r="M119" s="4" t="s">
        <v>4</v>
      </c>
      <c r="N119" s="4" t="s">
        <v>4</v>
      </c>
      <c r="O119" s="4" t="s">
        <v>4</v>
      </c>
      <c r="P119" s="4" t="s">
        <v>4</v>
      </c>
      <c r="Q119" s="4" t="s">
        <v>4</v>
      </c>
      <c r="R119" s="9">
        <v>527500</v>
      </c>
      <c r="S119" s="4" t="s">
        <v>4</v>
      </c>
      <c r="T119" s="4" t="s">
        <v>4</v>
      </c>
      <c r="U119" s="4" t="s">
        <v>4</v>
      </c>
      <c r="V119" s="4" t="s">
        <v>4</v>
      </c>
      <c r="W119" s="4" t="s">
        <v>4</v>
      </c>
      <c r="X119" s="4" t="s">
        <v>4</v>
      </c>
      <c r="Y119" s="4" t="s">
        <v>4</v>
      </c>
      <c r="Z119" s="4" t="s">
        <v>4</v>
      </c>
      <c r="AA119" s="4" t="s">
        <v>4</v>
      </c>
      <c r="AB119" s="4" t="s">
        <v>4</v>
      </c>
      <c r="AC119" s="4" t="s">
        <v>4</v>
      </c>
      <c r="AD119" s="4" t="s">
        <v>4</v>
      </c>
      <c r="AE119" s="4" t="s">
        <v>4</v>
      </c>
      <c r="AF119" s="4" t="s">
        <v>4</v>
      </c>
      <c r="AG119" s="4" t="s">
        <v>4</v>
      </c>
      <c r="AH119" s="4" t="s">
        <v>4</v>
      </c>
      <c r="AI119" s="4" t="s">
        <v>4</v>
      </c>
      <c r="AJ119" s="4" t="s">
        <v>4</v>
      </c>
      <c r="AK119" s="4" t="s">
        <v>4</v>
      </c>
      <c r="AL119" s="4" t="s">
        <v>4</v>
      </c>
      <c r="AM119" s="4" t="s">
        <v>4</v>
      </c>
      <c r="AN119" s="4" t="s">
        <v>4</v>
      </c>
      <c r="AO119" s="4" t="s">
        <v>4</v>
      </c>
      <c r="AP119" s="4" t="s">
        <v>4</v>
      </c>
      <c r="AQ119" s="4" t="s">
        <v>4</v>
      </c>
      <c r="AR119" s="4" t="s">
        <v>4</v>
      </c>
      <c r="AS119" s="4" t="s">
        <v>4</v>
      </c>
      <c r="AT119" s="4" t="s">
        <v>4</v>
      </c>
      <c r="AU119" s="4" t="s">
        <v>4</v>
      </c>
      <c r="AV119" s="4" t="s">
        <v>4</v>
      </c>
      <c r="AW119" s="4" t="s">
        <v>4</v>
      </c>
      <c r="AX119" s="4" t="s">
        <v>4</v>
      </c>
      <c r="AY119" s="4" t="s">
        <v>4</v>
      </c>
      <c r="AZ119" s="4" t="s">
        <v>4</v>
      </c>
      <c r="BA119" s="4" t="s">
        <v>4</v>
      </c>
      <c r="BB119" s="4" t="s">
        <v>4</v>
      </c>
      <c r="BC119" s="4" t="s">
        <v>4</v>
      </c>
    </row>
    <row r="120" spans="1:55" ht="30" x14ac:dyDescent="0.25">
      <c r="A120" s="2" t="s">
        <v>125</v>
      </c>
      <c r="B120" s="9">
        <v>2996024</v>
      </c>
      <c r="C120" s="4" t="s">
        <v>4</v>
      </c>
      <c r="D120" s="4" t="s">
        <v>4</v>
      </c>
      <c r="E120" s="4" t="s">
        <v>4</v>
      </c>
      <c r="F120" s="4" t="s">
        <v>4</v>
      </c>
      <c r="G120" s="4" t="s">
        <v>4</v>
      </c>
      <c r="H120" s="4" t="s">
        <v>4</v>
      </c>
      <c r="I120" s="4" t="s">
        <v>4</v>
      </c>
      <c r="J120" s="4" t="s">
        <v>4</v>
      </c>
      <c r="K120" s="4" t="s">
        <v>4</v>
      </c>
      <c r="L120" s="4" t="s">
        <v>4</v>
      </c>
      <c r="M120" s="4" t="s">
        <v>4</v>
      </c>
      <c r="N120" s="4" t="s">
        <v>4</v>
      </c>
      <c r="O120" s="4" t="s">
        <v>4</v>
      </c>
      <c r="P120" s="4" t="s">
        <v>4</v>
      </c>
      <c r="Q120" s="4" t="s">
        <v>4</v>
      </c>
      <c r="R120" s="9">
        <v>2996024</v>
      </c>
      <c r="S120" s="4" t="s">
        <v>4</v>
      </c>
      <c r="T120" s="4" t="s">
        <v>4</v>
      </c>
      <c r="U120" s="4" t="s">
        <v>4</v>
      </c>
      <c r="V120" s="4" t="s">
        <v>4</v>
      </c>
      <c r="W120" s="4" t="s">
        <v>4</v>
      </c>
      <c r="X120" s="4" t="s">
        <v>4</v>
      </c>
      <c r="Y120" s="4" t="s">
        <v>4</v>
      </c>
      <c r="Z120" s="4" t="s">
        <v>4</v>
      </c>
      <c r="AA120" s="4" t="s">
        <v>4</v>
      </c>
      <c r="AB120" s="4" t="s">
        <v>4</v>
      </c>
      <c r="AC120" s="4" t="s">
        <v>4</v>
      </c>
      <c r="AD120" s="4" t="s">
        <v>4</v>
      </c>
      <c r="AE120" s="4" t="s">
        <v>4</v>
      </c>
      <c r="AF120" s="4" t="s">
        <v>4</v>
      </c>
      <c r="AG120" s="4" t="s">
        <v>4</v>
      </c>
      <c r="AH120" s="4" t="s">
        <v>4</v>
      </c>
      <c r="AI120" s="4" t="s">
        <v>4</v>
      </c>
      <c r="AJ120" s="4" t="s">
        <v>4</v>
      </c>
      <c r="AK120" s="4" t="s">
        <v>4</v>
      </c>
      <c r="AL120" s="4" t="s">
        <v>4</v>
      </c>
      <c r="AM120" s="4" t="s">
        <v>4</v>
      </c>
      <c r="AN120" s="4" t="s">
        <v>4</v>
      </c>
      <c r="AO120" s="4" t="s">
        <v>4</v>
      </c>
      <c r="AP120" s="4" t="s">
        <v>4</v>
      </c>
      <c r="AQ120" s="4" t="s">
        <v>4</v>
      </c>
      <c r="AR120" s="4" t="s">
        <v>4</v>
      </c>
      <c r="AS120" s="4" t="s">
        <v>4</v>
      </c>
      <c r="AT120" s="4" t="s">
        <v>4</v>
      </c>
      <c r="AU120" s="4" t="s">
        <v>4</v>
      </c>
      <c r="AV120" s="4" t="s">
        <v>4</v>
      </c>
      <c r="AW120" s="4" t="s">
        <v>4</v>
      </c>
      <c r="AX120" s="4" t="s">
        <v>4</v>
      </c>
      <c r="AY120" s="4" t="s">
        <v>4</v>
      </c>
      <c r="AZ120" s="4" t="s">
        <v>4</v>
      </c>
      <c r="BA120" s="4" t="s">
        <v>4</v>
      </c>
      <c r="BB120" s="4" t="s">
        <v>4</v>
      </c>
      <c r="BC120" s="4" t="s">
        <v>4</v>
      </c>
    </row>
    <row r="121" spans="1:55" x14ac:dyDescent="0.25">
      <c r="A121" s="2" t="s">
        <v>189</v>
      </c>
      <c r="B121" s="9">
        <v>326900</v>
      </c>
      <c r="C121" s="4" t="s">
        <v>4</v>
      </c>
      <c r="D121" s="4" t="s">
        <v>4</v>
      </c>
      <c r="E121" s="4" t="s">
        <v>4</v>
      </c>
      <c r="F121" s="4" t="s">
        <v>4</v>
      </c>
      <c r="G121" s="4" t="s">
        <v>4</v>
      </c>
      <c r="H121" s="4" t="s">
        <v>4</v>
      </c>
      <c r="I121" s="4" t="s">
        <v>4</v>
      </c>
      <c r="J121" s="4" t="s">
        <v>4</v>
      </c>
      <c r="K121" s="4" t="s">
        <v>4</v>
      </c>
      <c r="L121" s="4" t="s">
        <v>4</v>
      </c>
      <c r="M121" s="4" t="s">
        <v>4</v>
      </c>
      <c r="N121" s="4" t="s">
        <v>4</v>
      </c>
      <c r="O121" s="4" t="s">
        <v>4</v>
      </c>
      <c r="P121" s="4" t="s">
        <v>4</v>
      </c>
      <c r="Q121" s="4" t="s">
        <v>4</v>
      </c>
      <c r="R121" s="9">
        <v>326900</v>
      </c>
      <c r="S121" s="4" t="s">
        <v>4</v>
      </c>
      <c r="T121" s="4" t="s">
        <v>4</v>
      </c>
      <c r="U121" s="4" t="s">
        <v>4</v>
      </c>
      <c r="V121" s="4" t="s">
        <v>4</v>
      </c>
      <c r="W121" s="4" t="s">
        <v>4</v>
      </c>
      <c r="X121" s="4" t="s">
        <v>4</v>
      </c>
      <c r="Y121" s="4" t="s">
        <v>4</v>
      </c>
      <c r="Z121" s="4" t="s">
        <v>4</v>
      </c>
      <c r="AA121" s="4" t="s">
        <v>4</v>
      </c>
      <c r="AB121" s="4" t="s">
        <v>4</v>
      </c>
      <c r="AC121" s="4" t="s">
        <v>4</v>
      </c>
      <c r="AD121" s="4" t="s">
        <v>4</v>
      </c>
      <c r="AE121" s="4" t="s">
        <v>4</v>
      </c>
      <c r="AF121" s="4" t="s">
        <v>4</v>
      </c>
      <c r="AG121" s="4" t="s">
        <v>4</v>
      </c>
      <c r="AH121" s="4" t="s">
        <v>4</v>
      </c>
      <c r="AI121" s="4" t="s">
        <v>4</v>
      </c>
      <c r="AJ121" s="4" t="s">
        <v>4</v>
      </c>
      <c r="AK121" s="4" t="s">
        <v>4</v>
      </c>
      <c r="AL121" s="4" t="s">
        <v>4</v>
      </c>
      <c r="AM121" s="4" t="s">
        <v>4</v>
      </c>
      <c r="AN121" s="4" t="s">
        <v>4</v>
      </c>
      <c r="AO121" s="4" t="s">
        <v>4</v>
      </c>
      <c r="AP121" s="4" t="s">
        <v>4</v>
      </c>
      <c r="AQ121" s="4" t="s">
        <v>4</v>
      </c>
      <c r="AR121" s="4" t="s">
        <v>4</v>
      </c>
      <c r="AS121" s="4" t="s">
        <v>4</v>
      </c>
      <c r="AT121" s="4" t="s">
        <v>4</v>
      </c>
      <c r="AU121" s="4" t="s">
        <v>4</v>
      </c>
      <c r="AV121" s="4" t="s">
        <v>4</v>
      </c>
      <c r="AW121" s="4" t="s">
        <v>4</v>
      </c>
      <c r="AX121" s="4" t="s">
        <v>4</v>
      </c>
      <c r="AY121" s="4" t="s">
        <v>4</v>
      </c>
      <c r="AZ121" s="4" t="s">
        <v>4</v>
      </c>
      <c r="BA121" s="4" t="s">
        <v>4</v>
      </c>
      <c r="BB121" s="4" t="s">
        <v>4</v>
      </c>
      <c r="BC121" s="4" t="s">
        <v>4</v>
      </c>
    </row>
    <row r="122" spans="1:55" ht="30" x14ac:dyDescent="0.25">
      <c r="A122" s="2" t="s">
        <v>190</v>
      </c>
      <c r="B122" s="8">
        <v>1</v>
      </c>
      <c r="C122" s="4" t="s">
        <v>4</v>
      </c>
      <c r="D122" s="4" t="s">
        <v>4</v>
      </c>
      <c r="E122" s="4" t="s">
        <v>4</v>
      </c>
      <c r="F122" s="4" t="s">
        <v>4</v>
      </c>
      <c r="G122" s="4" t="s">
        <v>4</v>
      </c>
      <c r="H122" s="4" t="s">
        <v>4</v>
      </c>
      <c r="I122" s="4" t="s">
        <v>4</v>
      </c>
      <c r="J122" s="4" t="s">
        <v>4</v>
      </c>
      <c r="K122" s="4" t="s">
        <v>4</v>
      </c>
      <c r="L122" s="4" t="s">
        <v>4</v>
      </c>
      <c r="M122" s="4" t="s">
        <v>4</v>
      </c>
      <c r="N122" s="4" t="s">
        <v>4</v>
      </c>
      <c r="O122" s="4" t="s">
        <v>4</v>
      </c>
      <c r="P122" s="4" t="s">
        <v>4</v>
      </c>
      <c r="Q122" s="4" t="s">
        <v>4</v>
      </c>
      <c r="R122" s="8">
        <v>1</v>
      </c>
      <c r="S122" s="4" t="s">
        <v>4</v>
      </c>
      <c r="T122" s="4" t="s">
        <v>4</v>
      </c>
      <c r="U122" s="4" t="s">
        <v>4</v>
      </c>
      <c r="V122" s="4" t="s">
        <v>4</v>
      </c>
      <c r="W122" s="4" t="s">
        <v>4</v>
      </c>
      <c r="X122" s="4" t="s">
        <v>4</v>
      </c>
      <c r="Y122" s="4" t="s">
        <v>4</v>
      </c>
      <c r="Z122" s="4" t="s">
        <v>4</v>
      </c>
      <c r="AA122" s="4" t="s">
        <v>4</v>
      </c>
      <c r="AB122" s="4" t="s">
        <v>4</v>
      </c>
      <c r="AC122" s="4" t="s">
        <v>4</v>
      </c>
      <c r="AD122" s="4" t="s">
        <v>4</v>
      </c>
      <c r="AE122" s="4" t="s">
        <v>4</v>
      </c>
      <c r="AF122" s="4" t="s">
        <v>4</v>
      </c>
      <c r="AG122" s="4" t="s">
        <v>4</v>
      </c>
      <c r="AH122" s="4" t="s">
        <v>4</v>
      </c>
      <c r="AI122" s="4" t="s">
        <v>4</v>
      </c>
      <c r="AJ122" s="4" t="s">
        <v>4</v>
      </c>
      <c r="AK122" s="4" t="s">
        <v>4</v>
      </c>
      <c r="AL122" s="4" t="s">
        <v>4</v>
      </c>
      <c r="AM122" s="4" t="s">
        <v>4</v>
      </c>
      <c r="AN122" s="4" t="s">
        <v>4</v>
      </c>
      <c r="AO122" s="4" t="s">
        <v>4</v>
      </c>
      <c r="AP122" s="4" t="s">
        <v>4</v>
      </c>
      <c r="AQ122" s="4" t="s">
        <v>4</v>
      </c>
      <c r="AR122" s="4" t="s">
        <v>4</v>
      </c>
      <c r="AS122" s="4" t="s">
        <v>4</v>
      </c>
      <c r="AT122" s="4" t="s">
        <v>4</v>
      </c>
      <c r="AU122" s="4" t="s">
        <v>4</v>
      </c>
      <c r="AV122" s="4" t="s">
        <v>4</v>
      </c>
      <c r="AW122" s="4" t="s">
        <v>4</v>
      </c>
      <c r="AX122" s="4" t="s">
        <v>4</v>
      </c>
      <c r="AY122" s="4" t="s">
        <v>4</v>
      </c>
      <c r="AZ122" s="4" t="s">
        <v>4</v>
      </c>
      <c r="BA122" s="4" t="s">
        <v>4</v>
      </c>
      <c r="BB122" s="4" t="s">
        <v>4</v>
      </c>
      <c r="BC122" s="4" t="s">
        <v>4</v>
      </c>
    </row>
    <row r="123" spans="1:55" ht="30" x14ac:dyDescent="0.25">
      <c r="A123" s="2" t="s">
        <v>191</v>
      </c>
      <c r="B123" s="4" t="s">
        <v>4</v>
      </c>
      <c r="C123" s="4" t="s">
        <v>4</v>
      </c>
      <c r="D123" s="4" t="s">
        <v>4</v>
      </c>
      <c r="E123" s="4" t="s">
        <v>4</v>
      </c>
      <c r="F123" s="4" t="s">
        <v>4</v>
      </c>
      <c r="G123" s="4" t="s">
        <v>4</v>
      </c>
      <c r="H123" s="4" t="s">
        <v>4</v>
      </c>
      <c r="I123" s="4" t="s">
        <v>4</v>
      </c>
      <c r="J123" s="4" t="s">
        <v>4</v>
      </c>
      <c r="K123" s="4" t="s">
        <v>4</v>
      </c>
      <c r="L123" s="4" t="s">
        <v>4</v>
      </c>
      <c r="M123" s="4" t="s">
        <v>4</v>
      </c>
      <c r="N123" s="4" t="s">
        <v>4</v>
      </c>
      <c r="O123" s="4" t="s">
        <v>4</v>
      </c>
      <c r="P123" s="4" t="s">
        <v>4</v>
      </c>
      <c r="Q123" s="4" t="s">
        <v>4</v>
      </c>
      <c r="R123" s="9">
        <v>1425000</v>
      </c>
      <c r="S123" s="4" t="s">
        <v>4</v>
      </c>
      <c r="T123" s="4" t="s">
        <v>4</v>
      </c>
      <c r="U123" s="4" t="s">
        <v>4</v>
      </c>
      <c r="V123" s="4" t="s">
        <v>4</v>
      </c>
      <c r="W123" s="4" t="s">
        <v>4</v>
      </c>
      <c r="X123" s="4" t="s">
        <v>4</v>
      </c>
      <c r="Y123" s="4" t="s">
        <v>4</v>
      </c>
      <c r="Z123" s="4" t="s">
        <v>4</v>
      </c>
      <c r="AA123" s="4" t="s">
        <v>4</v>
      </c>
      <c r="AB123" s="4" t="s">
        <v>4</v>
      </c>
      <c r="AC123" s="4" t="s">
        <v>4</v>
      </c>
      <c r="AD123" s="4" t="s">
        <v>4</v>
      </c>
      <c r="AE123" s="4" t="s">
        <v>4</v>
      </c>
      <c r="AF123" s="4" t="s">
        <v>4</v>
      </c>
      <c r="AG123" s="4" t="s">
        <v>4</v>
      </c>
      <c r="AH123" s="4" t="s">
        <v>4</v>
      </c>
      <c r="AI123" s="4" t="s">
        <v>4</v>
      </c>
      <c r="AJ123" s="4" t="s">
        <v>4</v>
      </c>
      <c r="AK123" s="4" t="s">
        <v>4</v>
      </c>
      <c r="AL123" s="4" t="s">
        <v>4</v>
      </c>
      <c r="AM123" s="4" t="s">
        <v>4</v>
      </c>
      <c r="AN123" s="4" t="s">
        <v>4</v>
      </c>
      <c r="AO123" s="4" t="s">
        <v>4</v>
      </c>
      <c r="AP123" s="4" t="s">
        <v>4</v>
      </c>
      <c r="AQ123" s="4" t="s">
        <v>4</v>
      </c>
      <c r="AR123" s="4" t="s">
        <v>4</v>
      </c>
      <c r="AS123" s="4" t="s">
        <v>4</v>
      </c>
      <c r="AT123" s="4" t="s">
        <v>4</v>
      </c>
      <c r="AU123" s="4" t="s">
        <v>4</v>
      </c>
      <c r="AV123" s="4" t="s">
        <v>4</v>
      </c>
      <c r="AW123" s="4" t="s">
        <v>4</v>
      </c>
      <c r="AX123" s="4" t="s">
        <v>4</v>
      </c>
      <c r="AY123" s="4" t="s">
        <v>4</v>
      </c>
      <c r="AZ123" s="4" t="s">
        <v>4</v>
      </c>
      <c r="BA123" s="4" t="s">
        <v>4</v>
      </c>
      <c r="BB123" s="4" t="s">
        <v>4</v>
      </c>
      <c r="BC123" s="4" t="s">
        <v>4</v>
      </c>
    </row>
    <row r="124" spans="1:55" ht="30" x14ac:dyDescent="0.25">
      <c r="A124" s="2" t="s">
        <v>192</v>
      </c>
      <c r="B124" s="9">
        <v>1425000</v>
      </c>
      <c r="C124" s="4" t="s">
        <v>4</v>
      </c>
      <c r="D124" s="4" t="s">
        <v>4</v>
      </c>
      <c r="E124" s="4" t="s">
        <v>4</v>
      </c>
      <c r="F124" s="4" t="s">
        <v>4</v>
      </c>
      <c r="G124" s="4" t="s">
        <v>4</v>
      </c>
      <c r="H124" s="4" t="s">
        <v>4</v>
      </c>
      <c r="I124" s="4" t="s">
        <v>4</v>
      </c>
      <c r="J124" s="4" t="s">
        <v>4</v>
      </c>
      <c r="K124" s="4" t="s">
        <v>4</v>
      </c>
      <c r="L124" s="4" t="s">
        <v>4</v>
      </c>
      <c r="M124" s="4" t="s">
        <v>4</v>
      </c>
      <c r="N124" s="4" t="s">
        <v>4</v>
      </c>
      <c r="O124" s="4" t="s">
        <v>4</v>
      </c>
      <c r="P124" s="4" t="s">
        <v>4</v>
      </c>
      <c r="Q124" s="4" t="s">
        <v>4</v>
      </c>
      <c r="R124" s="9">
        <v>1425000</v>
      </c>
      <c r="S124" s="4" t="s">
        <v>4</v>
      </c>
      <c r="T124" s="4" t="s">
        <v>4</v>
      </c>
      <c r="U124" s="4" t="s">
        <v>4</v>
      </c>
      <c r="V124" s="4" t="s">
        <v>4</v>
      </c>
      <c r="W124" s="4" t="s">
        <v>4</v>
      </c>
      <c r="X124" s="4" t="s">
        <v>4</v>
      </c>
      <c r="Y124" s="4" t="s">
        <v>4</v>
      </c>
      <c r="Z124" s="4" t="s">
        <v>4</v>
      </c>
      <c r="AA124" s="4" t="s">
        <v>4</v>
      </c>
      <c r="AB124" s="4" t="s">
        <v>4</v>
      </c>
      <c r="AC124" s="4" t="s">
        <v>4</v>
      </c>
      <c r="AD124" s="4" t="s">
        <v>4</v>
      </c>
      <c r="AE124" s="4" t="s">
        <v>4</v>
      </c>
      <c r="AF124" s="4" t="s">
        <v>4</v>
      </c>
      <c r="AG124" s="4" t="s">
        <v>4</v>
      </c>
      <c r="AH124" s="4" t="s">
        <v>4</v>
      </c>
      <c r="AI124" s="4" t="s">
        <v>4</v>
      </c>
      <c r="AJ124" s="4" t="s">
        <v>4</v>
      </c>
      <c r="AK124" s="4" t="s">
        <v>4</v>
      </c>
      <c r="AL124" s="4" t="s">
        <v>4</v>
      </c>
      <c r="AM124" s="4" t="s">
        <v>4</v>
      </c>
      <c r="AN124" s="4" t="s">
        <v>4</v>
      </c>
      <c r="AO124" s="4" t="s">
        <v>4</v>
      </c>
      <c r="AP124" s="4" t="s">
        <v>4</v>
      </c>
      <c r="AQ124" s="4" t="s">
        <v>4</v>
      </c>
      <c r="AR124" s="4" t="s">
        <v>4</v>
      </c>
      <c r="AS124" s="4" t="s">
        <v>4</v>
      </c>
      <c r="AT124" s="4" t="s">
        <v>4</v>
      </c>
      <c r="AU124" s="4" t="s">
        <v>4</v>
      </c>
      <c r="AV124" s="4" t="s">
        <v>4</v>
      </c>
      <c r="AW124" s="4" t="s">
        <v>4</v>
      </c>
      <c r="AX124" s="4" t="s">
        <v>4</v>
      </c>
      <c r="AY124" s="4" t="s">
        <v>4</v>
      </c>
      <c r="AZ124" s="4" t="s">
        <v>4</v>
      </c>
      <c r="BA124" s="4" t="s">
        <v>4</v>
      </c>
      <c r="BB124" s="4" t="s">
        <v>4</v>
      </c>
      <c r="BC124" s="4" t="s">
        <v>4</v>
      </c>
    </row>
    <row r="125" spans="1:55" ht="30" x14ac:dyDescent="0.25">
      <c r="A125" s="2" t="s">
        <v>193</v>
      </c>
      <c r="B125" s="9">
        <v>-199097</v>
      </c>
      <c r="C125" s="4" t="s">
        <v>4</v>
      </c>
      <c r="D125" s="4" t="s">
        <v>4</v>
      </c>
      <c r="E125" s="4" t="s">
        <v>4</v>
      </c>
      <c r="F125" s="4" t="s">
        <v>4</v>
      </c>
      <c r="G125" s="4" t="s">
        <v>4</v>
      </c>
      <c r="H125" s="4" t="s">
        <v>4</v>
      </c>
      <c r="I125" s="4" t="s">
        <v>4</v>
      </c>
      <c r="J125" s="4" t="s">
        <v>4</v>
      </c>
      <c r="K125" s="4" t="s">
        <v>4</v>
      </c>
      <c r="L125" s="4" t="s">
        <v>4</v>
      </c>
      <c r="M125" s="4" t="s">
        <v>4</v>
      </c>
      <c r="N125" s="4" t="s">
        <v>4</v>
      </c>
      <c r="O125" s="4" t="s">
        <v>4</v>
      </c>
      <c r="P125" s="9">
        <v>-49523</v>
      </c>
      <c r="Q125" s="4" t="s">
        <v>4</v>
      </c>
      <c r="R125" s="9">
        <v>-135791</v>
      </c>
      <c r="S125" s="4" t="s">
        <v>4</v>
      </c>
      <c r="T125" s="4" t="s">
        <v>4</v>
      </c>
      <c r="U125" s="4" t="s">
        <v>4</v>
      </c>
      <c r="V125" s="4" t="s">
        <v>4</v>
      </c>
      <c r="W125" s="4" t="s">
        <v>4</v>
      </c>
      <c r="X125" s="4" t="s">
        <v>4</v>
      </c>
      <c r="Y125" s="4" t="s">
        <v>4</v>
      </c>
      <c r="Z125" s="4" t="s">
        <v>4</v>
      </c>
      <c r="AA125" s="4" t="s">
        <v>4</v>
      </c>
      <c r="AB125" s="4" t="s">
        <v>4</v>
      </c>
      <c r="AC125" s="4" t="s">
        <v>4</v>
      </c>
      <c r="AD125" s="4" t="s">
        <v>4</v>
      </c>
      <c r="AE125" s="4" t="s">
        <v>4</v>
      </c>
      <c r="AF125" s="4" t="s">
        <v>4</v>
      </c>
      <c r="AG125" s="4" t="s">
        <v>4</v>
      </c>
      <c r="AH125" s="4" t="s">
        <v>4</v>
      </c>
      <c r="AI125" s="4" t="s">
        <v>4</v>
      </c>
      <c r="AJ125" s="4" t="s">
        <v>4</v>
      </c>
      <c r="AK125" s="4" t="s">
        <v>4</v>
      </c>
      <c r="AL125" s="4" t="s">
        <v>4</v>
      </c>
      <c r="AM125" s="4" t="s">
        <v>4</v>
      </c>
      <c r="AN125" s="4" t="s">
        <v>4</v>
      </c>
      <c r="AO125" s="4" t="s">
        <v>4</v>
      </c>
      <c r="AP125" s="4" t="s">
        <v>4</v>
      </c>
      <c r="AQ125" s="4" t="s">
        <v>4</v>
      </c>
      <c r="AR125" s="4" t="s">
        <v>4</v>
      </c>
      <c r="AS125" s="4" t="s">
        <v>4</v>
      </c>
      <c r="AT125" s="4" t="s">
        <v>4</v>
      </c>
      <c r="AU125" s="9">
        <v>-13783</v>
      </c>
      <c r="AV125" s="4" t="s">
        <v>4</v>
      </c>
      <c r="AW125" s="4" t="s">
        <v>4</v>
      </c>
      <c r="AX125" s="4" t="s">
        <v>4</v>
      </c>
      <c r="AY125" s="4" t="s">
        <v>4</v>
      </c>
      <c r="AZ125" s="4" t="s">
        <v>4</v>
      </c>
      <c r="BA125" s="4" t="s">
        <v>4</v>
      </c>
      <c r="BB125" s="4" t="s">
        <v>4</v>
      </c>
      <c r="BC125" s="4" t="s">
        <v>4</v>
      </c>
    </row>
    <row r="126" spans="1:55" ht="30" x14ac:dyDescent="0.25">
      <c r="A126" s="2" t="s">
        <v>194</v>
      </c>
      <c r="B126" s="9">
        <v>540009</v>
      </c>
      <c r="C126" s="4" t="s">
        <v>4</v>
      </c>
      <c r="D126" s="4" t="s">
        <v>4</v>
      </c>
      <c r="E126" s="4" t="s">
        <v>4</v>
      </c>
      <c r="F126" s="4" t="s">
        <v>4</v>
      </c>
      <c r="G126" s="4" t="s">
        <v>4</v>
      </c>
      <c r="H126" s="4" t="s">
        <v>4</v>
      </c>
      <c r="I126" s="4" t="s">
        <v>4</v>
      </c>
      <c r="J126" s="4" t="s">
        <v>4</v>
      </c>
      <c r="K126" s="4" t="s">
        <v>4</v>
      </c>
      <c r="L126" s="4" t="s">
        <v>4</v>
      </c>
      <c r="M126" s="4" t="s">
        <v>4</v>
      </c>
      <c r="N126" s="4" t="s">
        <v>4</v>
      </c>
      <c r="O126" s="4" t="s">
        <v>4</v>
      </c>
      <c r="P126" s="4" t="s">
        <v>4</v>
      </c>
      <c r="Q126" s="4" t="s">
        <v>4</v>
      </c>
      <c r="R126" s="4" t="s">
        <v>4</v>
      </c>
      <c r="S126" s="4" t="s">
        <v>4</v>
      </c>
      <c r="T126" s="4" t="s">
        <v>4</v>
      </c>
      <c r="U126" s="4" t="s">
        <v>4</v>
      </c>
      <c r="V126" s="4" t="s">
        <v>4</v>
      </c>
      <c r="W126" s="4" t="s">
        <v>4</v>
      </c>
      <c r="X126" s="4" t="s">
        <v>4</v>
      </c>
      <c r="Y126" s="4" t="s">
        <v>4</v>
      </c>
      <c r="Z126" s="4" t="s">
        <v>4</v>
      </c>
      <c r="AA126" s="4" t="s">
        <v>4</v>
      </c>
      <c r="AB126" s="4" t="s">
        <v>4</v>
      </c>
      <c r="AC126" s="4" t="s">
        <v>4</v>
      </c>
      <c r="AD126" s="4" t="s">
        <v>4</v>
      </c>
      <c r="AE126" s="9">
        <v>540009</v>
      </c>
      <c r="AF126" s="4" t="s">
        <v>4</v>
      </c>
      <c r="AG126" s="4" t="s">
        <v>4</v>
      </c>
      <c r="AH126" s="4" t="s">
        <v>4</v>
      </c>
      <c r="AI126" s="4" t="s">
        <v>4</v>
      </c>
      <c r="AJ126" s="4" t="s">
        <v>4</v>
      </c>
      <c r="AK126" s="4" t="s">
        <v>4</v>
      </c>
      <c r="AL126" s="4" t="s">
        <v>4</v>
      </c>
      <c r="AM126" s="4" t="s">
        <v>4</v>
      </c>
      <c r="AN126" s="4" t="s">
        <v>4</v>
      </c>
      <c r="AO126" s="4" t="s">
        <v>4</v>
      </c>
      <c r="AP126" s="4" t="s">
        <v>4</v>
      </c>
      <c r="AQ126" s="4" t="s">
        <v>4</v>
      </c>
      <c r="AR126" s="4" t="s">
        <v>4</v>
      </c>
      <c r="AS126" s="4" t="s">
        <v>4</v>
      </c>
      <c r="AT126" s="4" t="s">
        <v>4</v>
      </c>
      <c r="AU126" s="4" t="s">
        <v>4</v>
      </c>
      <c r="AV126" s="4" t="s">
        <v>4</v>
      </c>
      <c r="AW126" s="4" t="s">
        <v>4</v>
      </c>
      <c r="AX126" s="4" t="s">
        <v>4</v>
      </c>
      <c r="AY126" s="4" t="s">
        <v>4</v>
      </c>
      <c r="AZ126" s="4" t="s">
        <v>4</v>
      </c>
      <c r="BA126" s="4" t="s">
        <v>4</v>
      </c>
      <c r="BB126" s="4" t="s">
        <v>4</v>
      </c>
      <c r="BC126" s="4" t="s">
        <v>4</v>
      </c>
    </row>
    <row r="127" spans="1:55" x14ac:dyDescent="0.25">
      <c r="A127" s="2" t="s">
        <v>167</v>
      </c>
      <c r="B127" s="9">
        <v>1336</v>
      </c>
      <c r="C127" s="4" t="s">
        <v>4</v>
      </c>
      <c r="D127" s="4" t="s">
        <v>4</v>
      </c>
      <c r="E127" s="4" t="s">
        <v>4</v>
      </c>
      <c r="F127" s="4" t="s">
        <v>4</v>
      </c>
      <c r="G127" s="4" t="s">
        <v>4</v>
      </c>
      <c r="H127" s="4" t="s">
        <v>4</v>
      </c>
      <c r="I127" s="4" t="s">
        <v>4</v>
      </c>
      <c r="J127" s="4" t="s">
        <v>4</v>
      </c>
      <c r="K127" s="4" t="s">
        <v>4</v>
      </c>
      <c r="L127" s="4" t="s">
        <v>4</v>
      </c>
      <c r="M127" s="4" t="s">
        <v>4</v>
      </c>
      <c r="N127" s="4" t="s">
        <v>4</v>
      </c>
      <c r="O127" s="4" t="s">
        <v>4</v>
      </c>
      <c r="P127" s="4" t="s">
        <v>4</v>
      </c>
      <c r="Q127" s="4" t="s">
        <v>4</v>
      </c>
      <c r="R127" s="4" t="s">
        <v>4</v>
      </c>
      <c r="S127" s="4" t="s">
        <v>4</v>
      </c>
      <c r="T127" s="4" t="s">
        <v>4</v>
      </c>
      <c r="U127" s="4" t="s">
        <v>4</v>
      </c>
      <c r="V127" s="4" t="s">
        <v>4</v>
      </c>
      <c r="W127" s="4" t="s">
        <v>4</v>
      </c>
      <c r="X127" s="4" t="s">
        <v>4</v>
      </c>
      <c r="Y127" s="4" t="s">
        <v>4</v>
      </c>
      <c r="Z127" s="4" t="s">
        <v>4</v>
      </c>
      <c r="AA127" s="4" t="s">
        <v>4</v>
      </c>
      <c r="AB127" s="4" t="s">
        <v>4</v>
      </c>
      <c r="AC127" s="4" t="s">
        <v>4</v>
      </c>
      <c r="AD127" s="4" t="s">
        <v>4</v>
      </c>
      <c r="AE127" s="9">
        <v>1336</v>
      </c>
      <c r="AF127" s="4" t="s">
        <v>4</v>
      </c>
      <c r="AG127" s="4" t="s">
        <v>4</v>
      </c>
      <c r="AH127" s="4" t="s">
        <v>4</v>
      </c>
      <c r="AI127" s="4" t="s">
        <v>4</v>
      </c>
      <c r="AJ127" s="4" t="s">
        <v>4</v>
      </c>
      <c r="AK127" s="4" t="s">
        <v>4</v>
      </c>
      <c r="AL127" s="4" t="s">
        <v>4</v>
      </c>
      <c r="AM127" s="4" t="s">
        <v>4</v>
      </c>
      <c r="AN127" s="4" t="s">
        <v>4</v>
      </c>
      <c r="AO127" s="4" t="s">
        <v>4</v>
      </c>
      <c r="AP127" s="4" t="s">
        <v>4</v>
      </c>
      <c r="AQ127" s="4" t="s">
        <v>4</v>
      </c>
      <c r="AR127" s="4" t="s">
        <v>4</v>
      </c>
      <c r="AS127" s="4" t="s">
        <v>4</v>
      </c>
      <c r="AT127" s="4" t="s">
        <v>4</v>
      </c>
      <c r="AU127" s="4" t="s">
        <v>4</v>
      </c>
      <c r="AV127" s="4" t="s">
        <v>4</v>
      </c>
      <c r="AW127" s="4" t="s">
        <v>4</v>
      </c>
      <c r="AX127" s="4" t="s">
        <v>4</v>
      </c>
      <c r="AY127" s="4" t="s">
        <v>4</v>
      </c>
      <c r="AZ127" s="4" t="s">
        <v>4</v>
      </c>
      <c r="BA127" s="4" t="s">
        <v>4</v>
      </c>
      <c r="BB127" s="4" t="s">
        <v>4</v>
      </c>
      <c r="BC127" s="4" t="s">
        <v>4</v>
      </c>
    </row>
    <row r="128" spans="1:55" x14ac:dyDescent="0.25">
      <c r="A128" s="2" t="s">
        <v>156</v>
      </c>
      <c r="B128" s="9">
        <v>1692290</v>
      </c>
      <c r="C128" s="4" t="s">
        <v>4</v>
      </c>
      <c r="D128" s="4" t="s">
        <v>4</v>
      </c>
      <c r="E128" s="4" t="s">
        <v>4</v>
      </c>
      <c r="F128" s="4" t="s">
        <v>4</v>
      </c>
      <c r="G128" s="4" t="s">
        <v>4</v>
      </c>
      <c r="H128" s="4" t="s">
        <v>4</v>
      </c>
      <c r="I128" s="4" t="s">
        <v>4</v>
      </c>
      <c r="J128" s="4" t="s">
        <v>4</v>
      </c>
      <c r="K128" s="4" t="s">
        <v>4</v>
      </c>
      <c r="L128" s="4" t="s">
        <v>4</v>
      </c>
      <c r="M128" s="4" t="s">
        <v>4</v>
      </c>
      <c r="N128" s="4" t="s">
        <v>4</v>
      </c>
      <c r="O128" s="4" t="s">
        <v>4</v>
      </c>
      <c r="P128" s="4" t="s">
        <v>4</v>
      </c>
      <c r="Q128" s="4" t="s">
        <v>4</v>
      </c>
      <c r="R128" s="4" t="s">
        <v>4</v>
      </c>
      <c r="S128" s="4" t="s">
        <v>4</v>
      </c>
      <c r="T128" s="4" t="s">
        <v>4</v>
      </c>
      <c r="U128" s="4" t="s">
        <v>4</v>
      </c>
      <c r="V128" s="4" t="s">
        <v>4</v>
      </c>
      <c r="W128" s="4" t="s">
        <v>4</v>
      </c>
      <c r="X128" s="4" t="s">
        <v>4</v>
      </c>
      <c r="Y128" s="4" t="s">
        <v>4</v>
      </c>
      <c r="Z128" s="4" t="s">
        <v>4</v>
      </c>
      <c r="AA128" s="4" t="s">
        <v>4</v>
      </c>
      <c r="AB128" s="4" t="s">
        <v>4</v>
      </c>
      <c r="AC128" s="4" t="s">
        <v>4</v>
      </c>
      <c r="AD128" s="4" t="s">
        <v>4</v>
      </c>
      <c r="AE128" s="9">
        <v>1692290</v>
      </c>
      <c r="AF128" s="4" t="s">
        <v>4</v>
      </c>
      <c r="AG128" s="4" t="s">
        <v>4</v>
      </c>
      <c r="AH128" s="4" t="s">
        <v>4</v>
      </c>
      <c r="AI128" s="4" t="s">
        <v>4</v>
      </c>
      <c r="AJ128" s="4" t="s">
        <v>4</v>
      </c>
      <c r="AK128" s="4" t="s">
        <v>4</v>
      </c>
      <c r="AL128" s="4" t="s">
        <v>4</v>
      </c>
      <c r="AM128" s="4" t="s">
        <v>4</v>
      </c>
      <c r="AN128" s="4" t="s">
        <v>4</v>
      </c>
      <c r="AO128" s="4" t="s">
        <v>4</v>
      </c>
      <c r="AP128" s="4" t="s">
        <v>4</v>
      </c>
      <c r="AQ128" s="4" t="s">
        <v>4</v>
      </c>
      <c r="AR128" s="4" t="s">
        <v>4</v>
      </c>
      <c r="AS128" s="4" t="s">
        <v>4</v>
      </c>
      <c r="AT128" s="4" t="s">
        <v>4</v>
      </c>
      <c r="AU128" s="4" t="s">
        <v>4</v>
      </c>
      <c r="AV128" s="4" t="s">
        <v>4</v>
      </c>
      <c r="AW128" s="4" t="s">
        <v>4</v>
      </c>
      <c r="AX128" s="4" t="s">
        <v>4</v>
      </c>
      <c r="AY128" s="4" t="s">
        <v>4</v>
      </c>
      <c r="AZ128" s="4" t="s">
        <v>4</v>
      </c>
      <c r="BA128" s="4" t="s">
        <v>4</v>
      </c>
      <c r="BB128" s="4" t="s">
        <v>4</v>
      </c>
      <c r="BC128" s="4" t="s">
        <v>4</v>
      </c>
    </row>
    <row r="129" spans="1:55" x14ac:dyDescent="0.25">
      <c r="A129" s="2" t="s">
        <v>126</v>
      </c>
      <c r="B129" s="9">
        <v>-7474224</v>
      </c>
      <c r="C129" s="4" t="s">
        <v>4</v>
      </c>
      <c r="D129" s="4" t="s">
        <v>4</v>
      </c>
      <c r="E129" s="4" t="s">
        <v>4</v>
      </c>
      <c r="F129" s="4" t="s">
        <v>4</v>
      </c>
      <c r="G129" s="4" t="s">
        <v>4</v>
      </c>
      <c r="H129" s="4" t="s">
        <v>4</v>
      </c>
      <c r="I129" s="4" t="s">
        <v>4</v>
      </c>
      <c r="J129" s="4" t="s">
        <v>4</v>
      </c>
      <c r="K129" s="4" t="s">
        <v>4</v>
      </c>
      <c r="L129" s="4" t="s">
        <v>4</v>
      </c>
      <c r="M129" s="4" t="s">
        <v>4</v>
      </c>
      <c r="N129" s="4" t="s">
        <v>4</v>
      </c>
      <c r="O129" s="4" t="s">
        <v>4</v>
      </c>
      <c r="P129" s="4" t="s">
        <v>4</v>
      </c>
      <c r="Q129" s="4" t="s">
        <v>4</v>
      </c>
      <c r="R129" s="4" t="s">
        <v>4</v>
      </c>
      <c r="S129" s="4" t="s">
        <v>4</v>
      </c>
      <c r="T129" s="4" t="s">
        <v>4</v>
      </c>
      <c r="U129" s="4" t="s">
        <v>4</v>
      </c>
      <c r="V129" s="4" t="s">
        <v>4</v>
      </c>
      <c r="W129" s="4" t="s">
        <v>4</v>
      </c>
      <c r="X129" s="4" t="s">
        <v>4</v>
      </c>
      <c r="Y129" s="4" t="s">
        <v>4</v>
      </c>
      <c r="Z129" s="4" t="s">
        <v>4</v>
      </c>
      <c r="AA129" s="4" t="s">
        <v>4</v>
      </c>
      <c r="AB129" s="4" t="s">
        <v>4</v>
      </c>
      <c r="AC129" s="4" t="s">
        <v>4</v>
      </c>
      <c r="AD129" s="4" t="s">
        <v>4</v>
      </c>
      <c r="AE129" s="4" t="s">
        <v>4</v>
      </c>
      <c r="AF129" s="4" t="s">
        <v>4</v>
      </c>
      <c r="AG129" s="4" t="s">
        <v>4</v>
      </c>
      <c r="AH129" s="4" t="s">
        <v>4</v>
      </c>
      <c r="AI129" s="4" t="s">
        <v>4</v>
      </c>
      <c r="AJ129" s="4" t="s">
        <v>4</v>
      </c>
      <c r="AK129" s="4" t="s">
        <v>4</v>
      </c>
      <c r="AL129" s="4" t="s">
        <v>4</v>
      </c>
      <c r="AM129" s="4" t="s">
        <v>4</v>
      </c>
      <c r="AN129" s="4" t="s">
        <v>4</v>
      </c>
      <c r="AO129" s="4" t="s">
        <v>4</v>
      </c>
      <c r="AP129" s="4" t="s">
        <v>4</v>
      </c>
      <c r="AQ129" s="4" t="s">
        <v>4</v>
      </c>
      <c r="AR129" s="4" t="s">
        <v>4</v>
      </c>
      <c r="AS129" s="4" t="s">
        <v>4</v>
      </c>
      <c r="AT129" s="4" t="s">
        <v>4</v>
      </c>
      <c r="AU129" s="4" t="s">
        <v>4</v>
      </c>
      <c r="AV129" s="4" t="s">
        <v>4</v>
      </c>
      <c r="AW129" s="4" t="s">
        <v>4</v>
      </c>
      <c r="AX129" s="4" t="s">
        <v>4</v>
      </c>
      <c r="AY129" s="4" t="s">
        <v>4</v>
      </c>
      <c r="AZ129" s="9">
        <v>-7474224</v>
      </c>
      <c r="BA129" s="4" t="s">
        <v>4</v>
      </c>
      <c r="BB129" s="4" t="s">
        <v>4</v>
      </c>
      <c r="BC129" s="4" t="s">
        <v>4</v>
      </c>
    </row>
    <row r="130" spans="1:55" x14ac:dyDescent="0.25">
      <c r="A130" s="2" t="s">
        <v>195</v>
      </c>
      <c r="B130" s="9">
        <v>-3973434</v>
      </c>
      <c r="C130" s="4" t="s">
        <v>4</v>
      </c>
      <c r="D130" s="4" t="s">
        <v>4</v>
      </c>
      <c r="E130" s="4" t="s">
        <v>4</v>
      </c>
      <c r="F130" s="4" t="s">
        <v>4</v>
      </c>
      <c r="G130" s="4" t="s">
        <v>4</v>
      </c>
      <c r="H130" s="4" t="s">
        <v>4</v>
      </c>
      <c r="I130" s="4" t="s">
        <v>4</v>
      </c>
      <c r="J130" s="4" t="s">
        <v>4</v>
      </c>
      <c r="K130" s="4" t="s">
        <v>4</v>
      </c>
      <c r="L130" s="4" t="s">
        <v>4</v>
      </c>
      <c r="M130" s="4" t="s">
        <v>4</v>
      </c>
      <c r="N130" s="4" t="s">
        <v>4</v>
      </c>
      <c r="O130" s="4" t="s">
        <v>4</v>
      </c>
      <c r="P130" s="9">
        <v>451993</v>
      </c>
      <c r="Q130" s="4" t="s">
        <v>4</v>
      </c>
      <c r="R130" s="9">
        <v>15150261</v>
      </c>
      <c r="S130" s="4" t="s">
        <v>4</v>
      </c>
      <c r="T130" s="4" t="s">
        <v>4</v>
      </c>
      <c r="U130" s="4" t="s">
        <v>4</v>
      </c>
      <c r="V130" s="4" t="s">
        <v>4</v>
      </c>
      <c r="W130" s="4" t="s">
        <v>4</v>
      </c>
      <c r="X130" s="4" t="s">
        <v>4</v>
      </c>
      <c r="Y130" s="4" t="s">
        <v>4</v>
      </c>
      <c r="Z130" s="4" t="s">
        <v>4</v>
      </c>
      <c r="AA130" s="4" t="s">
        <v>4</v>
      </c>
      <c r="AB130" s="4" t="s">
        <v>4</v>
      </c>
      <c r="AC130" s="4" t="s">
        <v>4</v>
      </c>
      <c r="AD130" s="4" t="s">
        <v>4</v>
      </c>
      <c r="AE130" s="9">
        <v>8020533</v>
      </c>
      <c r="AF130" s="9">
        <v>-3749000</v>
      </c>
      <c r="AG130" s="4" t="s">
        <v>4</v>
      </c>
      <c r="AH130" s="4" t="s">
        <v>4</v>
      </c>
      <c r="AI130" s="4" t="s">
        <v>4</v>
      </c>
      <c r="AJ130" s="4" t="s">
        <v>4</v>
      </c>
      <c r="AK130" s="4" t="s">
        <v>4</v>
      </c>
      <c r="AL130" s="4" t="s">
        <v>4</v>
      </c>
      <c r="AM130" s="4" t="s">
        <v>4</v>
      </c>
      <c r="AN130" s="4" t="s">
        <v>4</v>
      </c>
      <c r="AO130" s="4" t="s">
        <v>4</v>
      </c>
      <c r="AP130" s="9">
        <v>-100000</v>
      </c>
      <c r="AQ130" s="4" t="s">
        <v>4</v>
      </c>
      <c r="AR130" s="4" t="s">
        <v>4</v>
      </c>
      <c r="AS130" s="4" t="s">
        <v>4</v>
      </c>
      <c r="AT130" s="4" t="s">
        <v>4</v>
      </c>
      <c r="AU130" s="9">
        <v>299297</v>
      </c>
      <c r="AV130" s="4" t="s">
        <v>4</v>
      </c>
      <c r="AW130" s="4" t="s">
        <v>4</v>
      </c>
      <c r="AX130" s="4" t="s">
        <v>4</v>
      </c>
      <c r="AY130" s="9">
        <v>-1601912</v>
      </c>
      <c r="AZ130" s="9">
        <v>-22832606</v>
      </c>
      <c r="BA130" s="9">
        <v>388000</v>
      </c>
      <c r="BB130" s="4" t="s">
        <v>4</v>
      </c>
      <c r="BC130" s="4" t="s">
        <v>4</v>
      </c>
    </row>
    <row r="131" spans="1:55" x14ac:dyDescent="0.25">
      <c r="A131" s="2" t="s">
        <v>196</v>
      </c>
      <c r="B131" s="4" t="s">
        <v>4</v>
      </c>
      <c r="C131" s="4" t="s">
        <v>4</v>
      </c>
      <c r="D131" s="4" t="s">
        <v>4</v>
      </c>
      <c r="E131" s="4" t="s">
        <v>4</v>
      </c>
      <c r="F131" s="4" t="s">
        <v>4</v>
      </c>
      <c r="G131" s="4" t="s">
        <v>4</v>
      </c>
      <c r="H131" s="4" t="s">
        <v>4</v>
      </c>
      <c r="I131" s="4" t="s">
        <v>4</v>
      </c>
      <c r="J131" s="4" t="s">
        <v>4</v>
      </c>
      <c r="K131" s="4" t="s">
        <v>4</v>
      </c>
      <c r="L131" s="4" t="s">
        <v>4</v>
      </c>
      <c r="M131" s="4" t="s">
        <v>4</v>
      </c>
      <c r="N131" s="4" t="s">
        <v>4</v>
      </c>
      <c r="O131" s="4" t="s">
        <v>4</v>
      </c>
      <c r="P131" s="9">
        <v>98900</v>
      </c>
      <c r="Q131" s="4" t="s">
        <v>4</v>
      </c>
      <c r="R131" s="9">
        <v>28836530</v>
      </c>
      <c r="S131" s="4" t="s">
        <v>4</v>
      </c>
      <c r="T131" s="4" t="s">
        <v>4</v>
      </c>
      <c r="U131" s="4" t="s">
        <v>4</v>
      </c>
      <c r="V131" s="4" t="s">
        <v>4</v>
      </c>
      <c r="W131" s="4" t="s">
        <v>4</v>
      </c>
      <c r="X131" s="4" t="s">
        <v>4</v>
      </c>
      <c r="Y131" s="4" t="s">
        <v>4</v>
      </c>
      <c r="Z131" s="4" t="s">
        <v>4</v>
      </c>
      <c r="AA131" s="4" t="s">
        <v>4</v>
      </c>
      <c r="AB131" s="4" t="s">
        <v>4</v>
      </c>
      <c r="AC131" s="4" t="s">
        <v>4</v>
      </c>
      <c r="AD131" s="4" t="s">
        <v>4</v>
      </c>
      <c r="AE131" s="4" t="s">
        <v>4</v>
      </c>
      <c r="AF131" s="4" t="s">
        <v>4</v>
      </c>
      <c r="AG131" s="4" t="s">
        <v>4</v>
      </c>
      <c r="AH131" s="4" t="s">
        <v>4</v>
      </c>
      <c r="AI131" s="4" t="s">
        <v>4</v>
      </c>
      <c r="AJ131" s="4" t="s">
        <v>4</v>
      </c>
      <c r="AK131" s="4" t="s">
        <v>4</v>
      </c>
      <c r="AL131" s="4" t="s">
        <v>4</v>
      </c>
      <c r="AM131" s="4" t="s">
        <v>4</v>
      </c>
      <c r="AN131" s="4" t="s">
        <v>4</v>
      </c>
      <c r="AO131" s="4" t="s">
        <v>4</v>
      </c>
      <c r="AP131" s="9">
        <v>-200000</v>
      </c>
      <c r="AQ131" s="4" t="s">
        <v>4</v>
      </c>
      <c r="AR131" s="4" t="s">
        <v>4</v>
      </c>
      <c r="AS131" s="4" t="s">
        <v>4</v>
      </c>
      <c r="AT131" s="4" t="s">
        <v>4</v>
      </c>
      <c r="AU131" s="4" t="s">
        <v>4</v>
      </c>
      <c r="AV131" s="4" t="s">
        <v>4</v>
      </c>
      <c r="AW131" s="4" t="s">
        <v>4</v>
      </c>
      <c r="AX131" s="4" t="s">
        <v>4</v>
      </c>
      <c r="AY131" s="4" t="s">
        <v>4</v>
      </c>
      <c r="AZ131" s="4" t="s">
        <v>4</v>
      </c>
      <c r="BA131" s="4" t="s">
        <v>4</v>
      </c>
      <c r="BB131" s="4" t="s">
        <v>4</v>
      </c>
      <c r="BC131" s="4" t="s">
        <v>4</v>
      </c>
    </row>
    <row r="132" spans="1:55" x14ac:dyDescent="0.25">
      <c r="A132" s="2" t="s">
        <v>177</v>
      </c>
      <c r="B132" s="9">
        <v>3212500</v>
      </c>
      <c r="C132" s="4" t="s">
        <v>4</v>
      </c>
      <c r="D132" s="4" t="s">
        <v>4</v>
      </c>
      <c r="E132" s="4" t="s">
        <v>4</v>
      </c>
      <c r="F132" s="4" t="s">
        <v>4</v>
      </c>
      <c r="G132" s="4" t="s">
        <v>4</v>
      </c>
      <c r="H132" s="4" t="s">
        <v>4</v>
      </c>
      <c r="I132" s="4" t="s">
        <v>4</v>
      </c>
      <c r="J132" s="4" t="s">
        <v>4</v>
      </c>
      <c r="K132" s="4" t="s">
        <v>4</v>
      </c>
      <c r="L132" s="4" t="s">
        <v>4</v>
      </c>
      <c r="M132" s="4" t="s">
        <v>4</v>
      </c>
      <c r="N132" s="4" t="s">
        <v>4</v>
      </c>
      <c r="O132" s="4" t="s">
        <v>4</v>
      </c>
      <c r="P132" s="4" t="s">
        <v>4</v>
      </c>
      <c r="Q132" s="4" t="s">
        <v>4</v>
      </c>
      <c r="R132" s="4" t="s">
        <v>4</v>
      </c>
      <c r="S132" s="4" t="s">
        <v>4</v>
      </c>
      <c r="T132" s="4" t="s">
        <v>4</v>
      </c>
      <c r="U132" s="4" t="s">
        <v>4</v>
      </c>
      <c r="V132" s="4" t="s">
        <v>4</v>
      </c>
      <c r="W132" s="4" t="s">
        <v>4</v>
      </c>
      <c r="X132" s="4" t="s">
        <v>4</v>
      </c>
      <c r="Y132" s="4" t="s">
        <v>4</v>
      </c>
      <c r="Z132" s="4" t="s">
        <v>4</v>
      </c>
      <c r="AA132" s="4" t="s">
        <v>4</v>
      </c>
      <c r="AB132" s="4" t="s">
        <v>4</v>
      </c>
      <c r="AC132" s="4" t="s">
        <v>4</v>
      </c>
      <c r="AD132" s="4" t="s">
        <v>4</v>
      </c>
      <c r="AE132" s="4" t="s">
        <v>4</v>
      </c>
      <c r="AF132" s="9">
        <v>3212500</v>
      </c>
      <c r="AG132" s="4" t="s">
        <v>4</v>
      </c>
      <c r="AH132" s="4" t="s">
        <v>4</v>
      </c>
      <c r="AI132" s="4" t="s">
        <v>4</v>
      </c>
      <c r="AJ132" s="4" t="s">
        <v>4</v>
      </c>
      <c r="AK132" s="4" t="s">
        <v>4</v>
      </c>
      <c r="AL132" s="4" t="s">
        <v>4</v>
      </c>
      <c r="AM132" s="4" t="s">
        <v>4</v>
      </c>
      <c r="AN132" s="4" t="s">
        <v>4</v>
      </c>
      <c r="AO132" s="4" t="s">
        <v>4</v>
      </c>
      <c r="AP132" s="4" t="s">
        <v>4</v>
      </c>
      <c r="AQ132" s="4" t="s">
        <v>4</v>
      </c>
      <c r="AR132" s="4" t="s">
        <v>4</v>
      </c>
      <c r="AS132" s="4" t="s">
        <v>4</v>
      </c>
      <c r="AT132" s="4" t="s">
        <v>4</v>
      </c>
      <c r="AU132" s="4" t="s">
        <v>4</v>
      </c>
      <c r="AV132" s="4" t="s">
        <v>4</v>
      </c>
      <c r="AW132" s="4" t="s">
        <v>4</v>
      </c>
      <c r="AX132" s="4" t="s">
        <v>4</v>
      </c>
      <c r="AY132" s="4" t="s">
        <v>4</v>
      </c>
      <c r="AZ132" s="4" t="s">
        <v>4</v>
      </c>
      <c r="BA132" s="4" t="s">
        <v>4</v>
      </c>
      <c r="BB132" s="4" t="s">
        <v>4</v>
      </c>
      <c r="BC132" s="4" t="s">
        <v>4</v>
      </c>
    </row>
    <row r="133" spans="1:55" x14ac:dyDescent="0.25">
      <c r="A133" s="2" t="s">
        <v>171</v>
      </c>
      <c r="B133" s="9">
        <v>567000</v>
      </c>
      <c r="C133" s="4" t="s">
        <v>4</v>
      </c>
      <c r="D133" s="4" t="s">
        <v>4</v>
      </c>
      <c r="E133" s="4" t="s">
        <v>4</v>
      </c>
      <c r="F133" s="4" t="s">
        <v>4</v>
      </c>
      <c r="G133" s="4" t="s">
        <v>4</v>
      </c>
      <c r="H133" s="4" t="s">
        <v>4</v>
      </c>
      <c r="I133" s="4" t="s">
        <v>4</v>
      </c>
      <c r="J133" s="4" t="s">
        <v>4</v>
      </c>
      <c r="K133" s="4" t="s">
        <v>4</v>
      </c>
      <c r="L133" s="4" t="s">
        <v>4</v>
      </c>
      <c r="M133" s="4" t="s">
        <v>4</v>
      </c>
      <c r="N133" s="4" t="s">
        <v>4</v>
      </c>
      <c r="O133" s="4" t="s">
        <v>4</v>
      </c>
      <c r="P133" s="4" t="s">
        <v>4</v>
      </c>
      <c r="Q133" s="4" t="s">
        <v>4</v>
      </c>
      <c r="R133" s="4" t="s">
        <v>4</v>
      </c>
      <c r="S133" s="4" t="s">
        <v>4</v>
      </c>
      <c r="T133" s="4" t="s">
        <v>4</v>
      </c>
      <c r="U133" s="4" t="s">
        <v>4</v>
      </c>
      <c r="V133" s="4" t="s">
        <v>4</v>
      </c>
      <c r="W133" s="4" t="s">
        <v>4</v>
      </c>
      <c r="X133" s="4" t="s">
        <v>4</v>
      </c>
      <c r="Y133" s="4" t="s">
        <v>4</v>
      </c>
      <c r="Z133" s="4" t="s">
        <v>4</v>
      </c>
      <c r="AA133" s="4" t="s">
        <v>4</v>
      </c>
      <c r="AB133" s="4" t="s">
        <v>4</v>
      </c>
      <c r="AC133" s="4" t="s">
        <v>4</v>
      </c>
      <c r="AD133" s="4" t="s">
        <v>4</v>
      </c>
      <c r="AE133" s="4" t="s">
        <v>4</v>
      </c>
      <c r="AF133" s="4" t="s">
        <v>4</v>
      </c>
      <c r="AG133" s="4" t="s">
        <v>4</v>
      </c>
      <c r="AH133" s="4" t="s">
        <v>4</v>
      </c>
      <c r="AI133" s="4" t="s">
        <v>4</v>
      </c>
      <c r="AJ133" s="4" t="s">
        <v>4</v>
      </c>
      <c r="AK133" s="4" t="s">
        <v>4</v>
      </c>
      <c r="AL133" s="4" t="s">
        <v>4</v>
      </c>
      <c r="AM133" s="4" t="s">
        <v>4</v>
      </c>
      <c r="AN133" s="4" t="s">
        <v>4</v>
      </c>
      <c r="AO133" s="4" t="s">
        <v>4</v>
      </c>
      <c r="AP133" s="4" t="s">
        <v>4</v>
      </c>
      <c r="AQ133" s="4" t="s">
        <v>4</v>
      </c>
      <c r="AR133" s="4" t="s">
        <v>4</v>
      </c>
      <c r="AS133" s="4" t="s">
        <v>4</v>
      </c>
      <c r="AT133" s="4" t="s">
        <v>4</v>
      </c>
      <c r="AU133" s="4" t="s">
        <v>4</v>
      </c>
      <c r="AV133" s="4" t="s">
        <v>4</v>
      </c>
      <c r="AW133" s="4" t="s">
        <v>4</v>
      </c>
      <c r="AX133" s="4" t="s">
        <v>4</v>
      </c>
      <c r="AY133" s="4" t="s">
        <v>4</v>
      </c>
      <c r="AZ133" s="4" t="s">
        <v>4</v>
      </c>
      <c r="BA133" s="4" t="s">
        <v>4</v>
      </c>
      <c r="BB133" s="4" t="s">
        <v>4</v>
      </c>
      <c r="BC133" s="4" t="s">
        <v>4</v>
      </c>
    </row>
    <row r="134" spans="1:55" ht="45" x14ac:dyDescent="0.25">
      <c r="A134" s="2" t="s">
        <v>197</v>
      </c>
      <c r="B134" s="9">
        <v>567000</v>
      </c>
      <c r="C134" s="4" t="s">
        <v>4</v>
      </c>
      <c r="D134" s="4" t="s">
        <v>4</v>
      </c>
      <c r="E134" s="9">
        <v>567000</v>
      </c>
      <c r="F134" s="9">
        <v>4203</v>
      </c>
      <c r="G134" s="4" t="s">
        <v>4</v>
      </c>
      <c r="H134" s="4" t="s">
        <v>4</v>
      </c>
      <c r="I134" s="4" t="s">
        <v>4</v>
      </c>
      <c r="J134" s="4" t="s">
        <v>4</v>
      </c>
      <c r="K134" s="4" t="s">
        <v>4</v>
      </c>
      <c r="L134" s="4" t="s">
        <v>4</v>
      </c>
      <c r="M134" s="4" t="s">
        <v>4</v>
      </c>
      <c r="N134" s="4" t="s">
        <v>4</v>
      </c>
      <c r="O134" s="4" t="s">
        <v>4</v>
      </c>
      <c r="P134" s="4" t="s">
        <v>4</v>
      </c>
      <c r="Q134" s="4" t="s">
        <v>4</v>
      </c>
      <c r="R134" s="4" t="s">
        <v>4</v>
      </c>
      <c r="S134" s="9">
        <v>567000</v>
      </c>
      <c r="T134" s="9">
        <v>4203</v>
      </c>
      <c r="U134" s="4" t="s">
        <v>4</v>
      </c>
      <c r="V134" s="4" t="s">
        <v>4</v>
      </c>
      <c r="W134" s="4" t="s">
        <v>4</v>
      </c>
      <c r="X134" s="4" t="s">
        <v>4</v>
      </c>
      <c r="Y134" s="4" t="s">
        <v>4</v>
      </c>
      <c r="Z134" s="4" t="s">
        <v>4</v>
      </c>
      <c r="AA134" s="4" t="s">
        <v>4</v>
      </c>
      <c r="AB134" s="4" t="s">
        <v>4</v>
      </c>
      <c r="AC134" s="4" t="s">
        <v>4</v>
      </c>
      <c r="AD134" s="4" t="s">
        <v>4</v>
      </c>
      <c r="AE134" s="4" t="s">
        <v>4</v>
      </c>
      <c r="AF134" s="4" t="s">
        <v>4</v>
      </c>
      <c r="AG134" s="4" t="s">
        <v>4</v>
      </c>
      <c r="AH134" s="4" t="s">
        <v>4</v>
      </c>
      <c r="AI134" s="4" t="s">
        <v>4</v>
      </c>
      <c r="AJ134" s="4" t="s">
        <v>4</v>
      </c>
      <c r="AK134" s="4" t="s">
        <v>4</v>
      </c>
      <c r="AL134" s="4" t="s">
        <v>4</v>
      </c>
      <c r="AM134" s="4" t="s">
        <v>4</v>
      </c>
      <c r="AN134" s="4" t="s">
        <v>4</v>
      </c>
      <c r="AO134" s="4" t="s">
        <v>4</v>
      </c>
      <c r="AP134" s="4" t="s">
        <v>4</v>
      </c>
      <c r="AQ134" s="4" t="s">
        <v>4</v>
      </c>
      <c r="AR134" s="4" t="s">
        <v>4</v>
      </c>
      <c r="AS134" s="4" t="s">
        <v>4</v>
      </c>
      <c r="AT134" s="4" t="s">
        <v>4</v>
      </c>
      <c r="AU134" s="4" t="s">
        <v>4</v>
      </c>
      <c r="AV134" s="4" t="s">
        <v>4</v>
      </c>
      <c r="AW134" s="4" t="s">
        <v>4</v>
      </c>
      <c r="AX134" s="4" t="s">
        <v>4</v>
      </c>
      <c r="AY134" s="4" t="s">
        <v>4</v>
      </c>
      <c r="AZ134" s="4" t="s">
        <v>4</v>
      </c>
      <c r="BA134" s="4" t="s">
        <v>4</v>
      </c>
      <c r="BB134" s="4" t="s">
        <v>4</v>
      </c>
      <c r="BC134" s="4" t="s">
        <v>4</v>
      </c>
    </row>
    <row r="135" spans="1:55" ht="30" x14ac:dyDescent="0.25">
      <c r="A135" s="2" t="s">
        <v>178</v>
      </c>
      <c r="B135" s="4" t="s">
        <v>4</v>
      </c>
      <c r="C135" s="4" t="s">
        <v>4</v>
      </c>
      <c r="D135" s="4" t="s">
        <v>4</v>
      </c>
      <c r="E135" s="4" t="s">
        <v>4</v>
      </c>
      <c r="F135" s="4" t="s">
        <v>4</v>
      </c>
      <c r="G135" s="4" t="s">
        <v>4</v>
      </c>
      <c r="H135" s="4" t="s">
        <v>4</v>
      </c>
      <c r="I135" s="4" t="s">
        <v>4</v>
      </c>
      <c r="J135" s="4" t="s">
        <v>4</v>
      </c>
      <c r="K135" s="4" t="s">
        <v>4</v>
      </c>
      <c r="L135" s="4" t="s">
        <v>4</v>
      </c>
      <c r="M135" s="4" t="s">
        <v>4</v>
      </c>
      <c r="N135" s="4" t="s">
        <v>4</v>
      </c>
      <c r="O135" s="4" t="s">
        <v>4</v>
      </c>
      <c r="P135" s="4" t="s">
        <v>4</v>
      </c>
      <c r="Q135" s="4" t="s">
        <v>4</v>
      </c>
      <c r="R135" s="9">
        <v>4380</v>
      </c>
      <c r="S135" s="4" t="s">
        <v>4</v>
      </c>
      <c r="T135" s="4" t="s">
        <v>4</v>
      </c>
      <c r="U135" s="4" t="s">
        <v>4</v>
      </c>
      <c r="V135" s="4" t="s">
        <v>4</v>
      </c>
      <c r="W135" s="4" t="s">
        <v>4</v>
      </c>
      <c r="X135" s="4" t="s">
        <v>4</v>
      </c>
      <c r="Y135" s="4" t="s">
        <v>4</v>
      </c>
      <c r="Z135" s="4" t="s">
        <v>4</v>
      </c>
      <c r="AA135" s="4" t="s">
        <v>4</v>
      </c>
      <c r="AB135" s="4" t="s">
        <v>4</v>
      </c>
      <c r="AC135" s="4" t="s">
        <v>4</v>
      </c>
      <c r="AD135" s="4" t="s">
        <v>4</v>
      </c>
      <c r="AE135" s="4" t="s">
        <v>4</v>
      </c>
      <c r="AF135" s="4" t="s">
        <v>4</v>
      </c>
      <c r="AG135" s="4" t="s">
        <v>4</v>
      </c>
      <c r="AH135" s="4" t="s">
        <v>4</v>
      </c>
      <c r="AI135" s="4" t="s">
        <v>4</v>
      </c>
      <c r="AJ135" s="4" t="s">
        <v>4</v>
      </c>
      <c r="AK135" s="4" t="s">
        <v>4</v>
      </c>
      <c r="AL135" s="4" t="s">
        <v>4</v>
      </c>
      <c r="AM135" s="4" t="s">
        <v>4</v>
      </c>
      <c r="AN135" s="4" t="s">
        <v>4</v>
      </c>
      <c r="AO135" s="4" t="s">
        <v>4</v>
      </c>
      <c r="AP135" s="4" t="s">
        <v>4</v>
      </c>
      <c r="AQ135" s="4" t="s">
        <v>4</v>
      </c>
      <c r="AR135" s="4" t="s">
        <v>4</v>
      </c>
      <c r="AS135" s="4" t="s">
        <v>4</v>
      </c>
      <c r="AT135" s="4" t="s">
        <v>4</v>
      </c>
      <c r="AU135" s="4" t="s">
        <v>4</v>
      </c>
      <c r="AV135" s="4" t="s">
        <v>4</v>
      </c>
      <c r="AW135" s="4" t="s">
        <v>4</v>
      </c>
      <c r="AX135" s="4" t="s">
        <v>4</v>
      </c>
      <c r="AY135" s="4" t="s">
        <v>4</v>
      </c>
      <c r="AZ135" s="4" t="s">
        <v>4</v>
      </c>
      <c r="BA135" s="4" t="s">
        <v>4</v>
      </c>
      <c r="BB135" s="4" t="s">
        <v>4</v>
      </c>
      <c r="BC135" s="4" t="s">
        <v>4</v>
      </c>
    </row>
    <row r="136" spans="1:55" ht="45" x14ac:dyDescent="0.25">
      <c r="A136" s="2" t="s">
        <v>135</v>
      </c>
      <c r="B136" s="4" t="s">
        <v>4</v>
      </c>
      <c r="C136" s="4" t="s">
        <v>4</v>
      </c>
      <c r="D136" s="4" t="s">
        <v>4</v>
      </c>
      <c r="E136" s="4" t="s">
        <v>4</v>
      </c>
      <c r="F136" s="4" t="s">
        <v>4</v>
      </c>
      <c r="G136" s="4" t="s">
        <v>4</v>
      </c>
      <c r="H136" s="4" t="s">
        <v>4</v>
      </c>
      <c r="I136" s="4" t="s">
        <v>4</v>
      </c>
      <c r="J136" s="4" t="s">
        <v>4</v>
      </c>
      <c r="K136" s="4" t="s">
        <v>4</v>
      </c>
      <c r="L136" s="4" t="s">
        <v>4</v>
      </c>
      <c r="M136" s="4" t="s">
        <v>4</v>
      </c>
      <c r="N136" s="4" t="s">
        <v>4</v>
      </c>
      <c r="O136" s="4" t="s">
        <v>4</v>
      </c>
      <c r="P136" s="9">
        <v>-3800</v>
      </c>
      <c r="Q136" s="4" t="s">
        <v>4</v>
      </c>
      <c r="R136" s="9">
        <v>38000</v>
      </c>
      <c r="S136" s="9">
        <v>756000</v>
      </c>
      <c r="T136" s="9">
        <v>5604</v>
      </c>
      <c r="U136" s="4" t="s">
        <v>4</v>
      </c>
      <c r="V136" s="4" t="s">
        <v>4</v>
      </c>
      <c r="W136" s="4" t="s">
        <v>4</v>
      </c>
      <c r="X136" s="4" t="s">
        <v>4</v>
      </c>
      <c r="Y136" s="4" t="s">
        <v>4</v>
      </c>
      <c r="Z136" s="4" t="s">
        <v>4</v>
      </c>
      <c r="AA136" s="4" t="s">
        <v>4</v>
      </c>
      <c r="AB136" s="4" t="s">
        <v>4</v>
      </c>
      <c r="AC136" s="4" t="s">
        <v>4</v>
      </c>
      <c r="AD136" s="4" t="s">
        <v>4</v>
      </c>
      <c r="AE136" s="4" t="s">
        <v>4</v>
      </c>
      <c r="AF136" s="4" t="s">
        <v>4</v>
      </c>
      <c r="AG136" s="4" t="s">
        <v>4</v>
      </c>
      <c r="AH136" s="4" t="s">
        <v>4</v>
      </c>
      <c r="AI136" s="4" t="s">
        <v>4</v>
      </c>
      <c r="AJ136" s="4" t="s">
        <v>4</v>
      </c>
      <c r="AK136" s="4" t="s">
        <v>4</v>
      </c>
      <c r="AL136" s="4" t="s">
        <v>4</v>
      </c>
      <c r="AM136" s="4" t="s">
        <v>4</v>
      </c>
      <c r="AN136" s="4" t="s">
        <v>4</v>
      </c>
      <c r="AO136" s="4" t="s">
        <v>4</v>
      </c>
      <c r="AP136" s="4" t="s">
        <v>4</v>
      </c>
      <c r="AQ136" s="4" t="s">
        <v>4</v>
      </c>
      <c r="AR136" s="4" t="s">
        <v>4</v>
      </c>
      <c r="AS136" s="4" t="s">
        <v>4</v>
      </c>
      <c r="AT136" s="4" t="s">
        <v>4</v>
      </c>
      <c r="AU136" s="4" t="s">
        <v>4</v>
      </c>
      <c r="AV136" s="4" t="s">
        <v>4</v>
      </c>
      <c r="AW136" s="4" t="s">
        <v>4</v>
      </c>
      <c r="AX136" s="4" t="s">
        <v>4</v>
      </c>
      <c r="AY136" s="4" t="s">
        <v>4</v>
      </c>
      <c r="AZ136" s="4" t="s">
        <v>4</v>
      </c>
      <c r="BA136" s="4" t="s">
        <v>4</v>
      </c>
      <c r="BB136" s="4" t="s">
        <v>4</v>
      </c>
      <c r="BC136" s="4" t="s">
        <v>4</v>
      </c>
    </row>
    <row r="137" spans="1:55" ht="30" x14ac:dyDescent="0.25">
      <c r="A137" s="2" t="s">
        <v>179</v>
      </c>
      <c r="B137" s="4" t="s">
        <v>4</v>
      </c>
      <c r="C137" s="4" t="s">
        <v>4</v>
      </c>
      <c r="D137" s="4" t="s">
        <v>4</v>
      </c>
      <c r="E137" s="4" t="s">
        <v>4</v>
      </c>
      <c r="F137" s="4" t="s">
        <v>4</v>
      </c>
      <c r="G137" s="4" t="s">
        <v>4</v>
      </c>
      <c r="H137" s="4" t="s">
        <v>4</v>
      </c>
      <c r="I137" s="4" t="s">
        <v>4</v>
      </c>
      <c r="J137" s="4" t="s">
        <v>4</v>
      </c>
      <c r="K137" s="4" t="s">
        <v>4</v>
      </c>
      <c r="L137" s="4" t="s">
        <v>4</v>
      </c>
      <c r="M137" s="4" t="s">
        <v>4</v>
      </c>
      <c r="N137" s="4" t="s">
        <v>4</v>
      </c>
      <c r="O137" s="4" t="s">
        <v>4</v>
      </c>
      <c r="P137" s="4" t="s">
        <v>4</v>
      </c>
      <c r="Q137" s="4" t="s">
        <v>4</v>
      </c>
      <c r="R137" s="9">
        <v>2190</v>
      </c>
      <c r="S137" s="4" t="s">
        <v>4</v>
      </c>
      <c r="T137" s="4" t="s">
        <v>4</v>
      </c>
      <c r="U137" s="4" t="s">
        <v>4</v>
      </c>
      <c r="V137" s="4" t="s">
        <v>4</v>
      </c>
      <c r="W137" s="4" t="s">
        <v>4</v>
      </c>
      <c r="X137" s="4" t="s">
        <v>4</v>
      </c>
      <c r="Y137" s="4" t="s">
        <v>4</v>
      </c>
      <c r="Z137" s="4" t="s">
        <v>4</v>
      </c>
      <c r="AA137" s="4" t="s">
        <v>4</v>
      </c>
      <c r="AB137" s="4" t="s">
        <v>4</v>
      </c>
      <c r="AC137" s="4" t="s">
        <v>4</v>
      </c>
      <c r="AD137" s="4" t="s">
        <v>4</v>
      </c>
      <c r="AE137" s="9">
        <v>-2190</v>
      </c>
      <c r="AF137" s="4" t="s">
        <v>4</v>
      </c>
      <c r="AG137" s="4" t="s">
        <v>4</v>
      </c>
      <c r="AH137" s="4" t="s">
        <v>4</v>
      </c>
      <c r="AI137" s="4" t="s">
        <v>4</v>
      </c>
      <c r="AJ137" s="4" t="s">
        <v>4</v>
      </c>
      <c r="AK137" s="4" t="s">
        <v>4</v>
      </c>
      <c r="AL137" s="4" t="s">
        <v>4</v>
      </c>
      <c r="AM137" s="4" t="s">
        <v>4</v>
      </c>
      <c r="AN137" s="4" t="s">
        <v>4</v>
      </c>
      <c r="AO137" s="4" t="s">
        <v>4</v>
      </c>
      <c r="AP137" s="4" t="s">
        <v>4</v>
      </c>
      <c r="AQ137" s="4" t="s">
        <v>4</v>
      </c>
      <c r="AR137" s="4" t="s">
        <v>4</v>
      </c>
      <c r="AS137" s="4" t="s">
        <v>4</v>
      </c>
      <c r="AT137" s="4" t="s">
        <v>4</v>
      </c>
      <c r="AU137" s="4" t="s">
        <v>4</v>
      </c>
      <c r="AV137" s="4" t="s">
        <v>4</v>
      </c>
      <c r="AW137" s="4" t="s">
        <v>4</v>
      </c>
      <c r="AX137" s="4" t="s">
        <v>4</v>
      </c>
      <c r="AY137" s="4" t="s">
        <v>4</v>
      </c>
      <c r="AZ137" s="4" t="s">
        <v>4</v>
      </c>
      <c r="BA137" s="4" t="s">
        <v>4</v>
      </c>
      <c r="BB137" s="4" t="s">
        <v>4</v>
      </c>
      <c r="BC137" s="4" t="s">
        <v>4</v>
      </c>
    </row>
    <row r="138" spans="1:55" ht="45" x14ac:dyDescent="0.25">
      <c r="A138" s="2" t="s">
        <v>137</v>
      </c>
      <c r="B138" s="4" t="s">
        <v>4</v>
      </c>
      <c r="C138" s="4" t="s">
        <v>4</v>
      </c>
      <c r="D138" s="4" t="s">
        <v>4</v>
      </c>
      <c r="E138" s="4" t="s">
        <v>4</v>
      </c>
      <c r="F138" s="4" t="s">
        <v>4</v>
      </c>
      <c r="G138" s="4" t="s">
        <v>4</v>
      </c>
      <c r="H138" s="4" t="s">
        <v>4</v>
      </c>
      <c r="I138" s="4" t="s">
        <v>4</v>
      </c>
      <c r="J138" s="4" t="s">
        <v>4</v>
      </c>
      <c r="K138" s="4" t="s">
        <v>4</v>
      </c>
      <c r="L138" s="4" t="s">
        <v>4</v>
      </c>
      <c r="M138" s="4" t="s">
        <v>4</v>
      </c>
      <c r="N138" s="4" t="s">
        <v>4</v>
      </c>
      <c r="O138" s="4" t="s">
        <v>4</v>
      </c>
      <c r="P138" s="9">
        <v>-19000</v>
      </c>
      <c r="Q138" s="4" t="s">
        <v>4</v>
      </c>
      <c r="R138" s="9">
        <v>19000</v>
      </c>
      <c r="S138" s="4" t="s">
        <v>4</v>
      </c>
      <c r="T138" s="4" t="s">
        <v>4</v>
      </c>
      <c r="U138" s="4" t="s">
        <v>4</v>
      </c>
      <c r="V138" s="4" t="s">
        <v>4</v>
      </c>
      <c r="W138" s="4" t="s">
        <v>4</v>
      </c>
      <c r="X138" s="4" t="s">
        <v>4</v>
      </c>
      <c r="Y138" s="4" t="s">
        <v>4</v>
      </c>
      <c r="Z138" s="4" t="s">
        <v>4</v>
      </c>
      <c r="AA138" s="4" t="s">
        <v>4</v>
      </c>
      <c r="AB138" s="4" t="s">
        <v>4</v>
      </c>
      <c r="AC138" s="4" t="s">
        <v>4</v>
      </c>
      <c r="AD138" s="4" t="s">
        <v>4</v>
      </c>
      <c r="AE138" s="4" t="s">
        <v>4</v>
      </c>
      <c r="AF138" s="4" t="s">
        <v>4</v>
      </c>
      <c r="AG138" s="4" t="s">
        <v>4</v>
      </c>
      <c r="AH138" s="4" t="s">
        <v>4</v>
      </c>
      <c r="AI138" s="4" t="s">
        <v>4</v>
      </c>
      <c r="AJ138" s="4" t="s">
        <v>4</v>
      </c>
      <c r="AK138" s="4" t="s">
        <v>4</v>
      </c>
      <c r="AL138" s="4" t="s">
        <v>4</v>
      </c>
      <c r="AM138" s="4" t="s">
        <v>4</v>
      </c>
      <c r="AN138" s="4" t="s">
        <v>4</v>
      </c>
      <c r="AO138" s="4" t="s">
        <v>4</v>
      </c>
      <c r="AP138" s="4" t="s">
        <v>4</v>
      </c>
      <c r="AQ138" s="4" t="s">
        <v>4</v>
      </c>
      <c r="AR138" s="4" t="s">
        <v>4</v>
      </c>
      <c r="AS138" s="4" t="s">
        <v>4</v>
      </c>
      <c r="AT138" s="4" t="s">
        <v>4</v>
      </c>
      <c r="AU138" s="4" t="s">
        <v>4</v>
      </c>
      <c r="AV138" s="4" t="s">
        <v>4</v>
      </c>
      <c r="AW138" s="4" t="s">
        <v>4</v>
      </c>
      <c r="AX138" s="4" t="s">
        <v>4</v>
      </c>
      <c r="AY138" s="4" t="s">
        <v>4</v>
      </c>
      <c r="AZ138" s="4" t="s">
        <v>4</v>
      </c>
      <c r="BA138" s="4" t="s">
        <v>4</v>
      </c>
      <c r="BB138" s="4" t="s">
        <v>4</v>
      </c>
      <c r="BC138" s="4" t="s">
        <v>4</v>
      </c>
    </row>
    <row r="139" spans="1:55" ht="30" x14ac:dyDescent="0.25">
      <c r="A139" s="2" t="s">
        <v>183</v>
      </c>
      <c r="B139" s="4" t="s">
        <v>4</v>
      </c>
      <c r="C139" s="4" t="s">
        <v>4</v>
      </c>
      <c r="D139" s="4" t="s">
        <v>4</v>
      </c>
      <c r="E139" s="4" t="s">
        <v>4</v>
      </c>
      <c r="F139" s="4" t="s">
        <v>4</v>
      </c>
      <c r="G139" s="4" t="s">
        <v>4</v>
      </c>
      <c r="H139" s="4" t="s">
        <v>4</v>
      </c>
      <c r="I139" s="4" t="s">
        <v>4</v>
      </c>
      <c r="J139" s="4" t="s">
        <v>4</v>
      </c>
      <c r="K139" s="4" t="s">
        <v>4</v>
      </c>
      <c r="L139" s="4" t="s">
        <v>4</v>
      </c>
      <c r="M139" s="4" t="s">
        <v>4</v>
      </c>
      <c r="N139" s="4" t="s">
        <v>4</v>
      </c>
      <c r="O139" s="4" t="s">
        <v>4</v>
      </c>
      <c r="P139" s="4" t="s">
        <v>4</v>
      </c>
      <c r="Q139" s="4" t="s">
        <v>4</v>
      </c>
      <c r="R139" s="9">
        <v>60000</v>
      </c>
      <c r="S139" s="4" t="s">
        <v>4</v>
      </c>
      <c r="T139" s="4" t="s">
        <v>4</v>
      </c>
      <c r="U139" s="4" t="s">
        <v>4</v>
      </c>
      <c r="V139" s="4" t="s">
        <v>4</v>
      </c>
      <c r="W139" s="4" t="s">
        <v>4</v>
      </c>
      <c r="X139" s="4" t="s">
        <v>4</v>
      </c>
      <c r="Y139" s="4" t="s">
        <v>4</v>
      </c>
      <c r="Z139" s="4" t="s">
        <v>4</v>
      </c>
      <c r="AA139" s="4" t="s">
        <v>4</v>
      </c>
      <c r="AB139" s="4" t="s">
        <v>4</v>
      </c>
      <c r="AC139" s="4" t="s">
        <v>4</v>
      </c>
      <c r="AD139" s="4" t="s">
        <v>4</v>
      </c>
      <c r="AE139" s="4" t="s">
        <v>4</v>
      </c>
      <c r="AF139" s="4" t="s">
        <v>4</v>
      </c>
      <c r="AG139" s="4" t="s">
        <v>4</v>
      </c>
      <c r="AH139" s="4" t="s">
        <v>4</v>
      </c>
      <c r="AI139" s="4" t="s">
        <v>4</v>
      </c>
      <c r="AJ139" s="4" t="s">
        <v>4</v>
      </c>
      <c r="AK139" s="4" t="s">
        <v>4</v>
      </c>
      <c r="AL139" s="4" t="s">
        <v>4</v>
      </c>
      <c r="AM139" s="4" t="s">
        <v>4</v>
      </c>
      <c r="AN139" s="4" t="s">
        <v>4</v>
      </c>
      <c r="AO139" s="4" t="s">
        <v>4</v>
      </c>
      <c r="AP139" s="4" t="s">
        <v>4</v>
      </c>
      <c r="AQ139" s="4" t="s">
        <v>4</v>
      </c>
      <c r="AR139" s="4" t="s">
        <v>4</v>
      </c>
      <c r="AS139" s="4" t="s">
        <v>4</v>
      </c>
      <c r="AT139" s="4" t="s">
        <v>4</v>
      </c>
      <c r="AU139" s="4" t="s">
        <v>4</v>
      </c>
      <c r="AV139" s="4" t="s">
        <v>4</v>
      </c>
      <c r="AW139" s="4" t="s">
        <v>4</v>
      </c>
      <c r="AX139" s="4" t="s">
        <v>4</v>
      </c>
      <c r="AY139" s="4" t="s">
        <v>4</v>
      </c>
      <c r="AZ139" s="4" t="s">
        <v>4</v>
      </c>
      <c r="BA139" s="4" t="s">
        <v>4</v>
      </c>
      <c r="BB139" s="4" t="s">
        <v>4</v>
      </c>
      <c r="BC139" s="4" t="s">
        <v>4</v>
      </c>
    </row>
    <row r="140" spans="1:55" ht="30" x14ac:dyDescent="0.25">
      <c r="A140" s="2" t="s">
        <v>138</v>
      </c>
      <c r="B140" s="4" t="s">
        <v>4</v>
      </c>
      <c r="C140" s="4" t="s">
        <v>4</v>
      </c>
      <c r="D140" s="4" t="s">
        <v>4</v>
      </c>
      <c r="E140" s="4" t="s">
        <v>4</v>
      </c>
      <c r="F140" s="4" t="s">
        <v>4</v>
      </c>
      <c r="G140" s="4" t="s">
        <v>4</v>
      </c>
      <c r="H140" s="4" t="s">
        <v>4</v>
      </c>
      <c r="I140" s="4" t="s">
        <v>4</v>
      </c>
      <c r="J140" s="4" t="s">
        <v>4</v>
      </c>
      <c r="K140" s="4" t="s">
        <v>4</v>
      </c>
      <c r="L140" s="4" t="s">
        <v>4</v>
      </c>
      <c r="M140" s="4" t="s">
        <v>4</v>
      </c>
      <c r="N140" s="4" t="s">
        <v>4</v>
      </c>
      <c r="O140" s="4" t="s">
        <v>4</v>
      </c>
      <c r="P140" s="4" t="s">
        <v>4</v>
      </c>
      <c r="Q140" s="4" t="s">
        <v>4</v>
      </c>
      <c r="R140" s="4" t="s">
        <v>4</v>
      </c>
      <c r="S140" s="4" t="s">
        <v>4</v>
      </c>
      <c r="T140" s="4" t="s">
        <v>4</v>
      </c>
      <c r="U140" s="9">
        <v>750000</v>
      </c>
      <c r="V140" s="9">
        <v>5000</v>
      </c>
      <c r="W140" s="4" t="s">
        <v>4</v>
      </c>
      <c r="X140" s="4" t="s">
        <v>4</v>
      </c>
      <c r="Y140" s="4" t="s">
        <v>4</v>
      </c>
      <c r="Z140" s="4" t="s">
        <v>4</v>
      </c>
      <c r="AA140" s="4" t="s">
        <v>4</v>
      </c>
      <c r="AB140" s="4" t="s">
        <v>4</v>
      </c>
      <c r="AC140" s="4" t="s">
        <v>4</v>
      </c>
      <c r="AD140" s="4" t="s">
        <v>4</v>
      </c>
      <c r="AE140" s="4" t="s">
        <v>4</v>
      </c>
      <c r="AF140" s="4" t="s">
        <v>4</v>
      </c>
      <c r="AG140" s="4" t="s">
        <v>4</v>
      </c>
      <c r="AH140" s="4" t="s">
        <v>4</v>
      </c>
      <c r="AI140" s="4" t="s">
        <v>4</v>
      </c>
      <c r="AJ140" s="4" t="s">
        <v>4</v>
      </c>
      <c r="AK140" s="4" t="s">
        <v>4</v>
      </c>
      <c r="AL140" s="4" t="s">
        <v>4</v>
      </c>
      <c r="AM140" s="4" t="s">
        <v>4</v>
      </c>
      <c r="AN140" s="4" t="s">
        <v>4</v>
      </c>
      <c r="AO140" s="4" t="s">
        <v>4</v>
      </c>
      <c r="AP140" s="4" t="s">
        <v>4</v>
      </c>
      <c r="AQ140" s="4" t="s">
        <v>4</v>
      </c>
      <c r="AR140" s="4" t="s">
        <v>4</v>
      </c>
      <c r="AS140" s="4" t="s">
        <v>4</v>
      </c>
      <c r="AT140" s="4" t="s">
        <v>4</v>
      </c>
      <c r="AU140" s="4" t="s">
        <v>4</v>
      </c>
      <c r="AV140" s="4" t="s">
        <v>4</v>
      </c>
      <c r="AW140" s="4" t="s">
        <v>4</v>
      </c>
      <c r="AX140" s="4" t="s">
        <v>4</v>
      </c>
      <c r="AY140" s="4" t="s">
        <v>4</v>
      </c>
      <c r="AZ140" s="4" t="s">
        <v>4</v>
      </c>
      <c r="BA140" s="4" t="s">
        <v>4</v>
      </c>
      <c r="BB140" s="4" t="s">
        <v>4</v>
      </c>
      <c r="BC140" s="4" t="s">
        <v>4</v>
      </c>
    </row>
    <row r="141" spans="1:55" ht="30" x14ac:dyDescent="0.25">
      <c r="A141" s="2" t="s">
        <v>198</v>
      </c>
      <c r="B141" s="4" t="s">
        <v>4</v>
      </c>
      <c r="C141" s="4" t="s">
        <v>4</v>
      </c>
      <c r="D141" s="4" t="s">
        <v>4</v>
      </c>
      <c r="E141" s="4" t="s">
        <v>4</v>
      </c>
      <c r="F141" s="4" t="s">
        <v>4</v>
      </c>
      <c r="G141" s="4" t="s">
        <v>4</v>
      </c>
      <c r="H141" s="4" t="s">
        <v>4</v>
      </c>
      <c r="I141" s="4" t="s">
        <v>4</v>
      </c>
      <c r="J141" s="4" t="s">
        <v>4</v>
      </c>
      <c r="K141" s="4" t="s">
        <v>4</v>
      </c>
      <c r="L141" s="4" t="s">
        <v>4</v>
      </c>
      <c r="M141" s="4" t="s">
        <v>4</v>
      </c>
      <c r="N141" s="4" t="s">
        <v>4</v>
      </c>
      <c r="O141" s="4" t="s">
        <v>4</v>
      </c>
      <c r="P141" s="4" t="s">
        <v>4</v>
      </c>
      <c r="Q141" s="4" t="s">
        <v>4</v>
      </c>
      <c r="R141" s="9">
        <v>400000</v>
      </c>
      <c r="S141" s="4" t="s">
        <v>4</v>
      </c>
      <c r="T141" s="4" t="s">
        <v>4</v>
      </c>
      <c r="U141" s="4" t="s">
        <v>4</v>
      </c>
      <c r="V141" s="4" t="s">
        <v>4</v>
      </c>
      <c r="W141" s="4" t="s">
        <v>4</v>
      </c>
      <c r="X141" s="4" t="s">
        <v>4</v>
      </c>
      <c r="Y141" s="4" t="s">
        <v>4</v>
      </c>
      <c r="Z141" s="4" t="s">
        <v>4</v>
      </c>
      <c r="AA141" s="4" t="s">
        <v>4</v>
      </c>
      <c r="AB141" s="4" t="s">
        <v>4</v>
      </c>
      <c r="AC141" s="4" t="s">
        <v>4</v>
      </c>
      <c r="AD141" s="4" t="s">
        <v>4</v>
      </c>
      <c r="AE141" s="4" t="s">
        <v>4</v>
      </c>
      <c r="AF141" s="4" t="s">
        <v>4</v>
      </c>
      <c r="AG141" s="4" t="s">
        <v>4</v>
      </c>
      <c r="AH141" s="4" t="s">
        <v>4</v>
      </c>
      <c r="AI141" s="4" t="s">
        <v>4</v>
      </c>
      <c r="AJ141" s="4" t="s">
        <v>4</v>
      </c>
      <c r="AK141" s="4" t="s">
        <v>4</v>
      </c>
      <c r="AL141" s="4" t="s">
        <v>4</v>
      </c>
      <c r="AM141" s="4" t="s">
        <v>4</v>
      </c>
      <c r="AN141" s="4" t="s">
        <v>4</v>
      </c>
      <c r="AO141" s="4" t="s">
        <v>4</v>
      </c>
      <c r="AP141" s="4" t="s">
        <v>4</v>
      </c>
      <c r="AQ141" s="4" t="s">
        <v>4</v>
      </c>
      <c r="AR141" s="4" t="s">
        <v>4</v>
      </c>
      <c r="AS141" s="4" t="s">
        <v>4</v>
      </c>
      <c r="AT141" s="4" t="s">
        <v>4</v>
      </c>
      <c r="AU141" s="4" t="s">
        <v>4</v>
      </c>
      <c r="AV141" s="4" t="s">
        <v>4</v>
      </c>
      <c r="AW141" s="4" t="s">
        <v>4</v>
      </c>
      <c r="AX141" s="4" t="s">
        <v>4</v>
      </c>
      <c r="AY141" s="4" t="s">
        <v>4</v>
      </c>
      <c r="AZ141" s="4" t="s">
        <v>4</v>
      </c>
      <c r="BA141" s="4" t="s">
        <v>4</v>
      </c>
      <c r="BB141" s="4" t="s">
        <v>4</v>
      </c>
      <c r="BC141" s="4" t="s">
        <v>4</v>
      </c>
    </row>
    <row r="142" spans="1:55" ht="30" x14ac:dyDescent="0.25">
      <c r="A142" s="2" t="s">
        <v>184</v>
      </c>
      <c r="B142" s="4" t="s">
        <v>4</v>
      </c>
      <c r="C142" s="4" t="s">
        <v>4</v>
      </c>
      <c r="D142" s="4" t="s">
        <v>4</v>
      </c>
      <c r="E142" s="4" t="s">
        <v>4</v>
      </c>
      <c r="F142" s="4" t="s">
        <v>4</v>
      </c>
      <c r="G142" s="4" t="s">
        <v>4</v>
      </c>
      <c r="H142" s="4" t="s">
        <v>4</v>
      </c>
      <c r="I142" s="4" t="s">
        <v>4</v>
      </c>
      <c r="J142" s="4" t="s">
        <v>4</v>
      </c>
      <c r="K142" s="4" t="s">
        <v>4</v>
      </c>
      <c r="L142" s="4" t="s">
        <v>4</v>
      </c>
      <c r="M142" s="4" t="s">
        <v>4</v>
      </c>
      <c r="N142" s="4" t="s">
        <v>4</v>
      </c>
      <c r="O142" s="4" t="s">
        <v>4</v>
      </c>
      <c r="P142" s="4" t="s">
        <v>4</v>
      </c>
      <c r="Q142" s="4" t="s">
        <v>4</v>
      </c>
      <c r="R142" s="9">
        <v>388000</v>
      </c>
      <c r="S142" s="4" t="s">
        <v>4</v>
      </c>
      <c r="T142" s="4" t="s">
        <v>4</v>
      </c>
      <c r="U142" s="4" t="s">
        <v>4</v>
      </c>
      <c r="V142" s="4" t="s">
        <v>4</v>
      </c>
      <c r="W142" s="4" t="s">
        <v>4</v>
      </c>
      <c r="X142" s="4" t="s">
        <v>4</v>
      </c>
      <c r="Y142" s="4" t="s">
        <v>4</v>
      </c>
      <c r="Z142" s="4" t="s">
        <v>4</v>
      </c>
      <c r="AA142" s="4" t="s">
        <v>4</v>
      </c>
      <c r="AB142" s="4" t="s">
        <v>4</v>
      </c>
      <c r="AC142" s="4" t="s">
        <v>4</v>
      </c>
      <c r="AD142" s="4" t="s">
        <v>4</v>
      </c>
      <c r="AE142" s="4" t="s">
        <v>4</v>
      </c>
      <c r="AF142" s="4" t="s">
        <v>4</v>
      </c>
      <c r="AG142" s="4" t="s">
        <v>4</v>
      </c>
      <c r="AH142" s="4" t="s">
        <v>4</v>
      </c>
      <c r="AI142" s="4" t="s">
        <v>4</v>
      </c>
      <c r="AJ142" s="4" t="s">
        <v>4</v>
      </c>
      <c r="AK142" s="4" t="s">
        <v>4</v>
      </c>
      <c r="AL142" s="4" t="s">
        <v>4</v>
      </c>
      <c r="AM142" s="4" t="s">
        <v>4</v>
      </c>
      <c r="AN142" s="4" t="s">
        <v>4</v>
      </c>
      <c r="AO142" s="4" t="s">
        <v>4</v>
      </c>
      <c r="AP142" s="4" t="s">
        <v>4</v>
      </c>
      <c r="AQ142" s="4" t="s">
        <v>4</v>
      </c>
      <c r="AR142" s="4" t="s">
        <v>4</v>
      </c>
      <c r="AS142" s="4" t="s">
        <v>4</v>
      </c>
      <c r="AT142" s="4" t="s">
        <v>4</v>
      </c>
      <c r="AU142" s="4" t="s">
        <v>4</v>
      </c>
      <c r="AV142" s="4" t="s">
        <v>4</v>
      </c>
      <c r="AW142" s="4" t="s">
        <v>4</v>
      </c>
      <c r="AX142" s="4" t="s">
        <v>4</v>
      </c>
      <c r="AY142" s="4" t="s">
        <v>4</v>
      </c>
      <c r="AZ142" s="4" t="s">
        <v>4</v>
      </c>
      <c r="BA142" s="9">
        <v>388000</v>
      </c>
      <c r="BB142" s="4" t="s">
        <v>4</v>
      </c>
      <c r="BC142" s="4" t="s">
        <v>4</v>
      </c>
    </row>
    <row r="143" spans="1:55" ht="30" x14ac:dyDescent="0.25">
      <c r="A143" s="2" t="s">
        <v>185</v>
      </c>
      <c r="B143" s="4" t="s">
        <v>4</v>
      </c>
      <c r="C143" s="4" t="s">
        <v>4</v>
      </c>
      <c r="D143" s="4" t="s">
        <v>4</v>
      </c>
      <c r="E143" s="4" t="s">
        <v>4</v>
      </c>
      <c r="F143" s="4" t="s">
        <v>4</v>
      </c>
      <c r="G143" s="4" t="s">
        <v>4</v>
      </c>
      <c r="H143" s="4" t="s">
        <v>4</v>
      </c>
      <c r="I143" s="4" t="s">
        <v>4</v>
      </c>
      <c r="J143" s="4" t="s">
        <v>4</v>
      </c>
      <c r="K143" s="4" t="s">
        <v>4</v>
      </c>
      <c r="L143" s="4" t="s">
        <v>4</v>
      </c>
      <c r="M143" s="4" t="s">
        <v>4</v>
      </c>
      <c r="N143" s="4" t="s">
        <v>4</v>
      </c>
      <c r="O143" s="4" t="s">
        <v>4</v>
      </c>
      <c r="P143" s="4" t="s">
        <v>4</v>
      </c>
      <c r="Q143" s="4" t="s">
        <v>4</v>
      </c>
      <c r="R143" s="9">
        <v>160800</v>
      </c>
      <c r="S143" s="4" t="s">
        <v>4</v>
      </c>
      <c r="T143" s="4" t="s">
        <v>4</v>
      </c>
      <c r="U143" s="4" t="s">
        <v>4</v>
      </c>
      <c r="V143" s="4" t="s">
        <v>4</v>
      </c>
      <c r="W143" s="4" t="s">
        <v>4</v>
      </c>
      <c r="X143" s="4" t="s">
        <v>4</v>
      </c>
      <c r="Y143" s="4" t="s">
        <v>4</v>
      </c>
      <c r="Z143" s="4" t="s">
        <v>4</v>
      </c>
      <c r="AA143" s="4" t="s">
        <v>4</v>
      </c>
      <c r="AB143" s="4" t="s">
        <v>4</v>
      </c>
      <c r="AC143" s="4" t="s">
        <v>4</v>
      </c>
      <c r="AD143" s="4" t="s">
        <v>4</v>
      </c>
      <c r="AE143" s="4" t="s">
        <v>4</v>
      </c>
      <c r="AF143" s="4" t="s">
        <v>4</v>
      </c>
      <c r="AG143" s="4" t="s">
        <v>4</v>
      </c>
      <c r="AH143" s="4" t="s">
        <v>4</v>
      </c>
      <c r="AI143" s="4" t="s">
        <v>4</v>
      </c>
      <c r="AJ143" s="4" t="s">
        <v>4</v>
      </c>
      <c r="AK143" s="4" t="s">
        <v>4</v>
      </c>
      <c r="AL143" s="4" t="s">
        <v>4</v>
      </c>
      <c r="AM143" s="4" t="s">
        <v>4</v>
      </c>
      <c r="AN143" s="4" t="s">
        <v>4</v>
      </c>
      <c r="AO143" s="4" t="s">
        <v>4</v>
      </c>
      <c r="AP143" s="4" t="s">
        <v>4</v>
      </c>
      <c r="AQ143" s="4" t="s">
        <v>4</v>
      </c>
      <c r="AR143" s="4" t="s">
        <v>4</v>
      </c>
      <c r="AS143" s="4" t="s">
        <v>4</v>
      </c>
      <c r="AT143" s="4" t="s">
        <v>4</v>
      </c>
      <c r="AU143" s="4" t="s">
        <v>4</v>
      </c>
      <c r="AV143" s="4" t="s">
        <v>4</v>
      </c>
      <c r="AW143" s="4" t="s">
        <v>4</v>
      </c>
      <c r="AX143" s="9">
        <v>-160800</v>
      </c>
      <c r="AY143" s="4" t="s">
        <v>4</v>
      </c>
      <c r="AZ143" s="4" t="s">
        <v>4</v>
      </c>
      <c r="BA143" s="4" t="s">
        <v>4</v>
      </c>
      <c r="BB143" s="4" t="s">
        <v>4</v>
      </c>
      <c r="BC143" s="4" t="s">
        <v>4</v>
      </c>
    </row>
    <row r="144" spans="1:55" ht="30" x14ac:dyDescent="0.25">
      <c r="A144" s="2" t="s">
        <v>139</v>
      </c>
      <c r="B144" s="4" t="s">
        <v>4</v>
      </c>
      <c r="C144" s="4" t="s">
        <v>4</v>
      </c>
      <c r="D144" s="4" t="s">
        <v>4</v>
      </c>
      <c r="E144" s="4" t="s">
        <v>4</v>
      </c>
      <c r="F144" s="4" t="s">
        <v>4</v>
      </c>
      <c r="G144" s="9">
        <v>187500</v>
      </c>
      <c r="H144" s="9">
        <v>5000</v>
      </c>
      <c r="I144" s="4" t="s">
        <v>4</v>
      </c>
      <c r="J144" s="4" t="s">
        <v>4</v>
      </c>
      <c r="K144" s="4" t="s">
        <v>4</v>
      </c>
      <c r="L144" s="4" t="s">
        <v>4</v>
      </c>
      <c r="M144" s="4" t="s">
        <v>4</v>
      </c>
      <c r="N144" s="4" t="s">
        <v>4</v>
      </c>
      <c r="O144" s="4" t="s">
        <v>4</v>
      </c>
      <c r="P144" s="4" t="s">
        <v>4</v>
      </c>
      <c r="Q144" s="4" t="s">
        <v>4</v>
      </c>
      <c r="R144" s="4" t="s">
        <v>4</v>
      </c>
      <c r="S144" s="4" t="s">
        <v>4</v>
      </c>
      <c r="T144" s="4" t="s">
        <v>4</v>
      </c>
      <c r="U144" s="9">
        <v>187500</v>
      </c>
      <c r="V144" s="9">
        <v>5000</v>
      </c>
      <c r="W144" s="4" t="s">
        <v>4</v>
      </c>
      <c r="X144" s="4" t="s">
        <v>4</v>
      </c>
      <c r="Y144" s="4" t="s">
        <v>4</v>
      </c>
      <c r="Z144" s="4" t="s">
        <v>4</v>
      </c>
      <c r="AA144" s="4" t="s">
        <v>4</v>
      </c>
      <c r="AB144" s="4" t="s">
        <v>4</v>
      </c>
      <c r="AC144" s="4" t="s">
        <v>4</v>
      </c>
      <c r="AD144" s="4" t="s">
        <v>4</v>
      </c>
      <c r="AE144" s="4" t="s">
        <v>4</v>
      </c>
      <c r="AF144" s="4" t="s">
        <v>4</v>
      </c>
      <c r="AG144" s="9">
        <v>187500</v>
      </c>
      <c r="AH144" s="9">
        <v>5000</v>
      </c>
      <c r="AI144" s="4" t="s">
        <v>4</v>
      </c>
      <c r="AJ144" s="4" t="s">
        <v>4</v>
      </c>
      <c r="AK144" s="4" t="s">
        <v>4</v>
      </c>
      <c r="AL144" s="4" t="s">
        <v>4</v>
      </c>
      <c r="AM144" s="4" t="s">
        <v>4</v>
      </c>
      <c r="AN144" s="4" t="s">
        <v>4</v>
      </c>
      <c r="AO144" s="4" t="s">
        <v>4</v>
      </c>
      <c r="AP144" s="4" t="s">
        <v>4</v>
      </c>
      <c r="AQ144" s="4" t="s">
        <v>4</v>
      </c>
      <c r="AR144" s="4" t="s">
        <v>4</v>
      </c>
      <c r="AS144" s="4" t="s">
        <v>4</v>
      </c>
      <c r="AT144" s="4" t="s">
        <v>4</v>
      </c>
      <c r="AU144" s="4" t="s">
        <v>4</v>
      </c>
      <c r="AV144" s="4" t="s">
        <v>4</v>
      </c>
      <c r="AW144" s="4" t="s">
        <v>4</v>
      </c>
      <c r="AX144" s="4" t="s">
        <v>4</v>
      </c>
      <c r="AY144" s="4" t="s">
        <v>4</v>
      </c>
      <c r="AZ144" s="4" t="s">
        <v>4</v>
      </c>
      <c r="BA144" s="4" t="s">
        <v>4</v>
      </c>
      <c r="BB144" s="4" t="s">
        <v>4</v>
      </c>
      <c r="BC144" s="4" t="s">
        <v>4</v>
      </c>
    </row>
    <row r="145" spans="1:55" ht="30" x14ac:dyDescent="0.25">
      <c r="A145" s="2" t="s">
        <v>186</v>
      </c>
      <c r="B145" s="4" t="s">
        <v>4</v>
      </c>
      <c r="C145" s="4" t="s">
        <v>4</v>
      </c>
      <c r="D145" s="4" t="s">
        <v>4</v>
      </c>
      <c r="E145" s="4" t="s">
        <v>4</v>
      </c>
      <c r="F145" s="4" t="s">
        <v>4</v>
      </c>
      <c r="G145" s="4" t="s">
        <v>4</v>
      </c>
      <c r="H145" s="4" t="s">
        <v>4</v>
      </c>
      <c r="I145" s="4" t="s">
        <v>4</v>
      </c>
      <c r="J145" s="4" t="s">
        <v>4</v>
      </c>
      <c r="K145" s="4" t="s">
        <v>4</v>
      </c>
      <c r="L145" s="4" t="s">
        <v>4</v>
      </c>
      <c r="M145" s="4" t="s">
        <v>4</v>
      </c>
      <c r="N145" s="4" t="s">
        <v>4</v>
      </c>
      <c r="O145" s="4" t="s">
        <v>4</v>
      </c>
      <c r="P145" s="4" t="s">
        <v>4</v>
      </c>
      <c r="Q145" s="4" t="s">
        <v>4</v>
      </c>
      <c r="R145" s="4" t="s">
        <v>4</v>
      </c>
      <c r="S145" s="4" t="s">
        <v>4</v>
      </c>
      <c r="T145" s="4" t="s">
        <v>4</v>
      </c>
      <c r="U145" s="4" t="s">
        <v>4</v>
      </c>
      <c r="V145" s="4" t="s">
        <v>4</v>
      </c>
      <c r="W145" s="4" t="s">
        <v>4</v>
      </c>
      <c r="X145" s="9">
        <v>7810</v>
      </c>
      <c r="Y145" s="9">
        <v>16230</v>
      </c>
      <c r="Z145" s="9">
        <v>12500</v>
      </c>
      <c r="AA145" s="9">
        <v>14980</v>
      </c>
      <c r="AB145" s="4" t="s">
        <v>4</v>
      </c>
      <c r="AC145" s="4" t="s">
        <v>4</v>
      </c>
      <c r="AD145" s="4" t="s">
        <v>4</v>
      </c>
      <c r="AE145" s="4" t="s">
        <v>4</v>
      </c>
      <c r="AF145" s="4" t="s">
        <v>4</v>
      </c>
      <c r="AG145" s="4" t="s">
        <v>4</v>
      </c>
      <c r="AH145" s="4" t="s">
        <v>4</v>
      </c>
      <c r="AI145" s="4" t="s">
        <v>4</v>
      </c>
      <c r="AJ145" s="4" t="s">
        <v>4</v>
      </c>
      <c r="AK145" s="4" t="s">
        <v>4</v>
      </c>
      <c r="AL145" s="4" t="s">
        <v>4</v>
      </c>
      <c r="AM145" s="4" t="s">
        <v>4</v>
      </c>
      <c r="AN145" s="4" t="s">
        <v>4</v>
      </c>
      <c r="AO145" s="4" t="s">
        <v>4</v>
      </c>
      <c r="AP145" s="4" t="s">
        <v>4</v>
      </c>
      <c r="AQ145" s="4" t="s">
        <v>4</v>
      </c>
      <c r="AR145" s="4" t="s">
        <v>4</v>
      </c>
      <c r="AS145" s="4" t="s">
        <v>4</v>
      </c>
      <c r="AT145" s="4" t="s">
        <v>4</v>
      </c>
      <c r="AU145" s="4" t="s">
        <v>4</v>
      </c>
      <c r="AV145" s="4" t="s">
        <v>4</v>
      </c>
      <c r="AW145" s="4" t="s">
        <v>4</v>
      </c>
      <c r="AX145" s="4" t="s">
        <v>4</v>
      </c>
      <c r="AY145" s="4" t="s">
        <v>4</v>
      </c>
      <c r="AZ145" s="4" t="s">
        <v>4</v>
      </c>
      <c r="BA145" s="4" t="s">
        <v>4</v>
      </c>
      <c r="BB145" s="4" t="s">
        <v>4</v>
      </c>
      <c r="BC145" s="4" t="s">
        <v>4</v>
      </c>
    </row>
    <row r="146" spans="1:55" ht="30" x14ac:dyDescent="0.25">
      <c r="A146" s="2" t="s">
        <v>187</v>
      </c>
      <c r="B146" s="4" t="s">
        <v>4</v>
      </c>
      <c r="C146" s="4" t="s">
        <v>4</v>
      </c>
      <c r="D146" s="4" t="s">
        <v>4</v>
      </c>
      <c r="E146" s="4" t="s">
        <v>4</v>
      </c>
      <c r="F146" s="4" t="s">
        <v>4</v>
      </c>
      <c r="G146" s="4" t="s">
        <v>4</v>
      </c>
      <c r="H146" s="4" t="s">
        <v>4</v>
      </c>
      <c r="I146" s="4" t="s">
        <v>4</v>
      </c>
      <c r="J146" s="9">
        <v>12496</v>
      </c>
      <c r="K146" s="9">
        <v>12497</v>
      </c>
      <c r="L146" s="9">
        <v>12500</v>
      </c>
      <c r="M146" s="9">
        <v>11984</v>
      </c>
      <c r="N146" s="4" t="s">
        <v>4</v>
      </c>
      <c r="O146" s="4" t="s">
        <v>4</v>
      </c>
      <c r="P146" s="4" t="s">
        <v>4</v>
      </c>
      <c r="Q146" s="4" t="s">
        <v>4</v>
      </c>
      <c r="R146" s="4" t="s">
        <v>4</v>
      </c>
      <c r="S146" s="4" t="s">
        <v>4</v>
      </c>
      <c r="T146" s="4" t="s">
        <v>4</v>
      </c>
      <c r="U146" s="4" t="s">
        <v>4</v>
      </c>
      <c r="V146" s="4" t="s">
        <v>4</v>
      </c>
      <c r="W146" s="4" t="s">
        <v>4</v>
      </c>
      <c r="X146" s="9">
        <v>12496</v>
      </c>
      <c r="Y146" s="9">
        <v>12497</v>
      </c>
      <c r="Z146" s="9">
        <v>12500</v>
      </c>
      <c r="AA146" s="9">
        <v>11984</v>
      </c>
      <c r="AB146" s="4" t="s">
        <v>4</v>
      </c>
      <c r="AC146" s="4" t="s">
        <v>4</v>
      </c>
      <c r="AD146" s="4" t="s">
        <v>4</v>
      </c>
      <c r="AE146" s="4" t="s">
        <v>4</v>
      </c>
      <c r="AF146" s="4" t="s">
        <v>4</v>
      </c>
      <c r="AG146" s="4" t="s">
        <v>4</v>
      </c>
      <c r="AH146" s="4" t="s">
        <v>4</v>
      </c>
      <c r="AI146" s="4" t="s">
        <v>4</v>
      </c>
      <c r="AJ146" s="4" t="s">
        <v>4</v>
      </c>
      <c r="AK146" s="4" t="s">
        <v>4</v>
      </c>
      <c r="AL146" s="4" t="s">
        <v>4</v>
      </c>
      <c r="AM146" s="4" t="s">
        <v>4</v>
      </c>
      <c r="AN146" s="4" t="s">
        <v>4</v>
      </c>
      <c r="AO146" s="4" t="s">
        <v>4</v>
      </c>
      <c r="AP146" s="4" t="s">
        <v>4</v>
      </c>
      <c r="AQ146" s="4" t="s">
        <v>4</v>
      </c>
      <c r="AR146" s="4" t="s">
        <v>4</v>
      </c>
      <c r="AS146" s="4" t="s">
        <v>4</v>
      </c>
      <c r="AT146" s="4" t="s">
        <v>4</v>
      </c>
      <c r="AU146" s="4" t="s">
        <v>4</v>
      </c>
      <c r="AV146" s="4" t="s">
        <v>4</v>
      </c>
      <c r="AW146" s="4" t="s">
        <v>4</v>
      </c>
      <c r="AX146" s="4" t="s">
        <v>4</v>
      </c>
      <c r="AY146" s="4" t="s">
        <v>4</v>
      </c>
      <c r="AZ146" s="4" t="s">
        <v>4</v>
      </c>
      <c r="BA146" s="4" t="s">
        <v>4</v>
      </c>
      <c r="BB146" s="4" t="s">
        <v>4</v>
      </c>
      <c r="BC146" s="4" t="s">
        <v>4</v>
      </c>
    </row>
    <row r="147" spans="1:55" ht="30" x14ac:dyDescent="0.25">
      <c r="A147" s="2" t="s">
        <v>165</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c r="P147" s="4" t="s">
        <v>4</v>
      </c>
      <c r="Q147" s="4" t="s">
        <v>4</v>
      </c>
      <c r="R147" s="9">
        <v>66116</v>
      </c>
      <c r="S147" s="4" t="s">
        <v>4</v>
      </c>
      <c r="T147" s="4" t="s">
        <v>4</v>
      </c>
      <c r="U147" s="4" t="s">
        <v>4</v>
      </c>
      <c r="V147" s="4" t="s">
        <v>4</v>
      </c>
      <c r="W147" s="4" t="s">
        <v>4</v>
      </c>
      <c r="X147" s="4" t="s">
        <v>4</v>
      </c>
      <c r="Y147" s="4" t="s">
        <v>4</v>
      </c>
      <c r="Z147" s="4" t="s">
        <v>4</v>
      </c>
      <c r="AA147" s="4" t="s">
        <v>4</v>
      </c>
      <c r="AB147" s="4" t="s">
        <v>4</v>
      </c>
      <c r="AC147" s="4" t="s">
        <v>4</v>
      </c>
      <c r="AD147" s="4" t="s">
        <v>4</v>
      </c>
      <c r="AE147" s="4" t="s">
        <v>4</v>
      </c>
      <c r="AF147" s="4" t="s">
        <v>4</v>
      </c>
      <c r="AG147" s="4" t="s">
        <v>4</v>
      </c>
      <c r="AH147" s="4" t="s">
        <v>4</v>
      </c>
      <c r="AI147" s="4" t="s">
        <v>4</v>
      </c>
      <c r="AJ147" s="4" t="s">
        <v>4</v>
      </c>
      <c r="AK147" s="4" t="s">
        <v>4</v>
      </c>
      <c r="AL147" s="4" t="s">
        <v>4</v>
      </c>
      <c r="AM147" s="4" t="s">
        <v>4</v>
      </c>
      <c r="AN147" s="4" t="s">
        <v>4</v>
      </c>
      <c r="AO147" s="4" t="s">
        <v>4</v>
      </c>
      <c r="AP147" s="4" t="s">
        <v>4</v>
      </c>
      <c r="AQ147" s="4" t="s">
        <v>4</v>
      </c>
      <c r="AR147" s="4" t="s">
        <v>4</v>
      </c>
      <c r="AS147" s="4" t="s">
        <v>4</v>
      </c>
      <c r="AT147" s="4" t="s">
        <v>4</v>
      </c>
      <c r="AU147" s="4" t="s">
        <v>4</v>
      </c>
      <c r="AV147" s="4" t="s">
        <v>4</v>
      </c>
      <c r="AW147" s="4" t="s">
        <v>4</v>
      </c>
      <c r="AX147" s="4" t="s">
        <v>4</v>
      </c>
      <c r="AY147" s="4" t="s">
        <v>4</v>
      </c>
      <c r="AZ147" s="4" t="s">
        <v>4</v>
      </c>
      <c r="BA147" s="4" t="s">
        <v>4</v>
      </c>
      <c r="BB147" s="4" t="s">
        <v>4</v>
      </c>
      <c r="BC147" s="4" t="s">
        <v>4</v>
      </c>
    </row>
    <row r="148" spans="1:55" ht="30" x14ac:dyDescent="0.25">
      <c r="A148" s="2" t="s">
        <v>166</v>
      </c>
      <c r="B148" s="9">
        <v>80000</v>
      </c>
      <c r="C148" s="4" t="s">
        <v>4</v>
      </c>
      <c r="D148" s="4" t="s">
        <v>4</v>
      </c>
      <c r="E148" s="4" t="s">
        <v>4</v>
      </c>
      <c r="F148" s="4" t="s">
        <v>4</v>
      </c>
      <c r="G148" s="4" t="s">
        <v>4</v>
      </c>
      <c r="H148" s="4" t="s">
        <v>4</v>
      </c>
      <c r="I148" s="4" t="s">
        <v>4</v>
      </c>
      <c r="J148" s="4" t="s">
        <v>4</v>
      </c>
      <c r="K148" s="4" t="s">
        <v>4</v>
      </c>
      <c r="L148" s="4" t="s">
        <v>4</v>
      </c>
      <c r="M148" s="4" t="s">
        <v>4</v>
      </c>
      <c r="N148" s="4" t="s">
        <v>4</v>
      </c>
      <c r="O148" s="4" t="s">
        <v>4</v>
      </c>
      <c r="P148" s="4" t="s">
        <v>4</v>
      </c>
      <c r="Q148" s="4" t="s">
        <v>4</v>
      </c>
      <c r="R148" s="9">
        <v>80000</v>
      </c>
      <c r="S148" s="4" t="s">
        <v>4</v>
      </c>
      <c r="T148" s="4" t="s">
        <v>4</v>
      </c>
      <c r="U148" s="4" t="s">
        <v>4</v>
      </c>
      <c r="V148" s="4" t="s">
        <v>4</v>
      </c>
      <c r="W148" s="4" t="s">
        <v>4</v>
      </c>
      <c r="X148" s="4" t="s">
        <v>4</v>
      </c>
      <c r="Y148" s="4" t="s">
        <v>4</v>
      </c>
      <c r="Z148" s="4" t="s">
        <v>4</v>
      </c>
      <c r="AA148" s="4" t="s">
        <v>4</v>
      </c>
      <c r="AB148" s="4" t="s">
        <v>4</v>
      </c>
      <c r="AC148" s="4" t="s">
        <v>4</v>
      </c>
      <c r="AD148" s="4" t="s">
        <v>4</v>
      </c>
      <c r="AE148" s="4" t="s">
        <v>4</v>
      </c>
      <c r="AF148" s="4" t="s">
        <v>4</v>
      </c>
      <c r="AG148" s="4" t="s">
        <v>4</v>
      </c>
      <c r="AH148" s="4" t="s">
        <v>4</v>
      </c>
      <c r="AI148" s="4" t="s">
        <v>4</v>
      </c>
      <c r="AJ148" s="4" t="s">
        <v>4</v>
      </c>
      <c r="AK148" s="4" t="s">
        <v>4</v>
      </c>
      <c r="AL148" s="4" t="s">
        <v>4</v>
      </c>
      <c r="AM148" s="4" t="s">
        <v>4</v>
      </c>
      <c r="AN148" s="4" t="s">
        <v>4</v>
      </c>
      <c r="AO148" s="4" t="s">
        <v>4</v>
      </c>
      <c r="AP148" s="4" t="s">
        <v>4</v>
      </c>
      <c r="AQ148" s="4" t="s">
        <v>4</v>
      </c>
      <c r="AR148" s="4" t="s">
        <v>4</v>
      </c>
      <c r="AS148" s="4" t="s">
        <v>4</v>
      </c>
      <c r="AT148" s="4" t="s">
        <v>4</v>
      </c>
      <c r="AU148" s="4" t="s">
        <v>4</v>
      </c>
      <c r="AV148" s="4" t="s">
        <v>4</v>
      </c>
      <c r="AW148" s="4" t="s">
        <v>4</v>
      </c>
      <c r="AX148" s="4" t="s">
        <v>4</v>
      </c>
      <c r="AY148" s="4" t="s">
        <v>4</v>
      </c>
      <c r="AZ148" s="4" t="s">
        <v>4</v>
      </c>
      <c r="BA148" s="4" t="s">
        <v>4</v>
      </c>
      <c r="BB148" s="4" t="s">
        <v>4</v>
      </c>
      <c r="BC148" s="4" t="s">
        <v>4</v>
      </c>
    </row>
    <row r="149" spans="1:55" ht="30" x14ac:dyDescent="0.25">
      <c r="A149" s="2" t="s">
        <v>188</v>
      </c>
      <c r="B149" s="9">
        <v>780000</v>
      </c>
      <c r="C149" s="4" t="s">
        <v>4</v>
      </c>
      <c r="D149" s="4" t="s">
        <v>4</v>
      </c>
      <c r="E149" s="4" t="s">
        <v>4</v>
      </c>
      <c r="F149" s="4" t="s">
        <v>4</v>
      </c>
      <c r="G149" s="4" t="s">
        <v>4</v>
      </c>
      <c r="H149" s="4" t="s">
        <v>4</v>
      </c>
      <c r="I149" s="4" t="s">
        <v>4</v>
      </c>
      <c r="J149" s="4" t="s">
        <v>4</v>
      </c>
      <c r="K149" s="4" t="s">
        <v>4</v>
      </c>
      <c r="L149" s="4" t="s">
        <v>4</v>
      </c>
      <c r="M149" s="4" t="s">
        <v>4</v>
      </c>
      <c r="N149" s="4" t="s">
        <v>4</v>
      </c>
      <c r="O149" s="4" t="s">
        <v>4</v>
      </c>
      <c r="P149" s="4" t="s">
        <v>4</v>
      </c>
      <c r="Q149" s="4" t="s">
        <v>4</v>
      </c>
      <c r="R149" s="4" t="s">
        <v>4</v>
      </c>
      <c r="S149" s="4" t="s">
        <v>4</v>
      </c>
      <c r="T149" s="4" t="s">
        <v>4</v>
      </c>
      <c r="U149" s="4" t="s">
        <v>4</v>
      </c>
      <c r="V149" s="4" t="s">
        <v>4</v>
      </c>
      <c r="W149" s="9">
        <v>25000</v>
      </c>
      <c r="X149" s="4" t="s">
        <v>4</v>
      </c>
      <c r="Y149" s="4" t="s">
        <v>4</v>
      </c>
      <c r="Z149" s="4" t="s">
        <v>4</v>
      </c>
      <c r="AA149" s="4" t="s">
        <v>4</v>
      </c>
      <c r="AB149" s="4" t="s">
        <v>4</v>
      </c>
      <c r="AC149" s="4" t="s">
        <v>4</v>
      </c>
      <c r="AD149" s="4" t="s">
        <v>4</v>
      </c>
      <c r="AE149" s="4" t="s">
        <v>4</v>
      </c>
      <c r="AF149" s="4" t="s">
        <v>4</v>
      </c>
      <c r="AG149" s="4" t="s">
        <v>4</v>
      </c>
      <c r="AH149" s="4" t="s">
        <v>4</v>
      </c>
      <c r="AI149" s="4" t="s">
        <v>4</v>
      </c>
      <c r="AJ149" s="4" t="s">
        <v>4</v>
      </c>
      <c r="AK149" s="4" t="s">
        <v>4</v>
      </c>
      <c r="AL149" s="4" t="s">
        <v>4</v>
      </c>
      <c r="AM149" s="4" t="s">
        <v>4</v>
      </c>
      <c r="AN149" s="4" t="s">
        <v>4</v>
      </c>
      <c r="AO149" s="4" t="s">
        <v>4</v>
      </c>
      <c r="AP149" s="4" t="s">
        <v>4</v>
      </c>
      <c r="AQ149" s="4" t="s">
        <v>4</v>
      </c>
      <c r="AR149" s="4" t="s">
        <v>4</v>
      </c>
      <c r="AS149" s="4" t="s">
        <v>4</v>
      </c>
      <c r="AT149" s="4" t="s">
        <v>4</v>
      </c>
      <c r="AU149" s="4" t="s">
        <v>4</v>
      </c>
      <c r="AV149" s="4" t="s">
        <v>4</v>
      </c>
      <c r="AW149" s="4" t="s">
        <v>4</v>
      </c>
      <c r="AX149" s="4" t="s">
        <v>4</v>
      </c>
      <c r="AY149" s="4" t="s">
        <v>4</v>
      </c>
      <c r="AZ149" s="4" t="s">
        <v>4</v>
      </c>
      <c r="BA149" s="4" t="s">
        <v>4</v>
      </c>
      <c r="BB149" s="4" t="s">
        <v>4</v>
      </c>
      <c r="BC149" s="4" t="s">
        <v>4</v>
      </c>
    </row>
    <row r="150" spans="1:55" x14ac:dyDescent="0.25">
      <c r="A150" s="2" t="s">
        <v>199</v>
      </c>
      <c r="B150" s="4" t="s">
        <v>4</v>
      </c>
      <c r="C150" s="9">
        <v>10278</v>
      </c>
      <c r="D150" s="9">
        <v>107500</v>
      </c>
      <c r="E150" s="4" t="s">
        <v>4</v>
      </c>
      <c r="F150" s="4" t="s">
        <v>4</v>
      </c>
      <c r="G150" s="4" t="s">
        <v>4</v>
      </c>
      <c r="H150" s="4" t="s">
        <v>4</v>
      </c>
      <c r="I150" s="4" t="s">
        <v>4</v>
      </c>
      <c r="J150" s="4" t="s">
        <v>4</v>
      </c>
      <c r="K150" s="4" t="s">
        <v>4</v>
      </c>
      <c r="L150" s="4" t="s">
        <v>4</v>
      </c>
      <c r="M150" s="4" t="s">
        <v>4</v>
      </c>
      <c r="N150" s="4" t="s">
        <v>4</v>
      </c>
      <c r="O150" s="4" t="s">
        <v>4</v>
      </c>
      <c r="P150" s="4" t="s">
        <v>4</v>
      </c>
      <c r="Q150" s="4" t="s">
        <v>4</v>
      </c>
      <c r="R150" s="4" t="s">
        <v>4</v>
      </c>
      <c r="S150" s="4" t="s">
        <v>4</v>
      </c>
      <c r="T150" s="4" t="s">
        <v>4</v>
      </c>
      <c r="U150" s="4" t="s">
        <v>4</v>
      </c>
      <c r="V150" s="4" t="s">
        <v>4</v>
      </c>
      <c r="W150" s="4" t="s">
        <v>4</v>
      </c>
      <c r="X150" s="4" t="s">
        <v>4</v>
      </c>
      <c r="Y150" s="4" t="s">
        <v>4</v>
      </c>
      <c r="Z150" s="4" t="s">
        <v>4</v>
      </c>
      <c r="AA150" s="4" t="s">
        <v>4</v>
      </c>
      <c r="AB150" s="4" t="s">
        <v>4</v>
      </c>
      <c r="AC150" s="4" t="s">
        <v>4</v>
      </c>
      <c r="AD150" s="4" t="s">
        <v>4</v>
      </c>
      <c r="AE150" s="4" t="s">
        <v>4</v>
      </c>
      <c r="AF150" s="4" t="s">
        <v>4</v>
      </c>
      <c r="AG150" s="4" t="s">
        <v>4</v>
      </c>
      <c r="AH150" s="4" t="s">
        <v>4</v>
      </c>
      <c r="AI150" s="4" t="s">
        <v>4</v>
      </c>
      <c r="AJ150" s="4" t="s">
        <v>4</v>
      </c>
      <c r="AK150" s="4" t="s">
        <v>4</v>
      </c>
      <c r="AL150" s="4" t="s">
        <v>4</v>
      </c>
      <c r="AM150" s="4" t="s">
        <v>4</v>
      </c>
      <c r="AN150" s="4" t="s">
        <v>4</v>
      </c>
      <c r="AO150" s="4" t="s">
        <v>4</v>
      </c>
      <c r="AP150" s="4" t="s">
        <v>4</v>
      </c>
      <c r="AQ150" s="4" t="s">
        <v>4</v>
      </c>
      <c r="AR150" s="4" t="s">
        <v>4</v>
      </c>
      <c r="AS150" s="4" t="s">
        <v>4</v>
      </c>
      <c r="AT150" s="4" t="s">
        <v>4</v>
      </c>
      <c r="AU150" s="4" t="s">
        <v>4</v>
      </c>
      <c r="AV150" s="4" t="s">
        <v>4</v>
      </c>
      <c r="AW150" s="4" t="s">
        <v>4</v>
      </c>
      <c r="AX150" s="4" t="s">
        <v>4</v>
      </c>
      <c r="AY150" s="4" t="s">
        <v>4</v>
      </c>
      <c r="AZ150" s="4" t="s">
        <v>4</v>
      </c>
      <c r="BA150" s="4" t="s">
        <v>4</v>
      </c>
      <c r="BB150" s="9">
        <v>10278</v>
      </c>
      <c r="BC150" s="9">
        <v>107500</v>
      </c>
    </row>
    <row r="151" spans="1:55" x14ac:dyDescent="0.25">
      <c r="A151" s="2" t="s">
        <v>189</v>
      </c>
      <c r="B151" s="4" t="s">
        <v>4</v>
      </c>
      <c r="C151" s="4" t="s">
        <v>4</v>
      </c>
      <c r="D151" s="4" t="s">
        <v>4</v>
      </c>
      <c r="E151" s="4" t="s">
        <v>4</v>
      </c>
      <c r="F151" s="4" t="s">
        <v>4</v>
      </c>
      <c r="G151" s="4" t="s">
        <v>4</v>
      </c>
      <c r="H151" s="4" t="s">
        <v>4</v>
      </c>
      <c r="I151" s="9">
        <v>8500</v>
      </c>
      <c r="J151" s="4" t="s">
        <v>4</v>
      </c>
      <c r="K151" s="4" t="s">
        <v>4</v>
      </c>
      <c r="L151" s="4" t="s">
        <v>4</v>
      </c>
      <c r="M151" s="4" t="s">
        <v>4</v>
      </c>
      <c r="N151" s="4" t="s">
        <v>4</v>
      </c>
      <c r="O151" s="4" t="s">
        <v>4</v>
      </c>
      <c r="P151" s="4" t="s">
        <v>4</v>
      </c>
      <c r="Q151" s="4" t="s">
        <v>4</v>
      </c>
      <c r="R151" s="4" t="s">
        <v>4</v>
      </c>
      <c r="S151" s="4" t="s">
        <v>4</v>
      </c>
      <c r="T151" s="4" t="s">
        <v>4</v>
      </c>
      <c r="U151" s="4" t="s">
        <v>4</v>
      </c>
      <c r="V151" s="4" t="s">
        <v>4</v>
      </c>
      <c r="W151" s="9">
        <v>8500</v>
      </c>
      <c r="X151" s="4" t="s">
        <v>4</v>
      </c>
      <c r="Y151" s="4" t="s">
        <v>4</v>
      </c>
      <c r="Z151" s="4" t="s">
        <v>4</v>
      </c>
      <c r="AA151" s="4" t="s">
        <v>4</v>
      </c>
      <c r="AB151" s="4" t="s">
        <v>4</v>
      </c>
      <c r="AC151" s="4" t="s">
        <v>4</v>
      </c>
      <c r="AD151" s="4" t="s">
        <v>4</v>
      </c>
      <c r="AE151" s="4" t="s">
        <v>4</v>
      </c>
      <c r="AF151" s="4" t="s">
        <v>4</v>
      </c>
      <c r="AG151" s="4" t="s">
        <v>4</v>
      </c>
      <c r="AH151" s="4" t="s">
        <v>4</v>
      </c>
      <c r="AI151" s="9">
        <v>8500</v>
      </c>
      <c r="AJ151" s="4" t="s">
        <v>4</v>
      </c>
      <c r="AK151" s="4" t="s">
        <v>4</v>
      </c>
      <c r="AL151" s="4" t="s">
        <v>4</v>
      </c>
      <c r="AM151" s="4" t="s">
        <v>4</v>
      </c>
      <c r="AN151" s="4" t="s">
        <v>4</v>
      </c>
      <c r="AO151" s="4" t="s">
        <v>4</v>
      </c>
      <c r="AP151" s="4" t="s">
        <v>4</v>
      </c>
      <c r="AQ151" s="4" t="s">
        <v>4</v>
      </c>
      <c r="AR151" s="4" t="s">
        <v>4</v>
      </c>
      <c r="AS151" s="4" t="s">
        <v>4</v>
      </c>
      <c r="AT151" s="4" t="s">
        <v>4</v>
      </c>
      <c r="AU151" s="4" t="s">
        <v>4</v>
      </c>
      <c r="AV151" s="4" t="s">
        <v>4</v>
      </c>
      <c r="AW151" s="4" t="s">
        <v>4</v>
      </c>
      <c r="AX151" s="4" t="s">
        <v>4</v>
      </c>
      <c r="AY151" s="4" t="s">
        <v>4</v>
      </c>
      <c r="AZ151" s="4" t="s">
        <v>4</v>
      </c>
      <c r="BA151" s="4" t="s">
        <v>4</v>
      </c>
      <c r="BB151" s="4" t="s">
        <v>4</v>
      </c>
      <c r="BC151" s="4" t="s">
        <v>4</v>
      </c>
    </row>
    <row r="152" spans="1:55" ht="30" x14ac:dyDescent="0.25">
      <c r="A152" s="2" t="s">
        <v>193</v>
      </c>
      <c r="B152" s="9">
        <v>-580392</v>
      </c>
      <c r="C152" s="4" t="s">
        <v>4</v>
      </c>
      <c r="D152" s="4" t="s">
        <v>4</v>
      </c>
      <c r="E152" s="4" t="s">
        <v>4</v>
      </c>
      <c r="F152" s="4" t="s">
        <v>4</v>
      </c>
      <c r="G152" s="4" t="s">
        <v>4</v>
      </c>
      <c r="H152" s="4" t="s">
        <v>4</v>
      </c>
      <c r="I152" s="4" t="s">
        <v>4</v>
      </c>
      <c r="J152" s="4" t="s">
        <v>4</v>
      </c>
      <c r="K152" s="4" t="s">
        <v>4</v>
      </c>
      <c r="L152" s="4" t="s">
        <v>4</v>
      </c>
      <c r="M152" s="4" t="s">
        <v>4</v>
      </c>
      <c r="N152" s="4" t="s">
        <v>4</v>
      </c>
      <c r="O152" s="4" t="s">
        <v>4</v>
      </c>
      <c r="P152" s="9">
        <v>-158902</v>
      </c>
      <c r="Q152" s="4" t="s">
        <v>4</v>
      </c>
      <c r="R152" s="9">
        <v>-377258</v>
      </c>
      <c r="S152" s="4" t="s">
        <v>4</v>
      </c>
      <c r="T152" s="4" t="s">
        <v>4</v>
      </c>
      <c r="U152" s="4" t="s">
        <v>4</v>
      </c>
      <c r="V152" s="4" t="s">
        <v>4</v>
      </c>
      <c r="W152" s="4" t="s">
        <v>4</v>
      </c>
      <c r="X152" s="4" t="s">
        <v>4</v>
      </c>
      <c r="Y152" s="4" t="s">
        <v>4</v>
      </c>
      <c r="Z152" s="4" t="s">
        <v>4</v>
      </c>
      <c r="AA152" s="4" t="s">
        <v>4</v>
      </c>
      <c r="AB152" s="4" t="s">
        <v>4</v>
      </c>
      <c r="AC152" s="4" t="s">
        <v>4</v>
      </c>
      <c r="AD152" s="4" t="s">
        <v>4</v>
      </c>
      <c r="AE152" s="4" t="s">
        <v>4</v>
      </c>
      <c r="AF152" s="4" t="s">
        <v>4</v>
      </c>
      <c r="AG152" s="4" t="s">
        <v>4</v>
      </c>
      <c r="AH152" s="4" t="s">
        <v>4</v>
      </c>
      <c r="AI152" s="4" t="s">
        <v>4</v>
      </c>
      <c r="AJ152" s="4" t="s">
        <v>4</v>
      </c>
      <c r="AK152" s="4" t="s">
        <v>4</v>
      </c>
      <c r="AL152" s="4" t="s">
        <v>4</v>
      </c>
      <c r="AM152" s="4" t="s">
        <v>4</v>
      </c>
      <c r="AN152" s="4" t="s">
        <v>4</v>
      </c>
      <c r="AO152" s="4" t="s">
        <v>4</v>
      </c>
      <c r="AP152" s="4" t="s">
        <v>4</v>
      </c>
      <c r="AQ152" s="4" t="s">
        <v>4</v>
      </c>
      <c r="AR152" s="4" t="s">
        <v>4</v>
      </c>
      <c r="AS152" s="4" t="s">
        <v>4</v>
      </c>
      <c r="AT152" s="4" t="s">
        <v>4</v>
      </c>
      <c r="AU152" s="9">
        <v>-44232</v>
      </c>
      <c r="AV152" s="4" t="s">
        <v>4</v>
      </c>
      <c r="AW152" s="4" t="s">
        <v>4</v>
      </c>
      <c r="AX152" s="4" t="s">
        <v>4</v>
      </c>
      <c r="AY152" s="4" t="s">
        <v>4</v>
      </c>
      <c r="AZ152" s="4" t="s">
        <v>4</v>
      </c>
      <c r="BA152" s="4" t="s">
        <v>4</v>
      </c>
      <c r="BB152" s="4" t="s">
        <v>4</v>
      </c>
      <c r="BC152" s="4" t="s">
        <v>4</v>
      </c>
    </row>
    <row r="153" spans="1:55" ht="30" x14ac:dyDescent="0.25">
      <c r="A153" s="2" t="s">
        <v>145</v>
      </c>
      <c r="B153" s="9">
        <v>160800</v>
      </c>
      <c r="C153" s="4" t="s">
        <v>4</v>
      </c>
      <c r="D153" s="4" t="s">
        <v>4</v>
      </c>
      <c r="E153" s="4" t="s">
        <v>4</v>
      </c>
      <c r="F153" s="4" t="s">
        <v>4</v>
      </c>
      <c r="G153" s="4" t="s">
        <v>4</v>
      </c>
      <c r="H153" s="4" t="s">
        <v>4</v>
      </c>
      <c r="I153" s="4" t="s">
        <v>4</v>
      </c>
      <c r="J153" s="4" t="s">
        <v>4</v>
      </c>
      <c r="K153" s="4" t="s">
        <v>4</v>
      </c>
      <c r="L153" s="4" t="s">
        <v>4</v>
      </c>
      <c r="M153" s="4" t="s">
        <v>4</v>
      </c>
      <c r="N153" s="4" t="s">
        <v>4</v>
      </c>
      <c r="O153" s="4" t="s">
        <v>4</v>
      </c>
      <c r="P153" s="4" t="s">
        <v>4</v>
      </c>
      <c r="Q153" s="4" t="s">
        <v>4</v>
      </c>
      <c r="R153" s="4" t="s">
        <v>4</v>
      </c>
      <c r="S153" s="4" t="s">
        <v>4</v>
      </c>
      <c r="T153" s="4" t="s">
        <v>4</v>
      </c>
      <c r="U153" s="4" t="s">
        <v>4</v>
      </c>
      <c r="V153" s="4" t="s">
        <v>4</v>
      </c>
      <c r="W153" s="4" t="s">
        <v>4</v>
      </c>
      <c r="X153" s="4" t="s">
        <v>4</v>
      </c>
      <c r="Y153" s="4" t="s">
        <v>4</v>
      </c>
      <c r="Z153" s="4" t="s">
        <v>4</v>
      </c>
      <c r="AA153" s="4" t="s">
        <v>4</v>
      </c>
      <c r="AB153" s="4" t="s">
        <v>4</v>
      </c>
      <c r="AC153" s="4" t="s">
        <v>4</v>
      </c>
      <c r="AD153" s="4" t="s">
        <v>4</v>
      </c>
      <c r="AE153" s="4" t="s">
        <v>4</v>
      </c>
      <c r="AF153" s="4" t="s">
        <v>4</v>
      </c>
      <c r="AG153" s="4" t="s">
        <v>4</v>
      </c>
      <c r="AH153" s="4" t="s">
        <v>4</v>
      </c>
      <c r="AI153" s="4" t="s">
        <v>4</v>
      </c>
      <c r="AJ153" s="4" t="s">
        <v>4</v>
      </c>
      <c r="AK153" s="4" t="s">
        <v>4</v>
      </c>
      <c r="AL153" s="4" t="s">
        <v>4</v>
      </c>
      <c r="AM153" s="4" t="s">
        <v>4</v>
      </c>
      <c r="AN153" s="4" t="s">
        <v>4</v>
      </c>
      <c r="AO153" s="4" t="s">
        <v>4</v>
      </c>
      <c r="AP153" s="4" t="s">
        <v>4</v>
      </c>
      <c r="AQ153" s="4" t="s">
        <v>4</v>
      </c>
      <c r="AR153" s="4" t="s">
        <v>4</v>
      </c>
      <c r="AS153" s="4" t="s">
        <v>4</v>
      </c>
      <c r="AT153" s="4" t="s">
        <v>4</v>
      </c>
      <c r="AU153" s="4" t="s">
        <v>4</v>
      </c>
      <c r="AV153" s="4" t="s">
        <v>4</v>
      </c>
      <c r="AW153" s="4" t="s">
        <v>4</v>
      </c>
      <c r="AX153" s="9">
        <v>160800</v>
      </c>
      <c r="AY153" s="4" t="s">
        <v>4</v>
      </c>
      <c r="AZ153" s="4" t="s">
        <v>4</v>
      </c>
      <c r="BA153" s="4" t="s">
        <v>4</v>
      </c>
      <c r="BB153" s="4" t="s">
        <v>4</v>
      </c>
      <c r="BC153" s="4" t="s">
        <v>4</v>
      </c>
    </row>
    <row r="154" spans="1:55" ht="30" x14ac:dyDescent="0.25">
      <c r="A154" s="2" t="s">
        <v>146</v>
      </c>
      <c r="B154" s="9">
        <v>6243502</v>
      </c>
      <c r="C154" s="4" t="s">
        <v>4</v>
      </c>
      <c r="D154" s="4" t="s">
        <v>4</v>
      </c>
      <c r="E154" s="4" t="s">
        <v>4</v>
      </c>
      <c r="F154" s="4" t="s">
        <v>4</v>
      </c>
      <c r="G154" s="4" t="s">
        <v>4</v>
      </c>
      <c r="H154" s="4" t="s">
        <v>4</v>
      </c>
      <c r="I154" s="4" t="s">
        <v>4</v>
      </c>
      <c r="J154" s="4" t="s">
        <v>4</v>
      </c>
      <c r="K154" s="4" t="s">
        <v>4</v>
      </c>
      <c r="L154" s="4" t="s">
        <v>4</v>
      </c>
      <c r="M154" s="4" t="s">
        <v>4</v>
      </c>
      <c r="N154" s="4" t="s">
        <v>4</v>
      </c>
      <c r="O154" s="4" t="s">
        <v>4</v>
      </c>
      <c r="P154" s="4" t="s">
        <v>4</v>
      </c>
      <c r="Q154" s="4" t="s">
        <v>4</v>
      </c>
      <c r="R154" s="4" t="s">
        <v>4</v>
      </c>
      <c r="S154" s="4" t="s">
        <v>4</v>
      </c>
      <c r="T154" s="4" t="s">
        <v>4</v>
      </c>
      <c r="U154" s="4" t="s">
        <v>4</v>
      </c>
      <c r="V154" s="4" t="s">
        <v>4</v>
      </c>
      <c r="W154" s="4" t="s">
        <v>4</v>
      </c>
      <c r="X154" s="4" t="s">
        <v>4</v>
      </c>
      <c r="Y154" s="4" t="s">
        <v>4</v>
      </c>
      <c r="Z154" s="4" t="s">
        <v>4</v>
      </c>
      <c r="AA154" s="4" t="s">
        <v>4</v>
      </c>
      <c r="AB154" s="4" t="s">
        <v>4</v>
      </c>
      <c r="AC154" s="4" t="s">
        <v>4</v>
      </c>
      <c r="AD154" s="4" t="s">
        <v>4</v>
      </c>
      <c r="AE154" s="9">
        <v>6243502</v>
      </c>
      <c r="AF154" s="4" t="s">
        <v>4</v>
      </c>
      <c r="AG154" s="4" t="s">
        <v>4</v>
      </c>
      <c r="AH154" s="4" t="s">
        <v>4</v>
      </c>
      <c r="AI154" s="4" t="s">
        <v>4</v>
      </c>
      <c r="AJ154" s="4" t="s">
        <v>4</v>
      </c>
      <c r="AK154" s="4" t="s">
        <v>4</v>
      </c>
      <c r="AL154" s="4" t="s">
        <v>4</v>
      </c>
      <c r="AM154" s="4" t="s">
        <v>4</v>
      </c>
      <c r="AN154" s="4" t="s">
        <v>4</v>
      </c>
      <c r="AO154" s="4" t="s">
        <v>4</v>
      </c>
      <c r="AP154" s="4" t="s">
        <v>4</v>
      </c>
      <c r="AQ154" s="4" t="s">
        <v>4</v>
      </c>
      <c r="AR154" s="4" t="s">
        <v>4</v>
      </c>
      <c r="AS154" s="4" t="s">
        <v>4</v>
      </c>
      <c r="AT154" s="4" t="s">
        <v>4</v>
      </c>
      <c r="AU154" s="4" t="s">
        <v>4</v>
      </c>
      <c r="AV154" s="4" t="s">
        <v>4</v>
      </c>
      <c r="AW154" s="4" t="s">
        <v>4</v>
      </c>
      <c r="AX154" s="4" t="s">
        <v>4</v>
      </c>
      <c r="AY154" s="4" t="s">
        <v>4</v>
      </c>
      <c r="AZ154" s="4" t="s">
        <v>4</v>
      </c>
      <c r="BA154" s="4" t="s">
        <v>4</v>
      </c>
      <c r="BB154" s="4" t="s">
        <v>4</v>
      </c>
      <c r="BC154" s="4" t="s">
        <v>4</v>
      </c>
    </row>
    <row r="155" spans="1:55" x14ac:dyDescent="0.25">
      <c r="A155" s="2" t="s">
        <v>156</v>
      </c>
      <c r="B155" s="9">
        <v>3261951</v>
      </c>
      <c r="C155" s="4" t="s">
        <v>4</v>
      </c>
      <c r="D155" s="4" t="s">
        <v>4</v>
      </c>
      <c r="E155" s="4" t="s">
        <v>4</v>
      </c>
      <c r="F155" s="4" t="s">
        <v>4</v>
      </c>
      <c r="G155" s="4" t="s">
        <v>4</v>
      </c>
      <c r="H155" s="4" t="s">
        <v>4</v>
      </c>
      <c r="I155" s="4" t="s">
        <v>4</v>
      </c>
      <c r="J155" s="4" t="s">
        <v>4</v>
      </c>
      <c r="K155" s="4" t="s">
        <v>4</v>
      </c>
      <c r="L155" s="4" t="s">
        <v>4</v>
      </c>
      <c r="M155" s="4" t="s">
        <v>4</v>
      </c>
      <c r="N155" s="4" t="s">
        <v>4</v>
      </c>
      <c r="O155" s="4" t="s">
        <v>4</v>
      </c>
      <c r="P155" s="4" t="s">
        <v>4</v>
      </c>
      <c r="Q155" s="4" t="s">
        <v>4</v>
      </c>
      <c r="R155" s="4" t="s">
        <v>4</v>
      </c>
      <c r="S155" s="4" t="s">
        <v>4</v>
      </c>
      <c r="T155" s="4" t="s">
        <v>4</v>
      </c>
      <c r="U155" s="4" t="s">
        <v>4</v>
      </c>
      <c r="V155" s="4" t="s">
        <v>4</v>
      </c>
      <c r="W155" s="4" t="s">
        <v>4</v>
      </c>
      <c r="X155" s="4" t="s">
        <v>4</v>
      </c>
      <c r="Y155" s="4" t="s">
        <v>4</v>
      </c>
      <c r="Z155" s="4" t="s">
        <v>4</v>
      </c>
      <c r="AA155" s="4" t="s">
        <v>4</v>
      </c>
      <c r="AB155" s="4" t="s">
        <v>4</v>
      </c>
      <c r="AC155" s="4" t="s">
        <v>4</v>
      </c>
      <c r="AD155" s="4" t="s">
        <v>4</v>
      </c>
      <c r="AE155" s="9">
        <v>3261951</v>
      </c>
      <c r="AF155" s="4" t="s">
        <v>4</v>
      </c>
      <c r="AG155" s="4" t="s">
        <v>4</v>
      </c>
      <c r="AH155" s="4" t="s">
        <v>4</v>
      </c>
      <c r="AI155" s="4" t="s">
        <v>4</v>
      </c>
      <c r="AJ155" s="4" t="s">
        <v>4</v>
      </c>
      <c r="AK155" s="4" t="s">
        <v>4</v>
      </c>
      <c r="AL155" s="4" t="s">
        <v>4</v>
      </c>
      <c r="AM155" s="4" t="s">
        <v>4</v>
      </c>
      <c r="AN155" s="4" t="s">
        <v>4</v>
      </c>
      <c r="AO155" s="4" t="s">
        <v>4</v>
      </c>
      <c r="AP155" s="4" t="s">
        <v>4</v>
      </c>
      <c r="AQ155" s="4" t="s">
        <v>4</v>
      </c>
      <c r="AR155" s="4" t="s">
        <v>4</v>
      </c>
      <c r="AS155" s="4" t="s">
        <v>4</v>
      </c>
      <c r="AT155" s="4" t="s">
        <v>4</v>
      </c>
      <c r="AU155" s="4" t="s">
        <v>4</v>
      </c>
      <c r="AV155" s="4" t="s">
        <v>4</v>
      </c>
      <c r="AW155" s="4" t="s">
        <v>4</v>
      </c>
      <c r="AX155" s="4" t="s">
        <v>4</v>
      </c>
      <c r="AY155" s="4" t="s">
        <v>4</v>
      </c>
      <c r="AZ155" s="4" t="s">
        <v>4</v>
      </c>
      <c r="BA155" s="4" t="s">
        <v>4</v>
      </c>
      <c r="BB155" s="4" t="s">
        <v>4</v>
      </c>
      <c r="BC155" s="4" t="s">
        <v>4</v>
      </c>
    </row>
    <row r="156" spans="1:55" x14ac:dyDescent="0.25">
      <c r="A156" s="2" t="s">
        <v>126</v>
      </c>
      <c r="B156" s="9">
        <v>-9568301</v>
      </c>
      <c r="C156" s="4" t="s">
        <v>4</v>
      </c>
      <c r="D156" s="4" t="s">
        <v>4</v>
      </c>
      <c r="E156" s="4" t="s">
        <v>4</v>
      </c>
      <c r="F156" s="4" t="s">
        <v>4</v>
      </c>
      <c r="G156" s="4" t="s">
        <v>4</v>
      </c>
      <c r="H156" s="4" t="s">
        <v>4</v>
      </c>
      <c r="I156" s="4" t="s">
        <v>4</v>
      </c>
      <c r="J156" s="4" t="s">
        <v>4</v>
      </c>
      <c r="K156" s="4" t="s">
        <v>4</v>
      </c>
      <c r="L156" s="4" t="s">
        <v>4</v>
      </c>
      <c r="M156" s="4" t="s">
        <v>4</v>
      </c>
      <c r="N156" s="4" t="s">
        <v>4</v>
      </c>
      <c r="O156" s="4" t="s">
        <v>4</v>
      </c>
      <c r="P156" s="4" t="s">
        <v>4</v>
      </c>
      <c r="Q156" s="4" t="s">
        <v>4</v>
      </c>
      <c r="R156" s="4" t="s">
        <v>4</v>
      </c>
      <c r="S156" s="4" t="s">
        <v>4</v>
      </c>
      <c r="T156" s="4" t="s">
        <v>4</v>
      </c>
      <c r="U156" s="4" t="s">
        <v>4</v>
      </c>
      <c r="V156" s="4" t="s">
        <v>4</v>
      </c>
      <c r="W156" s="4" t="s">
        <v>4</v>
      </c>
      <c r="X156" s="4" t="s">
        <v>4</v>
      </c>
      <c r="Y156" s="4" t="s">
        <v>4</v>
      </c>
      <c r="Z156" s="4" t="s">
        <v>4</v>
      </c>
      <c r="AA156" s="4" t="s">
        <v>4</v>
      </c>
      <c r="AB156" s="4" t="s">
        <v>4</v>
      </c>
      <c r="AC156" s="4" t="s">
        <v>4</v>
      </c>
      <c r="AD156" s="4" t="s">
        <v>4</v>
      </c>
      <c r="AE156" s="4" t="s">
        <v>4</v>
      </c>
      <c r="AF156" s="4" t="s">
        <v>4</v>
      </c>
      <c r="AG156" s="4" t="s">
        <v>4</v>
      </c>
      <c r="AH156" s="4" t="s">
        <v>4</v>
      </c>
      <c r="AI156" s="4" t="s">
        <v>4</v>
      </c>
      <c r="AJ156" s="4" t="s">
        <v>4</v>
      </c>
      <c r="AK156" s="4" t="s">
        <v>4</v>
      </c>
      <c r="AL156" s="4" t="s">
        <v>4</v>
      </c>
      <c r="AM156" s="4" t="s">
        <v>4</v>
      </c>
      <c r="AN156" s="4" t="s">
        <v>4</v>
      </c>
      <c r="AO156" s="4" t="s">
        <v>4</v>
      </c>
      <c r="AP156" s="4" t="s">
        <v>4</v>
      </c>
      <c r="AQ156" s="4" t="s">
        <v>4</v>
      </c>
      <c r="AR156" s="4" t="s">
        <v>4</v>
      </c>
      <c r="AS156" s="4" t="s">
        <v>4</v>
      </c>
      <c r="AT156" s="4" t="s">
        <v>4</v>
      </c>
      <c r="AU156" s="4" t="s">
        <v>4</v>
      </c>
      <c r="AV156" s="4" t="s">
        <v>4</v>
      </c>
      <c r="AW156" s="4" t="s">
        <v>4</v>
      </c>
      <c r="AX156" s="4" t="s">
        <v>4</v>
      </c>
      <c r="AY156" s="4" t="s">
        <v>4</v>
      </c>
      <c r="AZ156" s="9">
        <v>-9568301</v>
      </c>
      <c r="BA156" s="4" t="s">
        <v>4</v>
      </c>
      <c r="BB156" s="4" t="s">
        <v>4</v>
      </c>
      <c r="BC156" s="4" t="s">
        <v>4</v>
      </c>
    </row>
    <row r="157" spans="1:55" x14ac:dyDescent="0.25">
      <c r="A157" s="2" t="s">
        <v>200</v>
      </c>
      <c r="B157" s="8">
        <v>-223916</v>
      </c>
      <c r="C157" s="4" t="s">
        <v>4</v>
      </c>
      <c r="D157" s="4" t="s">
        <v>4</v>
      </c>
      <c r="E157" s="4" t="s">
        <v>4</v>
      </c>
      <c r="F157" s="4" t="s">
        <v>4</v>
      </c>
      <c r="G157" s="4" t="s">
        <v>4</v>
      </c>
      <c r="H157" s="4" t="s">
        <v>4</v>
      </c>
      <c r="I157" s="4" t="s">
        <v>4</v>
      </c>
      <c r="J157" s="4" t="s">
        <v>4</v>
      </c>
      <c r="K157" s="4" t="s">
        <v>4</v>
      </c>
      <c r="L157" s="4" t="s">
        <v>4</v>
      </c>
      <c r="M157" s="4" t="s">
        <v>4</v>
      </c>
      <c r="N157" s="4" t="s">
        <v>4</v>
      </c>
      <c r="O157" s="4" t="s">
        <v>4</v>
      </c>
      <c r="P157" s="8">
        <v>274091</v>
      </c>
      <c r="Q157" s="4" t="s">
        <v>4</v>
      </c>
      <c r="R157" s="8">
        <v>16244673</v>
      </c>
      <c r="S157" s="4" t="s">
        <v>4</v>
      </c>
      <c r="T157" s="4" t="s">
        <v>4</v>
      </c>
      <c r="U157" s="4" t="s">
        <v>4</v>
      </c>
      <c r="V157" s="4" t="s">
        <v>4</v>
      </c>
      <c r="W157" s="4" t="s">
        <v>4</v>
      </c>
      <c r="X157" s="4" t="s">
        <v>4</v>
      </c>
      <c r="Y157" s="4" t="s">
        <v>4</v>
      </c>
      <c r="Z157" s="4" t="s">
        <v>4</v>
      </c>
      <c r="AA157" s="4" t="s">
        <v>4</v>
      </c>
      <c r="AB157" s="4" t="s">
        <v>4</v>
      </c>
      <c r="AC157" s="4" t="s">
        <v>4</v>
      </c>
      <c r="AD157" s="4" t="s">
        <v>4</v>
      </c>
      <c r="AE157" s="8">
        <v>17523796</v>
      </c>
      <c r="AF157" s="8">
        <v>-536500</v>
      </c>
      <c r="AG157" s="4" t="s">
        <v>4</v>
      </c>
      <c r="AH157" s="4" t="s">
        <v>4</v>
      </c>
      <c r="AI157" s="4" t="s">
        <v>4</v>
      </c>
      <c r="AJ157" s="4" t="s">
        <v>4</v>
      </c>
      <c r="AK157" s="4" t="s">
        <v>4</v>
      </c>
      <c r="AL157" s="4" t="s">
        <v>4</v>
      </c>
      <c r="AM157" s="4" t="s">
        <v>4</v>
      </c>
      <c r="AN157" s="4" t="s">
        <v>4</v>
      </c>
      <c r="AO157" s="4" t="s">
        <v>4</v>
      </c>
      <c r="AP157" s="8">
        <v>-100000</v>
      </c>
      <c r="AQ157" s="4" t="s">
        <v>4</v>
      </c>
      <c r="AR157" s="4" t="s">
        <v>4</v>
      </c>
      <c r="AS157" s="4" t="s">
        <v>4</v>
      </c>
      <c r="AT157" s="4" t="s">
        <v>4</v>
      </c>
      <c r="AU157" s="8">
        <v>255065</v>
      </c>
      <c r="AV157" s="4" t="s">
        <v>4</v>
      </c>
      <c r="AW157" s="4" t="s">
        <v>4</v>
      </c>
      <c r="AX157" s="4" t="s">
        <v>4</v>
      </c>
      <c r="AY157" s="8">
        <v>-1601912</v>
      </c>
      <c r="AZ157" s="8">
        <v>-32400907</v>
      </c>
      <c r="BA157" s="8">
        <v>117778</v>
      </c>
      <c r="BB157" s="4" t="s">
        <v>4</v>
      </c>
      <c r="BC157" s="4" t="s">
        <v>4</v>
      </c>
    </row>
    <row r="158" spans="1:55" x14ac:dyDescent="0.25">
      <c r="A158" s="2" t="s">
        <v>201</v>
      </c>
      <c r="B158" s="4" t="s">
        <v>4</v>
      </c>
      <c r="C158" s="4" t="s">
        <v>4</v>
      </c>
      <c r="D158" s="4" t="s">
        <v>4</v>
      </c>
      <c r="E158" s="4" t="s">
        <v>4</v>
      </c>
      <c r="F158" s="4" t="s">
        <v>4</v>
      </c>
      <c r="G158" s="4" t="s">
        <v>4</v>
      </c>
      <c r="H158" s="4" t="s">
        <v>4</v>
      </c>
      <c r="I158" s="4" t="s">
        <v>4</v>
      </c>
      <c r="J158" s="4" t="s">
        <v>4</v>
      </c>
      <c r="K158" s="4" t="s">
        <v>4</v>
      </c>
      <c r="L158" s="4" t="s">
        <v>4</v>
      </c>
      <c r="M158" s="4" t="s">
        <v>4</v>
      </c>
      <c r="N158" s="4" t="s">
        <v>4</v>
      </c>
      <c r="O158" s="4" t="s">
        <v>4</v>
      </c>
      <c r="P158" s="9">
        <v>95100</v>
      </c>
      <c r="Q158" s="4" t="s">
        <v>4</v>
      </c>
      <c r="R158" s="9">
        <v>30998150</v>
      </c>
      <c r="S158" s="4" t="s">
        <v>4</v>
      </c>
      <c r="T158" s="4" t="s">
        <v>4</v>
      </c>
      <c r="U158" s="4" t="s">
        <v>4</v>
      </c>
      <c r="V158" s="4" t="s">
        <v>4</v>
      </c>
      <c r="W158" s="4" t="s">
        <v>4</v>
      </c>
      <c r="X158" s="4" t="s">
        <v>4</v>
      </c>
      <c r="Y158" s="4" t="s">
        <v>4</v>
      </c>
      <c r="Z158" s="4" t="s">
        <v>4</v>
      </c>
      <c r="AA158" s="4" t="s">
        <v>4</v>
      </c>
      <c r="AB158" s="4" t="s">
        <v>4</v>
      </c>
      <c r="AC158" s="4" t="s">
        <v>4</v>
      </c>
      <c r="AD158" s="4" t="s">
        <v>4</v>
      </c>
      <c r="AE158" s="4" t="s">
        <v>4</v>
      </c>
      <c r="AF158" s="4" t="s">
        <v>4</v>
      </c>
      <c r="AG158" s="4" t="s">
        <v>4</v>
      </c>
      <c r="AH158" s="4" t="s">
        <v>4</v>
      </c>
      <c r="AI158" s="4" t="s">
        <v>4</v>
      </c>
      <c r="AJ158" s="4" t="s">
        <v>4</v>
      </c>
      <c r="AK158" s="4" t="s">
        <v>4</v>
      </c>
      <c r="AL158" s="4" t="s">
        <v>4</v>
      </c>
      <c r="AM158" s="4" t="s">
        <v>4</v>
      </c>
      <c r="AN158" s="4" t="s">
        <v>4</v>
      </c>
      <c r="AO158" s="4" t="s">
        <v>4</v>
      </c>
      <c r="AP158" s="9">
        <v>-200000</v>
      </c>
      <c r="AQ158" s="4" t="s">
        <v>4</v>
      </c>
      <c r="AR158" s="4" t="s">
        <v>4</v>
      </c>
      <c r="AS158" s="4" t="s">
        <v>4</v>
      </c>
      <c r="AT158" s="4" t="s">
        <v>4</v>
      </c>
      <c r="AU158" s="4" t="s">
        <v>4</v>
      </c>
      <c r="AV158" s="4" t="s">
        <v>4</v>
      </c>
      <c r="AW158" s="4" t="s">
        <v>4</v>
      </c>
      <c r="AX158" s="4" t="s">
        <v>4</v>
      </c>
      <c r="AY158" s="4" t="s">
        <v>4</v>
      </c>
      <c r="AZ158" s="4" t="s">
        <v>4</v>
      </c>
      <c r="BA158" s="4" t="s">
        <v>4</v>
      </c>
      <c r="BB158" s="4" t="s">
        <v>4</v>
      </c>
      <c r="BC158" s="4" t="s">
        <v>4</v>
      </c>
    </row>
  </sheetData>
  <mergeCells count="25">
    <mergeCell ref="BA1:BA2"/>
    <mergeCell ref="AF1:AF2"/>
    <mergeCell ref="AP1:AP2"/>
    <mergeCell ref="AU1:AU2"/>
    <mergeCell ref="AX1:AX2"/>
    <mergeCell ref="AY1:AY2"/>
    <mergeCell ref="AZ1:AZ2"/>
    <mergeCell ref="M1:M2"/>
    <mergeCell ref="N1:N2"/>
    <mergeCell ref="O1:O2"/>
    <mergeCell ref="P1:P2"/>
    <mergeCell ref="R1:R2"/>
    <mergeCell ref="AE1:AE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0.5703125" bestFit="1" customWidth="1"/>
    <col min="5" max="9" width="10.28515625" bestFit="1" customWidth="1"/>
  </cols>
  <sheetData>
    <row r="1" spans="1:9" ht="30" customHeight="1" x14ac:dyDescent="0.25">
      <c r="A1" s="6" t="s">
        <v>202</v>
      </c>
      <c r="B1" s="1" t="s">
        <v>203</v>
      </c>
      <c r="C1" s="6" t="s">
        <v>66</v>
      </c>
      <c r="D1" s="6"/>
      <c r="E1" s="6"/>
      <c r="F1" s="6"/>
      <c r="G1" s="6"/>
      <c r="H1" s="6"/>
      <c r="I1" s="6"/>
    </row>
    <row r="2" spans="1:9" x14ac:dyDescent="0.25">
      <c r="A2" s="6"/>
      <c r="B2" s="7">
        <v>38138</v>
      </c>
      <c r="C2" s="7">
        <v>41425</v>
      </c>
      <c r="D2" s="7">
        <v>41060</v>
      </c>
      <c r="E2" s="7">
        <v>40694</v>
      </c>
      <c r="F2" s="7">
        <v>40329</v>
      </c>
      <c r="G2" s="7">
        <v>39964</v>
      </c>
      <c r="H2" s="7">
        <v>39599</v>
      </c>
      <c r="I2" s="7">
        <v>38868</v>
      </c>
    </row>
    <row r="3" spans="1:9" x14ac:dyDescent="0.25">
      <c r="A3" s="2" t="s">
        <v>204</v>
      </c>
      <c r="B3" s="8">
        <v>54000</v>
      </c>
      <c r="C3" s="4" t="s">
        <v>4</v>
      </c>
      <c r="D3" s="4" t="s">
        <v>4</v>
      </c>
      <c r="E3" s="4" t="s">
        <v>4</v>
      </c>
      <c r="F3" s="4" t="s">
        <v>4</v>
      </c>
      <c r="G3" s="4" t="s">
        <v>4</v>
      </c>
      <c r="H3" s="4" t="s">
        <v>4</v>
      </c>
      <c r="I3" s="8">
        <v>27867</v>
      </c>
    </row>
    <row r="4" spans="1:9" ht="30" x14ac:dyDescent="0.25">
      <c r="A4" s="2" t="s">
        <v>190</v>
      </c>
      <c r="B4" s="4" t="s">
        <v>4</v>
      </c>
      <c r="C4" s="4" t="s">
        <v>4</v>
      </c>
      <c r="D4" s="8">
        <v>1</v>
      </c>
      <c r="E4" s="4" t="s">
        <v>4</v>
      </c>
      <c r="F4" s="4" t="s">
        <v>4</v>
      </c>
      <c r="G4" s="4" t="s">
        <v>4</v>
      </c>
      <c r="H4" s="4" t="s">
        <v>4</v>
      </c>
      <c r="I4" s="4" t="s">
        <v>4</v>
      </c>
    </row>
    <row r="5" spans="1:9" ht="30" x14ac:dyDescent="0.25">
      <c r="A5" s="2" t="s">
        <v>192</v>
      </c>
      <c r="B5" s="4" t="s">
        <v>4</v>
      </c>
      <c r="C5" s="4" t="s">
        <v>4</v>
      </c>
      <c r="D5" s="9">
        <v>1425000</v>
      </c>
      <c r="E5" s="4" t="s">
        <v>4</v>
      </c>
      <c r="F5" s="4" t="s">
        <v>4</v>
      </c>
      <c r="G5" s="4" t="s">
        <v>4</v>
      </c>
      <c r="H5" s="4" t="s">
        <v>4</v>
      </c>
      <c r="I5" s="4" t="s">
        <v>4</v>
      </c>
    </row>
    <row r="6" spans="1:9" x14ac:dyDescent="0.25">
      <c r="A6" s="2" t="s">
        <v>205</v>
      </c>
      <c r="B6" s="4" t="s">
        <v>4</v>
      </c>
      <c r="C6" s="4" t="s">
        <v>4</v>
      </c>
      <c r="D6" s="4" t="s">
        <v>4</v>
      </c>
      <c r="E6" s="10">
        <v>1.23</v>
      </c>
      <c r="F6" s="4" t="s">
        <v>4</v>
      </c>
      <c r="G6" s="4" t="s">
        <v>4</v>
      </c>
      <c r="H6" s="4" t="s">
        <v>4</v>
      </c>
      <c r="I6" s="4" t="s">
        <v>4</v>
      </c>
    </row>
    <row r="7" spans="1:9" x14ac:dyDescent="0.25">
      <c r="A7" s="2" t="s">
        <v>206</v>
      </c>
      <c r="B7" s="10">
        <v>0.3</v>
      </c>
      <c r="C7" s="4" t="s">
        <v>4</v>
      </c>
      <c r="D7" s="4" t="s">
        <v>4</v>
      </c>
      <c r="E7" s="4" t="s">
        <v>4</v>
      </c>
      <c r="F7" s="4" t="s">
        <v>4</v>
      </c>
      <c r="G7" s="4" t="s">
        <v>4</v>
      </c>
      <c r="H7" s="4" t="s">
        <v>4</v>
      </c>
      <c r="I7" s="10">
        <v>0.75</v>
      </c>
    </row>
    <row r="8" spans="1:9" ht="30" x14ac:dyDescent="0.25">
      <c r="A8" s="2" t="s">
        <v>207</v>
      </c>
      <c r="B8" s="4" t="s">
        <v>4</v>
      </c>
      <c r="C8" s="4" t="s">
        <v>4</v>
      </c>
      <c r="D8" s="4" t="s">
        <v>4</v>
      </c>
      <c r="E8" s="4" t="s">
        <v>4</v>
      </c>
      <c r="F8" s="4" t="s">
        <v>4</v>
      </c>
      <c r="G8" s="4" t="s">
        <v>4</v>
      </c>
      <c r="H8" s="4" t="s">
        <v>4</v>
      </c>
      <c r="I8" s="10">
        <v>0.75</v>
      </c>
    </row>
    <row r="9" spans="1:9" ht="30" x14ac:dyDescent="0.25">
      <c r="A9" s="2" t="s">
        <v>208</v>
      </c>
      <c r="B9" s="10">
        <v>0.3</v>
      </c>
      <c r="C9" s="4" t="s">
        <v>4</v>
      </c>
      <c r="D9" s="4" t="s">
        <v>4</v>
      </c>
      <c r="E9" s="4" t="s">
        <v>4</v>
      </c>
      <c r="F9" s="4" t="s">
        <v>4</v>
      </c>
      <c r="G9" s="4" t="s">
        <v>4</v>
      </c>
      <c r="H9" s="4" t="s">
        <v>4</v>
      </c>
      <c r="I9" s="4" t="s">
        <v>4</v>
      </c>
    </row>
    <row r="10" spans="1:9" x14ac:dyDescent="0.25">
      <c r="A10" s="2" t="s">
        <v>209</v>
      </c>
      <c r="B10" s="4" t="s">
        <v>4</v>
      </c>
      <c r="C10" s="4" t="s">
        <v>4</v>
      </c>
      <c r="D10" s="4" t="s">
        <v>4</v>
      </c>
      <c r="E10" s="4" t="s">
        <v>4</v>
      </c>
      <c r="F10" s="4" t="s">
        <v>4</v>
      </c>
      <c r="G10" s="4" t="s">
        <v>4</v>
      </c>
      <c r="H10" s="4" t="s">
        <v>4</v>
      </c>
      <c r="I10" s="9">
        <v>94500</v>
      </c>
    </row>
    <row r="11" spans="1:9" x14ac:dyDescent="0.25">
      <c r="A11" s="2" t="s">
        <v>210</v>
      </c>
      <c r="B11" s="4" t="s">
        <v>4</v>
      </c>
      <c r="C11" s="4" t="s">
        <v>4</v>
      </c>
      <c r="D11" s="4" t="s">
        <v>4</v>
      </c>
      <c r="E11" s="4" t="s">
        <v>4</v>
      </c>
      <c r="F11" s="4" t="s">
        <v>4</v>
      </c>
      <c r="G11" s="4" t="s">
        <v>4</v>
      </c>
      <c r="H11" s="4" t="s">
        <v>4</v>
      </c>
      <c r="I11" s="10">
        <v>0.3</v>
      </c>
    </row>
    <row r="12" spans="1:9" ht="30" x14ac:dyDescent="0.25">
      <c r="A12" s="2" t="s">
        <v>211</v>
      </c>
      <c r="B12" s="4" t="s">
        <v>4</v>
      </c>
      <c r="C12" s="4" t="s">
        <v>4</v>
      </c>
      <c r="D12" s="10">
        <v>2.0699999999999998</v>
      </c>
      <c r="E12" s="4" t="s">
        <v>4</v>
      </c>
      <c r="F12" s="4" t="s">
        <v>4</v>
      </c>
      <c r="G12" s="4" t="s">
        <v>4</v>
      </c>
      <c r="H12" s="4" t="s">
        <v>4</v>
      </c>
      <c r="I12" s="4" t="s">
        <v>4</v>
      </c>
    </row>
    <row r="13" spans="1:9" x14ac:dyDescent="0.25">
      <c r="A13" s="2" t="s">
        <v>212</v>
      </c>
      <c r="B13" s="4" t="s">
        <v>4</v>
      </c>
      <c r="C13" s="4" t="s">
        <v>4</v>
      </c>
      <c r="D13" s="10">
        <v>1.5</v>
      </c>
      <c r="E13" s="8">
        <v>1</v>
      </c>
      <c r="F13" s="4" t="s">
        <v>4</v>
      </c>
      <c r="G13" s="10">
        <v>0.5</v>
      </c>
      <c r="H13" s="10">
        <v>0.5</v>
      </c>
      <c r="I13" s="4" t="s">
        <v>4</v>
      </c>
    </row>
    <row r="14" spans="1:9" ht="30" x14ac:dyDescent="0.25">
      <c r="A14" s="2" t="s">
        <v>213</v>
      </c>
      <c r="B14" s="4" t="s">
        <v>4</v>
      </c>
      <c r="C14" s="10">
        <v>0.97</v>
      </c>
      <c r="D14" s="10">
        <v>0.97</v>
      </c>
      <c r="E14" s="4" t="s">
        <v>4</v>
      </c>
      <c r="F14" s="4" t="s">
        <v>4</v>
      </c>
      <c r="G14" s="4" t="s">
        <v>4</v>
      </c>
      <c r="H14" s="4" t="s">
        <v>4</v>
      </c>
      <c r="I14" s="4" t="s">
        <v>4</v>
      </c>
    </row>
    <row r="15" spans="1:9" ht="30" x14ac:dyDescent="0.25">
      <c r="A15" s="2" t="s">
        <v>214</v>
      </c>
      <c r="B15" s="4" t="s">
        <v>4</v>
      </c>
      <c r="C15" s="10">
        <v>2.68</v>
      </c>
      <c r="D15" s="4" t="s">
        <v>4</v>
      </c>
      <c r="E15" s="4" t="s">
        <v>4</v>
      </c>
      <c r="F15" s="4" t="s">
        <v>4</v>
      </c>
      <c r="G15" s="10">
        <v>0.42</v>
      </c>
      <c r="H15" s="4" t="s">
        <v>4</v>
      </c>
      <c r="I15" s="4" t="s">
        <v>4</v>
      </c>
    </row>
    <row r="16" spans="1:9" ht="45" x14ac:dyDescent="0.25">
      <c r="A16" s="2" t="s">
        <v>215</v>
      </c>
      <c r="B16" s="4" t="s">
        <v>4</v>
      </c>
      <c r="C16" s="4" t="s">
        <v>4</v>
      </c>
      <c r="D16" s="4" t="s">
        <v>4</v>
      </c>
      <c r="E16" s="4" t="s">
        <v>4</v>
      </c>
      <c r="F16" s="10">
        <v>0.45</v>
      </c>
      <c r="G16" s="4" t="s">
        <v>4</v>
      </c>
      <c r="H16" s="4" t="s">
        <v>4</v>
      </c>
      <c r="I16" s="4" t="s">
        <v>4</v>
      </c>
    </row>
    <row r="17" spans="1:9" ht="30" x14ac:dyDescent="0.25">
      <c r="A17" s="2" t="s">
        <v>216</v>
      </c>
      <c r="B17" s="4" t="s">
        <v>4</v>
      </c>
      <c r="C17" s="10">
        <v>1.21</v>
      </c>
      <c r="D17" s="4" t="s">
        <v>4</v>
      </c>
      <c r="E17" s="4" t="s">
        <v>4</v>
      </c>
      <c r="F17" s="4" t="s">
        <v>4</v>
      </c>
      <c r="G17" s="10">
        <v>0.5</v>
      </c>
      <c r="H17" s="4" t="s">
        <v>4</v>
      </c>
      <c r="I17" s="4" t="s">
        <v>4</v>
      </c>
    </row>
    <row r="18" spans="1:9" ht="30" x14ac:dyDescent="0.25">
      <c r="A18" s="2" t="s">
        <v>217</v>
      </c>
      <c r="B18" s="4" t="s">
        <v>4</v>
      </c>
      <c r="C18" s="4" t="s">
        <v>4</v>
      </c>
      <c r="D18" s="4" t="s">
        <v>4</v>
      </c>
      <c r="E18" s="4" t="s">
        <v>4</v>
      </c>
      <c r="F18" s="8">
        <v>5</v>
      </c>
      <c r="G18" s="4" t="s">
        <v>4</v>
      </c>
      <c r="H18" s="4" t="s">
        <v>4</v>
      </c>
      <c r="I18" s="4" t="s">
        <v>4</v>
      </c>
    </row>
    <row r="19" spans="1:9" ht="30" x14ac:dyDescent="0.25">
      <c r="A19" s="2" t="s">
        <v>95</v>
      </c>
      <c r="B19" s="4" t="s">
        <v>4</v>
      </c>
      <c r="C19" s="4" t="s">
        <v>4</v>
      </c>
      <c r="D19" s="4" t="s">
        <v>4</v>
      </c>
      <c r="E19" s="4" t="s">
        <v>4</v>
      </c>
      <c r="F19" s="4" t="s">
        <v>4</v>
      </c>
      <c r="G19" s="4" t="s">
        <v>4</v>
      </c>
      <c r="H19" s="4" t="s">
        <v>4</v>
      </c>
      <c r="I19" s="4" t="s">
        <v>4</v>
      </c>
    </row>
    <row r="20" spans="1:9" ht="45" x14ac:dyDescent="0.25">
      <c r="A20" s="2" t="s">
        <v>215</v>
      </c>
      <c r="B20" s="4" t="s">
        <v>4</v>
      </c>
      <c r="C20" s="10">
        <v>0.75</v>
      </c>
      <c r="D20" s="4" t="s">
        <v>4</v>
      </c>
      <c r="E20" s="4" t="s">
        <v>4</v>
      </c>
      <c r="F20" s="4" t="s">
        <v>4</v>
      </c>
      <c r="G20" s="4" t="s">
        <v>4</v>
      </c>
      <c r="H20" s="4" t="s">
        <v>4</v>
      </c>
      <c r="I20" s="4" t="s">
        <v>4</v>
      </c>
    </row>
    <row r="21" spans="1:9" ht="30" x14ac:dyDescent="0.25">
      <c r="A21" s="2" t="s">
        <v>96</v>
      </c>
      <c r="B21" s="4" t="s">
        <v>4</v>
      </c>
      <c r="C21" s="4" t="s">
        <v>4</v>
      </c>
      <c r="D21" s="4" t="s">
        <v>4</v>
      </c>
      <c r="E21" s="4" t="s">
        <v>4</v>
      </c>
      <c r="F21" s="4" t="s">
        <v>4</v>
      </c>
      <c r="G21" s="4" t="s">
        <v>4</v>
      </c>
      <c r="H21" s="4" t="s">
        <v>4</v>
      </c>
      <c r="I21" s="4" t="s">
        <v>4</v>
      </c>
    </row>
    <row r="22" spans="1:9" ht="45" x14ac:dyDescent="0.25">
      <c r="A22" s="2" t="s">
        <v>215</v>
      </c>
      <c r="B22" s="4" t="s">
        <v>4</v>
      </c>
      <c r="C22" s="10">
        <v>0.75</v>
      </c>
      <c r="D22" s="4" t="s">
        <v>4</v>
      </c>
      <c r="E22" s="4" t="s">
        <v>4</v>
      </c>
      <c r="F22" s="4" t="s">
        <v>4</v>
      </c>
      <c r="G22" s="4" t="s">
        <v>4</v>
      </c>
      <c r="H22" s="4" t="s">
        <v>4</v>
      </c>
      <c r="I22" s="4" t="s">
        <v>4</v>
      </c>
    </row>
    <row r="23" spans="1:9" x14ac:dyDescent="0.25">
      <c r="A23" s="2" t="s">
        <v>100</v>
      </c>
      <c r="B23" s="4" t="s">
        <v>4</v>
      </c>
      <c r="C23" s="4" t="s">
        <v>4</v>
      </c>
      <c r="D23" s="4" t="s">
        <v>4</v>
      </c>
      <c r="E23" s="4" t="s">
        <v>4</v>
      </c>
      <c r="F23" s="4" t="s">
        <v>4</v>
      </c>
      <c r="G23" s="4" t="s">
        <v>4</v>
      </c>
      <c r="H23" s="4" t="s">
        <v>4</v>
      </c>
      <c r="I23" s="4" t="s">
        <v>4</v>
      </c>
    </row>
    <row r="24" spans="1:9" ht="30" x14ac:dyDescent="0.25">
      <c r="A24" s="2" t="s">
        <v>211</v>
      </c>
      <c r="B24" s="4" t="s">
        <v>4</v>
      </c>
      <c r="C24" s="10">
        <v>1.6</v>
      </c>
      <c r="D24" s="4" t="s">
        <v>4</v>
      </c>
      <c r="E24" s="4" t="s">
        <v>4</v>
      </c>
      <c r="F24" s="4" t="s">
        <v>4</v>
      </c>
      <c r="G24" s="4" t="s">
        <v>4</v>
      </c>
      <c r="H24" s="4" t="s">
        <v>4</v>
      </c>
      <c r="I24" s="4" t="s">
        <v>4</v>
      </c>
    </row>
    <row r="25" spans="1:9" x14ac:dyDescent="0.25">
      <c r="A25" s="2" t="s">
        <v>101</v>
      </c>
      <c r="B25" s="4" t="s">
        <v>4</v>
      </c>
      <c r="C25" s="4" t="s">
        <v>4</v>
      </c>
      <c r="D25" s="4" t="s">
        <v>4</v>
      </c>
      <c r="E25" s="4" t="s">
        <v>4</v>
      </c>
      <c r="F25" s="4" t="s">
        <v>4</v>
      </c>
      <c r="G25" s="4" t="s">
        <v>4</v>
      </c>
      <c r="H25" s="4" t="s">
        <v>4</v>
      </c>
      <c r="I25" s="4" t="s">
        <v>4</v>
      </c>
    </row>
    <row r="26" spans="1:9" ht="30" x14ac:dyDescent="0.25">
      <c r="A26" s="2" t="s">
        <v>211</v>
      </c>
      <c r="B26" s="4" t="s">
        <v>4</v>
      </c>
      <c r="C26" s="10">
        <v>0.77</v>
      </c>
      <c r="D26" s="4" t="s">
        <v>4</v>
      </c>
      <c r="E26" s="4" t="s">
        <v>4</v>
      </c>
      <c r="F26" s="4" t="s">
        <v>4</v>
      </c>
      <c r="G26" s="4" t="s">
        <v>4</v>
      </c>
      <c r="H26" s="4" t="s">
        <v>4</v>
      </c>
      <c r="I26" s="4" t="s">
        <v>4</v>
      </c>
    </row>
    <row r="27" spans="1:9" x14ac:dyDescent="0.25">
      <c r="A27" s="2" t="s">
        <v>102</v>
      </c>
      <c r="B27" s="4" t="s">
        <v>4</v>
      </c>
      <c r="C27" s="4" t="s">
        <v>4</v>
      </c>
      <c r="D27" s="4" t="s">
        <v>4</v>
      </c>
      <c r="E27" s="4" t="s">
        <v>4</v>
      </c>
      <c r="F27" s="4" t="s">
        <v>4</v>
      </c>
      <c r="G27" s="4" t="s">
        <v>4</v>
      </c>
      <c r="H27" s="4" t="s">
        <v>4</v>
      </c>
      <c r="I27" s="4" t="s">
        <v>4</v>
      </c>
    </row>
    <row r="28" spans="1:9" ht="30" x14ac:dyDescent="0.25">
      <c r="A28" s="2" t="s">
        <v>211</v>
      </c>
      <c r="B28" s="4" t="s">
        <v>4</v>
      </c>
      <c r="C28" s="8">
        <v>1</v>
      </c>
      <c r="D28" s="4" t="s">
        <v>4</v>
      </c>
      <c r="E28" s="4" t="s">
        <v>4</v>
      </c>
      <c r="F28" s="4" t="s">
        <v>4</v>
      </c>
      <c r="G28" s="4" t="s">
        <v>4</v>
      </c>
      <c r="H28" s="4" t="s">
        <v>4</v>
      </c>
      <c r="I28" s="4" t="s">
        <v>4</v>
      </c>
    </row>
    <row r="29" spans="1:9" x14ac:dyDescent="0.25">
      <c r="A29" s="2" t="s">
        <v>103</v>
      </c>
      <c r="B29" s="4" t="s">
        <v>4</v>
      </c>
      <c r="C29" s="4" t="s">
        <v>4</v>
      </c>
      <c r="D29" s="4" t="s">
        <v>4</v>
      </c>
      <c r="E29" s="4" t="s">
        <v>4</v>
      </c>
      <c r="F29" s="4" t="s">
        <v>4</v>
      </c>
      <c r="G29" s="4" t="s">
        <v>4</v>
      </c>
      <c r="H29" s="4" t="s">
        <v>4</v>
      </c>
      <c r="I29" s="4" t="s">
        <v>4</v>
      </c>
    </row>
    <row r="30" spans="1:9" ht="30" x14ac:dyDescent="0.25">
      <c r="A30" s="2" t="s">
        <v>211</v>
      </c>
      <c r="B30" s="4" t="s">
        <v>4</v>
      </c>
      <c r="C30" s="10">
        <v>0.8</v>
      </c>
      <c r="D30" s="4" t="s">
        <v>4</v>
      </c>
      <c r="E30" s="4" t="s">
        <v>4</v>
      </c>
      <c r="F30" s="4" t="s">
        <v>4</v>
      </c>
      <c r="G30" s="4" t="s">
        <v>4</v>
      </c>
      <c r="H30" s="4" t="s">
        <v>4</v>
      </c>
      <c r="I30" s="4" t="s">
        <v>4</v>
      </c>
    </row>
    <row r="31" spans="1:9" x14ac:dyDescent="0.25">
      <c r="A31" s="2" t="s">
        <v>218</v>
      </c>
      <c r="B31" s="4" t="s">
        <v>4</v>
      </c>
      <c r="C31" s="4" t="s">
        <v>4</v>
      </c>
      <c r="D31" s="4" t="s">
        <v>4</v>
      </c>
      <c r="E31" s="4" t="s">
        <v>4</v>
      </c>
      <c r="F31" s="4" t="s">
        <v>4</v>
      </c>
      <c r="G31" s="4" t="s">
        <v>4</v>
      </c>
      <c r="H31" s="4" t="s">
        <v>4</v>
      </c>
      <c r="I31" s="4" t="s">
        <v>4</v>
      </c>
    </row>
    <row r="32" spans="1:9" ht="30" x14ac:dyDescent="0.25">
      <c r="A32" s="2" t="s">
        <v>214</v>
      </c>
      <c r="B32" s="4" t="s">
        <v>4</v>
      </c>
      <c r="C32" s="4" t="s">
        <v>4</v>
      </c>
      <c r="D32" s="10">
        <v>2.5499999999999998</v>
      </c>
      <c r="E32" s="4" t="s">
        <v>4</v>
      </c>
      <c r="F32" s="4" t="s">
        <v>4</v>
      </c>
      <c r="G32" s="4" t="s">
        <v>4</v>
      </c>
      <c r="H32" s="4" t="s">
        <v>4</v>
      </c>
      <c r="I32" s="4" t="s">
        <v>4</v>
      </c>
    </row>
    <row r="33" spans="1:9" ht="30" x14ac:dyDescent="0.25">
      <c r="A33" s="2" t="s">
        <v>219</v>
      </c>
      <c r="B33" s="4" t="s">
        <v>4</v>
      </c>
      <c r="C33" s="4" t="s">
        <v>4</v>
      </c>
      <c r="D33" s="10">
        <v>0.3</v>
      </c>
      <c r="E33" s="4" t="s">
        <v>4</v>
      </c>
      <c r="F33" s="4" t="s">
        <v>4</v>
      </c>
      <c r="G33" s="4" t="s">
        <v>4</v>
      </c>
      <c r="H33" s="4" t="s">
        <v>4</v>
      </c>
      <c r="I33" s="4" t="s">
        <v>4</v>
      </c>
    </row>
    <row r="34" spans="1:9" x14ac:dyDescent="0.25">
      <c r="A34" s="2" t="s">
        <v>220</v>
      </c>
      <c r="B34" s="4" t="s">
        <v>4</v>
      </c>
      <c r="C34" s="4" t="s">
        <v>4</v>
      </c>
      <c r="D34" s="4" t="s">
        <v>4</v>
      </c>
      <c r="E34" s="4" t="s">
        <v>4</v>
      </c>
      <c r="F34" s="4" t="s">
        <v>4</v>
      </c>
      <c r="G34" s="4" t="s">
        <v>4</v>
      </c>
      <c r="H34" s="4" t="s">
        <v>4</v>
      </c>
      <c r="I34" s="4" t="s">
        <v>4</v>
      </c>
    </row>
    <row r="35" spans="1:9" ht="30" x14ac:dyDescent="0.25">
      <c r="A35" s="2" t="s">
        <v>214</v>
      </c>
      <c r="B35" s="4" t="s">
        <v>4</v>
      </c>
      <c r="C35" s="4" t="s">
        <v>4</v>
      </c>
      <c r="D35" s="10">
        <v>2.8</v>
      </c>
      <c r="E35" s="4" t="s">
        <v>4</v>
      </c>
      <c r="F35" s="4" t="s">
        <v>4</v>
      </c>
      <c r="G35" s="4" t="s">
        <v>4</v>
      </c>
      <c r="H35" s="4" t="s">
        <v>4</v>
      </c>
      <c r="I35" s="4" t="s">
        <v>4</v>
      </c>
    </row>
    <row r="36" spans="1:9" ht="30" x14ac:dyDescent="0.25">
      <c r="A36" s="2" t="s">
        <v>219</v>
      </c>
      <c r="B36" s="4" t="s">
        <v>4</v>
      </c>
      <c r="C36" s="4" t="s">
        <v>4</v>
      </c>
      <c r="D36" s="8">
        <v>1</v>
      </c>
      <c r="E36" s="4" t="s">
        <v>4</v>
      </c>
      <c r="F36" s="4" t="s">
        <v>4</v>
      </c>
      <c r="G36" s="4" t="s">
        <v>4</v>
      </c>
      <c r="H36" s="4" t="s">
        <v>4</v>
      </c>
      <c r="I36" s="4" t="s">
        <v>4</v>
      </c>
    </row>
    <row r="37" spans="1:9" x14ac:dyDescent="0.25">
      <c r="A37" s="2" t="s">
        <v>104</v>
      </c>
      <c r="B37" s="4" t="s">
        <v>4</v>
      </c>
      <c r="C37" s="4" t="s">
        <v>4</v>
      </c>
      <c r="D37" s="4" t="s">
        <v>4</v>
      </c>
      <c r="E37" s="4" t="s">
        <v>4</v>
      </c>
      <c r="F37" s="4" t="s">
        <v>4</v>
      </c>
      <c r="G37" s="4" t="s">
        <v>4</v>
      </c>
      <c r="H37" s="4" t="s">
        <v>4</v>
      </c>
      <c r="I37" s="4" t="s">
        <v>4</v>
      </c>
    </row>
    <row r="38" spans="1:9" x14ac:dyDescent="0.25">
      <c r="A38" s="2" t="s">
        <v>205</v>
      </c>
      <c r="B38" s="4" t="s">
        <v>4</v>
      </c>
      <c r="C38" s="4" t="s">
        <v>4</v>
      </c>
      <c r="D38" s="4" t="s">
        <v>4</v>
      </c>
      <c r="E38" s="4" t="s">
        <v>4</v>
      </c>
      <c r="F38" s="4" t="s">
        <v>4</v>
      </c>
      <c r="G38" s="10">
        <v>0.5</v>
      </c>
      <c r="H38" s="4" t="s">
        <v>4</v>
      </c>
      <c r="I38" s="4" t="s">
        <v>4</v>
      </c>
    </row>
    <row r="39" spans="1:9" x14ac:dyDescent="0.25">
      <c r="A39" s="2" t="s">
        <v>221</v>
      </c>
      <c r="B39" s="4" t="s">
        <v>4</v>
      </c>
      <c r="C39" s="4" t="s">
        <v>4</v>
      </c>
      <c r="D39" s="4" t="s">
        <v>4</v>
      </c>
      <c r="E39" s="4" t="s">
        <v>4</v>
      </c>
      <c r="F39" s="10">
        <v>0.28000000000000003</v>
      </c>
      <c r="G39" s="4" t="s">
        <v>4</v>
      </c>
      <c r="H39" s="4" t="s">
        <v>4</v>
      </c>
      <c r="I39" s="4" t="s">
        <v>4</v>
      </c>
    </row>
    <row r="40" spans="1:9" x14ac:dyDescent="0.25">
      <c r="A40" s="2" t="s">
        <v>105</v>
      </c>
      <c r="B40" s="4" t="s">
        <v>4</v>
      </c>
      <c r="C40" s="4" t="s">
        <v>4</v>
      </c>
      <c r="D40" s="4" t="s">
        <v>4</v>
      </c>
      <c r="E40" s="4" t="s">
        <v>4</v>
      </c>
      <c r="F40" s="4" t="s">
        <v>4</v>
      </c>
      <c r="G40" s="4" t="s">
        <v>4</v>
      </c>
      <c r="H40" s="4" t="s">
        <v>4</v>
      </c>
      <c r="I40" s="4" t="s">
        <v>4</v>
      </c>
    </row>
    <row r="41" spans="1:9" x14ac:dyDescent="0.25">
      <c r="A41" s="2" t="s">
        <v>205</v>
      </c>
      <c r="B41" s="4" t="s">
        <v>4</v>
      </c>
      <c r="C41" s="4" t="s">
        <v>4</v>
      </c>
      <c r="D41" s="4" t="s">
        <v>4</v>
      </c>
      <c r="E41" s="4" t="s">
        <v>4</v>
      </c>
      <c r="F41" s="4" t="s">
        <v>4</v>
      </c>
      <c r="G41" s="10">
        <v>0.37</v>
      </c>
      <c r="H41" s="4" t="s">
        <v>4</v>
      </c>
      <c r="I41" s="4" t="s">
        <v>4</v>
      </c>
    </row>
    <row r="42" spans="1:9" x14ac:dyDescent="0.25">
      <c r="A42" s="2" t="s">
        <v>221</v>
      </c>
      <c r="B42" s="4" t="s">
        <v>4</v>
      </c>
      <c r="C42" s="4" t="s">
        <v>4</v>
      </c>
      <c r="D42" s="4" t="s">
        <v>4</v>
      </c>
      <c r="E42" s="4" t="s">
        <v>4</v>
      </c>
      <c r="F42" s="10">
        <v>0.5</v>
      </c>
      <c r="G42" s="4" t="s">
        <v>4</v>
      </c>
      <c r="H42" s="4" t="s">
        <v>4</v>
      </c>
      <c r="I42" s="4" t="s">
        <v>4</v>
      </c>
    </row>
    <row r="43" spans="1:9" x14ac:dyDescent="0.25">
      <c r="A43" s="2" t="s">
        <v>106</v>
      </c>
      <c r="B43" s="4" t="s">
        <v>4</v>
      </c>
      <c r="C43" s="4" t="s">
        <v>4</v>
      </c>
      <c r="D43" s="4" t="s">
        <v>4</v>
      </c>
      <c r="E43" s="4" t="s">
        <v>4</v>
      </c>
      <c r="F43" s="4" t="s">
        <v>4</v>
      </c>
      <c r="G43" s="4" t="s">
        <v>4</v>
      </c>
      <c r="H43" s="4" t="s">
        <v>4</v>
      </c>
      <c r="I43" s="4" t="s">
        <v>4</v>
      </c>
    </row>
    <row r="44" spans="1:9" ht="30" x14ac:dyDescent="0.25">
      <c r="A44" s="2" t="s">
        <v>217</v>
      </c>
      <c r="B44" s="4" t="s">
        <v>4</v>
      </c>
      <c r="C44" s="4" t="s">
        <v>4</v>
      </c>
      <c r="D44" s="4" t="s">
        <v>4</v>
      </c>
      <c r="E44" s="4" t="s">
        <v>4</v>
      </c>
      <c r="F44" s="8">
        <v>5</v>
      </c>
      <c r="G44" s="4" t="s">
        <v>4</v>
      </c>
      <c r="H44" s="4" t="s">
        <v>4</v>
      </c>
      <c r="I44" s="4" t="s">
        <v>4</v>
      </c>
    </row>
    <row r="45" spans="1:9" x14ac:dyDescent="0.25">
      <c r="A45" s="2" t="s">
        <v>108</v>
      </c>
      <c r="B45" s="4" t="s">
        <v>4</v>
      </c>
      <c r="C45" s="4" t="s">
        <v>4</v>
      </c>
      <c r="D45" s="4" t="s">
        <v>4</v>
      </c>
      <c r="E45" s="4" t="s">
        <v>4</v>
      </c>
      <c r="F45" s="4" t="s">
        <v>4</v>
      </c>
      <c r="G45" s="4" t="s">
        <v>4</v>
      </c>
      <c r="H45" s="4" t="s">
        <v>4</v>
      </c>
      <c r="I45" s="4" t="s">
        <v>4</v>
      </c>
    </row>
    <row r="46" spans="1:9" x14ac:dyDescent="0.25">
      <c r="A46" s="2" t="s">
        <v>204</v>
      </c>
      <c r="B46" s="9">
        <v>54000</v>
      </c>
      <c r="C46" s="4" t="s">
        <v>4</v>
      </c>
      <c r="D46" s="4" t="s">
        <v>4</v>
      </c>
      <c r="E46" s="4" t="s">
        <v>4</v>
      </c>
      <c r="F46" s="4" t="s">
        <v>4</v>
      </c>
      <c r="G46" s="4" t="s">
        <v>4</v>
      </c>
      <c r="H46" s="4" t="s">
        <v>4</v>
      </c>
      <c r="I46" s="9">
        <v>27867</v>
      </c>
    </row>
    <row r="47" spans="1:9" ht="30" x14ac:dyDescent="0.25">
      <c r="A47" s="2" t="s">
        <v>190</v>
      </c>
      <c r="B47" s="4" t="s">
        <v>4</v>
      </c>
      <c r="C47" s="4" t="s">
        <v>4</v>
      </c>
      <c r="D47" s="8">
        <v>1</v>
      </c>
      <c r="E47" s="4" t="s">
        <v>4</v>
      </c>
      <c r="F47" s="4" t="s">
        <v>4</v>
      </c>
      <c r="G47" s="4" t="s">
        <v>4</v>
      </c>
      <c r="H47" s="4" t="s">
        <v>4</v>
      </c>
      <c r="I47" s="4" t="s">
        <v>4</v>
      </c>
    </row>
    <row r="48" spans="1:9" ht="30" x14ac:dyDescent="0.25">
      <c r="A48" s="2" t="s">
        <v>192</v>
      </c>
      <c r="B48" s="4" t="s">
        <v>4</v>
      </c>
      <c r="C48" s="4" t="s">
        <v>4</v>
      </c>
      <c r="D48" s="8">
        <v>1425000</v>
      </c>
      <c r="E48" s="4" t="s">
        <v>4</v>
      </c>
      <c r="F48" s="4" t="s">
        <v>4</v>
      </c>
      <c r="G48" s="4" t="s">
        <v>4</v>
      </c>
      <c r="H48" s="4" t="s">
        <v>4</v>
      </c>
      <c r="I48" s="4" t="s">
        <v>4</v>
      </c>
    </row>
    <row r="49" spans="1:9" x14ac:dyDescent="0.25">
      <c r="A49" s="2" t="s">
        <v>205</v>
      </c>
      <c r="B49" s="4" t="s">
        <v>4</v>
      </c>
      <c r="C49" s="4" t="s">
        <v>4</v>
      </c>
      <c r="D49" s="4" t="s">
        <v>4</v>
      </c>
      <c r="E49" s="10">
        <v>1.23</v>
      </c>
      <c r="F49" s="4" t="s">
        <v>4</v>
      </c>
      <c r="G49" s="4" t="s">
        <v>4</v>
      </c>
      <c r="H49" s="4" t="s">
        <v>4</v>
      </c>
      <c r="I49" s="4" t="s">
        <v>4</v>
      </c>
    </row>
    <row r="50" spans="1:9" x14ac:dyDescent="0.25">
      <c r="A50" s="2" t="s">
        <v>206</v>
      </c>
      <c r="B50" s="10">
        <v>0.3</v>
      </c>
      <c r="C50" s="4" t="s">
        <v>4</v>
      </c>
      <c r="D50" s="4" t="s">
        <v>4</v>
      </c>
      <c r="E50" s="4" t="s">
        <v>4</v>
      </c>
      <c r="F50" s="4" t="s">
        <v>4</v>
      </c>
      <c r="G50" s="4" t="s">
        <v>4</v>
      </c>
      <c r="H50" s="4" t="s">
        <v>4</v>
      </c>
      <c r="I50" s="10">
        <v>0.75</v>
      </c>
    </row>
    <row r="51" spans="1:9" ht="30" x14ac:dyDescent="0.25">
      <c r="A51" s="2" t="s">
        <v>207</v>
      </c>
      <c r="B51" s="4" t="s">
        <v>4</v>
      </c>
      <c r="C51" s="4" t="s">
        <v>4</v>
      </c>
      <c r="D51" s="4" t="s">
        <v>4</v>
      </c>
      <c r="E51" s="4" t="s">
        <v>4</v>
      </c>
      <c r="F51" s="4" t="s">
        <v>4</v>
      </c>
      <c r="G51" s="4" t="s">
        <v>4</v>
      </c>
      <c r="H51" s="4" t="s">
        <v>4</v>
      </c>
      <c r="I51" s="10">
        <v>0.75</v>
      </c>
    </row>
    <row r="52" spans="1:9" ht="30" x14ac:dyDescent="0.25">
      <c r="A52" s="2" t="s">
        <v>208</v>
      </c>
      <c r="B52" s="10">
        <v>0.3</v>
      </c>
      <c r="C52" s="4" t="s">
        <v>4</v>
      </c>
      <c r="D52" s="4" t="s">
        <v>4</v>
      </c>
      <c r="E52" s="4" t="s">
        <v>4</v>
      </c>
      <c r="F52" s="4" t="s">
        <v>4</v>
      </c>
      <c r="G52" s="4" t="s">
        <v>4</v>
      </c>
      <c r="H52" s="4" t="s">
        <v>4</v>
      </c>
      <c r="I52" s="4" t="s">
        <v>4</v>
      </c>
    </row>
    <row r="53" spans="1:9" x14ac:dyDescent="0.25">
      <c r="A53" s="2" t="s">
        <v>209</v>
      </c>
      <c r="B53" s="4" t="s">
        <v>4</v>
      </c>
      <c r="C53" s="4" t="s">
        <v>4</v>
      </c>
      <c r="D53" s="4" t="s">
        <v>4</v>
      </c>
      <c r="E53" s="4" t="s">
        <v>4</v>
      </c>
      <c r="F53" s="4" t="s">
        <v>4</v>
      </c>
      <c r="G53" s="4" t="s">
        <v>4</v>
      </c>
      <c r="H53" s="4" t="s">
        <v>4</v>
      </c>
      <c r="I53" s="9">
        <v>94500</v>
      </c>
    </row>
    <row r="54" spans="1:9" x14ac:dyDescent="0.25">
      <c r="A54" s="2" t="s">
        <v>210</v>
      </c>
      <c r="B54" s="4" t="s">
        <v>4</v>
      </c>
      <c r="C54" s="4" t="s">
        <v>4</v>
      </c>
      <c r="D54" s="4" t="s">
        <v>4</v>
      </c>
      <c r="E54" s="4" t="s">
        <v>4</v>
      </c>
      <c r="F54" s="4" t="s">
        <v>4</v>
      </c>
      <c r="G54" s="4" t="s">
        <v>4</v>
      </c>
      <c r="H54" s="4" t="s">
        <v>4</v>
      </c>
      <c r="I54" s="10">
        <v>0.3</v>
      </c>
    </row>
    <row r="55" spans="1:9" ht="30" x14ac:dyDescent="0.25">
      <c r="A55" s="2" t="s">
        <v>211</v>
      </c>
      <c r="B55" s="4" t="s">
        <v>4</v>
      </c>
      <c r="C55" s="4" t="s">
        <v>4</v>
      </c>
      <c r="D55" s="10">
        <v>2.0699999999999998</v>
      </c>
      <c r="E55" s="4" t="s">
        <v>4</v>
      </c>
      <c r="F55" s="4" t="s">
        <v>4</v>
      </c>
      <c r="G55" s="4" t="s">
        <v>4</v>
      </c>
      <c r="H55" s="4" t="s">
        <v>4</v>
      </c>
      <c r="I55" s="4" t="s">
        <v>4</v>
      </c>
    </row>
    <row r="56" spans="1:9" x14ac:dyDescent="0.25">
      <c r="A56" s="2" t="s">
        <v>212</v>
      </c>
      <c r="B56" s="4" t="s">
        <v>4</v>
      </c>
      <c r="C56" s="4" t="s">
        <v>4</v>
      </c>
      <c r="D56" s="10">
        <v>1.5</v>
      </c>
      <c r="E56" s="8">
        <v>1</v>
      </c>
      <c r="F56" s="4" t="s">
        <v>4</v>
      </c>
      <c r="G56" s="10">
        <v>0.5</v>
      </c>
      <c r="H56" s="10">
        <v>0.5</v>
      </c>
      <c r="I56" s="4" t="s">
        <v>4</v>
      </c>
    </row>
    <row r="57" spans="1:9" ht="30" x14ac:dyDescent="0.25">
      <c r="A57" s="2" t="s">
        <v>213</v>
      </c>
      <c r="B57" s="4" t="s">
        <v>4</v>
      </c>
      <c r="C57" s="10">
        <v>0.97</v>
      </c>
      <c r="D57" s="4" t="s">
        <v>4</v>
      </c>
      <c r="E57" s="4" t="s">
        <v>4</v>
      </c>
      <c r="F57" s="4" t="s">
        <v>4</v>
      </c>
      <c r="G57" s="4" t="s">
        <v>4</v>
      </c>
      <c r="H57" s="4" t="s">
        <v>4</v>
      </c>
      <c r="I57" s="4" t="s">
        <v>4</v>
      </c>
    </row>
    <row r="58" spans="1:9" ht="30" x14ac:dyDescent="0.25">
      <c r="A58" s="2" t="s">
        <v>183</v>
      </c>
      <c r="B58" s="4" t="s">
        <v>4</v>
      </c>
      <c r="C58" s="9">
        <v>60000</v>
      </c>
      <c r="D58" s="9">
        <v>72500</v>
      </c>
      <c r="E58" s="4" t="s">
        <v>4</v>
      </c>
      <c r="F58" s="4" t="s">
        <v>4</v>
      </c>
      <c r="G58" s="4" t="s">
        <v>4</v>
      </c>
      <c r="H58" s="4" t="s">
        <v>4</v>
      </c>
      <c r="I58" s="4" t="s">
        <v>4</v>
      </c>
    </row>
    <row r="59" spans="1:9" ht="30" x14ac:dyDescent="0.25">
      <c r="A59" s="2" t="s">
        <v>214</v>
      </c>
      <c r="B59" s="4" t="s">
        <v>4</v>
      </c>
      <c r="C59" s="10">
        <v>2.68</v>
      </c>
      <c r="D59" s="4" t="s">
        <v>4</v>
      </c>
      <c r="E59" s="4" t="s">
        <v>4</v>
      </c>
      <c r="F59" s="4" t="s">
        <v>4</v>
      </c>
      <c r="G59" s="4" t="s">
        <v>4</v>
      </c>
      <c r="H59" s="4" t="s">
        <v>4</v>
      </c>
      <c r="I59" s="4" t="s">
        <v>4</v>
      </c>
    </row>
    <row r="60" spans="1:9" ht="45" x14ac:dyDescent="0.25">
      <c r="A60" s="2" t="s">
        <v>215</v>
      </c>
      <c r="B60" s="4" t="s">
        <v>4</v>
      </c>
      <c r="C60" s="4" t="s">
        <v>4</v>
      </c>
      <c r="D60" s="4" t="s">
        <v>4</v>
      </c>
      <c r="E60" s="4" t="s">
        <v>4</v>
      </c>
      <c r="F60" s="10">
        <v>0.45</v>
      </c>
      <c r="G60" s="4" t="s">
        <v>4</v>
      </c>
      <c r="H60" s="4" t="s">
        <v>4</v>
      </c>
      <c r="I60" s="4" t="s">
        <v>4</v>
      </c>
    </row>
    <row r="61" spans="1:9" ht="30" x14ac:dyDescent="0.25">
      <c r="A61" s="2" t="s">
        <v>216</v>
      </c>
      <c r="B61" s="4" t="s">
        <v>4</v>
      </c>
      <c r="C61" s="10">
        <v>1.21</v>
      </c>
      <c r="D61" s="4" t="s">
        <v>4</v>
      </c>
      <c r="E61" s="4" t="s">
        <v>4</v>
      </c>
      <c r="F61" s="4" t="s">
        <v>4</v>
      </c>
      <c r="G61" s="10">
        <v>0.5</v>
      </c>
      <c r="H61" s="4" t="s">
        <v>4</v>
      </c>
      <c r="I61" s="4" t="s">
        <v>4</v>
      </c>
    </row>
    <row r="62" spans="1:9" ht="30" x14ac:dyDescent="0.25">
      <c r="A62" s="2" t="s">
        <v>222</v>
      </c>
      <c r="B62" s="4" t="s">
        <v>4</v>
      </c>
      <c r="C62" s="4" t="s">
        <v>4</v>
      </c>
      <c r="D62" s="4" t="s">
        <v>4</v>
      </c>
      <c r="E62" s="4" t="s">
        <v>4</v>
      </c>
      <c r="F62" s="4" t="s">
        <v>4</v>
      </c>
      <c r="G62" s="4" t="s">
        <v>4</v>
      </c>
      <c r="H62" s="4" t="s">
        <v>4</v>
      </c>
      <c r="I62" s="4" t="s">
        <v>4</v>
      </c>
    </row>
    <row r="63" spans="1:9" ht="45" x14ac:dyDescent="0.25">
      <c r="A63" s="2" t="s">
        <v>215</v>
      </c>
      <c r="B63" s="4" t="s">
        <v>4</v>
      </c>
      <c r="C63" s="10">
        <v>0.75</v>
      </c>
      <c r="D63" s="4" t="s">
        <v>4</v>
      </c>
      <c r="E63" s="4" t="s">
        <v>4</v>
      </c>
      <c r="F63" s="4" t="s">
        <v>4</v>
      </c>
      <c r="G63" s="4" t="s">
        <v>4</v>
      </c>
      <c r="H63" s="4" t="s">
        <v>4</v>
      </c>
      <c r="I63" s="4" t="s">
        <v>4</v>
      </c>
    </row>
    <row r="64" spans="1:9" ht="45" x14ac:dyDescent="0.25">
      <c r="A64" s="2" t="s">
        <v>223</v>
      </c>
      <c r="B64" s="4" t="s">
        <v>4</v>
      </c>
      <c r="C64" s="4" t="s">
        <v>4</v>
      </c>
      <c r="D64" s="4" t="s">
        <v>4</v>
      </c>
      <c r="E64" s="4" t="s">
        <v>4</v>
      </c>
      <c r="F64" s="4" t="s">
        <v>4</v>
      </c>
      <c r="G64" s="4" t="s">
        <v>4</v>
      </c>
      <c r="H64" s="4" t="s">
        <v>4</v>
      </c>
      <c r="I64" s="4" t="s">
        <v>4</v>
      </c>
    </row>
    <row r="65" spans="1:9" ht="45" x14ac:dyDescent="0.25">
      <c r="A65" s="2" t="s">
        <v>215</v>
      </c>
      <c r="B65" s="4" t="s">
        <v>4</v>
      </c>
      <c r="C65" s="10">
        <v>0.75</v>
      </c>
      <c r="D65" s="4" t="s">
        <v>4</v>
      </c>
      <c r="E65" s="4" t="s">
        <v>4</v>
      </c>
      <c r="F65" s="4" t="s">
        <v>4</v>
      </c>
      <c r="G65" s="4" t="s">
        <v>4</v>
      </c>
      <c r="H65" s="4" t="s">
        <v>4</v>
      </c>
      <c r="I65" s="4" t="s">
        <v>4</v>
      </c>
    </row>
    <row r="66" spans="1:9" ht="30" x14ac:dyDescent="0.25">
      <c r="A66" s="2" t="s">
        <v>224</v>
      </c>
      <c r="B66" s="4" t="s">
        <v>4</v>
      </c>
      <c r="C66" s="4" t="s">
        <v>4</v>
      </c>
      <c r="D66" s="4" t="s">
        <v>4</v>
      </c>
      <c r="E66" s="4" t="s">
        <v>4</v>
      </c>
      <c r="F66" s="4" t="s">
        <v>4</v>
      </c>
      <c r="G66" s="4" t="s">
        <v>4</v>
      </c>
      <c r="H66" s="4" t="s">
        <v>4</v>
      </c>
      <c r="I66" s="4" t="s">
        <v>4</v>
      </c>
    </row>
    <row r="67" spans="1:9" ht="30" x14ac:dyDescent="0.25">
      <c r="A67" s="2" t="s">
        <v>211</v>
      </c>
      <c r="B67" s="4" t="s">
        <v>4</v>
      </c>
      <c r="C67" s="10">
        <v>1.6</v>
      </c>
      <c r="D67" s="4" t="s">
        <v>4</v>
      </c>
      <c r="E67" s="4" t="s">
        <v>4</v>
      </c>
      <c r="F67" s="4" t="s">
        <v>4</v>
      </c>
      <c r="G67" s="4" t="s">
        <v>4</v>
      </c>
      <c r="H67" s="4" t="s">
        <v>4</v>
      </c>
      <c r="I67" s="4" t="s">
        <v>4</v>
      </c>
    </row>
    <row r="68" spans="1:9" ht="30" x14ac:dyDescent="0.25">
      <c r="A68" s="2" t="s">
        <v>225</v>
      </c>
      <c r="B68" s="4" t="s">
        <v>4</v>
      </c>
      <c r="C68" s="4" t="s">
        <v>4</v>
      </c>
      <c r="D68" s="4" t="s">
        <v>4</v>
      </c>
      <c r="E68" s="4" t="s">
        <v>4</v>
      </c>
      <c r="F68" s="4" t="s">
        <v>4</v>
      </c>
      <c r="G68" s="4" t="s">
        <v>4</v>
      </c>
      <c r="H68" s="4" t="s">
        <v>4</v>
      </c>
      <c r="I68" s="4" t="s">
        <v>4</v>
      </c>
    </row>
    <row r="69" spans="1:9" ht="30" x14ac:dyDescent="0.25">
      <c r="A69" s="2" t="s">
        <v>211</v>
      </c>
      <c r="B69" s="4" t="s">
        <v>4</v>
      </c>
      <c r="C69" s="10">
        <v>0.77</v>
      </c>
      <c r="D69" s="4" t="s">
        <v>4</v>
      </c>
      <c r="E69" s="4" t="s">
        <v>4</v>
      </c>
      <c r="F69" s="4" t="s">
        <v>4</v>
      </c>
      <c r="G69" s="4" t="s">
        <v>4</v>
      </c>
      <c r="H69" s="4" t="s">
        <v>4</v>
      </c>
      <c r="I69" s="4" t="s">
        <v>4</v>
      </c>
    </row>
    <row r="70" spans="1:9" ht="30" x14ac:dyDescent="0.25">
      <c r="A70" s="2" t="s">
        <v>226</v>
      </c>
      <c r="B70" s="4" t="s">
        <v>4</v>
      </c>
      <c r="C70" s="4" t="s">
        <v>4</v>
      </c>
      <c r="D70" s="4" t="s">
        <v>4</v>
      </c>
      <c r="E70" s="4" t="s">
        <v>4</v>
      </c>
      <c r="F70" s="4" t="s">
        <v>4</v>
      </c>
      <c r="G70" s="4" t="s">
        <v>4</v>
      </c>
      <c r="H70" s="4" t="s">
        <v>4</v>
      </c>
      <c r="I70" s="4" t="s">
        <v>4</v>
      </c>
    </row>
    <row r="71" spans="1:9" ht="30" x14ac:dyDescent="0.25">
      <c r="A71" s="2" t="s">
        <v>211</v>
      </c>
      <c r="B71" s="4" t="s">
        <v>4</v>
      </c>
      <c r="C71" s="8">
        <v>1</v>
      </c>
      <c r="D71" s="4" t="s">
        <v>4</v>
      </c>
      <c r="E71" s="4" t="s">
        <v>4</v>
      </c>
      <c r="F71" s="4" t="s">
        <v>4</v>
      </c>
      <c r="G71" s="4" t="s">
        <v>4</v>
      </c>
      <c r="H71" s="4" t="s">
        <v>4</v>
      </c>
      <c r="I71" s="4" t="s">
        <v>4</v>
      </c>
    </row>
    <row r="72" spans="1:9" ht="30" x14ac:dyDescent="0.25">
      <c r="A72" s="2" t="s">
        <v>227</v>
      </c>
      <c r="B72" s="4" t="s">
        <v>4</v>
      </c>
      <c r="C72" s="4" t="s">
        <v>4</v>
      </c>
      <c r="D72" s="4" t="s">
        <v>4</v>
      </c>
      <c r="E72" s="4" t="s">
        <v>4</v>
      </c>
      <c r="F72" s="4" t="s">
        <v>4</v>
      </c>
      <c r="G72" s="4" t="s">
        <v>4</v>
      </c>
      <c r="H72" s="4" t="s">
        <v>4</v>
      </c>
      <c r="I72" s="4" t="s">
        <v>4</v>
      </c>
    </row>
    <row r="73" spans="1:9" ht="30" x14ac:dyDescent="0.25">
      <c r="A73" s="2" t="s">
        <v>211</v>
      </c>
      <c r="B73" s="4" t="s">
        <v>4</v>
      </c>
      <c r="C73" s="10">
        <v>0.8</v>
      </c>
      <c r="D73" s="4" t="s">
        <v>4</v>
      </c>
      <c r="E73" s="4" t="s">
        <v>4</v>
      </c>
      <c r="F73" s="4" t="s">
        <v>4</v>
      </c>
      <c r="G73" s="4" t="s">
        <v>4</v>
      </c>
      <c r="H73" s="4" t="s">
        <v>4</v>
      </c>
      <c r="I73" s="4" t="s">
        <v>4</v>
      </c>
    </row>
    <row r="74" spans="1:9" x14ac:dyDescent="0.25">
      <c r="A74" s="2" t="s">
        <v>228</v>
      </c>
      <c r="B74" s="4" t="s">
        <v>4</v>
      </c>
      <c r="C74" s="4" t="s">
        <v>4</v>
      </c>
      <c r="D74" s="4" t="s">
        <v>4</v>
      </c>
      <c r="E74" s="4" t="s">
        <v>4</v>
      </c>
      <c r="F74" s="4" t="s">
        <v>4</v>
      </c>
      <c r="G74" s="4" t="s">
        <v>4</v>
      </c>
      <c r="H74" s="4" t="s">
        <v>4</v>
      </c>
      <c r="I74" s="4" t="s">
        <v>4</v>
      </c>
    </row>
    <row r="75" spans="1:9" ht="30" x14ac:dyDescent="0.25">
      <c r="A75" s="2" t="s">
        <v>214</v>
      </c>
      <c r="B75" s="4" t="s">
        <v>4</v>
      </c>
      <c r="C75" s="4" t="s">
        <v>4</v>
      </c>
      <c r="D75" s="10">
        <v>2.5499999999999998</v>
      </c>
      <c r="E75" s="4" t="s">
        <v>4</v>
      </c>
      <c r="F75" s="4" t="s">
        <v>4</v>
      </c>
      <c r="G75" s="4" t="s">
        <v>4</v>
      </c>
      <c r="H75" s="4" t="s">
        <v>4</v>
      </c>
      <c r="I75" s="4" t="s">
        <v>4</v>
      </c>
    </row>
    <row r="76" spans="1:9" ht="30" x14ac:dyDescent="0.25">
      <c r="A76" s="2" t="s">
        <v>219</v>
      </c>
      <c r="B76" s="4" t="s">
        <v>4</v>
      </c>
      <c r="C76" s="4" t="s">
        <v>4</v>
      </c>
      <c r="D76" s="10">
        <v>0.3</v>
      </c>
      <c r="E76" s="4" t="s">
        <v>4</v>
      </c>
      <c r="F76" s="4" t="s">
        <v>4</v>
      </c>
      <c r="G76" s="4" t="s">
        <v>4</v>
      </c>
      <c r="H76" s="4" t="s">
        <v>4</v>
      </c>
      <c r="I76" s="4" t="s">
        <v>4</v>
      </c>
    </row>
    <row r="77" spans="1:9" x14ac:dyDescent="0.25">
      <c r="A77" s="2" t="s">
        <v>229</v>
      </c>
      <c r="B77" s="4" t="s">
        <v>4</v>
      </c>
      <c r="C77" s="4" t="s">
        <v>4</v>
      </c>
      <c r="D77" s="4" t="s">
        <v>4</v>
      </c>
      <c r="E77" s="4" t="s">
        <v>4</v>
      </c>
      <c r="F77" s="4" t="s">
        <v>4</v>
      </c>
      <c r="G77" s="4" t="s">
        <v>4</v>
      </c>
      <c r="H77" s="4" t="s">
        <v>4</v>
      </c>
      <c r="I77" s="4" t="s">
        <v>4</v>
      </c>
    </row>
    <row r="78" spans="1:9" ht="30" x14ac:dyDescent="0.25">
      <c r="A78" s="2" t="s">
        <v>214</v>
      </c>
      <c r="B78" s="4" t="s">
        <v>4</v>
      </c>
      <c r="C78" s="4" t="s">
        <v>4</v>
      </c>
      <c r="D78" s="10">
        <v>2.8</v>
      </c>
      <c r="E78" s="4" t="s">
        <v>4</v>
      </c>
      <c r="F78" s="4" t="s">
        <v>4</v>
      </c>
      <c r="G78" s="4" t="s">
        <v>4</v>
      </c>
      <c r="H78" s="4" t="s">
        <v>4</v>
      </c>
      <c r="I78" s="4" t="s">
        <v>4</v>
      </c>
    </row>
    <row r="79" spans="1:9" ht="30" x14ac:dyDescent="0.25">
      <c r="A79" s="2" t="s">
        <v>219</v>
      </c>
      <c r="B79" s="4" t="s">
        <v>4</v>
      </c>
      <c r="C79" s="4" t="s">
        <v>4</v>
      </c>
      <c r="D79" s="8">
        <v>1</v>
      </c>
      <c r="E79" s="4" t="s">
        <v>4</v>
      </c>
      <c r="F79" s="4" t="s">
        <v>4</v>
      </c>
      <c r="G79" s="4" t="s">
        <v>4</v>
      </c>
      <c r="H79" s="4" t="s">
        <v>4</v>
      </c>
      <c r="I79" s="4" t="s">
        <v>4</v>
      </c>
    </row>
    <row r="80" spans="1:9" ht="30" x14ac:dyDescent="0.25">
      <c r="A80" s="2" t="s">
        <v>230</v>
      </c>
      <c r="B80" s="4" t="s">
        <v>4</v>
      </c>
      <c r="C80" s="4" t="s">
        <v>4</v>
      </c>
      <c r="D80" s="4" t="s">
        <v>4</v>
      </c>
      <c r="E80" s="4" t="s">
        <v>4</v>
      </c>
      <c r="F80" s="4" t="s">
        <v>4</v>
      </c>
      <c r="G80" s="4" t="s">
        <v>4</v>
      </c>
      <c r="H80" s="4" t="s">
        <v>4</v>
      </c>
      <c r="I80" s="4" t="s">
        <v>4</v>
      </c>
    </row>
    <row r="81" spans="1:9" x14ac:dyDescent="0.25">
      <c r="A81" s="2" t="s">
        <v>205</v>
      </c>
      <c r="B81" s="4" t="s">
        <v>4</v>
      </c>
      <c r="C81" s="4" t="s">
        <v>4</v>
      </c>
      <c r="D81" s="4" t="s">
        <v>4</v>
      </c>
      <c r="E81" s="4" t="s">
        <v>4</v>
      </c>
      <c r="F81" s="4" t="s">
        <v>4</v>
      </c>
      <c r="G81" s="10">
        <v>0.5</v>
      </c>
      <c r="H81" s="4" t="s">
        <v>4</v>
      </c>
      <c r="I81" s="4" t="s">
        <v>4</v>
      </c>
    </row>
    <row r="82" spans="1:9" x14ac:dyDescent="0.25">
      <c r="A82" s="2" t="s">
        <v>212</v>
      </c>
      <c r="B82" s="4" t="s">
        <v>4</v>
      </c>
      <c r="C82" s="4" t="s">
        <v>4</v>
      </c>
      <c r="D82" s="4" t="s">
        <v>4</v>
      </c>
      <c r="E82" s="4" t="s">
        <v>4</v>
      </c>
      <c r="F82" s="10">
        <v>0.5</v>
      </c>
      <c r="G82" s="4" t="s">
        <v>4</v>
      </c>
      <c r="H82" s="4" t="s">
        <v>4</v>
      </c>
      <c r="I82" s="4" t="s">
        <v>4</v>
      </c>
    </row>
    <row r="83" spans="1:9" ht="30" x14ac:dyDescent="0.25">
      <c r="A83" s="2" t="s">
        <v>231</v>
      </c>
      <c r="B83" s="4" t="s">
        <v>4</v>
      </c>
      <c r="C83" s="4" t="s">
        <v>4</v>
      </c>
      <c r="D83" s="4" t="s">
        <v>4</v>
      </c>
      <c r="E83" s="4" t="s">
        <v>4</v>
      </c>
      <c r="F83" s="4" t="s">
        <v>4</v>
      </c>
      <c r="G83" s="4" t="s">
        <v>4</v>
      </c>
      <c r="H83" s="4" t="s">
        <v>4</v>
      </c>
      <c r="I83" s="4" t="s">
        <v>4</v>
      </c>
    </row>
    <row r="84" spans="1:9" x14ac:dyDescent="0.25">
      <c r="A84" s="2" t="s">
        <v>205</v>
      </c>
      <c r="B84" s="4" t="s">
        <v>4</v>
      </c>
      <c r="C84" s="4" t="s">
        <v>4</v>
      </c>
      <c r="D84" s="4" t="s">
        <v>4</v>
      </c>
      <c r="E84" s="4" t="s">
        <v>4</v>
      </c>
      <c r="F84" s="4" t="s">
        <v>4</v>
      </c>
      <c r="G84" s="10">
        <v>0.37</v>
      </c>
      <c r="H84" s="4" t="s">
        <v>4</v>
      </c>
      <c r="I84" s="4" t="s">
        <v>4</v>
      </c>
    </row>
    <row r="85" spans="1:9" x14ac:dyDescent="0.25">
      <c r="A85" s="2" t="s">
        <v>212</v>
      </c>
      <c r="B85" s="4" t="s">
        <v>4</v>
      </c>
      <c r="C85" s="4" t="s">
        <v>4</v>
      </c>
      <c r="D85" s="4" t="s">
        <v>4</v>
      </c>
      <c r="E85" s="4" t="s">
        <v>4</v>
      </c>
      <c r="F85" s="10">
        <v>0.5</v>
      </c>
      <c r="G85" s="4" t="s">
        <v>4</v>
      </c>
      <c r="H85" s="4" t="s">
        <v>4</v>
      </c>
      <c r="I85" s="4" t="s">
        <v>4</v>
      </c>
    </row>
    <row r="86" spans="1:9" ht="30" x14ac:dyDescent="0.25">
      <c r="A86" s="2" t="s">
        <v>232</v>
      </c>
      <c r="B86" s="4" t="s">
        <v>4</v>
      </c>
      <c r="C86" s="4" t="s">
        <v>4</v>
      </c>
      <c r="D86" s="4" t="s">
        <v>4</v>
      </c>
      <c r="E86" s="4" t="s">
        <v>4</v>
      </c>
      <c r="F86" s="4" t="s">
        <v>4</v>
      </c>
      <c r="G86" s="4" t="s">
        <v>4</v>
      </c>
      <c r="H86" s="4" t="s">
        <v>4</v>
      </c>
      <c r="I86" s="4" t="s">
        <v>4</v>
      </c>
    </row>
    <row r="87" spans="1:9" x14ac:dyDescent="0.25">
      <c r="A87" s="2" t="s">
        <v>205</v>
      </c>
      <c r="B87" s="4" t="s">
        <v>4</v>
      </c>
      <c r="C87" s="4" t="s">
        <v>4</v>
      </c>
      <c r="D87" s="4" t="s">
        <v>4</v>
      </c>
      <c r="E87" s="4" t="s">
        <v>4</v>
      </c>
      <c r="F87" s="4" t="s">
        <v>4</v>
      </c>
      <c r="G87" s="10">
        <v>0.42</v>
      </c>
      <c r="H87" s="4" t="s">
        <v>4</v>
      </c>
      <c r="I87" s="4" t="s">
        <v>4</v>
      </c>
    </row>
    <row r="88" spans="1:9" x14ac:dyDescent="0.25">
      <c r="A88" s="2" t="s">
        <v>212</v>
      </c>
      <c r="B88" s="4" t="s">
        <v>4</v>
      </c>
      <c r="C88" s="4" t="s">
        <v>4</v>
      </c>
      <c r="D88" s="4" t="s">
        <v>4</v>
      </c>
      <c r="E88" s="4" t="s">
        <v>4</v>
      </c>
      <c r="F88" s="10">
        <v>0.5</v>
      </c>
      <c r="G88" s="4" t="s">
        <v>4</v>
      </c>
      <c r="H88" s="4" t="s">
        <v>4</v>
      </c>
      <c r="I88" s="4" t="s">
        <v>4</v>
      </c>
    </row>
    <row r="89" spans="1:9" x14ac:dyDescent="0.25">
      <c r="A89" s="2" t="s">
        <v>111</v>
      </c>
      <c r="B89" s="4" t="s">
        <v>4</v>
      </c>
      <c r="C89" s="4" t="s">
        <v>4</v>
      </c>
      <c r="D89" s="4" t="s">
        <v>4</v>
      </c>
      <c r="E89" s="4" t="s">
        <v>4</v>
      </c>
      <c r="F89" s="4" t="s">
        <v>4</v>
      </c>
      <c r="G89" s="4" t="s">
        <v>4</v>
      </c>
      <c r="H89" s="4" t="s">
        <v>4</v>
      </c>
      <c r="I89" s="4" t="s">
        <v>4</v>
      </c>
    </row>
    <row r="90" spans="1:9" x14ac:dyDescent="0.25">
      <c r="A90" s="2" t="s">
        <v>212</v>
      </c>
      <c r="B90" s="4" t="s">
        <v>4</v>
      </c>
      <c r="C90" s="4" t="s">
        <v>4</v>
      </c>
      <c r="D90" s="4" t="s">
        <v>4</v>
      </c>
      <c r="E90" s="8">
        <v>1</v>
      </c>
      <c r="F90" s="4" t="s">
        <v>4</v>
      </c>
      <c r="G90" s="10">
        <v>0.5</v>
      </c>
      <c r="H90" s="10">
        <v>0.5</v>
      </c>
      <c r="I90" s="4" t="s">
        <v>4</v>
      </c>
    </row>
    <row r="91" spans="1:9" ht="30" x14ac:dyDescent="0.25">
      <c r="A91" s="2" t="s">
        <v>217</v>
      </c>
      <c r="B91" s="4" t="s">
        <v>4</v>
      </c>
      <c r="C91" s="4" t="s">
        <v>4</v>
      </c>
      <c r="D91" s="4" t="s">
        <v>4</v>
      </c>
      <c r="E91" s="4" t="s">
        <v>4</v>
      </c>
      <c r="F91" s="8">
        <v>5</v>
      </c>
      <c r="G91" s="4" t="s">
        <v>4</v>
      </c>
      <c r="H91" s="4" t="s">
        <v>4</v>
      </c>
      <c r="I91" s="4" t="s">
        <v>4</v>
      </c>
    </row>
    <row r="92" spans="1:9" ht="30" x14ac:dyDescent="0.25">
      <c r="A92" s="2" t="s">
        <v>233</v>
      </c>
      <c r="B92" s="4" t="s">
        <v>4</v>
      </c>
      <c r="C92" s="4" t="s">
        <v>4</v>
      </c>
      <c r="D92" s="4" t="s">
        <v>4</v>
      </c>
      <c r="E92" s="4" t="s">
        <v>4</v>
      </c>
      <c r="F92" s="4" t="s">
        <v>4</v>
      </c>
      <c r="G92" s="4" t="s">
        <v>4</v>
      </c>
      <c r="H92" s="4" t="s">
        <v>4</v>
      </c>
      <c r="I92" s="4" t="s">
        <v>4</v>
      </c>
    </row>
    <row r="93" spans="1:9" x14ac:dyDescent="0.25">
      <c r="A93" s="2" t="s">
        <v>212</v>
      </c>
      <c r="B93" s="4" t="s">
        <v>4</v>
      </c>
      <c r="C93" s="4" t="s">
        <v>4</v>
      </c>
      <c r="D93" s="4" t="s">
        <v>4</v>
      </c>
      <c r="E93" s="4" t="s">
        <v>4</v>
      </c>
      <c r="F93" s="10">
        <v>0.5</v>
      </c>
      <c r="G93" s="4" t="s">
        <v>4</v>
      </c>
      <c r="H93" s="4" t="s">
        <v>4</v>
      </c>
      <c r="I93" s="4" t="s">
        <v>4</v>
      </c>
    </row>
    <row r="94" spans="1:9" ht="30" x14ac:dyDescent="0.25">
      <c r="A94" s="2" t="s">
        <v>234</v>
      </c>
      <c r="B94" s="4" t="s">
        <v>4</v>
      </c>
      <c r="C94" s="4" t="s">
        <v>4</v>
      </c>
      <c r="D94" s="4" t="s">
        <v>4</v>
      </c>
      <c r="E94" s="4" t="s">
        <v>4</v>
      </c>
      <c r="F94" s="4" t="s">
        <v>4</v>
      </c>
      <c r="G94" s="4" t="s">
        <v>4</v>
      </c>
      <c r="H94" s="4" t="s">
        <v>4</v>
      </c>
      <c r="I94" s="4" t="s">
        <v>4</v>
      </c>
    </row>
    <row r="95" spans="1:9" x14ac:dyDescent="0.25">
      <c r="A95" s="2" t="s">
        <v>212</v>
      </c>
      <c r="B95" s="4" t="s">
        <v>4</v>
      </c>
      <c r="C95" s="4" t="s">
        <v>4</v>
      </c>
      <c r="D95" s="4" t="s">
        <v>4</v>
      </c>
      <c r="E95" s="4" t="s">
        <v>4</v>
      </c>
      <c r="F95" s="10">
        <v>0.5</v>
      </c>
      <c r="G95" s="4" t="s">
        <v>4</v>
      </c>
      <c r="H95" s="4" t="s">
        <v>4</v>
      </c>
      <c r="I95" s="4" t="s">
        <v>4</v>
      </c>
    </row>
    <row r="96" spans="1:9" ht="30" x14ac:dyDescent="0.25">
      <c r="A96" s="2" t="s">
        <v>235</v>
      </c>
      <c r="B96" s="4" t="s">
        <v>4</v>
      </c>
      <c r="C96" s="4" t="s">
        <v>4</v>
      </c>
      <c r="D96" s="4" t="s">
        <v>4</v>
      </c>
      <c r="E96" s="4" t="s">
        <v>4</v>
      </c>
      <c r="F96" s="4" t="s">
        <v>4</v>
      </c>
      <c r="G96" s="4" t="s">
        <v>4</v>
      </c>
      <c r="H96" s="4" t="s">
        <v>4</v>
      </c>
      <c r="I96" s="4" t="s">
        <v>4</v>
      </c>
    </row>
    <row r="97" spans="1:9" x14ac:dyDescent="0.25">
      <c r="A97" s="2" t="s">
        <v>212</v>
      </c>
      <c r="B97" s="4" t="s">
        <v>4</v>
      </c>
      <c r="C97" s="4" t="s">
        <v>4</v>
      </c>
      <c r="D97" s="4" t="s">
        <v>4</v>
      </c>
      <c r="E97" s="4" t="s">
        <v>4</v>
      </c>
      <c r="F97" s="10">
        <v>0.5</v>
      </c>
      <c r="G97" s="4" t="s">
        <v>4</v>
      </c>
      <c r="H97" s="4" t="s">
        <v>4</v>
      </c>
      <c r="I97" s="4" t="s">
        <v>4</v>
      </c>
    </row>
    <row r="98" spans="1:9" x14ac:dyDescent="0.25">
      <c r="A98" s="2" t="s">
        <v>114</v>
      </c>
      <c r="B98" s="4" t="s">
        <v>4</v>
      </c>
      <c r="C98" s="4" t="s">
        <v>4</v>
      </c>
      <c r="D98" s="4" t="s">
        <v>4</v>
      </c>
      <c r="E98" s="4" t="s">
        <v>4</v>
      </c>
      <c r="F98" s="4" t="s">
        <v>4</v>
      </c>
      <c r="G98" s="4" t="s">
        <v>4</v>
      </c>
      <c r="H98" s="4" t="s">
        <v>4</v>
      </c>
      <c r="I98" s="4" t="s">
        <v>4</v>
      </c>
    </row>
    <row r="99" spans="1:9" x14ac:dyDescent="0.25">
      <c r="A99" s="2" t="s">
        <v>205</v>
      </c>
      <c r="B99" s="4" t="s">
        <v>4</v>
      </c>
      <c r="C99" s="4" t="s">
        <v>4</v>
      </c>
      <c r="D99" s="4" t="s">
        <v>4</v>
      </c>
      <c r="E99" s="4" t="s">
        <v>4</v>
      </c>
      <c r="F99" s="10">
        <v>1.45</v>
      </c>
      <c r="G99" s="4" t="s">
        <v>4</v>
      </c>
      <c r="H99" s="4" t="s">
        <v>4</v>
      </c>
      <c r="I99" s="4" t="s">
        <v>4</v>
      </c>
    </row>
    <row r="100" spans="1:9" ht="30" x14ac:dyDescent="0.25">
      <c r="A100" s="2" t="s">
        <v>236</v>
      </c>
      <c r="B100" s="4" t="s">
        <v>4</v>
      </c>
      <c r="C100" s="4" t="s">
        <v>4</v>
      </c>
      <c r="D100" s="4" t="s">
        <v>4</v>
      </c>
      <c r="E100" s="4" t="s">
        <v>4</v>
      </c>
      <c r="F100" s="4" t="s">
        <v>4</v>
      </c>
      <c r="G100" s="4" t="s">
        <v>4</v>
      </c>
      <c r="H100" s="4" t="s">
        <v>4</v>
      </c>
      <c r="I100" s="4" t="s">
        <v>4</v>
      </c>
    </row>
    <row r="101" spans="1:9" x14ac:dyDescent="0.25">
      <c r="A101" s="2" t="s">
        <v>212</v>
      </c>
      <c r="B101" s="4" t="s">
        <v>4</v>
      </c>
      <c r="C101" s="4" t="s">
        <v>4</v>
      </c>
      <c r="D101" s="4" t="s">
        <v>4</v>
      </c>
      <c r="E101" s="4" t="s">
        <v>4</v>
      </c>
      <c r="F101" s="10">
        <v>0.5</v>
      </c>
      <c r="G101" s="4" t="s">
        <v>4</v>
      </c>
      <c r="H101" s="4" t="s">
        <v>4</v>
      </c>
      <c r="I101" s="4" t="s">
        <v>4</v>
      </c>
    </row>
    <row r="102" spans="1:9" ht="30" x14ac:dyDescent="0.25">
      <c r="A102" s="2" t="s">
        <v>237</v>
      </c>
      <c r="B102" s="4" t="s">
        <v>4</v>
      </c>
      <c r="C102" s="4" t="s">
        <v>4</v>
      </c>
      <c r="D102" s="4" t="s">
        <v>4</v>
      </c>
      <c r="E102" s="4" t="s">
        <v>4</v>
      </c>
      <c r="F102" s="4" t="s">
        <v>4</v>
      </c>
      <c r="G102" s="4" t="s">
        <v>4</v>
      </c>
      <c r="H102" s="4" t="s">
        <v>4</v>
      </c>
      <c r="I102" s="4" t="s">
        <v>4</v>
      </c>
    </row>
    <row r="103" spans="1:9" x14ac:dyDescent="0.25">
      <c r="A103" s="2" t="s">
        <v>212</v>
      </c>
      <c r="B103" s="4" t="s">
        <v>4</v>
      </c>
      <c r="C103" s="4" t="s">
        <v>4</v>
      </c>
      <c r="D103" s="4" t="s">
        <v>4</v>
      </c>
      <c r="E103" s="4" t="s">
        <v>4</v>
      </c>
      <c r="F103" s="10">
        <v>0.5</v>
      </c>
      <c r="G103" s="4" t="s">
        <v>4</v>
      </c>
      <c r="H103" s="4" t="s">
        <v>4</v>
      </c>
      <c r="I103" s="4" t="s">
        <v>4</v>
      </c>
    </row>
    <row r="104" spans="1:9" ht="30" x14ac:dyDescent="0.25">
      <c r="A104" s="2" t="s">
        <v>238</v>
      </c>
      <c r="B104" s="4" t="s">
        <v>4</v>
      </c>
      <c r="C104" s="4" t="s">
        <v>4</v>
      </c>
      <c r="D104" s="4" t="s">
        <v>4</v>
      </c>
      <c r="E104" s="4" t="s">
        <v>4</v>
      </c>
      <c r="F104" s="4" t="s">
        <v>4</v>
      </c>
      <c r="G104" s="4" t="s">
        <v>4</v>
      </c>
      <c r="H104" s="4" t="s">
        <v>4</v>
      </c>
      <c r="I104" s="4" t="s">
        <v>4</v>
      </c>
    </row>
    <row r="105" spans="1:9" x14ac:dyDescent="0.25">
      <c r="A105" s="2" t="s">
        <v>221</v>
      </c>
      <c r="B105" s="4" t="s">
        <v>4</v>
      </c>
      <c r="C105" s="4" t="s">
        <v>4</v>
      </c>
      <c r="D105" s="4" t="s">
        <v>4</v>
      </c>
      <c r="E105" s="4" t="s">
        <v>4</v>
      </c>
      <c r="F105" s="10">
        <v>0.28000000000000003</v>
      </c>
      <c r="G105" s="4" t="s">
        <v>4</v>
      </c>
      <c r="H105" s="4" t="s">
        <v>4</v>
      </c>
      <c r="I105" s="4" t="s">
        <v>4</v>
      </c>
    </row>
    <row r="106" spans="1:9" ht="30" x14ac:dyDescent="0.25">
      <c r="A106" s="2" t="s">
        <v>239</v>
      </c>
      <c r="B106" s="4" t="s">
        <v>4</v>
      </c>
      <c r="C106" s="4" t="s">
        <v>4</v>
      </c>
      <c r="D106" s="4" t="s">
        <v>4</v>
      </c>
      <c r="E106" s="4" t="s">
        <v>4</v>
      </c>
      <c r="F106" s="4" t="s">
        <v>4</v>
      </c>
      <c r="G106" s="4" t="s">
        <v>4</v>
      </c>
      <c r="H106" s="4" t="s">
        <v>4</v>
      </c>
      <c r="I106" s="4" t="s">
        <v>4</v>
      </c>
    </row>
    <row r="107" spans="1:9" x14ac:dyDescent="0.25">
      <c r="A107" s="2" t="s">
        <v>221</v>
      </c>
      <c r="B107" s="4" t="s">
        <v>4</v>
      </c>
      <c r="C107" s="4" t="s">
        <v>4</v>
      </c>
      <c r="D107" s="4" t="s">
        <v>4</v>
      </c>
      <c r="E107" s="4" t="s">
        <v>4</v>
      </c>
      <c r="F107" s="10">
        <v>0.5</v>
      </c>
      <c r="G107" s="4" t="s">
        <v>4</v>
      </c>
      <c r="H107" s="4" t="s">
        <v>4</v>
      </c>
      <c r="I107" s="4" t="s">
        <v>4</v>
      </c>
    </row>
    <row r="108" spans="1:9" x14ac:dyDescent="0.25">
      <c r="A108" s="2" t="s">
        <v>115</v>
      </c>
      <c r="B108" s="4" t="s">
        <v>4</v>
      </c>
      <c r="C108" s="4" t="s">
        <v>4</v>
      </c>
      <c r="D108" s="4" t="s">
        <v>4</v>
      </c>
      <c r="E108" s="4" t="s">
        <v>4</v>
      </c>
      <c r="F108" s="4" t="s">
        <v>4</v>
      </c>
      <c r="G108" s="4" t="s">
        <v>4</v>
      </c>
      <c r="H108" s="4" t="s">
        <v>4</v>
      </c>
      <c r="I108" s="4" t="s">
        <v>4</v>
      </c>
    </row>
    <row r="109" spans="1:9" x14ac:dyDescent="0.25">
      <c r="A109" s="2" t="s">
        <v>205</v>
      </c>
      <c r="B109" s="4" t="s">
        <v>4</v>
      </c>
      <c r="C109" s="4" t="s">
        <v>4</v>
      </c>
      <c r="D109" s="4" t="s">
        <v>4</v>
      </c>
      <c r="E109" s="4" t="s">
        <v>4</v>
      </c>
      <c r="F109" s="10">
        <v>1.45</v>
      </c>
      <c r="G109" s="4" t="s">
        <v>4</v>
      </c>
      <c r="H109" s="4" t="s">
        <v>4</v>
      </c>
      <c r="I109" s="4" t="s">
        <v>4</v>
      </c>
    </row>
    <row r="110" spans="1:9" ht="30" x14ac:dyDescent="0.25">
      <c r="A110" s="2" t="s">
        <v>240</v>
      </c>
      <c r="B110" s="4" t="s">
        <v>4</v>
      </c>
      <c r="C110" s="4" t="s">
        <v>4</v>
      </c>
      <c r="D110" s="4" t="s">
        <v>4</v>
      </c>
      <c r="E110" s="4" t="s">
        <v>4</v>
      </c>
      <c r="F110" s="4" t="s">
        <v>4</v>
      </c>
      <c r="G110" s="4" t="s">
        <v>4</v>
      </c>
      <c r="H110" s="4" t="s">
        <v>4</v>
      </c>
      <c r="I110" s="4" t="s">
        <v>4</v>
      </c>
    </row>
    <row r="111" spans="1:9" x14ac:dyDescent="0.25">
      <c r="A111" s="2" t="s">
        <v>212</v>
      </c>
      <c r="B111" s="4" t="s">
        <v>4</v>
      </c>
      <c r="C111" s="4" t="s">
        <v>4</v>
      </c>
      <c r="D111" s="4" t="s">
        <v>4</v>
      </c>
      <c r="E111" s="4" t="s">
        <v>4</v>
      </c>
      <c r="F111" s="10">
        <v>0.5</v>
      </c>
      <c r="G111" s="4" t="s">
        <v>4</v>
      </c>
      <c r="H111" s="4" t="s">
        <v>4</v>
      </c>
      <c r="I111" s="4" t="s">
        <v>4</v>
      </c>
    </row>
    <row r="112" spans="1:9" ht="30" x14ac:dyDescent="0.25">
      <c r="A112" s="2" t="s">
        <v>241</v>
      </c>
      <c r="B112" s="4" t="s">
        <v>4</v>
      </c>
      <c r="C112" s="4" t="s">
        <v>4</v>
      </c>
      <c r="D112" s="4" t="s">
        <v>4</v>
      </c>
      <c r="E112" s="4" t="s">
        <v>4</v>
      </c>
      <c r="F112" s="4" t="s">
        <v>4</v>
      </c>
      <c r="G112" s="4" t="s">
        <v>4</v>
      </c>
      <c r="H112" s="4" t="s">
        <v>4</v>
      </c>
      <c r="I112" s="4" t="s">
        <v>4</v>
      </c>
    </row>
    <row r="113" spans="1:9" x14ac:dyDescent="0.25">
      <c r="A113" s="2" t="s">
        <v>212</v>
      </c>
      <c r="B113" s="4" t="s">
        <v>4</v>
      </c>
      <c r="C113" s="4" t="s">
        <v>4</v>
      </c>
      <c r="D113" s="4" t="s">
        <v>4</v>
      </c>
      <c r="E113" s="4" t="s">
        <v>4</v>
      </c>
      <c r="F113" s="10">
        <v>0.5</v>
      </c>
      <c r="G113" s="4" t="s">
        <v>4</v>
      </c>
      <c r="H113" s="4" t="s">
        <v>4</v>
      </c>
      <c r="I113" s="4" t="s">
        <v>4</v>
      </c>
    </row>
    <row r="114" spans="1:9" x14ac:dyDescent="0.25">
      <c r="A114" s="2" t="s">
        <v>116</v>
      </c>
      <c r="B114" s="4" t="s">
        <v>4</v>
      </c>
      <c r="C114" s="4" t="s">
        <v>4</v>
      </c>
      <c r="D114" s="4" t="s">
        <v>4</v>
      </c>
      <c r="E114" s="4" t="s">
        <v>4</v>
      </c>
      <c r="F114" s="4" t="s">
        <v>4</v>
      </c>
      <c r="G114" s="4" t="s">
        <v>4</v>
      </c>
      <c r="H114" s="4" t="s">
        <v>4</v>
      </c>
      <c r="I114" s="4" t="s">
        <v>4</v>
      </c>
    </row>
    <row r="115" spans="1:9" x14ac:dyDescent="0.25">
      <c r="A115" s="2" t="s">
        <v>205</v>
      </c>
      <c r="B115" s="4" t="s">
        <v>4</v>
      </c>
      <c r="C115" s="4" t="s">
        <v>4</v>
      </c>
      <c r="D115" s="4" t="s">
        <v>4</v>
      </c>
      <c r="E115" s="4" t="s">
        <v>4</v>
      </c>
      <c r="F115" s="10">
        <v>1.45</v>
      </c>
      <c r="G115" s="4" t="s">
        <v>4</v>
      </c>
      <c r="H115" s="4" t="s">
        <v>4</v>
      </c>
      <c r="I115" s="4" t="s">
        <v>4</v>
      </c>
    </row>
    <row r="116" spans="1:9" x14ac:dyDescent="0.25">
      <c r="A116" s="2" t="s">
        <v>119</v>
      </c>
      <c r="B116" s="4" t="s">
        <v>4</v>
      </c>
      <c r="C116" s="4" t="s">
        <v>4</v>
      </c>
      <c r="D116" s="4" t="s">
        <v>4</v>
      </c>
      <c r="E116" s="4" t="s">
        <v>4</v>
      </c>
      <c r="F116" s="4" t="s">
        <v>4</v>
      </c>
      <c r="G116" s="4" t="s">
        <v>4</v>
      </c>
      <c r="H116" s="4" t="s">
        <v>4</v>
      </c>
      <c r="I116" s="4" t="s">
        <v>4</v>
      </c>
    </row>
    <row r="117" spans="1:9" ht="30" x14ac:dyDescent="0.25">
      <c r="A117" s="2" t="s">
        <v>213</v>
      </c>
      <c r="B117" s="4" t="s">
        <v>4</v>
      </c>
      <c r="C117" s="4" t="s">
        <v>4</v>
      </c>
      <c r="D117" s="10">
        <v>0.97</v>
      </c>
      <c r="E117" s="4" t="s">
        <v>4</v>
      </c>
      <c r="F117" s="4" t="s">
        <v>4</v>
      </c>
      <c r="G117" s="4" t="s">
        <v>4</v>
      </c>
      <c r="H117" s="4" t="s">
        <v>4</v>
      </c>
      <c r="I117" s="4" t="s">
        <v>4</v>
      </c>
    </row>
    <row r="118" spans="1:9" x14ac:dyDescent="0.25">
      <c r="A118" s="2" t="s">
        <v>97</v>
      </c>
      <c r="B118" s="4" t="s">
        <v>4</v>
      </c>
      <c r="C118" s="4" t="s">
        <v>4</v>
      </c>
      <c r="D118" s="4" t="s">
        <v>4</v>
      </c>
      <c r="E118" s="4" t="s">
        <v>4</v>
      </c>
      <c r="F118" s="4" t="s">
        <v>4</v>
      </c>
      <c r="G118" s="4" t="s">
        <v>4</v>
      </c>
      <c r="H118" s="4" t="s">
        <v>4</v>
      </c>
      <c r="I118" s="4" t="s">
        <v>4</v>
      </c>
    </row>
    <row r="119" spans="1:9" x14ac:dyDescent="0.25">
      <c r="A119" s="2" t="s">
        <v>210</v>
      </c>
      <c r="B119" s="4" t="s">
        <v>4</v>
      </c>
      <c r="C119" s="10">
        <v>0.25</v>
      </c>
      <c r="D119" s="4" t="s">
        <v>4</v>
      </c>
      <c r="E119" s="4" t="s">
        <v>4</v>
      </c>
      <c r="F119" s="4" t="s">
        <v>4</v>
      </c>
      <c r="G119" s="4" t="s">
        <v>4</v>
      </c>
      <c r="H119" s="4" t="s">
        <v>4</v>
      </c>
      <c r="I119" s="4" t="s">
        <v>4</v>
      </c>
    </row>
    <row r="120" spans="1:9" x14ac:dyDescent="0.25">
      <c r="A120" s="2" t="s">
        <v>242</v>
      </c>
      <c r="B120" s="4" t="s">
        <v>4</v>
      </c>
      <c r="C120" s="4" t="s">
        <v>4</v>
      </c>
      <c r="D120" s="4" t="s">
        <v>4</v>
      </c>
      <c r="E120" s="4" t="s">
        <v>4</v>
      </c>
      <c r="F120" s="4" t="s">
        <v>4</v>
      </c>
      <c r="G120" s="4" t="s">
        <v>4</v>
      </c>
      <c r="H120" s="4" t="s">
        <v>4</v>
      </c>
      <c r="I120" s="4" t="s">
        <v>4</v>
      </c>
    </row>
    <row r="121" spans="1:9" x14ac:dyDescent="0.25">
      <c r="A121" s="2" t="s">
        <v>210</v>
      </c>
      <c r="B121" s="4" t="s">
        <v>4</v>
      </c>
      <c r="C121" s="10">
        <v>0.25</v>
      </c>
      <c r="D121" s="4" t="s">
        <v>4</v>
      </c>
      <c r="E121" s="4" t="s">
        <v>4</v>
      </c>
      <c r="F121" s="4" t="s">
        <v>4</v>
      </c>
      <c r="G121" s="4" t="s">
        <v>4</v>
      </c>
      <c r="H121" s="4" t="s">
        <v>4</v>
      </c>
      <c r="I121" s="4" t="s">
        <v>4</v>
      </c>
    </row>
    <row r="122" spans="1:9" x14ac:dyDescent="0.25">
      <c r="A122" s="2" t="s">
        <v>243</v>
      </c>
      <c r="B122" s="4" t="s">
        <v>4</v>
      </c>
      <c r="C122" s="4" t="s">
        <v>4</v>
      </c>
      <c r="D122" s="4" t="s">
        <v>4</v>
      </c>
      <c r="E122" s="4" t="s">
        <v>4</v>
      </c>
      <c r="F122" s="4" t="s">
        <v>4</v>
      </c>
      <c r="G122" s="4" t="s">
        <v>4</v>
      </c>
      <c r="H122" s="4" t="s">
        <v>4</v>
      </c>
      <c r="I122" s="4" t="s">
        <v>4</v>
      </c>
    </row>
    <row r="123" spans="1:9" x14ac:dyDescent="0.25">
      <c r="A123" s="2" t="s">
        <v>210</v>
      </c>
      <c r="B123" s="4" t="s">
        <v>4</v>
      </c>
      <c r="C123" s="8">
        <v>1</v>
      </c>
      <c r="D123" s="4" t="s">
        <v>4</v>
      </c>
      <c r="E123" s="4" t="s">
        <v>4</v>
      </c>
      <c r="F123" s="4" t="s">
        <v>4</v>
      </c>
      <c r="G123" s="4" t="s">
        <v>4</v>
      </c>
      <c r="H123" s="4" t="s">
        <v>4</v>
      </c>
      <c r="I123" s="4" t="s">
        <v>4</v>
      </c>
    </row>
    <row r="124" spans="1:9" x14ac:dyDescent="0.25">
      <c r="A124" s="2" t="s">
        <v>98</v>
      </c>
      <c r="B124" s="4" t="s">
        <v>4</v>
      </c>
      <c r="C124" s="4" t="s">
        <v>4</v>
      </c>
      <c r="D124" s="4" t="s">
        <v>4</v>
      </c>
      <c r="E124" s="4" t="s">
        <v>4</v>
      </c>
      <c r="F124" s="4" t="s">
        <v>4</v>
      </c>
      <c r="G124" s="4" t="s">
        <v>4</v>
      </c>
      <c r="H124" s="4" t="s">
        <v>4</v>
      </c>
      <c r="I124" s="4" t="s">
        <v>4</v>
      </c>
    </row>
    <row r="125" spans="1:9" x14ac:dyDescent="0.25">
      <c r="A125" s="2" t="s">
        <v>210</v>
      </c>
      <c r="B125" s="4" t="s">
        <v>4</v>
      </c>
      <c r="C125" s="8">
        <v>1</v>
      </c>
      <c r="D125" s="4" t="s">
        <v>4</v>
      </c>
      <c r="E125" s="4" t="s">
        <v>4</v>
      </c>
      <c r="F125" s="4" t="s">
        <v>4</v>
      </c>
      <c r="G125" s="4" t="s">
        <v>4</v>
      </c>
      <c r="H125" s="4" t="s">
        <v>4</v>
      </c>
      <c r="I125" s="4" t="s">
        <v>4</v>
      </c>
    </row>
    <row r="126" spans="1:9" x14ac:dyDescent="0.25">
      <c r="A126" s="2" t="s">
        <v>244</v>
      </c>
      <c r="B126" s="4" t="s">
        <v>4</v>
      </c>
      <c r="C126" s="4" t="s">
        <v>4</v>
      </c>
      <c r="D126" s="4" t="s">
        <v>4</v>
      </c>
      <c r="E126" s="4" t="s">
        <v>4</v>
      </c>
      <c r="F126" s="4" t="s">
        <v>4</v>
      </c>
      <c r="G126" s="4" t="s">
        <v>4</v>
      </c>
      <c r="H126" s="4" t="s">
        <v>4</v>
      </c>
      <c r="I126" s="4" t="s">
        <v>4</v>
      </c>
    </row>
    <row r="127" spans="1:9" x14ac:dyDescent="0.25">
      <c r="A127" s="2" t="s">
        <v>210</v>
      </c>
      <c r="B127" s="4" t="s">
        <v>4</v>
      </c>
      <c r="C127" s="8">
        <v>1</v>
      </c>
      <c r="D127" s="4" t="s">
        <v>4</v>
      </c>
      <c r="E127" s="4" t="s">
        <v>4</v>
      </c>
      <c r="F127" s="4" t="s">
        <v>4</v>
      </c>
      <c r="G127" s="4" t="s">
        <v>4</v>
      </c>
      <c r="H127" s="4" t="s">
        <v>4</v>
      </c>
      <c r="I127" s="4" t="s">
        <v>4</v>
      </c>
    </row>
    <row r="128" spans="1:9" x14ac:dyDescent="0.25">
      <c r="A128" s="2" t="s">
        <v>245</v>
      </c>
      <c r="B128" s="4" t="s">
        <v>4</v>
      </c>
      <c r="C128" s="4" t="s">
        <v>4</v>
      </c>
      <c r="D128" s="4" t="s">
        <v>4</v>
      </c>
      <c r="E128" s="4" t="s">
        <v>4</v>
      </c>
      <c r="F128" s="4" t="s">
        <v>4</v>
      </c>
      <c r="G128" s="4" t="s">
        <v>4</v>
      </c>
      <c r="H128" s="4" t="s">
        <v>4</v>
      </c>
      <c r="I128" s="4" t="s">
        <v>4</v>
      </c>
    </row>
    <row r="129" spans="1:9" x14ac:dyDescent="0.25">
      <c r="A129" s="2" t="s">
        <v>210</v>
      </c>
      <c r="B129" s="4" t="s">
        <v>4</v>
      </c>
      <c r="C129" s="8">
        <v>1</v>
      </c>
      <c r="D129" s="4" t="s">
        <v>4</v>
      </c>
      <c r="E129" s="4" t="s">
        <v>4</v>
      </c>
      <c r="F129" s="4" t="s">
        <v>4</v>
      </c>
      <c r="G129" s="4" t="s">
        <v>4</v>
      </c>
      <c r="H129" s="4" t="s">
        <v>4</v>
      </c>
      <c r="I129" s="4" t="s">
        <v>4</v>
      </c>
    </row>
    <row r="130" spans="1:9" x14ac:dyDescent="0.25">
      <c r="A130" s="2" t="s">
        <v>99</v>
      </c>
      <c r="B130" s="4" t="s">
        <v>4</v>
      </c>
      <c r="C130" s="4" t="s">
        <v>4</v>
      </c>
      <c r="D130" s="4" t="s">
        <v>4</v>
      </c>
      <c r="E130" s="4" t="s">
        <v>4</v>
      </c>
      <c r="F130" s="4" t="s">
        <v>4</v>
      </c>
      <c r="G130" s="4" t="s">
        <v>4</v>
      </c>
      <c r="H130" s="4" t="s">
        <v>4</v>
      </c>
      <c r="I130" s="4" t="s">
        <v>4</v>
      </c>
    </row>
    <row r="131" spans="1:9" ht="30" x14ac:dyDescent="0.25">
      <c r="A131" s="2" t="s">
        <v>219</v>
      </c>
      <c r="B131" s="4" t="s">
        <v>4</v>
      </c>
      <c r="C131" s="10">
        <v>0.34</v>
      </c>
      <c r="D131" s="4" t="s">
        <v>4</v>
      </c>
      <c r="E131" s="4" t="s">
        <v>4</v>
      </c>
      <c r="F131" s="4" t="s">
        <v>4</v>
      </c>
      <c r="G131" s="4" t="s">
        <v>4</v>
      </c>
      <c r="H131" s="4" t="s">
        <v>4</v>
      </c>
      <c r="I131" s="4" t="s">
        <v>4</v>
      </c>
    </row>
    <row r="132" spans="1:9" x14ac:dyDescent="0.25">
      <c r="A132" s="2" t="s">
        <v>246</v>
      </c>
      <c r="B132" s="4" t="s">
        <v>4</v>
      </c>
      <c r="C132" s="4" t="s">
        <v>4</v>
      </c>
      <c r="D132" s="4" t="s">
        <v>4</v>
      </c>
      <c r="E132" s="4" t="s">
        <v>4</v>
      </c>
      <c r="F132" s="4" t="s">
        <v>4</v>
      </c>
      <c r="G132" s="4" t="s">
        <v>4</v>
      </c>
      <c r="H132" s="4" t="s">
        <v>4</v>
      </c>
      <c r="I132" s="4" t="s">
        <v>4</v>
      </c>
    </row>
    <row r="133" spans="1:9" ht="30" x14ac:dyDescent="0.25">
      <c r="A133" s="2" t="s">
        <v>219</v>
      </c>
      <c r="B133" s="4" t="s">
        <v>4</v>
      </c>
      <c r="C133" s="10">
        <v>0.34</v>
      </c>
      <c r="D133" s="4" t="s">
        <v>4</v>
      </c>
      <c r="E133" s="4" t="s">
        <v>4</v>
      </c>
      <c r="F133" s="4" t="s">
        <v>4</v>
      </c>
      <c r="G133" s="4" t="s">
        <v>4</v>
      </c>
      <c r="H133" s="4" t="s">
        <v>4</v>
      </c>
      <c r="I133" s="4" t="s">
        <v>4</v>
      </c>
    </row>
    <row r="134" spans="1:9" x14ac:dyDescent="0.25">
      <c r="A134" s="2" t="s">
        <v>247</v>
      </c>
      <c r="B134" s="4" t="s">
        <v>4</v>
      </c>
      <c r="C134" s="4" t="s">
        <v>4</v>
      </c>
      <c r="D134" s="4" t="s">
        <v>4</v>
      </c>
      <c r="E134" s="4" t="s">
        <v>4</v>
      </c>
      <c r="F134" s="4" t="s">
        <v>4</v>
      </c>
      <c r="G134" s="4" t="s">
        <v>4</v>
      </c>
      <c r="H134" s="4" t="s">
        <v>4</v>
      </c>
      <c r="I134" s="4" t="s">
        <v>4</v>
      </c>
    </row>
    <row r="135" spans="1:9" ht="30" x14ac:dyDescent="0.25">
      <c r="A135" s="2" t="s">
        <v>219</v>
      </c>
      <c r="B135" s="4" t="s">
        <v>4</v>
      </c>
      <c r="C135" s="8">
        <v>1</v>
      </c>
      <c r="D135" s="4" t="s">
        <v>4</v>
      </c>
      <c r="E135" s="4" t="s">
        <v>4</v>
      </c>
      <c r="F135" s="4" t="s">
        <v>4</v>
      </c>
      <c r="G135" s="4" t="s">
        <v>4</v>
      </c>
      <c r="H135" s="4" t="s">
        <v>4</v>
      </c>
      <c r="I135" s="4" t="s">
        <v>4</v>
      </c>
    </row>
  </sheetData>
  <mergeCells count="2">
    <mergeCell ref="A1:A2"/>
    <mergeCell ref="C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3" width="12.5703125" bestFit="1" customWidth="1"/>
    <col min="4" max="5" width="11.5703125" bestFit="1" customWidth="1"/>
    <col min="6" max="7" width="17.5703125" bestFit="1" customWidth="1"/>
  </cols>
  <sheetData>
    <row r="1" spans="1:7" ht="15" customHeight="1" x14ac:dyDescent="0.25">
      <c r="A1" s="6" t="s">
        <v>248</v>
      </c>
      <c r="B1" s="6" t="s">
        <v>1</v>
      </c>
      <c r="C1" s="6"/>
      <c r="D1" s="6" t="s">
        <v>66</v>
      </c>
      <c r="E1" s="6"/>
      <c r="F1" s="1" t="s">
        <v>67</v>
      </c>
      <c r="G1" s="1" t="s">
        <v>68</v>
      </c>
    </row>
    <row r="2" spans="1:7" x14ac:dyDescent="0.25">
      <c r="A2" s="6"/>
      <c r="B2" s="1" t="s">
        <v>2</v>
      </c>
      <c r="C2" s="1" t="s">
        <v>69</v>
      </c>
      <c r="D2" s="7">
        <v>41425</v>
      </c>
      <c r="E2" s="7">
        <v>41060</v>
      </c>
      <c r="F2" s="7">
        <v>41425</v>
      </c>
      <c r="G2" s="1" t="s">
        <v>2</v>
      </c>
    </row>
    <row r="3" spans="1:7" x14ac:dyDescent="0.25">
      <c r="A3" s="3" t="s">
        <v>249</v>
      </c>
      <c r="B3" s="4" t="s">
        <v>4</v>
      </c>
      <c r="C3" s="4" t="s">
        <v>4</v>
      </c>
      <c r="D3" s="4" t="s">
        <v>4</v>
      </c>
      <c r="E3" s="4" t="s">
        <v>4</v>
      </c>
      <c r="F3" s="4" t="s">
        <v>4</v>
      </c>
      <c r="G3" s="4" t="s">
        <v>4</v>
      </c>
    </row>
    <row r="4" spans="1:7" x14ac:dyDescent="0.25">
      <c r="A4" s="2" t="s">
        <v>85</v>
      </c>
      <c r="B4" s="8">
        <v>-6161144</v>
      </c>
      <c r="C4" s="8">
        <v>-4723652</v>
      </c>
      <c r="D4" s="8">
        <v>-9568301</v>
      </c>
      <c r="E4" s="8">
        <v>-7474224</v>
      </c>
      <c r="F4" s="8">
        <v>-32400907</v>
      </c>
      <c r="G4" s="8">
        <v>-38562054</v>
      </c>
    </row>
    <row r="5" spans="1:7" ht="30" x14ac:dyDescent="0.25">
      <c r="A5" s="3" t="s">
        <v>250</v>
      </c>
      <c r="B5" s="4" t="s">
        <v>4</v>
      </c>
      <c r="C5" s="4" t="s">
        <v>4</v>
      </c>
      <c r="D5" s="4" t="s">
        <v>4</v>
      </c>
      <c r="E5" s="4" t="s">
        <v>4</v>
      </c>
      <c r="F5" s="4" t="s">
        <v>4</v>
      </c>
      <c r="G5" s="4" t="s">
        <v>4</v>
      </c>
    </row>
    <row r="6" spans="1:7" x14ac:dyDescent="0.25">
      <c r="A6" s="2" t="s">
        <v>72</v>
      </c>
      <c r="B6" s="9">
        <v>175620</v>
      </c>
      <c r="C6" s="4">
        <v>825</v>
      </c>
      <c r="D6" s="9">
        <v>222684</v>
      </c>
      <c r="E6" s="9">
        <v>2013</v>
      </c>
      <c r="F6" s="9">
        <v>405546</v>
      </c>
      <c r="G6" s="9">
        <v>581166</v>
      </c>
    </row>
    <row r="7" spans="1:7" ht="30" x14ac:dyDescent="0.25">
      <c r="A7" s="2" t="s">
        <v>251</v>
      </c>
      <c r="B7" s="4" t="s">
        <v>4</v>
      </c>
      <c r="C7" s="4" t="s">
        <v>4</v>
      </c>
      <c r="D7" s="4" t="s">
        <v>4</v>
      </c>
      <c r="E7" s="9">
        <v>2560</v>
      </c>
      <c r="F7" s="9">
        <v>2560</v>
      </c>
      <c r="G7" s="9">
        <v>2560</v>
      </c>
    </row>
    <row r="8" spans="1:7" x14ac:dyDescent="0.25">
      <c r="A8" s="2" t="s">
        <v>252</v>
      </c>
      <c r="B8" s="9">
        <v>3047401</v>
      </c>
      <c r="C8" s="9">
        <v>257303</v>
      </c>
      <c r="D8" s="9">
        <v>1703616</v>
      </c>
      <c r="E8" s="9">
        <v>2063</v>
      </c>
      <c r="F8" s="9">
        <v>2422881</v>
      </c>
      <c r="G8" s="9">
        <v>5470282</v>
      </c>
    </row>
    <row r="9" spans="1:7" x14ac:dyDescent="0.25">
      <c r="A9" s="2" t="s">
        <v>81</v>
      </c>
      <c r="B9" s="9">
        <v>116668</v>
      </c>
      <c r="C9" s="4" t="s">
        <v>4</v>
      </c>
      <c r="D9" s="4" t="s">
        <v>4</v>
      </c>
      <c r="E9" s="4" t="s">
        <v>4</v>
      </c>
      <c r="F9" s="4" t="s">
        <v>4</v>
      </c>
      <c r="G9" s="9">
        <v>116668</v>
      </c>
    </row>
    <row r="10" spans="1:7" ht="30" x14ac:dyDescent="0.25">
      <c r="A10" s="2" t="s">
        <v>78</v>
      </c>
      <c r="B10" s="9">
        <v>-13946</v>
      </c>
      <c r="C10" s="9">
        <v>-50426</v>
      </c>
      <c r="D10" s="9">
        <v>-372759</v>
      </c>
      <c r="E10" s="4" t="s">
        <v>4</v>
      </c>
      <c r="F10" s="9">
        <v>-710101</v>
      </c>
      <c r="G10" s="9">
        <v>-724047</v>
      </c>
    </row>
    <row r="11" spans="1:7" ht="30" x14ac:dyDescent="0.25">
      <c r="A11" s="2" t="s">
        <v>253</v>
      </c>
      <c r="B11" s="9">
        <v>193160</v>
      </c>
      <c r="C11" s="4" t="s">
        <v>4</v>
      </c>
      <c r="D11" s="4" t="s">
        <v>4</v>
      </c>
      <c r="E11" s="4" t="s">
        <v>4</v>
      </c>
      <c r="F11" s="4" t="s">
        <v>4</v>
      </c>
      <c r="G11" s="9">
        <v>193160</v>
      </c>
    </row>
    <row r="12" spans="1:7" ht="30" x14ac:dyDescent="0.25">
      <c r="A12" s="2" t="s">
        <v>254</v>
      </c>
      <c r="B12" s="4" t="s">
        <v>4</v>
      </c>
      <c r="C12" s="4" t="s">
        <v>4</v>
      </c>
      <c r="D12" s="4" t="s">
        <v>4</v>
      </c>
      <c r="E12" s="4" t="s">
        <v>4</v>
      </c>
      <c r="F12" s="9">
        <v>274399</v>
      </c>
      <c r="G12" s="9">
        <v>274399</v>
      </c>
    </row>
    <row r="13" spans="1:7" x14ac:dyDescent="0.25">
      <c r="A13" s="2" t="s">
        <v>255</v>
      </c>
      <c r="B13" s="9">
        <v>486516</v>
      </c>
      <c r="C13" s="9">
        <v>2540164</v>
      </c>
      <c r="D13" s="9">
        <v>3590011</v>
      </c>
      <c r="E13" s="9">
        <v>2857859</v>
      </c>
      <c r="F13" s="9">
        <v>12167995</v>
      </c>
      <c r="G13" s="9">
        <v>12654511</v>
      </c>
    </row>
    <row r="14" spans="1:7" ht="30" x14ac:dyDescent="0.25">
      <c r="A14" s="3" t="s">
        <v>256</v>
      </c>
      <c r="B14" s="4" t="s">
        <v>4</v>
      </c>
      <c r="C14" s="4" t="s">
        <v>4</v>
      </c>
      <c r="D14" s="4" t="s">
        <v>4</v>
      </c>
      <c r="E14" s="4" t="s">
        <v>4</v>
      </c>
      <c r="F14" s="4" t="s">
        <v>4</v>
      </c>
      <c r="G14" s="4" t="s">
        <v>4</v>
      </c>
    </row>
    <row r="15" spans="1:7" x14ac:dyDescent="0.25">
      <c r="A15" s="2" t="s">
        <v>257</v>
      </c>
      <c r="B15" s="4" t="s">
        <v>4</v>
      </c>
      <c r="C15" s="4" t="s">
        <v>4</v>
      </c>
      <c r="D15" s="9">
        <v>175449</v>
      </c>
      <c r="E15" s="9">
        <v>189249</v>
      </c>
      <c r="F15" s="9">
        <v>364698</v>
      </c>
      <c r="G15" s="4" t="s">
        <v>4</v>
      </c>
    </row>
    <row r="16" spans="1:7" ht="30" x14ac:dyDescent="0.25">
      <c r="A16" s="2" t="s">
        <v>258</v>
      </c>
      <c r="B16" s="9">
        <v>-117658</v>
      </c>
      <c r="C16" s="9">
        <v>31944</v>
      </c>
      <c r="D16" s="9">
        <v>-73867</v>
      </c>
      <c r="E16" s="9">
        <v>-6707</v>
      </c>
      <c r="F16" s="9">
        <v>-139849</v>
      </c>
      <c r="G16" s="9">
        <v>-257507</v>
      </c>
    </row>
    <row r="17" spans="1:7" x14ac:dyDescent="0.25">
      <c r="A17" s="2" t="s">
        <v>259</v>
      </c>
      <c r="B17" s="4" t="s">
        <v>4</v>
      </c>
      <c r="C17" s="9">
        <v>2808</v>
      </c>
      <c r="D17" s="9">
        <v>5744</v>
      </c>
      <c r="E17" s="9">
        <v>-25987</v>
      </c>
      <c r="F17" s="4" t="s">
        <v>4</v>
      </c>
      <c r="G17" s="4" t="s">
        <v>4</v>
      </c>
    </row>
    <row r="18" spans="1:7" ht="45" x14ac:dyDescent="0.25">
      <c r="A18" s="2" t="s">
        <v>260</v>
      </c>
      <c r="B18" s="9">
        <v>-625165</v>
      </c>
      <c r="C18" s="9">
        <v>772938</v>
      </c>
      <c r="D18" s="9">
        <v>924490</v>
      </c>
      <c r="E18" s="9">
        <v>62079</v>
      </c>
      <c r="F18" s="9">
        <v>2210482</v>
      </c>
      <c r="G18" s="9">
        <v>1950018</v>
      </c>
    </row>
    <row r="19" spans="1:7" x14ac:dyDescent="0.25">
      <c r="A19" s="2" t="s">
        <v>261</v>
      </c>
      <c r="B19" s="9">
        <v>-2898548</v>
      </c>
      <c r="C19" s="9">
        <v>-1168096</v>
      </c>
      <c r="D19" s="9">
        <v>-3392933</v>
      </c>
      <c r="E19" s="9">
        <v>-4391095</v>
      </c>
      <c r="F19" s="9">
        <v>-15402296</v>
      </c>
      <c r="G19" s="9">
        <v>-18300844</v>
      </c>
    </row>
    <row r="20" spans="1:7" x14ac:dyDescent="0.25">
      <c r="A20" s="3" t="s">
        <v>262</v>
      </c>
      <c r="B20" s="4" t="s">
        <v>4</v>
      </c>
      <c r="C20" s="4" t="s">
        <v>4</v>
      </c>
      <c r="D20" s="4" t="s">
        <v>4</v>
      </c>
      <c r="E20" s="4" t="s">
        <v>4</v>
      </c>
      <c r="F20" s="4" t="s">
        <v>4</v>
      </c>
      <c r="G20" s="4" t="s">
        <v>4</v>
      </c>
    </row>
    <row r="21" spans="1:7" x14ac:dyDescent="0.25">
      <c r="A21" s="2" t="s">
        <v>263</v>
      </c>
      <c r="B21" s="4" t="s">
        <v>4</v>
      </c>
      <c r="C21" s="9">
        <v>-3500000</v>
      </c>
      <c r="D21" s="9">
        <v>-3500000</v>
      </c>
      <c r="E21" s="4" t="s">
        <v>4</v>
      </c>
      <c r="F21" s="9">
        <v>-3500000</v>
      </c>
      <c r="G21" s="9">
        <v>-3500000</v>
      </c>
    </row>
    <row r="22" spans="1:7" x14ac:dyDescent="0.25">
      <c r="A22" s="2" t="s">
        <v>264</v>
      </c>
      <c r="B22" s="9">
        <v>-11217</v>
      </c>
      <c r="C22" s="9">
        <v>-1097</v>
      </c>
      <c r="D22" s="9">
        <v>-3135</v>
      </c>
      <c r="E22" s="4" t="s">
        <v>4</v>
      </c>
      <c r="F22" s="9">
        <v>-24218</v>
      </c>
      <c r="G22" s="9">
        <v>-35435</v>
      </c>
    </row>
    <row r="23" spans="1:7" x14ac:dyDescent="0.25">
      <c r="A23" s="2" t="s">
        <v>265</v>
      </c>
      <c r="B23" s="9">
        <v>-11217</v>
      </c>
      <c r="C23" s="9">
        <v>-3501097</v>
      </c>
      <c r="D23" s="9">
        <v>-3503135</v>
      </c>
      <c r="E23" s="4" t="s">
        <v>4</v>
      </c>
      <c r="F23" s="9">
        <v>-3524218</v>
      </c>
      <c r="G23" s="9">
        <v>-3535435</v>
      </c>
    </row>
    <row r="24" spans="1:7" x14ac:dyDescent="0.25">
      <c r="A24" s="3" t="s">
        <v>266</v>
      </c>
      <c r="B24" s="4" t="s">
        <v>4</v>
      </c>
      <c r="C24" s="4" t="s">
        <v>4</v>
      </c>
      <c r="D24" s="4" t="s">
        <v>4</v>
      </c>
      <c r="E24" s="4" t="s">
        <v>4</v>
      </c>
      <c r="F24" s="4" t="s">
        <v>4</v>
      </c>
      <c r="G24" s="4" t="s">
        <v>4</v>
      </c>
    </row>
    <row r="25" spans="1:7" x14ac:dyDescent="0.25">
      <c r="A25" s="2" t="s">
        <v>267</v>
      </c>
      <c r="B25" s="4" t="s">
        <v>4</v>
      </c>
      <c r="C25" s="4" t="s">
        <v>4</v>
      </c>
      <c r="D25" s="4" t="s">
        <v>4</v>
      </c>
      <c r="E25" s="9">
        <v>1336</v>
      </c>
      <c r="F25" s="9">
        <v>15748</v>
      </c>
      <c r="G25" s="9">
        <v>15748</v>
      </c>
    </row>
    <row r="26" spans="1:7" ht="30" x14ac:dyDescent="0.25">
      <c r="A26" s="2" t="s">
        <v>268</v>
      </c>
      <c r="B26" s="4" t="s">
        <v>4</v>
      </c>
      <c r="C26" s="4" t="s">
        <v>4</v>
      </c>
      <c r="D26" s="9">
        <v>500000</v>
      </c>
      <c r="E26" s="4" t="s">
        <v>4</v>
      </c>
      <c r="F26" s="9">
        <v>1205649</v>
      </c>
      <c r="G26" s="9">
        <v>1205649</v>
      </c>
    </row>
    <row r="27" spans="1:7" x14ac:dyDescent="0.25">
      <c r="A27" s="2" t="s">
        <v>269</v>
      </c>
      <c r="B27" s="4" t="s">
        <v>4</v>
      </c>
      <c r="C27" s="4" t="s">
        <v>4</v>
      </c>
      <c r="D27" s="4" t="s">
        <v>4</v>
      </c>
      <c r="E27" s="9">
        <v>-1500</v>
      </c>
      <c r="F27" s="9">
        <v>-1500</v>
      </c>
      <c r="G27" s="9">
        <v>-1500</v>
      </c>
    </row>
    <row r="28" spans="1:7" ht="30" x14ac:dyDescent="0.25">
      <c r="A28" s="2" t="s">
        <v>270</v>
      </c>
      <c r="B28" s="4" t="s">
        <v>4</v>
      </c>
      <c r="C28" s="9">
        <v>-26892</v>
      </c>
      <c r="D28" s="9">
        <v>-74492</v>
      </c>
      <c r="E28" s="9">
        <v>-74492</v>
      </c>
      <c r="F28" s="9">
        <v>-314482</v>
      </c>
      <c r="G28" s="9">
        <v>-314482</v>
      </c>
    </row>
    <row r="29" spans="1:7" ht="30" x14ac:dyDescent="0.25">
      <c r="A29" s="2" t="s">
        <v>271</v>
      </c>
      <c r="B29" s="9">
        <v>1200000</v>
      </c>
      <c r="C29" s="9">
        <v>5648250</v>
      </c>
      <c r="D29" s="9">
        <v>6588250</v>
      </c>
      <c r="E29" s="4" t="s">
        <v>4</v>
      </c>
      <c r="F29" s="9">
        <v>7274250</v>
      </c>
      <c r="G29" s="9">
        <v>8474250</v>
      </c>
    </row>
    <row r="30" spans="1:7" ht="30" x14ac:dyDescent="0.25">
      <c r="A30" s="2" t="s">
        <v>272</v>
      </c>
      <c r="B30" s="9">
        <v>-250000</v>
      </c>
      <c r="C30" s="4" t="s">
        <v>4</v>
      </c>
      <c r="D30" s="4" t="s">
        <v>4</v>
      </c>
      <c r="E30" s="4" t="s">
        <v>4</v>
      </c>
      <c r="F30" s="4" t="s">
        <v>4</v>
      </c>
      <c r="G30" s="9">
        <v>-250000</v>
      </c>
    </row>
    <row r="31" spans="1:7" x14ac:dyDescent="0.25">
      <c r="A31" s="2" t="s">
        <v>273</v>
      </c>
      <c r="B31" s="9">
        <v>13642667</v>
      </c>
      <c r="C31" s="4" t="s">
        <v>4</v>
      </c>
      <c r="D31" s="4" t="s">
        <v>4</v>
      </c>
      <c r="E31" s="9">
        <v>3386024</v>
      </c>
      <c r="F31" s="9">
        <v>8966072</v>
      </c>
      <c r="G31" s="9">
        <v>22608739</v>
      </c>
    </row>
    <row r="32" spans="1:7" ht="30" x14ac:dyDescent="0.25">
      <c r="A32" s="2" t="s">
        <v>274</v>
      </c>
      <c r="B32" s="4" t="s">
        <v>4</v>
      </c>
      <c r="C32" s="4" t="s">
        <v>4</v>
      </c>
      <c r="D32" s="4" t="s">
        <v>4</v>
      </c>
      <c r="E32" s="4" t="s">
        <v>4</v>
      </c>
      <c r="F32" s="9">
        <v>2009000</v>
      </c>
      <c r="G32" s="9">
        <v>2009000</v>
      </c>
    </row>
    <row r="33" spans="1:7" x14ac:dyDescent="0.25">
      <c r="A33" s="2" t="s">
        <v>275</v>
      </c>
      <c r="B33" s="4" t="s">
        <v>4</v>
      </c>
      <c r="C33" s="4" t="s">
        <v>4</v>
      </c>
      <c r="D33" s="4" t="s">
        <v>4</v>
      </c>
      <c r="E33" s="4" t="s">
        <v>4</v>
      </c>
      <c r="F33" s="9">
        <v>-436000</v>
      </c>
      <c r="G33" s="9">
        <v>-436000</v>
      </c>
    </row>
    <row r="34" spans="1:7" x14ac:dyDescent="0.25">
      <c r="A34" s="2" t="s">
        <v>276</v>
      </c>
      <c r="B34" s="4" t="s">
        <v>4</v>
      </c>
      <c r="C34" s="4" t="s">
        <v>4</v>
      </c>
      <c r="D34" s="4" t="s">
        <v>4</v>
      </c>
      <c r="E34" s="4" t="s">
        <v>4</v>
      </c>
      <c r="F34" s="9">
        <v>559210</v>
      </c>
      <c r="G34" s="9">
        <v>559210</v>
      </c>
    </row>
    <row r="35" spans="1:7" x14ac:dyDescent="0.25">
      <c r="A35" s="2" t="s">
        <v>277</v>
      </c>
      <c r="B35" s="9">
        <v>-2204063</v>
      </c>
      <c r="C35" s="4" t="s">
        <v>4</v>
      </c>
      <c r="D35" s="4" t="s">
        <v>4</v>
      </c>
      <c r="E35" s="4" t="s">
        <v>4</v>
      </c>
      <c r="F35" s="9">
        <v>-1029940</v>
      </c>
      <c r="G35" s="9">
        <v>-3234003</v>
      </c>
    </row>
    <row r="36" spans="1:7" ht="30" x14ac:dyDescent="0.25">
      <c r="A36" s="2" t="s">
        <v>278</v>
      </c>
      <c r="B36" s="4" t="s">
        <v>4</v>
      </c>
      <c r="C36" s="4" t="s">
        <v>4</v>
      </c>
      <c r="D36" s="4" t="s">
        <v>4</v>
      </c>
      <c r="E36" s="4" t="s">
        <v>4</v>
      </c>
      <c r="F36" s="9">
        <v>145000</v>
      </c>
      <c r="G36" s="9">
        <v>145000</v>
      </c>
    </row>
    <row r="37" spans="1:7" ht="30" x14ac:dyDescent="0.25">
      <c r="A37" s="2" t="s">
        <v>279</v>
      </c>
      <c r="B37" s="4" t="s">
        <v>4</v>
      </c>
      <c r="C37" s="4" t="s">
        <v>4</v>
      </c>
      <c r="D37" s="4" t="s">
        <v>4</v>
      </c>
      <c r="E37" s="4" t="s">
        <v>4</v>
      </c>
      <c r="F37" s="9">
        <v>-34500</v>
      </c>
      <c r="G37" s="9">
        <v>-34500</v>
      </c>
    </row>
    <row r="38" spans="1:7" x14ac:dyDescent="0.25">
      <c r="A38" s="2" t="s">
        <v>280</v>
      </c>
      <c r="B38" s="9">
        <v>50000</v>
      </c>
      <c r="C38" s="9">
        <v>192500</v>
      </c>
      <c r="D38" s="4" t="s">
        <v>4</v>
      </c>
      <c r="E38" s="4" t="s">
        <v>4</v>
      </c>
      <c r="F38" s="4" t="s">
        <v>4</v>
      </c>
      <c r="G38" s="9">
        <v>606250</v>
      </c>
    </row>
    <row r="39" spans="1:7" ht="30" x14ac:dyDescent="0.25">
      <c r="A39" s="2" t="s">
        <v>281</v>
      </c>
      <c r="B39" s="9">
        <v>12438604</v>
      </c>
      <c r="C39" s="9">
        <v>5813858</v>
      </c>
      <c r="D39" s="9">
        <v>7214758</v>
      </c>
      <c r="E39" s="9">
        <v>3638268</v>
      </c>
      <c r="F39" s="9">
        <v>19526957</v>
      </c>
      <c r="G39" s="9">
        <v>31965561</v>
      </c>
    </row>
    <row r="40" spans="1:7" ht="30" x14ac:dyDescent="0.25">
      <c r="A40" s="2" t="s">
        <v>282</v>
      </c>
      <c r="B40" s="4" t="s">
        <v>4</v>
      </c>
      <c r="C40" s="4" t="s">
        <v>4</v>
      </c>
      <c r="D40" s="9">
        <v>201000</v>
      </c>
      <c r="E40" s="9">
        <v>326900</v>
      </c>
      <c r="F40" s="9">
        <v>556250</v>
      </c>
      <c r="G40" s="4" t="s">
        <v>4</v>
      </c>
    </row>
    <row r="41" spans="1:7" x14ac:dyDescent="0.25">
      <c r="A41" s="2" t="s">
        <v>283</v>
      </c>
      <c r="B41" s="9">
        <v>9528839</v>
      </c>
      <c r="C41" s="9">
        <v>1144665</v>
      </c>
      <c r="D41" s="9">
        <v>318690</v>
      </c>
      <c r="E41" s="9">
        <v>-752827</v>
      </c>
      <c r="F41" s="9">
        <v>600443</v>
      </c>
      <c r="G41" s="9">
        <v>10129282</v>
      </c>
    </row>
    <row r="42" spans="1:7" x14ac:dyDescent="0.25">
      <c r="A42" s="2" t="s">
        <v>284</v>
      </c>
      <c r="B42" s="9">
        <v>603681</v>
      </c>
      <c r="C42" s="9">
        <v>284991</v>
      </c>
      <c r="D42" s="9">
        <v>284991</v>
      </c>
      <c r="E42" s="9">
        <v>1037818</v>
      </c>
      <c r="F42" s="9">
        <v>3238</v>
      </c>
      <c r="G42" s="9">
        <v>3238</v>
      </c>
    </row>
    <row r="43" spans="1:7" x14ac:dyDescent="0.25">
      <c r="A43" s="2" t="s">
        <v>285</v>
      </c>
      <c r="B43" s="9">
        <v>10132520</v>
      </c>
      <c r="C43" s="9">
        <v>1429656</v>
      </c>
      <c r="D43" s="9">
        <v>603681</v>
      </c>
      <c r="E43" s="9">
        <v>284991</v>
      </c>
      <c r="F43" s="9">
        <v>603681</v>
      </c>
      <c r="G43" s="9">
        <v>10132520</v>
      </c>
    </row>
    <row r="44" spans="1:7" x14ac:dyDescent="0.25">
      <c r="A44" s="3" t="s">
        <v>286</v>
      </c>
      <c r="B44" s="4" t="s">
        <v>4</v>
      </c>
      <c r="C44" s="4" t="s">
        <v>4</v>
      </c>
      <c r="D44" s="4" t="s">
        <v>4</v>
      </c>
      <c r="E44" s="4" t="s">
        <v>4</v>
      </c>
      <c r="F44" s="4" t="s">
        <v>4</v>
      </c>
      <c r="G44" s="4" t="s">
        <v>4</v>
      </c>
    </row>
    <row r="45" spans="1:7" x14ac:dyDescent="0.25">
      <c r="A45" s="2" t="s">
        <v>287</v>
      </c>
      <c r="B45" s="4" t="s">
        <v>54</v>
      </c>
      <c r="C45" s="4" t="s">
        <v>54</v>
      </c>
      <c r="D45" s="4" t="s">
        <v>54</v>
      </c>
      <c r="E45" s="4" t="s">
        <v>54</v>
      </c>
      <c r="F45" s="4" t="s">
        <v>54</v>
      </c>
      <c r="G45" s="4" t="s">
        <v>54</v>
      </c>
    </row>
    <row r="46" spans="1:7" x14ac:dyDescent="0.25">
      <c r="A46" s="2" t="s">
        <v>288</v>
      </c>
      <c r="B46" s="9">
        <v>278493</v>
      </c>
      <c r="C46" s="9">
        <v>48664</v>
      </c>
      <c r="D46" s="9">
        <v>224724</v>
      </c>
      <c r="E46" s="9">
        <v>2593</v>
      </c>
      <c r="F46" s="9">
        <v>251481</v>
      </c>
      <c r="G46" s="9">
        <v>529974</v>
      </c>
    </row>
    <row r="47" spans="1:7" ht="30" x14ac:dyDescent="0.25">
      <c r="A47" s="3" t="s">
        <v>289</v>
      </c>
      <c r="B47" s="4" t="s">
        <v>4</v>
      </c>
      <c r="C47" s="4" t="s">
        <v>4</v>
      </c>
      <c r="D47" s="4" t="s">
        <v>4</v>
      </c>
      <c r="E47" s="4" t="s">
        <v>4</v>
      </c>
      <c r="F47" s="4" t="s">
        <v>4</v>
      </c>
      <c r="G47" s="4" t="s">
        <v>4</v>
      </c>
    </row>
    <row r="48" spans="1:7" ht="45" x14ac:dyDescent="0.25">
      <c r="A48" s="2" t="s">
        <v>290</v>
      </c>
      <c r="B48" s="4" t="s">
        <v>4</v>
      </c>
      <c r="C48" s="4" t="s">
        <v>4</v>
      </c>
      <c r="D48" s="4" t="s">
        <v>4</v>
      </c>
      <c r="E48" s="4" t="s">
        <v>4</v>
      </c>
      <c r="F48" s="9">
        <v>7542</v>
      </c>
      <c r="G48" s="9">
        <v>7542</v>
      </c>
    </row>
    <row r="49" spans="1:7" ht="30" x14ac:dyDescent="0.25">
      <c r="A49" s="2" t="s">
        <v>291</v>
      </c>
      <c r="B49" s="4" t="s">
        <v>4</v>
      </c>
      <c r="C49" s="4" t="s">
        <v>4</v>
      </c>
      <c r="D49" s="4" t="s">
        <v>4</v>
      </c>
      <c r="E49" s="4" t="s">
        <v>4</v>
      </c>
      <c r="F49" s="9">
        <v>5000</v>
      </c>
      <c r="G49" s="9">
        <v>5000</v>
      </c>
    </row>
    <row r="50" spans="1:7" ht="30" x14ac:dyDescent="0.25">
      <c r="A50" s="2" t="s">
        <v>292</v>
      </c>
      <c r="B50" s="9">
        <v>2359000</v>
      </c>
      <c r="C50" s="4" t="s">
        <v>4</v>
      </c>
      <c r="D50" s="9">
        <v>567000</v>
      </c>
      <c r="E50" s="4" t="s">
        <v>4</v>
      </c>
      <c r="F50" s="9">
        <v>1229000</v>
      </c>
      <c r="G50" s="9">
        <v>3588000</v>
      </c>
    </row>
    <row r="51" spans="1:7" x14ac:dyDescent="0.25">
      <c r="A51" s="2" t="s">
        <v>293</v>
      </c>
      <c r="B51" s="4" t="s">
        <v>4</v>
      </c>
      <c r="C51" s="4" t="s">
        <v>4</v>
      </c>
      <c r="D51" s="4" t="s">
        <v>4</v>
      </c>
      <c r="E51" s="4" t="s">
        <v>4</v>
      </c>
      <c r="F51" s="9">
        <v>245582</v>
      </c>
      <c r="G51" s="9">
        <v>245582</v>
      </c>
    </row>
    <row r="52" spans="1:7" ht="30" x14ac:dyDescent="0.25">
      <c r="A52" s="2" t="s">
        <v>294</v>
      </c>
      <c r="B52" s="9">
        <v>74338</v>
      </c>
      <c r="C52" s="4" t="s">
        <v>4</v>
      </c>
      <c r="D52" s="9">
        <v>4205</v>
      </c>
      <c r="E52" s="4" t="s">
        <v>4</v>
      </c>
      <c r="F52" s="9">
        <v>25161</v>
      </c>
      <c r="G52" s="9">
        <v>99499</v>
      </c>
    </row>
    <row r="53" spans="1:7" ht="30" x14ac:dyDescent="0.25">
      <c r="A53" s="2" t="s">
        <v>295</v>
      </c>
      <c r="B53" s="4" t="s">
        <v>4</v>
      </c>
      <c r="C53" s="4" t="s">
        <v>4</v>
      </c>
      <c r="D53" s="4" t="s">
        <v>4</v>
      </c>
      <c r="E53" s="4" t="s">
        <v>4</v>
      </c>
      <c r="F53" s="9">
        <v>62341</v>
      </c>
      <c r="G53" s="9">
        <v>62341</v>
      </c>
    </row>
    <row r="54" spans="1:7" ht="45" x14ac:dyDescent="0.25">
      <c r="A54" s="2" t="s">
        <v>296</v>
      </c>
      <c r="B54" s="9">
        <v>1200000</v>
      </c>
      <c r="C54" s="9">
        <v>5648250</v>
      </c>
      <c r="D54" s="9">
        <v>6243502</v>
      </c>
      <c r="E54" s="4" t="s">
        <v>4</v>
      </c>
      <c r="F54" s="9">
        <v>6962768</v>
      </c>
      <c r="G54" s="9">
        <v>8162768</v>
      </c>
    </row>
    <row r="55" spans="1:7" ht="30" x14ac:dyDescent="0.25">
      <c r="A55" s="2" t="s">
        <v>297</v>
      </c>
      <c r="B55" s="4" t="s">
        <v>4</v>
      </c>
      <c r="C55" s="4" t="s">
        <v>4</v>
      </c>
      <c r="D55" s="4" t="s">
        <v>4</v>
      </c>
      <c r="E55" s="4" t="s">
        <v>4</v>
      </c>
      <c r="F55" s="9">
        <v>167500</v>
      </c>
      <c r="G55" s="9">
        <v>167500</v>
      </c>
    </row>
    <row r="56" spans="1:7" ht="30" x14ac:dyDescent="0.25">
      <c r="A56" s="2" t="s">
        <v>298</v>
      </c>
      <c r="B56" s="4" t="s">
        <v>4</v>
      </c>
      <c r="C56" s="4" t="s">
        <v>4</v>
      </c>
      <c r="D56" s="4" t="s">
        <v>4</v>
      </c>
      <c r="E56" s="4" t="s">
        <v>4</v>
      </c>
      <c r="F56" s="9">
        <v>118291</v>
      </c>
      <c r="G56" s="9">
        <v>118291</v>
      </c>
    </row>
    <row r="57" spans="1:7" ht="30" x14ac:dyDescent="0.25">
      <c r="A57" s="2" t="s">
        <v>299</v>
      </c>
      <c r="B57" s="4" t="s">
        <v>4</v>
      </c>
      <c r="C57" s="4" t="s">
        <v>4</v>
      </c>
      <c r="D57" s="9">
        <v>80000</v>
      </c>
      <c r="E57" s="4" t="s">
        <v>4</v>
      </c>
      <c r="F57" s="9">
        <v>129000</v>
      </c>
      <c r="G57" s="9">
        <v>129000</v>
      </c>
    </row>
    <row r="58" spans="1:7" ht="30" x14ac:dyDescent="0.25">
      <c r="A58" s="2" t="s">
        <v>300</v>
      </c>
      <c r="B58" s="4" t="s">
        <v>4</v>
      </c>
      <c r="C58" s="9">
        <v>652500</v>
      </c>
      <c r="D58" s="9">
        <v>3212500</v>
      </c>
      <c r="E58" s="9">
        <v>1102000</v>
      </c>
      <c r="F58" s="9">
        <v>536500</v>
      </c>
      <c r="G58" s="9">
        <v>536500</v>
      </c>
    </row>
    <row r="59" spans="1:7" ht="30" x14ac:dyDescent="0.25">
      <c r="A59" s="2" t="s">
        <v>193</v>
      </c>
      <c r="B59" s="4" t="s">
        <v>4</v>
      </c>
      <c r="C59" s="9">
        <v>117887</v>
      </c>
      <c r="D59" s="9">
        <v>580398</v>
      </c>
      <c r="E59" s="9">
        <v>199097</v>
      </c>
      <c r="F59" s="9">
        <v>779495</v>
      </c>
      <c r="G59" s="9">
        <v>779495</v>
      </c>
    </row>
    <row r="60" spans="1:7" ht="30" x14ac:dyDescent="0.25">
      <c r="A60" s="2" t="s">
        <v>301</v>
      </c>
      <c r="B60" s="4" t="s">
        <v>4</v>
      </c>
      <c r="C60" s="4" t="s">
        <v>4</v>
      </c>
      <c r="D60" s="4" t="s">
        <v>4</v>
      </c>
      <c r="E60" s="4" t="s">
        <v>4</v>
      </c>
      <c r="F60" s="9">
        <v>1717000</v>
      </c>
      <c r="G60" s="9">
        <v>1717000</v>
      </c>
    </row>
    <row r="61" spans="1:7" ht="30" x14ac:dyDescent="0.25">
      <c r="A61" s="2" t="s">
        <v>302</v>
      </c>
      <c r="B61" s="4" t="s">
        <v>4</v>
      </c>
      <c r="C61" s="9">
        <v>14000</v>
      </c>
      <c r="D61" s="9">
        <v>19000</v>
      </c>
      <c r="E61" s="9">
        <v>1064500</v>
      </c>
      <c r="F61" s="9">
        <v>1526484</v>
      </c>
      <c r="G61" s="9">
        <v>1526484</v>
      </c>
    </row>
    <row r="62" spans="1:7" ht="30" x14ac:dyDescent="0.25">
      <c r="A62" s="2" t="s">
        <v>303</v>
      </c>
      <c r="B62" s="4" t="s">
        <v>4</v>
      </c>
      <c r="C62" s="9">
        <v>1400</v>
      </c>
      <c r="D62" s="9">
        <v>2190</v>
      </c>
      <c r="E62" s="9">
        <v>88743</v>
      </c>
      <c r="F62" s="9">
        <v>99483</v>
      </c>
      <c r="G62" s="9">
        <v>99483</v>
      </c>
    </row>
    <row r="63" spans="1:7" ht="30" x14ac:dyDescent="0.25">
      <c r="A63" s="2" t="s">
        <v>304</v>
      </c>
      <c r="B63" s="4" t="s">
        <v>4</v>
      </c>
      <c r="C63" s="4" t="s">
        <v>4</v>
      </c>
      <c r="D63" s="4" t="s">
        <v>4</v>
      </c>
      <c r="E63" s="4" t="s">
        <v>4</v>
      </c>
      <c r="F63" s="9">
        <v>229500</v>
      </c>
      <c r="G63" s="9">
        <v>229500</v>
      </c>
    </row>
    <row r="64" spans="1:7" ht="30" x14ac:dyDescent="0.25">
      <c r="A64" s="2" t="s">
        <v>305</v>
      </c>
      <c r="B64" s="4" t="s">
        <v>4</v>
      </c>
      <c r="C64" s="4" t="s">
        <v>4</v>
      </c>
      <c r="D64" s="4" t="s">
        <v>4</v>
      </c>
      <c r="E64" s="4" t="s">
        <v>4</v>
      </c>
      <c r="F64" s="9">
        <v>1717000</v>
      </c>
      <c r="G64" s="9">
        <v>1717000</v>
      </c>
    </row>
    <row r="65" spans="1:7" x14ac:dyDescent="0.25">
      <c r="A65" s="2" t="s">
        <v>306</v>
      </c>
      <c r="B65" s="4" t="s">
        <v>4</v>
      </c>
      <c r="C65" s="4" t="s">
        <v>4</v>
      </c>
      <c r="D65" s="4" t="s">
        <v>4</v>
      </c>
      <c r="E65" s="4" t="s">
        <v>4</v>
      </c>
      <c r="F65" s="9">
        <v>6000000</v>
      </c>
      <c r="G65" s="9">
        <v>6000000</v>
      </c>
    </row>
    <row r="66" spans="1:7" ht="30" x14ac:dyDescent="0.25">
      <c r="A66" s="2" t="s">
        <v>307</v>
      </c>
      <c r="B66" s="4" t="s">
        <v>4</v>
      </c>
      <c r="C66" s="4" t="s">
        <v>4</v>
      </c>
      <c r="D66" s="4" t="s">
        <v>4</v>
      </c>
      <c r="E66" s="4" t="s">
        <v>4</v>
      </c>
      <c r="F66" s="4" t="s">
        <v>4</v>
      </c>
      <c r="G66" s="9">
        <v>388000</v>
      </c>
    </row>
    <row r="67" spans="1:7" x14ac:dyDescent="0.25">
      <c r="A67" s="2" t="s">
        <v>308</v>
      </c>
      <c r="B67" s="4" t="s">
        <v>4</v>
      </c>
      <c r="C67" s="4" t="s">
        <v>4</v>
      </c>
      <c r="D67" s="4" t="s">
        <v>4</v>
      </c>
      <c r="E67" s="4" t="s">
        <v>4</v>
      </c>
      <c r="F67" s="4" t="s">
        <v>4</v>
      </c>
      <c r="G67" s="9">
        <v>160800</v>
      </c>
    </row>
    <row r="68" spans="1:7" x14ac:dyDescent="0.25">
      <c r="A68" s="2" t="s">
        <v>309</v>
      </c>
      <c r="B68" s="4" t="s">
        <v>4</v>
      </c>
      <c r="C68" s="4" t="s">
        <v>4</v>
      </c>
      <c r="D68" s="4" t="s">
        <v>4</v>
      </c>
      <c r="E68" s="9">
        <v>1425000</v>
      </c>
      <c r="F68" s="9">
        <v>1425000</v>
      </c>
      <c r="G68" s="9">
        <v>1425000</v>
      </c>
    </row>
    <row r="69" spans="1:7" x14ac:dyDescent="0.25">
      <c r="A69" s="2" t="s">
        <v>310</v>
      </c>
      <c r="B69" s="4" t="s">
        <v>4</v>
      </c>
      <c r="C69" s="4" t="s">
        <v>4</v>
      </c>
      <c r="D69" s="4" t="s">
        <v>4</v>
      </c>
      <c r="E69" s="4" t="s">
        <v>4</v>
      </c>
      <c r="F69" s="4" t="s">
        <v>4</v>
      </c>
      <c r="G69" s="4" t="s">
        <v>4</v>
      </c>
    </row>
    <row r="70" spans="1:7" x14ac:dyDescent="0.25">
      <c r="A70" s="3" t="s">
        <v>266</v>
      </c>
      <c r="B70" s="4" t="s">
        <v>4</v>
      </c>
      <c r="C70" s="4" t="s">
        <v>4</v>
      </c>
      <c r="D70" s="4" t="s">
        <v>4</v>
      </c>
      <c r="E70" s="4" t="s">
        <v>4</v>
      </c>
      <c r="F70" s="4" t="s">
        <v>4</v>
      </c>
      <c r="G70" s="4" t="s">
        <v>4</v>
      </c>
    </row>
    <row r="71" spans="1:7" ht="30" x14ac:dyDescent="0.25">
      <c r="A71" s="2" t="s">
        <v>311</v>
      </c>
      <c r="B71" s="4" t="s">
        <v>4</v>
      </c>
      <c r="C71" s="4" t="s">
        <v>4</v>
      </c>
      <c r="D71" s="4" t="s">
        <v>4</v>
      </c>
      <c r="E71" s="4" t="s">
        <v>4</v>
      </c>
      <c r="F71" s="9">
        <v>512200</v>
      </c>
      <c r="G71" s="9">
        <v>512200</v>
      </c>
    </row>
    <row r="72" spans="1:7" x14ac:dyDescent="0.25">
      <c r="A72" s="2" t="s">
        <v>312</v>
      </c>
      <c r="B72" s="4" t="s">
        <v>4</v>
      </c>
      <c r="C72" s="4" t="s">
        <v>4</v>
      </c>
      <c r="D72" s="4" t="s">
        <v>4</v>
      </c>
      <c r="E72" s="4" t="s">
        <v>4</v>
      </c>
      <c r="F72" s="4" t="s">
        <v>4</v>
      </c>
      <c r="G72" s="4" t="s">
        <v>4</v>
      </c>
    </row>
    <row r="73" spans="1:7" x14ac:dyDescent="0.25">
      <c r="A73" s="3" t="s">
        <v>266</v>
      </c>
      <c r="B73" s="4" t="s">
        <v>4</v>
      </c>
      <c r="C73" s="4" t="s">
        <v>4</v>
      </c>
      <c r="D73" s="4" t="s">
        <v>4</v>
      </c>
      <c r="E73" s="4" t="s">
        <v>4</v>
      </c>
      <c r="F73" s="4" t="s">
        <v>4</v>
      </c>
      <c r="G73" s="4" t="s">
        <v>4</v>
      </c>
    </row>
    <row r="74" spans="1:7" ht="30" x14ac:dyDescent="0.25">
      <c r="A74" s="2" t="s">
        <v>311</v>
      </c>
      <c r="B74" s="4" t="s">
        <v>4</v>
      </c>
      <c r="C74" s="4" t="s">
        <v>4</v>
      </c>
      <c r="D74" s="4" t="s">
        <v>4</v>
      </c>
      <c r="E74" s="4" t="s">
        <v>4</v>
      </c>
      <c r="F74" s="8">
        <v>100000</v>
      </c>
      <c r="G74" s="8">
        <v>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313</v>
      </c>
      <c r="B1" s="1" t="s">
        <v>1</v>
      </c>
      <c r="C1" s="1" t="s">
        <v>66</v>
      </c>
    </row>
    <row r="2" spans="1:3" x14ac:dyDescent="0.25">
      <c r="A2" s="6"/>
      <c r="B2" s="1" t="s">
        <v>2</v>
      </c>
      <c r="C2" s="7">
        <v>41425</v>
      </c>
    </row>
    <row r="3" spans="1:3" x14ac:dyDescent="0.25">
      <c r="A3" s="13" t="s">
        <v>313</v>
      </c>
      <c r="B3" s="4" t="s">
        <v>4</v>
      </c>
      <c r="C3" s="4" t="s">
        <v>4</v>
      </c>
    </row>
    <row r="4" spans="1:3" x14ac:dyDescent="0.25">
      <c r="A4" s="13"/>
      <c r="B4" s="11" t="s">
        <v>314</v>
      </c>
      <c r="C4" s="12" t="s">
        <v>320</v>
      </c>
    </row>
    <row r="5" spans="1:3" ht="230.25" x14ac:dyDescent="0.25">
      <c r="A5" s="13"/>
      <c r="B5" s="12" t="s">
        <v>315</v>
      </c>
      <c r="C5" s="12" t="s">
        <v>321</v>
      </c>
    </row>
    <row r="6" spans="1:3" ht="77.25" x14ac:dyDescent="0.25">
      <c r="A6" s="13"/>
      <c r="B6" s="12" t="s">
        <v>316</v>
      </c>
      <c r="C6" s="12" t="s">
        <v>317</v>
      </c>
    </row>
    <row r="7" spans="1:3" ht="77.25" x14ac:dyDescent="0.25">
      <c r="A7" s="13"/>
      <c r="B7" s="12" t="s">
        <v>317</v>
      </c>
      <c r="C7" s="12" t="s">
        <v>322</v>
      </c>
    </row>
    <row r="8" spans="1:3" ht="51.75" x14ac:dyDescent="0.25">
      <c r="A8" s="13"/>
      <c r="B8" s="12" t="s">
        <v>318</v>
      </c>
      <c r="C8" s="12" t="s">
        <v>318</v>
      </c>
    </row>
    <row r="9" spans="1:3" ht="166.5" x14ac:dyDescent="0.25">
      <c r="A9" s="13"/>
      <c r="B9" s="12" t="s">
        <v>319</v>
      </c>
      <c r="C9" s="12" t="s">
        <v>323</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ht="15" customHeight="1" x14ac:dyDescent="0.25">
      <c r="A1" s="6" t="s">
        <v>324</v>
      </c>
      <c r="B1" s="1" t="s">
        <v>1</v>
      </c>
      <c r="C1" s="1" t="s">
        <v>66</v>
      </c>
    </row>
    <row r="2" spans="1:3" x14ac:dyDescent="0.25">
      <c r="A2" s="6"/>
      <c r="B2" s="1" t="s">
        <v>2</v>
      </c>
      <c r="C2" s="7">
        <v>41425</v>
      </c>
    </row>
    <row r="3" spans="1:3" x14ac:dyDescent="0.25">
      <c r="A3" s="13" t="s">
        <v>324</v>
      </c>
      <c r="B3" s="4" t="s">
        <v>4</v>
      </c>
      <c r="C3" s="4" t="s">
        <v>4</v>
      </c>
    </row>
    <row r="4" spans="1:3" ht="26.25" x14ac:dyDescent="0.25">
      <c r="A4" s="13"/>
      <c r="B4" s="11" t="s">
        <v>325</v>
      </c>
      <c r="C4" s="12" t="s">
        <v>359</v>
      </c>
    </row>
    <row r="5" spans="1:3" x14ac:dyDescent="0.25">
      <c r="A5" s="13"/>
      <c r="B5" s="11" t="s">
        <v>326</v>
      </c>
      <c r="C5" s="12" t="s">
        <v>328</v>
      </c>
    </row>
    <row r="6" spans="1:3" ht="409.6" x14ac:dyDescent="0.25">
      <c r="A6" s="13"/>
      <c r="B6" s="12" t="s">
        <v>327</v>
      </c>
      <c r="C6" s="12" t="s">
        <v>360</v>
      </c>
    </row>
    <row r="7" spans="1:3" x14ac:dyDescent="0.25">
      <c r="A7" s="13"/>
      <c r="B7" s="11" t="s">
        <v>328</v>
      </c>
      <c r="C7" s="12" t="s">
        <v>330</v>
      </c>
    </row>
    <row r="8" spans="1:3" ht="102.75" x14ac:dyDescent="0.25">
      <c r="A8" s="13"/>
      <c r="B8" s="12" t="s">
        <v>329</v>
      </c>
      <c r="C8" s="12" t="s">
        <v>361</v>
      </c>
    </row>
    <row r="9" spans="1:3" x14ac:dyDescent="0.25">
      <c r="A9" s="13"/>
      <c r="B9" s="11" t="s">
        <v>330</v>
      </c>
      <c r="C9" s="12" t="s">
        <v>332</v>
      </c>
    </row>
    <row r="10" spans="1:3" ht="204.75" x14ac:dyDescent="0.25">
      <c r="A10" s="13"/>
      <c r="B10" s="12" t="s">
        <v>331</v>
      </c>
      <c r="C10" s="12" t="s">
        <v>362</v>
      </c>
    </row>
    <row r="11" spans="1:3" ht="230.25" x14ac:dyDescent="0.25">
      <c r="A11" s="13"/>
      <c r="B11" s="14"/>
      <c r="C11" s="12" t="s">
        <v>363</v>
      </c>
    </row>
    <row r="12" spans="1:3" x14ac:dyDescent="0.25">
      <c r="A12" s="13"/>
      <c r="B12" s="11" t="s">
        <v>332</v>
      </c>
      <c r="C12" s="14"/>
    </row>
    <row r="13" spans="1:3" ht="204.75" x14ac:dyDescent="0.25">
      <c r="A13" s="13"/>
      <c r="B13" s="12" t="s">
        <v>333</v>
      </c>
      <c r="C13" s="12" t="s">
        <v>335</v>
      </c>
    </row>
    <row r="14" spans="1:3" ht="230.25" x14ac:dyDescent="0.25">
      <c r="A14" s="13"/>
      <c r="B14" s="12" t="s">
        <v>334</v>
      </c>
      <c r="C14" s="12" t="s">
        <v>364</v>
      </c>
    </row>
    <row r="15" spans="1:3" x14ac:dyDescent="0.25">
      <c r="A15" s="13"/>
      <c r="B15" s="11" t="s">
        <v>335</v>
      </c>
      <c r="C15" s="12" t="s">
        <v>20</v>
      </c>
    </row>
    <row r="16" spans="1:3" ht="128.25" x14ac:dyDescent="0.25">
      <c r="A16" s="13"/>
      <c r="B16" s="12" t="s">
        <v>336</v>
      </c>
      <c r="C16" s="12" t="s">
        <v>365</v>
      </c>
    </row>
    <row r="17" spans="1:3" x14ac:dyDescent="0.25">
      <c r="A17" s="13"/>
      <c r="B17" s="11" t="s">
        <v>20</v>
      </c>
      <c r="C17" s="12" t="s">
        <v>366</v>
      </c>
    </row>
    <row r="18" spans="1:3" ht="332.25" x14ac:dyDescent="0.25">
      <c r="A18" s="13"/>
      <c r="B18" s="12" t="s">
        <v>337</v>
      </c>
      <c r="C18" s="12" t="s">
        <v>367</v>
      </c>
    </row>
    <row r="19" spans="1:3" x14ac:dyDescent="0.25">
      <c r="A19" s="13"/>
      <c r="B19" s="11" t="s">
        <v>338</v>
      </c>
      <c r="C19" s="12" t="s">
        <v>340</v>
      </c>
    </row>
    <row r="20" spans="1:3" ht="243" x14ac:dyDescent="0.25">
      <c r="A20" s="13"/>
      <c r="B20" s="12" t="s">
        <v>339</v>
      </c>
      <c r="C20" s="12" t="s">
        <v>341</v>
      </c>
    </row>
    <row r="21" spans="1:3" x14ac:dyDescent="0.25">
      <c r="A21" s="13"/>
      <c r="B21" s="11" t="s">
        <v>340</v>
      </c>
      <c r="C21" s="12" t="s">
        <v>344</v>
      </c>
    </row>
    <row r="22" spans="1:3" ht="115.5" x14ac:dyDescent="0.25">
      <c r="A22" s="13"/>
      <c r="B22" s="12" t="s">
        <v>341</v>
      </c>
      <c r="C22" s="12" t="s">
        <v>345</v>
      </c>
    </row>
    <row r="23" spans="1:3" ht="357.75" x14ac:dyDescent="0.25">
      <c r="A23" s="13"/>
      <c r="B23" s="11" t="s">
        <v>342</v>
      </c>
      <c r="C23" s="12" t="s">
        <v>368</v>
      </c>
    </row>
    <row r="24" spans="1:3" ht="141" x14ac:dyDescent="0.25">
      <c r="A24" s="13"/>
      <c r="B24" s="12" t="s">
        <v>343</v>
      </c>
      <c r="C24" s="12" t="s">
        <v>369</v>
      </c>
    </row>
    <row r="25" spans="1:3" x14ac:dyDescent="0.25">
      <c r="A25" s="13"/>
      <c r="B25" s="11" t="s">
        <v>344</v>
      </c>
      <c r="C25" s="12" t="s">
        <v>106</v>
      </c>
    </row>
    <row r="26" spans="1:3" ht="128.25" x14ac:dyDescent="0.25">
      <c r="A26" s="13"/>
      <c r="B26" s="12" t="s">
        <v>345</v>
      </c>
      <c r="C26" s="12" t="s">
        <v>370</v>
      </c>
    </row>
    <row r="27" spans="1:3" ht="370.5" x14ac:dyDescent="0.25">
      <c r="A27" s="13"/>
      <c r="B27" s="12" t="s">
        <v>346</v>
      </c>
      <c r="C27" s="14"/>
    </row>
    <row r="28" spans="1:3" x14ac:dyDescent="0.25">
      <c r="A28" s="13"/>
      <c r="B28" s="14"/>
      <c r="C28" s="12" t="s">
        <v>348</v>
      </c>
    </row>
    <row r="29" spans="1:3" ht="166.5" x14ac:dyDescent="0.25">
      <c r="A29" s="13"/>
      <c r="B29" s="12" t="s">
        <v>347</v>
      </c>
      <c r="C29" s="12" t="s">
        <v>371</v>
      </c>
    </row>
    <row r="30" spans="1:3" x14ac:dyDescent="0.25">
      <c r="A30" s="13"/>
      <c r="B30" s="11" t="s">
        <v>348</v>
      </c>
      <c r="C30" s="12" t="s">
        <v>352</v>
      </c>
    </row>
    <row r="31" spans="1:3" ht="192" x14ac:dyDescent="0.25">
      <c r="A31" s="13"/>
      <c r="B31" s="12" t="s">
        <v>349</v>
      </c>
      <c r="C31" s="12" t="s">
        <v>372</v>
      </c>
    </row>
    <row r="32" spans="1:3" ht="141" x14ac:dyDescent="0.25">
      <c r="A32" s="13"/>
      <c r="B32" s="12" t="s">
        <v>350</v>
      </c>
      <c r="C32" s="12" t="s">
        <v>373</v>
      </c>
    </row>
    <row r="33" spans="1:3" ht="408.75" x14ac:dyDescent="0.25">
      <c r="A33" s="13"/>
      <c r="B33" s="12" t="s">
        <v>351</v>
      </c>
      <c r="C33" s="12" t="s">
        <v>374</v>
      </c>
    </row>
    <row r="34" spans="1:3" x14ac:dyDescent="0.25">
      <c r="A34" s="13"/>
      <c r="B34" s="11" t="s">
        <v>352</v>
      </c>
      <c r="C34" s="12" t="s">
        <v>356</v>
      </c>
    </row>
    <row r="35" spans="1:3" ht="217.5" x14ac:dyDescent="0.25">
      <c r="A35" s="13"/>
      <c r="B35" s="12" t="s">
        <v>353</v>
      </c>
      <c r="C35" s="12" t="s">
        <v>375</v>
      </c>
    </row>
    <row r="36" spans="1:3" ht="217.5" x14ac:dyDescent="0.25">
      <c r="A36" s="13"/>
      <c r="B36" s="11" t="s">
        <v>354</v>
      </c>
      <c r="C36" s="12" t="s">
        <v>376</v>
      </c>
    </row>
    <row r="37" spans="1:3" ht="370.5" x14ac:dyDescent="0.25">
      <c r="A37" s="13"/>
      <c r="B37" s="12" t="s">
        <v>355</v>
      </c>
      <c r="C37" s="4"/>
    </row>
    <row r="38" spans="1:3" x14ac:dyDescent="0.25">
      <c r="A38" s="13"/>
      <c r="B38" s="11" t="s">
        <v>356</v>
      </c>
      <c r="C38" s="4"/>
    </row>
    <row r="39" spans="1:3" ht="217.5" x14ac:dyDescent="0.25">
      <c r="A39" s="13"/>
      <c r="B39" s="12" t="s">
        <v>357</v>
      </c>
      <c r="C39" s="4"/>
    </row>
    <row r="40" spans="1:3" ht="217.5" x14ac:dyDescent="0.25">
      <c r="A40" s="13"/>
      <c r="B40" s="12" t="s">
        <v>358</v>
      </c>
      <c r="C40" s="4"/>
    </row>
  </sheetData>
  <mergeCells count="2">
    <mergeCell ref="A1:A2"/>
    <mergeCell ref="A3: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vt:lpstr>
      <vt:lpstr>Summary_of_Significant_Account</vt:lpstr>
      <vt:lpstr>Rescission_Liabilities</vt:lpstr>
      <vt:lpstr>Convertible_Instruments</vt:lpstr>
      <vt:lpstr>Stock_Options_and_Warrants</vt:lpstr>
      <vt:lpstr>Common_Stock_and_common_stock_</vt:lpstr>
      <vt:lpstr>Recent_Accounting_Pronouncemen</vt:lpstr>
      <vt:lpstr>Income_Taxes</vt:lpstr>
      <vt:lpstr>Commitments_and_Contingencies</vt:lpstr>
      <vt:lpstr>Related_Party_Transactions</vt:lpstr>
      <vt:lpstr>Acquisition_of_patents</vt:lpstr>
      <vt:lpstr>Subsequent_Events</vt:lpstr>
      <vt:lpstr>Private_Equity_offering</vt:lpstr>
      <vt:lpstr>Summary_of_Significant_Account1</vt:lpstr>
      <vt:lpstr>Convertible_Instruments_Tables</vt:lpstr>
      <vt:lpstr>Stock_Options_and_Warrants_Tab</vt:lpstr>
      <vt:lpstr>Income_Taxes_Tables</vt:lpstr>
      <vt:lpstr>Acquisition_of_patents_Tables</vt:lpstr>
      <vt:lpstr>Organization_Additional_Inform</vt:lpstr>
      <vt:lpstr>Summary_of_Significant_Account2</vt:lpstr>
      <vt:lpstr>Rescission_Liabilities_Additio</vt:lpstr>
      <vt:lpstr>Convertible_Instruments_Additi</vt:lpstr>
      <vt:lpstr>Activity_Related_to_Notes_Deta</vt:lpstr>
      <vt:lpstr>Weighted_Average_Assumptions_t</vt:lpstr>
      <vt:lpstr>Stock_Options_and_Warrants_Add</vt:lpstr>
      <vt:lpstr>Estimated_Fair_Value_of_Option</vt:lpstr>
      <vt:lpstr>Stock_Options_and_Warrants_Det</vt:lpstr>
      <vt:lpstr>Recovered_Sheet1</vt:lpstr>
      <vt:lpstr>Income_Taxes_Additional_Inform</vt:lpstr>
      <vt:lpstr>Reconciliation_of_Federal_Stat</vt:lpstr>
      <vt:lpstr>Net_Deferred_Tax_Assets_And_li</vt:lpstr>
      <vt:lpstr>Commitments_and_Contingencies_</vt:lpstr>
      <vt:lpstr>Related_Party_Transactions_Add</vt:lpstr>
      <vt:lpstr>Acquisition_of_Patents_Additio</vt:lpstr>
      <vt:lpstr>Intangible_Assets_Detail</vt:lpstr>
      <vt:lpstr>Subsequent_Events_Additional_I</vt:lpstr>
      <vt:lpstr>Private_Equity_Offering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9:37:44Z</dcterms:created>
  <dcterms:modified xsi:type="dcterms:W3CDTF">2014-01-31T19:37:44Z</dcterms:modified>
</cp:coreProperties>
</file>